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52" r:id="rId5"/>
    <sheet name="Consolidated_Balance_Sheets_Pa" sheetId="53" r:id="rId6"/>
    <sheet name="Condensed_Consolidated_Stateme" sheetId="7" r:id="rId7"/>
    <sheet name="Business_and_Basis_of_Presenta" sheetId="54" r:id="rId8"/>
    <sheet name="Significant_Accounting_Policie" sheetId="55" r:id="rId9"/>
    <sheet name="Accumulated_Other_Comprehensiv" sheetId="56" r:id="rId10"/>
    <sheet name="Earning_Loss_Per_Share" sheetId="57" r:id="rId11"/>
    <sheet name="ShortTerm_Investments" sheetId="58" r:id="rId12"/>
    <sheet name="Fair_Value_Measurements" sheetId="59" r:id="rId13"/>
    <sheet name="Financial_Derivative_Instrumen" sheetId="60" r:id="rId14"/>
    <sheet name="Debt" sheetId="61" r:id="rId15"/>
    <sheet name="Leases" sheetId="62" r:id="rId16"/>
    <sheet name="Employee_Benefit_Plans" sheetId="63" r:id="rId17"/>
    <sheet name="Commitments_and_Contingent_Lia" sheetId="64" r:id="rId18"/>
    <sheet name="Condensed_Consolidating_Financ" sheetId="65" r:id="rId19"/>
    <sheet name="Significant_Accounting_Policie1" sheetId="66" r:id="rId20"/>
    <sheet name="Accumulated_Other_Comprehensiv1" sheetId="67" r:id="rId21"/>
    <sheet name="Earning_Loss_Per_Share_Tables" sheetId="68" r:id="rId22"/>
    <sheet name="ShortTerm_Investments_Tables" sheetId="69" r:id="rId23"/>
    <sheet name="Fair_Value_Measurements_Tables" sheetId="70" r:id="rId24"/>
    <sheet name="Financial_Derivative_Instrumen1" sheetId="71" r:id="rId25"/>
    <sheet name="Debt_Tables" sheetId="72" r:id="rId26"/>
    <sheet name="Leases_Tables" sheetId="73" r:id="rId27"/>
    <sheet name="Employee_Benefit_Plans_Tables" sheetId="74" r:id="rId28"/>
    <sheet name="Commitments_and_Contingent_Lia1" sheetId="75" r:id="rId29"/>
    <sheet name="Condensed_Consolidating_Financ1" sheetId="76" r:id="rId30"/>
    <sheet name="Accumulated_Other_Comprehensiv2" sheetId="31" r:id="rId31"/>
    <sheet name="Accumulated_Other_Comprehensiv3" sheetId="32" r:id="rId32"/>
    <sheet name="Earning_Loss_Per_Share_Schedul" sheetId="33" r:id="rId33"/>
    <sheet name="Earning_Loss_Per_Share_Summary" sheetId="77" r:id="rId34"/>
    <sheet name="ShortTerm_Investments_Details" sheetId="78" r:id="rId35"/>
    <sheet name="Fair_Value_Measurements_Schedu" sheetId="79" r:id="rId36"/>
    <sheet name="Fair_Value_Measurements_Roll_F" sheetId="37" r:id="rId37"/>
    <sheet name="Fair_Value_Measurements_Schedu1" sheetId="80" r:id="rId38"/>
    <sheet name="Financial_Derivative_Instrumen2" sheetId="39" r:id="rId39"/>
    <sheet name="Financial_Derivative_Instrumen3" sheetId="81" r:id="rId40"/>
    <sheet name="Financial_Derivative_Instrumen4" sheetId="41" r:id="rId41"/>
    <sheet name="Financial_Derivative_Instrumen5" sheetId="42" r:id="rId42"/>
    <sheet name="Debt_Schedule_of_Maturities_De" sheetId="82" r:id="rId43"/>
    <sheet name="Debt_Narrative_Details" sheetId="44" r:id="rId44"/>
    <sheet name="Leases_Details" sheetId="45" r:id="rId45"/>
    <sheet name="Employee_Benefit_Plans_Details" sheetId="46" r:id="rId46"/>
    <sheet name="Commitments_and_Contingent_Lia2" sheetId="83" r:id="rId47"/>
    <sheet name="Commitments_and_Contingent_Lia3" sheetId="48" r:id="rId48"/>
    <sheet name="Condensed_Consolidating_Financ2" sheetId="49" r:id="rId49"/>
    <sheet name="Condensed_Consolidating_Financ3" sheetId="84" r:id="rId50"/>
    <sheet name="Condensed_Consolidating_Financ4"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14" uniqueCount="802">
  <si>
    <t>Document and Entity Information</t>
  </si>
  <si>
    <t>3 Months Ended</t>
  </si>
  <si>
    <t>Mar. 31, 2015</t>
  </si>
  <si>
    <t>Apr. 17, 2015</t>
  </si>
  <si>
    <t>Entity Registrant Name</t>
  </si>
  <si>
    <t>HAWAIIAN HOLDINGS INC</t>
  </si>
  <si>
    <t>Entity Central Index Key</t>
  </si>
  <si>
    <t>Current Fiscal Year End Date</t>
  </si>
  <si>
    <t>Entity Current Reporting Status</t>
  </si>
  <si>
    <t>Yes</t>
  </si>
  <si>
    <t>Entity Filer Category</t>
  </si>
  <si>
    <t>Accelerated Filer</t>
  </si>
  <si>
    <t>Document Type</t>
  </si>
  <si>
    <t>10-Q/A</t>
  </si>
  <si>
    <t>Document Period End Date</t>
  </si>
  <si>
    <t>Document Fiscal Year Focus</t>
  </si>
  <si>
    <t>Document Fiscal Period Focus</t>
  </si>
  <si>
    <t>Q1</t>
  </si>
  <si>
    <t>Amendment Flag</t>
  </si>
  <si>
    <t>Amendment Description</t>
  </si>
  <si>
    <t>This Amendment No. 1 (â€œAmendmentâ€) on Form 10-Q/A to the Quarterly Report on Form 10-Q for the period ended March 31, 2015 filed with the Securities and Exchange Commission on April 24, 2015 (the â€œ10-Qâ€) is being filed solely for the purpose of filing Exhibit 12 (Computation of ratio of earnings to fixed charges for the three months ended March 31, 2015 and 2014), the Rule 13a-14(a) and Rule 15d-14(a) Certifications of Chief Executive Officer and Chief Financial Officer, and the Certifications of Chief Executive Officer and Chief Financial Officer pursuant to 18 U.S.C. Section 1350, as adopted pursuant to Section 906 of the Sarbanes-Oxley Act of 2002, each of which were inadvertently omitted from the 10-Q. No revisions are being made to the Companyâ€™s financial statements and, except as described above, this Amendment does not reflect events occurring after the filing of the 10-Q, or modify or update those disclosures that may be affected by subsequent events, and no other changes are being made to any other disclosure contained in the 10-Q.</t>
  </si>
  <si>
    <t>Entity Common Stock, Shares Outstanding</t>
  </si>
  <si>
    <t>Consolidated Statements of Operations (USD $)</t>
  </si>
  <si>
    <t>In Thousands, except Per Share data, unless otherwise specified</t>
  </si>
  <si>
    <t>Mar. 31, 2014</t>
  </si>
  <si>
    <t>Operating Revenue:</t>
  </si>
  <si>
    <t>Passenger</t>
  </si>
  <si>
    <t>Other</t>
  </si>
  <si>
    <t>Total</t>
  </si>
  <si>
    <t>Operating Expenses:</t>
  </si>
  <si>
    <t>Aircraft fuel, including taxes and delivery</t>
  </si>
  <si>
    <t>Wages and benefits</t>
  </si>
  <si>
    <t>Aircraft rent</t>
  </si>
  <si>
    <t>Maintenance materials and repairs</t>
  </si>
  <si>
    <t>Aircraft and passenger servicing</t>
  </si>
  <si>
    <t>Commissions and other selling</t>
  </si>
  <si>
    <t>Depreciation and amortization</t>
  </si>
  <si>
    <t>Other rentals and landing fees</t>
  </si>
  <si>
    <t>Operating Income</t>
  </si>
  <si>
    <t>Nonoperating Income (Expense):</t>
  </si>
  <si>
    <t>Interest expense and amortization of debt discounts and issuance costs</t>
  </si>
  <si>
    <t>Interest income</t>
  </si>
  <si>
    <t>Capitalized interest</t>
  </si>
  <si>
    <t>Losses on fuel derivatives</t>
  </si>
  <si>
    <t>Loss on extinguishment of debt</t>
  </si>
  <si>
    <t>Other, net</t>
  </si>
  <si>
    <t>Income (Loss) Before Income Taxes</t>
  </si>
  <si>
    <t>Income tax expense (benefit)</t>
  </si>
  <si>
    <t>Net Income (Loss)</t>
  </si>
  <si>
    <t>Net Income (Loss) Per Share</t>
  </si>
  <si>
    <t>Basic (in dollars per share)</t>
  </si>
  <si>
    <t>Diluted (in dollars per share)</t>
  </si>
  <si>
    <t>Consolidated Statements of Comprehensive Income (Loss) (USD $)</t>
  </si>
  <si>
    <t>In Thousands, unless otherwise specified</t>
  </si>
  <si>
    <t>Statement of Comprehensive Income [Abstract]</t>
  </si>
  <si>
    <t>Other comprehensive income (loss), net:</t>
  </si>
  <si>
    <t>Net change related to employee benefit plans, net of tax expense of $1,009 and $125 for 2015 and 2014, respectively</t>
  </si>
  <si>
    <t>Net change in derivative instruments, net of tax benefit of $488 and $3,303 for 2015 and 2014, respectively</t>
  </si>
  <si>
    <t>Net change in available-for-sale investments, net of tax expense of $185 for 2015</t>
  </si>
  <si>
    <t>Total other comprehensive income (loss)</t>
  </si>
  <si>
    <t>Total Comprehensive Income</t>
  </si>
  <si>
    <t>Consolidated Statements of Comprehensive Income (Loss) (Parenthetical) (USD $)</t>
  </si>
  <si>
    <t>Net change related to employee benefit plans, tax</t>
  </si>
  <si>
    <t>Net change in derivative instruments, tax (benefit) expense</t>
  </si>
  <si>
    <t>Net change in available-for-sale investments, tax (benefit)</t>
  </si>
  <si>
    <t>Consolidated Balance Sheets (USD $)</t>
  </si>
  <si>
    <t>Dec. 31, 2014</t>
  </si>
  <si>
    <t>Current Assets:</t>
  </si>
  <si>
    <t>Cash and cash equivalents</t>
  </si>
  <si>
    <t>Restricted cash</t>
  </si>
  <si>
    <t>Short-term investments</t>
  </si>
  <si>
    <t>Accounts receivable, net</t>
  </si>
  <si>
    <t>Spare parts and supplies, net</t>
  </si>
  <si>
    <t>Deferred tax assets, net</t>
  </si>
  <si>
    <t>Prepaid expenses and other</t>
  </si>
  <si>
    <t>Property and equipment, less accumulated depreciation and amortization of $368,104 and $367,507 as of March 31, 2015 and December 31, 2014, respectively</t>
  </si>
  <si>
    <t>Other Assets:</t>
  </si>
  <si>
    <t>Long-term prepayments and other</t>
  </si>
  <si>
    <t>Intangible assets, less accumulated amortization of $35,094 and $34,434 as of March 31, 2015 and December 31, 2014, respectively</t>
  </si>
  <si>
    <t>Goodwill</t>
  </si>
  <si>
    <t>Total Assets</t>
  </si>
  <si>
    <t>Current Liabilities:</t>
  </si>
  <si>
    <t>Accounts payable</t>
  </si>
  <si>
    <t>Air traffic liability</t>
  </si>
  <si>
    <t>Other accrued liabilities</t>
  </si>
  <si>
    <t>Current maturities of long-term debt, less discount, and capital lease obligations</t>
  </si>
  <si>
    <t>Long-Term Debt and Capital Lease Obligations</t>
  </si>
  <si>
    <t>Other Liabilities and Deferred Credits:</t>
  </si>
  <si>
    <t>Accumulated pension and other postretirement benefit obligations</t>
  </si>
  <si>
    <t>Other liabilities and deferred credits</t>
  </si>
  <si>
    <t>Deferred tax liability, net</t>
  </si>
  <si>
    <t>Commitments and Contingencies</t>
  </si>
  <si>
    <t>  </t>
  </si>
  <si>
    <t>Shareholdersâ€™ Equity:</t>
  </si>
  <si>
    <t>Special preferred stock, $0.01 par value per share, three shares issued and outstanding as of March 31, 2015 and December 31, 2014</t>
  </si>
  <si>
    <t>Common stock, $0.01 par value per share, 54,716,379 and 54,455,568 shares issued and outstanding as of March 31, 2015 and December 31, 2014, respectively</t>
  </si>
  <si>
    <t>Capital in excess of par value</t>
  </si>
  <si>
    <t>Accumulated income</t>
  </si>
  <si>
    <t>Accumulated other comprehensive loss, net</t>
  </si>
  <si>
    <t>Total Liabilities and Shareholdersâ€™ Equity</t>
  </si>
  <si>
    <t>Consolidated Balance Sheets (Parenthetical) (USD $)</t>
  </si>
  <si>
    <t>In Thousands, except Share data, unless otherwise specified</t>
  </si>
  <si>
    <t>Statement of Financial Position [Abstract]</t>
  </si>
  <si>
    <t>Property and equipment, accumulated depreciation and amortization</t>
  </si>
  <si>
    <t>Intangible assets, accumulated amortization (in dollars)</t>
  </si>
  <si>
    <t>Special preferred stock, par value (in dollars per share)</t>
  </si>
  <si>
    <t>Special preferred stock, shares issued</t>
  </si>
  <si>
    <t>Special preferred stock, shares outstanding</t>
  </si>
  <si>
    <t>Common stock, par value (in dollars per share)</t>
  </si>
  <si>
    <t>Common stock, shares issued</t>
  </si>
  <si>
    <t>Common stock, shares outstanding</t>
  </si>
  <si>
    <t>Condensed Consolidated Statements of Cash Flows (USD $)</t>
  </si>
  <si>
    <t>Statement of Cash Flows [Abstract]</t>
  </si>
  <si>
    <t>Net cash provided by Operating Activities</t>
  </si>
  <si>
    <t>Cash flows from Investing Activities:</t>
  </si>
  <si>
    <t>Additions to property and equipment, including pre-delivery payments</t>
  </si>
  <si>
    <t>Proceeds from purchase assignment and leaseback transaction</t>
  </si>
  <si>
    <t>Net proceeds from disposition of equipment</t>
  </si>
  <si>
    <t>Purchases of investments</t>
  </si>
  <si>
    <t>Sales of investments</t>
  </si>
  <si>
    <t>Net cash used in investing activities</t>
  </si>
  <si>
    <t>Cash flows from Financing Activities:</t>
  </si>
  <si>
    <t>Long-term borrowings</t>
  </si>
  <si>
    <t>Repayments of long-term debt and capital lease obligations</t>
  </si>
  <si>
    <t>Repurchase of convertible notes</t>
  </si>
  <si>
    <t>Net cash provided by (used in) financing activities</t>
  </si>
  <si>
    <t>Net decrease in cash and cash equivalents</t>
  </si>
  <si>
    <t>Cash and cash equivalents - Beginning of Period</t>
  </si>
  <si>
    <t>Cash and cash equivalents - End of Period</t>
  </si>
  <si>
    <t>Business and Basis of Presentation</t>
  </si>
  <si>
    <t>Organization, Consolidation and Presentation of Financial Statements [Abstract]</t>
  </si>
  <si>
    <t>Hawaiian Holdings, Inc. (the Company or Holdings) is a holding company incorporated in the State of Delaware. The Company’s primary asset is its sole ownership of all issued and outstanding shares of common stock of Hawaiian Airlines, Inc. (Hawaiian). The accompanying unaudited financial statements of the Company have been prepared in accordance with U.S. generally accepted accounting principles (GAAP) for interim financial information and the instructions to Form 10-Q and Article 10 of Regulation S-X of the U.S. Securities and Exchange Commission (SEC).  Accordingly, these interim financial statements do not include all of the information and footnotes required by GAAP for complete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line industry, the results of operations for the periods presented are not necessarily indicative of the results of operations to be expected for the entire year.  The accompanying unaudited Consolidated Financial Statements should be read in conjunction with the financial statements and the notes of the Company included in the Company’s Annual Report on Form 10-K for the fiscal year ended December 31, 2014.</t>
  </si>
  <si>
    <t>Significant Accounting Policies</t>
  </si>
  <si>
    <t>Accounting Policies [Abstract]</t>
  </si>
  <si>
    <t>Recently Issued Accounting Pronouncements</t>
  </si>
  <si>
    <t>In May 2014, the Financial Accounting Standards Board issued Accounting Standards Update 2014-09, Revenue from Contracts with Customers (ASU 2014-09), requiring an entity to recognize the amount of revenue to which it expects to be entitled for the transfer of promised goods or services to customers. ASU 2014-09 will replace most existing revenue recognition guidance in GAAP when it becomes effective. Early adoption is not permitted. The amendments in ASU 2014-09 are effective for fiscal years, and interim periods within those fiscal years, beginning after December 15, 2016, and allow for either full retrospective or modified retrospective adoption. The Company is currently evaluating the effect that the provisions of ASU 2014-09 will have on its consolidated financial statements and related disclosures. We have determined that the new standard, once effective, will preclude the Company from accounting for miles earned under its HawaiianMiles customer loyalty program using the incremental cost method, and will require use of the deferred revenue method. This change could have a significant impact on the Company's financial statements.</t>
  </si>
  <si>
    <t>Accumulated Other Comprehensive Income (Loss)</t>
  </si>
  <si>
    <t>Comprehensive Income (Loss), Net of Tax, Attributable to Parent [Abstract]</t>
  </si>
  <si>
    <t>Reclassifications out of accumulated other comprehensive loss by component is as follows: </t>
  </si>
  <si>
    <t>Details about accumulated other comprehensive loss components</t>
  </si>
  <si>
    <t>Three months ended March 31,</t>
  </si>
  <si>
    <t>Affected line items in the statement where net income (loss) is presented</t>
  </si>
  <si>
    <t>(in thousands)</t>
  </si>
  <si>
    <t>Derivatives designated as hedging instruments under ASC 815</t>
  </si>
  <si>
    <t>Foreign currency derivative gains, net</t>
  </si>
  <si>
    <t>$</t>
  </si>
  <si>
    <t>(3,952</t>
  </si>
  <si>
    <t>)</t>
  </si>
  <si>
    <t>(3,618</t>
  </si>
  <si>
    <t>Passenger revenue</t>
  </si>
  <si>
    <t>Interest rate derivative losses, net</t>
  </si>
  <si>
    <t>Interest expense</t>
  </si>
  <si>
    <t>Total before tax</t>
  </si>
  <si>
    <t>(3,765</t>
  </si>
  <si>
    <t>(3,407</t>
  </si>
  <si>
    <t>Tax expense</t>
  </si>
  <si>
    <t>Total, net of tax</t>
  </si>
  <si>
    <t>(2,343</t>
  </si>
  <si>
    <t>(2,122</t>
  </si>
  <si>
    <t>Amortization of defined benefit pension items</t>
  </si>
  <si>
    <t>Actuarial loss</t>
  </si>
  <si>
    <t>Prior service cost (credit)</t>
  </si>
  <si>
    <t>(1</t>
  </si>
  <si>
    <t>Tax benefit</t>
  </si>
  <si>
    <t>(1,038</t>
  </si>
  <si>
    <t>(125</t>
  </si>
  <si>
    <t>Realized gain on sales of investments, net</t>
  </si>
  <si>
    <t>(10</t>
  </si>
  <si>
    <t>(2</t>
  </si>
  <si>
    <t>Other nonoperating income</t>
  </si>
  <si>
    <t>—</t>
  </si>
  <si>
    <t>(9</t>
  </si>
  <si>
    <t>Total reclassifications for the period</t>
  </si>
  <si>
    <t>(653</t>
  </si>
  <si>
    <t>(2,024</t>
  </si>
  <si>
    <t>A rollforward of the amounts included in accumulated other comprehensive loss, net of taxes, for the three months ended March 31, 2015 and 2014 is as follows:</t>
  </si>
  <si>
    <t>Three months ended March 31, 2015</t>
  </si>
  <si>
    <t>Interest</t>
  </si>
  <si>
    <t>Rate</t>
  </si>
  <si>
    <t>Derivatives</t>
  </si>
  <si>
    <t>Foreign</t>
  </si>
  <si>
    <t>Currency</t>
  </si>
  <si>
    <t>Defined</t>
  </si>
  <si>
    <t>Benefit</t>
  </si>
  <si>
    <t>Pension</t>
  </si>
  <si>
    <t>Items</t>
  </si>
  <si>
    <t>Short-Term Investments</t>
  </si>
  <si>
    <t>Beginning balance</t>
  </si>
  <si>
    <t>(135,520</t>
  </si>
  <si>
    <t>(254</t>
  </si>
  <si>
    <t>(122,812</t>
  </si>
  <si>
    <t>Other comprehensive income (loss) before reclassifications, net of tax</t>
  </si>
  <si>
    <t>(476</t>
  </si>
  <si>
    <t>(41</t>
  </si>
  <si>
    <t>Amounts reclassified from accumulated other comprehensive income (loss), net of tax</t>
  </si>
  <si>
    <t>(2,457</t>
  </si>
  <si>
    <t>Net current-period other comprehensive income (loss)</t>
  </si>
  <si>
    <t>(362</t>
  </si>
  <si>
    <t>(440</t>
  </si>
  <si>
    <t>Ending balance</t>
  </si>
  <si>
    <t>(108</t>
  </si>
  <si>
    <t>(133,862</t>
  </si>
  <si>
    <t>(121,652</t>
  </si>
  <si>
    <t>Three months ended March 31, 2014</t>
  </si>
  <si>
    <t>(52,059</t>
  </si>
  <si>
    <t>(42,686</t>
  </si>
  <si>
    <t>(360</t>
  </si>
  <si>
    <t>(2,953</t>
  </si>
  <si>
    <t>(19</t>
  </si>
  <si>
    <t>(3,227</t>
  </si>
  <si>
    <t>(2,251</t>
  </si>
  <si>
    <t>(231</t>
  </si>
  <si>
    <t>(5,204</t>
  </si>
  <si>
    <t>(21</t>
  </si>
  <si>
    <t>(5,251</t>
  </si>
  <si>
    <t>(51,854</t>
  </si>
  <si>
    <t>(47,937</t>
  </si>
  <si>
    <t>Earning (Loss) Per Share</t>
  </si>
  <si>
    <t>Earnings Per Share [Abstract]</t>
  </si>
  <si>
    <t>Earnings (Loss) Per Share</t>
  </si>
  <si>
    <t>Basic earnings (loss) per share, which excludes dilution, is computed by dividing net income (loss) available to common shareholders by the weighted average number of common shares outstanding for the period.</t>
  </si>
  <si>
    <t>Diluted earnings (loss) per share reflects the potential dilution that could occur if securities or other contracts to issue common stock were exercised or converted into common stock. </t>
  </si>
  <si>
    <t>Three Months Ended March 31,</t>
  </si>
  <si>
    <t>(in thousands, except for per share data)</t>
  </si>
  <si>
    <t>Numerator:</t>
  </si>
  <si>
    <t>(5,075</t>
  </si>
  <si>
    <t>Denominator:</t>
  </si>
  <si>
    <t>Weighted average common stock shares outstanding - Basic</t>
  </si>
  <si>
    <t>Assumed exercise of stock options and awards</t>
  </si>
  <si>
    <t>Assumed conversion of convertible note premium</t>
  </si>
  <si>
    <t>Assumed conversion of warrants</t>
  </si>
  <si>
    <t>Weighted average common stock shares outstanding - Diluted</t>
  </si>
  <si>
    <t>Basic</t>
  </si>
  <si>
    <t>(0.10</t>
  </si>
  <si>
    <t>Diluted</t>
  </si>
  <si>
    <t>The table below summarizes those common stock equivalents that could potentially dilute basic earnings (loss) per share in the future but were excluded from the computation of diluted earnings (loss) per share because the instruments were antidilutive. </t>
  </si>
  <si>
    <t>Stock options</t>
  </si>
  <si>
    <t>Deferred stock</t>
  </si>
  <si>
    <t>Restricted stock</t>
  </si>
  <si>
    <t>Convertible note premium</t>
  </si>
  <si>
    <t>Warrants</t>
  </si>
  <si>
    <t xml:space="preserve">In March 2011, the Company entered into a convertible note transaction which included the sale of convertible notes, purchase of call options and sale of warrants. As of March 31, 2015, the Company’s 5% Convertible Notes due in 2016 ("Convertible Notes") had an outstanding principal balance of $8.1 million and can be redeemed with either cash or the Company’s common stock, or a combination thereof, at the Company’s option.  In 2015, the Company repurchased $63.1 million in principal of the Convertible Notes. The 1.0 million shares into which the currently outstanding Convertible Notes can be converted will not impact the dilutive earnings per share calculation in the current and future periods under the if-converted method, as the Company has the intent and ability to redeem the principal amount of the Convertible Notes with cash. </t>
  </si>
  <si>
    <t xml:space="preserve">During the three months ended March 31, 2015 the average share price of the Company’s common stock exceeded the conversion price of $7.88 per share. Therefore, shares related to the conversion premium of the Convertible Notes (for which share settlement is assumed for earnings per share purposes) are included in the Company's computation of diluted earnings per share. Although the average share price of the Company’s common stock during the quarter ended March 31, 2014 exceeded the conversion price of $7.88 per share, shares related to the conversion premium of the Convertible Notes were not included in the Company’s computation of diluted earnings per share in such quarter as the Company was in a net loss position for that period and the effect would have been antidilutive. </t>
  </si>
  <si>
    <t>In connection with the issuance of the Convertible Notes, the Company entered into separate call option transactions and separate warrant transactions with certain financial investors to reduce the potential dilution of the Company’s common stock and to offset potential payments by the Company to holders of the Convertible Notes in excess of the principal of the Convertible Notes upon conversion.</t>
  </si>
  <si>
    <t>The call options to repurchase the Company’s common stock will always be antidilutive and, therefore, will have no effect on diluted earnings per share and are excluded from the table above.</t>
  </si>
  <si>
    <t>During the three months ended March 31, 2015 the average share price of the Company's common stock exceeded the warrant strike price of $10.00 per share. Therefore, the assumed conversion of the warrants is included in the Company's computation of diluted earnings per share. Although the average share price of the Company’s common stock during the quarter ended March 31, 2014 exceeded the warrant strike price of $10.00 per share, the assumed conversion of the warrants was not included in the Company’s computation of diluted earnings per share in such quarter as the Company was in a net loss position for that period and the effect would have been antidilutive.</t>
  </si>
  <si>
    <t>Investments, Debt and Equity Securities [Abstract]</t>
  </si>
  <si>
    <t>Debt securities that are not classified as cash equivalents are classified as available-for-sale investments and are stated at fair value.  Realized gains and losses on sales of investments are reflected in nonoperating income (expense) in the unaudited consolidated statements of operations.  Unrealized gains and losses on available-for-sale securities are reflected as a component of accumulated other comprehensive loss.</t>
  </si>
  <si>
    <t>The following is a summary of short-term investments held as of March 31, 2015 and December 31, 2014:</t>
  </si>
  <si>
    <t>Amortized Cost</t>
  </si>
  <si>
    <t>Gross Unrealized Gains</t>
  </si>
  <si>
    <t>Gross Unrealized Losses</t>
  </si>
  <si>
    <t>Fair Value</t>
  </si>
  <si>
    <t>Corporate debt</t>
  </si>
  <si>
    <t>(144</t>
  </si>
  <si>
    <t>U.S. government and agency debt</t>
  </si>
  <si>
    <t>(3</t>
  </si>
  <si>
    <t>Municipal bonds</t>
  </si>
  <si>
    <t>(7</t>
  </si>
  <si>
    <t>Other fixed income securities</t>
  </si>
  <si>
    <t>Total short-term investments</t>
  </si>
  <si>
    <t>(156</t>
  </si>
  <si>
    <t>December 31, 2014</t>
  </si>
  <si>
    <t>(394</t>
  </si>
  <si>
    <t>(40</t>
  </si>
  <si>
    <t>(16</t>
  </si>
  <si>
    <t>(5</t>
  </si>
  <si>
    <t>(455</t>
  </si>
  <si>
    <t>Contractual maturities of short-term investments as of March 31, 2015 are shown below. </t>
  </si>
  <si>
    <t>Under 1 Year</t>
  </si>
  <si>
    <t>1 to 5 Years</t>
  </si>
  <si>
    <t>The Company classifies investments as current assets as these securities are available for use in its current operations.</t>
  </si>
  <si>
    <t>Fair Value Measurements</t>
  </si>
  <si>
    <t>Fair Value Disclosures [Abstract]</t>
  </si>
  <si>
    <r>
      <t xml:space="preserve">ASC Topic 820, </t>
    </r>
    <r>
      <rPr>
        <i/>
        <sz val="10"/>
        <color theme="1"/>
        <rFont val="Inherit"/>
      </rPr>
      <t>Fair Value Measurement</t>
    </r>
    <r>
      <rPr>
        <sz val="10"/>
        <color theme="1"/>
        <rFont val="Inherit"/>
      </rPr>
      <t xml:space="preserve">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t>
    </r>
  </si>
  <si>
    <t>Level 1 — Observable inputs such as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t>
  </si>
  <si>
    <t>Level 3 — Unobservable inputs for which there is little or no market data and that are significant to the fair value of the assets or liabilities.</t>
  </si>
  <si>
    <t>The tables below present the Company’s financial assets and liabilities measured at fair value on a recurring basis:</t>
  </si>
  <si>
    <t>Fair Value Measurements as of March 31, 2015</t>
  </si>
  <si>
    <t>Level 1</t>
  </si>
  <si>
    <t>Level 2</t>
  </si>
  <si>
    <t>Level 3</t>
  </si>
  <si>
    <t>Cash equivalents</t>
  </si>
  <si>
    <t>Fuel derivative contracts:</t>
  </si>
  <si>
    <t>Heating oil put options</t>
  </si>
  <si>
    <t>Heating oil swaps</t>
  </si>
  <si>
    <t>Foreign currency derivatives</t>
  </si>
  <si>
    <t>Total assets measured at fair value</t>
  </si>
  <si>
    <t>Interest rate derivative</t>
  </si>
  <si>
    <t>Total liabilities measured at fair value</t>
  </si>
  <si>
    <t>Fair Value Measurements as of December 31, 2014</t>
  </si>
  <si>
    <t>Negative arbitrage derivative</t>
  </si>
  <si>
    <r>
      <t>Cash equivalents. </t>
    </r>
    <r>
      <rPr>
        <sz val="10"/>
        <color theme="1"/>
        <rFont val="Inherit"/>
      </rPr>
      <t xml:space="preserve"> The Company’s cash equivalents consist of money market securities, U.S. agency bonds, foreign and domestic corporate bonds, and commercial paper.  The instruments classified as Level 2 are valued using quoted prices for similar assets in active markets.</t>
    </r>
  </si>
  <si>
    <r>
      <t>Restricted cash</t>
    </r>
    <r>
      <rPr>
        <sz val="10"/>
        <color theme="1"/>
        <rFont val="Inherit"/>
      </rPr>
      <t>.  The Company’s restricted cash consist of money market securities.</t>
    </r>
  </si>
  <si>
    <r>
      <t>Short-term investments. </t>
    </r>
    <r>
      <rPr>
        <sz val="10"/>
        <color theme="1"/>
        <rFont val="Inherit"/>
      </rPr>
      <t xml:space="preserve"> Short-term investments include U.S. and foreign government notes and bonds, U.S. agency bonds, variable rate corporate bonds, asset backed securities, foreign and domestic corporate bonds, municipal bonds, and commercial paper.  These instruments are valued using quoted prices for similar assets in active markets or other observable inputs.</t>
    </r>
  </si>
  <si>
    <r>
      <t>Fuel derivative contracts. </t>
    </r>
    <r>
      <rPr>
        <sz val="10"/>
        <color theme="1"/>
        <rFont val="Inherit"/>
      </rPr>
      <t xml:space="preserve"> The Company’s fuel derivative contracts consist of heating oil puts and swaps which are not traded on a public exchange. The fair value of these instruments are determined based on inputs available or derived from public markets including contractual terms, market prices, yield curves and measures of volatility among others.</t>
    </r>
  </si>
  <si>
    <r>
      <t>Foreign currency derivatives. </t>
    </r>
    <r>
      <rPr>
        <sz val="10"/>
        <color theme="1"/>
        <rFont val="Inherit"/>
      </rPr>
      <t xml:space="preserve"> The Company’s foreign currency derivatives consist of Japanese Yen and Australian Dollar forward contracts and are valued based primarily on data available or derived from public markets.</t>
    </r>
  </si>
  <si>
    <r>
      <t>Interest rate derivative. </t>
    </r>
    <r>
      <rPr>
        <sz val="10"/>
        <color theme="1"/>
        <rFont val="Inherit"/>
      </rPr>
      <t xml:space="preserve"> The Company’s interest rate derivative consists of an interest rate swap and is valued based primarily on data available or derived from public markets.</t>
    </r>
  </si>
  <si>
    <t>The table below presents disclosures about the activity for the Company’s “Level 3” financial liability during the three months ended March 31, 2015 and 2014: </t>
  </si>
  <si>
    <t>Reduction of balance in connection with interest payment</t>
  </si>
  <si>
    <t>(500</t>
  </si>
  <si>
    <t>(9,197</t>
  </si>
  <si>
    <t>The table below presents the Company’s debt (excluding obligations under capital leases) measured at fair value: </t>
  </si>
  <si>
    <t>Fair Value of Debt</t>
  </si>
  <si>
    <t>Carrying</t>
  </si>
  <si>
    <t>Fair Value</t>
  </si>
  <si>
    <t>Amount</t>
  </si>
  <si>
    <t>The fair value estimates of the Company’s debt were based on either market prices or the discounted amount of future cash flows using the Company’s current incremental rate of borrowing for similar liabilities.</t>
  </si>
  <si>
    <t>The carrying amounts of cash, other receivables and accounts payable approximate fair value due to the short-term nature of these financial instruments.</t>
  </si>
  <si>
    <t>Financial Derivative Instruments</t>
  </si>
  <si>
    <t>Derivative Instruments and Hedging Activities Disclosure [Abstract]</t>
  </si>
  <si>
    <t>The Company uses derivatives to manage risks associated with certain assets and liabilities arising from the potential adverse impact of fluctuations in global fuel prices and foreign currencies.</t>
  </si>
  <si>
    <t>Fuel Risk Management</t>
  </si>
  <si>
    <r>
      <t xml:space="preserve">The Company’s operations are inherently dependent upon the price and availability of aircraft fuel. To manage economic risks associated with fluctuations in aircraft fuel prices, the Company periodically enters into derivative financial instruments. During the three months ended March 31, 2015, the Company primarily used heating oil puts and swaps to hedge its aircraft fuel expense.  These derivative instruments were not designated as hedges under ASC Topic 815, </t>
    </r>
    <r>
      <rPr>
        <i/>
        <sz val="10"/>
        <color theme="1"/>
        <rFont val="Inherit"/>
      </rPr>
      <t>Derivatives and Hedging</t>
    </r>
    <r>
      <rPr>
        <sz val="10"/>
        <color theme="1"/>
        <rFont val="Inherit"/>
      </rPr>
      <t xml:space="preserve"> (ASC 815), for hedge accounting treatment. As a result, any changes in fair value of these derivative instruments are adjusted through other nonoperating income (expense) in the period of change.</t>
    </r>
  </si>
  <si>
    <t>The following table reflects the amount of realized and unrealized gains and losses recorded as nonoperating income (expense) in the unaudited Consolidated Statements of Operations.</t>
  </si>
  <si>
    <t>Fuel derivative contracts</t>
  </si>
  <si>
    <t>Gains (losses) realized at settlement</t>
  </si>
  <si>
    <t>(14,591</t>
  </si>
  <si>
    <t>Reversal of prior period unrealized amounts</t>
  </si>
  <si>
    <t>(1,256</t>
  </si>
  <si>
    <t>Unrealized losses on contracts that will settle in future periods</t>
  </si>
  <si>
    <t>(5,509</t>
  </si>
  <si>
    <t>(5,753</t>
  </si>
  <si>
    <t>Losses on fuel derivatives recorded as Nonoperating income (expense)</t>
  </si>
  <si>
    <t>(5,687</t>
  </si>
  <si>
    <t>(6,899</t>
  </si>
  <si>
    <t>Foreign Currency Exchange Rate Risk Management</t>
  </si>
  <si>
    <t>The Company is subject to foreign currency exchange rate risk due to revenues and expenses denominated in foreign currencies, with the primary exposures being the Japanese Yen and Australian Dollar. To manage exchange rate risk, the Company executes its international revenue and expense transactions in the same foreign currency to the extent practicable.  </t>
  </si>
  <si>
    <t>The Company enters into foreign currency forward contracts to further manage the effects of fluctuating exchange rates. The effective portion of the gain or loss of designated cash flow hedges is reported as a component of accumulated other comprehensive income (loss) (AOCI) and reclassified into earnings in the same period in which the related sales are recognized as passenger revenue. The effective portion of the foreign currency forward contracts represents the change in fair value of the hedge that offsets the change in the fair value of the hedged item. To the extent the change in the fair value of the hedge does not perfectly offset the change in the fair value of the hedged item, the ineffective portion of the hedge is immediately recognized as nonoperating income (expense). Foreign currency forward contracts that are not designated as cash flow hedges are recorded at fair value, and any changes in fair value are recognized as other nonoperating income (expense) in the period of change.</t>
  </si>
  <si>
    <t>The Company believes that its foreign currency forward contracts that are designated as cash flow hedges will continue to be effective in offsetting changes in cash flow attributable to the hedged risk. The Company reclassified $4.0 million in gains from AOCI to passenger revenue during the three months ended March 31, 2015. The Company expects to reclassify a net gain of approximately $14.9 million into earnings over the next 12 months from AOCI based on the values at March 31, 2015.</t>
  </si>
  <si>
    <t>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unaudited Consolidated Balance Sheets.</t>
  </si>
  <si>
    <r>
      <t>Derivative position as of March 31, 2015</t>
    </r>
    <r>
      <rPr>
        <sz val="10"/>
        <color theme="1"/>
        <rFont val="Inherit"/>
      </rPr>
      <t> </t>
    </r>
  </si>
  <si>
    <t>Balance Sheet</t>
  </si>
  <si>
    <t>Location</t>
  </si>
  <si>
    <t>Notional Amount</t>
  </si>
  <si>
    <t>Final</t>
  </si>
  <si>
    <t>Maturity</t>
  </si>
  <si>
    <t>Date</t>
  </si>
  <si>
    <t>Gross fair</t>
  </si>
  <si>
    <t>value of</t>
  </si>
  <si>
    <t>assets</t>
  </si>
  <si>
    <t>(liabilities)</t>
  </si>
  <si>
    <t>Net</t>
  </si>
  <si>
    <t>derivative</t>
  </si>
  <si>
    <t>position</t>
  </si>
  <si>
    <t>Derivatives designated as hedges</t>
  </si>
  <si>
    <t>$55,800 U.S. dollars</t>
  </si>
  <si>
    <t>April 2023</t>
  </si>
  <si>
    <t>(142</t>
  </si>
  <si>
    <t>Other liabilities and deferred credits (1)</t>
  </si>
  <si>
    <t>(544</t>
  </si>
  <si>
    <t>7,338,390 Japanese Yen</t>
  </si>
  <si>
    <t>40,664 Australian Dollars</t>
  </si>
  <si>
    <t>(24</t>
  </si>
  <si>
    <t>3,666,500 Japanese Yen</t>
  </si>
  <si>
    <t>8,189 Australian Dollars</t>
  </si>
  <si>
    <t>(13</t>
  </si>
  <si>
    <t>Derivatives not designated as hedges</t>
  </si>
  <si>
    <t>5,787,200 Japanese Yen</t>
  </si>
  <si>
    <t>27,747 Australian Dollars</t>
  </si>
  <si>
    <t>(8</t>
  </si>
  <si>
    <t>1,820,000 Japanese Yen</t>
  </si>
  <si>
    <t>August 2016</t>
  </si>
  <si>
    <t>Fuel derivative contracts</t>
  </si>
  <si>
    <t>89,799 gallons</t>
  </si>
  <si>
    <t>(50,929</t>
  </si>
  <si>
    <t>(29,499</t>
  </si>
  <si>
    <t>Represents the noncurrent portion of the $55.8 million interest rate derivative with final maturity in April 2023.</t>
  </si>
  <si>
    <t>Derivative position as of December 31, 2014</t>
  </si>
  <si>
    <t>Balance Sheet</t>
  </si>
  <si>
    <t>Notional Amount</t>
  </si>
  <si>
    <t>Gross fair</t>
  </si>
  <si>
    <t>value of</t>
  </si>
  <si>
    <t>(in thousands)</t>
  </si>
  <si>
    <t>$57,400 U.S. dollars</t>
  </si>
  <si>
    <t>(26</t>
  </si>
  <si>
    <t>Other liabilities and deferred credits(1)</t>
  </si>
  <si>
    <t>(103</t>
  </si>
  <si>
    <t>6,909,050 Japanese Yen</t>
  </si>
  <si>
    <t>51,380 Australian Dollars</t>
  </si>
  <si>
    <t>3,758,500 Japanese Yen</t>
  </si>
  <si>
    <t>13,080 Australian Dollars</t>
  </si>
  <si>
    <t>7,714,291 Japanese Yen</t>
  </si>
  <si>
    <t>43,546 Australian Dollars</t>
  </si>
  <si>
    <t>2,762,000 Japanese Yen</t>
  </si>
  <si>
    <t>3,500 Australian Dollars</t>
  </si>
  <si>
    <t>90,994 gallons</t>
  </si>
  <si>
    <t>(71,447</t>
  </si>
  <si>
    <t>(38,810</t>
  </si>
  <si>
    <t>$444,540 U.S. dollars</t>
  </si>
  <si>
    <t>(1) Represents the noncurrent portion of the $57 million interest rate derivative with final maturity in April 2023.</t>
  </si>
  <si>
    <t>The following table reflects the impact of cash flow hedges designated for hedge accounting treatment and their location within the unaudited Consolidated Statements of Comprehensive Income (Loss). </t>
  </si>
  <si>
    <t>(Gain) loss recognized in AOCI on derivatives (effective portion)</t>
  </si>
  <si>
    <t>(Gain) loss reclassified from AOCI</t>
  </si>
  <si>
    <t>into income (effective portion)</t>
  </si>
  <si>
    <t>(Gain) loss recognized in</t>
  </si>
  <si>
    <t>nonoperating (income) expense</t>
  </si>
  <si>
    <t>(ineffective portion)</t>
  </si>
  <si>
    <t>(3,245</t>
  </si>
  <si>
    <t>Interest rate derivatives</t>
  </si>
  <si>
    <t>Risk and Collateral</t>
  </si>
  <si>
    <t xml:space="preserve">The financial derivative instruments expose the Company to possible credit loss in the event the counterparties to the agreements fail to meet their obligations. To manage such credit risks, the Company (1) selects its counterparties based on past experience and credit ratings, (2) limits its exposure to any single counterparty, and (3) periodically monitors the market position and credit rating of each counterparty. Credit risk is deemed to have a minimal impact on the fair value of the derivative instruments as cash collateral would be provided by the counterparties based on the current market exposure of the derivative. </t>
  </si>
  <si>
    <t xml:space="preserve">The Company's agreements with its counterparties also requires the posting of cash collateral in the event the aggregate value of the Company's positions exceeds certain exposure thresholds that are based upon certain liquidity metrics of the Company. The aggregate fair value of the Company's derivative instruments that contain credit-risk related contingent features that are in a net liability position as of March 31, 2015 was $29.5 million. </t>
  </si>
  <si>
    <t>ASC 815 requires a reporting entity to elect a policy of whether to offset rights to reclaim cash collateral or obligations to return cash collateral against derivative assets and liabilities executed with the same counterparty under a master netting agreement, or present such amounts on a gross basis. The Company’s accounting policy is to present its derivative assets and liabilities on a net basis, including any collateral posted with the counterparty. The Company had no collateral posted with counterparties as of March 31, 2015 and $0.6 million in collateral posted with counterparties as of December 31, 2014.</t>
  </si>
  <si>
    <t>The Company is also subject to market risk in the event these financial instruments become less valuable in the market. However, changes in the fair value of the derivative instruments will generally offset the change in the fair value of the hedged item, limiting the Company’s overall exposure.</t>
  </si>
  <si>
    <t>Debt</t>
  </si>
  <si>
    <t>Debt Disclosure [Abstract]</t>
  </si>
  <si>
    <t>As of March 31, 2015, the expected maturities of long-term debt for the remainder of 2015 and the next four years, and thereafter, were as follows (in thousands): </t>
  </si>
  <si>
    <t>Remaining months in 2015</t>
  </si>
  <si>
    <t>Thereafter</t>
  </si>
  <si>
    <t>Convertible Notes</t>
  </si>
  <si>
    <t>During the three months ended March 31, 2015 a condition for conversion of the Convertible Note was satisfied, which permits holders of the Convertible Notes to surrender their notes for conversion during the quarter ending June 30, 2015.  Therefore, the principal balance is classified accordingly in the table above. As of March 31, 2015, the carrying value of $7.8 million is reflected as a current liability in the unaudited Consolidated Balance Sheets.</t>
  </si>
  <si>
    <t xml:space="preserve">During the three months ended March 31, 2015, the Company repurchased $63.1 million in principal of its Convertible Notes for an aggregate repurchase price of $156.5 million. The cash consideration was allocated to the fair value of the liability component immediately before extinguishment and the remaining consideration was allocated to the equity component and recognized as a reduction of shareholders' equity. </t>
  </si>
  <si>
    <t>The repurchase of the Convertible Notes resulted in a loss on extinguishment of $7.0 million, which is reflected in nonoperating income (expense) in the unaudited Consolidated Statement of Operations.</t>
  </si>
  <si>
    <t>Leases</t>
  </si>
  <si>
    <t>Leases [Abstract]</t>
  </si>
  <si>
    <t>The Company leases aircraft, engines and other assets under long-term lease arrangements. Other leased assets include real property, airport and terminal facilities, maintenance facilities, and general offices. Certain leases include escalation clauses and renewal options. When lease renewals are considered to be reasonably assured, the rental payments that will be due during the renewal periods are included in the determination of rent expense over the life of the lease.</t>
  </si>
  <si>
    <t>During the three months ended March 31, 2015, the Company took delivery of an Airbus A330-200 aircraft under an operating lease with a lease term of 12 years.</t>
  </si>
  <si>
    <t>As of March 31, 2015, the scheduled future minimum rental payments under operating leases with non-cancellable basic terms of more than one year were as follows:</t>
  </si>
  <si>
    <t>Aircraft</t>
  </si>
  <si>
    <t>Employee Benefit Plans</t>
  </si>
  <si>
    <t>Compensation and Retirement Disclosure [Abstract]</t>
  </si>
  <si>
    <t>The components of net periodic benefit cost for the Company’s defined benefit and other postretirement plans included the following: </t>
  </si>
  <si>
    <t>Components of Net Period Benefit Cost</t>
  </si>
  <si>
    <t>Service cost</t>
  </si>
  <si>
    <t>Interest cost</t>
  </si>
  <si>
    <t>Expected return on plan assets</t>
  </si>
  <si>
    <t>(4,716</t>
  </si>
  <si>
    <t>(4,845</t>
  </si>
  <si>
    <t>Recognized net actuarial loss</t>
  </si>
  <si>
    <t>Net periodic benefit cost</t>
  </si>
  <si>
    <t>The Company contributed $12.8 million to its defined benefit and other postretirement plans during the three months ended March 31, 2015, including $7.3 million above the minimum funding requirements. The Company contributed $2.8 million to its defined benefit and other postretirement plans during the three months ended March 31, 2014.</t>
  </si>
  <si>
    <t>Commitments and Contingent Liabilities</t>
  </si>
  <si>
    <t>Commitments and Contingencies Disclosure [Abstract]</t>
  </si>
  <si>
    <t>Commitments</t>
  </si>
  <si>
    <t>As of March 31, 2015, the Company had the following capital commitments consisting of firm aircraft and engine orders and purchase rights:</t>
  </si>
  <si>
    <t>Aircraft Type</t>
  </si>
  <si>
    <t>Firm Orders</t>
  </si>
  <si>
    <t>Purchase Rights</t>
  </si>
  <si>
    <t>Expected Delivery Dates</t>
  </si>
  <si>
    <t>A330-200 aircraft</t>
  </si>
  <si>
    <t>In 2015</t>
  </si>
  <si>
    <t>A330-800neo aircraft</t>
  </si>
  <si>
    <t>Between 2019 and 2021</t>
  </si>
  <si>
    <t>A321neo aircraft</t>
  </si>
  <si>
    <t>Between 2017 and 2020</t>
  </si>
  <si>
    <t>Rolls-Royce spare engines:</t>
  </si>
  <si>
    <t>A330-800neo spare engines</t>
  </si>
  <si>
    <t>Between 2019 and 2020</t>
  </si>
  <si>
    <t>Pratt &amp; Whitney spare engines:</t>
  </si>
  <si>
    <t>A321neo spare engines</t>
  </si>
  <si>
    <t>Between 2017 and 2018</t>
  </si>
  <si>
    <t>The Company has operating commitments with a third-party to provide aircraft maintenance services which require fixed payments as well as variable payments based on flight hours for its Airbus fleet through 2027. The Company also has operating commitments with third-party service providers for reservations, IT, and accounting services through 2020.</t>
  </si>
  <si>
    <t>Committed capital and operating expenditures include escalation and variable amounts based on estimates. The gross committed expenditures and committed financings for those deliveries as of March 31, 2015 are detailed below: </t>
  </si>
  <si>
    <t>Capital</t>
  </si>
  <si>
    <t>Operating</t>
  </si>
  <si>
    <t>Total Committed</t>
  </si>
  <si>
    <t>Expenditures</t>
  </si>
  <si>
    <t>Less: Committed</t>
  </si>
  <si>
    <t>Financing for Upcoming</t>
  </si>
  <si>
    <t>Aircraft Deliveries*</t>
  </si>
  <si>
    <t>Net Committed</t>
  </si>
  <si>
    <t>*See below for a detailed discussion of the committed financings Hawaiian has received for its upcoming capital commitments for aircraft deliveries.</t>
  </si>
  <si>
    <t>Purchase Assignment and Lease Financing Agreement</t>
  </si>
  <si>
    <t>Hawaiian has a commitment to assign its purchase of two Airbus A330-200 aircraft at delivery and simultaneously enter into a lease agreement for each respective aircraft with scheduled delivery in April 2015 and October 2015 with total committed lease financing of $96 million. Both the gross capital commitment for the cost of the aircraft and the committed financing are reflected in the table above. The agreement has an initial lease term of 12 years and fixed monthly rental payments that will be determined upon delivery of the aircraft.</t>
  </si>
  <si>
    <t>The anticipated future minimum payments for these leases, which are not included in the operating lease table at Note 9, are $8.4 million for the remainder of 2015, $16.9 million in each of the years 2016 through 2019, and $126.5 million thereafter.</t>
  </si>
  <si>
    <t>Litigation and Contingencies</t>
  </si>
  <si>
    <t>The Company is subject to legal proceedings arising in the normal course of its operations. Management does not anticipate that the disposition of any currently pending proceeding will have a material effect on the Company’s operations, business or financial condition.</t>
  </si>
  <si>
    <t>General Guarantees and Indemnifications</t>
  </si>
  <si>
    <t>In the normal course of business, the Company enters into numerous aircraft financing and real estate leasing arrangements that have various guarantees included in the contract. It is common in such lease transactions for the lessee to agree to indemnify the lessor and other related third-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their gross negligence or willful misconduct. Additionally, the lessee typically indemnifies such parties for any environmental liability that arises out of or relates to its use of the real estate leased premises. The Company believes that it is insured (subject to deductibles) for most tort liabilities and related indemnities described above with respect to the aircraft and real estate that it leases. The Company cannot estimate the potential amount of future payments, if any, under the foregoing indemnities and agreements.</t>
  </si>
  <si>
    <t>Credit Card Holdback</t>
  </si>
  <si>
    <t>Under the Company’s bank-issued credit card processing agreements, certain proceeds from advance ticket sales may be held back to serve as collateral to cover any possible chargebacks or other disputed charges that may occur. These holdbacks, which are included in restricted cash in the Company’s unaudited Consolidated Balance Sheets, totaled $5.0 million at March 31, 2015 and December 31, 2014.</t>
  </si>
  <si>
    <t>In the event of a material adverse change in the business, the holdback could increase to an amount up to 100% of the applicable credit card air traffic liability, which would also cause an increase in the level of restricted cash. If the Company is unable to obtain a waiver of, or otherwise mitigate the increase in the restriction of cash, it could have a material adverse impact on the Company.</t>
  </si>
  <si>
    <t>Condensed Consolidating Financial Information</t>
  </si>
  <si>
    <t>The following condensed consolidating financial information is presented in accordance with Regulation S-X paragraph 210.3-10 because, in connection with the issuance by two pass-through trusts formed by Hawaiian (which is also referred to in this Note 12 as Subsidiary Issuer / Guarantor) of pass-through certificates, the Company (which is also referred to in this Note 12 as Parent Issuer / Guarantor), is fully and unconditionally guaranteeing the payment obligations of Hawaiian, which is a 100% owned subsidiary of the Company, under equipment notes issued by Hawaiian to purchase new aircraft.</t>
  </si>
  <si>
    <t>Condensed consolidating financial statements are presented in the following tables:</t>
  </si>
  <si>
    <t>Condensed Consolidating Statements of Operations and Comprehensive Income (Loss)</t>
  </si>
  <si>
    <t xml:space="preserve">Three months ended March 31, 2015 </t>
  </si>
  <si>
    <t>Parent Issuer /</t>
  </si>
  <si>
    <t>Guarantor</t>
  </si>
  <si>
    <t>Subsidiary</t>
  </si>
  <si>
    <t>Issuer /</t>
  </si>
  <si>
    <t>Non-Guarantor</t>
  </si>
  <si>
    <t>Subsidiaries</t>
  </si>
  <si>
    <t>Eliminations</t>
  </si>
  <si>
    <t>Consolidated</t>
  </si>
  <si>
    <t>Operating Revenue</t>
  </si>
  <si>
    <t>(100</t>
  </si>
  <si>
    <t>(29</t>
  </si>
  <si>
    <t>(71</t>
  </si>
  <si>
    <t>Operating Income (Loss)</t>
  </si>
  <si>
    <t>(1,989</t>
  </si>
  <si>
    <t>(88</t>
  </si>
  <si>
    <t>Undistributed net income of subsidiaries</t>
  </si>
  <si>
    <t>(32,563</t>
  </si>
  <si>
    <t>(1,436</t>
  </si>
  <si>
    <t>(14,082</t>
  </si>
  <si>
    <t>(15,518</t>
  </si>
  <si>
    <t>(6,955</t>
  </si>
  <si>
    <t>(2,934</t>
  </si>
  <si>
    <t>(20,830</t>
  </si>
  <si>
    <t>(29,165</t>
  </si>
  <si>
    <t>(3,644</t>
  </si>
  <si>
    <t>Comprehensive Income (Loss)</t>
  </si>
  <si>
    <t>(33,723</t>
  </si>
  <si>
    <t xml:space="preserve">Three months ended March 31, 2014 </t>
  </si>
  <si>
    <t>(25</t>
  </si>
  <si>
    <t>(75</t>
  </si>
  <si>
    <t>(1,262</t>
  </si>
  <si>
    <t>Undistributed net loss of subsidiaries</t>
  </si>
  <si>
    <t>(2,807</t>
  </si>
  <si>
    <t>(2,180</t>
  </si>
  <si>
    <t>(12,830</t>
  </si>
  <si>
    <t>(15,010</t>
  </si>
  <si>
    <t>(4,948</t>
  </si>
  <si>
    <t>(16,188</t>
  </si>
  <si>
    <t>(18,329</t>
  </si>
  <si>
    <t>(6,210</t>
  </si>
  <si>
    <t>(5,049</t>
  </si>
  <si>
    <t>(8,292</t>
  </si>
  <si>
    <t>Income tax benefit</t>
  </si>
  <si>
    <t>(1,135</t>
  </si>
  <si>
    <t>(2,082</t>
  </si>
  <si>
    <t>(3,217</t>
  </si>
  <si>
    <t>(2,967</t>
  </si>
  <si>
    <t>(10,326</t>
  </si>
  <si>
    <t>(8,218</t>
  </si>
  <si>
    <t>Condensed Consolidating Balance Sheets</t>
  </si>
  <si>
    <t>March 31, 2015</t>
  </si>
  <si>
    <t>ASSETS</t>
  </si>
  <si>
    <t>Current assets:</t>
  </si>
  <si>
    <t>(448</t>
  </si>
  <si>
    <t>Property and equipment at cost</t>
  </si>
  <si>
    <t>Less accumulated depreciation and amortization</t>
  </si>
  <si>
    <t>(365,128</t>
  </si>
  <si>
    <t>(2,976</t>
  </si>
  <si>
    <t>(368,104</t>
  </si>
  <si>
    <t>Property and equipment, net</t>
  </si>
  <si>
    <t>(24,200</t>
  </si>
  <si>
    <t>Goodwill and other intangible assets, net</t>
  </si>
  <si>
    <t>Intercompany receivable</t>
  </si>
  <si>
    <t>(162,479</t>
  </si>
  <si>
    <t>Investment in consolidated subsidiaries</t>
  </si>
  <si>
    <t>(386,266</t>
  </si>
  <si>
    <t>TOTAL ASSETS</t>
  </si>
  <si>
    <t>(573,393</t>
  </si>
  <si>
    <t>LIABILITIES AND SHAREHOLDERS’ EQUITY</t>
  </si>
  <si>
    <t>Current liabilities:</t>
  </si>
  <si>
    <t>Long-term debt and capital lease obligations</t>
  </si>
  <si>
    <t>Intercompany payable</t>
  </si>
  <si>
    <t>Other liabilities and deferred credits:</t>
  </si>
  <si>
    <t>Deferred tax liabilities, net</t>
  </si>
  <si>
    <t>Shareholders’ equity</t>
  </si>
  <si>
    <t>TOTAL LIABILITIES AND SHAREHOLDERS’ EQUITY</t>
  </si>
  <si>
    <t xml:space="preserve">December 31, 2014 </t>
  </si>
  <si>
    <t>(146</t>
  </si>
  <si>
    <t>(365,279</t>
  </si>
  <si>
    <t>(2,228</t>
  </si>
  <si>
    <t>(367,507</t>
  </si>
  <si>
    <t>(20,556</t>
  </si>
  <si>
    <t>(15,081</t>
  </si>
  <si>
    <t>(351,391</t>
  </si>
  <si>
    <t>(387,174</t>
  </si>
  <si>
    <t>Condensed Consolidating Statements of Cash Flows</t>
  </si>
  <si>
    <t>Non-</t>
  </si>
  <si>
    <t>Net Cash Provided By (Used In) Operating Activities</t>
  </si>
  <si>
    <t>(877</t>
  </si>
  <si>
    <t>Cash Flows From Investing Activities:</t>
  </si>
  <si>
    <t>Net payments to parent company</t>
  </si>
  <si>
    <t>(143,078</t>
  </si>
  <si>
    <t>Additions to property and equipment, including pre-delivery deposits</t>
  </si>
  <si>
    <t>(49,622</t>
  </si>
  <si>
    <t>(11</t>
  </si>
  <si>
    <t>(49,633</t>
  </si>
  <si>
    <t>Net proceeds from disposition of property and equipment</t>
  </si>
  <si>
    <t>(66,125</t>
  </si>
  <si>
    <t>Net cash provided by (used in) investing activities</t>
  </si>
  <si>
    <t>(156,480</t>
  </si>
  <si>
    <t>(13,413</t>
  </si>
  <si>
    <t>Cash Flows From Financing Activities:</t>
  </si>
  <si>
    <t>(28,459</t>
  </si>
  <si>
    <t>(156,464</t>
  </si>
  <si>
    <t>Net payments from subsidiaries</t>
  </si>
  <si>
    <t>(1,410</t>
  </si>
  <si>
    <t>(1,323</t>
  </si>
  <si>
    <t>(13,299</t>
  </si>
  <si>
    <t>(29,869</t>
  </si>
  <si>
    <t>(186,246</t>
  </si>
  <si>
    <t>Net increase (decrease) in cash and cash equivalents</t>
  </si>
  <si>
    <t>(14,176</t>
  </si>
  <si>
    <t>(24,511</t>
  </si>
  <si>
    <t>(37,971</t>
  </si>
  <si>
    <t>(3,099</t>
  </si>
  <si>
    <t>Net payments to subsidiaries</t>
  </si>
  <si>
    <t>(42,090</t>
  </si>
  <si>
    <t>(168,660</t>
  </si>
  <si>
    <t>(1,580</t>
  </si>
  <si>
    <t>(170,240</t>
  </si>
  <si>
    <t>(147,978</t>
  </si>
  <si>
    <t>(311,727</t>
  </si>
  <si>
    <t>(313,307</t>
  </si>
  <si>
    <t>(15,361</t>
  </si>
  <si>
    <t>Net payments from parent company</t>
  </si>
  <si>
    <t>Net cash provided by financing activities</t>
  </si>
  <si>
    <t>(42,740</t>
  </si>
  <si>
    <t>(45,066</t>
  </si>
  <si>
    <t>(587</t>
  </si>
  <si>
    <t>(88,393</t>
  </si>
  <si>
    <t>Certain Restrictions on Subsidiary Distributions, Dividends and Repurchases</t>
  </si>
  <si>
    <t>The Company and Hawaiian are party to a Credit and Guaranty Agreement (Credit Agreement), dated as of November 7, 2014,</t>
  </si>
  <si>
    <t>that provides for a Revolving Credit Facility. See further discussion of the Revolving Credit Facility at Note 8 to the Consolidated Financial Statements included in the Company's Annual Report on Form 10-K for the year ended December 31, 2014. Pursuant to the terms of the Credit Agreement, neither Hawaiian nor any other subsidiary of the Company will directly or indirectly declare or pay any dividend, or purchase, redeem or otherwise acquire or retire for value any equity interests of the Company unless certain conditions are met.</t>
  </si>
  <si>
    <t>Long-Term Debt</t>
  </si>
  <si>
    <t>The long-term debt included in the Parent Issuer / Guarantor column represents the Convertible Notes described in Note 8 to the Consolidated Financial Statements included in the Company’s Annual Report on Form 10-K for the year ended December 31, 2014.</t>
  </si>
  <si>
    <t>Income Taxes</t>
  </si>
  <si>
    <t>The income tax expense (benefit) is presented as if each entity that is part of the consolidated group files a separate return.</t>
  </si>
  <si>
    <t>Significant Accounting Policies (Policies)</t>
  </si>
  <si>
    <t>Accumulated Other Comprehensive Income (Loss) (Tables)</t>
  </si>
  <si>
    <t>Information related to amounts reclassified from AOCI</t>
  </si>
  <si>
    <t>Schedule of amounts included in accumulated other comprehensive loss, net of taxes</t>
  </si>
  <si>
    <t>Earning (Loss) Per Share (Tables)</t>
  </si>
  <si>
    <t>Schedule of loss per share basic and diluted</t>
  </si>
  <si>
    <t>Summary of common stock equivalents that could potentially dilute basic earnings per share in the future but were excluded from the computation of diluted loss per share because the instruments were antidilutive</t>
  </si>
  <si>
    <t>Short-Term Investments (Tables)</t>
  </si>
  <si>
    <t>Summary of short-term investments</t>
  </si>
  <si>
    <t>Schedule of contractual maturities of short-term investments</t>
  </si>
  <si>
    <t>Fair Value Measurements (Tables)</t>
  </si>
  <si>
    <t>Financial assets and liabilities measured at fair value on a recurring basis</t>
  </si>
  <si>
    <t>Schedule of activity for "Level 3" financial liability</t>
  </si>
  <si>
    <t>Schedule of debt (excluding obligations under capital leases) measured at fair value</t>
  </si>
  <si>
    <t>Financial Derivative Instruments (Tables)</t>
  </si>
  <si>
    <t>Schedule of realized and unrealized gains and losses recorded as nonoperating income (expense)</t>
  </si>
  <si>
    <t>Schedule of fair value of the asset and liability derivatives and net derivative position recorded</t>
  </si>
  <si>
    <t>Schedule of realized and unrealized gains and losses of derivatives designated as cash flow hedges</t>
  </si>
  <si>
    <t>Debt (Tables)</t>
  </si>
  <si>
    <t>Schedule of expected maturities of long-term debt</t>
  </si>
  <si>
    <t>Leases (Tables)</t>
  </si>
  <si>
    <t>Future minimum rental payments</t>
  </si>
  <si>
    <t>Employee Benefit Plans (Tables)</t>
  </si>
  <si>
    <t>Schedule of net periodic benefit cost</t>
  </si>
  <si>
    <t>Commitments and Contingent Liabilities (Tables)</t>
  </si>
  <si>
    <t>Schedule of firm aircraft and engine orders</t>
  </si>
  <si>
    <t>Schedule of committed capital and operating expenditures</t>
  </si>
  <si>
    <t>The gross committed expenditures and committed financings for those deliveries as of March 31, 2015 are detailed below: </t>
  </si>
  <si>
    <t>Condensed Consolidating Financial Information (Tables)</t>
  </si>
  <si>
    <t>Schedule of Condensed Consolidating Statements of Operations and Comprehensive Income (Loss)</t>
  </si>
  <si>
    <t>Schedule of Condensed Consolidating Balance Sheets</t>
  </si>
  <si>
    <t>Schedule of Condensed Consolidating Statements of Cash Flows</t>
  </si>
  <si>
    <t>Accumulated Other Comprehensive Income (Loss) - Reclassifications (Details) (USD $)</t>
  </si>
  <si>
    <t>Amounts reclassified from AOCI</t>
  </si>
  <si>
    <t>Tax expense (benefit)</t>
  </si>
  <si>
    <t>Amount reclassified from accumulated other comprehensive loss</t>
  </si>
  <si>
    <t>Gains on derivatives designated as hedging instruments | Amount reclassified from accumulated other comprehensive loss</t>
  </si>
  <si>
    <t>Gains on derivatives designated as hedging instruments | Amount reclassified from accumulated other comprehensive loss | Foreign currency derivatives gains</t>
  </si>
  <si>
    <t>Gains on derivatives designated as hedging instruments | Amount reclassified from accumulated other comprehensive loss | Interest rate derivatives loss</t>
  </si>
  <si>
    <t>Defined benefit pension | Amount reclassified from accumulated other comprehensive loss</t>
  </si>
  <si>
    <t>Short-Term Investments | Amount reclassified from accumulated other comprehensive loss</t>
  </si>
  <si>
    <t>Accumulated Other Comprehensive Income (Loss) - Roll Forward (Details) (USD $)</t>
  </si>
  <si>
    <t>Rollforward of Accumulated other comprehensive income (loss)</t>
  </si>
  <si>
    <t>Gains (losses) on derivatives designated as hedging instruments | Interest Rate Derivatives</t>
  </si>
  <si>
    <t>Gains (losses) on derivatives designated as hedging instruments | Foreign Currency Derivatives</t>
  </si>
  <si>
    <t>Defined Benefit Pension Items</t>
  </si>
  <si>
    <t>Earning (Loss) Per Share - Schedule of Potential Dilution (Details) (USD $)</t>
  </si>
  <si>
    <t>Earning (Loss) Per Share - Summary of Antidilutive Instruments and Narrative (Details) (USD $)</t>
  </si>
  <si>
    <t>In Millions, except Share data in Thousands, unless otherwise specified</t>
  </si>
  <si>
    <t>equity_instrument</t>
  </si>
  <si>
    <t>Mar. 31, 2011</t>
  </si>
  <si>
    <t>Debt Instrument [Line Items]</t>
  </si>
  <si>
    <t>Stated interest rate (as a percent)</t>
  </si>
  <si>
    <t>Principal amount</t>
  </si>
  <si>
    <t>Repurchased debt, principal amount</t>
  </si>
  <si>
    <t>Number of shares in which the convertible note can be converted</t>
  </si>
  <si>
    <t>Conversion price (in dollars per share)</t>
  </si>
  <si>
    <t>Antidilutive securities excluded from computation of earnings (loss) per share</t>
  </si>
  <si>
    <t>Warrant strike price (per share)</t>
  </si>
  <si>
    <t>Short-Term Investments (Details) (USD $)</t>
  </si>
  <si>
    <t>Contractual maturities of short-term investments</t>
  </si>
  <si>
    <t>Under 1 Year</t>
  </si>
  <si>
    <t>1 to 5 Years</t>
  </si>
  <si>
    <t>Fair Value Measurements - Schedule of Financial Assets and Liabilities, Recurring Basis (Details) (USD $)</t>
  </si>
  <si>
    <t>Assets measured at fair value</t>
  </si>
  <si>
    <t>Recurring basis</t>
  </si>
  <si>
    <t>Liabilities measured at fair value</t>
  </si>
  <si>
    <t>Recurring basis | Fuel derivative contracts | Heating oil put options</t>
  </si>
  <si>
    <t>Derivative contracts</t>
  </si>
  <si>
    <t>Recurring basis | Fuel derivative contracts | Heating oil swaps</t>
  </si>
  <si>
    <t>Recurring basis | Foreign Currency Derivatives</t>
  </si>
  <si>
    <t>Recurring basis | Interest Rate Derivatives</t>
  </si>
  <si>
    <t>Recurring basis | Negative interest arbitrage derivative</t>
  </si>
  <si>
    <t>Recurring basis | Level 1</t>
  </si>
  <si>
    <t>Recurring basis | Level 2</t>
  </si>
  <si>
    <t>Recurring basis | Level 2 | Fuel derivative contracts | Heating oil put options</t>
  </si>
  <si>
    <t>Recurring basis | Level 2 | Fuel derivative contracts | Heating oil swaps</t>
  </si>
  <si>
    <t>Recurring basis | Level 2 | Foreign Currency Derivatives</t>
  </si>
  <si>
    <t>Recurring basis | Level 2 | Interest Rate Derivatives</t>
  </si>
  <si>
    <t>Recurring basis | Level 3</t>
  </si>
  <si>
    <t>Recurring basis | Level 3 | Negative interest arbitrage derivative</t>
  </si>
  <si>
    <t>Fair Value Measurements - Roll Forward for Level 3 Activity (Details) (Negative arbitrage derivative, USD $)</t>
  </si>
  <si>
    <t>Activity for Level 3 financial liability</t>
  </si>
  <si>
    <t>Fair Value Measurements - Schedule of Certain Debt (Details) (Recurring basis, USD $)</t>
  </si>
  <si>
    <t>Carrying value of debt</t>
  </si>
  <si>
    <t>Fair value of debt</t>
  </si>
  <si>
    <t>Level 2</t>
  </si>
  <si>
    <t>Level 3</t>
  </si>
  <si>
    <t>Financial Derivative Instruments - Risk Management (Details) (USD $)</t>
  </si>
  <si>
    <t>Derivative instrument</t>
  </si>
  <si>
    <t>Derivatives Not Designated as Hedging Instruments | Fuel derivative contracts</t>
  </si>
  <si>
    <t>Derivatives Designated as Hedging Instruments | Foreign Currency Derivatives</t>
  </si>
  <si>
    <t>Reclassified net gains (losses) from AOCI</t>
  </si>
  <si>
    <t>Accumulated other comprehensive income (loss) expected to be reclassified to earnings in the next 12 months</t>
  </si>
  <si>
    <t>Reclassification estimated time period</t>
  </si>
  <si>
    <t>12 months</t>
  </si>
  <si>
    <t>Financial Derivative Instruments - Derivative Position (Details)</t>
  </si>
  <si>
    <t>Derivatives designated as hedging instruments</t>
  </si>
  <si>
    <t>Interest Rate Derivatives</t>
  </si>
  <si>
    <t>USD ($)</t>
  </si>
  <si>
    <t>Deferred Credits and Other Liabilities</t>
  </si>
  <si>
    <t>Other Current Liabilities</t>
  </si>
  <si>
    <t>Foreign Currency Derivatives</t>
  </si>
  <si>
    <t>Japanese yen</t>
  </si>
  <si>
    <t>JPY (¥)</t>
  </si>
  <si>
    <t>Australian dollar</t>
  </si>
  <si>
    <t>AUD</t>
  </si>
  <si>
    <t>Derivatives not designated as hedging instruments</t>
  </si>
  <si>
    <t>gal</t>
  </si>
  <si>
    <t>Fair Value of Derivatives</t>
  </si>
  <si>
    <t>¥ 7,338,390</t>
  </si>
  <si>
    <t>¥ 6,909,050</t>
  </si>
  <si>
    <t>¥ 3,666,500</t>
  </si>
  <si>
    <t>¥ 3,758,500</t>
  </si>
  <si>
    <t>¥ 5,787,200</t>
  </si>
  <si>
    <t>¥ 7,714,291</t>
  </si>
  <si>
    <t>¥ 1,820,000</t>
  </si>
  <si>
    <t>¥ 2,762,000</t>
  </si>
  <si>
    <t>Notional Amount (Volume)</t>
  </si>
  <si>
    <t>Gross fair value of assets, current</t>
  </si>
  <si>
    <t>Gross fair value of assets, noncurrent</t>
  </si>
  <si>
    <t>Gross fair value of liabilities, current</t>
  </si>
  <si>
    <t>Gross fair value of liabilities, noncurrent</t>
  </si>
  <si>
    <t>Net derivative position</t>
  </si>
  <si>
    <t>Financial Derivative Instruments - Impact of Cash Flow Hedges (Details) (Cash Flow Hedging, USD $)</t>
  </si>
  <si>
    <t>Gains (losses) for designated hedge contracts</t>
  </si>
  <si>
    <t>(Gain) loss recognized in AOCI on derivatives (effective portion)</t>
  </si>
  <si>
    <t>(Gain) loss reclassified from AOCI into income (effective portion)</t>
  </si>
  <si>
    <t>(Gain) loss recognized in nonoperating (income) expense (ineffective portion)</t>
  </si>
  <si>
    <t>Financial Derivative Instruments - Risk and Collateral (Details) (USD $)</t>
  </si>
  <si>
    <t>Credit Derivatives [Line Items]</t>
  </si>
  <si>
    <t>Collateral posted with counterparties</t>
  </si>
  <si>
    <t>Fuel derivative contracts | Other accrued liabilities | Derivatives not designated as hedging instruments</t>
  </si>
  <si>
    <t>Debt - Schedule of Maturities (Details) (USD $)</t>
  </si>
  <si>
    <t>Long-term Debt, Gross</t>
  </si>
  <si>
    <t>Debt - Narrative (Details) (USD $)</t>
  </si>
  <si>
    <t>Convertible Debt</t>
  </si>
  <si>
    <t>Convertible Notes Payable</t>
  </si>
  <si>
    <t>Debt Instrument, Repurchase Amount</t>
  </si>
  <si>
    <t>Leases (Details) (USD $)</t>
  </si>
  <si>
    <t>1 Months Ended</t>
  </si>
  <si>
    <t>Air Transportation Equipment</t>
  </si>
  <si>
    <t>Operating Leased Assets [Line Items]</t>
  </si>
  <si>
    <t>Operating Leases, Future Minimum Payments Due</t>
  </si>
  <si>
    <t>Other Lease</t>
  </si>
  <si>
    <t>Sale Leaseback, Length of Time</t>
  </si>
  <si>
    <t>12 years</t>
  </si>
  <si>
    <t>Employee Benefit Plans (Details) (USD $)</t>
  </si>
  <si>
    <t>Components of Net Periodic Benefit Cost</t>
  </si>
  <si>
    <t>Employer contribution</t>
  </si>
  <si>
    <t>Defined Benefit Plan, Discretionary Contributions by Employer</t>
  </si>
  <si>
    <t>Commitments and Contingent Liabilities - Capital Commitments and Operating Expenditures (Details) (USD $)</t>
  </si>
  <si>
    <t>aircraft_purchase_right</t>
  </si>
  <si>
    <t>aircraft_firm_order</t>
  </si>
  <si>
    <t>Total Committed Expenditures</t>
  </si>
  <si>
    <t>Less: Committed Financing for Upcoming Aircraft Deliveries</t>
  </si>
  <si>
    <t>Net Committed Expenditures</t>
  </si>
  <si>
    <t>Capital | A330-200 aircraft</t>
  </si>
  <si>
    <t>Number of firm aircraft orders</t>
  </si>
  <si>
    <t>Number of aircraft purchase rights</t>
  </si>
  <si>
    <t>Capital | A330-800neo aircraft</t>
  </si>
  <si>
    <t>Capital | A330-800neo aircraft | Rolls-Royce spare engines</t>
  </si>
  <si>
    <t>Firm orders, number of spare engines</t>
  </si>
  <si>
    <t>Capital | A321neo aircraft</t>
  </si>
  <si>
    <t>Capital | A321neo aircraft | Pratt &amp; Whitney spare engines</t>
  </si>
  <si>
    <t>Commitments and Contingent Liabilities - Narrative (Details) (USD $)</t>
  </si>
  <si>
    <t>Minimum Lease Payments, Sale Leaseback Transactions, Fiscal Year Maturity [Abstract]</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Minimum Lease Payments, Sale Leaseback Transactions, Thereafter</t>
  </si>
  <si>
    <t>Credit Card Processing Agreements</t>
  </si>
  <si>
    <t>Maximum limit of holdback (as a percent)</t>
  </si>
  <si>
    <t>Total committed lease financing</t>
  </si>
  <si>
    <t>Condensed Consolidating Financial Information - Narrative and Condensed Consolidating Statements of Operations and Comprehensive Income (Loss) (Details) (USD $)</t>
  </si>
  <si>
    <t>Parent Issuer / Guarantor</t>
  </si>
  <si>
    <t>Subsidiary Issuer / Guarantor</t>
  </si>
  <si>
    <t>Number of pass-through trusts</t>
  </si>
  <si>
    <t>Noncontrolling Interest, Ownership Percentage by Parent</t>
  </si>
  <si>
    <t>Non-Guarantor Subsidiaries</t>
  </si>
  <si>
    <t>Condensed Consolidating Financial Information - Condensed Consolidating Balance Sheets (Details) (USD $)</t>
  </si>
  <si>
    <t>Dec. 31, 2013</t>
  </si>
  <si>
    <t>Shareholdersâ€™ equity</t>
  </si>
  <si>
    <t>Condensed Consolidating Financial Information - 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b/>
      <sz val="1"/>
      <color theme="1"/>
      <name val="Inherit"/>
    </font>
    <font>
      <sz val="1"/>
      <color theme="1"/>
      <name val="Inherit"/>
    </font>
    <font>
      <b/>
      <sz val="9"/>
      <color theme="1"/>
      <name val="Inherit"/>
    </font>
    <font>
      <i/>
      <sz val="10"/>
      <color theme="1"/>
      <name val="Inherit"/>
    </font>
    <font>
      <i/>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2" xfId="0" applyFont="1" applyBorder="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wrapText="1"/>
    </xf>
    <xf numFmtId="0" fontId="24"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4" fillId="33" borderId="15"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24" fillId="0" borderId="0" xfId="0" applyFont="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0" fillId="0" borderId="10" xfId="0" applyBorder="1" applyAlignment="1">
      <alignment wrapText="1"/>
    </xf>
    <xf numFmtId="0" fontId="0" fillId="0" borderId="10" xfId="0" applyBorder="1" applyAlignment="1">
      <alignment wrapText="1"/>
    </xf>
    <xf numFmtId="0" fontId="19" fillId="33" borderId="0" xfId="0" applyFont="1" applyFill="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2" xfId="0" applyFont="1" applyFill="1" applyBorder="1" applyAlignment="1">
      <alignmen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3" fontId="20" fillId="0" borderId="0" xfId="0" applyNumberFormat="1"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15" fontId="19" fillId="0" borderId="0" xfId="0" applyNumberFormat="1" applyFont="1" applyAlignment="1">
      <alignment horizontal="left" wrapText="1"/>
    </xf>
    <xf numFmtId="0" fontId="24" fillId="0" borderId="0" xfId="0" applyFont="1" applyAlignment="1">
      <alignment horizontal="right" wrapText="1"/>
    </xf>
    <xf numFmtId="0" fontId="19" fillId="0" borderId="0" xfId="0" applyFont="1" applyAlignment="1">
      <alignment horizontal="left" wrapText="1"/>
    </xf>
    <xf numFmtId="0" fontId="20" fillId="0" borderId="15" xfId="0" applyFont="1" applyBorder="1" applyAlignment="1">
      <alignment wrapText="1"/>
    </xf>
    <xf numFmtId="0" fontId="23" fillId="0" borderId="0" xfId="0" applyFont="1" applyAlignment="1">
      <alignment horizontal="center" wrapText="1"/>
    </xf>
    <xf numFmtId="15" fontId="22" fillId="0" borderId="11" xfId="0" applyNumberFormat="1" applyFont="1" applyBorder="1" applyAlignment="1">
      <alignment horizontal="center" wrapText="1"/>
    </xf>
    <xf numFmtId="0" fontId="22" fillId="0" borderId="12" xfId="0"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center" wrapText="1"/>
    </xf>
    <xf numFmtId="0" fontId="20" fillId="0" borderId="0" xfId="0" applyFont="1" applyAlignment="1">
      <alignment horizontal="left" wrapText="1" indent="9"/>
    </xf>
    <xf numFmtId="0" fontId="26" fillId="0" borderId="0" xfId="0" applyFont="1" applyAlignment="1">
      <alignment wrapText="1"/>
    </xf>
    <xf numFmtId="0" fontId="20" fillId="0" borderId="0" xfId="0" applyFont="1" applyAlignment="1">
      <alignment horizontal="center" wrapText="1"/>
    </xf>
    <xf numFmtId="0" fontId="22" fillId="0" borderId="10" xfId="0" applyFont="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6"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20" fillId="0" borderId="0" xfId="0" applyFont="1" applyAlignment="1">
      <alignment horizontal="right" vertical="top" wrapText="1"/>
    </xf>
    <xf numFmtId="0" fontId="24" fillId="33" borderId="0" xfId="0" applyFont="1" applyFill="1" applyAlignment="1">
      <alignment horizontal="left" vertical="top" wrapText="1"/>
    </xf>
    <xf numFmtId="0" fontId="20" fillId="33" borderId="0" xfId="0" applyFont="1" applyFill="1" applyAlignment="1">
      <alignment horizontal="left" vertical="top" wrapText="1"/>
    </xf>
    <xf numFmtId="0" fontId="24" fillId="33" borderId="0" xfId="0" applyFont="1" applyFill="1" applyAlignment="1">
      <alignment horizontal="center" vertical="top" wrapText="1"/>
    </xf>
    <xf numFmtId="0" fontId="20" fillId="33" borderId="0" xfId="0" applyFont="1" applyFill="1" applyAlignment="1">
      <alignment horizontal="right" vertical="top" wrapText="1"/>
    </xf>
    <xf numFmtId="17" fontId="20" fillId="0" borderId="0" xfId="0" applyNumberFormat="1" applyFont="1" applyAlignment="1">
      <alignment horizontal="center" vertical="top" wrapText="1"/>
    </xf>
    <xf numFmtId="3" fontId="20" fillId="0" borderId="0" xfId="0" applyNumberFormat="1" applyFont="1" applyAlignment="1">
      <alignment horizontal="right" vertical="top" wrapText="1"/>
    </xf>
    <xf numFmtId="17" fontId="20" fillId="33" borderId="0" xfId="0" applyNumberFormat="1" applyFont="1" applyFill="1" applyAlignment="1">
      <alignment horizontal="center" vertical="top" wrapText="1"/>
    </xf>
    <xf numFmtId="3" fontId="20" fillId="33" borderId="0" xfId="0" applyNumberFormat="1" applyFont="1" applyFill="1" applyAlignment="1">
      <alignment horizontal="right" vertical="top" wrapText="1"/>
    </xf>
    <xf numFmtId="0" fontId="26"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center" vertical="top" wrapText="1"/>
    </xf>
    <xf numFmtId="0" fontId="24" fillId="0" borderId="0" xfId="0" applyFont="1" applyAlignment="1">
      <alignment horizontal="right" vertical="top"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33" borderId="0" xfId="0" applyFont="1" applyFill="1" applyAlignment="1">
      <alignment horizontal="center" vertical="top" wrapText="1"/>
    </xf>
    <xf numFmtId="0" fontId="21" fillId="0" borderId="0" xfId="0" applyFont="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4" fillId="0" borderId="0" xfId="0" applyFont="1" applyAlignment="1">
      <alignment horizontal="center" wrapText="1"/>
    </xf>
    <xf numFmtId="0" fontId="24" fillId="33" borderId="0" xfId="0" applyFont="1" applyFill="1" applyAlignment="1">
      <alignment horizontal="center" wrapText="1"/>
    </xf>
    <xf numFmtId="0" fontId="26" fillId="0" borderId="0" xfId="0" applyFont="1" applyAlignment="1">
      <alignment horizontal="left" wrapText="1"/>
    </xf>
    <xf numFmtId="0" fontId="20" fillId="0" borderId="0" xfId="0" applyFont="1" applyAlignment="1">
      <alignment horizontal="left" wrapText="1" indent="3"/>
    </xf>
    <xf numFmtId="0" fontId="24" fillId="0" borderId="12"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0" fillId="33" borderId="0" xfId="0" applyFont="1" applyFill="1" applyAlignment="1">
      <alignment horizontal="left" wrapText="1" indent="3"/>
    </xf>
    <xf numFmtId="3" fontId="20" fillId="33" borderId="15" xfId="0" applyNumberFormat="1" applyFont="1" applyFill="1" applyBorder="1" applyAlignment="1">
      <alignment horizontal="right" wrapText="1"/>
    </xf>
    <xf numFmtId="0" fontId="24" fillId="0" borderId="15" xfId="0" applyFont="1" applyBorder="1" applyAlignment="1">
      <alignment horizontal="right" wrapText="1"/>
    </xf>
    <xf numFmtId="0" fontId="27" fillId="0" borderId="0" xfId="0" applyFont="1" applyAlignment="1">
      <alignment horizontal="right" wrapText="1"/>
    </xf>
    <xf numFmtId="0" fontId="26" fillId="33" borderId="0" xfId="0" applyFont="1" applyFill="1" applyAlignment="1">
      <alignment horizontal="right" wrapText="1"/>
    </xf>
    <xf numFmtId="0" fontId="24" fillId="33" borderId="12" xfId="0" applyFont="1" applyFill="1" applyBorder="1" applyAlignment="1">
      <alignment horizontal="right" wrapText="1"/>
    </xf>
    <xf numFmtId="0" fontId="19" fillId="0" borderId="0" xfId="0" applyFont="1" applyAlignment="1">
      <alignment horizontal="center"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172222</v>
      </c>
      <c r="C5" s="4"/>
    </row>
    <row r="6" spans="1:3">
      <c r="A6" s="2" t="s">
        <v>7</v>
      </c>
      <c r="B6" s="4">
        <f>--12-31</f>
        <v>-19</v>
      </c>
      <c r="C6" s="4"/>
    </row>
    <row r="7" spans="1:3">
      <c r="A7" s="2" t="s">
        <v>8</v>
      </c>
      <c r="B7" s="4" t="s">
        <v>9</v>
      </c>
      <c r="C7" s="4"/>
    </row>
    <row r="8" spans="1:3">
      <c r="A8" s="2" t="s">
        <v>10</v>
      </c>
      <c r="B8" s="4" t="s">
        <v>11</v>
      </c>
      <c r="C8" s="4"/>
    </row>
    <row r="9" spans="1:3">
      <c r="A9" s="2" t="s">
        <v>12</v>
      </c>
      <c r="B9" s="4" t="s">
        <v>13</v>
      </c>
      <c r="C9" s="4"/>
    </row>
    <row r="10" spans="1:3">
      <c r="A10" s="2" t="s">
        <v>14</v>
      </c>
      <c r="B10" s="5">
        <v>42094</v>
      </c>
      <c r="C10" s="4"/>
    </row>
    <row r="11" spans="1:3">
      <c r="A11" s="2" t="s">
        <v>15</v>
      </c>
      <c r="B11" s="4">
        <v>2015</v>
      </c>
      <c r="C11" s="4"/>
    </row>
    <row r="12" spans="1:3">
      <c r="A12" s="2" t="s">
        <v>16</v>
      </c>
      <c r="B12" s="4" t="s">
        <v>17</v>
      </c>
      <c r="C12" s="4"/>
    </row>
    <row r="13" spans="1:3">
      <c r="A13" s="2" t="s">
        <v>18</v>
      </c>
      <c r="B13" s="4" t="b">
        <v>1</v>
      </c>
      <c r="C13" s="4"/>
    </row>
    <row r="14" spans="1:3" ht="409.5">
      <c r="A14" s="2" t="s">
        <v>19</v>
      </c>
      <c r="B14" s="4" t="s">
        <v>20</v>
      </c>
      <c r="C14" s="4"/>
    </row>
    <row r="15" spans="1:3" ht="30">
      <c r="A15" s="2" t="s">
        <v>21</v>
      </c>
      <c r="B15" s="4"/>
      <c r="C15" s="6">
        <v>547163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2" customWidth="1"/>
    <col min="9" max="9" width="6.5703125" customWidth="1"/>
    <col min="10" max="10" width="1.5703125" customWidth="1"/>
    <col min="12" max="12" width="36.5703125" bestFit="1" customWidth="1"/>
    <col min="13" max="13" width="8.140625" customWidth="1"/>
    <col min="14" max="14" width="1.5703125" customWidth="1"/>
    <col min="16" max="16" width="5" customWidth="1"/>
    <col min="17" max="17" width="11.7109375" customWidth="1"/>
    <col min="18" max="18" width="3.85546875" customWidth="1"/>
    <col min="20" max="20" width="2" customWidth="1"/>
    <col min="21" max="21" width="8.140625" customWidth="1"/>
    <col min="22" max="22" width="1.5703125" customWidth="1"/>
  </cols>
  <sheetData>
    <row r="1" spans="1:22" ht="15" customHeight="1">
      <c r="A1" s="7" t="s">
        <v>13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37</v>
      </c>
      <c r="B3" s="90"/>
      <c r="C3" s="90"/>
      <c r="D3" s="90"/>
      <c r="E3" s="90"/>
      <c r="F3" s="90"/>
      <c r="G3" s="90"/>
      <c r="H3" s="90"/>
      <c r="I3" s="90"/>
      <c r="J3" s="90"/>
      <c r="K3" s="90"/>
      <c r="L3" s="90"/>
      <c r="M3" s="90"/>
      <c r="N3" s="90"/>
      <c r="O3" s="90"/>
      <c r="P3" s="90"/>
      <c r="Q3" s="90"/>
      <c r="R3" s="90"/>
      <c r="S3" s="90"/>
      <c r="T3" s="90"/>
      <c r="U3" s="90"/>
      <c r="V3" s="90"/>
    </row>
    <row r="4" spans="1:22">
      <c r="A4" s="13" t="s">
        <v>136</v>
      </c>
      <c r="B4" s="91" t="s">
        <v>136</v>
      </c>
      <c r="C4" s="91"/>
      <c r="D4" s="91"/>
      <c r="E4" s="91"/>
      <c r="F4" s="91"/>
      <c r="G4" s="91"/>
      <c r="H4" s="91"/>
      <c r="I4" s="91"/>
      <c r="J4" s="91"/>
      <c r="K4" s="91"/>
      <c r="L4" s="91"/>
      <c r="M4" s="91"/>
      <c r="N4" s="91"/>
      <c r="O4" s="91"/>
      <c r="P4" s="91"/>
      <c r="Q4" s="91"/>
      <c r="R4" s="91"/>
      <c r="S4" s="91"/>
      <c r="T4" s="91"/>
      <c r="U4" s="91"/>
      <c r="V4" s="91"/>
    </row>
    <row r="5" spans="1:22">
      <c r="A5" s="13"/>
      <c r="B5" s="61"/>
      <c r="C5" s="61"/>
      <c r="D5" s="61"/>
      <c r="E5" s="61"/>
      <c r="F5" s="61"/>
      <c r="G5" s="61"/>
      <c r="H5" s="61"/>
      <c r="I5" s="61"/>
      <c r="J5" s="61"/>
      <c r="K5" s="61"/>
      <c r="L5" s="61"/>
      <c r="M5" s="61"/>
      <c r="N5" s="61"/>
      <c r="O5" s="61"/>
      <c r="P5" s="61"/>
      <c r="Q5" s="61"/>
      <c r="R5" s="61"/>
      <c r="S5" s="61"/>
      <c r="T5" s="61"/>
      <c r="U5" s="61"/>
      <c r="V5" s="61"/>
    </row>
    <row r="6" spans="1:22">
      <c r="A6" s="13"/>
      <c r="B6" s="61" t="s">
        <v>138</v>
      </c>
      <c r="C6" s="61"/>
      <c r="D6" s="61"/>
      <c r="E6" s="61"/>
      <c r="F6" s="61"/>
      <c r="G6" s="61"/>
      <c r="H6" s="61"/>
      <c r="I6" s="61"/>
      <c r="J6" s="61"/>
      <c r="K6" s="61"/>
      <c r="L6" s="61"/>
      <c r="M6" s="61"/>
      <c r="N6" s="61"/>
      <c r="O6" s="61"/>
      <c r="P6" s="61"/>
      <c r="Q6" s="61"/>
      <c r="R6" s="61"/>
      <c r="S6" s="61"/>
      <c r="T6" s="61"/>
      <c r="U6" s="61"/>
      <c r="V6" s="61"/>
    </row>
    <row r="7" spans="1:22">
      <c r="A7" s="13"/>
      <c r="B7" s="39"/>
      <c r="C7" s="39"/>
      <c r="D7" s="39"/>
      <c r="E7" s="39"/>
      <c r="F7" s="39"/>
      <c r="G7" s="39"/>
      <c r="H7" s="39"/>
      <c r="I7" s="39"/>
      <c r="J7" s="39"/>
      <c r="K7" s="39"/>
      <c r="L7" s="39"/>
    </row>
    <row r="8" spans="1:22">
      <c r="A8" s="13"/>
      <c r="B8" s="11"/>
      <c r="C8" s="11"/>
      <c r="D8" s="11"/>
      <c r="E8" s="11"/>
      <c r="F8" s="11"/>
      <c r="G8" s="11"/>
      <c r="H8" s="11"/>
      <c r="I8" s="11"/>
      <c r="J8" s="11"/>
      <c r="K8" s="11"/>
      <c r="L8" s="11"/>
    </row>
    <row r="9" spans="1:22" ht="15.75" thickBot="1">
      <c r="A9" s="13"/>
      <c r="B9" s="40" t="s">
        <v>139</v>
      </c>
      <c r="C9" s="12"/>
      <c r="D9" s="42" t="s">
        <v>140</v>
      </c>
      <c r="E9" s="42"/>
      <c r="F9" s="42"/>
      <c r="G9" s="42"/>
      <c r="H9" s="42"/>
      <c r="I9" s="42"/>
      <c r="J9" s="42"/>
      <c r="K9" s="12"/>
      <c r="L9" s="43" t="s">
        <v>141</v>
      </c>
    </row>
    <row r="10" spans="1:22" ht="15.75" thickBot="1">
      <c r="A10" s="13"/>
      <c r="B10" s="41"/>
      <c r="C10" s="12"/>
      <c r="D10" s="44">
        <v>2015</v>
      </c>
      <c r="E10" s="44"/>
      <c r="F10" s="44"/>
      <c r="G10" s="19"/>
      <c r="H10" s="44">
        <v>2014</v>
      </c>
      <c r="I10" s="44"/>
      <c r="J10" s="44"/>
      <c r="K10" s="12"/>
      <c r="L10" s="42"/>
    </row>
    <row r="11" spans="1:22">
      <c r="A11" s="13"/>
      <c r="B11" s="20"/>
      <c r="C11" s="12"/>
      <c r="D11" s="43" t="s">
        <v>142</v>
      </c>
      <c r="E11" s="43"/>
      <c r="F11" s="43"/>
      <c r="G11" s="43"/>
      <c r="H11" s="43"/>
      <c r="I11" s="43"/>
      <c r="J11" s="43"/>
      <c r="K11" s="43"/>
      <c r="L11" s="21"/>
    </row>
    <row r="12" spans="1:22">
      <c r="A12" s="13"/>
      <c r="B12" s="45" t="s">
        <v>143</v>
      </c>
      <c r="C12" s="46"/>
      <c r="D12" s="47"/>
      <c r="E12" s="47"/>
      <c r="F12" s="46"/>
      <c r="G12" s="46"/>
      <c r="H12" s="47"/>
      <c r="I12" s="47"/>
      <c r="J12" s="46"/>
      <c r="K12" s="46"/>
      <c r="L12" s="48"/>
    </row>
    <row r="13" spans="1:22">
      <c r="A13" s="13"/>
      <c r="B13" s="45"/>
      <c r="C13" s="46"/>
      <c r="D13" s="47"/>
      <c r="E13" s="47"/>
      <c r="F13" s="46"/>
      <c r="G13" s="46"/>
      <c r="H13" s="47"/>
      <c r="I13" s="47"/>
      <c r="J13" s="46"/>
      <c r="K13" s="46"/>
      <c r="L13" s="48"/>
    </row>
    <row r="14" spans="1:22">
      <c r="A14" s="13"/>
      <c r="B14" s="24" t="s">
        <v>144</v>
      </c>
      <c r="C14" s="12"/>
      <c r="D14" s="15" t="s">
        <v>145</v>
      </c>
      <c r="E14" s="25" t="s">
        <v>146</v>
      </c>
      <c r="F14" s="15" t="s">
        <v>147</v>
      </c>
      <c r="G14" s="12"/>
      <c r="H14" s="15" t="s">
        <v>145</v>
      </c>
      <c r="I14" s="25" t="s">
        <v>148</v>
      </c>
      <c r="J14" s="15" t="s">
        <v>147</v>
      </c>
      <c r="K14" s="12"/>
      <c r="L14" s="15" t="s">
        <v>149</v>
      </c>
    </row>
    <row r="15" spans="1:22">
      <c r="A15" s="13"/>
      <c r="B15" s="49" t="s">
        <v>150</v>
      </c>
      <c r="C15" s="46"/>
      <c r="D15" s="50">
        <v>187</v>
      </c>
      <c r="E15" s="50"/>
      <c r="F15" s="46"/>
      <c r="G15" s="46"/>
      <c r="H15" s="50">
        <v>211</v>
      </c>
      <c r="I15" s="50"/>
      <c r="J15" s="46"/>
      <c r="K15" s="46"/>
      <c r="L15" s="53" t="s">
        <v>151</v>
      </c>
    </row>
    <row r="16" spans="1:22" ht="15.75" thickBot="1">
      <c r="A16" s="13"/>
      <c r="B16" s="49"/>
      <c r="C16" s="46"/>
      <c r="D16" s="51"/>
      <c r="E16" s="51"/>
      <c r="F16" s="52"/>
      <c r="G16" s="46"/>
      <c r="H16" s="51"/>
      <c r="I16" s="51"/>
      <c r="J16" s="52"/>
      <c r="K16" s="46"/>
      <c r="L16" s="53"/>
    </row>
    <row r="17" spans="1:12">
      <c r="A17" s="13"/>
      <c r="B17" s="24" t="s">
        <v>152</v>
      </c>
      <c r="C17" s="12"/>
      <c r="D17" s="55" t="s">
        <v>153</v>
      </c>
      <c r="E17" s="55"/>
      <c r="F17" s="15" t="s">
        <v>147</v>
      </c>
      <c r="G17" s="12"/>
      <c r="H17" s="55" t="s">
        <v>154</v>
      </c>
      <c r="I17" s="55"/>
      <c r="J17" s="28" t="s">
        <v>147</v>
      </c>
      <c r="K17" s="12"/>
      <c r="L17" s="21"/>
    </row>
    <row r="18" spans="1:12">
      <c r="A18" s="13"/>
      <c r="B18" s="49" t="s">
        <v>155</v>
      </c>
      <c r="C18" s="46"/>
      <c r="D18" s="56">
        <v>1422</v>
      </c>
      <c r="E18" s="56"/>
      <c r="F18" s="46"/>
      <c r="G18" s="46"/>
      <c r="H18" s="56">
        <v>1285</v>
      </c>
      <c r="I18" s="56"/>
      <c r="J18" s="46"/>
      <c r="K18" s="46"/>
      <c r="L18" s="48"/>
    </row>
    <row r="19" spans="1:12" ht="15.75" thickBot="1">
      <c r="A19" s="13"/>
      <c r="B19" s="49"/>
      <c r="C19" s="46"/>
      <c r="D19" s="57"/>
      <c r="E19" s="57"/>
      <c r="F19" s="52"/>
      <c r="G19" s="46"/>
      <c r="H19" s="57"/>
      <c r="I19" s="57"/>
      <c r="J19" s="52"/>
      <c r="K19" s="46"/>
      <c r="L19" s="48"/>
    </row>
    <row r="20" spans="1:12" ht="15.75" thickBot="1">
      <c r="A20" s="13"/>
      <c r="B20" s="24" t="s">
        <v>156</v>
      </c>
      <c r="C20" s="12"/>
      <c r="D20" s="29" t="s">
        <v>145</v>
      </c>
      <c r="E20" s="30" t="s">
        <v>157</v>
      </c>
      <c r="F20" s="29" t="s">
        <v>147</v>
      </c>
      <c r="G20" s="12"/>
      <c r="H20" s="29" t="s">
        <v>145</v>
      </c>
      <c r="I20" s="30" t="s">
        <v>158</v>
      </c>
      <c r="J20" s="29" t="s">
        <v>147</v>
      </c>
      <c r="K20" s="12"/>
      <c r="L20" s="21"/>
    </row>
    <row r="21" spans="1:12" ht="15.75" thickTop="1">
      <c r="A21" s="13"/>
      <c r="B21" s="45" t="s">
        <v>159</v>
      </c>
      <c r="C21" s="46"/>
      <c r="D21" s="58"/>
      <c r="E21" s="58"/>
      <c r="F21" s="59"/>
      <c r="G21" s="46"/>
      <c r="H21" s="58"/>
      <c r="I21" s="58"/>
      <c r="J21" s="59"/>
      <c r="K21" s="46"/>
      <c r="L21" s="48"/>
    </row>
    <row r="22" spans="1:12">
      <c r="A22" s="13"/>
      <c r="B22" s="45"/>
      <c r="C22" s="46"/>
      <c r="D22" s="47"/>
      <c r="E22" s="47"/>
      <c r="F22" s="46"/>
      <c r="G22" s="46"/>
      <c r="H22" s="47"/>
      <c r="I22" s="47"/>
      <c r="J22" s="46"/>
      <c r="K22" s="46"/>
      <c r="L22" s="48"/>
    </row>
    <row r="23" spans="1:12">
      <c r="A23" s="13"/>
      <c r="B23" s="60" t="s">
        <v>160</v>
      </c>
      <c r="C23" s="61"/>
      <c r="D23" s="62" t="s">
        <v>145</v>
      </c>
      <c r="E23" s="63">
        <v>2680</v>
      </c>
      <c r="F23" s="61"/>
      <c r="G23" s="61"/>
      <c r="H23" s="62" t="s">
        <v>145</v>
      </c>
      <c r="I23" s="54">
        <v>226</v>
      </c>
      <c r="J23" s="61"/>
      <c r="K23" s="61"/>
      <c r="L23" s="62" t="s">
        <v>31</v>
      </c>
    </row>
    <row r="24" spans="1:12">
      <c r="A24" s="13"/>
      <c r="B24" s="60"/>
      <c r="C24" s="61"/>
      <c r="D24" s="62"/>
      <c r="E24" s="63"/>
      <c r="F24" s="61"/>
      <c r="G24" s="61"/>
      <c r="H24" s="62"/>
      <c r="I24" s="54"/>
      <c r="J24" s="61"/>
      <c r="K24" s="61"/>
      <c r="L24" s="62"/>
    </row>
    <row r="25" spans="1:12">
      <c r="A25" s="13"/>
      <c r="B25" s="49" t="s">
        <v>161</v>
      </c>
      <c r="C25" s="46"/>
      <c r="D25" s="50">
        <v>57</v>
      </c>
      <c r="E25" s="50"/>
      <c r="F25" s="46"/>
      <c r="G25" s="46"/>
      <c r="H25" s="50" t="s">
        <v>162</v>
      </c>
      <c r="I25" s="50"/>
      <c r="J25" s="53" t="s">
        <v>147</v>
      </c>
      <c r="K25" s="46"/>
      <c r="L25" s="53" t="s">
        <v>31</v>
      </c>
    </row>
    <row r="26" spans="1:12" ht="15.75" thickBot="1">
      <c r="A26" s="13"/>
      <c r="B26" s="49"/>
      <c r="C26" s="46"/>
      <c r="D26" s="51"/>
      <c r="E26" s="51"/>
      <c r="F26" s="52"/>
      <c r="G26" s="46"/>
      <c r="H26" s="51"/>
      <c r="I26" s="51"/>
      <c r="J26" s="64"/>
      <c r="K26" s="46"/>
      <c r="L26" s="53"/>
    </row>
    <row r="27" spans="1:12">
      <c r="A27" s="13"/>
      <c r="B27" s="60" t="s">
        <v>152</v>
      </c>
      <c r="C27" s="61"/>
      <c r="D27" s="65">
        <v>2737</v>
      </c>
      <c r="E27" s="65"/>
      <c r="F27" s="66"/>
      <c r="G27" s="61"/>
      <c r="H27" s="55">
        <v>225</v>
      </c>
      <c r="I27" s="55"/>
      <c r="J27" s="66"/>
      <c r="K27" s="61"/>
      <c r="L27" s="69"/>
    </row>
    <row r="28" spans="1:12">
      <c r="A28" s="13"/>
      <c r="B28" s="60"/>
      <c r="C28" s="61"/>
      <c r="D28" s="63"/>
      <c r="E28" s="63"/>
      <c r="F28" s="61"/>
      <c r="G28" s="61"/>
      <c r="H28" s="67"/>
      <c r="I28" s="67"/>
      <c r="J28" s="68"/>
      <c r="K28" s="61"/>
      <c r="L28" s="69"/>
    </row>
    <row r="29" spans="1:12" ht="15.75" thickBot="1">
      <c r="A29" s="13"/>
      <c r="B29" s="26" t="s">
        <v>163</v>
      </c>
      <c r="C29" s="22"/>
      <c r="D29" s="51" t="s">
        <v>164</v>
      </c>
      <c r="E29" s="51"/>
      <c r="F29" s="31" t="s">
        <v>147</v>
      </c>
      <c r="G29" s="22"/>
      <c r="H29" s="51" t="s">
        <v>165</v>
      </c>
      <c r="I29" s="51"/>
      <c r="J29" s="31" t="s">
        <v>147</v>
      </c>
      <c r="K29" s="22"/>
      <c r="L29" s="23"/>
    </row>
    <row r="30" spans="1:12">
      <c r="A30" s="13"/>
      <c r="B30" s="60" t="s">
        <v>156</v>
      </c>
      <c r="C30" s="61"/>
      <c r="D30" s="70" t="s">
        <v>145</v>
      </c>
      <c r="E30" s="65">
        <v>1699</v>
      </c>
      <c r="F30" s="66"/>
      <c r="G30" s="61"/>
      <c r="H30" s="70" t="s">
        <v>145</v>
      </c>
      <c r="I30" s="55">
        <v>100</v>
      </c>
      <c r="J30" s="66"/>
      <c r="K30" s="61"/>
      <c r="L30" s="69"/>
    </row>
    <row r="31" spans="1:12" ht="15.75" thickBot="1">
      <c r="A31" s="13"/>
      <c r="B31" s="60"/>
      <c r="C31" s="61"/>
      <c r="D31" s="71"/>
      <c r="E31" s="72"/>
      <c r="F31" s="73"/>
      <c r="G31" s="61"/>
      <c r="H31" s="71"/>
      <c r="I31" s="74"/>
      <c r="J31" s="73"/>
      <c r="K31" s="61"/>
      <c r="L31" s="69"/>
    </row>
    <row r="32" spans="1:12" ht="15.75" thickTop="1">
      <c r="A32" s="13"/>
      <c r="B32" s="45" t="s">
        <v>70</v>
      </c>
      <c r="C32" s="46"/>
      <c r="D32" s="58"/>
      <c r="E32" s="58"/>
      <c r="F32" s="59"/>
      <c r="G32" s="46"/>
      <c r="H32" s="58"/>
      <c r="I32" s="58"/>
      <c r="J32" s="59"/>
      <c r="K32" s="46"/>
      <c r="L32" s="48"/>
    </row>
    <row r="33" spans="1:22">
      <c r="A33" s="13"/>
      <c r="B33" s="45"/>
      <c r="C33" s="46"/>
      <c r="D33" s="47"/>
      <c r="E33" s="47"/>
      <c r="F33" s="46"/>
      <c r="G33" s="46"/>
      <c r="H33" s="47"/>
      <c r="I33" s="47"/>
      <c r="J33" s="46"/>
      <c r="K33" s="46"/>
      <c r="L33" s="48"/>
    </row>
    <row r="34" spans="1:22" ht="27" thickBot="1">
      <c r="A34" s="13"/>
      <c r="B34" s="24" t="s">
        <v>166</v>
      </c>
      <c r="C34" s="12"/>
      <c r="D34" s="32" t="s">
        <v>145</v>
      </c>
      <c r="E34" s="33" t="s">
        <v>167</v>
      </c>
      <c r="F34" s="32" t="s">
        <v>147</v>
      </c>
      <c r="G34" s="12"/>
      <c r="H34" s="32" t="s">
        <v>145</v>
      </c>
      <c r="I34" s="33" t="s">
        <v>168</v>
      </c>
      <c r="J34" s="32" t="s">
        <v>147</v>
      </c>
      <c r="K34" s="12"/>
      <c r="L34" s="15" t="s">
        <v>169</v>
      </c>
    </row>
    <row r="35" spans="1:22">
      <c r="A35" s="13"/>
      <c r="B35" s="26" t="s">
        <v>152</v>
      </c>
      <c r="C35" s="22"/>
      <c r="D35" s="75" t="s">
        <v>167</v>
      </c>
      <c r="E35" s="75"/>
      <c r="F35" s="27" t="s">
        <v>147</v>
      </c>
      <c r="G35" s="22"/>
      <c r="H35" s="75" t="s">
        <v>168</v>
      </c>
      <c r="I35" s="75"/>
      <c r="J35" s="27" t="s">
        <v>147</v>
      </c>
      <c r="K35" s="22"/>
      <c r="L35" s="23"/>
    </row>
    <row r="36" spans="1:22">
      <c r="A36" s="13"/>
      <c r="B36" s="60" t="s">
        <v>155</v>
      </c>
      <c r="C36" s="61"/>
      <c r="D36" s="54">
        <v>1</v>
      </c>
      <c r="E36" s="54"/>
      <c r="F36" s="61"/>
      <c r="G36" s="61"/>
      <c r="H36" s="54" t="s">
        <v>170</v>
      </c>
      <c r="I36" s="54"/>
      <c r="J36" s="61"/>
      <c r="K36" s="61"/>
      <c r="L36" s="69"/>
    </row>
    <row r="37" spans="1:22" ht="15.75" thickBot="1">
      <c r="A37" s="13"/>
      <c r="B37" s="60"/>
      <c r="C37" s="61"/>
      <c r="D37" s="76"/>
      <c r="E37" s="76"/>
      <c r="F37" s="77"/>
      <c r="G37" s="61"/>
      <c r="H37" s="76"/>
      <c r="I37" s="76"/>
      <c r="J37" s="77"/>
      <c r="K37" s="61"/>
      <c r="L37" s="69"/>
    </row>
    <row r="38" spans="1:22" ht="15.75" thickBot="1">
      <c r="A38" s="13"/>
      <c r="B38" s="26" t="s">
        <v>156</v>
      </c>
      <c r="C38" s="22"/>
      <c r="D38" s="34" t="s">
        <v>145</v>
      </c>
      <c r="E38" s="35" t="s">
        <v>171</v>
      </c>
      <c r="F38" s="34" t="s">
        <v>147</v>
      </c>
      <c r="G38" s="22"/>
      <c r="H38" s="34" t="s">
        <v>145</v>
      </c>
      <c r="I38" s="35" t="s">
        <v>168</v>
      </c>
      <c r="J38" s="34" t="s">
        <v>147</v>
      </c>
      <c r="K38" s="22"/>
      <c r="L38" s="23"/>
    </row>
    <row r="39" spans="1:22" ht="16.5" thickTop="1" thickBot="1">
      <c r="A39" s="13"/>
      <c r="B39" s="36" t="s">
        <v>172</v>
      </c>
      <c r="C39" s="12"/>
      <c r="D39" s="37" t="s">
        <v>145</v>
      </c>
      <c r="E39" s="38" t="s">
        <v>173</v>
      </c>
      <c r="F39" s="37" t="s">
        <v>147</v>
      </c>
      <c r="G39" s="12"/>
      <c r="H39" s="37" t="s">
        <v>145</v>
      </c>
      <c r="I39" s="38" t="s">
        <v>174</v>
      </c>
      <c r="J39" s="37" t="s">
        <v>147</v>
      </c>
      <c r="K39" s="12"/>
      <c r="L39" s="21"/>
    </row>
    <row r="40" spans="1:22" ht="15.75" thickTop="1">
      <c r="A40" s="13"/>
      <c r="B40" s="90"/>
      <c r="C40" s="90"/>
      <c r="D40" s="90"/>
      <c r="E40" s="90"/>
      <c r="F40" s="90"/>
      <c r="G40" s="90"/>
      <c r="H40" s="90"/>
      <c r="I40" s="90"/>
      <c r="J40" s="90"/>
      <c r="K40" s="90"/>
      <c r="L40" s="90"/>
      <c r="M40" s="90"/>
      <c r="N40" s="90"/>
      <c r="O40" s="90"/>
      <c r="P40" s="90"/>
      <c r="Q40" s="90"/>
      <c r="R40" s="90"/>
      <c r="S40" s="90"/>
      <c r="T40" s="90"/>
      <c r="U40" s="90"/>
      <c r="V40" s="90"/>
    </row>
    <row r="41" spans="1:22">
      <c r="A41" s="13"/>
      <c r="B41" s="61" t="s">
        <v>175</v>
      </c>
      <c r="C41" s="61"/>
      <c r="D41" s="61"/>
      <c r="E41" s="61"/>
      <c r="F41" s="61"/>
      <c r="G41" s="61"/>
      <c r="H41" s="61"/>
      <c r="I41" s="61"/>
      <c r="J41" s="61"/>
      <c r="K41" s="61"/>
      <c r="L41" s="61"/>
      <c r="M41" s="61"/>
      <c r="N41" s="61"/>
      <c r="O41" s="61"/>
      <c r="P41" s="61"/>
      <c r="Q41" s="61"/>
      <c r="R41" s="61"/>
      <c r="S41" s="61"/>
      <c r="T41" s="61"/>
      <c r="U41" s="61"/>
      <c r="V41" s="61"/>
    </row>
    <row r="42" spans="1:22">
      <c r="A42" s="13"/>
      <c r="B42" s="39"/>
      <c r="C42" s="39"/>
      <c r="D42" s="39"/>
      <c r="E42" s="39"/>
      <c r="F42" s="39"/>
      <c r="G42" s="39"/>
      <c r="H42" s="39"/>
      <c r="I42" s="39"/>
      <c r="J42" s="39"/>
      <c r="K42" s="39"/>
      <c r="L42" s="39"/>
      <c r="M42" s="39"/>
      <c r="N42" s="39"/>
      <c r="O42" s="39"/>
      <c r="P42" s="39"/>
      <c r="Q42" s="39"/>
      <c r="R42" s="39"/>
      <c r="S42" s="39"/>
      <c r="T42" s="39"/>
      <c r="U42" s="39"/>
      <c r="V42" s="39"/>
    </row>
    <row r="43" spans="1:22">
      <c r="A43" s="13"/>
      <c r="B43" s="11"/>
      <c r="C43" s="11"/>
      <c r="D43" s="11"/>
      <c r="E43" s="11"/>
      <c r="F43" s="11"/>
      <c r="G43" s="11"/>
      <c r="H43" s="11"/>
      <c r="I43" s="11"/>
      <c r="J43" s="11"/>
      <c r="K43" s="11"/>
      <c r="L43" s="11"/>
      <c r="M43" s="11"/>
      <c r="N43" s="11"/>
      <c r="O43" s="11"/>
      <c r="P43" s="11"/>
      <c r="Q43" s="11"/>
      <c r="R43" s="11"/>
      <c r="S43" s="11"/>
      <c r="T43" s="11"/>
      <c r="U43" s="11"/>
      <c r="V43" s="11"/>
    </row>
    <row r="44" spans="1:22">
      <c r="A44" s="13"/>
      <c r="B44" s="40" t="s">
        <v>176</v>
      </c>
      <c r="C44" s="61"/>
      <c r="D44" s="43" t="s">
        <v>177</v>
      </c>
      <c r="E44" s="43"/>
      <c r="F44" s="43"/>
      <c r="G44" s="61"/>
      <c r="H44" s="43" t="s">
        <v>180</v>
      </c>
      <c r="I44" s="43"/>
      <c r="J44" s="43"/>
      <c r="K44" s="61"/>
      <c r="L44" s="43" t="s">
        <v>182</v>
      </c>
      <c r="M44" s="43"/>
      <c r="N44" s="43"/>
      <c r="O44" s="61"/>
      <c r="P44" s="43" t="s">
        <v>186</v>
      </c>
      <c r="Q44" s="43"/>
      <c r="R44" s="43"/>
      <c r="S44" s="61"/>
      <c r="T44" s="43" t="s">
        <v>28</v>
      </c>
      <c r="U44" s="43"/>
      <c r="V44" s="43"/>
    </row>
    <row r="45" spans="1:22">
      <c r="A45" s="13"/>
      <c r="B45" s="40"/>
      <c r="C45" s="61"/>
      <c r="D45" s="43" t="s">
        <v>178</v>
      </c>
      <c r="E45" s="43"/>
      <c r="F45" s="43"/>
      <c r="G45" s="61"/>
      <c r="H45" s="43" t="s">
        <v>181</v>
      </c>
      <c r="I45" s="43"/>
      <c r="J45" s="43"/>
      <c r="K45" s="61"/>
      <c r="L45" s="43" t="s">
        <v>183</v>
      </c>
      <c r="M45" s="43"/>
      <c r="N45" s="43"/>
      <c r="O45" s="61"/>
      <c r="P45" s="43"/>
      <c r="Q45" s="43"/>
      <c r="R45" s="43"/>
      <c r="S45" s="61"/>
      <c r="T45" s="43"/>
      <c r="U45" s="43"/>
      <c r="V45" s="43"/>
    </row>
    <row r="46" spans="1:22">
      <c r="A46" s="13"/>
      <c r="B46" s="40"/>
      <c r="C46" s="61"/>
      <c r="D46" s="43" t="s">
        <v>179</v>
      </c>
      <c r="E46" s="43"/>
      <c r="F46" s="43"/>
      <c r="G46" s="61"/>
      <c r="H46" s="43" t="s">
        <v>179</v>
      </c>
      <c r="I46" s="43"/>
      <c r="J46" s="43"/>
      <c r="K46" s="61"/>
      <c r="L46" s="43" t="s">
        <v>184</v>
      </c>
      <c r="M46" s="43"/>
      <c r="N46" s="43"/>
      <c r="O46" s="61"/>
      <c r="P46" s="43"/>
      <c r="Q46" s="43"/>
      <c r="R46" s="43"/>
      <c r="S46" s="61"/>
      <c r="T46" s="43"/>
      <c r="U46" s="43"/>
      <c r="V46" s="43"/>
    </row>
    <row r="47" spans="1:22" ht="15.75" thickBot="1">
      <c r="A47" s="13"/>
      <c r="B47" s="41"/>
      <c r="C47" s="61"/>
      <c r="D47" s="79"/>
      <c r="E47" s="79"/>
      <c r="F47" s="79"/>
      <c r="G47" s="61"/>
      <c r="H47" s="79"/>
      <c r="I47" s="79"/>
      <c r="J47" s="79"/>
      <c r="K47" s="61"/>
      <c r="L47" s="42" t="s">
        <v>185</v>
      </c>
      <c r="M47" s="42"/>
      <c r="N47" s="42"/>
      <c r="O47" s="61"/>
      <c r="P47" s="42"/>
      <c r="Q47" s="42"/>
      <c r="R47" s="42"/>
      <c r="S47" s="61"/>
      <c r="T47" s="42"/>
      <c r="U47" s="42"/>
      <c r="V47" s="42"/>
    </row>
    <row r="48" spans="1:22">
      <c r="A48" s="13"/>
      <c r="B48" s="20"/>
      <c r="C48" s="12"/>
      <c r="D48" s="43" t="s">
        <v>142</v>
      </c>
      <c r="E48" s="43"/>
      <c r="F48" s="43"/>
      <c r="G48" s="43"/>
      <c r="H48" s="43"/>
      <c r="I48" s="43"/>
      <c r="J48" s="43"/>
      <c r="K48" s="43"/>
      <c r="L48" s="43"/>
      <c r="M48" s="43"/>
      <c r="N48" s="43"/>
      <c r="O48" s="43"/>
      <c r="P48" s="43"/>
      <c r="Q48" s="43"/>
      <c r="R48" s="43"/>
      <c r="S48" s="43"/>
      <c r="T48" s="43"/>
      <c r="U48" s="43"/>
      <c r="V48" s="43"/>
    </row>
    <row r="49" spans="1:22">
      <c r="A49" s="13"/>
      <c r="B49" s="80" t="s">
        <v>187</v>
      </c>
      <c r="C49" s="46"/>
      <c r="D49" s="53" t="s">
        <v>145</v>
      </c>
      <c r="E49" s="50">
        <v>254</v>
      </c>
      <c r="F49" s="46"/>
      <c r="G49" s="46"/>
      <c r="H49" s="53" t="s">
        <v>145</v>
      </c>
      <c r="I49" s="56">
        <v>12708</v>
      </c>
      <c r="J49" s="46"/>
      <c r="K49" s="46"/>
      <c r="L49" s="53" t="s">
        <v>145</v>
      </c>
      <c r="M49" s="50" t="s">
        <v>188</v>
      </c>
      <c r="N49" s="53" t="s">
        <v>147</v>
      </c>
      <c r="O49" s="46"/>
      <c r="P49" s="53" t="s">
        <v>145</v>
      </c>
      <c r="Q49" s="50" t="s">
        <v>189</v>
      </c>
      <c r="R49" s="53" t="s">
        <v>147</v>
      </c>
      <c r="S49" s="46"/>
      <c r="T49" s="53" t="s">
        <v>145</v>
      </c>
      <c r="U49" s="50" t="s">
        <v>190</v>
      </c>
      <c r="V49" s="53" t="s">
        <v>147</v>
      </c>
    </row>
    <row r="50" spans="1:22" ht="15.75" thickBot="1">
      <c r="A50" s="13"/>
      <c r="B50" s="80"/>
      <c r="C50" s="46"/>
      <c r="D50" s="64"/>
      <c r="E50" s="51"/>
      <c r="F50" s="52"/>
      <c r="G50" s="46"/>
      <c r="H50" s="64"/>
      <c r="I50" s="57"/>
      <c r="J50" s="52"/>
      <c r="K50" s="46"/>
      <c r="L50" s="64"/>
      <c r="M50" s="51"/>
      <c r="N50" s="64"/>
      <c r="O50" s="46"/>
      <c r="P50" s="64"/>
      <c r="Q50" s="51"/>
      <c r="R50" s="64"/>
      <c r="S50" s="46"/>
      <c r="T50" s="64"/>
      <c r="U50" s="51"/>
      <c r="V50" s="64"/>
    </row>
    <row r="51" spans="1:22">
      <c r="A51" s="13"/>
      <c r="B51" s="62" t="s">
        <v>191</v>
      </c>
      <c r="C51" s="61"/>
      <c r="D51" s="55" t="s">
        <v>192</v>
      </c>
      <c r="E51" s="55"/>
      <c r="F51" s="70" t="s">
        <v>147</v>
      </c>
      <c r="G51" s="61"/>
      <c r="H51" s="65">
        <v>2017</v>
      </c>
      <c r="I51" s="65"/>
      <c r="J51" s="66"/>
      <c r="K51" s="61"/>
      <c r="L51" s="55" t="s">
        <v>193</v>
      </c>
      <c r="M51" s="55"/>
      <c r="N51" s="70" t="s">
        <v>147</v>
      </c>
      <c r="O51" s="61"/>
      <c r="P51" s="55">
        <v>313</v>
      </c>
      <c r="Q51" s="55"/>
      <c r="R51" s="66"/>
      <c r="S51" s="61"/>
      <c r="T51" s="65">
        <v>1813</v>
      </c>
      <c r="U51" s="65"/>
      <c r="V51" s="66"/>
    </row>
    <row r="52" spans="1:22">
      <c r="A52" s="13"/>
      <c r="B52" s="62"/>
      <c r="C52" s="61"/>
      <c r="D52" s="54"/>
      <c r="E52" s="54"/>
      <c r="F52" s="62"/>
      <c r="G52" s="61"/>
      <c r="H52" s="63"/>
      <c r="I52" s="63"/>
      <c r="J52" s="61"/>
      <c r="K52" s="61"/>
      <c r="L52" s="54"/>
      <c r="M52" s="54"/>
      <c r="N52" s="62"/>
      <c r="O52" s="61"/>
      <c r="P52" s="54"/>
      <c r="Q52" s="54"/>
      <c r="R52" s="61"/>
      <c r="S52" s="61"/>
      <c r="T52" s="63"/>
      <c r="U52" s="63"/>
      <c r="V52" s="61"/>
    </row>
    <row r="53" spans="1:22" ht="22.5" customHeight="1">
      <c r="A53" s="13"/>
      <c r="B53" s="53" t="s">
        <v>194</v>
      </c>
      <c r="C53" s="46"/>
      <c r="D53" s="50">
        <v>114</v>
      </c>
      <c r="E53" s="50"/>
      <c r="F53" s="46"/>
      <c r="G53" s="46"/>
      <c r="H53" s="50" t="s">
        <v>195</v>
      </c>
      <c r="I53" s="50"/>
      <c r="J53" s="53" t="s">
        <v>147</v>
      </c>
      <c r="K53" s="46"/>
      <c r="L53" s="56">
        <v>1699</v>
      </c>
      <c r="M53" s="56"/>
      <c r="N53" s="46"/>
      <c r="O53" s="46"/>
      <c r="P53" s="50" t="s">
        <v>171</v>
      </c>
      <c r="Q53" s="50"/>
      <c r="R53" s="53" t="s">
        <v>147</v>
      </c>
      <c r="S53" s="46"/>
      <c r="T53" s="50" t="s">
        <v>173</v>
      </c>
      <c r="U53" s="50"/>
      <c r="V53" s="53" t="s">
        <v>147</v>
      </c>
    </row>
    <row r="54" spans="1:22" ht="15.75" thickBot="1">
      <c r="A54" s="13"/>
      <c r="B54" s="53"/>
      <c r="C54" s="46"/>
      <c r="D54" s="51"/>
      <c r="E54" s="51"/>
      <c r="F54" s="52"/>
      <c r="G54" s="46"/>
      <c r="H54" s="51"/>
      <c r="I54" s="51"/>
      <c r="J54" s="64"/>
      <c r="K54" s="46"/>
      <c r="L54" s="57"/>
      <c r="M54" s="57"/>
      <c r="N54" s="52"/>
      <c r="O54" s="46"/>
      <c r="P54" s="51"/>
      <c r="Q54" s="51"/>
      <c r="R54" s="64"/>
      <c r="S54" s="46"/>
      <c r="T54" s="51"/>
      <c r="U54" s="51"/>
      <c r="V54" s="64"/>
    </row>
    <row r="55" spans="1:22">
      <c r="A55" s="13"/>
      <c r="B55" s="62" t="s">
        <v>196</v>
      </c>
      <c r="C55" s="61"/>
      <c r="D55" s="55" t="s">
        <v>197</v>
      </c>
      <c r="E55" s="55"/>
      <c r="F55" s="70" t="s">
        <v>147</v>
      </c>
      <c r="G55" s="61"/>
      <c r="H55" s="55" t="s">
        <v>198</v>
      </c>
      <c r="I55" s="55"/>
      <c r="J55" s="70" t="s">
        <v>147</v>
      </c>
      <c r="K55" s="61"/>
      <c r="L55" s="65">
        <v>1658</v>
      </c>
      <c r="M55" s="65"/>
      <c r="N55" s="66"/>
      <c r="O55" s="61"/>
      <c r="P55" s="55">
        <v>304</v>
      </c>
      <c r="Q55" s="55"/>
      <c r="R55" s="66"/>
      <c r="S55" s="61"/>
      <c r="T55" s="65">
        <v>1160</v>
      </c>
      <c r="U55" s="65"/>
      <c r="V55" s="66"/>
    </row>
    <row r="56" spans="1:22" ht="15.75" thickBot="1">
      <c r="A56" s="13"/>
      <c r="B56" s="62"/>
      <c r="C56" s="61"/>
      <c r="D56" s="76"/>
      <c r="E56" s="76"/>
      <c r="F56" s="81"/>
      <c r="G56" s="61"/>
      <c r="H56" s="76"/>
      <c r="I56" s="76"/>
      <c r="J56" s="81"/>
      <c r="K56" s="61"/>
      <c r="L56" s="82"/>
      <c r="M56" s="82"/>
      <c r="N56" s="77"/>
      <c r="O56" s="61"/>
      <c r="P56" s="76"/>
      <c r="Q56" s="76"/>
      <c r="R56" s="77"/>
      <c r="S56" s="61"/>
      <c r="T56" s="82"/>
      <c r="U56" s="82"/>
      <c r="V56" s="77"/>
    </row>
    <row r="57" spans="1:22">
      <c r="A57" s="13"/>
      <c r="B57" s="80" t="s">
        <v>199</v>
      </c>
      <c r="C57" s="46"/>
      <c r="D57" s="83" t="s">
        <v>145</v>
      </c>
      <c r="E57" s="75" t="s">
        <v>200</v>
      </c>
      <c r="F57" s="83" t="s">
        <v>147</v>
      </c>
      <c r="G57" s="46"/>
      <c r="H57" s="83" t="s">
        <v>145</v>
      </c>
      <c r="I57" s="86">
        <v>12268</v>
      </c>
      <c r="J57" s="88"/>
      <c r="K57" s="46"/>
      <c r="L57" s="83" t="s">
        <v>145</v>
      </c>
      <c r="M57" s="75" t="s">
        <v>201</v>
      </c>
      <c r="N57" s="83" t="s">
        <v>147</v>
      </c>
      <c r="O57" s="46"/>
      <c r="P57" s="83" t="s">
        <v>145</v>
      </c>
      <c r="Q57" s="75">
        <v>50</v>
      </c>
      <c r="R57" s="88"/>
      <c r="S57" s="46"/>
      <c r="T57" s="83" t="s">
        <v>145</v>
      </c>
      <c r="U57" s="75" t="s">
        <v>202</v>
      </c>
      <c r="V57" s="83" t="s">
        <v>147</v>
      </c>
    </row>
    <row r="58" spans="1:22" ht="15.75" thickBot="1">
      <c r="A58" s="13"/>
      <c r="B58" s="80"/>
      <c r="C58" s="46"/>
      <c r="D58" s="84"/>
      <c r="E58" s="85"/>
      <c r="F58" s="84"/>
      <c r="G58" s="46"/>
      <c r="H58" s="84"/>
      <c r="I58" s="87"/>
      <c r="J58" s="89"/>
      <c r="K58" s="46"/>
      <c r="L58" s="84"/>
      <c r="M58" s="85"/>
      <c r="N58" s="84"/>
      <c r="O58" s="46"/>
      <c r="P58" s="84"/>
      <c r="Q58" s="85"/>
      <c r="R58" s="89"/>
      <c r="S58" s="46"/>
      <c r="T58" s="84"/>
      <c r="U58" s="85"/>
      <c r="V58" s="84"/>
    </row>
    <row r="59" spans="1:22" ht="15.75" thickTop="1">
      <c r="A59" s="13"/>
      <c r="B59" s="61"/>
      <c r="C59" s="61"/>
      <c r="D59" s="61"/>
      <c r="E59" s="61"/>
      <c r="F59" s="61"/>
      <c r="G59" s="61"/>
      <c r="H59" s="61"/>
      <c r="I59" s="61"/>
      <c r="J59" s="61"/>
      <c r="K59" s="61"/>
      <c r="L59" s="61"/>
      <c r="M59" s="61"/>
      <c r="N59" s="61"/>
      <c r="O59" s="61"/>
      <c r="P59" s="61"/>
      <c r="Q59" s="61"/>
      <c r="R59" s="61"/>
      <c r="S59" s="61"/>
      <c r="T59" s="61"/>
      <c r="U59" s="61"/>
      <c r="V59" s="61"/>
    </row>
    <row r="60" spans="1:22">
      <c r="A60" s="13"/>
      <c r="B60" s="39"/>
      <c r="C60" s="39"/>
      <c r="D60" s="39"/>
      <c r="E60" s="39"/>
      <c r="F60" s="39"/>
      <c r="G60" s="39"/>
      <c r="H60" s="39"/>
      <c r="I60" s="39"/>
      <c r="J60" s="39"/>
      <c r="K60" s="39"/>
      <c r="L60" s="39"/>
      <c r="M60" s="39"/>
      <c r="N60" s="39"/>
      <c r="O60" s="39"/>
      <c r="P60" s="39"/>
      <c r="Q60" s="39"/>
      <c r="R60" s="39"/>
      <c r="S60" s="39"/>
      <c r="T60" s="39"/>
      <c r="U60" s="39"/>
      <c r="V60" s="39"/>
    </row>
    <row r="61" spans="1:22">
      <c r="A61" s="13"/>
      <c r="B61" s="11"/>
      <c r="C61" s="11"/>
      <c r="D61" s="11"/>
      <c r="E61" s="11"/>
      <c r="F61" s="11"/>
      <c r="G61" s="11"/>
      <c r="H61" s="11"/>
      <c r="I61" s="11"/>
      <c r="J61" s="11"/>
      <c r="K61" s="11"/>
      <c r="L61" s="11"/>
      <c r="M61" s="11"/>
      <c r="N61" s="11"/>
      <c r="O61" s="11"/>
      <c r="P61" s="11"/>
      <c r="Q61" s="11"/>
      <c r="R61" s="11"/>
      <c r="S61" s="11"/>
      <c r="T61" s="11"/>
      <c r="U61" s="11"/>
      <c r="V61" s="11"/>
    </row>
    <row r="62" spans="1:22">
      <c r="A62" s="13"/>
      <c r="B62" s="40" t="s">
        <v>203</v>
      </c>
      <c r="C62" s="61"/>
      <c r="D62" s="43" t="s">
        <v>177</v>
      </c>
      <c r="E62" s="43"/>
      <c r="F62" s="43"/>
      <c r="G62" s="61"/>
      <c r="H62" s="43" t="s">
        <v>180</v>
      </c>
      <c r="I62" s="43"/>
      <c r="J62" s="43"/>
      <c r="K62" s="61"/>
      <c r="L62" s="43" t="s">
        <v>182</v>
      </c>
      <c r="M62" s="43"/>
      <c r="N62" s="43"/>
      <c r="O62" s="61"/>
      <c r="P62" s="43" t="s">
        <v>186</v>
      </c>
      <c r="Q62" s="43"/>
      <c r="R62" s="43"/>
      <c r="S62" s="61"/>
      <c r="T62" s="43" t="s">
        <v>28</v>
      </c>
      <c r="U62" s="43"/>
      <c r="V62" s="43"/>
    </row>
    <row r="63" spans="1:22">
      <c r="A63" s="13"/>
      <c r="B63" s="40"/>
      <c r="C63" s="61"/>
      <c r="D63" s="43" t="s">
        <v>178</v>
      </c>
      <c r="E63" s="43"/>
      <c r="F63" s="43"/>
      <c r="G63" s="61"/>
      <c r="H63" s="43" t="s">
        <v>181</v>
      </c>
      <c r="I63" s="43"/>
      <c r="J63" s="43"/>
      <c r="K63" s="61"/>
      <c r="L63" s="43" t="s">
        <v>183</v>
      </c>
      <c r="M63" s="43"/>
      <c r="N63" s="43"/>
      <c r="O63" s="61"/>
      <c r="P63" s="43"/>
      <c r="Q63" s="43"/>
      <c r="R63" s="43"/>
      <c r="S63" s="61"/>
      <c r="T63" s="43"/>
      <c r="U63" s="43"/>
      <c r="V63" s="43"/>
    </row>
    <row r="64" spans="1:22">
      <c r="A64" s="13"/>
      <c r="B64" s="40"/>
      <c r="C64" s="61"/>
      <c r="D64" s="43" t="s">
        <v>179</v>
      </c>
      <c r="E64" s="43"/>
      <c r="F64" s="43"/>
      <c r="G64" s="61"/>
      <c r="H64" s="43" t="s">
        <v>179</v>
      </c>
      <c r="I64" s="43"/>
      <c r="J64" s="43"/>
      <c r="K64" s="61"/>
      <c r="L64" s="43" t="s">
        <v>184</v>
      </c>
      <c r="M64" s="43"/>
      <c r="N64" s="43"/>
      <c r="O64" s="61"/>
      <c r="P64" s="43"/>
      <c r="Q64" s="43"/>
      <c r="R64" s="43"/>
      <c r="S64" s="61"/>
      <c r="T64" s="43"/>
      <c r="U64" s="43"/>
      <c r="V64" s="43"/>
    </row>
    <row r="65" spans="1:22" ht="15.75" thickBot="1">
      <c r="A65" s="13"/>
      <c r="B65" s="41"/>
      <c r="C65" s="61"/>
      <c r="D65" s="79"/>
      <c r="E65" s="79"/>
      <c r="F65" s="79"/>
      <c r="G65" s="61"/>
      <c r="H65" s="79"/>
      <c r="I65" s="79"/>
      <c r="J65" s="79"/>
      <c r="K65" s="61"/>
      <c r="L65" s="42" t="s">
        <v>185</v>
      </c>
      <c r="M65" s="42"/>
      <c r="N65" s="42"/>
      <c r="O65" s="61"/>
      <c r="P65" s="42"/>
      <c r="Q65" s="42"/>
      <c r="R65" s="42"/>
      <c r="S65" s="61"/>
      <c r="T65" s="42"/>
      <c r="U65" s="42"/>
      <c r="V65" s="42"/>
    </row>
    <row r="66" spans="1:22">
      <c r="A66" s="13"/>
      <c r="B66" s="20"/>
      <c r="C66" s="12"/>
      <c r="D66" s="43" t="s">
        <v>142</v>
      </c>
      <c r="E66" s="43"/>
      <c r="F66" s="43"/>
      <c r="G66" s="43"/>
      <c r="H66" s="43"/>
      <c r="I66" s="43"/>
      <c r="J66" s="43"/>
      <c r="K66" s="43"/>
      <c r="L66" s="43"/>
      <c r="M66" s="43"/>
      <c r="N66" s="43"/>
      <c r="O66" s="43"/>
      <c r="P66" s="43"/>
      <c r="Q66" s="43"/>
      <c r="R66" s="43"/>
      <c r="S66" s="43"/>
      <c r="T66" s="43"/>
      <c r="U66" s="43"/>
      <c r="V66" s="43"/>
    </row>
    <row r="67" spans="1:22">
      <c r="A67" s="13"/>
      <c r="B67" s="80" t="s">
        <v>187</v>
      </c>
      <c r="C67" s="46"/>
      <c r="D67" s="53" t="s">
        <v>145</v>
      </c>
      <c r="E67" s="56">
        <v>1096</v>
      </c>
      <c r="F67" s="46"/>
      <c r="G67" s="46"/>
      <c r="H67" s="53" t="s">
        <v>145</v>
      </c>
      <c r="I67" s="56">
        <v>8277</v>
      </c>
      <c r="J67" s="46"/>
      <c r="K67" s="46"/>
      <c r="L67" s="53" t="s">
        <v>145</v>
      </c>
      <c r="M67" s="50" t="s">
        <v>204</v>
      </c>
      <c r="N67" s="53" t="s">
        <v>147</v>
      </c>
      <c r="O67" s="46"/>
      <c r="P67" s="53" t="s">
        <v>145</v>
      </c>
      <c r="Q67" s="50" t="s">
        <v>170</v>
      </c>
      <c r="R67" s="46"/>
      <c r="S67" s="46"/>
      <c r="T67" s="53" t="s">
        <v>145</v>
      </c>
      <c r="U67" s="50" t="s">
        <v>205</v>
      </c>
      <c r="V67" s="53" t="s">
        <v>147</v>
      </c>
    </row>
    <row r="68" spans="1:22" ht="15.75" thickBot="1">
      <c r="A68" s="13"/>
      <c r="B68" s="80"/>
      <c r="C68" s="46"/>
      <c r="D68" s="64"/>
      <c r="E68" s="57"/>
      <c r="F68" s="52"/>
      <c r="G68" s="46"/>
      <c r="H68" s="64"/>
      <c r="I68" s="57"/>
      <c r="J68" s="52"/>
      <c r="K68" s="46"/>
      <c r="L68" s="64"/>
      <c r="M68" s="51"/>
      <c r="N68" s="64"/>
      <c r="O68" s="46"/>
      <c r="P68" s="64"/>
      <c r="Q68" s="51"/>
      <c r="R68" s="52"/>
      <c r="S68" s="46"/>
      <c r="T68" s="64"/>
      <c r="U68" s="51"/>
      <c r="V68" s="64"/>
    </row>
    <row r="69" spans="1:22">
      <c r="A69" s="13"/>
      <c r="B69" s="62" t="s">
        <v>191</v>
      </c>
      <c r="C69" s="61"/>
      <c r="D69" s="55" t="s">
        <v>206</v>
      </c>
      <c r="E69" s="55"/>
      <c r="F69" s="70" t="s">
        <v>147</v>
      </c>
      <c r="G69" s="61"/>
      <c r="H69" s="55" t="s">
        <v>207</v>
      </c>
      <c r="I69" s="55"/>
      <c r="J69" s="70" t="s">
        <v>147</v>
      </c>
      <c r="K69" s="61"/>
      <c r="L69" s="55">
        <v>105</v>
      </c>
      <c r="M69" s="55"/>
      <c r="N69" s="66"/>
      <c r="O69" s="61"/>
      <c r="P69" s="55" t="s">
        <v>208</v>
      </c>
      <c r="Q69" s="55"/>
      <c r="R69" s="70" t="s">
        <v>147</v>
      </c>
      <c r="S69" s="61"/>
      <c r="T69" s="55" t="s">
        <v>209</v>
      </c>
      <c r="U69" s="55"/>
      <c r="V69" s="70" t="s">
        <v>147</v>
      </c>
    </row>
    <row r="70" spans="1:22">
      <c r="A70" s="13"/>
      <c r="B70" s="62"/>
      <c r="C70" s="61"/>
      <c r="D70" s="54"/>
      <c r="E70" s="54"/>
      <c r="F70" s="62"/>
      <c r="G70" s="61"/>
      <c r="H70" s="54"/>
      <c r="I70" s="54"/>
      <c r="J70" s="62"/>
      <c r="K70" s="61"/>
      <c r="L70" s="54"/>
      <c r="M70" s="54"/>
      <c r="N70" s="61"/>
      <c r="O70" s="61"/>
      <c r="P70" s="54"/>
      <c r="Q70" s="54"/>
      <c r="R70" s="62"/>
      <c r="S70" s="61"/>
      <c r="T70" s="54"/>
      <c r="U70" s="54"/>
      <c r="V70" s="62"/>
    </row>
    <row r="71" spans="1:22" ht="22.5" customHeight="1">
      <c r="A71" s="13"/>
      <c r="B71" s="53" t="s">
        <v>194</v>
      </c>
      <c r="C71" s="46"/>
      <c r="D71" s="50">
        <v>129</v>
      </c>
      <c r="E71" s="50"/>
      <c r="F71" s="46"/>
      <c r="G71" s="46"/>
      <c r="H71" s="50" t="s">
        <v>210</v>
      </c>
      <c r="I71" s="50"/>
      <c r="J71" s="53" t="s">
        <v>147</v>
      </c>
      <c r="K71" s="46"/>
      <c r="L71" s="50">
        <v>100</v>
      </c>
      <c r="M71" s="50"/>
      <c r="N71" s="46"/>
      <c r="O71" s="46"/>
      <c r="P71" s="50" t="s">
        <v>168</v>
      </c>
      <c r="Q71" s="50"/>
      <c r="R71" s="53" t="s">
        <v>147</v>
      </c>
      <c r="S71" s="46"/>
      <c r="T71" s="50" t="s">
        <v>174</v>
      </c>
      <c r="U71" s="50"/>
      <c r="V71" s="53" t="s">
        <v>147</v>
      </c>
    </row>
    <row r="72" spans="1:22" ht="15.75" thickBot="1">
      <c r="A72" s="13"/>
      <c r="B72" s="53"/>
      <c r="C72" s="46"/>
      <c r="D72" s="51"/>
      <c r="E72" s="51"/>
      <c r="F72" s="52"/>
      <c r="G72" s="46"/>
      <c r="H72" s="51"/>
      <c r="I72" s="51"/>
      <c r="J72" s="64"/>
      <c r="K72" s="46"/>
      <c r="L72" s="51"/>
      <c r="M72" s="51"/>
      <c r="N72" s="52"/>
      <c r="O72" s="46"/>
      <c r="P72" s="51"/>
      <c r="Q72" s="51"/>
      <c r="R72" s="64"/>
      <c r="S72" s="46"/>
      <c r="T72" s="51"/>
      <c r="U72" s="51"/>
      <c r="V72" s="64"/>
    </row>
    <row r="73" spans="1:22">
      <c r="A73" s="13"/>
      <c r="B73" s="62" t="s">
        <v>196</v>
      </c>
      <c r="C73" s="61"/>
      <c r="D73" s="55" t="s">
        <v>211</v>
      </c>
      <c r="E73" s="55"/>
      <c r="F73" s="70" t="s">
        <v>147</v>
      </c>
      <c r="G73" s="61"/>
      <c r="H73" s="55" t="s">
        <v>212</v>
      </c>
      <c r="I73" s="55"/>
      <c r="J73" s="70" t="s">
        <v>147</v>
      </c>
      <c r="K73" s="61"/>
      <c r="L73" s="55">
        <v>205</v>
      </c>
      <c r="M73" s="55"/>
      <c r="N73" s="66"/>
      <c r="O73" s="61"/>
      <c r="P73" s="55" t="s">
        <v>213</v>
      </c>
      <c r="Q73" s="55"/>
      <c r="R73" s="70" t="s">
        <v>147</v>
      </c>
      <c r="S73" s="61"/>
      <c r="T73" s="55" t="s">
        <v>214</v>
      </c>
      <c r="U73" s="55"/>
      <c r="V73" s="70" t="s">
        <v>147</v>
      </c>
    </row>
    <row r="74" spans="1:22" ht="15.75" thickBot="1">
      <c r="A74" s="13"/>
      <c r="B74" s="62"/>
      <c r="C74" s="61"/>
      <c r="D74" s="76"/>
      <c r="E74" s="76"/>
      <c r="F74" s="81"/>
      <c r="G74" s="61"/>
      <c r="H74" s="76"/>
      <c r="I74" s="76"/>
      <c r="J74" s="81"/>
      <c r="K74" s="61"/>
      <c r="L74" s="76"/>
      <c r="M74" s="76"/>
      <c r="N74" s="77"/>
      <c r="O74" s="61"/>
      <c r="P74" s="76"/>
      <c r="Q74" s="76"/>
      <c r="R74" s="81"/>
      <c r="S74" s="61"/>
      <c r="T74" s="76"/>
      <c r="U74" s="76"/>
      <c r="V74" s="81"/>
    </row>
    <row r="75" spans="1:22">
      <c r="A75" s="13"/>
      <c r="B75" s="80" t="s">
        <v>199</v>
      </c>
      <c r="C75" s="46"/>
      <c r="D75" s="83" t="s">
        <v>145</v>
      </c>
      <c r="E75" s="75">
        <v>865</v>
      </c>
      <c r="F75" s="88"/>
      <c r="G75" s="46"/>
      <c r="H75" s="83" t="s">
        <v>145</v>
      </c>
      <c r="I75" s="86">
        <v>3073</v>
      </c>
      <c r="J75" s="88"/>
      <c r="K75" s="46"/>
      <c r="L75" s="83" t="s">
        <v>145</v>
      </c>
      <c r="M75" s="75" t="s">
        <v>215</v>
      </c>
      <c r="N75" s="83" t="s">
        <v>147</v>
      </c>
      <c r="O75" s="46"/>
      <c r="P75" s="83" t="s">
        <v>145</v>
      </c>
      <c r="Q75" s="75" t="s">
        <v>213</v>
      </c>
      <c r="R75" s="83" t="s">
        <v>147</v>
      </c>
      <c r="S75" s="46"/>
      <c r="T75" s="83" t="s">
        <v>145</v>
      </c>
      <c r="U75" s="75" t="s">
        <v>216</v>
      </c>
      <c r="V75" s="83" t="s">
        <v>147</v>
      </c>
    </row>
    <row r="76" spans="1:22" ht="15.75" thickBot="1">
      <c r="A76" s="13"/>
      <c r="B76" s="80"/>
      <c r="C76" s="46"/>
      <c r="D76" s="84"/>
      <c r="E76" s="85"/>
      <c r="F76" s="89"/>
      <c r="G76" s="46"/>
      <c r="H76" s="84"/>
      <c r="I76" s="87"/>
      <c r="J76" s="89"/>
      <c r="K76" s="46"/>
      <c r="L76" s="84"/>
      <c r="M76" s="85"/>
      <c r="N76" s="84"/>
      <c r="O76" s="46"/>
      <c r="P76" s="84"/>
      <c r="Q76" s="85"/>
      <c r="R76" s="84"/>
      <c r="S76" s="46"/>
      <c r="T76" s="84"/>
      <c r="U76" s="85"/>
      <c r="V76" s="84"/>
    </row>
    <row r="77" spans="1:22" ht="15.75" thickTop="1"/>
  </sheetData>
  <mergeCells count="342">
    <mergeCell ref="B6:V6"/>
    <mergeCell ref="B40:V40"/>
    <mergeCell ref="B41:V41"/>
    <mergeCell ref="B59:V59"/>
    <mergeCell ref="T75:T76"/>
    <mergeCell ref="U75:U76"/>
    <mergeCell ref="V75:V76"/>
    <mergeCell ref="A1:A2"/>
    <mergeCell ref="B1:V1"/>
    <mergeCell ref="B2:V2"/>
    <mergeCell ref="B3:V3"/>
    <mergeCell ref="A4:A76"/>
    <mergeCell ref="B4:V4"/>
    <mergeCell ref="B5:V5"/>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S67:S68"/>
    <mergeCell ref="T67:T68"/>
    <mergeCell ref="U67:U68"/>
    <mergeCell ref="V67:V68"/>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O62:O65"/>
    <mergeCell ref="P62:R65"/>
    <mergeCell ref="S62:S65"/>
    <mergeCell ref="T62:V65"/>
    <mergeCell ref="D66:V66"/>
    <mergeCell ref="B67:B68"/>
    <mergeCell ref="C67:C68"/>
    <mergeCell ref="D67:D68"/>
    <mergeCell ref="E67:E68"/>
    <mergeCell ref="F67:F68"/>
    <mergeCell ref="H62:J62"/>
    <mergeCell ref="H63:J63"/>
    <mergeCell ref="H64:J64"/>
    <mergeCell ref="H65:J65"/>
    <mergeCell ref="K62:K65"/>
    <mergeCell ref="L62:N62"/>
    <mergeCell ref="L63:N63"/>
    <mergeCell ref="L64:N64"/>
    <mergeCell ref="L65:N65"/>
    <mergeCell ref="U57:U58"/>
    <mergeCell ref="V57:V58"/>
    <mergeCell ref="B60:V60"/>
    <mergeCell ref="B62:B65"/>
    <mergeCell ref="C62:C65"/>
    <mergeCell ref="D62:F62"/>
    <mergeCell ref="D63:F63"/>
    <mergeCell ref="D64:F64"/>
    <mergeCell ref="D65:F65"/>
    <mergeCell ref="G62:G65"/>
    <mergeCell ref="O57:O58"/>
    <mergeCell ref="P57:P58"/>
    <mergeCell ref="Q57:Q58"/>
    <mergeCell ref="R57:R58"/>
    <mergeCell ref="S57:S58"/>
    <mergeCell ref="T57:T58"/>
    <mergeCell ref="I57:I58"/>
    <mergeCell ref="J57:J58"/>
    <mergeCell ref="K57:K58"/>
    <mergeCell ref="L57:L58"/>
    <mergeCell ref="M57:M58"/>
    <mergeCell ref="N57:N58"/>
    <mergeCell ref="S55:S56"/>
    <mergeCell ref="T55:U56"/>
    <mergeCell ref="V55:V56"/>
    <mergeCell ref="B57:B58"/>
    <mergeCell ref="C57:C58"/>
    <mergeCell ref="D57:D58"/>
    <mergeCell ref="E57:E58"/>
    <mergeCell ref="F57:F58"/>
    <mergeCell ref="G57:G58"/>
    <mergeCell ref="H57:H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P44:R47"/>
    <mergeCell ref="S44:S47"/>
    <mergeCell ref="T44:V47"/>
    <mergeCell ref="D48:V48"/>
    <mergeCell ref="B49:B50"/>
    <mergeCell ref="C49:C50"/>
    <mergeCell ref="D49:D50"/>
    <mergeCell ref="E49:E50"/>
    <mergeCell ref="F49:F50"/>
    <mergeCell ref="G49:G50"/>
    <mergeCell ref="K44:K47"/>
    <mergeCell ref="L44:N44"/>
    <mergeCell ref="L45:N45"/>
    <mergeCell ref="L46:N46"/>
    <mergeCell ref="L47:N47"/>
    <mergeCell ref="O44:O47"/>
    <mergeCell ref="D47:F47"/>
    <mergeCell ref="G44:G47"/>
    <mergeCell ref="H44:J44"/>
    <mergeCell ref="H45:J45"/>
    <mergeCell ref="H46:J46"/>
    <mergeCell ref="H47:J47"/>
    <mergeCell ref="H36:I37"/>
    <mergeCell ref="J36:J37"/>
    <mergeCell ref="K36:K37"/>
    <mergeCell ref="L36:L37"/>
    <mergeCell ref="B42:V42"/>
    <mergeCell ref="B44:B47"/>
    <mergeCell ref="C44:C47"/>
    <mergeCell ref="D44:F44"/>
    <mergeCell ref="D45:F45"/>
    <mergeCell ref="D46:F46"/>
    <mergeCell ref="J32:J33"/>
    <mergeCell ref="K32:K33"/>
    <mergeCell ref="L32:L33"/>
    <mergeCell ref="D35:E35"/>
    <mergeCell ref="H35:I35"/>
    <mergeCell ref="B36:B37"/>
    <mergeCell ref="C36:C37"/>
    <mergeCell ref="D36:E37"/>
    <mergeCell ref="F36:F37"/>
    <mergeCell ref="G36:G37"/>
    <mergeCell ref="I30:I31"/>
    <mergeCell ref="J30:J31"/>
    <mergeCell ref="K30:K31"/>
    <mergeCell ref="L30:L31"/>
    <mergeCell ref="B32:B33"/>
    <mergeCell ref="C32:C33"/>
    <mergeCell ref="D32:E33"/>
    <mergeCell ref="F32:F33"/>
    <mergeCell ref="G32:G33"/>
    <mergeCell ref="H32:I33"/>
    <mergeCell ref="L27:L28"/>
    <mergeCell ref="D29:E29"/>
    <mergeCell ref="H29:I29"/>
    <mergeCell ref="B30:B31"/>
    <mergeCell ref="C30:C31"/>
    <mergeCell ref="D30:D31"/>
    <mergeCell ref="E30:E31"/>
    <mergeCell ref="F30:F31"/>
    <mergeCell ref="G30:G31"/>
    <mergeCell ref="H30:H31"/>
    <mergeCell ref="K25:K26"/>
    <mergeCell ref="L25:L26"/>
    <mergeCell ref="B27:B28"/>
    <mergeCell ref="C27:C28"/>
    <mergeCell ref="D27:E28"/>
    <mergeCell ref="F27:F28"/>
    <mergeCell ref="G27:G28"/>
    <mergeCell ref="H27:I28"/>
    <mergeCell ref="J27:J28"/>
    <mergeCell ref="K27:K28"/>
    <mergeCell ref="J23:J24"/>
    <mergeCell ref="K23:K24"/>
    <mergeCell ref="L23:L24"/>
    <mergeCell ref="B25:B26"/>
    <mergeCell ref="C25:C26"/>
    <mergeCell ref="D25:E26"/>
    <mergeCell ref="F25:F26"/>
    <mergeCell ref="G25:G26"/>
    <mergeCell ref="H25:I26"/>
    <mergeCell ref="J25:J26"/>
    <mergeCell ref="K21:K22"/>
    <mergeCell ref="L21:L22"/>
    <mergeCell ref="B23:B24"/>
    <mergeCell ref="C23:C24"/>
    <mergeCell ref="D23:D24"/>
    <mergeCell ref="E23:E24"/>
    <mergeCell ref="F23:F24"/>
    <mergeCell ref="G23:G24"/>
    <mergeCell ref="H23:H24"/>
    <mergeCell ref="I23:I24"/>
    <mergeCell ref="J18:J19"/>
    <mergeCell ref="K18:K19"/>
    <mergeCell ref="L18:L19"/>
    <mergeCell ref="B21:B22"/>
    <mergeCell ref="C21:C22"/>
    <mergeCell ref="D21:E22"/>
    <mergeCell ref="F21:F22"/>
    <mergeCell ref="G21:G22"/>
    <mergeCell ref="H21:I22"/>
    <mergeCell ref="J21:J22"/>
    <mergeCell ref="D17:E17"/>
    <mergeCell ref="H17:I17"/>
    <mergeCell ref="B18:B19"/>
    <mergeCell ref="C18:C19"/>
    <mergeCell ref="D18:E19"/>
    <mergeCell ref="F18:F19"/>
    <mergeCell ref="G18:G19"/>
    <mergeCell ref="H18:I19"/>
    <mergeCell ref="L12:L13"/>
    <mergeCell ref="B15:B16"/>
    <mergeCell ref="C15:C16"/>
    <mergeCell ref="D15:E16"/>
    <mergeCell ref="F15:F16"/>
    <mergeCell ref="G15:G16"/>
    <mergeCell ref="H15:I16"/>
    <mergeCell ref="J15:J16"/>
    <mergeCell ref="K15:K16"/>
    <mergeCell ref="L15:L16"/>
    <mergeCell ref="D11:K11"/>
    <mergeCell ref="B12:B13"/>
    <mergeCell ref="C12:C13"/>
    <mergeCell ref="D12:E13"/>
    <mergeCell ref="F12:F13"/>
    <mergeCell ref="G12:G13"/>
    <mergeCell ref="H12:I13"/>
    <mergeCell ref="J12:J13"/>
    <mergeCell ref="K12:K13"/>
    <mergeCell ref="B7:L7"/>
    <mergeCell ref="B9:B10"/>
    <mergeCell ref="D9:J9"/>
    <mergeCell ref="L9:L10"/>
    <mergeCell ref="D10:F10"/>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27" bestFit="1" customWidth="1"/>
    <col min="2" max="2" width="36.5703125" bestFit="1" customWidth="1"/>
    <col min="3" max="3" width="28.140625" customWidth="1"/>
    <col min="4" max="4" width="8.7109375" customWidth="1"/>
    <col min="5" max="5" width="20.140625" customWidth="1"/>
    <col min="6" max="6" width="28.140625" customWidth="1"/>
    <col min="7" max="7" width="20.140625" customWidth="1"/>
    <col min="8" max="8" width="5.85546875" customWidth="1"/>
    <col min="9" max="9" width="18.85546875" customWidth="1"/>
    <col min="10" max="10" width="4.5703125" customWidth="1"/>
  </cols>
  <sheetData>
    <row r="1" spans="1:10" ht="15" customHeight="1">
      <c r="A1" s="7" t="s">
        <v>217</v>
      </c>
      <c r="B1" s="7" t="s">
        <v>1</v>
      </c>
      <c r="C1" s="7"/>
      <c r="D1" s="7"/>
      <c r="E1" s="7"/>
      <c r="F1" s="7"/>
      <c r="G1" s="7"/>
      <c r="H1" s="7"/>
      <c r="I1" s="7"/>
      <c r="J1" s="7"/>
    </row>
    <row r="2" spans="1:10" ht="15" customHeight="1">
      <c r="A2" s="7"/>
      <c r="B2" s="7" t="s">
        <v>2</v>
      </c>
      <c r="C2" s="7"/>
      <c r="D2" s="7"/>
      <c r="E2" s="7"/>
      <c r="F2" s="7"/>
      <c r="G2" s="7"/>
      <c r="H2" s="7"/>
      <c r="I2" s="7"/>
      <c r="J2" s="7"/>
    </row>
    <row r="3" spans="1:10">
      <c r="A3" s="3" t="s">
        <v>218</v>
      </c>
      <c r="B3" s="90"/>
      <c r="C3" s="90"/>
      <c r="D3" s="90"/>
      <c r="E3" s="90"/>
      <c r="F3" s="90"/>
      <c r="G3" s="90"/>
      <c r="H3" s="90"/>
      <c r="I3" s="90"/>
      <c r="J3" s="90"/>
    </row>
    <row r="4" spans="1:10">
      <c r="A4" s="13" t="s">
        <v>217</v>
      </c>
      <c r="B4" s="91" t="s">
        <v>219</v>
      </c>
      <c r="C4" s="91"/>
      <c r="D4" s="91"/>
      <c r="E4" s="91"/>
      <c r="F4" s="91"/>
      <c r="G4" s="91"/>
      <c r="H4" s="91"/>
      <c r="I4" s="91"/>
      <c r="J4" s="91"/>
    </row>
    <row r="5" spans="1:10">
      <c r="A5" s="13"/>
      <c r="B5" s="61"/>
      <c r="C5" s="61"/>
      <c r="D5" s="61"/>
      <c r="E5" s="61"/>
      <c r="F5" s="61"/>
      <c r="G5" s="61"/>
      <c r="H5" s="61"/>
      <c r="I5" s="61"/>
      <c r="J5" s="61"/>
    </row>
    <row r="6" spans="1:10" ht="25.5" customHeight="1">
      <c r="A6" s="13"/>
      <c r="B6" s="61" t="s">
        <v>220</v>
      </c>
      <c r="C6" s="61"/>
      <c r="D6" s="61"/>
      <c r="E6" s="61"/>
      <c r="F6" s="61"/>
      <c r="G6" s="61"/>
      <c r="H6" s="61"/>
      <c r="I6" s="61"/>
      <c r="J6" s="61"/>
    </row>
    <row r="7" spans="1:10">
      <c r="A7" s="13"/>
      <c r="B7" s="61"/>
      <c r="C7" s="61"/>
      <c r="D7" s="61"/>
      <c r="E7" s="61"/>
      <c r="F7" s="61"/>
      <c r="G7" s="61"/>
      <c r="H7" s="61"/>
      <c r="I7" s="61"/>
      <c r="J7" s="61"/>
    </row>
    <row r="8" spans="1:10">
      <c r="A8" s="13"/>
      <c r="B8" s="61" t="s">
        <v>221</v>
      </c>
      <c r="C8" s="61"/>
      <c r="D8" s="61"/>
      <c r="E8" s="61"/>
      <c r="F8" s="61"/>
      <c r="G8" s="61"/>
      <c r="H8" s="61"/>
      <c r="I8" s="61"/>
      <c r="J8" s="61"/>
    </row>
    <row r="9" spans="1:10">
      <c r="A9" s="13"/>
      <c r="B9" s="39"/>
      <c r="C9" s="39"/>
      <c r="D9" s="39"/>
      <c r="E9" s="39"/>
      <c r="F9" s="39"/>
      <c r="G9" s="39"/>
      <c r="H9" s="39"/>
      <c r="I9" s="39"/>
      <c r="J9" s="39"/>
    </row>
    <row r="10" spans="1:10">
      <c r="A10" s="13"/>
      <c r="B10" s="11"/>
      <c r="C10" s="11"/>
      <c r="D10" s="11"/>
      <c r="E10" s="11"/>
      <c r="F10" s="11"/>
      <c r="G10" s="11"/>
      <c r="H10" s="11"/>
      <c r="I10" s="11"/>
      <c r="J10" s="11"/>
    </row>
    <row r="11" spans="1:10" ht="15.75" thickBot="1">
      <c r="A11" s="13"/>
      <c r="B11" s="20"/>
      <c r="C11" s="12"/>
      <c r="D11" s="42" t="s">
        <v>222</v>
      </c>
      <c r="E11" s="42"/>
      <c r="F11" s="42"/>
      <c r="G11" s="42"/>
      <c r="H11" s="42"/>
      <c r="I11" s="42"/>
      <c r="J11" s="42"/>
    </row>
    <row r="12" spans="1:10" ht="15.75" thickBot="1">
      <c r="A12" s="13"/>
      <c r="B12" s="20"/>
      <c r="C12" s="12"/>
      <c r="D12" s="44">
        <v>2015</v>
      </c>
      <c r="E12" s="44"/>
      <c r="F12" s="44"/>
      <c r="G12" s="19"/>
      <c r="H12" s="44">
        <v>2014</v>
      </c>
      <c r="I12" s="44"/>
      <c r="J12" s="44"/>
    </row>
    <row r="13" spans="1:10">
      <c r="A13" s="13"/>
      <c r="B13" s="20"/>
      <c r="C13" s="12"/>
      <c r="D13" s="43" t="s">
        <v>223</v>
      </c>
      <c r="E13" s="43"/>
      <c r="F13" s="43"/>
      <c r="G13" s="43"/>
      <c r="H13" s="43"/>
      <c r="I13" s="43"/>
      <c r="J13" s="43"/>
    </row>
    <row r="14" spans="1:10">
      <c r="A14" s="13"/>
      <c r="B14" s="80" t="s">
        <v>224</v>
      </c>
      <c r="C14" s="46"/>
      <c r="D14" s="47"/>
      <c r="E14" s="47"/>
      <c r="F14" s="46"/>
      <c r="G14" s="46"/>
      <c r="H14" s="47"/>
      <c r="I14" s="47"/>
      <c r="J14" s="46"/>
    </row>
    <row r="15" spans="1:10">
      <c r="A15" s="13"/>
      <c r="B15" s="80"/>
      <c r="C15" s="46"/>
      <c r="D15" s="47"/>
      <c r="E15" s="47"/>
      <c r="F15" s="46"/>
      <c r="G15" s="46"/>
      <c r="H15" s="47"/>
      <c r="I15" s="47"/>
      <c r="J15" s="46"/>
    </row>
    <row r="16" spans="1:10">
      <c r="A16" s="13"/>
      <c r="B16" s="62" t="s">
        <v>48</v>
      </c>
      <c r="C16" s="61"/>
      <c r="D16" s="62" t="s">
        <v>145</v>
      </c>
      <c r="E16" s="63">
        <v>25883</v>
      </c>
      <c r="F16" s="61"/>
      <c r="G16" s="61"/>
      <c r="H16" s="62" t="s">
        <v>145</v>
      </c>
      <c r="I16" s="54" t="s">
        <v>225</v>
      </c>
      <c r="J16" s="62" t="s">
        <v>147</v>
      </c>
    </row>
    <row r="17" spans="1:10">
      <c r="A17" s="13"/>
      <c r="B17" s="62"/>
      <c r="C17" s="61"/>
      <c r="D17" s="62"/>
      <c r="E17" s="63"/>
      <c r="F17" s="61"/>
      <c r="G17" s="61"/>
      <c r="H17" s="62"/>
      <c r="I17" s="54"/>
      <c r="J17" s="62"/>
    </row>
    <row r="18" spans="1:10">
      <c r="A18" s="13"/>
      <c r="B18" s="80" t="s">
        <v>226</v>
      </c>
      <c r="C18" s="46"/>
      <c r="D18" s="47"/>
      <c r="E18" s="47"/>
      <c r="F18" s="46"/>
      <c r="G18" s="46"/>
      <c r="H18" s="47"/>
      <c r="I18" s="47"/>
      <c r="J18" s="46"/>
    </row>
    <row r="19" spans="1:10">
      <c r="A19" s="13"/>
      <c r="B19" s="80"/>
      <c r="C19" s="46"/>
      <c r="D19" s="47"/>
      <c r="E19" s="47"/>
      <c r="F19" s="46"/>
      <c r="G19" s="46"/>
      <c r="H19" s="47"/>
      <c r="I19" s="47"/>
      <c r="J19" s="46"/>
    </row>
    <row r="20" spans="1:10">
      <c r="A20" s="13"/>
      <c r="B20" s="62" t="s">
        <v>227</v>
      </c>
      <c r="C20" s="61"/>
      <c r="D20" s="63">
        <v>54614</v>
      </c>
      <c r="E20" s="63"/>
      <c r="F20" s="61"/>
      <c r="G20" s="61"/>
      <c r="H20" s="63">
        <v>52686</v>
      </c>
      <c r="I20" s="63"/>
      <c r="J20" s="61"/>
    </row>
    <row r="21" spans="1:10">
      <c r="A21" s="13"/>
      <c r="B21" s="62"/>
      <c r="C21" s="61"/>
      <c r="D21" s="63"/>
      <c r="E21" s="63"/>
      <c r="F21" s="61"/>
      <c r="G21" s="61"/>
      <c r="H21" s="63"/>
      <c r="I21" s="63"/>
      <c r="J21" s="61"/>
    </row>
    <row r="22" spans="1:10">
      <c r="A22" s="13"/>
      <c r="B22" s="49" t="s">
        <v>228</v>
      </c>
      <c r="C22" s="46"/>
      <c r="D22" s="50">
        <v>546</v>
      </c>
      <c r="E22" s="50"/>
      <c r="F22" s="46"/>
      <c r="G22" s="46"/>
      <c r="H22" s="50" t="s">
        <v>170</v>
      </c>
      <c r="I22" s="50"/>
      <c r="J22" s="46"/>
    </row>
    <row r="23" spans="1:10">
      <c r="A23" s="13"/>
      <c r="B23" s="49"/>
      <c r="C23" s="46"/>
      <c r="D23" s="50"/>
      <c r="E23" s="50"/>
      <c r="F23" s="46"/>
      <c r="G23" s="46"/>
      <c r="H23" s="50"/>
      <c r="I23" s="50"/>
      <c r="J23" s="46"/>
    </row>
    <row r="24" spans="1:10">
      <c r="A24" s="13"/>
      <c r="B24" s="60" t="s">
        <v>229</v>
      </c>
      <c r="C24" s="61"/>
      <c r="D24" s="63">
        <v>3958</v>
      </c>
      <c r="E24" s="63"/>
      <c r="F24" s="61"/>
      <c r="G24" s="61"/>
      <c r="H24" s="54" t="s">
        <v>170</v>
      </c>
      <c r="I24" s="54"/>
      <c r="J24" s="61"/>
    </row>
    <row r="25" spans="1:10">
      <c r="A25" s="13"/>
      <c r="B25" s="60"/>
      <c r="C25" s="61"/>
      <c r="D25" s="63"/>
      <c r="E25" s="63"/>
      <c r="F25" s="61"/>
      <c r="G25" s="61"/>
      <c r="H25" s="54"/>
      <c r="I25" s="54"/>
      <c r="J25" s="61"/>
    </row>
    <row r="26" spans="1:10">
      <c r="A26" s="13"/>
      <c r="B26" s="49" t="s">
        <v>230</v>
      </c>
      <c r="C26" s="46"/>
      <c r="D26" s="56">
        <v>5808</v>
      </c>
      <c r="E26" s="56"/>
      <c r="F26" s="46"/>
      <c r="G26" s="46"/>
      <c r="H26" s="50" t="s">
        <v>170</v>
      </c>
      <c r="I26" s="50"/>
      <c r="J26" s="46"/>
    </row>
    <row r="27" spans="1:10" ht="15.75" thickBot="1">
      <c r="A27" s="13"/>
      <c r="B27" s="49"/>
      <c r="C27" s="46"/>
      <c r="D27" s="57"/>
      <c r="E27" s="57"/>
      <c r="F27" s="52"/>
      <c r="G27" s="46"/>
      <c r="H27" s="51"/>
      <c r="I27" s="51"/>
      <c r="J27" s="52"/>
    </row>
    <row r="28" spans="1:10">
      <c r="A28" s="13"/>
      <c r="B28" s="62" t="s">
        <v>231</v>
      </c>
      <c r="C28" s="61"/>
      <c r="D28" s="65">
        <v>64926</v>
      </c>
      <c r="E28" s="65"/>
      <c r="F28" s="66"/>
      <c r="G28" s="61"/>
      <c r="H28" s="65">
        <v>52686</v>
      </c>
      <c r="I28" s="65"/>
      <c r="J28" s="66"/>
    </row>
    <row r="29" spans="1:10">
      <c r="A29" s="13"/>
      <c r="B29" s="62"/>
      <c r="C29" s="61"/>
      <c r="D29" s="92"/>
      <c r="E29" s="92"/>
      <c r="F29" s="68"/>
      <c r="G29" s="61"/>
      <c r="H29" s="92"/>
      <c r="I29" s="92"/>
      <c r="J29" s="68"/>
    </row>
    <row r="30" spans="1:10">
      <c r="A30" s="13"/>
      <c r="B30" s="80" t="s">
        <v>49</v>
      </c>
      <c r="C30" s="46"/>
      <c r="D30" s="47"/>
      <c r="E30" s="47"/>
      <c r="F30" s="46"/>
      <c r="G30" s="46"/>
      <c r="H30" s="47"/>
      <c r="I30" s="47"/>
      <c r="J30" s="46"/>
    </row>
    <row r="31" spans="1:10">
      <c r="A31" s="13"/>
      <c r="B31" s="80"/>
      <c r="C31" s="46"/>
      <c r="D31" s="47"/>
      <c r="E31" s="47"/>
      <c r="F31" s="46"/>
      <c r="G31" s="46"/>
      <c r="H31" s="47"/>
      <c r="I31" s="47"/>
      <c r="J31" s="46"/>
    </row>
    <row r="32" spans="1:10">
      <c r="A32" s="13"/>
      <c r="B32" s="62" t="s">
        <v>232</v>
      </c>
      <c r="C32" s="61"/>
      <c r="D32" s="62" t="s">
        <v>145</v>
      </c>
      <c r="E32" s="54">
        <v>0.47</v>
      </c>
      <c r="F32" s="61"/>
      <c r="G32" s="61"/>
      <c r="H32" s="62" t="s">
        <v>145</v>
      </c>
      <c r="I32" s="54" t="s">
        <v>233</v>
      </c>
      <c r="J32" s="62" t="s">
        <v>147</v>
      </c>
    </row>
    <row r="33" spans="1:10" ht="15.75" thickBot="1">
      <c r="A33" s="13"/>
      <c r="B33" s="62"/>
      <c r="C33" s="61"/>
      <c r="D33" s="71"/>
      <c r="E33" s="74"/>
      <c r="F33" s="73"/>
      <c r="G33" s="61"/>
      <c r="H33" s="71"/>
      <c r="I33" s="74"/>
      <c r="J33" s="71"/>
    </row>
    <row r="34" spans="1:10" ht="15.75" thickTop="1">
      <c r="A34" s="13"/>
      <c r="B34" s="53" t="s">
        <v>234</v>
      </c>
      <c r="C34" s="46"/>
      <c r="D34" s="93" t="s">
        <v>145</v>
      </c>
      <c r="E34" s="94">
        <v>0.4</v>
      </c>
      <c r="F34" s="59"/>
      <c r="G34" s="46"/>
      <c r="H34" s="93" t="s">
        <v>145</v>
      </c>
      <c r="I34" s="94" t="s">
        <v>233</v>
      </c>
      <c r="J34" s="93" t="s">
        <v>147</v>
      </c>
    </row>
    <row r="35" spans="1:10" ht="15.75" thickBot="1">
      <c r="A35" s="13"/>
      <c r="B35" s="53"/>
      <c r="C35" s="46"/>
      <c r="D35" s="84"/>
      <c r="E35" s="85"/>
      <c r="F35" s="89"/>
      <c r="G35" s="46"/>
      <c r="H35" s="84"/>
      <c r="I35" s="85"/>
      <c r="J35" s="84"/>
    </row>
    <row r="36" spans="1:10" ht="15.75" thickTop="1">
      <c r="A36" s="13"/>
      <c r="B36" s="61"/>
      <c r="C36" s="61"/>
      <c r="D36" s="61"/>
      <c r="E36" s="61"/>
      <c r="F36" s="61"/>
      <c r="G36" s="61"/>
      <c r="H36" s="61"/>
      <c r="I36" s="61"/>
      <c r="J36" s="61"/>
    </row>
    <row r="37" spans="1:10" ht="25.5" customHeight="1">
      <c r="A37" s="13"/>
      <c r="B37" s="61" t="s">
        <v>235</v>
      </c>
      <c r="C37" s="61"/>
      <c r="D37" s="61"/>
      <c r="E37" s="61"/>
      <c r="F37" s="61"/>
      <c r="G37" s="61"/>
      <c r="H37" s="61"/>
      <c r="I37" s="61"/>
      <c r="J37" s="61"/>
    </row>
    <row r="38" spans="1:10">
      <c r="A38" s="13"/>
      <c r="B38" s="39"/>
      <c r="C38" s="39"/>
      <c r="D38" s="39"/>
      <c r="E38" s="39"/>
      <c r="F38" s="39"/>
      <c r="G38" s="39"/>
      <c r="H38" s="39"/>
    </row>
    <row r="39" spans="1:10">
      <c r="A39" s="13"/>
      <c r="B39" s="11"/>
      <c r="C39" s="11"/>
      <c r="D39" s="11"/>
      <c r="E39" s="11"/>
      <c r="F39" s="11"/>
      <c r="G39" s="11"/>
      <c r="H39" s="11"/>
    </row>
    <row r="40" spans="1:10" ht="15.75" thickBot="1">
      <c r="A40" s="13"/>
      <c r="B40" s="20"/>
      <c r="C40" s="12"/>
      <c r="D40" s="42" t="s">
        <v>222</v>
      </c>
      <c r="E40" s="42"/>
      <c r="F40" s="42"/>
      <c r="G40" s="42"/>
      <c r="H40" s="42"/>
    </row>
    <row r="41" spans="1:10" ht="15.75" thickBot="1">
      <c r="A41" s="13"/>
      <c r="B41" s="20"/>
      <c r="C41" s="12"/>
      <c r="D41" s="44">
        <v>2015</v>
      </c>
      <c r="E41" s="44"/>
      <c r="F41" s="19"/>
      <c r="G41" s="44">
        <v>2014</v>
      </c>
      <c r="H41" s="44"/>
    </row>
    <row r="42" spans="1:10">
      <c r="A42" s="13"/>
      <c r="B42" s="20"/>
      <c r="C42" s="12"/>
      <c r="D42" s="43" t="s">
        <v>142</v>
      </c>
      <c r="E42" s="43"/>
      <c r="F42" s="43"/>
      <c r="G42" s="43"/>
      <c r="H42" s="43"/>
    </row>
    <row r="43" spans="1:10">
      <c r="A43" s="13"/>
      <c r="B43" s="53" t="s">
        <v>236</v>
      </c>
      <c r="C43" s="46"/>
      <c r="D43" s="50" t="s">
        <v>170</v>
      </c>
      <c r="E43" s="46"/>
      <c r="F43" s="46"/>
      <c r="G43" s="50">
        <v>805</v>
      </c>
      <c r="H43" s="46"/>
    </row>
    <row r="44" spans="1:10">
      <c r="A44" s="13"/>
      <c r="B44" s="53"/>
      <c r="C44" s="46"/>
      <c r="D44" s="50"/>
      <c r="E44" s="46"/>
      <c r="F44" s="46"/>
      <c r="G44" s="50"/>
      <c r="H44" s="46"/>
    </row>
    <row r="45" spans="1:10">
      <c r="A45" s="13"/>
      <c r="B45" s="62" t="s">
        <v>237</v>
      </c>
      <c r="C45" s="61"/>
      <c r="D45" s="54" t="s">
        <v>170</v>
      </c>
      <c r="E45" s="61"/>
      <c r="F45" s="61"/>
      <c r="G45" s="54">
        <v>79</v>
      </c>
      <c r="H45" s="61"/>
    </row>
    <row r="46" spans="1:10">
      <c r="A46" s="13"/>
      <c r="B46" s="62"/>
      <c r="C46" s="61"/>
      <c r="D46" s="54"/>
      <c r="E46" s="61"/>
      <c r="F46" s="61"/>
      <c r="G46" s="54"/>
      <c r="H46" s="61"/>
    </row>
    <row r="47" spans="1:10">
      <c r="A47" s="13"/>
      <c r="B47" s="53" t="s">
        <v>238</v>
      </c>
      <c r="C47" s="46"/>
      <c r="D47" s="50">
        <v>6</v>
      </c>
      <c r="E47" s="46"/>
      <c r="F47" s="46"/>
      <c r="G47" s="56">
        <v>1482</v>
      </c>
      <c r="H47" s="46"/>
    </row>
    <row r="48" spans="1:10">
      <c r="A48" s="13"/>
      <c r="B48" s="53"/>
      <c r="C48" s="46"/>
      <c r="D48" s="50"/>
      <c r="E48" s="46"/>
      <c r="F48" s="46"/>
      <c r="G48" s="56"/>
      <c r="H48" s="46"/>
    </row>
    <row r="49" spans="1:10">
      <c r="A49" s="13"/>
      <c r="B49" s="62" t="s">
        <v>239</v>
      </c>
      <c r="C49" s="61"/>
      <c r="D49" s="54" t="s">
        <v>170</v>
      </c>
      <c r="E49" s="61"/>
      <c r="F49" s="61"/>
      <c r="G49" s="63">
        <v>10943</v>
      </c>
      <c r="H49" s="61"/>
    </row>
    <row r="50" spans="1:10">
      <c r="A50" s="13"/>
      <c r="B50" s="62"/>
      <c r="C50" s="61"/>
      <c r="D50" s="54"/>
      <c r="E50" s="61"/>
      <c r="F50" s="61"/>
      <c r="G50" s="63"/>
      <c r="H50" s="61"/>
    </row>
    <row r="51" spans="1:10">
      <c r="A51" s="13"/>
      <c r="B51" s="53" t="s">
        <v>240</v>
      </c>
      <c r="C51" s="46"/>
      <c r="D51" s="50" t="s">
        <v>170</v>
      </c>
      <c r="E51" s="46"/>
      <c r="F51" s="46"/>
      <c r="G51" s="56">
        <v>10943</v>
      </c>
      <c r="H51" s="46"/>
    </row>
    <row r="52" spans="1:10">
      <c r="A52" s="13"/>
      <c r="B52" s="53"/>
      <c r="C52" s="46"/>
      <c r="D52" s="50"/>
      <c r="E52" s="46"/>
      <c r="F52" s="46"/>
      <c r="G52" s="56"/>
      <c r="H52" s="46"/>
    </row>
    <row r="53" spans="1:10">
      <c r="A53" s="13"/>
      <c r="B53" s="90"/>
      <c r="C53" s="90"/>
      <c r="D53" s="90"/>
      <c r="E53" s="90"/>
      <c r="F53" s="90"/>
      <c r="G53" s="90"/>
      <c r="H53" s="90"/>
      <c r="I53" s="90"/>
      <c r="J53" s="90"/>
    </row>
    <row r="54" spans="1:10" ht="63.75" customHeight="1">
      <c r="A54" s="13"/>
      <c r="B54" s="61" t="s">
        <v>241</v>
      </c>
      <c r="C54" s="61"/>
      <c r="D54" s="61"/>
      <c r="E54" s="61"/>
      <c r="F54" s="61"/>
      <c r="G54" s="61"/>
      <c r="H54" s="61"/>
      <c r="I54" s="61"/>
      <c r="J54" s="61"/>
    </row>
    <row r="55" spans="1:10">
      <c r="A55" s="13"/>
      <c r="B55" s="90"/>
      <c r="C55" s="90"/>
      <c r="D55" s="90"/>
      <c r="E55" s="90"/>
      <c r="F55" s="90"/>
      <c r="G55" s="90"/>
      <c r="H55" s="90"/>
      <c r="I55" s="90"/>
      <c r="J55" s="90"/>
    </row>
    <row r="56" spans="1:10" ht="51" customHeight="1">
      <c r="A56" s="13"/>
      <c r="B56" s="61" t="s">
        <v>242</v>
      </c>
      <c r="C56" s="61"/>
      <c r="D56" s="61"/>
      <c r="E56" s="61"/>
      <c r="F56" s="61"/>
      <c r="G56" s="61"/>
      <c r="H56" s="61"/>
      <c r="I56" s="61"/>
      <c r="J56" s="61"/>
    </row>
    <row r="57" spans="1:10">
      <c r="A57" s="13"/>
      <c r="B57" s="61"/>
      <c r="C57" s="61"/>
      <c r="D57" s="61"/>
      <c r="E57" s="61"/>
      <c r="F57" s="61"/>
      <c r="G57" s="61"/>
      <c r="H57" s="61"/>
      <c r="I57" s="61"/>
      <c r="J57" s="61"/>
    </row>
    <row r="58" spans="1:10" ht="25.5" customHeight="1">
      <c r="A58" s="13"/>
      <c r="B58" s="61" t="s">
        <v>243</v>
      </c>
      <c r="C58" s="61"/>
      <c r="D58" s="61"/>
      <c r="E58" s="61"/>
      <c r="F58" s="61"/>
      <c r="G58" s="61"/>
      <c r="H58" s="61"/>
      <c r="I58" s="61"/>
      <c r="J58" s="61"/>
    </row>
    <row r="59" spans="1:10">
      <c r="A59" s="13"/>
      <c r="B59" s="61"/>
      <c r="C59" s="61"/>
      <c r="D59" s="61"/>
      <c r="E59" s="61"/>
      <c r="F59" s="61"/>
      <c r="G59" s="61"/>
      <c r="H59" s="61"/>
      <c r="I59" s="61"/>
      <c r="J59" s="61"/>
    </row>
    <row r="60" spans="1:10">
      <c r="A60" s="13"/>
      <c r="B60" s="61" t="s">
        <v>244</v>
      </c>
      <c r="C60" s="61"/>
      <c r="D60" s="61"/>
      <c r="E60" s="61"/>
      <c r="F60" s="61"/>
      <c r="G60" s="61"/>
      <c r="H60" s="61"/>
      <c r="I60" s="61"/>
      <c r="J60" s="61"/>
    </row>
    <row r="61" spans="1:10">
      <c r="A61" s="13"/>
      <c r="B61" s="61"/>
      <c r="C61" s="61"/>
      <c r="D61" s="61"/>
      <c r="E61" s="61"/>
      <c r="F61" s="61"/>
      <c r="G61" s="61"/>
      <c r="H61" s="61"/>
      <c r="I61" s="61"/>
      <c r="J61" s="61"/>
    </row>
    <row r="62" spans="1:10" ht="51" customHeight="1">
      <c r="A62" s="13"/>
      <c r="B62" s="61" t="s">
        <v>245</v>
      </c>
      <c r="C62" s="61"/>
      <c r="D62" s="61"/>
      <c r="E62" s="61"/>
      <c r="F62" s="61"/>
      <c r="G62" s="61"/>
      <c r="H62" s="61"/>
      <c r="I62" s="61"/>
      <c r="J62" s="61"/>
    </row>
  </sheetData>
  <mergeCells count="150">
    <mergeCell ref="B59:J59"/>
    <mergeCell ref="B60:J60"/>
    <mergeCell ref="B61:J61"/>
    <mergeCell ref="B62:J62"/>
    <mergeCell ref="B53:J53"/>
    <mergeCell ref="B54:J54"/>
    <mergeCell ref="B55:J55"/>
    <mergeCell ref="B56:J56"/>
    <mergeCell ref="B57:J57"/>
    <mergeCell ref="B58:J58"/>
    <mergeCell ref="A1:A2"/>
    <mergeCell ref="B1:J1"/>
    <mergeCell ref="B2:J2"/>
    <mergeCell ref="B3:J3"/>
    <mergeCell ref="A4:A62"/>
    <mergeCell ref="B4:J4"/>
    <mergeCell ref="B5:J5"/>
    <mergeCell ref="B6:J6"/>
    <mergeCell ref="B7:J7"/>
    <mergeCell ref="B8:J8"/>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D42:H42"/>
    <mergeCell ref="B43:B44"/>
    <mergeCell ref="C43:C44"/>
    <mergeCell ref="D43:D44"/>
    <mergeCell ref="E43:E44"/>
    <mergeCell ref="F43:F44"/>
    <mergeCell ref="G43:G44"/>
    <mergeCell ref="H43:H44"/>
    <mergeCell ref="I34:I35"/>
    <mergeCell ref="J34:J35"/>
    <mergeCell ref="B38:H38"/>
    <mergeCell ref="D40:H40"/>
    <mergeCell ref="D41:E41"/>
    <mergeCell ref="G41:H41"/>
    <mergeCell ref="B36:J36"/>
    <mergeCell ref="B37:J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H14:I15"/>
    <mergeCell ref="J14:J15"/>
    <mergeCell ref="B16:B17"/>
    <mergeCell ref="C16:C17"/>
    <mergeCell ref="D16:D17"/>
    <mergeCell ref="E16:E17"/>
    <mergeCell ref="F16:F17"/>
    <mergeCell ref="G16:G17"/>
    <mergeCell ref="H16:H17"/>
    <mergeCell ref="I16:I17"/>
    <mergeCell ref="B9:J9"/>
    <mergeCell ref="D11:J11"/>
    <mergeCell ref="D12:F12"/>
    <mergeCell ref="H12:J12"/>
    <mergeCell ref="D13:J13"/>
    <mergeCell ref="B14:B15"/>
    <mergeCell ref="C14:C15"/>
    <mergeCell ref="D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20.28515625" customWidth="1"/>
    <col min="6" max="7" width="24.5703125" customWidth="1"/>
    <col min="8" max="8" width="5.28515625" customWidth="1"/>
    <col min="9" max="9" width="20.28515625" customWidth="1"/>
    <col min="10" max="11" width="24.5703125" customWidth="1"/>
    <col min="12" max="12" width="5.28515625" customWidth="1"/>
    <col min="13" max="13" width="20.28515625" customWidth="1"/>
    <col min="14" max="14" width="4.140625" customWidth="1"/>
    <col min="15" max="15" width="24.5703125" customWidth="1"/>
    <col min="16" max="16" width="5.28515625" customWidth="1"/>
    <col min="17" max="17" width="20.28515625" customWidth="1"/>
    <col min="18" max="18" width="24.5703125" customWidth="1"/>
  </cols>
  <sheetData>
    <row r="1" spans="1:18" ht="15" customHeight="1">
      <c r="A1" s="7" t="s">
        <v>1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6</v>
      </c>
      <c r="B3" s="90"/>
      <c r="C3" s="90"/>
      <c r="D3" s="90"/>
      <c r="E3" s="90"/>
      <c r="F3" s="90"/>
      <c r="G3" s="90"/>
      <c r="H3" s="90"/>
      <c r="I3" s="90"/>
      <c r="J3" s="90"/>
      <c r="K3" s="90"/>
      <c r="L3" s="90"/>
      <c r="M3" s="90"/>
      <c r="N3" s="90"/>
      <c r="O3" s="90"/>
      <c r="P3" s="90"/>
      <c r="Q3" s="90"/>
      <c r="R3" s="90"/>
    </row>
    <row r="4" spans="1:18">
      <c r="A4" s="13" t="s">
        <v>186</v>
      </c>
      <c r="B4" s="91" t="s">
        <v>186</v>
      </c>
      <c r="C4" s="91"/>
      <c r="D4" s="91"/>
      <c r="E4" s="91"/>
      <c r="F4" s="91"/>
      <c r="G4" s="91"/>
      <c r="H4" s="91"/>
      <c r="I4" s="91"/>
      <c r="J4" s="91"/>
      <c r="K4" s="91"/>
      <c r="L4" s="91"/>
      <c r="M4" s="91"/>
      <c r="N4" s="91"/>
      <c r="O4" s="91"/>
      <c r="P4" s="91"/>
      <c r="Q4" s="91"/>
      <c r="R4" s="91"/>
    </row>
    <row r="5" spans="1:18">
      <c r="A5" s="13"/>
      <c r="B5" s="61"/>
      <c r="C5" s="61"/>
      <c r="D5" s="61"/>
      <c r="E5" s="61"/>
      <c r="F5" s="61"/>
      <c r="G5" s="61"/>
      <c r="H5" s="61"/>
      <c r="I5" s="61"/>
      <c r="J5" s="61"/>
      <c r="K5" s="61"/>
      <c r="L5" s="61"/>
      <c r="M5" s="61"/>
      <c r="N5" s="61"/>
      <c r="O5" s="61"/>
      <c r="P5" s="61"/>
      <c r="Q5" s="61"/>
      <c r="R5" s="61"/>
    </row>
    <row r="6" spans="1:18" ht="25.5" customHeight="1">
      <c r="A6" s="13"/>
      <c r="B6" s="61" t="s">
        <v>247</v>
      </c>
      <c r="C6" s="61"/>
      <c r="D6" s="61"/>
      <c r="E6" s="61"/>
      <c r="F6" s="61"/>
      <c r="G6" s="61"/>
      <c r="H6" s="61"/>
      <c r="I6" s="61"/>
      <c r="J6" s="61"/>
      <c r="K6" s="61"/>
      <c r="L6" s="61"/>
      <c r="M6" s="61"/>
      <c r="N6" s="61"/>
      <c r="O6" s="61"/>
      <c r="P6" s="61"/>
      <c r="Q6" s="61"/>
      <c r="R6" s="61"/>
    </row>
    <row r="7" spans="1:18">
      <c r="A7" s="13"/>
      <c r="B7" s="90"/>
      <c r="C7" s="90"/>
      <c r="D7" s="90"/>
      <c r="E7" s="90"/>
      <c r="F7" s="90"/>
      <c r="G7" s="90"/>
      <c r="H7" s="90"/>
      <c r="I7" s="90"/>
      <c r="J7" s="90"/>
      <c r="K7" s="90"/>
      <c r="L7" s="90"/>
      <c r="M7" s="90"/>
      <c r="N7" s="90"/>
      <c r="O7" s="90"/>
      <c r="P7" s="90"/>
      <c r="Q7" s="90"/>
      <c r="R7" s="90"/>
    </row>
    <row r="8" spans="1:18">
      <c r="A8" s="13"/>
      <c r="B8" s="61" t="s">
        <v>248</v>
      </c>
      <c r="C8" s="61"/>
      <c r="D8" s="61"/>
      <c r="E8" s="61"/>
      <c r="F8" s="61"/>
      <c r="G8" s="61"/>
      <c r="H8" s="61"/>
      <c r="I8" s="61"/>
      <c r="J8" s="61"/>
      <c r="K8" s="61"/>
      <c r="L8" s="61"/>
      <c r="M8" s="61"/>
      <c r="N8" s="61"/>
      <c r="O8" s="61"/>
      <c r="P8" s="61"/>
      <c r="Q8" s="61"/>
      <c r="R8" s="61"/>
    </row>
    <row r="9" spans="1:18">
      <c r="A9" s="13"/>
      <c r="B9" s="39"/>
      <c r="C9" s="39"/>
      <c r="D9" s="39"/>
      <c r="E9" s="39"/>
      <c r="F9" s="39"/>
      <c r="G9" s="39"/>
      <c r="H9" s="39"/>
      <c r="I9" s="39"/>
      <c r="J9" s="39"/>
      <c r="K9" s="39"/>
      <c r="L9" s="39"/>
      <c r="M9" s="39"/>
      <c r="N9" s="39"/>
      <c r="O9" s="39"/>
      <c r="P9" s="39"/>
      <c r="Q9" s="39"/>
      <c r="R9" s="39"/>
    </row>
    <row r="10" spans="1:18">
      <c r="A10" s="13"/>
      <c r="B10" s="11"/>
      <c r="C10" s="11"/>
      <c r="D10" s="11"/>
      <c r="E10" s="11"/>
      <c r="F10" s="11"/>
      <c r="G10" s="11"/>
      <c r="H10" s="11"/>
      <c r="I10" s="11"/>
      <c r="J10" s="11"/>
      <c r="K10" s="11"/>
      <c r="L10" s="11"/>
      <c r="M10" s="11"/>
      <c r="N10" s="11"/>
      <c r="O10" s="11"/>
      <c r="P10" s="11"/>
      <c r="Q10" s="11"/>
      <c r="R10" s="11"/>
    </row>
    <row r="11" spans="1:18" ht="15.75" thickBot="1">
      <c r="A11" s="13"/>
      <c r="B11" s="12"/>
      <c r="C11" s="12"/>
      <c r="D11" s="42" t="s">
        <v>249</v>
      </c>
      <c r="E11" s="42"/>
      <c r="F11" s="42"/>
      <c r="G11" s="12"/>
      <c r="H11" s="42" t="s">
        <v>250</v>
      </c>
      <c r="I11" s="42"/>
      <c r="J11" s="42"/>
      <c r="K11" s="12"/>
      <c r="L11" s="42" t="s">
        <v>251</v>
      </c>
      <c r="M11" s="42"/>
      <c r="N11" s="42"/>
      <c r="O11" s="12"/>
      <c r="P11" s="42" t="s">
        <v>252</v>
      </c>
      <c r="Q11" s="42"/>
      <c r="R11" s="42"/>
    </row>
    <row r="12" spans="1:18">
      <c r="A12" s="13"/>
      <c r="B12" s="95">
        <v>42094</v>
      </c>
      <c r="C12" s="12"/>
      <c r="D12" s="43" t="s">
        <v>142</v>
      </c>
      <c r="E12" s="43"/>
      <c r="F12" s="43"/>
      <c r="G12" s="43"/>
      <c r="H12" s="43"/>
      <c r="I12" s="43"/>
      <c r="J12" s="43"/>
      <c r="K12" s="43"/>
      <c r="L12" s="43"/>
      <c r="M12" s="43"/>
      <c r="N12" s="43"/>
      <c r="O12" s="43"/>
      <c r="P12" s="43"/>
      <c r="Q12" s="43"/>
      <c r="R12" s="43"/>
    </row>
    <row r="13" spans="1:18">
      <c r="A13" s="13"/>
      <c r="B13" s="53" t="s">
        <v>253</v>
      </c>
      <c r="C13" s="46"/>
      <c r="D13" s="53" t="s">
        <v>145</v>
      </c>
      <c r="E13" s="56">
        <v>176125</v>
      </c>
      <c r="F13" s="46"/>
      <c r="G13" s="46"/>
      <c r="H13" s="53" t="s">
        <v>145</v>
      </c>
      <c r="I13" s="50">
        <v>162</v>
      </c>
      <c r="J13" s="46"/>
      <c r="K13" s="46"/>
      <c r="L13" s="53" t="s">
        <v>145</v>
      </c>
      <c r="M13" s="50" t="s">
        <v>254</v>
      </c>
      <c r="N13" s="53" t="s">
        <v>147</v>
      </c>
      <c r="O13" s="46"/>
      <c r="P13" s="53" t="s">
        <v>145</v>
      </c>
      <c r="Q13" s="56">
        <v>176143</v>
      </c>
      <c r="R13" s="46"/>
    </row>
    <row r="14" spans="1:18">
      <c r="A14" s="13"/>
      <c r="B14" s="53"/>
      <c r="C14" s="46"/>
      <c r="D14" s="53"/>
      <c r="E14" s="56"/>
      <c r="F14" s="46"/>
      <c r="G14" s="46"/>
      <c r="H14" s="53"/>
      <c r="I14" s="50"/>
      <c r="J14" s="46"/>
      <c r="K14" s="46"/>
      <c r="L14" s="53"/>
      <c r="M14" s="50"/>
      <c r="N14" s="53"/>
      <c r="O14" s="46"/>
      <c r="P14" s="53"/>
      <c r="Q14" s="56"/>
      <c r="R14" s="46"/>
    </row>
    <row r="15" spans="1:18">
      <c r="A15" s="13"/>
      <c r="B15" s="62" t="s">
        <v>255</v>
      </c>
      <c r="C15" s="61"/>
      <c r="D15" s="63">
        <v>44872</v>
      </c>
      <c r="E15" s="63"/>
      <c r="F15" s="61"/>
      <c r="G15" s="61"/>
      <c r="H15" s="54">
        <v>59</v>
      </c>
      <c r="I15" s="54"/>
      <c r="J15" s="61"/>
      <c r="K15" s="61"/>
      <c r="L15" s="54" t="s">
        <v>256</v>
      </c>
      <c r="M15" s="54"/>
      <c r="N15" s="62" t="s">
        <v>147</v>
      </c>
      <c r="O15" s="61"/>
      <c r="P15" s="63">
        <v>44928</v>
      </c>
      <c r="Q15" s="63"/>
      <c r="R15" s="61"/>
    </row>
    <row r="16" spans="1:18">
      <c r="A16" s="13"/>
      <c r="B16" s="62"/>
      <c r="C16" s="61"/>
      <c r="D16" s="63"/>
      <c r="E16" s="63"/>
      <c r="F16" s="61"/>
      <c r="G16" s="61"/>
      <c r="H16" s="54"/>
      <c r="I16" s="54"/>
      <c r="J16" s="61"/>
      <c r="K16" s="61"/>
      <c r="L16" s="54"/>
      <c r="M16" s="54"/>
      <c r="N16" s="62"/>
      <c r="O16" s="61"/>
      <c r="P16" s="63"/>
      <c r="Q16" s="63"/>
      <c r="R16" s="61"/>
    </row>
    <row r="17" spans="1:18">
      <c r="A17" s="13"/>
      <c r="B17" s="53" t="s">
        <v>257</v>
      </c>
      <c r="C17" s="46"/>
      <c r="D17" s="56">
        <v>25035</v>
      </c>
      <c r="E17" s="56"/>
      <c r="F17" s="46"/>
      <c r="G17" s="46"/>
      <c r="H17" s="50">
        <v>15</v>
      </c>
      <c r="I17" s="50"/>
      <c r="J17" s="46"/>
      <c r="K17" s="46"/>
      <c r="L17" s="50" t="s">
        <v>258</v>
      </c>
      <c r="M17" s="50"/>
      <c r="N17" s="53" t="s">
        <v>147</v>
      </c>
      <c r="O17" s="46"/>
      <c r="P17" s="56">
        <v>25043</v>
      </c>
      <c r="Q17" s="56"/>
      <c r="R17" s="46"/>
    </row>
    <row r="18" spans="1:18">
      <c r="A18" s="13"/>
      <c r="B18" s="53"/>
      <c r="C18" s="46"/>
      <c r="D18" s="56"/>
      <c r="E18" s="56"/>
      <c r="F18" s="46"/>
      <c r="G18" s="46"/>
      <c r="H18" s="50"/>
      <c r="I18" s="50"/>
      <c r="J18" s="46"/>
      <c r="K18" s="46"/>
      <c r="L18" s="50"/>
      <c r="M18" s="50"/>
      <c r="N18" s="53"/>
      <c r="O18" s="46"/>
      <c r="P18" s="56"/>
      <c r="Q18" s="56"/>
      <c r="R18" s="46"/>
    </row>
    <row r="19" spans="1:18">
      <c r="A19" s="13"/>
      <c r="B19" s="62" t="s">
        <v>259</v>
      </c>
      <c r="C19" s="61"/>
      <c r="D19" s="63">
        <v>16019</v>
      </c>
      <c r="E19" s="63"/>
      <c r="F19" s="61"/>
      <c r="G19" s="61"/>
      <c r="H19" s="54" t="s">
        <v>170</v>
      </c>
      <c r="I19" s="54"/>
      <c r="J19" s="61"/>
      <c r="K19" s="61"/>
      <c r="L19" s="54" t="s">
        <v>168</v>
      </c>
      <c r="M19" s="54"/>
      <c r="N19" s="62" t="s">
        <v>147</v>
      </c>
      <c r="O19" s="61"/>
      <c r="P19" s="63">
        <v>16017</v>
      </c>
      <c r="Q19" s="63"/>
      <c r="R19" s="61"/>
    </row>
    <row r="20" spans="1:18" ht="15.75" thickBot="1">
      <c r="A20" s="13"/>
      <c r="B20" s="62"/>
      <c r="C20" s="61"/>
      <c r="D20" s="82"/>
      <c r="E20" s="82"/>
      <c r="F20" s="77"/>
      <c r="G20" s="61"/>
      <c r="H20" s="76"/>
      <c r="I20" s="76"/>
      <c r="J20" s="77"/>
      <c r="K20" s="61"/>
      <c r="L20" s="76"/>
      <c r="M20" s="76"/>
      <c r="N20" s="81"/>
      <c r="O20" s="61"/>
      <c r="P20" s="82"/>
      <c r="Q20" s="82"/>
      <c r="R20" s="77"/>
    </row>
    <row r="21" spans="1:18">
      <c r="A21" s="13"/>
      <c r="B21" s="80" t="s">
        <v>260</v>
      </c>
      <c r="C21" s="46"/>
      <c r="D21" s="83" t="s">
        <v>145</v>
      </c>
      <c r="E21" s="86">
        <v>262051</v>
      </c>
      <c r="F21" s="88"/>
      <c r="G21" s="46"/>
      <c r="H21" s="83" t="s">
        <v>145</v>
      </c>
      <c r="I21" s="75">
        <v>236</v>
      </c>
      <c r="J21" s="88"/>
      <c r="K21" s="46"/>
      <c r="L21" s="83" t="s">
        <v>145</v>
      </c>
      <c r="M21" s="75" t="s">
        <v>261</v>
      </c>
      <c r="N21" s="83" t="s">
        <v>147</v>
      </c>
      <c r="O21" s="46"/>
      <c r="P21" s="83" t="s">
        <v>145</v>
      </c>
      <c r="Q21" s="86">
        <v>262131</v>
      </c>
      <c r="R21" s="88"/>
    </row>
    <row r="22" spans="1:18" ht="15.75" thickBot="1">
      <c r="A22" s="13"/>
      <c r="B22" s="80"/>
      <c r="C22" s="46"/>
      <c r="D22" s="84"/>
      <c r="E22" s="87"/>
      <c r="F22" s="89"/>
      <c r="G22" s="46"/>
      <c r="H22" s="84"/>
      <c r="I22" s="85"/>
      <c r="J22" s="89"/>
      <c r="K22" s="46"/>
      <c r="L22" s="84"/>
      <c r="M22" s="85"/>
      <c r="N22" s="84"/>
      <c r="O22" s="46"/>
      <c r="P22" s="84"/>
      <c r="Q22" s="87"/>
      <c r="R22" s="89"/>
    </row>
    <row r="23" spans="1:18" ht="15.75" thickTop="1">
      <c r="A23" s="13"/>
      <c r="B23" s="61"/>
      <c r="C23" s="61"/>
      <c r="D23" s="61"/>
      <c r="E23" s="61"/>
      <c r="F23" s="61"/>
      <c r="G23" s="61"/>
      <c r="H23" s="61"/>
      <c r="I23" s="61"/>
      <c r="J23" s="61"/>
      <c r="K23" s="61"/>
      <c r="L23" s="61"/>
      <c r="M23" s="61"/>
      <c r="N23" s="61"/>
      <c r="O23" s="61"/>
      <c r="P23" s="61"/>
      <c r="Q23" s="61"/>
      <c r="R23" s="61"/>
    </row>
    <row r="24" spans="1:18">
      <c r="A24" s="13"/>
      <c r="B24" s="39"/>
      <c r="C24" s="39"/>
      <c r="D24" s="39"/>
      <c r="E24" s="39"/>
      <c r="F24" s="39"/>
      <c r="G24" s="39"/>
      <c r="H24" s="39"/>
      <c r="I24" s="39"/>
      <c r="J24" s="39"/>
      <c r="K24" s="39"/>
      <c r="L24" s="39"/>
      <c r="M24" s="39"/>
      <c r="N24" s="39"/>
      <c r="O24" s="39"/>
      <c r="P24" s="39"/>
      <c r="Q24" s="39"/>
      <c r="R24" s="39"/>
    </row>
    <row r="25" spans="1:18">
      <c r="A25" s="13"/>
      <c r="B25" s="11"/>
      <c r="C25" s="11"/>
      <c r="D25" s="11"/>
      <c r="E25" s="11"/>
      <c r="F25" s="11"/>
      <c r="G25" s="11"/>
      <c r="H25" s="11"/>
      <c r="I25" s="11"/>
      <c r="J25" s="11"/>
      <c r="K25" s="11"/>
      <c r="L25" s="11"/>
      <c r="M25" s="11"/>
      <c r="N25" s="11"/>
      <c r="O25" s="11"/>
      <c r="P25" s="11"/>
      <c r="Q25" s="11"/>
      <c r="R25" s="11"/>
    </row>
    <row r="26" spans="1:18" ht="15.75" thickBot="1">
      <c r="A26" s="13"/>
      <c r="B26" s="20"/>
      <c r="C26" s="12"/>
      <c r="D26" s="42" t="s">
        <v>249</v>
      </c>
      <c r="E26" s="42"/>
      <c r="F26" s="42"/>
      <c r="G26" s="12"/>
      <c r="H26" s="42" t="s">
        <v>250</v>
      </c>
      <c r="I26" s="42"/>
      <c r="J26" s="42"/>
      <c r="K26" s="12"/>
      <c r="L26" s="42" t="s">
        <v>251</v>
      </c>
      <c r="M26" s="42"/>
      <c r="N26" s="42"/>
      <c r="O26" s="12"/>
      <c r="P26" s="42" t="s">
        <v>252</v>
      </c>
      <c r="Q26" s="42"/>
      <c r="R26" s="42"/>
    </row>
    <row r="27" spans="1:18">
      <c r="A27" s="13"/>
      <c r="B27" s="36" t="s">
        <v>262</v>
      </c>
      <c r="C27" s="12"/>
      <c r="D27" s="43" t="s">
        <v>142</v>
      </c>
      <c r="E27" s="43"/>
      <c r="F27" s="43"/>
      <c r="G27" s="43"/>
      <c r="H27" s="43"/>
      <c r="I27" s="43"/>
      <c r="J27" s="43"/>
      <c r="K27" s="43"/>
      <c r="L27" s="43"/>
      <c r="M27" s="43"/>
      <c r="N27" s="43"/>
      <c r="O27" s="43"/>
      <c r="P27" s="43"/>
      <c r="Q27" s="43"/>
      <c r="R27" s="43"/>
    </row>
    <row r="28" spans="1:18">
      <c r="A28" s="13"/>
      <c r="B28" s="53" t="s">
        <v>253</v>
      </c>
      <c r="C28" s="46"/>
      <c r="D28" s="53" t="s">
        <v>145</v>
      </c>
      <c r="E28" s="56">
        <v>180794</v>
      </c>
      <c r="F28" s="46"/>
      <c r="G28" s="46"/>
      <c r="H28" s="53" t="s">
        <v>145</v>
      </c>
      <c r="I28" s="50">
        <v>43</v>
      </c>
      <c r="J28" s="46"/>
      <c r="K28" s="46"/>
      <c r="L28" s="53" t="s">
        <v>145</v>
      </c>
      <c r="M28" s="50" t="s">
        <v>263</v>
      </c>
      <c r="N28" s="53" t="s">
        <v>147</v>
      </c>
      <c r="O28" s="46"/>
      <c r="P28" s="53" t="s">
        <v>145</v>
      </c>
      <c r="Q28" s="56">
        <v>180443</v>
      </c>
      <c r="R28" s="46"/>
    </row>
    <row r="29" spans="1:18">
      <c r="A29" s="13"/>
      <c r="B29" s="53"/>
      <c r="C29" s="46"/>
      <c r="D29" s="53"/>
      <c r="E29" s="56"/>
      <c r="F29" s="46"/>
      <c r="G29" s="46"/>
      <c r="H29" s="53"/>
      <c r="I29" s="50"/>
      <c r="J29" s="46"/>
      <c r="K29" s="46"/>
      <c r="L29" s="53"/>
      <c r="M29" s="50"/>
      <c r="N29" s="53"/>
      <c r="O29" s="46"/>
      <c r="P29" s="53"/>
      <c r="Q29" s="56"/>
      <c r="R29" s="46"/>
    </row>
    <row r="30" spans="1:18">
      <c r="A30" s="13"/>
      <c r="B30" s="62" t="s">
        <v>255</v>
      </c>
      <c r="C30" s="61"/>
      <c r="D30" s="63">
        <v>38268</v>
      </c>
      <c r="E30" s="63"/>
      <c r="F30" s="61"/>
      <c r="G30" s="61"/>
      <c r="H30" s="54" t="s">
        <v>170</v>
      </c>
      <c r="I30" s="54"/>
      <c r="J30" s="61"/>
      <c r="K30" s="61"/>
      <c r="L30" s="54" t="s">
        <v>264</v>
      </c>
      <c r="M30" s="54"/>
      <c r="N30" s="62" t="s">
        <v>147</v>
      </c>
      <c r="O30" s="61"/>
      <c r="P30" s="63">
        <v>38228</v>
      </c>
      <c r="Q30" s="63"/>
      <c r="R30" s="61"/>
    </row>
    <row r="31" spans="1:18">
      <c r="A31" s="13"/>
      <c r="B31" s="62"/>
      <c r="C31" s="61"/>
      <c r="D31" s="63"/>
      <c r="E31" s="63"/>
      <c r="F31" s="61"/>
      <c r="G31" s="61"/>
      <c r="H31" s="54"/>
      <c r="I31" s="54"/>
      <c r="J31" s="61"/>
      <c r="K31" s="61"/>
      <c r="L31" s="54"/>
      <c r="M31" s="54"/>
      <c r="N31" s="62"/>
      <c r="O31" s="61"/>
      <c r="P31" s="63"/>
      <c r="Q31" s="63"/>
      <c r="R31" s="61"/>
    </row>
    <row r="32" spans="1:18">
      <c r="A32" s="13"/>
      <c r="B32" s="53" t="s">
        <v>257</v>
      </c>
      <c r="C32" s="46"/>
      <c r="D32" s="56">
        <v>23849</v>
      </c>
      <c r="E32" s="56"/>
      <c r="F32" s="46"/>
      <c r="G32" s="46"/>
      <c r="H32" s="50">
        <v>4</v>
      </c>
      <c r="I32" s="50"/>
      <c r="J32" s="46"/>
      <c r="K32" s="46"/>
      <c r="L32" s="50" t="s">
        <v>265</v>
      </c>
      <c r="M32" s="50"/>
      <c r="N32" s="53" t="s">
        <v>147</v>
      </c>
      <c r="O32" s="46"/>
      <c r="P32" s="56">
        <v>23837</v>
      </c>
      <c r="Q32" s="56"/>
      <c r="R32" s="46"/>
    </row>
    <row r="33" spans="1:18">
      <c r="A33" s="13"/>
      <c r="B33" s="53"/>
      <c r="C33" s="46"/>
      <c r="D33" s="56"/>
      <c r="E33" s="56"/>
      <c r="F33" s="46"/>
      <c r="G33" s="46"/>
      <c r="H33" s="50"/>
      <c r="I33" s="50"/>
      <c r="J33" s="46"/>
      <c r="K33" s="46"/>
      <c r="L33" s="50"/>
      <c r="M33" s="50"/>
      <c r="N33" s="53"/>
      <c r="O33" s="46"/>
      <c r="P33" s="56"/>
      <c r="Q33" s="56"/>
      <c r="R33" s="46"/>
    </row>
    <row r="34" spans="1:18">
      <c r="A34" s="13"/>
      <c r="B34" s="62" t="s">
        <v>259</v>
      </c>
      <c r="C34" s="61"/>
      <c r="D34" s="63">
        <v>17618</v>
      </c>
      <c r="E34" s="63"/>
      <c r="F34" s="61"/>
      <c r="G34" s="61"/>
      <c r="H34" s="54" t="s">
        <v>170</v>
      </c>
      <c r="I34" s="54"/>
      <c r="J34" s="61"/>
      <c r="K34" s="61"/>
      <c r="L34" s="54" t="s">
        <v>266</v>
      </c>
      <c r="M34" s="54"/>
      <c r="N34" s="62" t="s">
        <v>147</v>
      </c>
      <c r="O34" s="61"/>
      <c r="P34" s="63">
        <v>17613</v>
      </c>
      <c r="Q34" s="63"/>
      <c r="R34" s="61"/>
    </row>
    <row r="35" spans="1:18" ht="15.75" thickBot="1">
      <c r="A35" s="13"/>
      <c r="B35" s="62"/>
      <c r="C35" s="61"/>
      <c r="D35" s="82"/>
      <c r="E35" s="82"/>
      <c r="F35" s="77"/>
      <c r="G35" s="61"/>
      <c r="H35" s="76"/>
      <c r="I35" s="76"/>
      <c r="J35" s="77"/>
      <c r="K35" s="61"/>
      <c r="L35" s="76"/>
      <c r="M35" s="76"/>
      <c r="N35" s="81"/>
      <c r="O35" s="61"/>
      <c r="P35" s="82"/>
      <c r="Q35" s="82"/>
      <c r="R35" s="77"/>
    </row>
    <row r="36" spans="1:18">
      <c r="A36" s="13"/>
      <c r="B36" s="80" t="s">
        <v>260</v>
      </c>
      <c r="C36" s="46"/>
      <c r="D36" s="83" t="s">
        <v>145</v>
      </c>
      <c r="E36" s="86">
        <v>260529</v>
      </c>
      <c r="F36" s="88"/>
      <c r="G36" s="46"/>
      <c r="H36" s="83" t="s">
        <v>145</v>
      </c>
      <c r="I36" s="75">
        <v>47</v>
      </c>
      <c r="J36" s="88"/>
      <c r="K36" s="46"/>
      <c r="L36" s="83" t="s">
        <v>145</v>
      </c>
      <c r="M36" s="75" t="s">
        <v>267</v>
      </c>
      <c r="N36" s="83" t="s">
        <v>147</v>
      </c>
      <c r="O36" s="46"/>
      <c r="P36" s="83" t="s">
        <v>145</v>
      </c>
      <c r="Q36" s="86">
        <v>260121</v>
      </c>
      <c r="R36" s="88"/>
    </row>
    <row r="37" spans="1:18" ht="15.75" thickBot="1">
      <c r="A37" s="13"/>
      <c r="B37" s="80"/>
      <c r="C37" s="46"/>
      <c r="D37" s="84"/>
      <c r="E37" s="87"/>
      <c r="F37" s="89"/>
      <c r="G37" s="46"/>
      <c r="H37" s="84"/>
      <c r="I37" s="85"/>
      <c r="J37" s="89"/>
      <c r="K37" s="46"/>
      <c r="L37" s="84"/>
      <c r="M37" s="85"/>
      <c r="N37" s="84"/>
      <c r="O37" s="46"/>
      <c r="P37" s="84"/>
      <c r="Q37" s="87"/>
      <c r="R37" s="89"/>
    </row>
    <row r="38" spans="1:18" ht="15.75" thickTop="1">
      <c r="A38" s="13"/>
      <c r="B38" s="90"/>
      <c r="C38" s="90"/>
      <c r="D38" s="90"/>
      <c r="E38" s="90"/>
      <c r="F38" s="90"/>
      <c r="G38" s="90"/>
      <c r="H38" s="90"/>
      <c r="I38" s="90"/>
      <c r="J38" s="90"/>
      <c r="K38" s="90"/>
      <c r="L38" s="90"/>
      <c r="M38" s="90"/>
      <c r="N38" s="90"/>
      <c r="O38" s="90"/>
      <c r="P38" s="90"/>
      <c r="Q38" s="90"/>
      <c r="R38" s="90"/>
    </row>
    <row r="39" spans="1:18">
      <c r="A39" s="13"/>
      <c r="B39" s="61" t="s">
        <v>268</v>
      </c>
      <c r="C39" s="61"/>
      <c r="D39" s="61"/>
      <c r="E39" s="61"/>
      <c r="F39" s="61"/>
      <c r="G39" s="61"/>
      <c r="H39" s="61"/>
      <c r="I39" s="61"/>
      <c r="J39" s="61"/>
      <c r="K39" s="61"/>
      <c r="L39" s="61"/>
      <c r="M39" s="61"/>
      <c r="N39" s="61"/>
      <c r="O39" s="61"/>
      <c r="P39" s="61"/>
      <c r="Q39" s="61"/>
      <c r="R39" s="61"/>
    </row>
    <row r="40" spans="1:18">
      <c r="A40" s="13"/>
      <c r="B40" s="39"/>
      <c r="C40" s="39"/>
      <c r="D40" s="39"/>
      <c r="E40" s="39"/>
      <c r="F40" s="39"/>
      <c r="G40" s="39"/>
      <c r="H40" s="39"/>
      <c r="I40" s="39"/>
      <c r="J40" s="39"/>
      <c r="K40" s="39"/>
      <c r="L40" s="39"/>
      <c r="M40" s="39"/>
      <c r="N40" s="39"/>
    </row>
    <row r="41" spans="1:18">
      <c r="A41" s="13"/>
      <c r="B41" s="11"/>
      <c r="C41" s="11"/>
      <c r="D41" s="11"/>
      <c r="E41" s="11"/>
      <c r="F41" s="11"/>
      <c r="G41" s="11"/>
      <c r="H41" s="11"/>
      <c r="I41" s="11"/>
      <c r="J41" s="11"/>
      <c r="K41" s="11"/>
      <c r="L41" s="11"/>
      <c r="M41" s="11"/>
      <c r="N41" s="11"/>
    </row>
    <row r="42" spans="1:18" ht="15.75" thickBot="1">
      <c r="A42" s="13"/>
      <c r="B42" s="20"/>
      <c r="C42" s="12"/>
      <c r="D42" s="42" t="s">
        <v>269</v>
      </c>
      <c r="E42" s="42"/>
      <c r="F42" s="42"/>
      <c r="G42" s="12"/>
      <c r="H42" s="42" t="s">
        <v>270</v>
      </c>
      <c r="I42" s="42"/>
      <c r="J42" s="42"/>
      <c r="K42" s="12"/>
      <c r="L42" s="42" t="s">
        <v>28</v>
      </c>
      <c r="M42" s="42"/>
      <c r="N42" s="42"/>
    </row>
    <row r="43" spans="1:18">
      <c r="A43" s="13"/>
      <c r="B43" s="12"/>
      <c r="C43" s="12"/>
      <c r="D43" s="43" t="s">
        <v>142</v>
      </c>
      <c r="E43" s="43"/>
      <c r="F43" s="43"/>
      <c r="G43" s="43"/>
      <c r="H43" s="43"/>
      <c r="I43" s="43"/>
      <c r="J43" s="43"/>
      <c r="K43" s="43"/>
      <c r="L43" s="43"/>
      <c r="M43" s="43"/>
      <c r="N43" s="43"/>
    </row>
    <row r="44" spans="1:18">
      <c r="A44" s="13"/>
      <c r="B44" s="53" t="s">
        <v>253</v>
      </c>
      <c r="C44" s="46"/>
      <c r="D44" s="53" t="s">
        <v>145</v>
      </c>
      <c r="E44" s="56">
        <v>70669</v>
      </c>
      <c r="F44" s="46"/>
      <c r="G44" s="46"/>
      <c r="H44" s="53" t="s">
        <v>145</v>
      </c>
      <c r="I44" s="56">
        <v>105474</v>
      </c>
      <c r="J44" s="46"/>
      <c r="K44" s="46"/>
      <c r="L44" s="53" t="s">
        <v>145</v>
      </c>
      <c r="M44" s="56">
        <v>176143</v>
      </c>
      <c r="N44" s="46"/>
    </row>
    <row r="45" spans="1:18">
      <c r="A45" s="13"/>
      <c r="B45" s="53"/>
      <c r="C45" s="46"/>
      <c r="D45" s="53"/>
      <c r="E45" s="56"/>
      <c r="F45" s="46"/>
      <c r="G45" s="46"/>
      <c r="H45" s="53"/>
      <c r="I45" s="56"/>
      <c r="J45" s="46"/>
      <c r="K45" s="46"/>
      <c r="L45" s="53"/>
      <c r="M45" s="56"/>
      <c r="N45" s="46"/>
    </row>
    <row r="46" spans="1:18">
      <c r="A46" s="13"/>
      <c r="B46" s="62" t="s">
        <v>255</v>
      </c>
      <c r="C46" s="61"/>
      <c r="D46" s="63">
        <v>17188</v>
      </c>
      <c r="E46" s="63"/>
      <c r="F46" s="61"/>
      <c r="G46" s="61"/>
      <c r="H46" s="63">
        <v>27740</v>
      </c>
      <c r="I46" s="63"/>
      <c r="J46" s="61"/>
      <c r="K46" s="61"/>
      <c r="L46" s="63">
        <v>44928</v>
      </c>
      <c r="M46" s="63"/>
      <c r="N46" s="61"/>
    </row>
    <row r="47" spans="1:18">
      <c r="A47" s="13"/>
      <c r="B47" s="62"/>
      <c r="C47" s="61"/>
      <c r="D47" s="63"/>
      <c r="E47" s="63"/>
      <c r="F47" s="61"/>
      <c r="G47" s="61"/>
      <c r="H47" s="63"/>
      <c r="I47" s="63"/>
      <c r="J47" s="61"/>
      <c r="K47" s="61"/>
      <c r="L47" s="63"/>
      <c r="M47" s="63"/>
      <c r="N47" s="61"/>
    </row>
    <row r="48" spans="1:18">
      <c r="A48" s="13"/>
      <c r="B48" s="53" t="s">
        <v>257</v>
      </c>
      <c r="C48" s="46"/>
      <c r="D48" s="56">
        <v>6381</v>
      </c>
      <c r="E48" s="56"/>
      <c r="F48" s="46"/>
      <c r="G48" s="46"/>
      <c r="H48" s="56">
        <v>18662</v>
      </c>
      <c r="I48" s="56"/>
      <c r="J48" s="46"/>
      <c r="K48" s="46"/>
      <c r="L48" s="56">
        <v>25043</v>
      </c>
      <c r="M48" s="56"/>
      <c r="N48" s="46"/>
    </row>
    <row r="49" spans="1:18">
      <c r="A49" s="13"/>
      <c r="B49" s="53"/>
      <c r="C49" s="46"/>
      <c r="D49" s="56"/>
      <c r="E49" s="56"/>
      <c r="F49" s="46"/>
      <c r="G49" s="46"/>
      <c r="H49" s="56"/>
      <c r="I49" s="56"/>
      <c r="J49" s="46"/>
      <c r="K49" s="46"/>
      <c r="L49" s="56"/>
      <c r="M49" s="56"/>
      <c r="N49" s="46"/>
    </row>
    <row r="50" spans="1:18">
      <c r="A50" s="13"/>
      <c r="B50" s="62" t="s">
        <v>259</v>
      </c>
      <c r="C50" s="61"/>
      <c r="D50" s="63">
        <v>15514</v>
      </c>
      <c r="E50" s="63"/>
      <c r="F50" s="61"/>
      <c r="G50" s="61"/>
      <c r="H50" s="54">
        <v>503</v>
      </c>
      <c r="I50" s="54"/>
      <c r="J50" s="61"/>
      <c r="K50" s="61"/>
      <c r="L50" s="63">
        <v>16017</v>
      </c>
      <c r="M50" s="63"/>
      <c r="N50" s="61"/>
    </row>
    <row r="51" spans="1:18" ht="15.75" thickBot="1">
      <c r="A51" s="13"/>
      <c r="B51" s="62"/>
      <c r="C51" s="61"/>
      <c r="D51" s="82"/>
      <c r="E51" s="82"/>
      <c r="F51" s="77"/>
      <c r="G51" s="61"/>
      <c r="H51" s="76"/>
      <c r="I51" s="76"/>
      <c r="J51" s="77"/>
      <c r="K51" s="61"/>
      <c r="L51" s="82"/>
      <c r="M51" s="82"/>
      <c r="N51" s="77"/>
    </row>
    <row r="52" spans="1:18">
      <c r="A52" s="13"/>
      <c r="B52" s="80" t="s">
        <v>260</v>
      </c>
      <c r="C52" s="46"/>
      <c r="D52" s="83" t="s">
        <v>145</v>
      </c>
      <c r="E52" s="86">
        <v>109752</v>
      </c>
      <c r="F52" s="88"/>
      <c r="G52" s="46"/>
      <c r="H52" s="83" t="s">
        <v>145</v>
      </c>
      <c r="I52" s="86">
        <v>152379</v>
      </c>
      <c r="J52" s="88"/>
      <c r="K52" s="46"/>
      <c r="L52" s="83" t="s">
        <v>145</v>
      </c>
      <c r="M52" s="86">
        <v>262131</v>
      </c>
      <c r="N52" s="88"/>
    </row>
    <row r="53" spans="1:18" ht="15.75" thickBot="1">
      <c r="A53" s="13"/>
      <c r="B53" s="80"/>
      <c r="C53" s="46"/>
      <c r="D53" s="84"/>
      <c r="E53" s="87"/>
      <c r="F53" s="89"/>
      <c r="G53" s="46"/>
      <c r="H53" s="84"/>
      <c r="I53" s="87"/>
      <c r="J53" s="89"/>
      <c r="K53" s="46"/>
      <c r="L53" s="84"/>
      <c r="M53" s="87"/>
      <c r="N53" s="89"/>
    </row>
    <row r="54" spans="1:18" ht="15.75" thickTop="1">
      <c r="A54" s="13"/>
      <c r="B54" s="61"/>
      <c r="C54" s="61"/>
      <c r="D54" s="61"/>
      <c r="E54" s="61"/>
      <c r="F54" s="61"/>
      <c r="G54" s="61"/>
      <c r="H54" s="61"/>
      <c r="I54" s="61"/>
      <c r="J54" s="61"/>
      <c r="K54" s="61"/>
      <c r="L54" s="61"/>
      <c r="M54" s="61"/>
      <c r="N54" s="61"/>
      <c r="O54" s="61"/>
      <c r="P54" s="61"/>
      <c r="Q54" s="61"/>
      <c r="R54" s="61"/>
    </row>
    <row r="55" spans="1:18">
      <c r="A55" s="13"/>
      <c r="B55" s="61" t="s">
        <v>271</v>
      </c>
      <c r="C55" s="61"/>
      <c r="D55" s="61"/>
      <c r="E55" s="61"/>
      <c r="F55" s="61"/>
      <c r="G55" s="61"/>
      <c r="H55" s="61"/>
      <c r="I55" s="61"/>
      <c r="J55" s="61"/>
      <c r="K55" s="61"/>
      <c r="L55" s="61"/>
      <c r="M55" s="61"/>
      <c r="N55" s="61"/>
      <c r="O55" s="61"/>
      <c r="P55" s="61"/>
      <c r="Q55" s="61"/>
      <c r="R55" s="61"/>
    </row>
  </sheetData>
  <mergeCells count="234">
    <mergeCell ref="B38:R38"/>
    <mergeCell ref="B39:R39"/>
    <mergeCell ref="B54:R54"/>
    <mergeCell ref="B55:R55"/>
    <mergeCell ref="B4:R4"/>
    <mergeCell ref="B5:R5"/>
    <mergeCell ref="B6:R6"/>
    <mergeCell ref="B7:R7"/>
    <mergeCell ref="B8:R8"/>
    <mergeCell ref="B23:R23"/>
    <mergeCell ref="J52:J53"/>
    <mergeCell ref="K52:K53"/>
    <mergeCell ref="L52:L53"/>
    <mergeCell ref="M52:M53"/>
    <mergeCell ref="N52:N53"/>
    <mergeCell ref="A1:A2"/>
    <mergeCell ref="B1:R1"/>
    <mergeCell ref="B2:R2"/>
    <mergeCell ref="B3:R3"/>
    <mergeCell ref="A4:A55"/>
    <mergeCell ref="L50:M51"/>
    <mergeCell ref="N50:N51"/>
    <mergeCell ref="B52:B53"/>
    <mergeCell ref="C52:C53"/>
    <mergeCell ref="D52:D53"/>
    <mergeCell ref="E52:E53"/>
    <mergeCell ref="F52:F53"/>
    <mergeCell ref="G52:G53"/>
    <mergeCell ref="H52:H53"/>
    <mergeCell ref="I52:I53"/>
    <mergeCell ref="L48:M49"/>
    <mergeCell ref="N48:N49"/>
    <mergeCell ref="B50:B51"/>
    <mergeCell ref="C50:C51"/>
    <mergeCell ref="D50:E51"/>
    <mergeCell ref="F50:F51"/>
    <mergeCell ref="G50:G51"/>
    <mergeCell ref="H50:I51"/>
    <mergeCell ref="J50:J51"/>
    <mergeCell ref="K50:K51"/>
    <mergeCell ref="L46:M47"/>
    <mergeCell ref="N46:N47"/>
    <mergeCell ref="B48:B49"/>
    <mergeCell ref="C48:C49"/>
    <mergeCell ref="D48:E49"/>
    <mergeCell ref="F48:F49"/>
    <mergeCell ref="G48:G49"/>
    <mergeCell ref="H48:I49"/>
    <mergeCell ref="J48:J49"/>
    <mergeCell ref="K48:K49"/>
    <mergeCell ref="M44:M45"/>
    <mergeCell ref="N44:N45"/>
    <mergeCell ref="B46:B47"/>
    <mergeCell ref="C46:C47"/>
    <mergeCell ref="D46:E47"/>
    <mergeCell ref="F46:F47"/>
    <mergeCell ref="G46:G47"/>
    <mergeCell ref="H46:I47"/>
    <mergeCell ref="J46:J47"/>
    <mergeCell ref="K46:K47"/>
    <mergeCell ref="G44:G45"/>
    <mergeCell ref="H44:H45"/>
    <mergeCell ref="I44:I45"/>
    <mergeCell ref="J44:J45"/>
    <mergeCell ref="K44:K45"/>
    <mergeCell ref="L44:L45"/>
    <mergeCell ref="B40:N40"/>
    <mergeCell ref="D42:F42"/>
    <mergeCell ref="H42:J42"/>
    <mergeCell ref="L42:N42"/>
    <mergeCell ref="D43:N43"/>
    <mergeCell ref="B44:B45"/>
    <mergeCell ref="C44:C45"/>
    <mergeCell ref="D44:D45"/>
    <mergeCell ref="E44:E45"/>
    <mergeCell ref="F44:F45"/>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D27:R27"/>
    <mergeCell ref="B28:B29"/>
    <mergeCell ref="C28:C29"/>
    <mergeCell ref="D28:D29"/>
    <mergeCell ref="E28:E29"/>
    <mergeCell ref="F28:F29"/>
    <mergeCell ref="G28:G29"/>
    <mergeCell ref="H28:H29"/>
    <mergeCell ref="I28:I29"/>
    <mergeCell ref="J28:J29"/>
    <mergeCell ref="P21:P22"/>
    <mergeCell ref="Q21:Q22"/>
    <mergeCell ref="R21:R22"/>
    <mergeCell ref="B24:R24"/>
    <mergeCell ref="D26:F26"/>
    <mergeCell ref="H26:J26"/>
    <mergeCell ref="L26:N26"/>
    <mergeCell ref="P26:R26"/>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F11"/>
    <mergeCell ref="H11:J11"/>
    <mergeCell ref="L11:N11"/>
    <mergeCell ref="P11:R11"/>
    <mergeCell ref="D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15"/>
  <sheetViews>
    <sheetView showGridLines="0" workbookViewId="0"/>
  </sheetViews>
  <sheetFormatPr defaultRowHeight="15"/>
  <cols>
    <col min="1" max="1" width="30.140625" bestFit="1" customWidth="1"/>
    <col min="2" max="2" width="36.5703125" bestFit="1" customWidth="1"/>
    <col min="3" max="3" width="14.28515625" customWidth="1"/>
    <col min="4" max="4" width="7.42578125" customWidth="1"/>
    <col min="5" max="5" width="14.28515625" customWidth="1"/>
    <col min="6" max="6" width="3.7109375" customWidth="1"/>
    <col min="7" max="7" width="14.28515625" customWidth="1"/>
    <col min="8" max="9" width="12.28515625" customWidth="1"/>
    <col min="10" max="10" width="3.7109375" customWidth="1"/>
    <col min="11" max="11" width="5.28515625" customWidth="1"/>
    <col min="12" max="12" width="3.7109375" customWidth="1"/>
    <col min="13" max="13" width="14.28515625" customWidth="1"/>
    <col min="14" max="14" width="3.7109375" customWidth="1"/>
    <col min="15" max="15" width="10.42578125" customWidth="1"/>
    <col min="16" max="16" width="3.7109375" customWidth="1"/>
    <col min="17" max="17" width="7.42578125" customWidth="1"/>
    <col min="18" max="18" width="3.7109375" customWidth="1"/>
    <col min="19" max="19" width="14.28515625" customWidth="1"/>
    <col min="20" max="21" width="17.140625" customWidth="1"/>
    <col min="22" max="22" width="3.7109375" customWidth="1"/>
    <col min="23" max="23" width="14.28515625" customWidth="1"/>
    <col min="24" max="25" width="17.140625" customWidth="1"/>
    <col min="26" max="26" width="3.7109375" customWidth="1"/>
    <col min="27" max="27" width="14.28515625" customWidth="1"/>
    <col min="28" max="29" width="17.140625" customWidth="1"/>
    <col min="30" max="30" width="3.7109375" customWidth="1"/>
    <col min="31" max="31" width="5.28515625" customWidth="1"/>
    <col min="32" max="33" width="17.140625" customWidth="1"/>
    <col min="34" max="34" width="3.7109375" customWidth="1"/>
    <col min="35" max="35" width="12.28515625" customWidth="1"/>
    <col min="36" max="37" width="17.140625" customWidth="1"/>
    <col min="38" max="38" width="3.7109375" customWidth="1"/>
    <col min="39" max="39" width="14.28515625" customWidth="1"/>
    <col min="40" max="40" width="17.140625" customWidth="1"/>
  </cols>
  <sheetData>
    <row r="1" spans="1:40" ht="15" customHeight="1">
      <c r="A1" s="7" t="s">
        <v>2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c r="A3" s="3" t="s">
        <v>273</v>
      </c>
      <c r="B3" s="90"/>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c r="AJ3" s="90"/>
      <c r="AK3" s="90"/>
      <c r="AL3" s="90"/>
      <c r="AM3" s="90"/>
      <c r="AN3" s="90"/>
    </row>
    <row r="4" spans="1:40">
      <c r="A4" s="13" t="s">
        <v>272</v>
      </c>
      <c r="B4" s="91" t="s">
        <v>272</v>
      </c>
      <c r="C4" s="91"/>
      <c r="D4" s="91"/>
      <c r="E4" s="91"/>
      <c r="F4" s="91"/>
      <c r="G4" s="91"/>
      <c r="H4" s="91"/>
      <c r="I4" s="91"/>
      <c r="J4" s="91"/>
      <c r="K4" s="91"/>
      <c r="L4" s="91"/>
      <c r="M4" s="91"/>
      <c r="N4" s="91"/>
      <c r="O4" s="91"/>
      <c r="P4" s="91"/>
      <c r="Q4" s="91"/>
      <c r="R4" s="91"/>
      <c r="S4" s="91"/>
      <c r="T4" s="91"/>
      <c r="U4" s="91"/>
      <c r="V4" s="91"/>
      <c r="W4" s="91"/>
      <c r="X4" s="91"/>
      <c r="Y4" s="91"/>
      <c r="Z4" s="91"/>
      <c r="AA4" s="91"/>
      <c r="AB4" s="91"/>
      <c r="AC4" s="91"/>
      <c r="AD4" s="91"/>
      <c r="AE4" s="91"/>
      <c r="AF4" s="91"/>
      <c r="AG4" s="91"/>
      <c r="AH4" s="91"/>
      <c r="AI4" s="91"/>
      <c r="AJ4" s="91"/>
      <c r="AK4" s="91"/>
      <c r="AL4" s="91"/>
      <c r="AM4" s="91"/>
      <c r="AN4" s="91"/>
    </row>
    <row r="5" spans="1:40">
      <c r="A5" s="13"/>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row>
    <row r="6" spans="1:40" ht="25.5" customHeight="1">
      <c r="A6" s="13"/>
      <c r="B6" s="61" t="s">
        <v>274</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c r="AK6" s="61"/>
      <c r="AL6" s="61"/>
      <c r="AM6" s="61"/>
      <c r="AN6" s="61"/>
    </row>
    <row r="7" spans="1:40">
      <c r="A7" s="13"/>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c r="AI7" s="61"/>
      <c r="AJ7" s="61"/>
      <c r="AK7" s="61"/>
      <c r="AL7" s="61"/>
      <c r="AM7" s="61"/>
      <c r="AN7" s="61"/>
    </row>
    <row r="8" spans="1:40">
      <c r="A8" s="13"/>
      <c r="B8" s="61" t="s">
        <v>275</v>
      </c>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c r="AI8" s="61"/>
      <c r="AJ8" s="61"/>
      <c r="AK8" s="61"/>
      <c r="AL8" s="61"/>
      <c r="AM8" s="61"/>
      <c r="AN8" s="61"/>
    </row>
    <row r="9" spans="1:40">
      <c r="A9" s="13"/>
      <c r="B9" s="61"/>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c r="AG9" s="61"/>
      <c r="AH9" s="61"/>
      <c r="AI9" s="61"/>
      <c r="AJ9" s="61"/>
      <c r="AK9" s="61"/>
      <c r="AL9" s="61"/>
      <c r="AM9" s="61"/>
      <c r="AN9" s="61"/>
    </row>
    <row r="10" spans="1:40">
      <c r="A10" s="13"/>
      <c r="B10" s="105" t="s">
        <v>276</v>
      </c>
      <c r="C10" s="105"/>
      <c r="D10" s="105"/>
      <c r="E10" s="105"/>
      <c r="F10" s="105"/>
      <c r="G10" s="105"/>
      <c r="H10" s="105"/>
      <c r="I10" s="105"/>
      <c r="J10" s="105"/>
      <c r="K10" s="105"/>
      <c r="L10" s="105"/>
      <c r="M10" s="105"/>
      <c r="N10" s="105"/>
      <c r="O10" s="105"/>
      <c r="P10" s="105"/>
      <c r="Q10" s="105"/>
      <c r="R10" s="105"/>
      <c r="S10" s="105"/>
      <c r="T10" s="105"/>
      <c r="U10" s="105"/>
      <c r="V10" s="105"/>
      <c r="W10" s="105"/>
      <c r="X10" s="105"/>
      <c r="Y10" s="105"/>
      <c r="Z10" s="105"/>
      <c r="AA10" s="105"/>
      <c r="AB10" s="105"/>
      <c r="AC10" s="105"/>
      <c r="AD10" s="105"/>
      <c r="AE10" s="105"/>
      <c r="AF10" s="105"/>
      <c r="AG10" s="105"/>
      <c r="AH10" s="105"/>
      <c r="AI10" s="105"/>
      <c r="AJ10" s="105"/>
      <c r="AK10" s="105"/>
      <c r="AL10" s="105"/>
      <c r="AM10" s="105"/>
      <c r="AN10" s="105"/>
    </row>
    <row r="11" spans="1:40">
      <c r="A11" s="13"/>
      <c r="B11" s="61"/>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c r="AH11" s="61"/>
      <c r="AI11" s="61"/>
      <c r="AJ11" s="61"/>
      <c r="AK11" s="61"/>
      <c r="AL11" s="61"/>
      <c r="AM11" s="61"/>
      <c r="AN11" s="61"/>
    </row>
    <row r="12" spans="1:40">
      <c r="A12" s="13"/>
      <c r="B12" s="105" t="s">
        <v>277</v>
      </c>
      <c r="C12" s="105"/>
      <c r="D12" s="105"/>
      <c r="E12" s="105"/>
      <c r="F12" s="105"/>
      <c r="G12" s="105"/>
      <c r="H12" s="105"/>
      <c r="I12" s="105"/>
      <c r="J12" s="105"/>
      <c r="K12" s="105"/>
      <c r="L12" s="105"/>
      <c r="M12" s="105"/>
      <c r="N12" s="105"/>
      <c r="O12" s="105"/>
      <c r="P12" s="105"/>
      <c r="Q12" s="105"/>
      <c r="R12" s="105"/>
      <c r="S12" s="105"/>
      <c r="T12" s="105"/>
      <c r="U12" s="105"/>
      <c r="V12" s="105"/>
      <c r="W12" s="105"/>
      <c r="X12" s="105"/>
      <c r="Y12" s="105"/>
      <c r="Z12" s="105"/>
      <c r="AA12" s="105"/>
      <c r="AB12" s="105"/>
      <c r="AC12" s="105"/>
      <c r="AD12" s="105"/>
      <c r="AE12" s="105"/>
      <c r="AF12" s="105"/>
      <c r="AG12" s="105"/>
      <c r="AH12" s="105"/>
      <c r="AI12" s="105"/>
      <c r="AJ12" s="105"/>
      <c r="AK12" s="105"/>
      <c r="AL12" s="105"/>
      <c r="AM12" s="105"/>
      <c r="AN12" s="105"/>
    </row>
    <row r="13" spans="1:40">
      <c r="A13" s="13"/>
      <c r="B13" s="90"/>
      <c r="C13" s="90"/>
      <c r="D13" s="90"/>
      <c r="E13" s="90"/>
      <c r="F13" s="90"/>
      <c r="G13" s="90"/>
      <c r="H13" s="90"/>
      <c r="I13" s="90"/>
      <c r="J13" s="90"/>
      <c r="K13" s="90"/>
      <c r="L13" s="90"/>
      <c r="M13" s="90"/>
      <c r="N13" s="90"/>
      <c r="O13" s="90"/>
      <c r="P13" s="90"/>
      <c r="Q13" s="90"/>
      <c r="R13" s="90"/>
      <c r="S13" s="90"/>
      <c r="T13" s="90"/>
      <c r="U13" s="90"/>
      <c r="V13" s="90"/>
      <c r="W13" s="90"/>
      <c r="X13" s="90"/>
      <c r="Y13" s="90"/>
      <c r="Z13" s="90"/>
      <c r="AA13" s="90"/>
      <c r="AB13" s="90"/>
      <c r="AC13" s="90"/>
      <c r="AD13" s="90"/>
      <c r="AE13" s="90"/>
      <c r="AF13" s="90"/>
      <c r="AG13" s="90"/>
      <c r="AH13" s="90"/>
      <c r="AI13" s="90"/>
      <c r="AJ13" s="90"/>
      <c r="AK13" s="90"/>
      <c r="AL13" s="90"/>
      <c r="AM13" s="90"/>
      <c r="AN13" s="90"/>
    </row>
    <row r="14" spans="1:40">
      <c r="A14" s="13"/>
      <c r="B14" s="61" t="s">
        <v>278</v>
      </c>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c r="AE14" s="61"/>
      <c r="AF14" s="61"/>
      <c r="AG14" s="61"/>
      <c r="AH14" s="61"/>
      <c r="AI14" s="61"/>
      <c r="AJ14" s="61"/>
      <c r="AK14" s="61"/>
      <c r="AL14" s="61"/>
      <c r="AM14" s="61"/>
      <c r="AN14" s="61"/>
    </row>
    <row r="15" spans="1:40">
      <c r="A15" s="13"/>
      <c r="B15" s="39"/>
      <c r="C15" s="39"/>
      <c r="D15" s="39"/>
      <c r="E15" s="39"/>
      <c r="F15" s="39"/>
      <c r="G15" s="39"/>
      <c r="H15" s="39"/>
      <c r="I15" s="39"/>
      <c r="J15" s="39"/>
      <c r="K15" s="39"/>
      <c r="L15" s="39"/>
      <c r="M15" s="39"/>
      <c r="N15" s="39"/>
      <c r="O15" s="39"/>
      <c r="P15" s="39"/>
      <c r="Q15" s="39"/>
      <c r="R15" s="39"/>
    </row>
    <row r="16" spans="1:40">
      <c r="A16" s="13"/>
      <c r="B16" s="11"/>
      <c r="C16" s="11"/>
      <c r="D16" s="11"/>
      <c r="E16" s="11"/>
      <c r="F16" s="11"/>
      <c r="G16" s="11"/>
      <c r="H16" s="11"/>
      <c r="I16" s="11"/>
      <c r="J16" s="11"/>
      <c r="K16" s="11"/>
      <c r="L16" s="11"/>
      <c r="M16" s="11"/>
      <c r="N16" s="11"/>
      <c r="O16" s="11"/>
      <c r="P16" s="11"/>
      <c r="Q16" s="11"/>
      <c r="R16" s="11"/>
    </row>
    <row r="17" spans="1:18" ht="15.75" thickBot="1">
      <c r="A17" s="13"/>
      <c r="B17" s="20"/>
      <c r="C17" s="12"/>
      <c r="D17" s="42" t="s">
        <v>279</v>
      </c>
      <c r="E17" s="42"/>
      <c r="F17" s="42"/>
      <c r="G17" s="42"/>
      <c r="H17" s="42"/>
      <c r="I17" s="42"/>
      <c r="J17" s="42"/>
      <c r="K17" s="42"/>
      <c r="L17" s="42"/>
      <c r="M17" s="42"/>
      <c r="N17" s="42"/>
      <c r="O17" s="42"/>
      <c r="P17" s="42"/>
      <c r="Q17" s="42"/>
      <c r="R17" s="42"/>
    </row>
    <row r="18" spans="1:18" ht="15.75" thickBot="1">
      <c r="A18" s="13"/>
      <c r="B18" s="20"/>
      <c r="C18" s="12"/>
      <c r="D18" s="44" t="s">
        <v>28</v>
      </c>
      <c r="E18" s="44"/>
      <c r="F18" s="44"/>
      <c r="G18" s="12"/>
      <c r="H18" s="44" t="s">
        <v>280</v>
      </c>
      <c r="I18" s="44"/>
      <c r="J18" s="44"/>
      <c r="K18" s="12"/>
      <c r="L18" s="44" t="s">
        <v>281</v>
      </c>
      <c r="M18" s="44"/>
      <c r="N18" s="44"/>
      <c r="O18" s="12"/>
      <c r="P18" s="44" t="s">
        <v>282</v>
      </c>
      <c r="Q18" s="44"/>
      <c r="R18" s="44"/>
    </row>
    <row r="19" spans="1:18">
      <c r="A19" s="13"/>
      <c r="B19" s="20"/>
      <c r="C19" s="12"/>
      <c r="D19" s="43" t="s">
        <v>142</v>
      </c>
      <c r="E19" s="43"/>
      <c r="F19" s="43"/>
      <c r="G19" s="43"/>
      <c r="H19" s="43"/>
      <c r="I19" s="43"/>
      <c r="J19" s="43"/>
      <c r="K19" s="43"/>
      <c r="L19" s="43"/>
      <c r="M19" s="43"/>
      <c r="N19" s="43"/>
      <c r="O19" s="43"/>
      <c r="P19" s="43"/>
      <c r="Q19" s="43"/>
      <c r="R19" s="43"/>
    </row>
    <row r="20" spans="1:18">
      <c r="A20" s="13"/>
      <c r="B20" s="53" t="s">
        <v>283</v>
      </c>
      <c r="C20" s="46"/>
      <c r="D20" s="53" t="s">
        <v>145</v>
      </c>
      <c r="E20" s="56">
        <v>25248</v>
      </c>
      <c r="F20" s="46"/>
      <c r="G20" s="46"/>
      <c r="H20" s="53" t="s">
        <v>145</v>
      </c>
      <c r="I20" s="56">
        <v>5666</v>
      </c>
      <c r="J20" s="46"/>
      <c r="K20" s="46"/>
      <c r="L20" s="53" t="s">
        <v>145</v>
      </c>
      <c r="M20" s="56">
        <v>19582</v>
      </c>
      <c r="N20" s="46"/>
      <c r="O20" s="46"/>
      <c r="P20" s="53" t="s">
        <v>145</v>
      </c>
      <c r="Q20" s="50" t="s">
        <v>170</v>
      </c>
      <c r="R20" s="46"/>
    </row>
    <row r="21" spans="1:18">
      <c r="A21" s="13"/>
      <c r="B21" s="53"/>
      <c r="C21" s="46"/>
      <c r="D21" s="53"/>
      <c r="E21" s="56"/>
      <c r="F21" s="46"/>
      <c r="G21" s="46"/>
      <c r="H21" s="53"/>
      <c r="I21" s="56"/>
      <c r="J21" s="46"/>
      <c r="K21" s="46"/>
      <c r="L21" s="53"/>
      <c r="M21" s="56"/>
      <c r="N21" s="46"/>
      <c r="O21" s="46"/>
      <c r="P21" s="53"/>
      <c r="Q21" s="50"/>
      <c r="R21" s="46"/>
    </row>
    <row r="22" spans="1:18">
      <c r="A22" s="13"/>
      <c r="B22" s="62" t="s">
        <v>69</v>
      </c>
      <c r="C22" s="61"/>
      <c r="D22" s="63">
        <v>5000</v>
      </c>
      <c r="E22" s="63"/>
      <c r="F22" s="61"/>
      <c r="G22" s="61"/>
      <c r="H22" s="63">
        <v>5000</v>
      </c>
      <c r="I22" s="63"/>
      <c r="J22" s="61"/>
      <c r="K22" s="61"/>
      <c r="L22" s="54" t="s">
        <v>170</v>
      </c>
      <c r="M22" s="54"/>
      <c r="N22" s="61"/>
      <c r="O22" s="61"/>
      <c r="P22" s="54" t="s">
        <v>170</v>
      </c>
      <c r="Q22" s="54"/>
      <c r="R22" s="61"/>
    </row>
    <row r="23" spans="1:18">
      <c r="A23" s="13"/>
      <c r="B23" s="62"/>
      <c r="C23" s="61"/>
      <c r="D23" s="63"/>
      <c r="E23" s="63"/>
      <c r="F23" s="61"/>
      <c r="G23" s="61"/>
      <c r="H23" s="63"/>
      <c r="I23" s="63"/>
      <c r="J23" s="61"/>
      <c r="K23" s="61"/>
      <c r="L23" s="54"/>
      <c r="M23" s="54"/>
      <c r="N23" s="61"/>
      <c r="O23" s="61"/>
      <c r="P23" s="54"/>
      <c r="Q23" s="54"/>
      <c r="R23" s="61"/>
    </row>
    <row r="24" spans="1:18">
      <c r="A24" s="13"/>
      <c r="B24" s="53" t="s">
        <v>70</v>
      </c>
      <c r="C24" s="46"/>
      <c r="D24" s="56">
        <v>262131</v>
      </c>
      <c r="E24" s="56"/>
      <c r="F24" s="46"/>
      <c r="G24" s="46"/>
      <c r="H24" s="50" t="s">
        <v>170</v>
      </c>
      <c r="I24" s="50"/>
      <c r="J24" s="46"/>
      <c r="K24" s="46"/>
      <c r="L24" s="56">
        <v>262131</v>
      </c>
      <c r="M24" s="56"/>
      <c r="N24" s="46"/>
      <c r="O24" s="46"/>
      <c r="P24" s="50" t="s">
        <v>170</v>
      </c>
      <c r="Q24" s="50"/>
      <c r="R24" s="46"/>
    </row>
    <row r="25" spans="1:18">
      <c r="A25" s="13"/>
      <c r="B25" s="53"/>
      <c r="C25" s="46"/>
      <c r="D25" s="56"/>
      <c r="E25" s="56"/>
      <c r="F25" s="46"/>
      <c r="G25" s="46"/>
      <c r="H25" s="50"/>
      <c r="I25" s="50"/>
      <c r="J25" s="46"/>
      <c r="K25" s="46"/>
      <c r="L25" s="56"/>
      <c r="M25" s="56"/>
      <c r="N25" s="46"/>
      <c r="O25" s="46"/>
      <c r="P25" s="50"/>
      <c r="Q25" s="50"/>
      <c r="R25" s="46"/>
    </row>
    <row r="26" spans="1:18">
      <c r="A26" s="13"/>
      <c r="B26" s="62" t="s">
        <v>284</v>
      </c>
      <c r="C26" s="61"/>
      <c r="D26" s="96">
        <v>0</v>
      </c>
      <c r="E26" s="96"/>
      <c r="F26" s="61"/>
      <c r="G26" s="61"/>
      <c r="H26" s="96"/>
      <c r="I26" s="96"/>
      <c r="J26" s="61"/>
      <c r="K26" s="61"/>
      <c r="L26" s="96"/>
      <c r="M26" s="96"/>
      <c r="N26" s="61"/>
      <c r="O26" s="61"/>
      <c r="P26" s="96"/>
      <c r="Q26" s="96"/>
      <c r="R26" s="61"/>
    </row>
    <row r="27" spans="1:18">
      <c r="A27" s="13"/>
      <c r="B27" s="62"/>
      <c r="C27" s="61"/>
      <c r="D27" s="96"/>
      <c r="E27" s="96"/>
      <c r="F27" s="61"/>
      <c r="G27" s="61"/>
      <c r="H27" s="96"/>
      <c r="I27" s="96"/>
      <c r="J27" s="61"/>
      <c r="K27" s="61"/>
      <c r="L27" s="96"/>
      <c r="M27" s="96"/>
      <c r="N27" s="61"/>
      <c r="O27" s="61"/>
      <c r="P27" s="96"/>
      <c r="Q27" s="96"/>
      <c r="R27" s="61"/>
    </row>
    <row r="28" spans="1:18">
      <c r="A28" s="13"/>
      <c r="B28" s="49" t="s">
        <v>285</v>
      </c>
      <c r="C28" s="46"/>
      <c r="D28" s="56">
        <v>20720</v>
      </c>
      <c r="E28" s="56"/>
      <c r="F28" s="46"/>
      <c r="G28" s="46"/>
      <c r="H28" s="50" t="s">
        <v>170</v>
      </c>
      <c r="I28" s="50"/>
      <c r="J28" s="46"/>
      <c r="K28" s="46"/>
      <c r="L28" s="56">
        <v>20720</v>
      </c>
      <c r="M28" s="56"/>
      <c r="N28" s="46"/>
      <c r="O28" s="46"/>
      <c r="P28" s="50" t="s">
        <v>170</v>
      </c>
      <c r="Q28" s="50"/>
      <c r="R28" s="46"/>
    </row>
    <row r="29" spans="1:18">
      <c r="A29" s="13"/>
      <c r="B29" s="49"/>
      <c r="C29" s="46"/>
      <c r="D29" s="56"/>
      <c r="E29" s="56"/>
      <c r="F29" s="46"/>
      <c r="G29" s="46"/>
      <c r="H29" s="50"/>
      <c r="I29" s="50"/>
      <c r="J29" s="46"/>
      <c r="K29" s="46"/>
      <c r="L29" s="56"/>
      <c r="M29" s="56"/>
      <c r="N29" s="46"/>
      <c r="O29" s="46"/>
      <c r="P29" s="50"/>
      <c r="Q29" s="50"/>
      <c r="R29" s="46"/>
    </row>
    <row r="30" spans="1:18">
      <c r="A30" s="13"/>
      <c r="B30" s="60" t="s">
        <v>286</v>
      </c>
      <c r="C30" s="61"/>
      <c r="D30" s="54">
        <v>710</v>
      </c>
      <c r="E30" s="54"/>
      <c r="F30" s="61"/>
      <c r="G30" s="61"/>
      <c r="H30" s="54" t="s">
        <v>170</v>
      </c>
      <c r="I30" s="54"/>
      <c r="J30" s="61"/>
      <c r="K30" s="61"/>
      <c r="L30" s="54">
        <v>710</v>
      </c>
      <c r="M30" s="54"/>
      <c r="N30" s="61"/>
      <c r="O30" s="61"/>
      <c r="P30" s="54" t="s">
        <v>170</v>
      </c>
      <c r="Q30" s="54"/>
      <c r="R30" s="61"/>
    </row>
    <row r="31" spans="1:18">
      <c r="A31" s="13"/>
      <c r="B31" s="60"/>
      <c r="C31" s="61"/>
      <c r="D31" s="54"/>
      <c r="E31" s="54"/>
      <c r="F31" s="61"/>
      <c r="G31" s="61"/>
      <c r="H31" s="54"/>
      <c r="I31" s="54"/>
      <c r="J31" s="61"/>
      <c r="K31" s="61"/>
      <c r="L31" s="54"/>
      <c r="M31" s="54"/>
      <c r="N31" s="61"/>
      <c r="O31" s="61"/>
      <c r="P31" s="54"/>
      <c r="Q31" s="54"/>
      <c r="R31" s="61"/>
    </row>
    <row r="32" spans="1:18">
      <c r="A32" s="13"/>
      <c r="B32" s="53" t="s">
        <v>287</v>
      </c>
      <c r="C32" s="46"/>
      <c r="D32" s="56">
        <v>16342</v>
      </c>
      <c r="E32" s="56"/>
      <c r="F32" s="46"/>
      <c r="G32" s="46"/>
      <c r="H32" s="50" t="s">
        <v>170</v>
      </c>
      <c r="I32" s="50"/>
      <c r="J32" s="46"/>
      <c r="K32" s="46"/>
      <c r="L32" s="56">
        <v>16342</v>
      </c>
      <c r="M32" s="56"/>
      <c r="N32" s="46"/>
      <c r="O32" s="46"/>
      <c r="P32" s="50" t="s">
        <v>170</v>
      </c>
      <c r="Q32" s="50"/>
      <c r="R32" s="46"/>
    </row>
    <row r="33" spans="1:40" ht="15.75" thickBot="1">
      <c r="A33" s="13"/>
      <c r="B33" s="53"/>
      <c r="C33" s="46"/>
      <c r="D33" s="57"/>
      <c r="E33" s="57"/>
      <c r="F33" s="52"/>
      <c r="G33" s="46"/>
      <c r="H33" s="51"/>
      <c r="I33" s="51"/>
      <c r="J33" s="52"/>
      <c r="K33" s="46"/>
      <c r="L33" s="57"/>
      <c r="M33" s="57"/>
      <c r="N33" s="52"/>
      <c r="O33" s="46"/>
      <c r="P33" s="51"/>
      <c r="Q33" s="51"/>
      <c r="R33" s="52"/>
    </row>
    <row r="34" spans="1:40">
      <c r="A34" s="13"/>
      <c r="B34" s="97" t="s">
        <v>288</v>
      </c>
      <c r="C34" s="61"/>
      <c r="D34" s="70" t="s">
        <v>145</v>
      </c>
      <c r="E34" s="65">
        <v>330151</v>
      </c>
      <c r="F34" s="66"/>
      <c r="G34" s="61"/>
      <c r="H34" s="70" t="s">
        <v>145</v>
      </c>
      <c r="I34" s="65">
        <v>10666</v>
      </c>
      <c r="J34" s="66"/>
      <c r="K34" s="61"/>
      <c r="L34" s="70" t="s">
        <v>145</v>
      </c>
      <c r="M34" s="65">
        <v>319485</v>
      </c>
      <c r="N34" s="66"/>
      <c r="O34" s="61"/>
      <c r="P34" s="70" t="s">
        <v>145</v>
      </c>
      <c r="Q34" s="55" t="s">
        <v>170</v>
      </c>
      <c r="R34" s="66"/>
    </row>
    <row r="35" spans="1:40" ht="15.75" thickBot="1">
      <c r="A35" s="13"/>
      <c r="B35" s="97"/>
      <c r="C35" s="61"/>
      <c r="D35" s="71"/>
      <c r="E35" s="72"/>
      <c r="F35" s="73"/>
      <c r="G35" s="61"/>
      <c r="H35" s="71"/>
      <c r="I35" s="72"/>
      <c r="J35" s="73"/>
      <c r="K35" s="61"/>
      <c r="L35" s="71"/>
      <c r="M35" s="72"/>
      <c r="N35" s="73"/>
      <c r="O35" s="61"/>
      <c r="P35" s="71"/>
      <c r="Q35" s="74"/>
      <c r="R35" s="73"/>
    </row>
    <row r="36" spans="1:40" ht="15.75" thickTop="1">
      <c r="A36" s="13"/>
      <c r="B36" s="53" t="s">
        <v>284</v>
      </c>
      <c r="C36" s="46"/>
      <c r="D36" s="58"/>
      <c r="E36" s="58"/>
      <c r="F36" s="59"/>
      <c r="G36" s="46"/>
      <c r="H36" s="58"/>
      <c r="I36" s="58"/>
      <c r="J36" s="59"/>
      <c r="K36" s="46"/>
      <c r="L36" s="58"/>
      <c r="M36" s="58"/>
      <c r="N36" s="59"/>
      <c r="O36" s="46"/>
      <c r="P36" s="58"/>
      <c r="Q36" s="58"/>
      <c r="R36" s="59"/>
    </row>
    <row r="37" spans="1:40">
      <c r="A37" s="13"/>
      <c r="B37" s="53"/>
      <c r="C37" s="46"/>
      <c r="D37" s="47"/>
      <c r="E37" s="47"/>
      <c r="F37" s="46"/>
      <c r="G37" s="46"/>
      <c r="H37" s="47"/>
      <c r="I37" s="47"/>
      <c r="J37" s="46"/>
      <c r="K37" s="46"/>
      <c r="L37" s="47"/>
      <c r="M37" s="47"/>
      <c r="N37" s="46"/>
      <c r="O37" s="46"/>
      <c r="P37" s="47"/>
      <c r="Q37" s="47"/>
      <c r="R37" s="46"/>
    </row>
    <row r="38" spans="1:40">
      <c r="A38" s="13"/>
      <c r="B38" s="60" t="s">
        <v>286</v>
      </c>
      <c r="C38" s="61"/>
      <c r="D38" s="62" t="s">
        <v>145</v>
      </c>
      <c r="E38" s="63">
        <v>50929</v>
      </c>
      <c r="F38" s="61"/>
      <c r="G38" s="61"/>
      <c r="H38" s="62" t="s">
        <v>145</v>
      </c>
      <c r="I38" s="54" t="s">
        <v>170</v>
      </c>
      <c r="J38" s="61"/>
      <c r="K38" s="61"/>
      <c r="L38" s="62" t="s">
        <v>145</v>
      </c>
      <c r="M38" s="63">
        <v>50929</v>
      </c>
      <c r="N38" s="61"/>
      <c r="O38" s="61"/>
      <c r="P38" s="62" t="s">
        <v>145</v>
      </c>
      <c r="Q38" s="54" t="s">
        <v>170</v>
      </c>
      <c r="R38" s="61"/>
    </row>
    <row r="39" spans="1:40">
      <c r="A39" s="13"/>
      <c r="B39" s="60"/>
      <c r="C39" s="61"/>
      <c r="D39" s="62"/>
      <c r="E39" s="63"/>
      <c r="F39" s="61"/>
      <c r="G39" s="61"/>
      <c r="H39" s="62"/>
      <c r="I39" s="54"/>
      <c r="J39" s="61"/>
      <c r="K39" s="61"/>
      <c r="L39" s="62"/>
      <c r="M39" s="63"/>
      <c r="N39" s="61"/>
      <c r="O39" s="61"/>
      <c r="P39" s="62"/>
      <c r="Q39" s="54"/>
      <c r="R39" s="61"/>
    </row>
    <row r="40" spans="1:40">
      <c r="A40" s="13"/>
      <c r="B40" s="53" t="s">
        <v>287</v>
      </c>
      <c r="C40" s="46"/>
      <c r="D40" s="50">
        <v>45</v>
      </c>
      <c r="E40" s="50"/>
      <c r="F40" s="46"/>
      <c r="G40" s="46"/>
      <c r="H40" s="50" t="s">
        <v>170</v>
      </c>
      <c r="I40" s="50"/>
      <c r="J40" s="46"/>
      <c r="K40" s="46"/>
      <c r="L40" s="50">
        <v>45</v>
      </c>
      <c r="M40" s="50"/>
      <c r="N40" s="46"/>
      <c r="O40" s="46"/>
      <c r="P40" s="50" t="s">
        <v>170</v>
      </c>
      <c r="Q40" s="50"/>
      <c r="R40" s="46"/>
    </row>
    <row r="41" spans="1:40">
      <c r="A41" s="13"/>
      <c r="B41" s="53"/>
      <c r="C41" s="46"/>
      <c r="D41" s="50"/>
      <c r="E41" s="50"/>
      <c r="F41" s="46"/>
      <c r="G41" s="46"/>
      <c r="H41" s="50"/>
      <c r="I41" s="50"/>
      <c r="J41" s="46"/>
      <c r="K41" s="46"/>
      <c r="L41" s="50"/>
      <c r="M41" s="50"/>
      <c r="N41" s="46"/>
      <c r="O41" s="46"/>
      <c r="P41" s="50"/>
      <c r="Q41" s="50"/>
      <c r="R41" s="46"/>
    </row>
    <row r="42" spans="1:40">
      <c r="A42" s="13"/>
      <c r="B42" s="62" t="s">
        <v>289</v>
      </c>
      <c r="C42" s="61"/>
      <c r="D42" s="54">
        <v>686</v>
      </c>
      <c r="E42" s="54"/>
      <c r="F42" s="61"/>
      <c r="G42" s="61"/>
      <c r="H42" s="54" t="s">
        <v>170</v>
      </c>
      <c r="I42" s="54"/>
      <c r="J42" s="61"/>
      <c r="K42" s="61"/>
      <c r="L42" s="54">
        <v>686</v>
      </c>
      <c r="M42" s="54"/>
      <c r="N42" s="61"/>
      <c r="O42" s="61"/>
      <c r="P42" s="54" t="s">
        <v>170</v>
      </c>
      <c r="Q42" s="54"/>
      <c r="R42" s="61"/>
    </row>
    <row r="43" spans="1:40" ht="15.75" thickBot="1">
      <c r="A43" s="13"/>
      <c r="B43" s="62"/>
      <c r="C43" s="61"/>
      <c r="D43" s="76"/>
      <c r="E43" s="76"/>
      <c r="F43" s="77"/>
      <c r="G43" s="61"/>
      <c r="H43" s="76"/>
      <c r="I43" s="76"/>
      <c r="J43" s="77"/>
      <c r="K43" s="61"/>
      <c r="L43" s="76"/>
      <c r="M43" s="76"/>
      <c r="N43" s="77"/>
      <c r="O43" s="61"/>
      <c r="P43" s="76"/>
      <c r="Q43" s="76"/>
      <c r="R43" s="77"/>
    </row>
    <row r="44" spans="1:40">
      <c r="A44" s="13"/>
      <c r="B44" s="80" t="s">
        <v>290</v>
      </c>
      <c r="C44" s="46"/>
      <c r="D44" s="83" t="s">
        <v>145</v>
      </c>
      <c r="E44" s="86">
        <v>51660</v>
      </c>
      <c r="F44" s="88"/>
      <c r="G44" s="46"/>
      <c r="H44" s="83" t="s">
        <v>145</v>
      </c>
      <c r="I44" s="75" t="s">
        <v>170</v>
      </c>
      <c r="J44" s="88"/>
      <c r="K44" s="46"/>
      <c r="L44" s="83" t="s">
        <v>145</v>
      </c>
      <c r="M44" s="86">
        <v>51660</v>
      </c>
      <c r="N44" s="88"/>
      <c r="O44" s="46"/>
      <c r="P44" s="83" t="s">
        <v>145</v>
      </c>
      <c r="Q44" s="75" t="s">
        <v>170</v>
      </c>
      <c r="R44" s="88"/>
    </row>
    <row r="45" spans="1:40" ht="15.75" thickBot="1">
      <c r="A45" s="13"/>
      <c r="B45" s="80"/>
      <c r="C45" s="46"/>
      <c r="D45" s="84"/>
      <c r="E45" s="87"/>
      <c r="F45" s="89"/>
      <c r="G45" s="46"/>
      <c r="H45" s="84"/>
      <c r="I45" s="85"/>
      <c r="J45" s="89"/>
      <c r="K45" s="46"/>
      <c r="L45" s="84"/>
      <c r="M45" s="87"/>
      <c r="N45" s="89"/>
      <c r="O45" s="46"/>
      <c r="P45" s="84"/>
      <c r="Q45" s="85"/>
      <c r="R45" s="89"/>
    </row>
    <row r="46" spans="1:40" ht="15.75" thickTop="1">
      <c r="A46" s="13"/>
      <c r="B46" s="61"/>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c r="AC46" s="61"/>
      <c r="AD46" s="61"/>
      <c r="AE46" s="61"/>
      <c r="AF46" s="61"/>
      <c r="AG46" s="61"/>
      <c r="AH46" s="61"/>
      <c r="AI46" s="61"/>
      <c r="AJ46" s="61"/>
      <c r="AK46" s="61"/>
      <c r="AL46" s="61"/>
      <c r="AM46" s="61"/>
      <c r="AN46" s="61"/>
    </row>
    <row r="47" spans="1:40">
      <c r="A47" s="13"/>
      <c r="B47" s="39"/>
      <c r="C47" s="39"/>
      <c r="D47" s="39"/>
      <c r="E47" s="39"/>
      <c r="F47" s="39"/>
      <c r="G47" s="39"/>
      <c r="H47" s="39"/>
      <c r="I47" s="39"/>
      <c r="J47" s="39"/>
      <c r="K47" s="39"/>
      <c r="L47" s="39"/>
      <c r="M47" s="39"/>
      <c r="N47" s="39"/>
      <c r="O47" s="39"/>
      <c r="P47" s="39"/>
      <c r="Q47" s="39"/>
      <c r="R47" s="39"/>
    </row>
    <row r="48" spans="1:40">
      <c r="A48" s="13"/>
      <c r="B48" s="11"/>
      <c r="C48" s="11"/>
      <c r="D48" s="11"/>
      <c r="E48" s="11"/>
      <c r="F48" s="11"/>
      <c r="G48" s="11"/>
      <c r="H48" s="11"/>
      <c r="I48" s="11"/>
      <c r="J48" s="11"/>
      <c r="K48" s="11"/>
      <c r="L48" s="11"/>
      <c r="M48" s="11"/>
      <c r="N48" s="11"/>
      <c r="O48" s="11"/>
      <c r="P48" s="11"/>
      <c r="Q48" s="11"/>
      <c r="R48" s="11"/>
    </row>
    <row r="49" spans="1:18" ht="15.75" thickBot="1">
      <c r="A49" s="13"/>
      <c r="B49" s="20"/>
      <c r="C49" s="12"/>
      <c r="D49" s="42" t="s">
        <v>291</v>
      </c>
      <c r="E49" s="42"/>
      <c r="F49" s="42"/>
      <c r="G49" s="42"/>
      <c r="H49" s="42"/>
      <c r="I49" s="42"/>
      <c r="J49" s="42"/>
      <c r="K49" s="42"/>
      <c r="L49" s="42"/>
      <c r="M49" s="42"/>
      <c r="N49" s="42"/>
      <c r="O49" s="42"/>
      <c r="P49" s="42"/>
      <c r="Q49" s="42"/>
      <c r="R49" s="42"/>
    </row>
    <row r="50" spans="1:18" ht="15.75" thickBot="1">
      <c r="A50" s="13"/>
      <c r="B50" s="20"/>
      <c r="C50" s="12"/>
      <c r="D50" s="44" t="s">
        <v>28</v>
      </c>
      <c r="E50" s="44"/>
      <c r="F50" s="44"/>
      <c r="G50" s="12"/>
      <c r="H50" s="44" t="s">
        <v>280</v>
      </c>
      <c r="I50" s="44"/>
      <c r="J50" s="44"/>
      <c r="K50" s="12"/>
      <c r="L50" s="44" t="s">
        <v>281</v>
      </c>
      <c r="M50" s="44"/>
      <c r="N50" s="44"/>
      <c r="O50" s="12"/>
      <c r="P50" s="44" t="s">
        <v>282</v>
      </c>
      <c r="Q50" s="44"/>
      <c r="R50" s="44"/>
    </row>
    <row r="51" spans="1:18">
      <c r="A51" s="13"/>
      <c r="B51" s="20"/>
      <c r="C51" s="12"/>
      <c r="D51" s="43" t="s">
        <v>142</v>
      </c>
      <c r="E51" s="43"/>
      <c r="F51" s="43"/>
      <c r="G51" s="43"/>
      <c r="H51" s="43"/>
      <c r="I51" s="43"/>
      <c r="J51" s="43"/>
      <c r="K51" s="43"/>
      <c r="L51" s="43"/>
      <c r="M51" s="43"/>
      <c r="N51" s="43"/>
      <c r="O51" s="43"/>
      <c r="P51" s="43"/>
      <c r="Q51" s="43"/>
      <c r="R51" s="43"/>
    </row>
    <row r="52" spans="1:18">
      <c r="A52" s="13"/>
      <c r="B52" s="53" t="s">
        <v>283</v>
      </c>
      <c r="C52" s="46"/>
      <c r="D52" s="53" t="s">
        <v>145</v>
      </c>
      <c r="E52" s="56">
        <v>55072</v>
      </c>
      <c r="F52" s="46"/>
      <c r="G52" s="46"/>
      <c r="H52" s="53" t="s">
        <v>145</v>
      </c>
      <c r="I52" s="56">
        <v>35913</v>
      </c>
      <c r="J52" s="46"/>
      <c r="K52" s="46"/>
      <c r="L52" s="53" t="s">
        <v>145</v>
      </c>
      <c r="M52" s="56">
        <v>19159</v>
      </c>
      <c r="N52" s="46"/>
      <c r="O52" s="46"/>
      <c r="P52" s="53" t="s">
        <v>145</v>
      </c>
      <c r="Q52" s="50" t="s">
        <v>170</v>
      </c>
      <c r="R52" s="46"/>
    </row>
    <row r="53" spans="1:18">
      <c r="A53" s="13"/>
      <c r="B53" s="53"/>
      <c r="C53" s="46"/>
      <c r="D53" s="53"/>
      <c r="E53" s="56"/>
      <c r="F53" s="46"/>
      <c r="G53" s="46"/>
      <c r="H53" s="53"/>
      <c r="I53" s="56"/>
      <c r="J53" s="46"/>
      <c r="K53" s="46"/>
      <c r="L53" s="53"/>
      <c r="M53" s="56"/>
      <c r="N53" s="46"/>
      <c r="O53" s="46"/>
      <c r="P53" s="53"/>
      <c r="Q53" s="50"/>
      <c r="R53" s="46"/>
    </row>
    <row r="54" spans="1:18">
      <c r="A54" s="13"/>
      <c r="B54" s="62" t="s">
        <v>69</v>
      </c>
      <c r="C54" s="61"/>
      <c r="D54" s="63">
        <v>6566</v>
      </c>
      <c r="E54" s="63"/>
      <c r="F54" s="61"/>
      <c r="G54" s="61"/>
      <c r="H54" s="63">
        <v>6566</v>
      </c>
      <c r="I54" s="63"/>
      <c r="J54" s="61"/>
      <c r="K54" s="61"/>
      <c r="L54" s="54" t="s">
        <v>170</v>
      </c>
      <c r="M54" s="54"/>
      <c r="N54" s="61"/>
      <c r="O54" s="61"/>
      <c r="P54" s="54" t="s">
        <v>170</v>
      </c>
      <c r="Q54" s="54"/>
      <c r="R54" s="61"/>
    </row>
    <row r="55" spans="1:18">
      <c r="A55" s="13"/>
      <c r="B55" s="62"/>
      <c r="C55" s="61"/>
      <c r="D55" s="63"/>
      <c r="E55" s="63"/>
      <c r="F55" s="61"/>
      <c r="G55" s="61"/>
      <c r="H55" s="63"/>
      <c r="I55" s="63"/>
      <c r="J55" s="61"/>
      <c r="K55" s="61"/>
      <c r="L55" s="54"/>
      <c r="M55" s="54"/>
      <c r="N55" s="61"/>
      <c r="O55" s="61"/>
      <c r="P55" s="54"/>
      <c r="Q55" s="54"/>
      <c r="R55" s="61"/>
    </row>
    <row r="56" spans="1:18">
      <c r="A56" s="13"/>
      <c r="B56" s="53" t="s">
        <v>70</v>
      </c>
      <c r="C56" s="46"/>
      <c r="D56" s="56">
        <v>260121</v>
      </c>
      <c r="E56" s="56"/>
      <c r="F56" s="46"/>
      <c r="G56" s="46"/>
      <c r="H56" s="50" t="s">
        <v>170</v>
      </c>
      <c r="I56" s="50"/>
      <c r="J56" s="46"/>
      <c r="K56" s="46"/>
      <c r="L56" s="56">
        <v>260121</v>
      </c>
      <c r="M56" s="56"/>
      <c r="N56" s="46"/>
      <c r="O56" s="46"/>
      <c r="P56" s="50" t="s">
        <v>170</v>
      </c>
      <c r="Q56" s="50"/>
      <c r="R56" s="46"/>
    </row>
    <row r="57" spans="1:18">
      <c r="A57" s="13"/>
      <c r="B57" s="53"/>
      <c r="C57" s="46"/>
      <c r="D57" s="56"/>
      <c r="E57" s="56"/>
      <c r="F57" s="46"/>
      <c r="G57" s="46"/>
      <c r="H57" s="50"/>
      <c r="I57" s="50"/>
      <c r="J57" s="46"/>
      <c r="K57" s="46"/>
      <c r="L57" s="56"/>
      <c r="M57" s="56"/>
      <c r="N57" s="46"/>
      <c r="O57" s="46"/>
      <c r="P57" s="50"/>
      <c r="Q57" s="50"/>
      <c r="R57" s="46"/>
    </row>
    <row r="58" spans="1:18">
      <c r="A58" s="13"/>
      <c r="B58" s="62" t="s">
        <v>284</v>
      </c>
      <c r="C58" s="61"/>
      <c r="D58" s="96">
        <v>0</v>
      </c>
      <c r="E58" s="96"/>
      <c r="F58" s="61"/>
      <c r="G58" s="61"/>
      <c r="H58" s="96"/>
      <c r="I58" s="96"/>
      <c r="J58" s="61"/>
      <c r="K58" s="61"/>
      <c r="L58" s="96"/>
      <c r="M58" s="96"/>
      <c r="N58" s="61"/>
      <c r="O58" s="61"/>
      <c r="P58" s="96"/>
      <c r="Q58" s="96"/>
      <c r="R58" s="61"/>
    </row>
    <row r="59" spans="1:18">
      <c r="A59" s="13"/>
      <c r="B59" s="62"/>
      <c r="C59" s="61"/>
      <c r="D59" s="96"/>
      <c r="E59" s="96"/>
      <c r="F59" s="61"/>
      <c r="G59" s="61"/>
      <c r="H59" s="96"/>
      <c r="I59" s="96"/>
      <c r="J59" s="61"/>
      <c r="K59" s="61"/>
      <c r="L59" s="96"/>
      <c r="M59" s="96"/>
      <c r="N59" s="61"/>
      <c r="O59" s="61"/>
      <c r="P59" s="96"/>
      <c r="Q59" s="96"/>
      <c r="R59" s="61"/>
    </row>
    <row r="60" spans="1:18">
      <c r="A60" s="13"/>
      <c r="B60" s="49" t="s">
        <v>285</v>
      </c>
      <c r="C60" s="46"/>
      <c r="D60" s="56">
        <v>32637</v>
      </c>
      <c r="E60" s="56"/>
      <c r="F60" s="46"/>
      <c r="G60" s="46"/>
      <c r="H60" s="50" t="s">
        <v>170</v>
      </c>
      <c r="I60" s="50"/>
      <c r="J60" s="46"/>
      <c r="K60" s="46"/>
      <c r="L60" s="56">
        <v>32637</v>
      </c>
      <c r="M60" s="56"/>
      <c r="N60" s="46"/>
      <c r="O60" s="46"/>
      <c r="P60" s="50" t="s">
        <v>170</v>
      </c>
      <c r="Q60" s="50"/>
      <c r="R60" s="46"/>
    </row>
    <row r="61" spans="1:18">
      <c r="A61" s="13"/>
      <c r="B61" s="49"/>
      <c r="C61" s="46"/>
      <c r="D61" s="56"/>
      <c r="E61" s="56"/>
      <c r="F61" s="46"/>
      <c r="G61" s="46"/>
      <c r="H61" s="50"/>
      <c r="I61" s="50"/>
      <c r="J61" s="46"/>
      <c r="K61" s="46"/>
      <c r="L61" s="56"/>
      <c r="M61" s="56"/>
      <c r="N61" s="46"/>
      <c r="O61" s="46"/>
      <c r="P61" s="50"/>
      <c r="Q61" s="50"/>
      <c r="R61" s="46"/>
    </row>
    <row r="62" spans="1:18">
      <c r="A62" s="13"/>
      <c r="B62" s="62" t="s">
        <v>287</v>
      </c>
      <c r="C62" s="61"/>
      <c r="D62" s="63">
        <v>19746</v>
      </c>
      <c r="E62" s="63"/>
      <c r="F62" s="61"/>
      <c r="G62" s="61"/>
      <c r="H62" s="54" t="s">
        <v>170</v>
      </c>
      <c r="I62" s="54"/>
      <c r="J62" s="61"/>
      <c r="K62" s="61"/>
      <c r="L62" s="63">
        <v>19746</v>
      </c>
      <c r="M62" s="63"/>
      <c r="N62" s="61"/>
      <c r="O62" s="61"/>
      <c r="P62" s="54" t="s">
        <v>170</v>
      </c>
      <c r="Q62" s="54"/>
      <c r="R62" s="61"/>
    </row>
    <row r="63" spans="1:18" ht="15.75" thickBot="1">
      <c r="A63" s="13"/>
      <c r="B63" s="62"/>
      <c r="C63" s="61"/>
      <c r="D63" s="82"/>
      <c r="E63" s="82"/>
      <c r="F63" s="77"/>
      <c r="G63" s="61"/>
      <c r="H63" s="76"/>
      <c r="I63" s="76"/>
      <c r="J63" s="77"/>
      <c r="K63" s="61"/>
      <c r="L63" s="82"/>
      <c r="M63" s="82"/>
      <c r="N63" s="77"/>
      <c r="O63" s="61"/>
      <c r="P63" s="76"/>
      <c r="Q63" s="76"/>
      <c r="R63" s="77"/>
    </row>
    <row r="64" spans="1:18">
      <c r="A64" s="13"/>
      <c r="B64" s="80" t="s">
        <v>288</v>
      </c>
      <c r="C64" s="46"/>
      <c r="D64" s="83" t="s">
        <v>145</v>
      </c>
      <c r="E64" s="86">
        <v>374142</v>
      </c>
      <c r="F64" s="88"/>
      <c r="G64" s="46"/>
      <c r="H64" s="83" t="s">
        <v>145</v>
      </c>
      <c r="I64" s="86">
        <v>42479</v>
      </c>
      <c r="J64" s="88"/>
      <c r="K64" s="46"/>
      <c r="L64" s="83" t="s">
        <v>145</v>
      </c>
      <c r="M64" s="86">
        <v>331663</v>
      </c>
      <c r="N64" s="88"/>
      <c r="O64" s="46"/>
      <c r="P64" s="83" t="s">
        <v>145</v>
      </c>
      <c r="Q64" s="75" t="s">
        <v>170</v>
      </c>
      <c r="R64" s="88"/>
    </row>
    <row r="65" spans="1:40" ht="15.75" thickBot="1">
      <c r="A65" s="13"/>
      <c r="B65" s="80"/>
      <c r="C65" s="46"/>
      <c r="D65" s="84"/>
      <c r="E65" s="87"/>
      <c r="F65" s="89"/>
      <c r="G65" s="46"/>
      <c r="H65" s="84"/>
      <c r="I65" s="87"/>
      <c r="J65" s="89"/>
      <c r="K65" s="46"/>
      <c r="L65" s="84"/>
      <c r="M65" s="87"/>
      <c r="N65" s="89"/>
      <c r="O65" s="46"/>
      <c r="P65" s="84"/>
      <c r="Q65" s="85"/>
      <c r="R65" s="89"/>
    </row>
    <row r="66" spans="1:40" ht="15.75" thickTop="1">
      <c r="A66" s="13"/>
      <c r="B66" s="12"/>
      <c r="C66" s="12"/>
      <c r="D66" s="98"/>
      <c r="E66" s="98"/>
      <c r="F66" s="98"/>
      <c r="G66" s="12"/>
      <c r="H66" s="98"/>
      <c r="I66" s="98"/>
      <c r="J66" s="98"/>
      <c r="K66" s="12"/>
      <c r="L66" s="98"/>
      <c r="M66" s="98"/>
      <c r="N66" s="98"/>
      <c r="O66" s="12"/>
      <c r="P66" s="98"/>
      <c r="Q66" s="98"/>
      <c r="R66" s="98"/>
    </row>
    <row r="67" spans="1:40">
      <c r="A67" s="13"/>
      <c r="B67" s="53" t="s">
        <v>284</v>
      </c>
      <c r="C67" s="46"/>
      <c r="D67" s="47"/>
      <c r="E67" s="47"/>
      <c r="F67" s="46"/>
      <c r="G67" s="46"/>
      <c r="H67" s="47"/>
      <c r="I67" s="47"/>
      <c r="J67" s="46"/>
      <c r="K67" s="46"/>
      <c r="L67" s="47"/>
      <c r="M67" s="47"/>
      <c r="N67" s="46"/>
      <c r="O67" s="46"/>
      <c r="P67" s="47"/>
      <c r="Q67" s="47"/>
      <c r="R67" s="46"/>
    </row>
    <row r="68" spans="1:40">
      <c r="A68" s="13"/>
      <c r="B68" s="53"/>
      <c r="C68" s="46"/>
      <c r="D68" s="47"/>
      <c r="E68" s="47"/>
      <c r="F68" s="46"/>
      <c r="G68" s="46"/>
      <c r="H68" s="47"/>
      <c r="I68" s="47"/>
      <c r="J68" s="46"/>
      <c r="K68" s="46"/>
      <c r="L68" s="47"/>
      <c r="M68" s="47"/>
      <c r="N68" s="46"/>
      <c r="O68" s="46"/>
      <c r="P68" s="47"/>
      <c r="Q68" s="47"/>
      <c r="R68" s="46"/>
    </row>
    <row r="69" spans="1:40">
      <c r="A69" s="13"/>
      <c r="B69" s="60" t="s">
        <v>286</v>
      </c>
      <c r="C69" s="61"/>
      <c r="D69" s="62" t="s">
        <v>145</v>
      </c>
      <c r="E69" s="63">
        <v>71447</v>
      </c>
      <c r="F69" s="61"/>
      <c r="G69" s="61"/>
      <c r="H69" s="62" t="s">
        <v>145</v>
      </c>
      <c r="I69" s="54" t="s">
        <v>170</v>
      </c>
      <c r="J69" s="61"/>
      <c r="K69" s="61"/>
      <c r="L69" s="62" t="s">
        <v>145</v>
      </c>
      <c r="M69" s="63">
        <v>71447</v>
      </c>
      <c r="N69" s="61"/>
      <c r="O69" s="61"/>
      <c r="P69" s="62" t="s">
        <v>145</v>
      </c>
      <c r="Q69" s="54" t="s">
        <v>170</v>
      </c>
      <c r="R69" s="61"/>
    </row>
    <row r="70" spans="1:40">
      <c r="A70" s="13"/>
      <c r="B70" s="60"/>
      <c r="C70" s="61"/>
      <c r="D70" s="62"/>
      <c r="E70" s="63"/>
      <c r="F70" s="61"/>
      <c r="G70" s="61"/>
      <c r="H70" s="62"/>
      <c r="I70" s="54"/>
      <c r="J70" s="61"/>
      <c r="K70" s="61"/>
      <c r="L70" s="62"/>
      <c r="M70" s="63"/>
      <c r="N70" s="61"/>
      <c r="O70" s="61"/>
      <c r="P70" s="62"/>
      <c r="Q70" s="54"/>
      <c r="R70" s="61"/>
    </row>
    <row r="71" spans="1:40">
      <c r="A71" s="13"/>
      <c r="B71" s="53" t="s">
        <v>289</v>
      </c>
      <c r="C71" s="46"/>
      <c r="D71" s="50">
        <v>129</v>
      </c>
      <c r="E71" s="50"/>
      <c r="F71" s="46"/>
      <c r="G71" s="46"/>
      <c r="H71" s="50" t="s">
        <v>170</v>
      </c>
      <c r="I71" s="50"/>
      <c r="J71" s="46"/>
      <c r="K71" s="46"/>
      <c r="L71" s="50">
        <v>129</v>
      </c>
      <c r="M71" s="50"/>
      <c r="N71" s="46"/>
      <c r="O71" s="46"/>
      <c r="P71" s="50" t="s">
        <v>170</v>
      </c>
      <c r="Q71" s="50"/>
      <c r="R71" s="46"/>
    </row>
    <row r="72" spans="1:40">
      <c r="A72" s="13"/>
      <c r="B72" s="53"/>
      <c r="C72" s="46"/>
      <c r="D72" s="50"/>
      <c r="E72" s="50"/>
      <c r="F72" s="46"/>
      <c r="G72" s="46"/>
      <c r="H72" s="50"/>
      <c r="I72" s="50"/>
      <c r="J72" s="46"/>
      <c r="K72" s="46"/>
      <c r="L72" s="50"/>
      <c r="M72" s="50"/>
      <c r="N72" s="46"/>
      <c r="O72" s="46"/>
      <c r="P72" s="50"/>
      <c r="Q72" s="50"/>
      <c r="R72" s="46"/>
    </row>
    <row r="73" spans="1:40">
      <c r="A73" s="13"/>
      <c r="B73" s="62" t="s">
        <v>292</v>
      </c>
      <c r="C73" s="61"/>
      <c r="D73" s="54">
        <v>500</v>
      </c>
      <c r="E73" s="54"/>
      <c r="F73" s="61"/>
      <c r="G73" s="61"/>
      <c r="H73" s="54" t="s">
        <v>170</v>
      </c>
      <c r="I73" s="54"/>
      <c r="J73" s="61"/>
      <c r="K73" s="61"/>
      <c r="L73" s="54" t="s">
        <v>170</v>
      </c>
      <c r="M73" s="54"/>
      <c r="N73" s="61"/>
      <c r="O73" s="61"/>
      <c r="P73" s="54">
        <v>500</v>
      </c>
      <c r="Q73" s="54"/>
      <c r="R73" s="61"/>
    </row>
    <row r="74" spans="1:40" ht="15.75" thickBot="1">
      <c r="A74" s="13"/>
      <c r="B74" s="62"/>
      <c r="C74" s="61"/>
      <c r="D74" s="76"/>
      <c r="E74" s="76"/>
      <c r="F74" s="77"/>
      <c r="G74" s="61"/>
      <c r="H74" s="76"/>
      <c r="I74" s="76"/>
      <c r="J74" s="77"/>
      <c r="K74" s="61"/>
      <c r="L74" s="76"/>
      <c r="M74" s="76"/>
      <c r="N74" s="77"/>
      <c r="O74" s="61"/>
      <c r="P74" s="76"/>
      <c r="Q74" s="76"/>
      <c r="R74" s="77"/>
    </row>
    <row r="75" spans="1:40">
      <c r="A75" s="13"/>
      <c r="B75" s="80" t="s">
        <v>290</v>
      </c>
      <c r="C75" s="46"/>
      <c r="D75" s="83" t="s">
        <v>145</v>
      </c>
      <c r="E75" s="86">
        <v>72076</v>
      </c>
      <c r="F75" s="88"/>
      <c r="G75" s="46"/>
      <c r="H75" s="83" t="s">
        <v>145</v>
      </c>
      <c r="I75" s="75" t="s">
        <v>170</v>
      </c>
      <c r="J75" s="88"/>
      <c r="K75" s="46"/>
      <c r="L75" s="83" t="s">
        <v>145</v>
      </c>
      <c r="M75" s="86">
        <v>71576</v>
      </c>
      <c r="N75" s="88"/>
      <c r="O75" s="46"/>
      <c r="P75" s="83" t="s">
        <v>145</v>
      </c>
      <c r="Q75" s="75">
        <v>500</v>
      </c>
      <c r="R75" s="88"/>
    </row>
    <row r="76" spans="1:40" ht="15.75" thickBot="1">
      <c r="A76" s="13"/>
      <c r="B76" s="80"/>
      <c r="C76" s="46"/>
      <c r="D76" s="84"/>
      <c r="E76" s="87"/>
      <c r="F76" s="89"/>
      <c r="G76" s="46"/>
      <c r="H76" s="84"/>
      <c r="I76" s="85"/>
      <c r="J76" s="89"/>
      <c r="K76" s="46"/>
      <c r="L76" s="84"/>
      <c r="M76" s="87"/>
      <c r="N76" s="89"/>
      <c r="O76" s="46"/>
      <c r="P76" s="84"/>
      <c r="Q76" s="85"/>
      <c r="R76" s="89"/>
    </row>
    <row r="77" spans="1:40" ht="15.75" thickTop="1">
      <c r="A77" s="13"/>
      <c r="B77" s="61"/>
      <c r="C77" s="61"/>
      <c r="D77" s="61"/>
      <c r="E77" s="61"/>
      <c r="F77" s="61"/>
      <c r="G77" s="61"/>
      <c r="H77" s="61"/>
      <c r="I77" s="61"/>
      <c r="J77" s="61"/>
      <c r="K77" s="61"/>
      <c r="L77" s="61"/>
      <c r="M77" s="61"/>
      <c r="N77" s="61"/>
      <c r="O77" s="61"/>
      <c r="P77" s="61"/>
      <c r="Q77" s="61"/>
      <c r="R77" s="61"/>
      <c r="S77" s="61"/>
      <c r="T77" s="61"/>
      <c r="U77" s="61"/>
      <c r="V77" s="61"/>
      <c r="W77" s="61"/>
      <c r="X77" s="61"/>
      <c r="Y77" s="61"/>
      <c r="Z77" s="61"/>
      <c r="AA77" s="61"/>
      <c r="AB77" s="61"/>
      <c r="AC77" s="61"/>
      <c r="AD77" s="61"/>
      <c r="AE77" s="61"/>
      <c r="AF77" s="61"/>
      <c r="AG77" s="61"/>
      <c r="AH77" s="61"/>
      <c r="AI77" s="61"/>
      <c r="AJ77" s="61"/>
      <c r="AK77" s="61"/>
      <c r="AL77" s="61"/>
      <c r="AM77" s="61"/>
      <c r="AN77" s="61"/>
    </row>
    <row r="78" spans="1:40">
      <c r="A78" s="13"/>
      <c r="B78" s="106" t="s">
        <v>293</v>
      </c>
      <c r="C78" s="106"/>
      <c r="D78" s="106"/>
      <c r="E78" s="106"/>
      <c r="F78" s="106"/>
      <c r="G78" s="106"/>
      <c r="H78" s="106"/>
      <c r="I78" s="106"/>
      <c r="J78" s="106"/>
      <c r="K78" s="106"/>
      <c r="L78" s="106"/>
      <c r="M78" s="106"/>
      <c r="N78" s="106"/>
      <c r="O78" s="106"/>
      <c r="P78" s="106"/>
      <c r="Q78" s="106"/>
      <c r="R78" s="106"/>
      <c r="S78" s="106"/>
      <c r="T78" s="106"/>
      <c r="U78" s="106"/>
      <c r="V78" s="106"/>
      <c r="W78" s="106"/>
      <c r="X78" s="106"/>
      <c r="Y78" s="106"/>
      <c r="Z78" s="106"/>
      <c r="AA78" s="106"/>
      <c r="AB78" s="106"/>
      <c r="AC78" s="106"/>
      <c r="AD78" s="106"/>
      <c r="AE78" s="106"/>
      <c r="AF78" s="106"/>
      <c r="AG78" s="106"/>
      <c r="AH78" s="106"/>
      <c r="AI78" s="106"/>
      <c r="AJ78" s="106"/>
      <c r="AK78" s="106"/>
      <c r="AL78" s="106"/>
      <c r="AM78" s="106"/>
      <c r="AN78" s="106"/>
    </row>
    <row r="79" spans="1:40">
      <c r="A79" s="13"/>
      <c r="B79" s="61"/>
      <c r="C79" s="61"/>
      <c r="D79" s="61"/>
      <c r="E79" s="61"/>
      <c r="F79" s="61"/>
      <c r="G79" s="61"/>
      <c r="H79" s="61"/>
      <c r="I79" s="61"/>
      <c r="J79" s="61"/>
      <c r="K79" s="61"/>
      <c r="L79" s="61"/>
      <c r="M79" s="61"/>
      <c r="N79" s="61"/>
      <c r="O79" s="61"/>
      <c r="P79" s="61"/>
      <c r="Q79" s="61"/>
      <c r="R79" s="61"/>
      <c r="S79" s="61"/>
      <c r="T79" s="61"/>
      <c r="U79" s="61"/>
      <c r="V79" s="61"/>
      <c r="W79" s="61"/>
      <c r="X79" s="61"/>
      <c r="Y79" s="61"/>
      <c r="Z79" s="61"/>
      <c r="AA79" s="61"/>
      <c r="AB79" s="61"/>
      <c r="AC79" s="61"/>
      <c r="AD79" s="61"/>
      <c r="AE79" s="61"/>
      <c r="AF79" s="61"/>
      <c r="AG79" s="61"/>
      <c r="AH79" s="61"/>
      <c r="AI79" s="61"/>
      <c r="AJ79" s="61"/>
      <c r="AK79" s="61"/>
      <c r="AL79" s="61"/>
      <c r="AM79" s="61"/>
      <c r="AN79" s="61"/>
    </row>
    <row r="80" spans="1:40">
      <c r="A80" s="13"/>
      <c r="B80" s="106" t="s">
        <v>294</v>
      </c>
      <c r="C80" s="106"/>
      <c r="D80" s="106"/>
      <c r="E80" s="106"/>
      <c r="F80" s="106"/>
      <c r="G80" s="106"/>
      <c r="H80" s="106"/>
      <c r="I80" s="106"/>
      <c r="J80" s="106"/>
      <c r="K80" s="106"/>
      <c r="L80" s="106"/>
      <c r="M80" s="106"/>
      <c r="N80" s="106"/>
      <c r="O80" s="106"/>
      <c r="P80" s="106"/>
      <c r="Q80" s="106"/>
      <c r="R80" s="106"/>
      <c r="S80" s="106"/>
      <c r="T80" s="106"/>
      <c r="U80" s="106"/>
      <c r="V80" s="106"/>
      <c r="W80" s="106"/>
      <c r="X80" s="106"/>
      <c r="Y80" s="106"/>
      <c r="Z80" s="106"/>
      <c r="AA80" s="106"/>
      <c r="AB80" s="106"/>
      <c r="AC80" s="106"/>
      <c r="AD80" s="106"/>
      <c r="AE80" s="106"/>
      <c r="AF80" s="106"/>
      <c r="AG80" s="106"/>
      <c r="AH80" s="106"/>
      <c r="AI80" s="106"/>
      <c r="AJ80" s="106"/>
      <c r="AK80" s="106"/>
      <c r="AL80" s="106"/>
      <c r="AM80" s="106"/>
      <c r="AN80" s="106"/>
    </row>
    <row r="81" spans="1:40">
      <c r="A81" s="13"/>
      <c r="B81" s="61"/>
      <c r="C81" s="61"/>
      <c r="D81" s="61"/>
      <c r="E81" s="61"/>
      <c r="F81" s="61"/>
      <c r="G81" s="61"/>
      <c r="H81" s="61"/>
      <c r="I81" s="61"/>
      <c r="J81" s="61"/>
      <c r="K81" s="61"/>
      <c r="L81" s="61"/>
      <c r="M81" s="61"/>
      <c r="N81" s="61"/>
      <c r="O81" s="61"/>
      <c r="P81" s="61"/>
      <c r="Q81" s="61"/>
      <c r="R81" s="61"/>
      <c r="S81" s="61"/>
      <c r="T81" s="61"/>
      <c r="U81" s="61"/>
      <c r="V81" s="61"/>
      <c r="W81" s="61"/>
      <c r="X81" s="61"/>
      <c r="Y81" s="61"/>
      <c r="Z81" s="61"/>
      <c r="AA81" s="61"/>
      <c r="AB81" s="61"/>
      <c r="AC81" s="61"/>
      <c r="AD81" s="61"/>
      <c r="AE81" s="61"/>
      <c r="AF81" s="61"/>
      <c r="AG81" s="61"/>
      <c r="AH81" s="61"/>
      <c r="AI81" s="61"/>
      <c r="AJ81" s="61"/>
      <c r="AK81" s="61"/>
      <c r="AL81" s="61"/>
      <c r="AM81" s="61"/>
      <c r="AN81" s="61"/>
    </row>
    <row r="82" spans="1:40">
      <c r="A82" s="13"/>
      <c r="B82" s="106" t="s">
        <v>295</v>
      </c>
      <c r="C82" s="106"/>
      <c r="D82" s="106"/>
      <c r="E82" s="106"/>
      <c r="F82" s="106"/>
      <c r="G82" s="106"/>
      <c r="H82" s="106"/>
      <c r="I82" s="106"/>
      <c r="J82" s="106"/>
      <c r="K82" s="106"/>
      <c r="L82" s="106"/>
      <c r="M82" s="106"/>
      <c r="N82" s="106"/>
      <c r="O82" s="106"/>
      <c r="P82" s="106"/>
      <c r="Q82" s="106"/>
      <c r="R82" s="106"/>
      <c r="S82" s="106"/>
      <c r="T82" s="106"/>
      <c r="U82" s="106"/>
      <c r="V82" s="106"/>
      <c r="W82" s="106"/>
      <c r="X82" s="106"/>
      <c r="Y82" s="106"/>
      <c r="Z82" s="106"/>
      <c r="AA82" s="106"/>
      <c r="AB82" s="106"/>
      <c r="AC82" s="106"/>
      <c r="AD82" s="106"/>
      <c r="AE82" s="106"/>
      <c r="AF82" s="106"/>
      <c r="AG82" s="106"/>
      <c r="AH82" s="106"/>
      <c r="AI82" s="106"/>
      <c r="AJ82" s="106"/>
      <c r="AK82" s="106"/>
      <c r="AL82" s="106"/>
      <c r="AM82" s="106"/>
      <c r="AN82" s="106"/>
    </row>
    <row r="83" spans="1:40">
      <c r="A83" s="13"/>
      <c r="B83" s="90"/>
      <c r="C83" s="90"/>
      <c r="D83" s="90"/>
      <c r="E83" s="90"/>
      <c r="F83" s="90"/>
      <c r="G83" s="90"/>
      <c r="H83" s="90"/>
      <c r="I83" s="90"/>
      <c r="J83" s="90"/>
      <c r="K83" s="90"/>
      <c r="L83" s="90"/>
      <c r="M83" s="90"/>
      <c r="N83" s="90"/>
      <c r="O83" s="90"/>
      <c r="P83" s="90"/>
      <c r="Q83" s="90"/>
      <c r="R83" s="90"/>
      <c r="S83" s="90"/>
      <c r="T83" s="90"/>
      <c r="U83" s="90"/>
      <c r="V83" s="90"/>
      <c r="W83" s="90"/>
      <c r="X83" s="90"/>
      <c r="Y83" s="90"/>
      <c r="Z83" s="90"/>
      <c r="AA83" s="90"/>
      <c r="AB83" s="90"/>
      <c r="AC83" s="90"/>
      <c r="AD83" s="90"/>
      <c r="AE83" s="90"/>
      <c r="AF83" s="90"/>
      <c r="AG83" s="90"/>
      <c r="AH83" s="90"/>
      <c r="AI83" s="90"/>
      <c r="AJ83" s="90"/>
      <c r="AK83" s="90"/>
      <c r="AL83" s="90"/>
      <c r="AM83" s="90"/>
      <c r="AN83" s="90"/>
    </row>
    <row r="84" spans="1:40">
      <c r="A84" s="13"/>
      <c r="B84" s="106" t="s">
        <v>296</v>
      </c>
      <c r="C84" s="106"/>
      <c r="D84" s="106"/>
      <c r="E84" s="106"/>
      <c r="F84" s="106"/>
      <c r="G84" s="106"/>
      <c r="H84" s="106"/>
      <c r="I84" s="106"/>
      <c r="J84" s="106"/>
      <c r="K84" s="106"/>
      <c r="L84" s="106"/>
      <c r="M84" s="106"/>
      <c r="N84" s="106"/>
      <c r="O84" s="106"/>
      <c r="P84" s="106"/>
      <c r="Q84" s="106"/>
      <c r="R84" s="106"/>
      <c r="S84" s="106"/>
      <c r="T84" s="106"/>
      <c r="U84" s="106"/>
      <c r="V84" s="106"/>
      <c r="W84" s="106"/>
      <c r="X84" s="106"/>
      <c r="Y84" s="106"/>
      <c r="Z84" s="106"/>
      <c r="AA84" s="106"/>
      <c r="AB84" s="106"/>
      <c r="AC84" s="106"/>
      <c r="AD84" s="106"/>
      <c r="AE84" s="106"/>
      <c r="AF84" s="106"/>
      <c r="AG84" s="106"/>
      <c r="AH84" s="106"/>
      <c r="AI84" s="106"/>
      <c r="AJ84" s="106"/>
      <c r="AK84" s="106"/>
      <c r="AL84" s="106"/>
      <c r="AM84" s="106"/>
      <c r="AN84" s="106"/>
    </row>
    <row r="85" spans="1:40">
      <c r="A85" s="13"/>
      <c r="B85" s="61"/>
      <c r="C85" s="61"/>
      <c r="D85" s="61"/>
      <c r="E85" s="61"/>
      <c r="F85" s="61"/>
      <c r="G85" s="61"/>
      <c r="H85" s="61"/>
      <c r="I85" s="61"/>
      <c r="J85" s="61"/>
      <c r="K85" s="61"/>
      <c r="L85" s="61"/>
      <c r="M85" s="61"/>
      <c r="N85" s="61"/>
      <c r="O85" s="61"/>
      <c r="P85" s="61"/>
      <c r="Q85" s="61"/>
      <c r="R85" s="61"/>
      <c r="S85" s="61"/>
      <c r="T85" s="61"/>
      <c r="U85" s="61"/>
      <c r="V85" s="61"/>
      <c r="W85" s="61"/>
      <c r="X85" s="61"/>
      <c r="Y85" s="61"/>
      <c r="Z85" s="61"/>
      <c r="AA85" s="61"/>
      <c r="AB85" s="61"/>
      <c r="AC85" s="61"/>
      <c r="AD85" s="61"/>
      <c r="AE85" s="61"/>
      <c r="AF85" s="61"/>
      <c r="AG85" s="61"/>
      <c r="AH85" s="61"/>
      <c r="AI85" s="61"/>
      <c r="AJ85" s="61"/>
      <c r="AK85" s="61"/>
      <c r="AL85" s="61"/>
      <c r="AM85" s="61"/>
      <c r="AN85" s="61"/>
    </row>
    <row r="86" spans="1:40">
      <c r="A86" s="13"/>
      <c r="B86" s="106" t="s">
        <v>297</v>
      </c>
      <c r="C86" s="106"/>
      <c r="D86" s="106"/>
      <c r="E86" s="106"/>
      <c r="F86" s="106"/>
      <c r="G86" s="106"/>
      <c r="H86" s="106"/>
      <c r="I86" s="106"/>
      <c r="J86" s="106"/>
      <c r="K86" s="106"/>
      <c r="L86" s="106"/>
      <c r="M86" s="106"/>
      <c r="N86" s="106"/>
      <c r="O86" s="106"/>
      <c r="P86" s="106"/>
      <c r="Q86" s="106"/>
      <c r="R86" s="106"/>
      <c r="S86" s="106"/>
      <c r="T86" s="106"/>
      <c r="U86" s="106"/>
      <c r="V86" s="106"/>
      <c r="W86" s="106"/>
      <c r="X86" s="106"/>
      <c r="Y86" s="106"/>
      <c r="Z86" s="106"/>
      <c r="AA86" s="106"/>
      <c r="AB86" s="106"/>
      <c r="AC86" s="106"/>
      <c r="AD86" s="106"/>
      <c r="AE86" s="106"/>
      <c r="AF86" s="106"/>
      <c r="AG86" s="106"/>
      <c r="AH86" s="106"/>
      <c r="AI86" s="106"/>
      <c r="AJ86" s="106"/>
      <c r="AK86" s="106"/>
      <c r="AL86" s="106"/>
      <c r="AM86" s="106"/>
      <c r="AN86" s="106"/>
    </row>
    <row r="87" spans="1:40">
      <c r="A87" s="13"/>
      <c r="B87" s="61"/>
      <c r="C87" s="61"/>
      <c r="D87" s="61"/>
      <c r="E87" s="61"/>
      <c r="F87" s="61"/>
      <c r="G87" s="61"/>
      <c r="H87" s="61"/>
      <c r="I87" s="61"/>
      <c r="J87" s="61"/>
      <c r="K87" s="61"/>
      <c r="L87" s="61"/>
      <c r="M87" s="61"/>
      <c r="N87" s="61"/>
      <c r="O87" s="61"/>
      <c r="P87" s="61"/>
      <c r="Q87" s="61"/>
      <c r="R87" s="61"/>
      <c r="S87" s="61"/>
      <c r="T87" s="61"/>
      <c r="U87" s="61"/>
      <c r="V87" s="61"/>
      <c r="W87" s="61"/>
      <c r="X87" s="61"/>
      <c r="Y87" s="61"/>
      <c r="Z87" s="61"/>
      <c r="AA87" s="61"/>
      <c r="AB87" s="61"/>
      <c r="AC87" s="61"/>
      <c r="AD87" s="61"/>
      <c r="AE87" s="61"/>
      <c r="AF87" s="61"/>
      <c r="AG87" s="61"/>
      <c r="AH87" s="61"/>
      <c r="AI87" s="61"/>
      <c r="AJ87" s="61"/>
      <c r="AK87" s="61"/>
      <c r="AL87" s="61"/>
      <c r="AM87" s="61"/>
      <c r="AN87" s="61"/>
    </row>
    <row r="88" spans="1:40">
      <c r="A88" s="13"/>
      <c r="B88" s="106" t="s">
        <v>298</v>
      </c>
      <c r="C88" s="106"/>
      <c r="D88" s="106"/>
      <c r="E88" s="106"/>
      <c r="F88" s="106"/>
      <c r="G88" s="106"/>
      <c r="H88" s="106"/>
      <c r="I88" s="106"/>
      <c r="J88" s="106"/>
      <c r="K88" s="106"/>
      <c r="L88" s="106"/>
      <c r="M88" s="106"/>
      <c r="N88" s="106"/>
      <c r="O88" s="106"/>
      <c r="P88" s="106"/>
      <c r="Q88" s="106"/>
      <c r="R88" s="106"/>
      <c r="S88" s="106"/>
      <c r="T88" s="106"/>
      <c r="U88" s="106"/>
      <c r="V88" s="106"/>
      <c r="W88" s="106"/>
      <c r="X88" s="106"/>
      <c r="Y88" s="106"/>
      <c r="Z88" s="106"/>
      <c r="AA88" s="106"/>
      <c r="AB88" s="106"/>
      <c r="AC88" s="106"/>
      <c r="AD88" s="106"/>
      <c r="AE88" s="106"/>
      <c r="AF88" s="106"/>
      <c r="AG88" s="106"/>
      <c r="AH88" s="106"/>
      <c r="AI88" s="106"/>
      <c r="AJ88" s="106"/>
      <c r="AK88" s="106"/>
      <c r="AL88" s="106"/>
      <c r="AM88" s="106"/>
      <c r="AN88" s="106"/>
    </row>
    <row r="89" spans="1:40">
      <c r="A89" s="13"/>
      <c r="B89" s="90"/>
      <c r="C89" s="90"/>
      <c r="D89" s="90"/>
      <c r="E89" s="90"/>
      <c r="F89" s="90"/>
      <c r="G89" s="90"/>
      <c r="H89" s="90"/>
      <c r="I89" s="90"/>
      <c r="J89" s="90"/>
      <c r="K89" s="90"/>
      <c r="L89" s="90"/>
      <c r="M89" s="90"/>
      <c r="N89" s="90"/>
      <c r="O89" s="90"/>
      <c r="P89" s="90"/>
      <c r="Q89" s="90"/>
      <c r="R89" s="90"/>
      <c r="S89" s="90"/>
      <c r="T89" s="90"/>
      <c r="U89" s="90"/>
      <c r="V89" s="90"/>
      <c r="W89" s="90"/>
      <c r="X89" s="90"/>
      <c r="Y89" s="90"/>
      <c r="Z89" s="90"/>
      <c r="AA89" s="90"/>
      <c r="AB89" s="90"/>
      <c r="AC89" s="90"/>
      <c r="AD89" s="90"/>
      <c r="AE89" s="90"/>
      <c r="AF89" s="90"/>
      <c r="AG89" s="90"/>
      <c r="AH89" s="90"/>
      <c r="AI89" s="90"/>
      <c r="AJ89" s="90"/>
      <c r="AK89" s="90"/>
      <c r="AL89" s="90"/>
      <c r="AM89" s="90"/>
      <c r="AN89" s="90"/>
    </row>
    <row r="90" spans="1:40">
      <c r="A90" s="13"/>
      <c r="B90" s="61" t="s">
        <v>299</v>
      </c>
      <c r="C90" s="61"/>
      <c r="D90" s="61"/>
      <c r="E90" s="61"/>
      <c r="F90" s="61"/>
      <c r="G90" s="61"/>
      <c r="H90" s="61"/>
      <c r="I90" s="61"/>
      <c r="J90" s="61"/>
      <c r="K90" s="61"/>
      <c r="L90" s="61"/>
      <c r="M90" s="61"/>
      <c r="N90" s="61"/>
      <c r="O90" s="61"/>
      <c r="P90" s="61"/>
      <c r="Q90" s="61"/>
      <c r="R90" s="61"/>
      <c r="S90" s="61"/>
      <c r="T90" s="61"/>
      <c r="U90" s="61"/>
      <c r="V90" s="61"/>
      <c r="W90" s="61"/>
      <c r="X90" s="61"/>
      <c r="Y90" s="61"/>
      <c r="Z90" s="61"/>
      <c r="AA90" s="61"/>
      <c r="AB90" s="61"/>
      <c r="AC90" s="61"/>
      <c r="AD90" s="61"/>
      <c r="AE90" s="61"/>
      <c r="AF90" s="61"/>
      <c r="AG90" s="61"/>
      <c r="AH90" s="61"/>
      <c r="AI90" s="61"/>
      <c r="AJ90" s="61"/>
      <c r="AK90" s="61"/>
      <c r="AL90" s="61"/>
      <c r="AM90" s="61"/>
      <c r="AN90" s="61"/>
    </row>
    <row r="91" spans="1:40">
      <c r="A91" s="13"/>
      <c r="B91" s="39"/>
      <c r="C91" s="39"/>
      <c r="D91" s="39"/>
      <c r="E91" s="39"/>
      <c r="F91" s="39"/>
      <c r="G91" s="39"/>
      <c r="H91" s="39"/>
      <c r="I91" s="39"/>
    </row>
    <row r="92" spans="1:40">
      <c r="A92" s="13"/>
      <c r="B92" s="11"/>
      <c r="C92" s="11"/>
      <c r="D92" s="11"/>
      <c r="E92" s="11"/>
      <c r="F92" s="11"/>
      <c r="G92" s="11"/>
      <c r="H92" s="11"/>
      <c r="I92" s="11"/>
    </row>
    <row r="93" spans="1:40" ht="15.75" thickBot="1">
      <c r="A93" s="13"/>
      <c r="B93" s="20"/>
      <c r="C93" s="43" t="s">
        <v>222</v>
      </c>
      <c r="D93" s="43"/>
      <c r="E93" s="43"/>
      <c r="F93" s="43"/>
      <c r="G93" s="43"/>
      <c r="H93" s="43"/>
      <c r="I93" s="43"/>
    </row>
    <row r="94" spans="1:40" ht="15.75" thickBot="1">
      <c r="A94" s="13"/>
      <c r="B94" s="20"/>
      <c r="C94" s="44">
        <v>2015</v>
      </c>
      <c r="D94" s="44"/>
      <c r="E94" s="44"/>
      <c r="F94" s="12"/>
      <c r="G94" s="44">
        <v>2014</v>
      </c>
      <c r="H94" s="44"/>
      <c r="I94" s="44"/>
    </row>
    <row r="95" spans="1:40">
      <c r="A95" s="13"/>
      <c r="B95" s="20"/>
      <c r="C95" s="43" t="s">
        <v>142</v>
      </c>
      <c r="D95" s="43"/>
      <c r="E95" s="43"/>
      <c r="F95" s="43"/>
      <c r="G95" s="43"/>
      <c r="H95" s="43"/>
      <c r="I95" s="43"/>
    </row>
    <row r="96" spans="1:40">
      <c r="A96" s="13"/>
      <c r="B96" s="53" t="s">
        <v>187</v>
      </c>
      <c r="C96" s="53" t="s">
        <v>145</v>
      </c>
      <c r="D96" s="50">
        <v>500</v>
      </c>
      <c r="E96" s="46"/>
      <c r="F96" s="46"/>
      <c r="G96" s="53" t="s">
        <v>145</v>
      </c>
      <c r="H96" s="56">
        <v>12865</v>
      </c>
      <c r="I96" s="46"/>
    </row>
    <row r="97" spans="1:40">
      <c r="A97" s="13"/>
      <c r="B97" s="53"/>
      <c r="C97" s="53"/>
      <c r="D97" s="50"/>
      <c r="E97" s="46"/>
      <c r="F97" s="46"/>
      <c r="G97" s="53"/>
      <c r="H97" s="56"/>
      <c r="I97" s="46"/>
    </row>
    <row r="98" spans="1:40" ht="27" thickBot="1">
      <c r="A98" s="13"/>
      <c r="B98" s="24" t="s">
        <v>300</v>
      </c>
      <c r="C98" s="76" t="s">
        <v>301</v>
      </c>
      <c r="D98" s="76"/>
      <c r="E98" s="32" t="s">
        <v>147</v>
      </c>
      <c r="F98" s="12"/>
      <c r="G98" s="76" t="s">
        <v>302</v>
      </c>
      <c r="H98" s="76"/>
      <c r="I98" s="32" t="s">
        <v>147</v>
      </c>
    </row>
    <row r="99" spans="1:40">
      <c r="A99" s="13"/>
      <c r="B99" s="53" t="s">
        <v>199</v>
      </c>
      <c r="C99" s="83" t="s">
        <v>145</v>
      </c>
      <c r="D99" s="75" t="s">
        <v>170</v>
      </c>
      <c r="E99" s="88"/>
      <c r="F99" s="46"/>
      <c r="G99" s="83" t="s">
        <v>145</v>
      </c>
      <c r="H99" s="86">
        <v>3668</v>
      </c>
      <c r="I99" s="88"/>
    </row>
    <row r="100" spans="1:40" ht="15.75" thickBot="1">
      <c r="A100" s="13"/>
      <c r="B100" s="53"/>
      <c r="C100" s="84"/>
      <c r="D100" s="85"/>
      <c r="E100" s="89"/>
      <c r="F100" s="46"/>
      <c r="G100" s="84"/>
      <c r="H100" s="87"/>
      <c r="I100" s="89"/>
    </row>
    <row r="101" spans="1:40" ht="15.75" thickTop="1">
      <c r="A101" s="13"/>
      <c r="B101" s="90"/>
      <c r="C101" s="90"/>
      <c r="D101" s="90"/>
      <c r="E101" s="90"/>
      <c r="F101" s="90"/>
      <c r="G101" s="90"/>
      <c r="H101" s="90"/>
      <c r="I101" s="90"/>
      <c r="J101" s="90"/>
      <c r="K101" s="90"/>
      <c r="L101" s="90"/>
      <c r="M101" s="90"/>
      <c r="N101" s="90"/>
      <c r="O101" s="90"/>
      <c r="P101" s="90"/>
      <c r="Q101" s="90"/>
      <c r="R101" s="90"/>
      <c r="S101" s="90"/>
      <c r="T101" s="90"/>
      <c r="U101" s="90"/>
      <c r="V101" s="90"/>
      <c r="W101" s="90"/>
      <c r="X101" s="90"/>
      <c r="Y101" s="90"/>
      <c r="Z101" s="90"/>
      <c r="AA101" s="90"/>
      <c r="AB101" s="90"/>
      <c r="AC101" s="90"/>
      <c r="AD101" s="90"/>
      <c r="AE101" s="90"/>
      <c r="AF101" s="90"/>
      <c r="AG101" s="90"/>
      <c r="AH101" s="90"/>
      <c r="AI101" s="90"/>
      <c r="AJ101" s="90"/>
      <c r="AK101" s="90"/>
      <c r="AL101" s="90"/>
      <c r="AM101" s="90"/>
      <c r="AN101" s="90"/>
    </row>
    <row r="102" spans="1:40">
      <c r="A102" s="13"/>
      <c r="B102" s="61" t="s">
        <v>303</v>
      </c>
      <c r="C102" s="61"/>
      <c r="D102" s="61"/>
      <c r="E102" s="61"/>
      <c r="F102" s="61"/>
      <c r="G102" s="61"/>
      <c r="H102" s="61"/>
      <c r="I102" s="61"/>
      <c r="J102" s="61"/>
      <c r="K102" s="61"/>
      <c r="L102" s="61"/>
      <c r="M102" s="61"/>
      <c r="N102" s="61"/>
      <c r="O102" s="61"/>
      <c r="P102" s="61"/>
      <c r="Q102" s="61"/>
      <c r="R102" s="61"/>
      <c r="S102" s="61"/>
      <c r="T102" s="61"/>
      <c r="U102" s="61"/>
      <c r="V102" s="61"/>
      <c r="W102" s="61"/>
      <c r="X102" s="61"/>
      <c r="Y102" s="61"/>
      <c r="Z102" s="61"/>
      <c r="AA102" s="61"/>
      <c r="AB102" s="61"/>
      <c r="AC102" s="61"/>
      <c r="AD102" s="61"/>
      <c r="AE102" s="61"/>
      <c r="AF102" s="61"/>
      <c r="AG102" s="61"/>
      <c r="AH102" s="61"/>
      <c r="AI102" s="61"/>
      <c r="AJ102" s="61"/>
      <c r="AK102" s="61"/>
      <c r="AL102" s="61"/>
      <c r="AM102" s="61"/>
      <c r="AN102" s="61"/>
    </row>
    <row r="103" spans="1:40">
      <c r="A103" s="13"/>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9"/>
      <c r="AG103" s="39"/>
      <c r="AH103" s="39"/>
      <c r="AI103" s="39"/>
      <c r="AJ103" s="39"/>
      <c r="AK103" s="39"/>
      <c r="AL103" s="39"/>
      <c r="AM103" s="39"/>
      <c r="AN103" s="39"/>
    </row>
    <row r="104" spans="1:40">
      <c r="A104" s="13"/>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c r="AM104" s="11"/>
      <c r="AN104" s="11"/>
    </row>
    <row r="105" spans="1:40" ht="15.75" thickBot="1">
      <c r="A105" s="13"/>
      <c r="B105" s="42" t="s">
        <v>304</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42"/>
      <c r="AE105" s="42"/>
      <c r="AF105" s="42"/>
      <c r="AG105" s="42"/>
      <c r="AH105" s="42"/>
      <c r="AI105" s="42"/>
      <c r="AJ105" s="42"/>
      <c r="AK105" s="42"/>
      <c r="AL105" s="42"/>
      <c r="AM105" s="42"/>
      <c r="AN105" s="42"/>
    </row>
    <row r="106" spans="1:40" ht="15.75" thickBot="1">
      <c r="A106" s="13"/>
      <c r="B106" s="100">
        <v>42094</v>
      </c>
      <c r="C106" s="100"/>
      <c r="D106" s="100"/>
      <c r="E106" s="100"/>
      <c r="F106" s="100"/>
      <c r="G106" s="100"/>
      <c r="H106" s="100"/>
      <c r="I106" s="100"/>
      <c r="J106" s="100"/>
      <c r="K106" s="100"/>
      <c r="L106" s="100"/>
      <c r="M106" s="100"/>
      <c r="N106" s="100"/>
      <c r="O106" s="100"/>
      <c r="P106" s="100"/>
      <c r="Q106" s="100"/>
      <c r="R106" s="100"/>
      <c r="S106" s="100"/>
      <c r="T106" s="100"/>
      <c r="U106" s="12"/>
      <c r="V106" s="100">
        <v>42004</v>
      </c>
      <c r="W106" s="100"/>
      <c r="X106" s="100"/>
      <c r="Y106" s="100"/>
      <c r="Z106" s="100"/>
      <c r="AA106" s="100"/>
      <c r="AB106" s="100"/>
      <c r="AC106" s="100"/>
      <c r="AD106" s="100"/>
      <c r="AE106" s="100"/>
      <c r="AF106" s="100"/>
      <c r="AG106" s="100"/>
      <c r="AH106" s="100"/>
      <c r="AI106" s="100"/>
      <c r="AJ106" s="100"/>
      <c r="AK106" s="100"/>
      <c r="AL106" s="100"/>
      <c r="AM106" s="100"/>
      <c r="AN106" s="100"/>
    </row>
    <row r="107" spans="1:40" ht="15.75" thickBot="1">
      <c r="A107" s="13"/>
      <c r="B107" s="101" t="s">
        <v>305</v>
      </c>
      <c r="C107" s="101"/>
      <c r="D107" s="101"/>
      <c r="E107" s="12"/>
      <c r="F107" s="44" t="s">
        <v>306</v>
      </c>
      <c r="G107" s="44"/>
      <c r="H107" s="44"/>
      <c r="I107" s="44"/>
      <c r="J107" s="44"/>
      <c r="K107" s="44"/>
      <c r="L107" s="44"/>
      <c r="M107" s="44"/>
      <c r="N107" s="44"/>
      <c r="O107" s="44"/>
      <c r="P107" s="44"/>
      <c r="Q107" s="44"/>
      <c r="R107" s="44"/>
      <c r="S107" s="44"/>
      <c r="T107" s="44"/>
      <c r="U107" s="12"/>
      <c r="V107" s="101" t="s">
        <v>305</v>
      </c>
      <c r="W107" s="101"/>
      <c r="X107" s="101"/>
      <c r="Y107" s="12"/>
      <c r="Z107" s="44" t="s">
        <v>306</v>
      </c>
      <c r="AA107" s="44"/>
      <c r="AB107" s="44"/>
      <c r="AC107" s="44"/>
      <c r="AD107" s="44"/>
      <c r="AE107" s="44"/>
      <c r="AF107" s="44"/>
      <c r="AG107" s="44"/>
      <c r="AH107" s="44"/>
      <c r="AI107" s="44"/>
      <c r="AJ107" s="44"/>
      <c r="AK107" s="44"/>
      <c r="AL107" s="44"/>
      <c r="AM107" s="44"/>
      <c r="AN107" s="44"/>
    </row>
    <row r="108" spans="1:40" ht="15.75" thickBot="1">
      <c r="A108" s="13"/>
      <c r="B108" s="42" t="s">
        <v>307</v>
      </c>
      <c r="C108" s="42"/>
      <c r="D108" s="42"/>
      <c r="E108" s="12"/>
      <c r="F108" s="44" t="s">
        <v>28</v>
      </c>
      <c r="G108" s="44"/>
      <c r="H108" s="44"/>
      <c r="I108" s="12"/>
      <c r="J108" s="44" t="s">
        <v>280</v>
      </c>
      <c r="K108" s="44"/>
      <c r="L108" s="44"/>
      <c r="M108" s="12"/>
      <c r="N108" s="44" t="s">
        <v>281</v>
      </c>
      <c r="O108" s="44"/>
      <c r="P108" s="44"/>
      <c r="Q108" s="12"/>
      <c r="R108" s="44" t="s">
        <v>282</v>
      </c>
      <c r="S108" s="44"/>
      <c r="T108" s="44"/>
      <c r="U108" s="12"/>
      <c r="V108" s="42" t="s">
        <v>307</v>
      </c>
      <c r="W108" s="42"/>
      <c r="X108" s="42"/>
      <c r="Y108" s="12"/>
      <c r="Z108" s="44" t="s">
        <v>28</v>
      </c>
      <c r="AA108" s="44"/>
      <c r="AB108" s="44"/>
      <c r="AC108" s="12"/>
      <c r="AD108" s="44" t="s">
        <v>280</v>
      </c>
      <c r="AE108" s="44"/>
      <c r="AF108" s="44"/>
      <c r="AG108" s="12"/>
      <c r="AH108" s="44" t="s">
        <v>281</v>
      </c>
      <c r="AI108" s="44"/>
      <c r="AJ108" s="44"/>
      <c r="AK108" s="12"/>
      <c r="AL108" s="44" t="s">
        <v>282</v>
      </c>
      <c r="AM108" s="44"/>
      <c r="AN108" s="44"/>
    </row>
    <row r="109" spans="1:40">
      <c r="A109" s="13"/>
      <c r="B109" s="103"/>
      <c r="C109" s="103"/>
      <c r="D109" s="103"/>
      <c r="E109" s="12"/>
      <c r="F109" s="43" t="s">
        <v>142</v>
      </c>
      <c r="G109" s="43"/>
      <c r="H109" s="43"/>
      <c r="I109" s="43"/>
      <c r="J109" s="43"/>
      <c r="K109" s="43"/>
      <c r="L109" s="43"/>
      <c r="M109" s="43"/>
      <c r="N109" s="43"/>
      <c r="O109" s="43"/>
      <c r="P109" s="43"/>
      <c r="Q109" s="43"/>
      <c r="R109" s="43"/>
      <c r="S109" s="43"/>
      <c r="T109" s="43"/>
      <c r="U109" s="12"/>
      <c r="V109" s="104"/>
      <c r="W109" s="104"/>
      <c r="X109" s="104"/>
      <c r="Y109" s="12"/>
      <c r="Z109" s="43" t="s">
        <v>142</v>
      </c>
      <c r="AA109" s="43"/>
      <c r="AB109" s="43"/>
      <c r="AC109" s="43"/>
      <c r="AD109" s="43"/>
      <c r="AE109" s="43"/>
      <c r="AF109" s="43"/>
      <c r="AG109" s="43"/>
      <c r="AH109" s="43"/>
      <c r="AI109" s="43"/>
      <c r="AJ109" s="43"/>
      <c r="AK109" s="43"/>
      <c r="AL109" s="43"/>
      <c r="AM109" s="43"/>
      <c r="AN109" s="43"/>
    </row>
    <row r="110" spans="1:40">
      <c r="A110" s="13"/>
      <c r="B110" s="53" t="s">
        <v>145</v>
      </c>
      <c r="C110" s="56">
        <v>862773</v>
      </c>
      <c r="D110" s="46"/>
      <c r="E110" s="46"/>
      <c r="F110" s="53" t="s">
        <v>145</v>
      </c>
      <c r="G110" s="56">
        <v>886293</v>
      </c>
      <c r="H110" s="46"/>
      <c r="I110" s="46"/>
      <c r="J110" s="53" t="s">
        <v>145</v>
      </c>
      <c r="K110" s="50" t="s">
        <v>170</v>
      </c>
      <c r="L110" s="46"/>
      <c r="M110" s="46"/>
      <c r="N110" s="53" t="s">
        <v>145</v>
      </c>
      <c r="O110" s="56">
        <v>8140</v>
      </c>
      <c r="P110" s="46"/>
      <c r="Q110" s="46"/>
      <c r="R110" s="53" t="s">
        <v>145</v>
      </c>
      <c r="S110" s="56">
        <v>878153</v>
      </c>
      <c r="T110" s="46"/>
      <c r="U110" s="46"/>
      <c r="V110" s="53" t="s">
        <v>145</v>
      </c>
      <c r="W110" s="56">
        <v>947897</v>
      </c>
      <c r="X110" s="46"/>
      <c r="Y110" s="46"/>
      <c r="Z110" s="53" t="s">
        <v>145</v>
      </c>
      <c r="AA110" s="56">
        <v>956811</v>
      </c>
      <c r="AB110" s="46"/>
      <c r="AC110" s="46"/>
      <c r="AD110" s="53" t="s">
        <v>145</v>
      </c>
      <c r="AE110" s="50" t="s">
        <v>170</v>
      </c>
      <c r="AF110" s="46"/>
      <c r="AG110" s="46"/>
      <c r="AH110" s="53" t="s">
        <v>145</v>
      </c>
      <c r="AI110" s="56">
        <v>69766</v>
      </c>
      <c r="AJ110" s="46"/>
      <c r="AK110" s="46"/>
      <c r="AL110" s="53" t="s">
        <v>145</v>
      </c>
      <c r="AM110" s="56">
        <v>887045</v>
      </c>
      <c r="AN110" s="46"/>
    </row>
    <row r="111" spans="1:40">
      <c r="A111" s="13"/>
      <c r="B111" s="53"/>
      <c r="C111" s="56"/>
      <c r="D111" s="46"/>
      <c r="E111" s="46"/>
      <c r="F111" s="53"/>
      <c r="G111" s="56"/>
      <c r="H111" s="46"/>
      <c r="I111" s="46"/>
      <c r="J111" s="53"/>
      <c r="K111" s="50"/>
      <c r="L111" s="46"/>
      <c r="M111" s="46"/>
      <c r="N111" s="53"/>
      <c r="O111" s="56"/>
      <c r="P111" s="46"/>
      <c r="Q111" s="46"/>
      <c r="R111" s="53"/>
      <c r="S111" s="56"/>
      <c r="T111" s="46"/>
      <c r="U111" s="46"/>
      <c r="V111" s="53"/>
      <c r="W111" s="56"/>
      <c r="X111" s="46"/>
      <c r="Y111" s="46"/>
      <c r="Z111" s="53"/>
      <c r="AA111" s="56"/>
      <c r="AB111" s="46"/>
      <c r="AC111" s="46"/>
      <c r="AD111" s="53"/>
      <c r="AE111" s="50"/>
      <c r="AF111" s="46"/>
      <c r="AG111" s="46"/>
      <c r="AH111" s="53"/>
      <c r="AI111" s="56"/>
      <c r="AJ111" s="46"/>
      <c r="AK111" s="46"/>
      <c r="AL111" s="53"/>
      <c r="AM111" s="56"/>
      <c r="AN111" s="46"/>
    </row>
    <row r="112" spans="1:40">
      <c r="A112" s="13"/>
      <c r="B112" s="107"/>
      <c r="C112" s="107"/>
      <c r="D112" s="107"/>
      <c r="E112" s="107"/>
      <c r="F112" s="107"/>
      <c r="G112" s="107"/>
      <c r="H112" s="107"/>
      <c r="I112" s="107"/>
      <c r="J112" s="107"/>
      <c r="K112" s="107"/>
      <c r="L112" s="107"/>
      <c r="M112" s="107"/>
      <c r="N112" s="107"/>
      <c r="O112" s="107"/>
      <c r="P112" s="107"/>
      <c r="Q112" s="107"/>
      <c r="R112" s="107"/>
      <c r="S112" s="107"/>
      <c r="T112" s="107"/>
      <c r="U112" s="107"/>
      <c r="V112" s="107"/>
      <c r="W112" s="107"/>
      <c r="X112" s="107"/>
      <c r="Y112" s="107"/>
      <c r="Z112" s="107"/>
      <c r="AA112" s="107"/>
      <c r="AB112" s="107"/>
      <c r="AC112" s="107"/>
      <c r="AD112" s="107"/>
      <c r="AE112" s="107"/>
      <c r="AF112" s="107"/>
      <c r="AG112" s="107"/>
      <c r="AH112" s="107"/>
      <c r="AI112" s="107"/>
      <c r="AJ112" s="107"/>
      <c r="AK112" s="107"/>
      <c r="AL112" s="107"/>
      <c r="AM112" s="107"/>
      <c r="AN112" s="107"/>
    </row>
    <row r="113" spans="1:40">
      <c r="A113" s="13"/>
      <c r="B113" s="61" t="s">
        <v>308</v>
      </c>
      <c r="C113" s="61"/>
      <c r="D113" s="61"/>
      <c r="E113" s="61"/>
      <c r="F113" s="61"/>
      <c r="G113" s="61"/>
      <c r="H113" s="61"/>
      <c r="I113" s="61"/>
      <c r="J113" s="61"/>
      <c r="K113" s="61"/>
      <c r="L113" s="61"/>
      <c r="M113" s="61"/>
      <c r="N113" s="61"/>
      <c r="O113" s="61"/>
      <c r="P113" s="61"/>
      <c r="Q113" s="61"/>
      <c r="R113" s="61"/>
      <c r="S113" s="61"/>
      <c r="T113" s="61"/>
      <c r="U113" s="61"/>
      <c r="V113" s="61"/>
      <c r="W113" s="61"/>
      <c r="X113" s="61"/>
      <c r="Y113" s="61"/>
      <c r="Z113" s="61"/>
      <c r="AA113" s="61"/>
      <c r="AB113" s="61"/>
      <c r="AC113" s="61"/>
      <c r="AD113" s="61"/>
      <c r="AE113" s="61"/>
      <c r="AF113" s="61"/>
      <c r="AG113" s="61"/>
      <c r="AH113" s="61"/>
      <c r="AI113" s="61"/>
      <c r="AJ113" s="61"/>
      <c r="AK113" s="61"/>
      <c r="AL113" s="61"/>
      <c r="AM113" s="61"/>
      <c r="AN113" s="61"/>
    </row>
    <row r="114" spans="1:40">
      <c r="A114" s="13"/>
      <c r="B114" s="61"/>
      <c r="C114" s="61"/>
      <c r="D114" s="61"/>
      <c r="E114" s="61"/>
      <c r="F114" s="61"/>
      <c r="G114" s="61"/>
      <c r="H114" s="61"/>
      <c r="I114" s="61"/>
      <c r="J114" s="61"/>
      <c r="K114" s="61"/>
      <c r="L114" s="61"/>
      <c r="M114" s="61"/>
      <c r="N114" s="61"/>
      <c r="O114" s="61"/>
      <c r="P114" s="61"/>
      <c r="Q114" s="61"/>
      <c r="R114" s="61"/>
      <c r="S114" s="61"/>
      <c r="T114" s="61"/>
      <c r="U114" s="61"/>
      <c r="V114" s="61"/>
      <c r="W114" s="61"/>
      <c r="X114" s="61"/>
      <c r="Y114" s="61"/>
      <c r="Z114" s="61"/>
      <c r="AA114" s="61"/>
      <c r="AB114" s="61"/>
      <c r="AC114" s="61"/>
      <c r="AD114" s="61"/>
      <c r="AE114" s="61"/>
      <c r="AF114" s="61"/>
      <c r="AG114" s="61"/>
      <c r="AH114" s="61"/>
      <c r="AI114" s="61"/>
      <c r="AJ114" s="61"/>
      <c r="AK114" s="61"/>
      <c r="AL114" s="61"/>
      <c r="AM114" s="61"/>
      <c r="AN114" s="61"/>
    </row>
    <row r="115" spans="1:40">
      <c r="A115" s="13"/>
      <c r="B115" s="61" t="s">
        <v>309</v>
      </c>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c r="AA115" s="61"/>
      <c r="AB115" s="61"/>
      <c r="AC115" s="61"/>
      <c r="AD115" s="61"/>
      <c r="AE115" s="61"/>
      <c r="AF115" s="61"/>
      <c r="AG115" s="61"/>
      <c r="AH115" s="61"/>
      <c r="AI115" s="61"/>
      <c r="AJ115" s="61"/>
      <c r="AK115" s="61"/>
      <c r="AL115" s="61"/>
      <c r="AM115" s="61"/>
      <c r="AN115" s="61"/>
    </row>
  </sheetData>
  <mergeCells count="496">
    <mergeCell ref="B113:AN113"/>
    <mergeCell ref="B114:AN114"/>
    <mergeCell ref="B115:AN115"/>
    <mergeCell ref="B88:AN88"/>
    <mergeCell ref="B89:AN89"/>
    <mergeCell ref="B90:AN90"/>
    <mergeCell ref="B101:AN101"/>
    <mergeCell ref="B102:AN102"/>
    <mergeCell ref="B112:AN112"/>
    <mergeCell ref="B82:AN82"/>
    <mergeCell ref="B83:AN83"/>
    <mergeCell ref="B84:AN84"/>
    <mergeCell ref="B85:AN85"/>
    <mergeCell ref="B86:AN86"/>
    <mergeCell ref="B87:AN87"/>
    <mergeCell ref="B12:AN12"/>
    <mergeCell ref="B13:AN13"/>
    <mergeCell ref="B14:AN14"/>
    <mergeCell ref="B46:AN46"/>
    <mergeCell ref="B77:AN77"/>
    <mergeCell ref="B78:AN78"/>
    <mergeCell ref="B6:AN6"/>
    <mergeCell ref="B7:AN7"/>
    <mergeCell ref="B8:AN8"/>
    <mergeCell ref="B9:AN9"/>
    <mergeCell ref="B10:AN10"/>
    <mergeCell ref="B11:AN11"/>
    <mergeCell ref="AL110:AL111"/>
    <mergeCell ref="AM110:AM111"/>
    <mergeCell ref="AN110:AN111"/>
    <mergeCell ref="A1:A2"/>
    <mergeCell ref="B1:AN1"/>
    <mergeCell ref="B2:AN2"/>
    <mergeCell ref="B3:AN3"/>
    <mergeCell ref="A4:A115"/>
    <mergeCell ref="B4:AN4"/>
    <mergeCell ref="B5:AN5"/>
    <mergeCell ref="AF110:AF111"/>
    <mergeCell ref="AG110:AG111"/>
    <mergeCell ref="AH110:AH111"/>
    <mergeCell ref="AI110:AI111"/>
    <mergeCell ref="AJ110:AJ111"/>
    <mergeCell ref="AK110:AK111"/>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Z108:AB108"/>
    <mergeCell ref="AD108:AF108"/>
    <mergeCell ref="AH108:AJ108"/>
    <mergeCell ref="AL108:AN108"/>
    <mergeCell ref="B109:D109"/>
    <mergeCell ref="F109:T109"/>
    <mergeCell ref="V109:X109"/>
    <mergeCell ref="Z109:AN109"/>
    <mergeCell ref="B108:D108"/>
    <mergeCell ref="F108:H108"/>
    <mergeCell ref="J108:L108"/>
    <mergeCell ref="N108:P108"/>
    <mergeCell ref="R108:T108"/>
    <mergeCell ref="V108:X108"/>
    <mergeCell ref="I99:I100"/>
    <mergeCell ref="B103:AN103"/>
    <mergeCell ref="B105:AN105"/>
    <mergeCell ref="B106:T106"/>
    <mergeCell ref="V106:AN106"/>
    <mergeCell ref="B107:D107"/>
    <mergeCell ref="F107:T107"/>
    <mergeCell ref="V107:X107"/>
    <mergeCell ref="Z107:AN107"/>
    <mergeCell ref="C98:D98"/>
    <mergeCell ref="G98:H98"/>
    <mergeCell ref="B99:B100"/>
    <mergeCell ref="C99:C100"/>
    <mergeCell ref="D99:D100"/>
    <mergeCell ref="E99:E100"/>
    <mergeCell ref="F99:F100"/>
    <mergeCell ref="G99:G100"/>
    <mergeCell ref="H99:H100"/>
    <mergeCell ref="C95:I95"/>
    <mergeCell ref="B96:B97"/>
    <mergeCell ref="C96:C97"/>
    <mergeCell ref="D96:D97"/>
    <mergeCell ref="E96:E97"/>
    <mergeCell ref="F96:F97"/>
    <mergeCell ref="G96:G97"/>
    <mergeCell ref="H96:H97"/>
    <mergeCell ref="I96:I97"/>
    <mergeCell ref="P75:P76"/>
    <mergeCell ref="Q75:Q76"/>
    <mergeCell ref="R75:R76"/>
    <mergeCell ref="B91:I91"/>
    <mergeCell ref="C93:I93"/>
    <mergeCell ref="C94:E94"/>
    <mergeCell ref="G94:I94"/>
    <mergeCell ref="B79:AN79"/>
    <mergeCell ref="B80:AN80"/>
    <mergeCell ref="B81:AN81"/>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Q69:Q70"/>
    <mergeCell ref="R69:R70"/>
    <mergeCell ref="B71:B72"/>
    <mergeCell ref="C71:C72"/>
    <mergeCell ref="D71:E72"/>
    <mergeCell ref="F71:F72"/>
    <mergeCell ref="G71:G72"/>
    <mergeCell ref="H71:I72"/>
    <mergeCell ref="J71:J72"/>
    <mergeCell ref="K71:K72"/>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J67:J68"/>
    <mergeCell ref="K67:K68"/>
    <mergeCell ref="L67:M68"/>
    <mergeCell ref="N67:N68"/>
    <mergeCell ref="O67:O68"/>
    <mergeCell ref="P67:Q68"/>
    <mergeCell ref="D66:F66"/>
    <mergeCell ref="H66:J66"/>
    <mergeCell ref="L66:N66"/>
    <mergeCell ref="P66:R66"/>
    <mergeCell ref="B67:B68"/>
    <mergeCell ref="C67:C68"/>
    <mergeCell ref="D67:E68"/>
    <mergeCell ref="F67:F68"/>
    <mergeCell ref="G67:G68"/>
    <mergeCell ref="H67:I68"/>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Q52:Q53"/>
    <mergeCell ref="R52:R53"/>
    <mergeCell ref="B54:B55"/>
    <mergeCell ref="C54:C55"/>
    <mergeCell ref="D54:E55"/>
    <mergeCell ref="F54:F55"/>
    <mergeCell ref="G54:G55"/>
    <mergeCell ref="H54:I55"/>
    <mergeCell ref="J54:J55"/>
    <mergeCell ref="K54:K55"/>
    <mergeCell ref="K52:K53"/>
    <mergeCell ref="L52:L53"/>
    <mergeCell ref="M52:M53"/>
    <mergeCell ref="N52:N53"/>
    <mergeCell ref="O52:O53"/>
    <mergeCell ref="P52:P53"/>
    <mergeCell ref="D51:R51"/>
    <mergeCell ref="B52:B53"/>
    <mergeCell ref="C52:C53"/>
    <mergeCell ref="D52:D53"/>
    <mergeCell ref="E52:E53"/>
    <mergeCell ref="F52:F53"/>
    <mergeCell ref="G52:G53"/>
    <mergeCell ref="H52:H53"/>
    <mergeCell ref="I52:I53"/>
    <mergeCell ref="J52:J53"/>
    <mergeCell ref="B47:R47"/>
    <mergeCell ref="D49:R49"/>
    <mergeCell ref="D50:F50"/>
    <mergeCell ref="H50:J50"/>
    <mergeCell ref="L50:N50"/>
    <mergeCell ref="P50:R50"/>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K36:K37"/>
    <mergeCell ref="L36:M37"/>
    <mergeCell ref="N36:N37"/>
    <mergeCell ref="O36:O37"/>
    <mergeCell ref="P36:Q37"/>
    <mergeCell ref="R36:R37"/>
    <mergeCell ref="P34:P35"/>
    <mergeCell ref="Q34:Q35"/>
    <mergeCell ref="R34:R35"/>
    <mergeCell ref="B36:B37"/>
    <mergeCell ref="C36:C37"/>
    <mergeCell ref="D36:E37"/>
    <mergeCell ref="F36:F37"/>
    <mergeCell ref="G36:G37"/>
    <mergeCell ref="H36:I37"/>
    <mergeCell ref="J36:J37"/>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D19:R19"/>
    <mergeCell ref="B20:B21"/>
    <mergeCell ref="C20:C21"/>
    <mergeCell ref="D20:D21"/>
    <mergeCell ref="E20:E21"/>
    <mergeCell ref="F20:F21"/>
    <mergeCell ref="G20:G21"/>
    <mergeCell ref="H20:H21"/>
    <mergeCell ref="I20:I21"/>
    <mergeCell ref="J20:J21"/>
    <mergeCell ref="B15:R15"/>
    <mergeCell ref="D17:R17"/>
    <mergeCell ref="D18:F18"/>
    <mergeCell ref="H18:J18"/>
    <mergeCell ref="L18:N18"/>
    <mergeCell ref="P18:R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cols>
    <col min="1" max="3" width="36.5703125" bestFit="1" customWidth="1"/>
    <col min="4" max="4" width="36.5703125" customWidth="1"/>
    <col min="5" max="5" width="22" customWidth="1"/>
    <col min="6" max="6" width="36.5703125" customWidth="1"/>
    <col min="7" max="7" width="28.140625" customWidth="1"/>
    <col min="8" max="8" width="35.140625" customWidth="1"/>
    <col min="9" max="9" width="18.85546875" customWidth="1"/>
    <col min="10" max="10" width="6.140625" customWidth="1"/>
    <col min="11" max="11" width="8.7109375" customWidth="1"/>
    <col min="12" max="12" width="6.140625" customWidth="1"/>
    <col min="13" max="13" width="18.85546875" customWidth="1"/>
    <col min="14" max="14" width="6.140625" customWidth="1"/>
    <col min="15" max="15" width="14" customWidth="1"/>
    <col min="16" max="16" width="6.140625" customWidth="1"/>
    <col min="17" max="17" width="18.85546875" customWidth="1"/>
    <col min="18" max="18" width="6.140625" customWidth="1"/>
    <col min="19" max="19" width="14" customWidth="1"/>
    <col min="20" max="20" width="6.140625" customWidth="1"/>
    <col min="21" max="21" width="8.7109375" customWidth="1"/>
    <col min="22" max="23" width="28.140625" customWidth="1"/>
    <col min="24" max="24" width="6.140625" customWidth="1"/>
    <col min="25" max="25" width="8.7109375" customWidth="1"/>
    <col min="26" max="26" width="28.140625" customWidth="1"/>
  </cols>
  <sheetData>
    <row r="1" spans="1:26" ht="15" customHeight="1">
      <c r="A1" s="7" t="s">
        <v>3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1</v>
      </c>
      <c r="B3" s="90"/>
      <c r="C3" s="90"/>
      <c r="D3" s="90"/>
      <c r="E3" s="90"/>
      <c r="F3" s="90"/>
      <c r="G3" s="90"/>
      <c r="H3" s="90"/>
      <c r="I3" s="90"/>
      <c r="J3" s="90"/>
      <c r="K3" s="90"/>
      <c r="L3" s="90"/>
      <c r="M3" s="90"/>
      <c r="N3" s="90"/>
      <c r="O3" s="90"/>
      <c r="P3" s="90"/>
      <c r="Q3" s="90"/>
      <c r="R3" s="90"/>
      <c r="S3" s="90"/>
      <c r="T3" s="90"/>
      <c r="U3" s="90"/>
      <c r="V3" s="90"/>
      <c r="W3" s="90"/>
      <c r="X3" s="90"/>
      <c r="Y3" s="90"/>
      <c r="Z3" s="90"/>
    </row>
    <row r="4" spans="1:26">
      <c r="A4" s="13" t="s">
        <v>310</v>
      </c>
      <c r="B4" s="91" t="s">
        <v>310</v>
      </c>
      <c r="C4" s="91"/>
      <c r="D4" s="91"/>
      <c r="E4" s="91"/>
      <c r="F4" s="91"/>
      <c r="G4" s="91"/>
      <c r="H4" s="91"/>
      <c r="I4" s="91"/>
      <c r="J4" s="91"/>
      <c r="K4" s="91"/>
      <c r="L4" s="91"/>
      <c r="M4" s="91"/>
      <c r="N4" s="91"/>
      <c r="O4" s="91"/>
      <c r="P4" s="91"/>
      <c r="Q4" s="91"/>
      <c r="R4" s="91"/>
      <c r="S4" s="91"/>
      <c r="T4" s="91"/>
      <c r="U4" s="91"/>
      <c r="V4" s="91"/>
      <c r="W4" s="91"/>
      <c r="X4" s="91"/>
      <c r="Y4" s="91"/>
      <c r="Z4" s="91"/>
    </row>
    <row r="5" spans="1:26">
      <c r="A5" s="13"/>
      <c r="B5" s="61"/>
      <c r="C5" s="61"/>
      <c r="D5" s="61"/>
      <c r="E5" s="61"/>
      <c r="F5" s="61"/>
      <c r="G5" s="61"/>
      <c r="H5" s="61"/>
      <c r="I5" s="61"/>
      <c r="J5" s="61"/>
      <c r="K5" s="61"/>
      <c r="L5" s="61"/>
      <c r="M5" s="61"/>
      <c r="N5" s="61"/>
      <c r="O5" s="61"/>
      <c r="P5" s="61"/>
      <c r="Q5" s="61"/>
      <c r="R5" s="61"/>
      <c r="S5" s="61"/>
      <c r="T5" s="61"/>
      <c r="U5" s="61"/>
      <c r="V5" s="61"/>
      <c r="W5" s="61"/>
      <c r="X5" s="61"/>
      <c r="Y5" s="61"/>
      <c r="Z5" s="61"/>
    </row>
    <row r="6" spans="1:26">
      <c r="A6" s="13"/>
      <c r="B6" s="61" t="s">
        <v>312</v>
      </c>
      <c r="C6" s="61"/>
      <c r="D6" s="61"/>
      <c r="E6" s="61"/>
      <c r="F6" s="61"/>
      <c r="G6" s="61"/>
      <c r="H6" s="61"/>
      <c r="I6" s="61"/>
      <c r="J6" s="61"/>
      <c r="K6" s="61"/>
      <c r="L6" s="61"/>
      <c r="M6" s="61"/>
      <c r="N6" s="61"/>
      <c r="O6" s="61"/>
      <c r="P6" s="61"/>
      <c r="Q6" s="61"/>
      <c r="R6" s="61"/>
      <c r="S6" s="61"/>
      <c r="T6" s="61"/>
      <c r="U6" s="61"/>
      <c r="V6" s="61"/>
      <c r="W6" s="61"/>
      <c r="X6" s="61"/>
      <c r="Y6" s="61"/>
      <c r="Z6" s="61"/>
    </row>
    <row r="7" spans="1:26">
      <c r="A7" s="13"/>
      <c r="B7" s="61"/>
      <c r="C7" s="61"/>
      <c r="D7" s="61"/>
      <c r="E7" s="61"/>
      <c r="F7" s="61"/>
      <c r="G7" s="61"/>
      <c r="H7" s="61"/>
      <c r="I7" s="61"/>
      <c r="J7" s="61"/>
      <c r="K7" s="61"/>
      <c r="L7" s="61"/>
      <c r="M7" s="61"/>
      <c r="N7" s="61"/>
      <c r="O7" s="61"/>
      <c r="P7" s="61"/>
      <c r="Q7" s="61"/>
      <c r="R7" s="61"/>
      <c r="S7" s="61"/>
      <c r="T7" s="61"/>
      <c r="U7" s="61"/>
      <c r="V7" s="61"/>
      <c r="W7" s="61"/>
      <c r="X7" s="61"/>
      <c r="Y7" s="61"/>
      <c r="Z7" s="61"/>
    </row>
    <row r="8" spans="1:26">
      <c r="A8" s="13"/>
      <c r="B8" s="130" t="s">
        <v>313</v>
      </c>
      <c r="C8" s="130"/>
      <c r="D8" s="130"/>
      <c r="E8" s="130"/>
      <c r="F8" s="130"/>
      <c r="G8" s="130"/>
      <c r="H8" s="130"/>
      <c r="I8" s="130"/>
      <c r="J8" s="130"/>
      <c r="K8" s="130"/>
      <c r="L8" s="130"/>
      <c r="M8" s="130"/>
      <c r="N8" s="130"/>
      <c r="O8" s="130"/>
      <c r="P8" s="130"/>
      <c r="Q8" s="130"/>
      <c r="R8" s="130"/>
      <c r="S8" s="130"/>
      <c r="T8" s="130"/>
      <c r="U8" s="130"/>
      <c r="V8" s="130"/>
      <c r="W8" s="130"/>
      <c r="X8" s="130"/>
      <c r="Y8" s="130"/>
      <c r="Z8" s="130"/>
    </row>
    <row r="9" spans="1:26">
      <c r="A9" s="13"/>
      <c r="B9" s="90"/>
      <c r="C9" s="90"/>
      <c r="D9" s="90"/>
      <c r="E9" s="90"/>
      <c r="F9" s="90"/>
      <c r="G9" s="90"/>
      <c r="H9" s="90"/>
      <c r="I9" s="90"/>
      <c r="J9" s="90"/>
      <c r="K9" s="90"/>
      <c r="L9" s="90"/>
      <c r="M9" s="90"/>
      <c r="N9" s="90"/>
      <c r="O9" s="90"/>
      <c r="P9" s="90"/>
      <c r="Q9" s="90"/>
      <c r="R9" s="90"/>
      <c r="S9" s="90"/>
      <c r="T9" s="90"/>
      <c r="U9" s="90"/>
      <c r="V9" s="90"/>
      <c r="W9" s="90"/>
      <c r="X9" s="90"/>
      <c r="Y9" s="90"/>
      <c r="Z9" s="90"/>
    </row>
    <row r="10" spans="1:26" ht="25.5" customHeight="1">
      <c r="A10" s="13"/>
      <c r="B10" s="61" t="s">
        <v>314</v>
      </c>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c r="A11" s="13"/>
      <c r="B11" s="90"/>
      <c r="C11" s="90"/>
      <c r="D11" s="90"/>
      <c r="E11" s="90"/>
      <c r="F11" s="90"/>
      <c r="G11" s="90"/>
      <c r="H11" s="90"/>
      <c r="I11" s="90"/>
      <c r="J11" s="90"/>
      <c r="K11" s="90"/>
      <c r="L11" s="90"/>
      <c r="M11" s="90"/>
      <c r="N11" s="90"/>
      <c r="O11" s="90"/>
      <c r="P11" s="90"/>
      <c r="Q11" s="90"/>
      <c r="R11" s="90"/>
      <c r="S11" s="90"/>
      <c r="T11" s="90"/>
      <c r="U11" s="90"/>
      <c r="V11" s="90"/>
      <c r="W11" s="90"/>
      <c r="X11" s="90"/>
      <c r="Y11" s="90"/>
      <c r="Z11" s="90"/>
    </row>
    <row r="12" spans="1:26">
      <c r="A12" s="13"/>
      <c r="B12" s="61" t="s">
        <v>315</v>
      </c>
      <c r="C12" s="61"/>
      <c r="D12" s="61"/>
      <c r="E12" s="61"/>
      <c r="F12" s="61"/>
      <c r="G12" s="61"/>
      <c r="H12" s="61"/>
      <c r="I12" s="61"/>
      <c r="J12" s="61"/>
      <c r="K12" s="61"/>
      <c r="L12" s="61"/>
      <c r="M12" s="61"/>
      <c r="N12" s="61"/>
      <c r="O12" s="61"/>
      <c r="P12" s="61"/>
      <c r="Q12" s="61"/>
      <c r="R12" s="61"/>
      <c r="S12" s="61"/>
      <c r="T12" s="61"/>
      <c r="U12" s="61"/>
      <c r="V12" s="61"/>
      <c r="W12" s="61"/>
      <c r="X12" s="61"/>
      <c r="Y12" s="61"/>
      <c r="Z12" s="61"/>
    </row>
    <row r="13" spans="1:26">
      <c r="A13" s="13"/>
      <c r="B13" s="39"/>
      <c r="C13" s="39"/>
      <c r="D13" s="39"/>
      <c r="E13" s="39"/>
      <c r="F13" s="39"/>
      <c r="G13" s="39"/>
      <c r="H13" s="39"/>
      <c r="I13" s="39"/>
      <c r="J13" s="39"/>
    </row>
    <row r="14" spans="1:26">
      <c r="A14" s="13"/>
      <c r="B14" s="11"/>
      <c r="C14" s="11"/>
      <c r="D14" s="11"/>
      <c r="E14" s="11"/>
      <c r="F14" s="11"/>
      <c r="G14" s="11"/>
      <c r="H14" s="11"/>
      <c r="I14" s="11"/>
      <c r="J14" s="11"/>
    </row>
    <row r="15" spans="1:26" ht="15.75" thickBot="1">
      <c r="A15" s="13"/>
      <c r="B15" s="20"/>
      <c r="C15" s="12"/>
      <c r="D15" s="42" t="s">
        <v>140</v>
      </c>
      <c r="E15" s="42"/>
      <c r="F15" s="42"/>
      <c r="G15" s="42"/>
      <c r="H15" s="42"/>
      <c r="I15" s="42"/>
      <c r="J15" s="42"/>
    </row>
    <row r="16" spans="1:26" ht="15.75" thickBot="1">
      <c r="A16" s="13"/>
      <c r="B16" s="108" t="s">
        <v>316</v>
      </c>
      <c r="C16" s="12"/>
      <c r="D16" s="44">
        <v>2015</v>
      </c>
      <c r="E16" s="44"/>
      <c r="F16" s="44"/>
      <c r="G16" s="19"/>
      <c r="H16" s="44">
        <v>2014</v>
      </c>
      <c r="I16" s="44"/>
      <c r="J16" s="44"/>
    </row>
    <row r="17" spans="1:26">
      <c r="A17" s="13"/>
      <c r="B17" s="20"/>
      <c r="C17" s="12"/>
      <c r="D17" s="43" t="s">
        <v>142</v>
      </c>
      <c r="E17" s="43"/>
      <c r="F17" s="43"/>
      <c r="G17" s="43"/>
      <c r="H17" s="43"/>
      <c r="I17" s="43"/>
      <c r="J17" s="43"/>
    </row>
    <row r="18" spans="1:26">
      <c r="A18" s="13"/>
      <c r="B18" s="53" t="s">
        <v>317</v>
      </c>
      <c r="C18" s="46"/>
      <c r="D18" s="53" t="s">
        <v>145</v>
      </c>
      <c r="E18" s="50" t="s">
        <v>318</v>
      </c>
      <c r="F18" s="53" t="s">
        <v>147</v>
      </c>
      <c r="G18" s="46"/>
      <c r="H18" s="53" t="s">
        <v>145</v>
      </c>
      <c r="I18" s="50">
        <v>110</v>
      </c>
      <c r="J18" s="46"/>
    </row>
    <row r="19" spans="1:26">
      <c r="A19" s="13"/>
      <c r="B19" s="53"/>
      <c r="C19" s="46"/>
      <c r="D19" s="53"/>
      <c r="E19" s="50"/>
      <c r="F19" s="53"/>
      <c r="G19" s="46"/>
      <c r="H19" s="53"/>
      <c r="I19" s="50"/>
      <c r="J19" s="46"/>
    </row>
    <row r="20" spans="1:26">
      <c r="A20" s="13"/>
      <c r="B20" s="62" t="s">
        <v>319</v>
      </c>
      <c r="C20" s="61"/>
      <c r="D20" s="63">
        <v>14413</v>
      </c>
      <c r="E20" s="63"/>
      <c r="F20" s="61"/>
      <c r="G20" s="61"/>
      <c r="H20" s="54" t="s">
        <v>320</v>
      </c>
      <c r="I20" s="54"/>
      <c r="J20" s="62" t="s">
        <v>147</v>
      </c>
    </row>
    <row r="21" spans="1:26">
      <c r="A21" s="13"/>
      <c r="B21" s="62"/>
      <c r="C21" s="61"/>
      <c r="D21" s="63"/>
      <c r="E21" s="63"/>
      <c r="F21" s="61"/>
      <c r="G21" s="61"/>
      <c r="H21" s="54"/>
      <c r="I21" s="54"/>
      <c r="J21" s="62"/>
    </row>
    <row r="22" spans="1:26" ht="27" thickBot="1">
      <c r="A22" s="13"/>
      <c r="B22" s="27" t="s">
        <v>321</v>
      </c>
      <c r="C22" s="22"/>
      <c r="D22" s="51" t="s">
        <v>322</v>
      </c>
      <c r="E22" s="51"/>
      <c r="F22" s="31" t="s">
        <v>147</v>
      </c>
      <c r="G22" s="22"/>
      <c r="H22" s="51" t="s">
        <v>323</v>
      </c>
      <c r="I22" s="51"/>
      <c r="J22" s="31" t="s">
        <v>147</v>
      </c>
    </row>
    <row r="23" spans="1:26" ht="27" thickBot="1">
      <c r="A23" s="13"/>
      <c r="B23" s="15" t="s">
        <v>324</v>
      </c>
      <c r="C23" s="12"/>
      <c r="D23" s="29" t="s">
        <v>145</v>
      </c>
      <c r="E23" s="30" t="s">
        <v>325</v>
      </c>
      <c r="F23" s="29" t="s">
        <v>147</v>
      </c>
      <c r="G23" s="12"/>
      <c r="H23" s="29" t="s">
        <v>145</v>
      </c>
      <c r="I23" s="30" t="s">
        <v>326</v>
      </c>
      <c r="J23" s="29" t="s">
        <v>147</v>
      </c>
    </row>
    <row r="24" spans="1:26" ht="15.75" thickTop="1">
      <c r="A24" s="13"/>
      <c r="B24" s="90"/>
      <c r="C24" s="90"/>
      <c r="D24" s="90"/>
      <c r="E24" s="90"/>
      <c r="F24" s="90"/>
      <c r="G24" s="90"/>
      <c r="H24" s="90"/>
      <c r="I24" s="90"/>
      <c r="J24" s="90"/>
      <c r="K24" s="90"/>
      <c r="L24" s="90"/>
      <c r="M24" s="90"/>
      <c r="N24" s="90"/>
      <c r="O24" s="90"/>
      <c r="P24" s="90"/>
      <c r="Q24" s="90"/>
      <c r="R24" s="90"/>
      <c r="S24" s="90"/>
      <c r="T24" s="90"/>
      <c r="U24" s="90"/>
      <c r="V24" s="90"/>
      <c r="W24" s="90"/>
      <c r="X24" s="90"/>
      <c r="Y24" s="90"/>
      <c r="Z24" s="90"/>
    </row>
    <row r="25" spans="1:26">
      <c r="A25" s="13"/>
      <c r="B25" s="130" t="s">
        <v>327</v>
      </c>
      <c r="C25" s="130"/>
      <c r="D25" s="130"/>
      <c r="E25" s="130"/>
      <c r="F25" s="130"/>
      <c r="G25" s="130"/>
      <c r="H25" s="130"/>
      <c r="I25" s="130"/>
      <c r="J25" s="130"/>
      <c r="K25" s="130"/>
      <c r="L25" s="130"/>
      <c r="M25" s="130"/>
      <c r="N25" s="130"/>
      <c r="O25" s="130"/>
      <c r="P25" s="130"/>
      <c r="Q25" s="130"/>
      <c r="R25" s="130"/>
      <c r="S25" s="130"/>
      <c r="T25" s="130"/>
      <c r="U25" s="130"/>
      <c r="V25" s="130"/>
      <c r="W25" s="130"/>
      <c r="X25" s="130"/>
      <c r="Y25" s="130"/>
      <c r="Z25" s="130"/>
    </row>
    <row r="26" spans="1:26">
      <c r="A26" s="13"/>
      <c r="B26" s="61"/>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c r="A27" s="13"/>
      <c r="B27" s="61" t="s">
        <v>328</v>
      </c>
      <c r="C27" s="61"/>
      <c r="D27" s="61"/>
      <c r="E27" s="61"/>
      <c r="F27" s="61"/>
      <c r="G27" s="61"/>
      <c r="H27" s="61"/>
      <c r="I27" s="61"/>
      <c r="J27" s="61"/>
      <c r="K27" s="61"/>
      <c r="L27" s="61"/>
      <c r="M27" s="61"/>
      <c r="N27" s="61"/>
      <c r="O27" s="61"/>
      <c r="P27" s="61"/>
      <c r="Q27" s="61"/>
      <c r="R27" s="61"/>
      <c r="S27" s="61"/>
      <c r="T27" s="61"/>
      <c r="U27" s="61"/>
      <c r="V27" s="61"/>
      <c r="W27" s="61"/>
      <c r="X27" s="61"/>
      <c r="Y27" s="61"/>
      <c r="Z27" s="61"/>
    </row>
    <row r="28" spans="1:26" ht="25.5" customHeight="1">
      <c r="A28" s="13"/>
      <c r="B28" s="61" t="s">
        <v>329</v>
      </c>
      <c r="C28" s="61"/>
      <c r="D28" s="61"/>
      <c r="E28" s="61"/>
      <c r="F28" s="61"/>
      <c r="G28" s="61"/>
      <c r="H28" s="61"/>
      <c r="I28" s="61"/>
      <c r="J28" s="61"/>
      <c r="K28" s="61"/>
      <c r="L28" s="61"/>
      <c r="M28" s="61"/>
      <c r="N28" s="61"/>
      <c r="O28" s="61"/>
      <c r="P28" s="61"/>
      <c r="Q28" s="61"/>
      <c r="R28" s="61"/>
      <c r="S28" s="61"/>
      <c r="T28" s="61"/>
      <c r="U28" s="61"/>
      <c r="V28" s="61"/>
      <c r="W28" s="61"/>
      <c r="X28" s="61"/>
      <c r="Y28" s="61"/>
      <c r="Z28" s="61"/>
    </row>
    <row r="29" spans="1:26">
      <c r="A29" s="13"/>
      <c r="B29" s="61"/>
      <c r="C29" s="61"/>
      <c r="D29" s="61"/>
      <c r="E29" s="61"/>
      <c r="F29" s="61"/>
      <c r="G29" s="61"/>
      <c r="H29" s="61"/>
      <c r="I29" s="61"/>
      <c r="J29" s="61"/>
      <c r="K29" s="61"/>
      <c r="L29" s="61"/>
      <c r="M29" s="61"/>
      <c r="N29" s="61"/>
      <c r="O29" s="61"/>
      <c r="P29" s="61"/>
      <c r="Q29" s="61"/>
      <c r="R29" s="61"/>
      <c r="S29" s="61"/>
      <c r="T29" s="61"/>
      <c r="U29" s="61"/>
      <c r="V29" s="61"/>
      <c r="W29" s="61"/>
      <c r="X29" s="61"/>
      <c r="Y29" s="61"/>
      <c r="Z29" s="61"/>
    </row>
    <row r="30" spans="1:26">
      <c r="A30" s="13"/>
      <c r="B30" s="61" t="s">
        <v>330</v>
      </c>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c r="A31" s="13"/>
      <c r="B31" s="91"/>
      <c r="C31" s="91"/>
      <c r="D31" s="91"/>
      <c r="E31" s="91"/>
      <c r="F31" s="91"/>
      <c r="G31" s="91"/>
      <c r="H31" s="91"/>
      <c r="I31" s="91"/>
      <c r="J31" s="91"/>
      <c r="K31" s="91"/>
      <c r="L31" s="91"/>
      <c r="M31" s="91"/>
      <c r="N31" s="91"/>
      <c r="O31" s="91"/>
      <c r="P31" s="91"/>
      <c r="Q31" s="91"/>
      <c r="R31" s="91"/>
      <c r="S31" s="91"/>
      <c r="T31" s="91"/>
      <c r="U31" s="91"/>
      <c r="V31" s="91"/>
      <c r="W31" s="91"/>
      <c r="X31" s="91"/>
      <c r="Y31" s="91"/>
      <c r="Z31" s="91"/>
    </row>
    <row r="32" spans="1:26">
      <c r="A32" s="13"/>
      <c r="B32" s="61" t="s">
        <v>331</v>
      </c>
      <c r="C32" s="61"/>
      <c r="D32" s="61"/>
      <c r="E32" s="61"/>
      <c r="F32" s="61"/>
      <c r="G32" s="61"/>
      <c r="H32" s="61"/>
      <c r="I32" s="61"/>
      <c r="J32" s="61"/>
      <c r="K32" s="61"/>
      <c r="L32" s="61"/>
      <c r="M32" s="61"/>
      <c r="N32" s="61"/>
      <c r="O32" s="61"/>
      <c r="P32" s="61"/>
      <c r="Q32" s="61"/>
      <c r="R32" s="61"/>
      <c r="S32" s="61"/>
      <c r="T32" s="61"/>
      <c r="U32" s="61"/>
      <c r="V32" s="61"/>
      <c r="W32" s="61"/>
      <c r="X32" s="61"/>
      <c r="Y32" s="61"/>
      <c r="Z32" s="61"/>
    </row>
    <row r="33" spans="1:26">
      <c r="A33" s="13"/>
      <c r="B33" s="90"/>
      <c r="C33" s="90"/>
      <c r="D33" s="90"/>
      <c r="E33" s="90"/>
      <c r="F33" s="90"/>
      <c r="G33" s="90"/>
      <c r="H33" s="90"/>
      <c r="I33" s="90"/>
      <c r="J33" s="90"/>
      <c r="K33" s="90"/>
      <c r="L33" s="90"/>
      <c r="M33" s="90"/>
      <c r="N33" s="90"/>
      <c r="O33" s="90"/>
      <c r="P33" s="90"/>
      <c r="Q33" s="90"/>
      <c r="R33" s="90"/>
      <c r="S33" s="90"/>
      <c r="T33" s="90"/>
      <c r="U33" s="90"/>
      <c r="V33" s="90"/>
      <c r="W33" s="90"/>
      <c r="X33" s="90"/>
      <c r="Y33" s="90"/>
      <c r="Z33" s="90"/>
    </row>
    <row r="34" spans="1:26">
      <c r="A34" s="13"/>
      <c r="B34" s="106" t="s">
        <v>332</v>
      </c>
      <c r="C34" s="106"/>
      <c r="D34" s="106"/>
      <c r="E34" s="106"/>
      <c r="F34" s="106"/>
      <c r="G34" s="106"/>
      <c r="H34" s="106"/>
      <c r="I34" s="106"/>
      <c r="J34" s="106"/>
      <c r="K34" s="106"/>
      <c r="L34" s="106"/>
      <c r="M34" s="106"/>
      <c r="N34" s="106"/>
      <c r="O34" s="106"/>
      <c r="P34" s="106"/>
      <c r="Q34" s="106"/>
      <c r="R34" s="106"/>
      <c r="S34" s="106"/>
      <c r="T34" s="106"/>
      <c r="U34" s="106"/>
      <c r="V34" s="106"/>
      <c r="W34" s="106"/>
      <c r="X34" s="106"/>
      <c r="Y34" s="106"/>
      <c r="Z34" s="106"/>
    </row>
    <row r="35" spans="1:26">
      <c r="A35" s="13"/>
      <c r="B35" s="39"/>
      <c r="C35" s="39"/>
      <c r="D35" s="39"/>
      <c r="E35" s="39"/>
      <c r="F35" s="39"/>
      <c r="G35" s="39"/>
      <c r="H35" s="39"/>
      <c r="I35" s="39"/>
      <c r="J35" s="39"/>
      <c r="K35" s="39"/>
      <c r="L35" s="39"/>
      <c r="M35" s="39"/>
      <c r="N35" s="39"/>
      <c r="O35" s="39"/>
      <c r="P35" s="39"/>
      <c r="Q35" s="39"/>
      <c r="R35" s="39"/>
      <c r="S35" s="39"/>
      <c r="T35" s="39"/>
    </row>
    <row r="36" spans="1:26">
      <c r="A36" s="13"/>
      <c r="B36" s="11"/>
      <c r="C36" s="11"/>
      <c r="D36" s="11"/>
      <c r="E36" s="11"/>
      <c r="F36" s="11"/>
      <c r="G36" s="11"/>
      <c r="H36" s="11"/>
      <c r="I36" s="11"/>
      <c r="J36" s="11"/>
      <c r="K36" s="11"/>
      <c r="L36" s="11"/>
      <c r="M36" s="11"/>
      <c r="N36" s="11"/>
      <c r="O36" s="11"/>
      <c r="P36" s="11"/>
      <c r="Q36" s="11"/>
      <c r="R36" s="11"/>
      <c r="S36" s="11"/>
      <c r="T36" s="11"/>
    </row>
    <row r="37" spans="1:26">
      <c r="A37" s="13"/>
      <c r="B37" s="102"/>
      <c r="C37" s="61"/>
      <c r="D37" s="17" t="s">
        <v>333</v>
      </c>
      <c r="E37" s="61"/>
      <c r="F37" s="43" t="s">
        <v>335</v>
      </c>
      <c r="G37" s="61"/>
      <c r="H37" s="17" t="s">
        <v>336</v>
      </c>
      <c r="I37" s="61"/>
      <c r="J37" s="43" t="s">
        <v>339</v>
      </c>
      <c r="K37" s="43"/>
      <c r="L37" s="43"/>
      <c r="M37" s="61"/>
      <c r="N37" s="43" t="s">
        <v>339</v>
      </c>
      <c r="O37" s="43"/>
      <c r="P37" s="43"/>
      <c r="Q37" s="61"/>
      <c r="R37" s="43" t="s">
        <v>343</v>
      </c>
      <c r="S37" s="43"/>
      <c r="T37" s="43"/>
    </row>
    <row r="38" spans="1:26">
      <c r="A38" s="13"/>
      <c r="B38" s="102"/>
      <c r="C38" s="61"/>
      <c r="D38" s="17" t="s">
        <v>334</v>
      </c>
      <c r="E38" s="61"/>
      <c r="F38" s="43"/>
      <c r="G38" s="61"/>
      <c r="H38" s="17" t="s">
        <v>337</v>
      </c>
      <c r="I38" s="61"/>
      <c r="J38" s="43" t="s">
        <v>340</v>
      </c>
      <c r="K38" s="43"/>
      <c r="L38" s="43"/>
      <c r="M38" s="61"/>
      <c r="N38" s="43" t="s">
        <v>340</v>
      </c>
      <c r="O38" s="43"/>
      <c r="P38" s="43"/>
      <c r="Q38" s="61"/>
      <c r="R38" s="43" t="s">
        <v>344</v>
      </c>
      <c r="S38" s="43"/>
      <c r="T38" s="43"/>
    </row>
    <row r="39" spans="1:26" ht="15.75" thickBot="1">
      <c r="A39" s="13"/>
      <c r="B39" s="102"/>
      <c r="C39" s="61"/>
      <c r="D39" s="78"/>
      <c r="E39" s="61"/>
      <c r="F39" s="42"/>
      <c r="G39" s="61"/>
      <c r="H39" s="18" t="s">
        <v>338</v>
      </c>
      <c r="I39" s="61"/>
      <c r="J39" s="42" t="s">
        <v>341</v>
      </c>
      <c r="K39" s="42"/>
      <c r="L39" s="42"/>
      <c r="M39" s="61"/>
      <c r="N39" s="42" t="s">
        <v>342</v>
      </c>
      <c r="O39" s="42"/>
      <c r="P39" s="42"/>
      <c r="Q39" s="61"/>
      <c r="R39" s="42" t="s">
        <v>345</v>
      </c>
      <c r="S39" s="42"/>
      <c r="T39" s="42"/>
    </row>
    <row r="40" spans="1:26">
      <c r="A40" s="13"/>
      <c r="B40" s="20"/>
      <c r="C40" s="12"/>
      <c r="D40" s="99"/>
      <c r="E40" s="12"/>
      <c r="F40" s="17" t="s">
        <v>142</v>
      </c>
      <c r="G40" s="12"/>
      <c r="H40" s="99"/>
      <c r="I40" s="12"/>
      <c r="J40" s="43" t="s">
        <v>142</v>
      </c>
      <c r="K40" s="43"/>
      <c r="L40" s="43"/>
      <c r="M40" s="43"/>
      <c r="N40" s="43"/>
      <c r="O40" s="43"/>
      <c r="P40" s="43"/>
      <c r="Q40" s="43"/>
      <c r="R40" s="43"/>
      <c r="S40" s="43"/>
      <c r="T40" s="43"/>
    </row>
    <row r="41" spans="1:26">
      <c r="A41" s="13"/>
      <c r="B41" s="111" t="s">
        <v>346</v>
      </c>
      <c r="C41" s="46"/>
      <c r="D41" s="48"/>
      <c r="E41" s="46"/>
      <c r="F41" s="48"/>
      <c r="G41" s="46"/>
      <c r="H41" s="47"/>
      <c r="I41" s="46"/>
      <c r="J41" s="47"/>
      <c r="K41" s="47"/>
      <c r="L41" s="46"/>
      <c r="M41" s="46"/>
      <c r="N41" s="47"/>
      <c r="O41" s="47"/>
      <c r="P41" s="46"/>
      <c r="Q41" s="46"/>
      <c r="R41" s="47"/>
      <c r="S41" s="47"/>
      <c r="T41" s="46"/>
    </row>
    <row r="42" spans="1:26">
      <c r="A42" s="13"/>
      <c r="B42" s="111"/>
      <c r="C42" s="46"/>
      <c r="D42" s="48"/>
      <c r="E42" s="46"/>
      <c r="F42" s="48"/>
      <c r="G42" s="46"/>
      <c r="H42" s="47"/>
      <c r="I42" s="46"/>
      <c r="J42" s="47"/>
      <c r="K42" s="47"/>
      <c r="L42" s="46"/>
      <c r="M42" s="46"/>
      <c r="N42" s="47"/>
      <c r="O42" s="47"/>
      <c r="P42" s="46"/>
      <c r="Q42" s="46"/>
      <c r="R42" s="47"/>
      <c r="S42" s="47"/>
      <c r="T42" s="46"/>
    </row>
    <row r="43" spans="1:26">
      <c r="A43" s="13"/>
      <c r="B43" s="112" t="s">
        <v>289</v>
      </c>
      <c r="C43" s="61"/>
      <c r="D43" s="112" t="s">
        <v>84</v>
      </c>
      <c r="E43" s="61"/>
      <c r="F43" s="112" t="s">
        <v>347</v>
      </c>
      <c r="G43" s="61"/>
      <c r="H43" s="113" t="s">
        <v>348</v>
      </c>
      <c r="I43" s="61"/>
      <c r="J43" s="112" t="s">
        <v>145</v>
      </c>
      <c r="K43" s="114" t="s">
        <v>170</v>
      </c>
      <c r="L43" s="61"/>
      <c r="M43" s="61"/>
      <c r="N43" s="112" t="s">
        <v>145</v>
      </c>
      <c r="O43" s="114" t="s">
        <v>349</v>
      </c>
      <c r="P43" s="112" t="s">
        <v>147</v>
      </c>
      <c r="Q43" s="61"/>
      <c r="R43" s="112" t="s">
        <v>145</v>
      </c>
      <c r="S43" s="114" t="s">
        <v>349</v>
      </c>
      <c r="T43" s="112" t="s">
        <v>147</v>
      </c>
    </row>
    <row r="44" spans="1:26">
      <c r="A44" s="13"/>
      <c r="B44" s="112"/>
      <c r="C44" s="61"/>
      <c r="D44" s="112"/>
      <c r="E44" s="61"/>
      <c r="F44" s="112"/>
      <c r="G44" s="61"/>
      <c r="H44" s="113"/>
      <c r="I44" s="61"/>
      <c r="J44" s="112"/>
      <c r="K44" s="114"/>
      <c r="L44" s="61"/>
      <c r="M44" s="61"/>
      <c r="N44" s="112"/>
      <c r="O44" s="114"/>
      <c r="P44" s="112"/>
      <c r="Q44" s="61"/>
      <c r="R44" s="112"/>
      <c r="S44" s="114"/>
      <c r="T44" s="112"/>
    </row>
    <row r="45" spans="1:26">
      <c r="A45" s="13"/>
      <c r="B45" s="115"/>
      <c r="C45" s="46"/>
      <c r="D45" s="116" t="s">
        <v>350</v>
      </c>
      <c r="E45" s="46"/>
      <c r="F45" s="115"/>
      <c r="G45" s="46"/>
      <c r="H45" s="117"/>
      <c r="I45" s="46"/>
      <c r="J45" s="118" t="s">
        <v>170</v>
      </c>
      <c r="K45" s="118"/>
      <c r="L45" s="46"/>
      <c r="M45" s="46"/>
      <c r="N45" s="118" t="s">
        <v>351</v>
      </c>
      <c r="O45" s="118"/>
      <c r="P45" s="116" t="s">
        <v>147</v>
      </c>
      <c r="Q45" s="46"/>
      <c r="R45" s="118" t="s">
        <v>351</v>
      </c>
      <c r="S45" s="118"/>
      <c r="T45" s="116" t="s">
        <v>147</v>
      </c>
    </row>
    <row r="46" spans="1:26">
      <c r="A46" s="13"/>
      <c r="B46" s="115"/>
      <c r="C46" s="46"/>
      <c r="D46" s="116"/>
      <c r="E46" s="46"/>
      <c r="F46" s="115"/>
      <c r="G46" s="46"/>
      <c r="H46" s="117"/>
      <c r="I46" s="46"/>
      <c r="J46" s="118"/>
      <c r="K46" s="118"/>
      <c r="L46" s="46"/>
      <c r="M46" s="46"/>
      <c r="N46" s="118"/>
      <c r="O46" s="118"/>
      <c r="P46" s="116"/>
      <c r="Q46" s="46"/>
      <c r="R46" s="118"/>
      <c r="S46" s="118"/>
      <c r="T46" s="116"/>
    </row>
    <row r="47" spans="1:26">
      <c r="A47" s="13"/>
      <c r="B47" s="112" t="s">
        <v>287</v>
      </c>
      <c r="C47" s="61"/>
      <c r="D47" s="112" t="s">
        <v>74</v>
      </c>
      <c r="E47" s="61"/>
      <c r="F47" s="109" t="s">
        <v>352</v>
      </c>
      <c r="G47" s="61"/>
      <c r="H47" s="119">
        <v>42430</v>
      </c>
      <c r="I47" s="61"/>
      <c r="J47" s="120">
        <v>12695</v>
      </c>
      <c r="K47" s="120"/>
      <c r="L47" s="61"/>
      <c r="M47" s="61"/>
      <c r="N47" s="114" t="s">
        <v>354</v>
      </c>
      <c r="O47" s="114"/>
      <c r="P47" s="112" t="s">
        <v>147</v>
      </c>
      <c r="Q47" s="61"/>
      <c r="R47" s="120">
        <v>12671</v>
      </c>
      <c r="S47" s="120"/>
      <c r="T47" s="61"/>
    </row>
    <row r="48" spans="1:26">
      <c r="A48" s="13"/>
      <c r="B48" s="112"/>
      <c r="C48" s="61"/>
      <c r="D48" s="112"/>
      <c r="E48" s="61"/>
      <c r="F48" s="109" t="s">
        <v>353</v>
      </c>
      <c r="G48" s="61"/>
      <c r="H48" s="119"/>
      <c r="I48" s="61"/>
      <c r="J48" s="120"/>
      <c r="K48" s="120"/>
      <c r="L48" s="61"/>
      <c r="M48" s="61"/>
      <c r="N48" s="114"/>
      <c r="O48" s="114"/>
      <c r="P48" s="112"/>
      <c r="Q48" s="61"/>
      <c r="R48" s="120"/>
      <c r="S48" s="120"/>
      <c r="T48" s="61"/>
    </row>
    <row r="49" spans="1:26">
      <c r="A49" s="13"/>
      <c r="B49" s="115"/>
      <c r="C49" s="46"/>
      <c r="D49" s="116" t="s">
        <v>77</v>
      </c>
      <c r="E49" s="46"/>
      <c r="F49" s="110" t="s">
        <v>355</v>
      </c>
      <c r="G49" s="46"/>
      <c r="H49" s="121">
        <v>42767</v>
      </c>
      <c r="I49" s="46"/>
      <c r="J49" s="122">
        <v>2995</v>
      </c>
      <c r="K49" s="122"/>
      <c r="L49" s="46"/>
      <c r="M49" s="46"/>
      <c r="N49" s="118" t="s">
        <v>357</v>
      </c>
      <c r="O49" s="118"/>
      <c r="P49" s="116" t="s">
        <v>147</v>
      </c>
      <c r="Q49" s="46"/>
      <c r="R49" s="122">
        <v>2982</v>
      </c>
      <c r="S49" s="122"/>
      <c r="T49" s="46"/>
    </row>
    <row r="50" spans="1:26">
      <c r="A50" s="13"/>
      <c r="B50" s="115"/>
      <c r="C50" s="46"/>
      <c r="D50" s="116"/>
      <c r="E50" s="46"/>
      <c r="F50" s="110" t="s">
        <v>356</v>
      </c>
      <c r="G50" s="46"/>
      <c r="H50" s="121"/>
      <c r="I50" s="46"/>
      <c r="J50" s="122"/>
      <c r="K50" s="122"/>
      <c r="L50" s="46"/>
      <c r="M50" s="46"/>
      <c r="N50" s="118"/>
      <c r="O50" s="118"/>
      <c r="P50" s="116"/>
      <c r="Q50" s="46"/>
      <c r="R50" s="122"/>
      <c r="S50" s="122"/>
      <c r="T50" s="46"/>
    </row>
    <row r="51" spans="1:26">
      <c r="A51" s="13"/>
      <c r="B51" s="123" t="s">
        <v>358</v>
      </c>
      <c r="C51" s="61"/>
      <c r="D51" s="124"/>
      <c r="E51" s="61"/>
      <c r="F51" s="124"/>
      <c r="G51" s="61"/>
      <c r="H51" s="125"/>
      <c r="I51" s="61"/>
      <c r="J51" s="126"/>
      <c r="K51" s="126"/>
      <c r="L51" s="61"/>
      <c r="M51" s="61"/>
      <c r="N51" s="126"/>
      <c r="O51" s="126"/>
      <c r="P51" s="61"/>
      <c r="Q51" s="61"/>
      <c r="R51" s="126">
        <v>0</v>
      </c>
      <c r="S51" s="126"/>
      <c r="T51" s="61"/>
    </row>
    <row r="52" spans="1:26">
      <c r="A52" s="13"/>
      <c r="B52" s="123"/>
      <c r="C52" s="61"/>
      <c r="D52" s="124"/>
      <c r="E52" s="61"/>
      <c r="F52" s="124"/>
      <c r="G52" s="61"/>
      <c r="H52" s="125"/>
      <c r="I52" s="61"/>
      <c r="J52" s="126"/>
      <c r="K52" s="126"/>
      <c r="L52" s="61"/>
      <c r="M52" s="61"/>
      <c r="N52" s="126"/>
      <c r="O52" s="126"/>
      <c r="P52" s="61"/>
      <c r="Q52" s="61"/>
      <c r="R52" s="126"/>
      <c r="S52" s="126"/>
      <c r="T52" s="61"/>
    </row>
    <row r="53" spans="1:26">
      <c r="A53" s="13"/>
      <c r="B53" s="116" t="s">
        <v>287</v>
      </c>
      <c r="C53" s="46"/>
      <c r="D53" s="116" t="s">
        <v>74</v>
      </c>
      <c r="E53" s="46"/>
      <c r="F53" s="27" t="s">
        <v>359</v>
      </c>
      <c r="G53" s="46"/>
      <c r="H53" s="121">
        <v>42430</v>
      </c>
      <c r="I53" s="46"/>
      <c r="J53" s="118">
        <v>645</v>
      </c>
      <c r="K53" s="118"/>
      <c r="L53" s="46"/>
      <c r="M53" s="46"/>
      <c r="N53" s="118" t="s">
        <v>361</v>
      </c>
      <c r="O53" s="118"/>
      <c r="P53" s="116" t="s">
        <v>147</v>
      </c>
      <c r="Q53" s="46"/>
      <c r="R53" s="118">
        <v>637</v>
      </c>
      <c r="S53" s="118"/>
      <c r="T53" s="46"/>
    </row>
    <row r="54" spans="1:26">
      <c r="A54" s="13"/>
      <c r="B54" s="116"/>
      <c r="C54" s="46"/>
      <c r="D54" s="116"/>
      <c r="E54" s="46"/>
      <c r="F54" s="27" t="s">
        <v>360</v>
      </c>
      <c r="G54" s="46"/>
      <c r="H54" s="121"/>
      <c r="I54" s="46"/>
      <c r="J54" s="118"/>
      <c r="K54" s="118"/>
      <c r="L54" s="46"/>
      <c r="M54" s="46"/>
      <c r="N54" s="118"/>
      <c r="O54" s="118"/>
      <c r="P54" s="116"/>
      <c r="Q54" s="46"/>
      <c r="R54" s="118"/>
      <c r="S54" s="118"/>
      <c r="T54" s="46"/>
    </row>
    <row r="55" spans="1:26">
      <c r="A55" s="13"/>
      <c r="B55" s="124"/>
      <c r="C55" s="61"/>
      <c r="D55" s="112" t="s">
        <v>77</v>
      </c>
      <c r="E55" s="61"/>
      <c r="F55" s="112" t="s">
        <v>362</v>
      </c>
      <c r="G55" s="61"/>
      <c r="H55" s="113" t="s">
        <v>363</v>
      </c>
      <c r="I55" s="61"/>
      <c r="J55" s="114">
        <v>7</v>
      </c>
      <c r="K55" s="114"/>
      <c r="L55" s="61"/>
      <c r="M55" s="61"/>
      <c r="N55" s="114" t="s">
        <v>170</v>
      </c>
      <c r="O55" s="114"/>
      <c r="P55" s="61"/>
      <c r="Q55" s="61"/>
      <c r="R55" s="114">
        <v>7</v>
      </c>
      <c r="S55" s="114"/>
      <c r="T55" s="61"/>
    </row>
    <row r="56" spans="1:26">
      <c r="A56" s="13"/>
      <c r="B56" s="124"/>
      <c r="C56" s="61"/>
      <c r="D56" s="112"/>
      <c r="E56" s="61"/>
      <c r="F56" s="112"/>
      <c r="G56" s="61"/>
      <c r="H56" s="113"/>
      <c r="I56" s="61"/>
      <c r="J56" s="114"/>
      <c r="K56" s="114"/>
      <c r="L56" s="61"/>
      <c r="M56" s="61"/>
      <c r="N56" s="114"/>
      <c r="O56" s="114"/>
      <c r="P56" s="61"/>
      <c r="Q56" s="61"/>
      <c r="R56" s="114"/>
      <c r="S56" s="114"/>
      <c r="T56" s="61"/>
    </row>
    <row r="57" spans="1:26">
      <c r="A57" s="13"/>
      <c r="B57" s="116" t="s">
        <v>364</v>
      </c>
      <c r="C57" s="46"/>
      <c r="D57" s="116" t="s">
        <v>84</v>
      </c>
      <c r="E57" s="46"/>
      <c r="F57" s="116" t="s">
        <v>365</v>
      </c>
      <c r="G57" s="46"/>
      <c r="H57" s="121">
        <v>42430</v>
      </c>
      <c r="I57" s="46"/>
      <c r="J57" s="122">
        <v>21430</v>
      </c>
      <c r="K57" s="122"/>
      <c r="L57" s="46"/>
      <c r="M57" s="46"/>
      <c r="N57" s="118" t="s">
        <v>366</v>
      </c>
      <c r="O57" s="118"/>
      <c r="P57" s="116" t="s">
        <v>147</v>
      </c>
      <c r="Q57" s="46"/>
      <c r="R57" s="118" t="s">
        <v>367</v>
      </c>
      <c r="S57" s="118"/>
      <c r="T57" s="116" t="s">
        <v>147</v>
      </c>
    </row>
    <row r="58" spans="1:26">
      <c r="A58" s="13"/>
      <c r="B58" s="116"/>
      <c r="C58" s="46"/>
      <c r="D58" s="116"/>
      <c r="E58" s="46"/>
      <c r="F58" s="116"/>
      <c r="G58" s="46"/>
      <c r="H58" s="121"/>
      <c r="I58" s="46"/>
      <c r="J58" s="122"/>
      <c r="K58" s="122"/>
      <c r="L58" s="46"/>
      <c r="M58" s="46"/>
      <c r="N58" s="118"/>
      <c r="O58" s="118"/>
      <c r="P58" s="116"/>
      <c r="Q58" s="46"/>
      <c r="R58" s="118"/>
      <c r="S58" s="118"/>
      <c r="T58" s="116"/>
    </row>
    <row r="59" spans="1:26">
      <c r="A59" s="13"/>
      <c r="B59" s="61"/>
      <c r="C59" s="61"/>
      <c r="D59" s="61"/>
      <c r="E59" s="61"/>
      <c r="F59" s="61"/>
      <c r="G59" s="61"/>
      <c r="H59" s="61"/>
      <c r="I59" s="61"/>
      <c r="J59" s="61"/>
      <c r="K59" s="61"/>
      <c r="L59" s="61"/>
      <c r="M59" s="61"/>
      <c r="N59" s="61"/>
      <c r="O59" s="61"/>
      <c r="P59" s="61"/>
      <c r="Q59" s="61"/>
      <c r="R59" s="61"/>
      <c r="S59" s="61"/>
      <c r="T59" s="61"/>
      <c r="U59" s="61"/>
      <c r="V59" s="61"/>
      <c r="W59" s="61"/>
      <c r="X59" s="61"/>
      <c r="Y59" s="61"/>
      <c r="Z59" s="61"/>
    </row>
    <row r="60" spans="1:26">
      <c r="A60" s="13"/>
      <c r="B60" s="11"/>
      <c r="C60" s="11"/>
    </row>
    <row r="61" spans="1:26" ht="38.25">
      <c r="A61" s="13"/>
      <c r="B61" s="127">
        <v>-1</v>
      </c>
      <c r="C61" s="128" t="s">
        <v>368</v>
      </c>
    </row>
    <row r="62" spans="1:26">
      <c r="A62" s="13"/>
      <c r="B62" s="90"/>
      <c r="C62" s="90"/>
      <c r="D62" s="90"/>
      <c r="E62" s="90"/>
      <c r="F62" s="90"/>
      <c r="G62" s="90"/>
      <c r="H62" s="90"/>
      <c r="I62" s="90"/>
      <c r="J62" s="90"/>
      <c r="K62" s="90"/>
      <c r="L62" s="90"/>
      <c r="M62" s="90"/>
      <c r="N62" s="90"/>
      <c r="O62" s="90"/>
      <c r="P62" s="90"/>
      <c r="Q62" s="90"/>
      <c r="R62" s="90"/>
      <c r="S62" s="90"/>
      <c r="T62" s="90"/>
      <c r="U62" s="90"/>
      <c r="V62" s="90"/>
      <c r="W62" s="90"/>
      <c r="X62" s="90"/>
      <c r="Y62" s="90"/>
      <c r="Z62" s="90"/>
    </row>
    <row r="63" spans="1:26">
      <c r="A63" s="13"/>
      <c r="B63" s="106" t="s">
        <v>369</v>
      </c>
      <c r="C63" s="106"/>
      <c r="D63" s="106"/>
      <c r="E63" s="106"/>
      <c r="F63" s="106"/>
      <c r="G63" s="106"/>
      <c r="H63" s="106"/>
      <c r="I63" s="106"/>
      <c r="J63" s="106"/>
      <c r="K63" s="106"/>
      <c r="L63" s="106"/>
      <c r="M63" s="106"/>
      <c r="N63" s="106"/>
      <c r="O63" s="106"/>
      <c r="P63" s="106"/>
      <c r="Q63" s="106"/>
      <c r="R63" s="106"/>
      <c r="S63" s="106"/>
      <c r="T63" s="106"/>
      <c r="U63" s="106"/>
      <c r="V63" s="106"/>
      <c r="W63" s="106"/>
      <c r="X63" s="106"/>
      <c r="Y63" s="106"/>
      <c r="Z63" s="106"/>
    </row>
    <row r="64" spans="1:26">
      <c r="A64" s="13"/>
      <c r="B64" s="39"/>
      <c r="C64" s="39"/>
      <c r="D64" s="39"/>
      <c r="E64" s="39"/>
      <c r="F64" s="39"/>
      <c r="G64" s="39"/>
      <c r="H64" s="39"/>
      <c r="I64" s="39"/>
      <c r="J64" s="39"/>
      <c r="K64" s="39"/>
      <c r="L64" s="39"/>
      <c r="M64" s="39"/>
      <c r="N64" s="39"/>
      <c r="O64" s="39"/>
      <c r="P64" s="39"/>
      <c r="Q64" s="39"/>
      <c r="R64" s="39"/>
      <c r="S64" s="39"/>
      <c r="T64" s="39"/>
    </row>
    <row r="65" spans="1:20">
      <c r="A65" s="13"/>
      <c r="B65" s="11"/>
      <c r="C65" s="11"/>
      <c r="D65" s="11"/>
      <c r="E65" s="11"/>
      <c r="F65" s="11"/>
      <c r="G65" s="11"/>
      <c r="H65" s="11"/>
      <c r="I65" s="11"/>
      <c r="J65" s="11"/>
      <c r="K65" s="11"/>
      <c r="L65" s="11"/>
      <c r="M65" s="11"/>
      <c r="N65" s="11"/>
      <c r="O65" s="11"/>
      <c r="P65" s="11"/>
      <c r="Q65" s="11"/>
      <c r="R65" s="11"/>
      <c r="S65" s="11"/>
      <c r="T65" s="11"/>
    </row>
    <row r="66" spans="1:20">
      <c r="A66" s="13"/>
      <c r="B66" s="61"/>
      <c r="C66" s="61"/>
      <c r="D66" s="17" t="s">
        <v>370</v>
      </c>
      <c r="E66" s="61"/>
      <c r="F66" s="43" t="s">
        <v>371</v>
      </c>
      <c r="G66" s="61"/>
      <c r="H66" s="17" t="s">
        <v>336</v>
      </c>
      <c r="I66" s="61"/>
      <c r="J66" s="43" t="s">
        <v>372</v>
      </c>
      <c r="K66" s="43"/>
      <c r="L66" s="43"/>
      <c r="M66" s="61"/>
      <c r="N66" s="43" t="s">
        <v>372</v>
      </c>
      <c r="O66" s="43"/>
      <c r="P66" s="43"/>
      <c r="Q66" s="61"/>
      <c r="R66" s="43" t="s">
        <v>343</v>
      </c>
      <c r="S66" s="43"/>
      <c r="T66" s="43"/>
    </row>
    <row r="67" spans="1:20">
      <c r="A67" s="13"/>
      <c r="B67" s="61"/>
      <c r="C67" s="61"/>
      <c r="D67" s="17" t="s">
        <v>334</v>
      </c>
      <c r="E67" s="61"/>
      <c r="F67" s="43"/>
      <c r="G67" s="61"/>
      <c r="H67" s="17" t="s">
        <v>337</v>
      </c>
      <c r="I67" s="61"/>
      <c r="J67" s="43" t="s">
        <v>373</v>
      </c>
      <c r="K67" s="43"/>
      <c r="L67" s="43"/>
      <c r="M67" s="61"/>
      <c r="N67" s="43" t="s">
        <v>373</v>
      </c>
      <c r="O67" s="43"/>
      <c r="P67" s="43"/>
      <c r="Q67" s="61"/>
      <c r="R67" s="43" t="s">
        <v>344</v>
      </c>
      <c r="S67" s="43"/>
      <c r="T67" s="43"/>
    </row>
    <row r="68" spans="1:20" ht="15.75" thickBot="1">
      <c r="A68" s="13"/>
      <c r="B68" s="61"/>
      <c r="C68" s="61"/>
      <c r="D68" s="78"/>
      <c r="E68" s="61"/>
      <c r="F68" s="42"/>
      <c r="G68" s="61"/>
      <c r="H68" s="18" t="s">
        <v>338</v>
      </c>
      <c r="I68" s="61"/>
      <c r="J68" s="42" t="s">
        <v>341</v>
      </c>
      <c r="K68" s="42"/>
      <c r="L68" s="42"/>
      <c r="M68" s="61"/>
      <c r="N68" s="42" t="s">
        <v>342</v>
      </c>
      <c r="O68" s="42"/>
      <c r="P68" s="42"/>
      <c r="Q68" s="61"/>
      <c r="R68" s="42" t="s">
        <v>345</v>
      </c>
      <c r="S68" s="42"/>
      <c r="T68" s="42"/>
    </row>
    <row r="69" spans="1:20">
      <c r="A69" s="13"/>
      <c r="B69" s="16"/>
      <c r="C69" s="12"/>
      <c r="D69" s="16"/>
      <c r="E69" s="12"/>
      <c r="F69" s="17" t="s">
        <v>374</v>
      </c>
      <c r="G69" s="12"/>
      <c r="H69" s="16"/>
      <c r="I69" s="12"/>
      <c r="J69" s="43" t="s">
        <v>374</v>
      </c>
      <c r="K69" s="43"/>
      <c r="L69" s="43"/>
      <c r="M69" s="43"/>
      <c r="N69" s="43"/>
      <c r="O69" s="43"/>
      <c r="P69" s="43"/>
      <c r="Q69" s="43"/>
      <c r="R69" s="43"/>
      <c r="S69" s="43"/>
      <c r="T69" s="43"/>
    </row>
    <row r="70" spans="1:20">
      <c r="A70" s="13"/>
      <c r="B70" s="111" t="s">
        <v>346</v>
      </c>
      <c r="C70" s="46"/>
      <c r="D70" s="116"/>
      <c r="E70" s="46"/>
      <c r="F70" s="116"/>
      <c r="G70" s="46"/>
      <c r="H70" s="116"/>
      <c r="I70" s="46"/>
      <c r="J70" s="118"/>
      <c r="K70" s="118"/>
      <c r="L70" s="46"/>
      <c r="M70" s="46"/>
      <c r="N70" s="118"/>
      <c r="O70" s="118"/>
      <c r="P70" s="46"/>
      <c r="Q70" s="46"/>
      <c r="R70" s="118"/>
      <c r="S70" s="118"/>
      <c r="T70" s="46"/>
    </row>
    <row r="71" spans="1:20">
      <c r="A71" s="13"/>
      <c r="B71" s="111"/>
      <c r="C71" s="46"/>
      <c r="D71" s="116"/>
      <c r="E71" s="46"/>
      <c r="F71" s="116"/>
      <c r="G71" s="46"/>
      <c r="H71" s="116"/>
      <c r="I71" s="46"/>
      <c r="J71" s="118"/>
      <c r="K71" s="118"/>
      <c r="L71" s="46"/>
      <c r="M71" s="46"/>
      <c r="N71" s="118"/>
      <c r="O71" s="118"/>
      <c r="P71" s="46"/>
      <c r="Q71" s="46"/>
      <c r="R71" s="118"/>
      <c r="S71" s="118"/>
      <c r="T71" s="46"/>
    </row>
    <row r="72" spans="1:20">
      <c r="A72" s="13"/>
      <c r="B72" s="112" t="s">
        <v>289</v>
      </c>
      <c r="C72" s="61"/>
      <c r="D72" s="112" t="s">
        <v>84</v>
      </c>
      <c r="E72" s="61"/>
      <c r="F72" s="112" t="s">
        <v>375</v>
      </c>
      <c r="G72" s="61"/>
      <c r="H72" s="119">
        <v>45017</v>
      </c>
      <c r="I72" s="61"/>
      <c r="J72" s="112" t="s">
        <v>145</v>
      </c>
      <c r="K72" s="114" t="s">
        <v>170</v>
      </c>
      <c r="L72" s="61"/>
      <c r="M72" s="61"/>
      <c r="N72" s="112" t="s">
        <v>145</v>
      </c>
      <c r="O72" s="114" t="s">
        <v>376</v>
      </c>
      <c r="P72" s="112" t="s">
        <v>147</v>
      </c>
      <c r="Q72" s="61"/>
      <c r="R72" s="112" t="s">
        <v>145</v>
      </c>
      <c r="S72" s="114" t="s">
        <v>376</v>
      </c>
      <c r="T72" s="112" t="s">
        <v>147</v>
      </c>
    </row>
    <row r="73" spans="1:20">
      <c r="A73" s="13"/>
      <c r="B73" s="112"/>
      <c r="C73" s="61"/>
      <c r="D73" s="112"/>
      <c r="E73" s="61"/>
      <c r="F73" s="112"/>
      <c r="G73" s="61"/>
      <c r="H73" s="119"/>
      <c r="I73" s="61"/>
      <c r="J73" s="112"/>
      <c r="K73" s="114"/>
      <c r="L73" s="61"/>
      <c r="M73" s="61"/>
      <c r="N73" s="112"/>
      <c r="O73" s="114"/>
      <c r="P73" s="112"/>
      <c r="Q73" s="61"/>
      <c r="R73" s="112"/>
      <c r="S73" s="114"/>
      <c r="T73" s="112"/>
    </row>
    <row r="74" spans="1:20">
      <c r="A74" s="13"/>
      <c r="B74" s="46"/>
      <c r="C74" s="46"/>
      <c r="D74" s="116" t="s">
        <v>377</v>
      </c>
      <c r="E74" s="46"/>
      <c r="F74" s="116"/>
      <c r="G74" s="46"/>
      <c r="H74" s="129"/>
      <c r="I74" s="46"/>
      <c r="J74" s="118" t="s">
        <v>170</v>
      </c>
      <c r="K74" s="118"/>
      <c r="L74" s="46"/>
      <c r="M74" s="46"/>
      <c r="N74" s="118" t="s">
        <v>378</v>
      </c>
      <c r="O74" s="118"/>
      <c r="P74" s="116" t="s">
        <v>147</v>
      </c>
      <c r="Q74" s="46"/>
      <c r="R74" s="118" t="s">
        <v>378</v>
      </c>
      <c r="S74" s="118"/>
      <c r="T74" s="116" t="s">
        <v>147</v>
      </c>
    </row>
    <row r="75" spans="1:20">
      <c r="A75" s="13"/>
      <c r="B75" s="46"/>
      <c r="C75" s="46"/>
      <c r="D75" s="116"/>
      <c r="E75" s="46"/>
      <c r="F75" s="116"/>
      <c r="G75" s="46"/>
      <c r="H75" s="129"/>
      <c r="I75" s="46"/>
      <c r="J75" s="118"/>
      <c r="K75" s="118"/>
      <c r="L75" s="46"/>
      <c r="M75" s="46"/>
      <c r="N75" s="118"/>
      <c r="O75" s="118"/>
      <c r="P75" s="116"/>
      <c r="Q75" s="46"/>
      <c r="R75" s="118"/>
      <c r="S75" s="118"/>
      <c r="T75" s="116"/>
    </row>
    <row r="76" spans="1:20">
      <c r="A76" s="13"/>
      <c r="B76" s="112" t="s">
        <v>287</v>
      </c>
      <c r="C76" s="61"/>
      <c r="D76" s="112" t="s">
        <v>74</v>
      </c>
      <c r="E76" s="61"/>
      <c r="F76" s="109" t="s">
        <v>379</v>
      </c>
      <c r="G76" s="61"/>
      <c r="H76" s="119">
        <v>42339</v>
      </c>
      <c r="I76" s="61"/>
      <c r="J76" s="120">
        <v>13921</v>
      </c>
      <c r="K76" s="120"/>
      <c r="L76" s="61"/>
      <c r="M76" s="61"/>
      <c r="N76" s="114" t="s">
        <v>170</v>
      </c>
      <c r="O76" s="114"/>
      <c r="P76" s="61"/>
      <c r="Q76" s="61"/>
      <c r="R76" s="120">
        <v>13921</v>
      </c>
      <c r="S76" s="120"/>
      <c r="T76" s="61"/>
    </row>
    <row r="77" spans="1:20">
      <c r="A77" s="13"/>
      <c r="B77" s="112"/>
      <c r="C77" s="61"/>
      <c r="D77" s="112"/>
      <c r="E77" s="61"/>
      <c r="F77" s="109" t="s">
        <v>380</v>
      </c>
      <c r="G77" s="61"/>
      <c r="H77" s="119"/>
      <c r="I77" s="61"/>
      <c r="J77" s="120"/>
      <c r="K77" s="120"/>
      <c r="L77" s="61"/>
      <c r="M77" s="61"/>
      <c r="N77" s="114"/>
      <c r="O77" s="114"/>
      <c r="P77" s="61"/>
      <c r="Q77" s="61"/>
      <c r="R77" s="120"/>
      <c r="S77" s="120"/>
      <c r="T77" s="61"/>
    </row>
    <row r="78" spans="1:20">
      <c r="A78" s="13"/>
      <c r="B78" s="46"/>
      <c r="C78" s="46"/>
      <c r="D78" s="116" t="s">
        <v>77</v>
      </c>
      <c r="E78" s="46"/>
      <c r="F78" s="110" t="s">
        <v>381</v>
      </c>
      <c r="G78" s="46"/>
      <c r="H78" s="121">
        <v>42675</v>
      </c>
      <c r="I78" s="46"/>
      <c r="J78" s="122">
        <v>4565</v>
      </c>
      <c r="K78" s="122"/>
      <c r="L78" s="46"/>
      <c r="M78" s="46"/>
      <c r="N78" s="118" t="s">
        <v>170</v>
      </c>
      <c r="O78" s="118"/>
      <c r="P78" s="46"/>
      <c r="Q78" s="46"/>
      <c r="R78" s="122">
        <v>4565</v>
      </c>
      <c r="S78" s="122"/>
      <c r="T78" s="46"/>
    </row>
    <row r="79" spans="1:20">
      <c r="A79" s="13"/>
      <c r="B79" s="46"/>
      <c r="C79" s="46"/>
      <c r="D79" s="116"/>
      <c r="E79" s="46"/>
      <c r="F79" s="110" t="s">
        <v>382</v>
      </c>
      <c r="G79" s="46"/>
      <c r="H79" s="121"/>
      <c r="I79" s="46"/>
      <c r="J79" s="122"/>
      <c r="K79" s="122"/>
      <c r="L79" s="46"/>
      <c r="M79" s="46"/>
      <c r="N79" s="118"/>
      <c r="O79" s="118"/>
      <c r="P79" s="46"/>
      <c r="Q79" s="46"/>
      <c r="R79" s="122"/>
      <c r="S79" s="122"/>
      <c r="T79" s="46"/>
    </row>
    <row r="80" spans="1:20">
      <c r="A80" s="13"/>
      <c r="B80" s="123" t="s">
        <v>358</v>
      </c>
      <c r="C80" s="61"/>
      <c r="D80" s="112"/>
      <c r="E80" s="61"/>
      <c r="F80" s="112"/>
      <c r="G80" s="61"/>
      <c r="H80" s="113"/>
      <c r="I80" s="61"/>
      <c r="J80" s="114"/>
      <c r="K80" s="114"/>
      <c r="L80" s="61"/>
      <c r="M80" s="61"/>
      <c r="N80" s="114"/>
      <c r="O80" s="114"/>
      <c r="P80" s="61"/>
      <c r="Q80" s="61"/>
      <c r="R80" s="61"/>
      <c r="S80" s="61"/>
      <c r="T80" s="61"/>
    </row>
    <row r="81" spans="1:26">
      <c r="A81" s="13"/>
      <c r="B81" s="123"/>
      <c r="C81" s="61"/>
      <c r="D81" s="112"/>
      <c r="E81" s="61"/>
      <c r="F81" s="112"/>
      <c r="G81" s="61"/>
      <c r="H81" s="113"/>
      <c r="I81" s="61"/>
      <c r="J81" s="114"/>
      <c r="K81" s="114"/>
      <c r="L81" s="61"/>
      <c r="M81" s="61"/>
      <c r="N81" s="114"/>
      <c r="O81" s="114"/>
      <c r="P81" s="61"/>
      <c r="Q81" s="61"/>
      <c r="R81" s="61"/>
      <c r="S81" s="61"/>
      <c r="T81" s="61"/>
    </row>
    <row r="82" spans="1:26">
      <c r="A82" s="13"/>
      <c r="B82" s="116" t="s">
        <v>287</v>
      </c>
      <c r="C82" s="46"/>
      <c r="D82" s="116" t="s">
        <v>74</v>
      </c>
      <c r="E82" s="46"/>
      <c r="F82" s="110" t="s">
        <v>383</v>
      </c>
      <c r="G82" s="46"/>
      <c r="H82" s="121">
        <v>42339</v>
      </c>
      <c r="I82" s="46"/>
      <c r="J82" s="122">
        <v>1191</v>
      </c>
      <c r="K82" s="122"/>
      <c r="L82" s="46"/>
      <c r="M82" s="46"/>
      <c r="N82" s="118" t="s">
        <v>170</v>
      </c>
      <c r="O82" s="118"/>
      <c r="P82" s="46"/>
      <c r="Q82" s="46"/>
      <c r="R82" s="122">
        <v>1191</v>
      </c>
      <c r="S82" s="122"/>
      <c r="T82" s="46"/>
    </row>
    <row r="83" spans="1:26">
      <c r="A83" s="13"/>
      <c r="B83" s="116"/>
      <c r="C83" s="46"/>
      <c r="D83" s="116"/>
      <c r="E83" s="46"/>
      <c r="F83" s="110" t="s">
        <v>384</v>
      </c>
      <c r="G83" s="46"/>
      <c r="H83" s="121"/>
      <c r="I83" s="46"/>
      <c r="J83" s="122"/>
      <c r="K83" s="122"/>
      <c r="L83" s="46"/>
      <c r="M83" s="46"/>
      <c r="N83" s="118"/>
      <c r="O83" s="118"/>
      <c r="P83" s="46"/>
      <c r="Q83" s="46"/>
      <c r="R83" s="122"/>
      <c r="S83" s="122"/>
      <c r="T83" s="46"/>
    </row>
    <row r="84" spans="1:26">
      <c r="A84" s="13"/>
      <c r="B84" s="61"/>
      <c r="C84" s="61"/>
      <c r="D84" s="112" t="s">
        <v>77</v>
      </c>
      <c r="E84" s="61"/>
      <c r="F84" s="109" t="s">
        <v>385</v>
      </c>
      <c r="G84" s="61"/>
      <c r="H84" s="119">
        <v>42583</v>
      </c>
      <c r="I84" s="61"/>
      <c r="J84" s="114">
        <v>69</v>
      </c>
      <c r="K84" s="114"/>
      <c r="L84" s="61"/>
      <c r="M84" s="61"/>
      <c r="N84" s="114" t="s">
        <v>170</v>
      </c>
      <c r="O84" s="114"/>
      <c r="P84" s="61"/>
      <c r="Q84" s="61"/>
      <c r="R84" s="114">
        <v>69</v>
      </c>
      <c r="S84" s="114"/>
      <c r="T84" s="61"/>
    </row>
    <row r="85" spans="1:26">
      <c r="A85" s="13"/>
      <c r="B85" s="61"/>
      <c r="C85" s="61"/>
      <c r="D85" s="112"/>
      <c r="E85" s="61"/>
      <c r="F85" s="109" t="s">
        <v>386</v>
      </c>
      <c r="G85" s="61"/>
      <c r="H85" s="119"/>
      <c r="I85" s="61"/>
      <c r="J85" s="114"/>
      <c r="K85" s="114"/>
      <c r="L85" s="61"/>
      <c r="M85" s="61"/>
      <c r="N85" s="114"/>
      <c r="O85" s="114"/>
      <c r="P85" s="61"/>
      <c r="Q85" s="61"/>
      <c r="R85" s="114"/>
      <c r="S85" s="114"/>
      <c r="T85" s="61"/>
    </row>
    <row r="86" spans="1:26">
      <c r="A86" s="13"/>
      <c r="B86" s="116" t="s">
        <v>364</v>
      </c>
      <c r="C86" s="46"/>
      <c r="D86" s="116" t="s">
        <v>84</v>
      </c>
      <c r="E86" s="46"/>
      <c r="F86" s="116" t="s">
        <v>387</v>
      </c>
      <c r="G86" s="46"/>
      <c r="H86" s="121">
        <v>42339</v>
      </c>
      <c r="I86" s="46"/>
      <c r="J86" s="122">
        <v>32637</v>
      </c>
      <c r="K86" s="122"/>
      <c r="L86" s="46"/>
      <c r="M86" s="46"/>
      <c r="N86" s="118" t="s">
        <v>388</v>
      </c>
      <c r="O86" s="118"/>
      <c r="P86" s="116" t="s">
        <v>147</v>
      </c>
      <c r="Q86" s="46"/>
      <c r="R86" s="118" t="s">
        <v>389</v>
      </c>
      <c r="S86" s="118"/>
      <c r="T86" s="116" t="s">
        <v>147</v>
      </c>
    </row>
    <row r="87" spans="1:26">
      <c r="A87" s="13"/>
      <c r="B87" s="116"/>
      <c r="C87" s="46"/>
      <c r="D87" s="116"/>
      <c r="E87" s="46"/>
      <c r="F87" s="116"/>
      <c r="G87" s="46"/>
      <c r="H87" s="121"/>
      <c r="I87" s="46"/>
      <c r="J87" s="122"/>
      <c r="K87" s="122"/>
      <c r="L87" s="46"/>
      <c r="M87" s="46"/>
      <c r="N87" s="118"/>
      <c r="O87" s="118"/>
      <c r="P87" s="116"/>
      <c r="Q87" s="46"/>
      <c r="R87" s="118"/>
      <c r="S87" s="118"/>
      <c r="T87" s="116"/>
    </row>
    <row r="88" spans="1:26">
      <c r="A88" s="13"/>
      <c r="B88" s="112" t="s">
        <v>292</v>
      </c>
      <c r="C88" s="61"/>
      <c r="D88" s="112" t="s">
        <v>84</v>
      </c>
      <c r="E88" s="61"/>
      <c r="F88" s="112" t="s">
        <v>390</v>
      </c>
      <c r="G88" s="61"/>
      <c r="H88" s="119">
        <v>42005</v>
      </c>
      <c r="I88" s="61"/>
      <c r="J88" s="114" t="s">
        <v>170</v>
      </c>
      <c r="K88" s="114"/>
      <c r="L88" s="61"/>
      <c r="M88" s="61"/>
      <c r="N88" s="114" t="s">
        <v>301</v>
      </c>
      <c r="O88" s="114"/>
      <c r="P88" s="112" t="s">
        <v>147</v>
      </c>
      <c r="Q88" s="61"/>
      <c r="R88" s="114" t="s">
        <v>301</v>
      </c>
      <c r="S88" s="114"/>
      <c r="T88" s="112" t="s">
        <v>147</v>
      </c>
    </row>
    <row r="89" spans="1:26">
      <c r="A89" s="13"/>
      <c r="B89" s="112"/>
      <c r="C89" s="61"/>
      <c r="D89" s="112"/>
      <c r="E89" s="61"/>
      <c r="F89" s="112"/>
      <c r="G89" s="61"/>
      <c r="H89" s="119"/>
      <c r="I89" s="61"/>
      <c r="J89" s="114"/>
      <c r="K89" s="114"/>
      <c r="L89" s="61"/>
      <c r="M89" s="61"/>
      <c r="N89" s="114"/>
      <c r="O89" s="114"/>
      <c r="P89" s="112"/>
      <c r="Q89" s="61"/>
      <c r="R89" s="114"/>
      <c r="S89" s="114"/>
      <c r="T89" s="112"/>
    </row>
    <row r="90" spans="1:26">
      <c r="A90" s="13"/>
      <c r="B90" s="90"/>
      <c r="C90" s="90"/>
      <c r="D90" s="90"/>
      <c r="E90" s="90"/>
      <c r="F90" s="90"/>
      <c r="G90" s="90"/>
      <c r="H90" s="90"/>
      <c r="I90" s="90"/>
      <c r="J90" s="90"/>
      <c r="K90" s="90"/>
      <c r="L90" s="90"/>
      <c r="M90" s="90"/>
      <c r="N90" s="90"/>
      <c r="O90" s="90"/>
      <c r="P90" s="90"/>
      <c r="Q90" s="90"/>
      <c r="R90" s="90"/>
      <c r="S90" s="90"/>
      <c r="T90" s="90"/>
      <c r="U90" s="90"/>
      <c r="V90" s="90"/>
      <c r="W90" s="90"/>
      <c r="X90" s="90"/>
      <c r="Y90" s="90"/>
      <c r="Z90" s="90"/>
    </row>
    <row r="91" spans="1:26">
      <c r="A91" s="13"/>
      <c r="B91" s="61" t="s">
        <v>391</v>
      </c>
      <c r="C91" s="61"/>
      <c r="D91" s="61"/>
      <c r="E91" s="61"/>
      <c r="F91" s="61"/>
      <c r="G91" s="61"/>
      <c r="H91" s="61"/>
      <c r="I91" s="61"/>
      <c r="J91" s="61"/>
      <c r="K91" s="61"/>
      <c r="L91" s="61"/>
      <c r="M91" s="61"/>
      <c r="N91" s="61"/>
      <c r="O91" s="61"/>
      <c r="P91" s="61"/>
      <c r="Q91" s="61"/>
      <c r="R91" s="61"/>
      <c r="S91" s="61"/>
      <c r="T91" s="61"/>
      <c r="U91" s="61"/>
      <c r="V91" s="61"/>
      <c r="W91" s="61"/>
      <c r="X91" s="61"/>
      <c r="Y91" s="61"/>
      <c r="Z91" s="61"/>
    </row>
    <row r="92" spans="1:26">
      <c r="A92" s="13"/>
      <c r="B92" s="61"/>
      <c r="C92" s="61"/>
      <c r="D92" s="61"/>
      <c r="E92" s="61"/>
      <c r="F92" s="61"/>
      <c r="G92" s="61"/>
      <c r="H92" s="61"/>
      <c r="I92" s="61"/>
      <c r="J92" s="61"/>
      <c r="K92" s="61"/>
      <c r="L92" s="61"/>
      <c r="M92" s="61"/>
      <c r="N92" s="61"/>
      <c r="O92" s="61"/>
      <c r="P92" s="61"/>
      <c r="Q92" s="61"/>
      <c r="R92" s="61"/>
      <c r="S92" s="61"/>
      <c r="T92" s="61"/>
      <c r="U92" s="61"/>
      <c r="V92" s="61"/>
      <c r="W92" s="61"/>
      <c r="X92" s="61"/>
      <c r="Y92" s="61"/>
      <c r="Z92" s="61"/>
    </row>
    <row r="93" spans="1:26">
      <c r="A93" s="13"/>
      <c r="B93" s="61" t="s">
        <v>392</v>
      </c>
      <c r="C93" s="61"/>
      <c r="D93" s="61"/>
      <c r="E93" s="61"/>
      <c r="F93" s="61"/>
      <c r="G93" s="61"/>
      <c r="H93" s="61"/>
      <c r="I93" s="61"/>
      <c r="J93" s="61"/>
      <c r="K93" s="61"/>
      <c r="L93" s="61"/>
      <c r="M93" s="61"/>
      <c r="N93" s="61"/>
      <c r="O93" s="61"/>
      <c r="P93" s="61"/>
      <c r="Q93" s="61"/>
      <c r="R93" s="61"/>
      <c r="S93" s="61"/>
      <c r="T93" s="61"/>
      <c r="U93" s="61"/>
      <c r="V93" s="61"/>
      <c r="W93" s="61"/>
      <c r="X93" s="61"/>
      <c r="Y93" s="61"/>
      <c r="Z93" s="61"/>
    </row>
    <row r="94" spans="1:26">
      <c r="A94" s="13"/>
      <c r="B94" s="39"/>
      <c r="C94" s="39"/>
      <c r="D94" s="39"/>
      <c r="E94" s="39"/>
      <c r="F94" s="39"/>
      <c r="G94" s="39"/>
      <c r="H94" s="39"/>
      <c r="I94" s="39"/>
      <c r="J94" s="39"/>
      <c r="K94" s="39"/>
      <c r="L94" s="39"/>
      <c r="M94" s="39"/>
      <c r="N94" s="39"/>
      <c r="O94" s="39"/>
      <c r="P94" s="39"/>
      <c r="Q94" s="39"/>
      <c r="R94" s="39"/>
      <c r="S94" s="39"/>
      <c r="T94" s="39"/>
      <c r="U94" s="39"/>
      <c r="V94" s="39"/>
      <c r="W94" s="39"/>
      <c r="X94" s="39"/>
      <c r="Y94" s="39"/>
      <c r="Z94" s="39"/>
    </row>
    <row r="95" spans="1:26">
      <c r="A95" s="13"/>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c r="A96" s="13"/>
      <c r="B96" s="102"/>
      <c r="C96" s="61"/>
      <c r="D96" s="43" t="s">
        <v>393</v>
      </c>
      <c r="E96" s="43"/>
      <c r="F96" s="43"/>
      <c r="G96" s="43"/>
      <c r="H96" s="43"/>
      <c r="I96" s="43"/>
      <c r="J96" s="43"/>
      <c r="K96" s="61"/>
      <c r="L96" s="43" t="s">
        <v>394</v>
      </c>
      <c r="M96" s="43"/>
      <c r="N96" s="43"/>
      <c r="O96" s="43"/>
      <c r="P96" s="43"/>
      <c r="Q96" s="43"/>
      <c r="R96" s="43"/>
      <c r="S96" s="61"/>
      <c r="T96" s="43" t="s">
        <v>396</v>
      </c>
      <c r="U96" s="43"/>
      <c r="V96" s="43"/>
      <c r="W96" s="43"/>
      <c r="X96" s="43"/>
      <c r="Y96" s="43"/>
      <c r="Z96" s="43"/>
    </row>
    <row r="97" spans="1:26">
      <c r="A97" s="13"/>
      <c r="B97" s="102"/>
      <c r="C97" s="61"/>
      <c r="D97" s="43"/>
      <c r="E97" s="43"/>
      <c r="F97" s="43"/>
      <c r="G97" s="43"/>
      <c r="H97" s="43"/>
      <c r="I97" s="43"/>
      <c r="J97" s="43"/>
      <c r="K97" s="61"/>
      <c r="L97" s="43" t="s">
        <v>395</v>
      </c>
      <c r="M97" s="43"/>
      <c r="N97" s="43"/>
      <c r="O97" s="43"/>
      <c r="P97" s="43"/>
      <c r="Q97" s="43"/>
      <c r="R97" s="43"/>
      <c r="S97" s="61"/>
      <c r="T97" s="43" t="s">
        <v>397</v>
      </c>
      <c r="U97" s="43"/>
      <c r="V97" s="43"/>
      <c r="W97" s="43"/>
      <c r="X97" s="43"/>
      <c r="Y97" s="43"/>
      <c r="Z97" s="43"/>
    </row>
    <row r="98" spans="1:26" ht="15.75" thickBot="1">
      <c r="A98" s="13"/>
      <c r="B98" s="102"/>
      <c r="C98" s="61"/>
      <c r="D98" s="42"/>
      <c r="E98" s="42"/>
      <c r="F98" s="42"/>
      <c r="G98" s="42"/>
      <c r="H98" s="42"/>
      <c r="I98" s="42"/>
      <c r="J98" s="42"/>
      <c r="K98" s="61"/>
      <c r="L98" s="79"/>
      <c r="M98" s="79"/>
      <c r="N98" s="79"/>
      <c r="O98" s="79"/>
      <c r="P98" s="79"/>
      <c r="Q98" s="79"/>
      <c r="R98" s="79"/>
      <c r="S98" s="61"/>
      <c r="T98" s="42" t="s">
        <v>398</v>
      </c>
      <c r="U98" s="42"/>
      <c r="V98" s="42"/>
      <c r="W98" s="42"/>
      <c r="X98" s="42"/>
      <c r="Y98" s="42"/>
      <c r="Z98" s="42"/>
    </row>
    <row r="99" spans="1:26" ht="15.75" thickBot="1">
      <c r="A99" s="13"/>
      <c r="B99" s="20"/>
      <c r="C99" s="12"/>
      <c r="D99" s="44" t="s">
        <v>140</v>
      </c>
      <c r="E99" s="44"/>
      <c r="F99" s="44"/>
      <c r="G99" s="44"/>
      <c r="H99" s="44"/>
      <c r="I99" s="44"/>
      <c r="J99" s="44"/>
      <c r="K99" s="12"/>
      <c r="L99" s="44" t="s">
        <v>140</v>
      </c>
      <c r="M99" s="44"/>
      <c r="N99" s="44"/>
      <c r="O99" s="44"/>
      <c r="P99" s="44"/>
      <c r="Q99" s="44"/>
      <c r="R99" s="44"/>
      <c r="S99" s="12"/>
      <c r="T99" s="44" t="s">
        <v>140</v>
      </c>
      <c r="U99" s="44"/>
      <c r="V99" s="44"/>
      <c r="W99" s="44"/>
      <c r="X99" s="44"/>
      <c r="Y99" s="44"/>
      <c r="Z99" s="44"/>
    </row>
    <row r="100" spans="1:26" ht="15.75" thickBot="1">
      <c r="A100" s="13"/>
      <c r="B100" s="20"/>
      <c r="C100" s="12"/>
      <c r="D100" s="44">
        <v>2015</v>
      </c>
      <c r="E100" s="44"/>
      <c r="F100" s="44"/>
      <c r="G100" s="19"/>
      <c r="H100" s="44">
        <v>2014</v>
      </c>
      <c r="I100" s="44"/>
      <c r="J100" s="44"/>
      <c r="K100" s="12"/>
      <c r="L100" s="44">
        <v>2015</v>
      </c>
      <c r="M100" s="44"/>
      <c r="N100" s="44"/>
      <c r="O100" s="19"/>
      <c r="P100" s="44">
        <v>2014</v>
      </c>
      <c r="Q100" s="44"/>
      <c r="R100" s="44"/>
      <c r="S100" s="12"/>
      <c r="T100" s="44">
        <v>2015</v>
      </c>
      <c r="U100" s="44"/>
      <c r="V100" s="44"/>
      <c r="W100" s="19"/>
      <c r="X100" s="44">
        <v>2014</v>
      </c>
      <c r="Y100" s="44"/>
      <c r="Z100" s="44"/>
    </row>
    <row r="101" spans="1:26">
      <c r="A101" s="13"/>
      <c r="B101" s="12"/>
      <c r="C101" s="12"/>
      <c r="D101" s="43" t="s">
        <v>374</v>
      </c>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c r="A102" s="13"/>
      <c r="B102" s="53" t="s">
        <v>287</v>
      </c>
      <c r="C102" s="46"/>
      <c r="D102" s="53" t="s">
        <v>145</v>
      </c>
      <c r="E102" s="50" t="s">
        <v>399</v>
      </c>
      <c r="F102" s="53" t="s">
        <v>147</v>
      </c>
      <c r="G102" s="46"/>
      <c r="H102" s="53" t="s">
        <v>145</v>
      </c>
      <c r="I102" s="56">
        <v>4528</v>
      </c>
      <c r="J102" s="46"/>
      <c r="K102" s="46"/>
      <c r="L102" s="53" t="s">
        <v>145</v>
      </c>
      <c r="M102" s="50" t="s">
        <v>146</v>
      </c>
      <c r="N102" s="53" t="s">
        <v>147</v>
      </c>
      <c r="O102" s="46"/>
      <c r="P102" s="53" t="s">
        <v>145</v>
      </c>
      <c r="Q102" s="50" t="s">
        <v>148</v>
      </c>
      <c r="R102" s="53" t="s">
        <v>147</v>
      </c>
      <c r="S102" s="46"/>
      <c r="T102" s="53" t="s">
        <v>145</v>
      </c>
      <c r="U102" s="50" t="s">
        <v>170</v>
      </c>
      <c r="V102" s="46"/>
      <c r="W102" s="46"/>
      <c r="X102" s="53" t="s">
        <v>145</v>
      </c>
      <c r="Y102" s="50" t="s">
        <v>170</v>
      </c>
      <c r="Z102" s="46"/>
    </row>
    <row r="103" spans="1:26">
      <c r="A103" s="13"/>
      <c r="B103" s="53"/>
      <c r="C103" s="46"/>
      <c r="D103" s="53"/>
      <c r="E103" s="50"/>
      <c r="F103" s="53"/>
      <c r="G103" s="46"/>
      <c r="H103" s="53"/>
      <c r="I103" s="56"/>
      <c r="J103" s="46"/>
      <c r="K103" s="46"/>
      <c r="L103" s="53"/>
      <c r="M103" s="50"/>
      <c r="N103" s="53"/>
      <c r="O103" s="46"/>
      <c r="P103" s="53"/>
      <c r="Q103" s="50"/>
      <c r="R103" s="53"/>
      <c r="S103" s="46"/>
      <c r="T103" s="53"/>
      <c r="U103" s="50"/>
      <c r="V103" s="46"/>
      <c r="W103" s="46"/>
      <c r="X103" s="53"/>
      <c r="Y103" s="50"/>
      <c r="Z103" s="46"/>
    </row>
    <row r="104" spans="1:26">
      <c r="A104" s="13"/>
      <c r="B104" s="112" t="s">
        <v>400</v>
      </c>
      <c r="C104" s="61"/>
      <c r="D104" s="54">
        <v>557</v>
      </c>
      <c r="E104" s="54"/>
      <c r="F104" s="61"/>
      <c r="G104" s="61"/>
      <c r="H104" s="54">
        <v>346</v>
      </c>
      <c r="I104" s="54"/>
      <c r="J104" s="61"/>
      <c r="K104" s="61"/>
      <c r="L104" s="54">
        <v>187</v>
      </c>
      <c r="M104" s="54"/>
      <c r="N104" s="61"/>
      <c r="O104" s="61"/>
      <c r="P104" s="54">
        <v>211</v>
      </c>
      <c r="Q104" s="54"/>
      <c r="R104" s="61"/>
      <c r="S104" s="61"/>
      <c r="T104" s="54" t="s">
        <v>170</v>
      </c>
      <c r="U104" s="54"/>
      <c r="V104" s="61"/>
      <c r="W104" s="61"/>
      <c r="X104" s="54" t="s">
        <v>170</v>
      </c>
      <c r="Y104" s="54"/>
      <c r="Z104" s="61"/>
    </row>
    <row r="105" spans="1:26">
      <c r="A105" s="13"/>
      <c r="B105" s="112"/>
      <c r="C105" s="61"/>
      <c r="D105" s="54"/>
      <c r="E105" s="54"/>
      <c r="F105" s="61"/>
      <c r="G105" s="61"/>
      <c r="H105" s="54"/>
      <c r="I105" s="54"/>
      <c r="J105" s="61"/>
      <c r="K105" s="61"/>
      <c r="L105" s="54"/>
      <c r="M105" s="54"/>
      <c r="N105" s="61"/>
      <c r="O105" s="61"/>
      <c r="P105" s="54"/>
      <c r="Q105" s="54"/>
      <c r="R105" s="61"/>
      <c r="S105" s="61"/>
      <c r="T105" s="54"/>
      <c r="U105" s="54"/>
      <c r="V105" s="61"/>
      <c r="W105" s="61"/>
      <c r="X105" s="54"/>
      <c r="Y105" s="54"/>
      <c r="Z105" s="61"/>
    </row>
    <row r="106" spans="1:26">
      <c r="A106" s="13"/>
      <c r="B106" s="90"/>
      <c r="C106" s="90"/>
      <c r="D106" s="90"/>
      <c r="E106" s="90"/>
      <c r="F106" s="90"/>
      <c r="G106" s="90"/>
      <c r="H106" s="90"/>
      <c r="I106" s="90"/>
      <c r="J106" s="90"/>
      <c r="K106" s="90"/>
      <c r="L106" s="90"/>
      <c r="M106" s="90"/>
      <c r="N106" s="90"/>
      <c r="O106" s="90"/>
      <c r="P106" s="90"/>
      <c r="Q106" s="90"/>
      <c r="R106" s="90"/>
      <c r="S106" s="90"/>
      <c r="T106" s="90"/>
      <c r="U106" s="90"/>
      <c r="V106" s="90"/>
      <c r="W106" s="90"/>
      <c r="X106" s="90"/>
      <c r="Y106" s="90"/>
      <c r="Z106" s="90"/>
    </row>
    <row r="107" spans="1:26">
      <c r="A107" s="13"/>
      <c r="B107" s="130" t="s">
        <v>401</v>
      </c>
      <c r="C107" s="130"/>
      <c r="D107" s="130"/>
      <c r="E107" s="130"/>
      <c r="F107" s="130"/>
      <c r="G107" s="130"/>
      <c r="H107" s="130"/>
      <c r="I107" s="130"/>
      <c r="J107" s="130"/>
      <c r="K107" s="130"/>
      <c r="L107" s="130"/>
      <c r="M107" s="130"/>
      <c r="N107" s="130"/>
      <c r="O107" s="130"/>
      <c r="P107" s="130"/>
      <c r="Q107" s="130"/>
      <c r="R107" s="130"/>
      <c r="S107" s="130"/>
      <c r="T107" s="130"/>
      <c r="U107" s="130"/>
      <c r="V107" s="130"/>
      <c r="W107" s="130"/>
      <c r="X107" s="130"/>
      <c r="Y107" s="130"/>
      <c r="Z107" s="130"/>
    </row>
    <row r="108" spans="1:26">
      <c r="A108" s="13"/>
      <c r="B108" s="61"/>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row>
    <row r="109" spans="1:26" ht="25.5" customHeight="1">
      <c r="A109" s="13"/>
      <c r="B109" s="61" t="s">
        <v>402</v>
      </c>
      <c r="C109" s="61"/>
      <c r="D109" s="61"/>
      <c r="E109" s="61"/>
      <c r="F109" s="61"/>
      <c r="G109" s="61"/>
      <c r="H109" s="61"/>
      <c r="I109" s="61"/>
      <c r="J109" s="61"/>
      <c r="K109" s="61"/>
      <c r="L109" s="61"/>
      <c r="M109" s="61"/>
      <c r="N109" s="61"/>
      <c r="O109" s="61"/>
      <c r="P109" s="61"/>
      <c r="Q109" s="61"/>
      <c r="R109" s="61"/>
      <c r="S109" s="61"/>
      <c r="T109" s="61"/>
      <c r="U109" s="61"/>
      <c r="V109" s="61"/>
      <c r="W109" s="61"/>
      <c r="X109" s="61"/>
      <c r="Y109" s="61"/>
      <c r="Z109" s="61"/>
    </row>
    <row r="110" spans="1:26">
      <c r="A110" s="13"/>
      <c r="B110" s="90"/>
      <c r="C110" s="90"/>
      <c r="D110" s="90"/>
      <c r="E110" s="90"/>
      <c r="F110" s="90"/>
      <c r="G110" s="90"/>
      <c r="H110" s="90"/>
      <c r="I110" s="90"/>
      <c r="J110" s="90"/>
      <c r="K110" s="90"/>
      <c r="L110" s="90"/>
      <c r="M110" s="90"/>
      <c r="N110" s="90"/>
      <c r="O110" s="90"/>
      <c r="P110" s="90"/>
      <c r="Q110" s="90"/>
      <c r="R110" s="90"/>
      <c r="S110" s="90"/>
      <c r="T110" s="90"/>
      <c r="U110" s="90"/>
      <c r="V110" s="90"/>
      <c r="W110" s="90"/>
      <c r="X110" s="90"/>
      <c r="Y110" s="90"/>
      <c r="Z110" s="90"/>
    </row>
    <row r="111" spans="1:26">
      <c r="A111" s="13"/>
      <c r="B111" s="61" t="s">
        <v>403</v>
      </c>
      <c r="C111" s="61"/>
      <c r="D111" s="61"/>
      <c r="E111" s="61"/>
      <c r="F111" s="61"/>
      <c r="G111" s="61"/>
      <c r="H111" s="61"/>
      <c r="I111" s="61"/>
      <c r="J111" s="61"/>
      <c r="K111" s="61"/>
      <c r="L111" s="61"/>
      <c r="M111" s="61"/>
      <c r="N111" s="61"/>
      <c r="O111" s="61"/>
      <c r="P111" s="61"/>
      <c r="Q111" s="61"/>
      <c r="R111" s="61"/>
      <c r="S111" s="61"/>
      <c r="T111" s="61"/>
      <c r="U111" s="61"/>
      <c r="V111" s="61"/>
      <c r="W111" s="61"/>
      <c r="X111" s="61"/>
      <c r="Y111" s="61"/>
      <c r="Z111" s="61"/>
    </row>
    <row r="112" spans="1:26">
      <c r="A112" s="13"/>
      <c r="B112" s="90"/>
      <c r="C112" s="90"/>
      <c r="D112" s="90"/>
      <c r="E112" s="90"/>
      <c r="F112" s="90"/>
      <c r="G112" s="90"/>
      <c r="H112" s="90"/>
      <c r="I112" s="90"/>
      <c r="J112" s="90"/>
      <c r="K112" s="90"/>
      <c r="L112" s="90"/>
      <c r="M112" s="90"/>
      <c r="N112" s="90"/>
      <c r="O112" s="90"/>
      <c r="P112" s="90"/>
      <c r="Q112" s="90"/>
      <c r="R112" s="90"/>
      <c r="S112" s="90"/>
      <c r="T112" s="90"/>
      <c r="U112" s="90"/>
      <c r="V112" s="90"/>
      <c r="W112" s="90"/>
      <c r="X112" s="90"/>
      <c r="Y112" s="90"/>
      <c r="Z112" s="90"/>
    </row>
    <row r="113" spans="1:26" ht="25.5" customHeight="1">
      <c r="A113" s="13"/>
      <c r="B113" s="61" t="s">
        <v>404</v>
      </c>
      <c r="C113" s="61"/>
      <c r="D113" s="61"/>
      <c r="E113" s="61"/>
      <c r="F113" s="61"/>
      <c r="G113" s="61"/>
      <c r="H113" s="61"/>
      <c r="I113" s="61"/>
      <c r="J113" s="61"/>
      <c r="K113" s="61"/>
      <c r="L113" s="61"/>
      <c r="M113" s="61"/>
      <c r="N113" s="61"/>
      <c r="O113" s="61"/>
      <c r="P113" s="61"/>
      <c r="Q113" s="61"/>
      <c r="R113" s="61"/>
      <c r="S113" s="61"/>
      <c r="T113" s="61"/>
      <c r="U113" s="61"/>
      <c r="V113" s="61"/>
      <c r="W113" s="61"/>
      <c r="X113" s="61"/>
      <c r="Y113" s="61"/>
      <c r="Z113" s="61"/>
    </row>
    <row r="114" spans="1:26">
      <c r="A114" s="13"/>
      <c r="B114" s="90"/>
      <c r="C114" s="90"/>
      <c r="D114" s="90"/>
      <c r="E114" s="90"/>
      <c r="F114" s="90"/>
      <c r="G114" s="90"/>
      <c r="H114" s="90"/>
      <c r="I114" s="90"/>
      <c r="J114" s="90"/>
      <c r="K114" s="90"/>
      <c r="L114" s="90"/>
      <c r="M114" s="90"/>
      <c r="N114" s="90"/>
      <c r="O114" s="90"/>
      <c r="P114" s="90"/>
      <c r="Q114" s="90"/>
      <c r="R114" s="90"/>
      <c r="S114" s="90"/>
      <c r="T114" s="90"/>
      <c r="U114" s="90"/>
      <c r="V114" s="90"/>
      <c r="W114" s="90"/>
      <c r="X114" s="90"/>
      <c r="Y114" s="90"/>
      <c r="Z114" s="90"/>
    </row>
    <row r="115" spans="1:26">
      <c r="A115" s="13"/>
      <c r="B115" s="61" t="s">
        <v>405</v>
      </c>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row>
  </sheetData>
  <mergeCells count="471">
    <mergeCell ref="B113:Z113"/>
    <mergeCell ref="B114:Z114"/>
    <mergeCell ref="B115:Z115"/>
    <mergeCell ref="B107:Z107"/>
    <mergeCell ref="B108:Z108"/>
    <mergeCell ref="B109:Z109"/>
    <mergeCell ref="B110:Z110"/>
    <mergeCell ref="B111:Z111"/>
    <mergeCell ref="B112:Z112"/>
    <mergeCell ref="B63:Z63"/>
    <mergeCell ref="B90:Z90"/>
    <mergeCell ref="B91:Z91"/>
    <mergeCell ref="B92:Z92"/>
    <mergeCell ref="B93:Z93"/>
    <mergeCell ref="B106:Z106"/>
    <mergeCell ref="B31:Z31"/>
    <mergeCell ref="B32:Z32"/>
    <mergeCell ref="B33:Z33"/>
    <mergeCell ref="B34:Z34"/>
    <mergeCell ref="B59:Z59"/>
    <mergeCell ref="B62:Z62"/>
    <mergeCell ref="B25:Z25"/>
    <mergeCell ref="B26:Z26"/>
    <mergeCell ref="B27:Z27"/>
    <mergeCell ref="B28:Z28"/>
    <mergeCell ref="B29:Z29"/>
    <mergeCell ref="B30:Z30"/>
    <mergeCell ref="B8:Z8"/>
    <mergeCell ref="B9:Z9"/>
    <mergeCell ref="B10:Z10"/>
    <mergeCell ref="B11:Z11"/>
    <mergeCell ref="B12:Z12"/>
    <mergeCell ref="B24:Z24"/>
    <mergeCell ref="Z104:Z105"/>
    <mergeCell ref="A1:A2"/>
    <mergeCell ref="B1:Z1"/>
    <mergeCell ref="B2:Z2"/>
    <mergeCell ref="B3:Z3"/>
    <mergeCell ref="A4:A115"/>
    <mergeCell ref="B4:Z4"/>
    <mergeCell ref="B5:Z5"/>
    <mergeCell ref="B6:Z6"/>
    <mergeCell ref="B7:Z7"/>
    <mergeCell ref="R104:R105"/>
    <mergeCell ref="S104:S105"/>
    <mergeCell ref="T104:U105"/>
    <mergeCell ref="V104:V105"/>
    <mergeCell ref="W104:W105"/>
    <mergeCell ref="X104:Y105"/>
    <mergeCell ref="J104:J105"/>
    <mergeCell ref="K104:K105"/>
    <mergeCell ref="L104:M105"/>
    <mergeCell ref="N104:N105"/>
    <mergeCell ref="O104:O105"/>
    <mergeCell ref="P104:Q105"/>
    <mergeCell ref="W102:W103"/>
    <mergeCell ref="X102:X103"/>
    <mergeCell ref="Y102:Y103"/>
    <mergeCell ref="Z102:Z103"/>
    <mergeCell ref="B104:B105"/>
    <mergeCell ref="C104:C105"/>
    <mergeCell ref="D104:E105"/>
    <mergeCell ref="F104:F105"/>
    <mergeCell ref="G104:G105"/>
    <mergeCell ref="H104:I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D101:Z101"/>
    <mergeCell ref="B102:B103"/>
    <mergeCell ref="C102:C103"/>
    <mergeCell ref="D102:D103"/>
    <mergeCell ref="E102:E103"/>
    <mergeCell ref="F102:F103"/>
    <mergeCell ref="G102:G103"/>
    <mergeCell ref="H102:H103"/>
    <mergeCell ref="I102:I103"/>
    <mergeCell ref="J102:J103"/>
    <mergeCell ref="D100:F100"/>
    <mergeCell ref="H100:J100"/>
    <mergeCell ref="L100:N100"/>
    <mergeCell ref="P100:R100"/>
    <mergeCell ref="T100:V100"/>
    <mergeCell ref="X100:Z100"/>
    <mergeCell ref="T96:Z96"/>
    <mergeCell ref="T97:Z97"/>
    <mergeCell ref="T98:Z98"/>
    <mergeCell ref="D99:J99"/>
    <mergeCell ref="L99:R99"/>
    <mergeCell ref="T99:Z99"/>
    <mergeCell ref="T88:T89"/>
    <mergeCell ref="B94:Z94"/>
    <mergeCell ref="B96:B98"/>
    <mergeCell ref="C96:C98"/>
    <mergeCell ref="D96:J98"/>
    <mergeCell ref="K96:K98"/>
    <mergeCell ref="L96:R96"/>
    <mergeCell ref="L97:R97"/>
    <mergeCell ref="L98:R98"/>
    <mergeCell ref="S96:S98"/>
    <mergeCell ref="L88:L89"/>
    <mergeCell ref="M88:M89"/>
    <mergeCell ref="N88:O89"/>
    <mergeCell ref="P88:P89"/>
    <mergeCell ref="Q88:Q89"/>
    <mergeCell ref="R88:S89"/>
    <mergeCell ref="T86:T87"/>
    <mergeCell ref="B88:B89"/>
    <mergeCell ref="C88:C89"/>
    <mergeCell ref="D88:D89"/>
    <mergeCell ref="E88:E89"/>
    <mergeCell ref="F88:F89"/>
    <mergeCell ref="G88:G89"/>
    <mergeCell ref="H88:H89"/>
    <mergeCell ref="I88:I89"/>
    <mergeCell ref="J88:K89"/>
    <mergeCell ref="L86:L87"/>
    <mergeCell ref="M86:M87"/>
    <mergeCell ref="N86:O87"/>
    <mergeCell ref="P86:P87"/>
    <mergeCell ref="Q86:Q87"/>
    <mergeCell ref="R86:S87"/>
    <mergeCell ref="T84:T85"/>
    <mergeCell ref="B86:B87"/>
    <mergeCell ref="C86:C87"/>
    <mergeCell ref="D86:D87"/>
    <mergeCell ref="E86:E87"/>
    <mergeCell ref="F86:F87"/>
    <mergeCell ref="G86:G87"/>
    <mergeCell ref="H86:H87"/>
    <mergeCell ref="I86:I87"/>
    <mergeCell ref="J86:K87"/>
    <mergeCell ref="L84:L85"/>
    <mergeCell ref="M84:M85"/>
    <mergeCell ref="N84:O85"/>
    <mergeCell ref="P84:P85"/>
    <mergeCell ref="Q84:Q85"/>
    <mergeCell ref="R84:S85"/>
    <mergeCell ref="R82:S83"/>
    <mergeCell ref="T82:T83"/>
    <mergeCell ref="B84:B85"/>
    <mergeCell ref="C84:C85"/>
    <mergeCell ref="D84:D85"/>
    <mergeCell ref="E84:E85"/>
    <mergeCell ref="G84:G85"/>
    <mergeCell ref="H84:H85"/>
    <mergeCell ref="I84:I85"/>
    <mergeCell ref="J84:K85"/>
    <mergeCell ref="J82:K83"/>
    <mergeCell ref="L82:L83"/>
    <mergeCell ref="M82:M83"/>
    <mergeCell ref="N82:O83"/>
    <mergeCell ref="P82:P83"/>
    <mergeCell ref="Q82:Q83"/>
    <mergeCell ref="P80:P81"/>
    <mergeCell ref="Q80:Q81"/>
    <mergeCell ref="R80:T81"/>
    <mergeCell ref="B82:B83"/>
    <mergeCell ref="C82:C83"/>
    <mergeCell ref="D82:D83"/>
    <mergeCell ref="E82:E83"/>
    <mergeCell ref="G82:G83"/>
    <mergeCell ref="H82:H83"/>
    <mergeCell ref="I82:I83"/>
    <mergeCell ref="H80:H81"/>
    <mergeCell ref="I80:I81"/>
    <mergeCell ref="J80:K81"/>
    <mergeCell ref="L80:L81"/>
    <mergeCell ref="M80:M81"/>
    <mergeCell ref="N80:O81"/>
    <mergeCell ref="B80:B81"/>
    <mergeCell ref="C80:C81"/>
    <mergeCell ref="D80:D81"/>
    <mergeCell ref="E80:E81"/>
    <mergeCell ref="F80:F81"/>
    <mergeCell ref="G80:G81"/>
    <mergeCell ref="M78:M79"/>
    <mergeCell ref="N78:O79"/>
    <mergeCell ref="P78:P79"/>
    <mergeCell ref="Q78:Q79"/>
    <mergeCell ref="R78:S79"/>
    <mergeCell ref="T78:T79"/>
    <mergeCell ref="T76:T77"/>
    <mergeCell ref="B78:B79"/>
    <mergeCell ref="C78:C79"/>
    <mergeCell ref="D78:D79"/>
    <mergeCell ref="E78:E79"/>
    <mergeCell ref="G78:G79"/>
    <mergeCell ref="H78:H79"/>
    <mergeCell ref="I78:I79"/>
    <mergeCell ref="J78:K79"/>
    <mergeCell ref="L78:L79"/>
    <mergeCell ref="L76:L77"/>
    <mergeCell ref="M76:M77"/>
    <mergeCell ref="N76:O77"/>
    <mergeCell ref="P76:P77"/>
    <mergeCell ref="Q76:Q77"/>
    <mergeCell ref="R76:S77"/>
    <mergeCell ref="R74:S75"/>
    <mergeCell ref="T74:T75"/>
    <mergeCell ref="B76:B77"/>
    <mergeCell ref="C76:C77"/>
    <mergeCell ref="D76:D77"/>
    <mergeCell ref="E76:E77"/>
    <mergeCell ref="G76:G77"/>
    <mergeCell ref="H76:H77"/>
    <mergeCell ref="I76:I77"/>
    <mergeCell ref="J76:K77"/>
    <mergeCell ref="J74:K75"/>
    <mergeCell ref="L74:L75"/>
    <mergeCell ref="M74:M75"/>
    <mergeCell ref="N74:O75"/>
    <mergeCell ref="P74:P75"/>
    <mergeCell ref="Q74:Q75"/>
    <mergeCell ref="S72:S73"/>
    <mergeCell ref="T72:T73"/>
    <mergeCell ref="B74:B75"/>
    <mergeCell ref="C74:C75"/>
    <mergeCell ref="D74:D75"/>
    <mergeCell ref="E74:E75"/>
    <mergeCell ref="F74:F75"/>
    <mergeCell ref="G74:G75"/>
    <mergeCell ref="H74:H75"/>
    <mergeCell ref="I74:I75"/>
    <mergeCell ref="M72:M73"/>
    <mergeCell ref="N72:N73"/>
    <mergeCell ref="O72:O73"/>
    <mergeCell ref="P72:P73"/>
    <mergeCell ref="Q72:Q73"/>
    <mergeCell ref="R72:R73"/>
    <mergeCell ref="G72:G73"/>
    <mergeCell ref="H72:H73"/>
    <mergeCell ref="I72:I73"/>
    <mergeCell ref="J72:J73"/>
    <mergeCell ref="K72:K73"/>
    <mergeCell ref="L72:L73"/>
    <mergeCell ref="N70:O71"/>
    <mergeCell ref="P70:P71"/>
    <mergeCell ref="Q70:Q71"/>
    <mergeCell ref="R70:S71"/>
    <mergeCell ref="T70:T71"/>
    <mergeCell ref="B72:B73"/>
    <mergeCell ref="C72:C73"/>
    <mergeCell ref="D72:D73"/>
    <mergeCell ref="E72:E73"/>
    <mergeCell ref="F72:F73"/>
    <mergeCell ref="G70:G71"/>
    <mergeCell ref="H70:H71"/>
    <mergeCell ref="I70:I71"/>
    <mergeCell ref="J70:K71"/>
    <mergeCell ref="L70:L71"/>
    <mergeCell ref="M70:M71"/>
    <mergeCell ref="Q66:Q68"/>
    <mergeCell ref="R66:T66"/>
    <mergeCell ref="R67:T67"/>
    <mergeCell ref="R68:T68"/>
    <mergeCell ref="J69:T69"/>
    <mergeCell ref="B70:B71"/>
    <mergeCell ref="C70:C71"/>
    <mergeCell ref="D70:D71"/>
    <mergeCell ref="E70:E71"/>
    <mergeCell ref="F70:F71"/>
    <mergeCell ref="J66:L66"/>
    <mergeCell ref="J67:L67"/>
    <mergeCell ref="J68:L68"/>
    <mergeCell ref="M66:M68"/>
    <mergeCell ref="N66:P66"/>
    <mergeCell ref="N67:P67"/>
    <mergeCell ref="N68:P68"/>
    <mergeCell ref="Q57:Q58"/>
    <mergeCell ref="R57:S58"/>
    <mergeCell ref="T57:T58"/>
    <mergeCell ref="B64:T64"/>
    <mergeCell ref="B66:B68"/>
    <mergeCell ref="C66:C68"/>
    <mergeCell ref="E66:E68"/>
    <mergeCell ref="F66:F68"/>
    <mergeCell ref="G66:G68"/>
    <mergeCell ref="I66:I68"/>
    <mergeCell ref="I57:I58"/>
    <mergeCell ref="J57:K58"/>
    <mergeCell ref="L57:L58"/>
    <mergeCell ref="M57:M58"/>
    <mergeCell ref="N57:O58"/>
    <mergeCell ref="P57:P58"/>
    <mergeCell ref="Q55:Q56"/>
    <mergeCell ref="R55:S56"/>
    <mergeCell ref="T55:T56"/>
    <mergeCell ref="B57:B58"/>
    <mergeCell ref="C57:C58"/>
    <mergeCell ref="D57:D58"/>
    <mergeCell ref="E57:E58"/>
    <mergeCell ref="F57:F58"/>
    <mergeCell ref="G57:G58"/>
    <mergeCell ref="H57:H58"/>
    <mergeCell ref="I55:I56"/>
    <mergeCell ref="J55:K56"/>
    <mergeCell ref="L55:L56"/>
    <mergeCell ref="M55:M56"/>
    <mergeCell ref="N55:O56"/>
    <mergeCell ref="P55:P56"/>
    <mergeCell ref="Q53:Q54"/>
    <mergeCell ref="R53:S54"/>
    <mergeCell ref="T53:T54"/>
    <mergeCell ref="B55:B56"/>
    <mergeCell ref="C55:C56"/>
    <mergeCell ref="D55:D56"/>
    <mergeCell ref="E55:E56"/>
    <mergeCell ref="F55:F56"/>
    <mergeCell ref="G55:G56"/>
    <mergeCell ref="H55:H56"/>
    <mergeCell ref="I53:I54"/>
    <mergeCell ref="J53:K54"/>
    <mergeCell ref="L53:L54"/>
    <mergeCell ref="M53:M54"/>
    <mergeCell ref="N53:O54"/>
    <mergeCell ref="P53:P54"/>
    <mergeCell ref="P51:P52"/>
    <mergeCell ref="Q51:Q52"/>
    <mergeCell ref="R51:S52"/>
    <mergeCell ref="T51:T52"/>
    <mergeCell ref="B53:B54"/>
    <mergeCell ref="C53:C54"/>
    <mergeCell ref="D53:D54"/>
    <mergeCell ref="E53:E54"/>
    <mergeCell ref="G53:G54"/>
    <mergeCell ref="H53:H54"/>
    <mergeCell ref="H51:H52"/>
    <mergeCell ref="I51:I52"/>
    <mergeCell ref="J51:K52"/>
    <mergeCell ref="L51:L52"/>
    <mergeCell ref="M51:M52"/>
    <mergeCell ref="N51:O52"/>
    <mergeCell ref="B51:B52"/>
    <mergeCell ref="C51:C52"/>
    <mergeCell ref="D51:D52"/>
    <mergeCell ref="E51:E52"/>
    <mergeCell ref="F51:F52"/>
    <mergeCell ref="G51:G52"/>
    <mergeCell ref="M49:M50"/>
    <mergeCell ref="N49:O50"/>
    <mergeCell ref="P49:P50"/>
    <mergeCell ref="Q49:Q50"/>
    <mergeCell ref="R49:S50"/>
    <mergeCell ref="T49:T50"/>
    <mergeCell ref="T47:T48"/>
    <mergeCell ref="B49:B50"/>
    <mergeCell ref="C49:C50"/>
    <mergeCell ref="D49:D50"/>
    <mergeCell ref="E49:E50"/>
    <mergeCell ref="G49:G50"/>
    <mergeCell ref="H49:H50"/>
    <mergeCell ref="I49:I50"/>
    <mergeCell ref="J49:K50"/>
    <mergeCell ref="L49:L50"/>
    <mergeCell ref="L47:L48"/>
    <mergeCell ref="M47:M48"/>
    <mergeCell ref="N47:O48"/>
    <mergeCell ref="P47:P48"/>
    <mergeCell ref="Q47:Q48"/>
    <mergeCell ref="R47:S48"/>
    <mergeCell ref="R45:S46"/>
    <mergeCell ref="T45:T46"/>
    <mergeCell ref="B47:B48"/>
    <mergeCell ref="C47:C48"/>
    <mergeCell ref="D47:D48"/>
    <mergeCell ref="E47:E48"/>
    <mergeCell ref="G47:G48"/>
    <mergeCell ref="H47:H48"/>
    <mergeCell ref="I47:I48"/>
    <mergeCell ref="J47:K48"/>
    <mergeCell ref="J45:K46"/>
    <mergeCell ref="L45:L46"/>
    <mergeCell ref="M45:M46"/>
    <mergeCell ref="N45:O46"/>
    <mergeCell ref="P45:P46"/>
    <mergeCell ref="Q45:Q46"/>
    <mergeCell ref="S43:S44"/>
    <mergeCell ref="T43:T44"/>
    <mergeCell ref="B45:B46"/>
    <mergeCell ref="C45:C46"/>
    <mergeCell ref="D45:D46"/>
    <mergeCell ref="E45:E46"/>
    <mergeCell ref="F45:F46"/>
    <mergeCell ref="G45:G46"/>
    <mergeCell ref="H45:H46"/>
    <mergeCell ref="I45:I46"/>
    <mergeCell ref="M43:M44"/>
    <mergeCell ref="N43:N44"/>
    <mergeCell ref="O43:O44"/>
    <mergeCell ref="P43:P44"/>
    <mergeCell ref="Q43:Q44"/>
    <mergeCell ref="R43:R44"/>
    <mergeCell ref="G43:G44"/>
    <mergeCell ref="H43:H44"/>
    <mergeCell ref="I43:I44"/>
    <mergeCell ref="J43:J44"/>
    <mergeCell ref="K43:K44"/>
    <mergeCell ref="L43:L44"/>
    <mergeCell ref="N41:O42"/>
    <mergeCell ref="P41:P42"/>
    <mergeCell ref="Q41:Q42"/>
    <mergeCell ref="R41:S42"/>
    <mergeCell ref="T41:T42"/>
    <mergeCell ref="B43:B44"/>
    <mergeCell ref="C43:C44"/>
    <mergeCell ref="D43:D44"/>
    <mergeCell ref="E43:E44"/>
    <mergeCell ref="F43:F44"/>
    <mergeCell ref="G41:G42"/>
    <mergeCell ref="H41:H42"/>
    <mergeCell ref="I41:I42"/>
    <mergeCell ref="J41:K42"/>
    <mergeCell ref="L41:L42"/>
    <mergeCell ref="M41:M42"/>
    <mergeCell ref="Q37:Q39"/>
    <mergeCell ref="R37:T37"/>
    <mergeCell ref="R38:T38"/>
    <mergeCell ref="R39:T39"/>
    <mergeCell ref="J40:T40"/>
    <mergeCell ref="B41:B42"/>
    <mergeCell ref="C41:C42"/>
    <mergeCell ref="D41:D42"/>
    <mergeCell ref="E41:E42"/>
    <mergeCell ref="F41:F42"/>
    <mergeCell ref="J37:L37"/>
    <mergeCell ref="J38:L38"/>
    <mergeCell ref="J39:L39"/>
    <mergeCell ref="M37:M39"/>
    <mergeCell ref="N37:P37"/>
    <mergeCell ref="N38:P38"/>
    <mergeCell ref="N39:P39"/>
    <mergeCell ref="J20:J21"/>
    <mergeCell ref="D22:E22"/>
    <mergeCell ref="H22:I22"/>
    <mergeCell ref="B35:T35"/>
    <mergeCell ref="B37:B39"/>
    <mergeCell ref="C37:C39"/>
    <mergeCell ref="E37:E39"/>
    <mergeCell ref="F37:F39"/>
    <mergeCell ref="G37:G39"/>
    <mergeCell ref="I37:I39"/>
    <mergeCell ref="G18:G19"/>
    <mergeCell ref="H18:H19"/>
    <mergeCell ref="I18:I19"/>
    <mergeCell ref="J18:J19"/>
    <mergeCell ref="B20:B21"/>
    <mergeCell ref="C20:C21"/>
    <mergeCell ref="D20:E21"/>
    <mergeCell ref="F20:F21"/>
    <mergeCell ref="G20:G21"/>
    <mergeCell ref="H20:I21"/>
    <mergeCell ref="B13:J13"/>
    <mergeCell ref="D15:J15"/>
    <mergeCell ref="D16:F16"/>
    <mergeCell ref="H16:J16"/>
    <mergeCell ref="D17:J17"/>
    <mergeCell ref="B18:B19"/>
    <mergeCell ref="C18:C19"/>
    <mergeCell ref="D18:D19"/>
    <mergeCell ref="E18:E19"/>
    <mergeCell ref="F18: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24.42578125" bestFit="1" customWidth="1"/>
    <col min="2" max="2" width="36.5703125" customWidth="1"/>
    <col min="3" max="3" width="4.85546875" customWidth="1"/>
    <col min="4" max="4" width="18.5703125" customWidth="1"/>
    <col min="5" max="5" width="22.5703125" customWidth="1"/>
  </cols>
  <sheetData>
    <row r="1" spans="1:5" ht="15" customHeight="1">
      <c r="A1" s="7" t="s">
        <v>406</v>
      </c>
      <c r="B1" s="7" t="s">
        <v>1</v>
      </c>
      <c r="C1" s="7"/>
      <c r="D1" s="7"/>
      <c r="E1" s="7"/>
    </row>
    <row r="2" spans="1:5" ht="15" customHeight="1">
      <c r="A2" s="7"/>
      <c r="B2" s="7" t="s">
        <v>2</v>
      </c>
      <c r="C2" s="7"/>
      <c r="D2" s="7"/>
      <c r="E2" s="7"/>
    </row>
    <row r="3" spans="1:5">
      <c r="A3" s="3" t="s">
        <v>407</v>
      </c>
      <c r="B3" s="90"/>
      <c r="C3" s="90"/>
      <c r="D3" s="90"/>
      <c r="E3" s="90"/>
    </row>
    <row r="4" spans="1:5">
      <c r="A4" s="13" t="s">
        <v>406</v>
      </c>
      <c r="B4" s="91" t="s">
        <v>406</v>
      </c>
      <c r="C4" s="91"/>
      <c r="D4" s="91"/>
      <c r="E4" s="91"/>
    </row>
    <row r="5" spans="1:5">
      <c r="A5" s="13"/>
      <c r="B5" s="61"/>
      <c r="C5" s="61"/>
      <c r="D5" s="61"/>
      <c r="E5" s="61"/>
    </row>
    <row r="6" spans="1:5" ht="25.5" customHeight="1">
      <c r="A6" s="13"/>
      <c r="B6" s="61" t="s">
        <v>408</v>
      </c>
      <c r="C6" s="61"/>
      <c r="D6" s="61"/>
      <c r="E6" s="61"/>
    </row>
    <row r="7" spans="1:5">
      <c r="A7" s="13"/>
      <c r="B7" s="39"/>
      <c r="C7" s="39"/>
      <c r="D7" s="39"/>
      <c r="E7" s="39"/>
    </row>
    <row r="8" spans="1:5">
      <c r="A8" s="13"/>
      <c r="B8" s="11"/>
      <c r="C8" s="11"/>
      <c r="D8" s="11"/>
      <c r="E8" s="11"/>
    </row>
    <row r="9" spans="1:5">
      <c r="A9" s="13"/>
      <c r="B9" s="53" t="s">
        <v>409</v>
      </c>
      <c r="C9" s="53" t="s">
        <v>145</v>
      </c>
      <c r="D9" s="56">
        <v>62318</v>
      </c>
      <c r="E9" s="46"/>
    </row>
    <row r="10" spans="1:5">
      <c r="A10" s="13"/>
      <c r="B10" s="53"/>
      <c r="C10" s="53"/>
      <c r="D10" s="56"/>
      <c r="E10" s="46"/>
    </row>
    <row r="11" spans="1:5">
      <c r="A11" s="13"/>
      <c r="B11" s="62">
        <v>2016</v>
      </c>
      <c r="C11" s="63">
        <v>82861</v>
      </c>
      <c r="D11" s="63"/>
      <c r="E11" s="61"/>
    </row>
    <row r="12" spans="1:5">
      <c r="A12" s="13"/>
      <c r="B12" s="62"/>
      <c r="C12" s="63"/>
      <c r="D12" s="63"/>
      <c r="E12" s="61"/>
    </row>
    <row r="13" spans="1:5">
      <c r="A13" s="13"/>
      <c r="B13" s="53">
        <v>2017</v>
      </c>
      <c r="C13" s="56">
        <v>82092</v>
      </c>
      <c r="D13" s="56"/>
      <c r="E13" s="46"/>
    </row>
    <row r="14" spans="1:5">
      <c r="A14" s="13"/>
      <c r="B14" s="53"/>
      <c r="C14" s="56"/>
      <c r="D14" s="56"/>
      <c r="E14" s="46"/>
    </row>
    <row r="15" spans="1:5">
      <c r="A15" s="13"/>
      <c r="B15" s="62">
        <v>2018</v>
      </c>
      <c r="C15" s="63">
        <v>87425</v>
      </c>
      <c r="D15" s="63"/>
      <c r="E15" s="61"/>
    </row>
    <row r="16" spans="1:5">
      <c r="A16" s="13"/>
      <c r="B16" s="62"/>
      <c r="C16" s="63"/>
      <c r="D16" s="63"/>
      <c r="E16" s="61"/>
    </row>
    <row r="17" spans="1:5">
      <c r="A17" s="13"/>
      <c r="B17" s="53">
        <v>2019</v>
      </c>
      <c r="C17" s="56">
        <v>99070</v>
      </c>
      <c r="D17" s="56"/>
      <c r="E17" s="46"/>
    </row>
    <row r="18" spans="1:5">
      <c r="A18" s="13"/>
      <c r="B18" s="53"/>
      <c r="C18" s="56"/>
      <c r="D18" s="56"/>
      <c r="E18" s="46"/>
    </row>
    <row r="19" spans="1:5">
      <c r="A19" s="13"/>
      <c r="B19" s="62" t="s">
        <v>410</v>
      </c>
      <c r="C19" s="63">
        <v>449317</v>
      </c>
      <c r="D19" s="63"/>
      <c r="E19" s="61"/>
    </row>
    <row r="20" spans="1:5" ht="15.75" thickBot="1">
      <c r="A20" s="13"/>
      <c r="B20" s="62"/>
      <c r="C20" s="82"/>
      <c r="D20" s="82"/>
      <c r="E20" s="77"/>
    </row>
    <row r="21" spans="1:5">
      <c r="A21" s="13"/>
      <c r="B21" s="48"/>
      <c r="C21" s="83" t="s">
        <v>145</v>
      </c>
      <c r="D21" s="86">
        <v>863083</v>
      </c>
      <c r="E21" s="88"/>
    </row>
    <row r="22" spans="1:5" ht="15.75" thickBot="1">
      <c r="A22" s="13"/>
      <c r="B22" s="48"/>
      <c r="C22" s="84"/>
      <c r="D22" s="87"/>
      <c r="E22" s="89"/>
    </row>
    <row r="23" spans="1:5" ht="15.75" thickTop="1">
      <c r="A23" s="13"/>
      <c r="B23" s="61"/>
      <c r="C23" s="61"/>
      <c r="D23" s="61"/>
      <c r="E23" s="61"/>
    </row>
    <row r="24" spans="1:5">
      <c r="A24" s="13"/>
      <c r="B24" s="130" t="s">
        <v>411</v>
      </c>
      <c r="C24" s="130"/>
      <c r="D24" s="130"/>
      <c r="E24" s="130"/>
    </row>
    <row r="25" spans="1:5">
      <c r="A25" s="13"/>
      <c r="B25" s="90"/>
      <c r="C25" s="90"/>
      <c r="D25" s="90"/>
      <c r="E25" s="90"/>
    </row>
    <row r="26" spans="1:5" ht="63.75" customHeight="1">
      <c r="A26" s="13"/>
      <c r="B26" s="61" t="s">
        <v>412</v>
      </c>
      <c r="C26" s="61"/>
      <c r="D26" s="61"/>
      <c r="E26" s="61"/>
    </row>
    <row r="27" spans="1:5">
      <c r="A27" s="13"/>
      <c r="B27" s="90"/>
      <c r="C27" s="90"/>
      <c r="D27" s="90"/>
      <c r="E27" s="90"/>
    </row>
    <row r="28" spans="1:5" ht="63.75" customHeight="1">
      <c r="A28" s="13"/>
      <c r="B28" s="62" t="s">
        <v>413</v>
      </c>
      <c r="C28" s="62"/>
      <c r="D28" s="62"/>
      <c r="E28" s="62"/>
    </row>
    <row r="29" spans="1:5" ht="38.25" customHeight="1">
      <c r="A29" s="13"/>
      <c r="B29" s="62" t="s">
        <v>414</v>
      </c>
      <c r="C29" s="62"/>
      <c r="D29" s="62"/>
      <c r="E29" s="62"/>
    </row>
  </sheetData>
  <mergeCells count="39">
    <mergeCell ref="B27:E27"/>
    <mergeCell ref="B28:E28"/>
    <mergeCell ref="B29:E29"/>
    <mergeCell ref="B5:E5"/>
    <mergeCell ref="B6:E6"/>
    <mergeCell ref="B23:E23"/>
    <mergeCell ref="B24:E24"/>
    <mergeCell ref="B25:E25"/>
    <mergeCell ref="B26:E26"/>
    <mergeCell ref="B21:B22"/>
    <mergeCell ref="C21:C22"/>
    <mergeCell ref="D21:D22"/>
    <mergeCell ref="E21:E22"/>
    <mergeCell ref="A1:A2"/>
    <mergeCell ref="B1:E1"/>
    <mergeCell ref="B2:E2"/>
    <mergeCell ref="B3:E3"/>
    <mergeCell ref="A4:A29"/>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16.140625" bestFit="1" customWidth="1"/>
    <col min="2" max="2" width="36.5703125" customWidth="1"/>
    <col min="3" max="3" width="29.28515625" customWidth="1"/>
    <col min="4" max="4" width="6.28515625" customWidth="1"/>
    <col min="5" max="5" width="24.28515625" customWidth="1"/>
    <col min="6" max="7" width="29.28515625" customWidth="1"/>
    <col min="8" max="8" width="6.28515625" customWidth="1"/>
    <col min="9" max="9" width="21" customWidth="1"/>
    <col min="10" max="10" width="29.28515625" customWidth="1"/>
  </cols>
  <sheetData>
    <row r="1" spans="1:10" ht="15" customHeight="1">
      <c r="A1" s="7" t="s">
        <v>415</v>
      </c>
      <c r="B1" s="7" t="s">
        <v>1</v>
      </c>
      <c r="C1" s="7"/>
      <c r="D1" s="7"/>
      <c r="E1" s="7"/>
      <c r="F1" s="7"/>
      <c r="G1" s="7"/>
      <c r="H1" s="7"/>
      <c r="I1" s="7"/>
      <c r="J1" s="7"/>
    </row>
    <row r="2" spans="1:10" ht="15" customHeight="1">
      <c r="A2" s="7"/>
      <c r="B2" s="7" t="s">
        <v>2</v>
      </c>
      <c r="C2" s="7"/>
      <c r="D2" s="7"/>
      <c r="E2" s="7"/>
      <c r="F2" s="7"/>
      <c r="G2" s="7"/>
      <c r="H2" s="7"/>
      <c r="I2" s="7"/>
      <c r="J2" s="7"/>
    </row>
    <row r="3" spans="1:10">
      <c r="A3" s="3" t="s">
        <v>416</v>
      </c>
      <c r="B3" s="90"/>
      <c r="C3" s="90"/>
      <c r="D3" s="90"/>
      <c r="E3" s="90"/>
      <c r="F3" s="90"/>
      <c r="G3" s="90"/>
      <c r="H3" s="90"/>
      <c r="I3" s="90"/>
      <c r="J3" s="90"/>
    </row>
    <row r="4" spans="1:10">
      <c r="A4" s="13" t="s">
        <v>415</v>
      </c>
      <c r="B4" s="91" t="s">
        <v>415</v>
      </c>
      <c r="C4" s="91"/>
      <c r="D4" s="91"/>
      <c r="E4" s="91"/>
      <c r="F4" s="91"/>
      <c r="G4" s="91"/>
      <c r="H4" s="91"/>
      <c r="I4" s="91"/>
      <c r="J4" s="91"/>
    </row>
    <row r="5" spans="1:10">
      <c r="A5" s="13"/>
      <c r="B5" s="90"/>
      <c r="C5" s="90"/>
      <c r="D5" s="90"/>
      <c r="E5" s="90"/>
      <c r="F5" s="90"/>
      <c r="G5" s="90"/>
      <c r="H5" s="90"/>
      <c r="I5" s="90"/>
      <c r="J5" s="90"/>
    </row>
    <row r="6" spans="1:10" ht="25.5" customHeight="1">
      <c r="A6" s="13"/>
      <c r="B6" s="62" t="s">
        <v>417</v>
      </c>
      <c r="C6" s="62"/>
      <c r="D6" s="62"/>
      <c r="E6" s="62"/>
      <c r="F6" s="62"/>
      <c r="G6" s="62"/>
      <c r="H6" s="62"/>
      <c r="I6" s="62"/>
      <c r="J6" s="62"/>
    </row>
    <row r="7" spans="1:10">
      <c r="A7" s="13"/>
      <c r="B7" s="62" t="s">
        <v>418</v>
      </c>
      <c r="C7" s="62"/>
      <c r="D7" s="62"/>
      <c r="E7" s="62"/>
      <c r="F7" s="62"/>
      <c r="G7" s="62"/>
      <c r="H7" s="62"/>
      <c r="I7" s="62"/>
      <c r="J7" s="62"/>
    </row>
    <row r="8" spans="1:10">
      <c r="A8" s="13"/>
      <c r="B8" s="62" t="s">
        <v>419</v>
      </c>
      <c r="C8" s="62"/>
      <c r="D8" s="62"/>
      <c r="E8" s="62"/>
      <c r="F8" s="62"/>
      <c r="G8" s="62"/>
      <c r="H8" s="62"/>
      <c r="I8" s="62"/>
      <c r="J8" s="62"/>
    </row>
    <row r="9" spans="1:10">
      <c r="A9" s="13"/>
      <c r="B9" s="39"/>
      <c r="C9" s="39"/>
      <c r="D9" s="39"/>
      <c r="E9" s="39"/>
      <c r="F9" s="39"/>
      <c r="G9" s="39"/>
      <c r="H9" s="39"/>
      <c r="I9" s="39"/>
      <c r="J9" s="39"/>
    </row>
    <row r="10" spans="1:10">
      <c r="A10" s="13"/>
      <c r="B10" s="11"/>
      <c r="C10" s="11"/>
      <c r="D10" s="11"/>
      <c r="E10" s="11"/>
      <c r="F10" s="11"/>
      <c r="G10" s="11"/>
      <c r="H10" s="11"/>
      <c r="I10" s="11"/>
      <c r="J10" s="11"/>
    </row>
    <row r="11" spans="1:10" ht="15.75" thickBot="1">
      <c r="A11" s="13"/>
      <c r="B11" s="16"/>
      <c r="C11" s="12"/>
      <c r="D11" s="42" t="s">
        <v>420</v>
      </c>
      <c r="E11" s="42"/>
      <c r="F11" s="42"/>
      <c r="G11" s="12"/>
      <c r="H11" s="42" t="s">
        <v>27</v>
      </c>
      <c r="I11" s="42"/>
      <c r="J11" s="42"/>
    </row>
    <row r="12" spans="1:10">
      <c r="A12" s="13"/>
      <c r="B12" s="16"/>
      <c r="C12" s="43" t="s">
        <v>374</v>
      </c>
      <c r="D12" s="43"/>
      <c r="E12" s="43"/>
      <c r="F12" s="43"/>
      <c r="G12" s="43"/>
      <c r="H12" s="43"/>
      <c r="I12" s="43"/>
      <c r="J12" s="43"/>
    </row>
    <row r="13" spans="1:10">
      <c r="A13" s="13"/>
      <c r="B13" s="53" t="s">
        <v>409</v>
      </c>
      <c r="C13" s="46"/>
      <c r="D13" s="53" t="s">
        <v>145</v>
      </c>
      <c r="E13" s="56">
        <v>83198</v>
      </c>
      <c r="F13" s="46"/>
      <c r="G13" s="46"/>
      <c r="H13" s="53" t="s">
        <v>145</v>
      </c>
      <c r="I13" s="56">
        <v>4176</v>
      </c>
      <c r="J13" s="46"/>
    </row>
    <row r="14" spans="1:10">
      <c r="A14" s="13"/>
      <c r="B14" s="53"/>
      <c r="C14" s="46"/>
      <c r="D14" s="53"/>
      <c r="E14" s="56"/>
      <c r="F14" s="46"/>
      <c r="G14" s="46"/>
      <c r="H14" s="53"/>
      <c r="I14" s="56"/>
      <c r="J14" s="46"/>
    </row>
    <row r="15" spans="1:10">
      <c r="A15" s="13"/>
      <c r="B15" s="62">
        <v>2016</v>
      </c>
      <c r="C15" s="61"/>
      <c r="D15" s="63">
        <v>94422</v>
      </c>
      <c r="E15" s="63"/>
      <c r="F15" s="61"/>
      <c r="G15" s="61"/>
      <c r="H15" s="63">
        <v>5380</v>
      </c>
      <c r="I15" s="63"/>
      <c r="J15" s="61"/>
    </row>
    <row r="16" spans="1:10">
      <c r="A16" s="13"/>
      <c r="B16" s="62"/>
      <c r="C16" s="61"/>
      <c r="D16" s="63"/>
      <c r="E16" s="63"/>
      <c r="F16" s="61"/>
      <c r="G16" s="61"/>
      <c r="H16" s="63"/>
      <c r="I16" s="63"/>
      <c r="J16" s="61"/>
    </row>
    <row r="17" spans="1:10">
      <c r="A17" s="13"/>
      <c r="B17" s="53">
        <v>2017</v>
      </c>
      <c r="C17" s="46"/>
      <c r="D17" s="56">
        <v>90150</v>
      </c>
      <c r="E17" s="56"/>
      <c r="F17" s="46"/>
      <c r="G17" s="46"/>
      <c r="H17" s="56">
        <v>4693</v>
      </c>
      <c r="I17" s="56"/>
      <c r="J17" s="46"/>
    </row>
    <row r="18" spans="1:10">
      <c r="A18" s="13"/>
      <c r="B18" s="53"/>
      <c r="C18" s="46"/>
      <c r="D18" s="56"/>
      <c r="E18" s="56"/>
      <c r="F18" s="46"/>
      <c r="G18" s="46"/>
      <c r="H18" s="56"/>
      <c r="I18" s="56"/>
      <c r="J18" s="46"/>
    </row>
    <row r="19" spans="1:10">
      <c r="A19" s="13"/>
      <c r="B19" s="62">
        <v>2018</v>
      </c>
      <c r="C19" s="61"/>
      <c r="D19" s="63">
        <v>89401</v>
      </c>
      <c r="E19" s="63"/>
      <c r="F19" s="61"/>
      <c r="G19" s="61"/>
      <c r="H19" s="63">
        <v>4623</v>
      </c>
      <c r="I19" s="63"/>
      <c r="J19" s="61"/>
    </row>
    <row r="20" spans="1:10">
      <c r="A20" s="13"/>
      <c r="B20" s="62"/>
      <c r="C20" s="61"/>
      <c r="D20" s="63"/>
      <c r="E20" s="63"/>
      <c r="F20" s="61"/>
      <c r="G20" s="61"/>
      <c r="H20" s="63"/>
      <c r="I20" s="63"/>
      <c r="J20" s="61"/>
    </row>
    <row r="21" spans="1:10">
      <c r="A21" s="13"/>
      <c r="B21" s="53">
        <v>2019</v>
      </c>
      <c r="C21" s="46"/>
      <c r="D21" s="56">
        <v>89257</v>
      </c>
      <c r="E21" s="56"/>
      <c r="F21" s="46"/>
      <c r="G21" s="46"/>
      <c r="H21" s="56">
        <v>4331</v>
      </c>
      <c r="I21" s="56"/>
      <c r="J21" s="46"/>
    </row>
    <row r="22" spans="1:10">
      <c r="A22" s="13"/>
      <c r="B22" s="53"/>
      <c r="C22" s="46"/>
      <c r="D22" s="56"/>
      <c r="E22" s="56"/>
      <c r="F22" s="46"/>
      <c r="G22" s="46"/>
      <c r="H22" s="56"/>
      <c r="I22" s="56"/>
      <c r="J22" s="46"/>
    </row>
    <row r="23" spans="1:10">
      <c r="A23" s="13"/>
      <c r="B23" s="62" t="s">
        <v>410</v>
      </c>
      <c r="C23" s="61"/>
      <c r="D23" s="63">
        <v>230064</v>
      </c>
      <c r="E23" s="63"/>
      <c r="F23" s="61"/>
      <c r="G23" s="61"/>
      <c r="H23" s="63">
        <v>26345</v>
      </c>
      <c r="I23" s="63"/>
      <c r="J23" s="61"/>
    </row>
    <row r="24" spans="1:10" ht="15.75" thickBot="1">
      <c r="A24" s="13"/>
      <c r="B24" s="62"/>
      <c r="C24" s="61"/>
      <c r="D24" s="82"/>
      <c r="E24" s="82"/>
      <c r="F24" s="77"/>
      <c r="G24" s="61"/>
      <c r="H24" s="82"/>
      <c r="I24" s="82"/>
      <c r="J24" s="77"/>
    </row>
    <row r="25" spans="1:10">
      <c r="A25" s="13"/>
      <c r="B25" s="46"/>
      <c r="C25" s="46"/>
      <c r="D25" s="83" t="s">
        <v>145</v>
      </c>
      <c r="E25" s="86">
        <v>676492</v>
      </c>
      <c r="F25" s="88"/>
      <c r="G25" s="46"/>
      <c r="H25" s="83" t="s">
        <v>145</v>
      </c>
      <c r="I25" s="86">
        <v>49548</v>
      </c>
      <c r="J25" s="88"/>
    </row>
    <row r="26" spans="1:10" ht="15.75" thickBot="1">
      <c r="A26" s="13"/>
      <c r="B26" s="46"/>
      <c r="C26" s="46"/>
      <c r="D26" s="84"/>
      <c r="E26" s="87"/>
      <c r="F26" s="89"/>
      <c r="G26" s="46"/>
      <c r="H26" s="84"/>
      <c r="I26" s="87"/>
      <c r="J26" s="89"/>
    </row>
    <row r="27" spans="1:10" ht="15.75" thickTop="1"/>
  </sheetData>
  <mergeCells count="67">
    <mergeCell ref="B6:J6"/>
    <mergeCell ref="B7:J7"/>
    <mergeCell ref="B8:J8"/>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F11"/>
    <mergeCell ref="H11:J11"/>
    <mergeCell ref="C12:J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36.140625" customWidth="1"/>
    <col min="4" max="4" width="7.5703125" customWidth="1"/>
    <col min="5" max="5" width="21.85546875" customWidth="1"/>
    <col min="6" max="6" width="6.140625" customWidth="1"/>
    <col min="7" max="7" width="36.140625" customWidth="1"/>
    <col min="8" max="8" width="7.5703125" customWidth="1"/>
    <col min="9" max="9" width="21.85546875" customWidth="1"/>
    <col min="10" max="10" width="6.140625" customWidth="1"/>
  </cols>
  <sheetData>
    <row r="1" spans="1:10" ht="15" customHeight="1">
      <c r="A1" s="7" t="s">
        <v>421</v>
      </c>
      <c r="B1" s="7" t="s">
        <v>1</v>
      </c>
      <c r="C1" s="7"/>
      <c r="D1" s="7"/>
      <c r="E1" s="7"/>
      <c r="F1" s="7"/>
      <c r="G1" s="7"/>
      <c r="H1" s="7"/>
      <c r="I1" s="7"/>
      <c r="J1" s="7"/>
    </row>
    <row r="2" spans="1:10" ht="15" customHeight="1">
      <c r="A2" s="7"/>
      <c r="B2" s="7" t="s">
        <v>2</v>
      </c>
      <c r="C2" s="7"/>
      <c r="D2" s="7"/>
      <c r="E2" s="7"/>
      <c r="F2" s="7"/>
      <c r="G2" s="7"/>
      <c r="H2" s="7"/>
      <c r="I2" s="7"/>
      <c r="J2" s="7"/>
    </row>
    <row r="3" spans="1:10" ht="30">
      <c r="A3" s="3" t="s">
        <v>422</v>
      </c>
      <c r="B3" s="90"/>
      <c r="C3" s="90"/>
      <c r="D3" s="90"/>
      <c r="E3" s="90"/>
      <c r="F3" s="90"/>
      <c r="G3" s="90"/>
      <c r="H3" s="90"/>
      <c r="I3" s="90"/>
      <c r="J3" s="90"/>
    </row>
    <row r="4" spans="1:10">
      <c r="A4" s="13" t="s">
        <v>421</v>
      </c>
      <c r="B4" s="91" t="s">
        <v>421</v>
      </c>
      <c r="C4" s="91"/>
      <c r="D4" s="91"/>
      <c r="E4" s="91"/>
      <c r="F4" s="91"/>
      <c r="G4" s="91"/>
      <c r="H4" s="91"/>
      <c r="I4" s="91"/>
      <c r="J4" s="91"/>
    </row>
    <row r="5" spans="1:10">
      <c r="A5" s="13"/>
      <c r="B5" s="61"/>
      <c r="C5" s="61"/>
      <c r="D5" s="61"/>
      <c r="E5" s="61"/>
      <c r="F5" s="61"/>
      <c r="G5" s="61"/>
      <c r="H5" s="61"/>
      <c r="I5" s="61"/>
      <c r="J5" s="61"/>
    </row>
    <row r="6" spans="1:10">
      <c r="A6" s="13"/>
      <c r="B6" s="61" t="s">
        <v>423</v>
      </c>
      <c r="C6" s="61"/>
      <c r="D6" s="61"/>
      <c r="E6" s="61"/>
      <c r="F6" s="61"/>
      <c r="G6" s="61"/>
      <c r="H6" s="61"/>
      <c r="I6" s="61"/>
      <c r="J6" s="61"/>
    </row>
    <row r="7" spans="1:10">
      <c r="A7" s="13"/>
      <c r="B7" s="39"/>
      <c r="C7" s="39"/>
      <c r="D7" s="39"/>
      <c r="E7" s="39"/>
      <c r="F7" s="39"/>
      <c r="G7" s="39"/>
      <c r="H7" s="39"/>
      <c r="I7" s="39"/>
      <c r="J7" s="39"/>
    </row>
    <row r="8" spans="1:10">
      <c r="A8" s="13"/>
      <c r="B8" s="11"/>
      <c r="C8" s="11"/>
      <c r="D8" s="11"/>
      <c r="E8" s="11"/>
      <c r="F8" s="11"/>
      <c r="G8" s="11"/>
      <c r="H8" s="11"/>
      <c r="I8" s="11"/>
      <c r="J8" s="11"/>
    </row>
    <row r="9" spans="1:10" ht="15.75" thickBot="1">
      <c r="A9" s="13"/>
      <c r="B9" s="20"/>
      <c r="C9" s="12"/>
      <c r="D9" s="42" t="s">
        <v>140</v>
      </c>
      <c r="E9" s="42"/>
      <c r="F9" s="42"/>
      <c r="G9" s="42"/>
      <c r="H9" s="42"/>
      <c r="I9" s="42"/>
      <c r="J9" s="42"/>
    </row>
    <row r="10" spans="1:10" ht="15.75" thickBot="1">
      <c r="A10" s="13"/>
      <c r="B10" s="108" t="s">
        <v>424</v>
      </c>
      <c r="C10" s="12"/>
      <c r="D10" s="44">
        <v>2015</v>
      </c>
      <c r="E10" s="44"/>
      <c r="F10" s="44"/>
      <c r="G10" s="19"/>
      <c r="H10" s="44">
        <v>2014</v>
      </c>
      <c r="I10" s="44"/>
      <c r="J10" s="44"/>
    </row>
    <row r="11" spans="1:10">
      <c r="A11" s="13"/>
      <c r="B11" s="20"/>
      <c r="C11" s="12"/>
      <c r="D11" s="43" t="s">
        <v>142</v>
      </c>
      <c r="E11" s="43"/>
      <c r="F11" s="43"/>
      <c r="G11" s="43"/>
      <c r="H11" s="43"/>
      <c r="I11" s="43"/>
      <c r="J11" s="43"/>
    </row>
    <row r="12" spans="1:10">
      <c r="A12" s="13"/>
      <c r="B12" s="53" t="s">
        <v>425</v>
      </c>
      <c r="C12" s="46"/>
      <c r="D12" s="53" t="s">
        <v>145</v>
      </c>
      <c r="E12" s="56">
        <v>4225</v>
      </c>
      <c r="F12" s="46"/>
      <c r="G12" s="46"/>
      <c r="H12" s="53" t="s">
        <v>145</v>
      </c>
      <c r="I12" s="56">
        <v>2952</v>
      </c>
      <c r="J12" s="46"/>
    </row>
    <row r="13" spans="1:10">
      <c r="A13" s="13"/>
      <c r="B13" s="53"/>
      <c r="C13" s="46"/>
      <c r="D13" s="53"/>
      <c r="E13" s="56"/>
      <c r="F13" s="46"/>
      <c r="G13" s="46"/>
      <c r="H13" s="53"/>
      <c r="I13" s="56"/>
      <c r="J13" s="46"/>
    </row>
    <row r="14" spans="1:10">
      <c r="A14" s="13"/>
      <c r="B14" s="62" t="s">
        <v>426</v>
      </c>
      <c r="C14" s="61"/>
      <c r="D14" s="63">
        <v>7389</v>
      </c>
      <c r="E14" s="63"/>
      <c r="F14" s="61"/>
      <c r="G14" s="61"/>
      <c r="H14" s="63">
        <v>6986</v>
      </c>
      <c r="I14" s="63"/>
      <c r="J14" s="61"/>
    </row>
    <row r="15" spans="1:10">
      <c r="A15" s="13"/>
      <c r="B15" s="62"/>
      <c r="C15" s="61"/>
      <c r="D15" s="63"/>
      <c r="E15" s="63"/>
      <c r="F15" s="61"/>
      <c r="G15" s="61"/>
      <c r="H15" s="63"/>
      <c r="I15" s="63"/>
      <c r="J15" s="61"/>
    </row>
    <row r="16" spans="1:10">
      <c r="A16" s="13"/>
      <c r="B16" s="27" t="s">
        <v>427</v>
      </c>
      <c r="C16" s="22"/>
      <c r="D16" s="50" t="s">
        <v>428</v>
      </c>
      <c r="E16" s="50"/>
      <c r="F16" s="27" t="s">
        <v>147</v>
      </c>
      <c r="G16" s="22"/>
      <c r="H16" s="50" t="s">
        <v>429</v>
      </c>
      <c r="I16" s="50"/>
      <c r="J16" s="27" t="s">
        <v>147</v>
      </c>
    </row>
    <row r="17" spans="1:10">
      <c r="A17" s="13"/>
      <c r="B17" s="62" t="s">
        <v>430</v>
      </c>
      <c r="C17" s="61"/>
      <c r="D17" s="63">
        <v>2737</v>
      </c>
      <c r="E17" s="63"/>
      <c r="F17" s="61"/>
      <c r="G17" s="61"/>
      <c r="H17" s="54">
        <v>225</v>
      </c>
      <c r="I17" s="54"/>
      <c r="J17" s="61"/>
    </row>
    <row r="18" spans="1:10" ht="15.75" thickBot="1">
      <c r="A18" s="13"/>
      <c r="B18" s="62"/>
      <c r="C18" s="61"/>
      <c r="D18" s="82"/>
      <c r="E18" s="82"/>
      <c r="F18" s="77"/>
      <c r="G18" s="61"/>
      <c r="H18" s="76"/>
      <c r="I18" s="76"/>
      <c r="J18" s="77"/>
    </row>
    <row r="19" spans="1:10">
      <c r="A19" s="13"/>
      <c r="B19" s="53" t="s">
        <v>431</v>
      </c>
      <c r="C19" s="46"/>
      <c r="D19" s="83" t="s">
        <v>145</v>
      </c>
      <c r="E19" s="86">
        <v>9635</v>
      </c>
      <c r="F19" s="88"/>
      <c r="G19" s="46"/>
      <c r="H19" s="83" t="s">
        <v>145</v>
      </c>
      <c r="I19" s="86">
        <v>5318</v>
      </c>
      <c r="J19" s="88"/>
    </row>
    <row r="20" spans="1:10" ht="15.75" thickBot="1">
      <c r="A20" s="13"/>
      <c r="B20" s="53"/>
      <c r="C20" s="46"/>
      <c r="D20" s="84"/>
      <c r="E20" s="87"/>
      <c r="F20" s="89"/>
      <c r="G20" s="46"/>
      <c r="H20" s="84"/>
      <c r="I20" s="87"/>
      <c r="J20" s="89"/>
    </row>
    <row r="21" spans="1:10" ht="15.75" thickTop="1">
      <c r="A21" s="13"/>
      <c r="B21" s="61"/>
      <c r="C21" s="61"/>
      <c r="D21" s="61"/>
      <c r="E21" s="61"/>
      <c r="F21" s="61"/>
      <c r="G21" s="61"/>
      <c r="H21" s="61"/>
      <c r="I21" s="61"/>
      <c r="J21" s="61"/>
    </row>
    <row r="22" spans="1:10" ht="25.5" customHeight="1">
      <c r="A22" s="13"/>
      <c r="B22" s="61" t="s">
        <v>432</v>
      </c>
      <c r="C22" s="61"/>
      <c r="D22" s="61"/>
      <c r="E22" s="61"/>
      <c r="F22" s="61"/>
      <c r="G22" s="61"/>
      <c r="H22" s="61"/>
      <c r="I22" s="61"/>
      <c r="J22" s="61"/>
    </row>
  </sheetData>
  <mergeCells count="49">
    <mergeCell ref="B6:J6"/>
    <mergeCell ref="B21:J21"/>
    <mergeCell ref="B22:J22"/>
    <mergeCell ref="H19:H20"/>
    <mergeCell ref="I19:I20"/>
    <mergeCell ref="J19:J20"/>
    <mergeCell ref="A1:A2"/>
    <mergeCell ref="B1:J1"/>
    <mergeCell ref="B2:J2"/>
    <mergeCell ref="B3:J3"/>
    <mergeCell ref="A4:A22"/>
    <mergeCell ref="B4:J4"/>
    <mergeCell ref="B5:J5"/>
    <mergeCell ref="B19:B20"/>
    <mergeCell ref="C19:C20"/>
    <mergeCell ref="D19:D20"/>
    <mergeCell ref="E19:E20"/>
    <mergeCell ref="F19:F20"/>
    <mergeCell ref="G19:G20"/>
    <mergeCell ref="J14:J15"/>
    <mergeCell ref="D16:E16"/>
    <mergeCell ref="H16:I16"/>
    <mergeCell ref="B17:B18"/>
    <mergeCell ref="C17:C18"/>
    <mergeCell ref="D17:E18"/>
    <mergeCell ref="F17:F18"/>
    <mergeCell ref="G17:G18"/>
    <mergeCell ref="H17:I18"/>
    <mergeCell ref="J17:J18"/>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6.5703125" bestFit="1" customWidth="1"/>
    <col min="2" max="2" width="36.5703125" customWidth="1"/>
    <col min="3" max="3" width="24.42578125" customWidth="1"/>
    <col min="4" max="4" width="7.85546875" customWidth="1"/>
    <col min="5" max="6" width="24.42578125" customWidth="1"/>
    <col min="7" max="7" width="8.140625" customWidth="1"/>
    <col min="8" max="8" width="5.5703125" customWidth="1"/>
    <col min="9" max="9" width="20.28515625" customWidth="1"/>
    <col min="10" max="10" width="36.5703125" customWidth="1"/>
    <col min="11" max="11" width="24.42578125" customWidth="1"/>
    <col min="12" max="12" width="5.140625" customWidth="1"/>
    <col min="13" max="15" width="24.42578125" customWidth="1"/>
    <col min="16" max="16" width="5.140625" customWidth="1"/>
    <col min="17" max="17" width="17.5703125" customWidth="1"/>
    <col min="18" max="19" width="24.42578125" customWidth="1"/>
    <col min="20" max="20" width="5.140625" customWidth="1"/>
    <col min="21" max="22" width="24.42578125" customWidth="1"/>
  </cols>
  <sheetData>
    <row r="1" spans="1:22" ht="15" customHeight="1">
      <c r="A1" s="7" t="s">
        <v>43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34</v>
      </c>
      <c r="B3" s="90"/>
      <c r="C3" s="90"/>
      <c r="D3" s="90"/>
      <c r="E3" s="90"/>
      <c r="F3" s="90"/>
      <c r="G3" s="90"/>
      <c r="H3" s="90"/>
      <c r="I3" s="90"/>
      <c r="J3" s="90"/>
      <c r="K3" s="90"/>
      <c r="L3" s="90"/>
      <c r="M3" s="90"/>
      <c r="N3" s="90"/>
      <c r="O3" s="90"/>
      <c r="P3" s="90"/>
      <c r="Q3" s="90"/>
      <c r="R3" s="90"/>
      <c r="S3" s="90"/>
      <c r="T3" s="90"/>
      <c r="U3" s="90"/>
      <c r="V3" s="90"/>
    </row>
    <row r="4" spans="1:22">
      <c r="A4" s="13" t="s">
        <v>433</v>
      </c>
      <c r="B4" s="91" t="s">
        <v>433</v>
      </c>
      <c r="C4" s="91"/>
      <c r="D4" s="91"/>
      <c r="E4" s="91"/>
      <c r="F4" s="91"/>
      <c r="G4" s="91"/>
      <c r="H4" s="91"/>
      <c r="I4" s="91"/>
      <c r="J4" s="91"/>
      <c r="K4" s="91"/>
      <c r="L4" s="91"/>
      <c r="M4" s="91"/>
      <c r="N4" s="91"/>
      <c r="O4" s="91"/>
      <c r="P4" s="91"/>
      <c r="Q4" s="91"/>
      <c r="R4" s="91"/>
      <c r="S4" s="91"/>
      <c r="T4" s="91"/>
      <c r="U4" s="91"/>
      <c r="V4" s="91"/>
    </row>
    <row r="5" spans="1:22">
      <c r="A5" s="13"/>
      <c r="B5" s="61"/>
      <c r="C5" s="61"/>
      <c r="D5" s="61"/>
      <c r="E5" s="61"/>
      <c r="F5" s="61"/>
      <c r="G5" s="61"/>
      <c r="H5" s="61"/>
      <c r="I5" s="61"/>
      <c r="J5" s="61"/>
      <c r="K5" s="61"/>
      <c r="L5" s="61"/>
      <c r="M5" s="61"/>
      <c r="N5" s="61"/>
      <c r="O5" s="61"/>
      <c r="P5" s="61"/>
      <c r="Q5" s="61"/>
      <c r="R5" s="61"/>
      <c r="S5" s="61"/>
      <c r="T5" s="61"/>
      <c r="U5" s="61"/>
      <c r="V5" s="61"/>
    </row>
    <row r="6" spans="1:22">
      <c r="A6" s="13"/>
      <c r="B6" s="130" t="s">
        <v>435</v>
      </c>
      <c r="C6" s="130"/>
      <c r="D6" s="130"/>
      <c r="E6" s="130"/>
      <c r="F6" s="130"/>
      <c r="G6" s="130"/>
      <c r="H6" s="130"/>
      <c r="I6" s="130"/>
      <c r="J6" s="130"/>
      <c r="K6" s="130"/>
      <c r="L6" s="130"/>
      <c r="M6" s="130"/>
      <c r="N6" s="130"/>
      <c r="O6" s="130"/>
      <c r="P6" s="130"/>
      <c r="Q6" s="130"/>
      <c r="R6" s="130"/>
      <c r="S6" s="130"/>
      <c r="T6" s="130"/>
      <c r="U6" s="130"/>
      <c r="V6" s="130"/>
    </row>
    <row r="7" spans="1:22">
      <c r="A7" s="13"/>
      <c r="B7" s="90"/>
      <c r="C7" s="90"/>
      <c r="D7" s="90"/>
      <c r="E7" s="90"/>
      <c r="F7" s="90"/>
      <c r="G7" s="90"/>
      <c r="H7" s="90"/>
      <c r="I7" s="90"/>
      <c r="J7" s="90"/>
      <c r="K7" s="90"/>
      <c r="L7" s="90"/>
      <c r="M7" s="90"/>
      <c r="N7" s="90"/>
      <c r="O7" s="90"/>
      <c r="P7" s="90"/>
      <c r="Q7" s="90"/>
      <c r="R7" s="90"/>
      <c r="S7" s="90"/>
      <c r="T7" s="90"/>
      <c r="U7" s="90"/>
      <c r="V7" s="90"/>
    </row>
    <row r="8" spans="1:22">
      <c r="A8" s="13"/>
      <c r="B8" s="61" t="s">
        <v>436</v>
      </c>
      <c r="C8" s="61"/>
      <c r="D8" s="61"/>
      <c r="E8" s="61"/>
      <c r="F8" s="61"/>
      <c r="G8" s="61"/>
      <c r="H8" s="61"/>
      <c r="I8" s="61"/>
      <c r="J8" s="61"/>
      <c r="K8" s="61"/>
      <c r="L8" s="61"/>
      <c r="M8" s="61"/>
      <c r="N8" s="61"/>
      <c r="O8" s="61"/>
      <c r="P8" s="61"/>
      <c r="Q8" s="61"/>
      <c r="R8" s="61"/>
      <c r="S8" s="61"/>
      <c r="T8" s="61"/>
      <c r="U8" s="61"/>
      <c r="V8" s="61"/>
    </row>
    <row r="9" spans="1:22">
      <c r="A9" s="13"/>
      <c r="B9" s="39"/>
      <c r="C9" s="39"/>
      <c r="D9" s="39"/>
      <c r="E9" s="39"/>
      <c r="F9" s="39"/>
      <c r="G9" s="39"/>
      <c r="H9" s="39"/>
      <c r="I9" s="39"/>
      <c r="J9" s="39"/>
    </row>
    <row r="10" spans="1:22">
      <c r="A10" s="13"/>
      <c r="B10" s="11"/>
      <c r="C10" s="11"/>
      <c r="D10" s="11"/>
      <c r="E10" s="11"/>
      <c r="F10" s="11"/>
      <c r="G10" s="11"/>
      <c r="H10" s="11"/>
      <c r="I10" s="11"/>
      <c r="J10" s="11"/>
    </row>
    <row r="11" spans="1:22" ht="15.75" thickBot="1">
      <c r="A11" s="13"/>
      <c r="B11" s="108" t="s">
        <v>437</v>
      </c>
      <c r="C11" s="12"/>
      <c r="D11" s="42" t="s">
        <v>438</v>
      </c>
      <c r="E11" s="42"/>
      <c r="F11" s="12"/>
      <c r="G11" s="42" t="s">
        <v>439</v>
      </c>
      <c r="H11" s="42"/>
      <c r="I11" s="12"/>
      <c r="J11" s="18" t="s">
        <v>440</v>
      </c>
    </row>
    <row r="12" spans="1:22">
      <c r="A12" s="13"/>
      <c r="B12" s="83" t="s">
        <v>441</v>
      </c>
      <c r="C12" s="46"/>
      <c r="D12" s="75">
        <v>2</v>
      </c>
      <c r="E12" s="88"/>
      <c r="F12" s="46"/>
      <c r="G12" s="75">
        <v>3</v>
      </c>
      <c r="H12" s="88"/>
      <c r="I12" s="46"/>
      <c r="J12" s="132" t="s">
        <v>442</v>
      </c>
    </row>
    <row r="13" spans="1:22">
      <c r="A13" s="13"/>
      <c r="B13" s="53"/>
      <c r="C13" s="46"/>
      <c r="D13" s="50"/>
      <c r="E13" s="46"/>
      <c r="F13" s="46"/>
      <c r="G13" s="50"/>
      <c r="H13" s="46"/>
      <c r="I13" s="46"/>
      <c r="J13" s="131"/>
    </row>
    <row r="14" spans="1:22">
      <c r="A14" s="13"/>
      <c r="B14" s="62" t="s">
        <v>443</v>
      </c>
      <c r="C14" s="61"/>
      <c r="D14" s="54">
        <v>6</v>
      </c>
      <c r="E14" s="61"/>
      <c r="F14" s="61"/>
      <c r="G14" s="54">
        <v>6</v>
      </c>
      <c r="H14" s="61"/>
      <c r="I14" s="61"/>
      <c r="J14" s="107" t="s">
        <v>444</v>
      </c>
    </row>
    <row r="15" spans="1:22">
      <c r="A15" s="13"/>
      <c r="B15" s="62"/>
      <c r="C15" s="61"/>
      <c r="D15" s="54"/>
      <c r="E15" s="61"/>
      <c r="F15" s="61"/>
      <c r="G15" s="54"/>
      <c r="H15" s="61"/>
      <c r="I15" s="61"/>
      <c r="J15" s="107"/>
    </row>
    <row r="16" spans="1:22">
      <c r="A16" s="13"/>
      <c r="B16" s="53" t="s">
        <v>445</v>
      </c>
      <c r="C16" s="46"/>
      <c r="D16" s="50">
        <v>16</v>
      </c>
      <c r="E16" s="46"/>
      <c r="F16" s="46"/>
      <c r="G16" s="50">
        <v>9</v>
      </c>
      <c r="H16" s="46"/>
      <c r="I16" s="46"/>
      <c r="J16" s="131" t="s">
        <v>446</v>
      </c>
    </row>
    <row r="17" spans="1:22">
      <c r="A17" s="13"/>
      <c r="B17" s="53"/>
      <c r="C17" s="46"/>
      <c r="D17" s="50"/>
      <c r="E17" s="46"/>
      <c r="F17" s="46"/>
      <c r="G17" s="50"/>
      <c r="H17" s="46"/>
      <c r="I17" s="46"/>
      <c r="J17" s="131"/>
    </row>
    <row r="18" spans="1:22">
      <c r="A18" s="13"/>
      <c r="B18" s="62" t="s">
        <v>447</v>
      </c>
      <c r="C18" s="61"/>
      <c r="D18" s="96"/>
      <c r="E18" s="61"/>
      <c r="F18" s="61"/>
      <c r="G18" s="96"/>
      <c r="H18" s="61"/>
      <c r="I18" s="61"/>
      <c r="J18" s="133"/>
    </row>
    <row r="19" spans="1:22">
      <c r="A19" s="13"/>
      <c r="B19" s="62"/>
      <c r="C19" s="61"/>
      <c r="D19" s="96"/>
      <c r="E19" s="61"/>
      <c r="F19" s="61"/>
      <c r="G19" s="96"/>
      <c r="H19" s="61"/>
      <c r="I19" s="61"/>
      <c r="J19" s="133"/>
    </row>
    <row r="20" spans="1:22">
      <c r="A20" s="13"/>
      <c r="B20" s="60" t="s">
        <v>448</v>
      </c>
      <c r="C20" s="61"/>
      <c r="D20" s="54">
        <v>2</v>
      </c>
      <c r="E20" s="61"/>
      <c r="F20" s="61"/>
      <c r="G20" s="54" t="s">
        <v>170</v>
      </c>
      <c r="H20" s="61"/>
      <c r="I20" s="61"/>
      <c r="J20" s="107" t="s">
        <v>449</v>
      </c>
    </row>
    <row r="21" spans="1:22">
      <c r="A21" s="13"/>
      <c r="B21" s="60"/>
      <c r="C21" s="61"/>
      <c r="D21" s="54"/>
      <c r="E21" s="61"/>
      <c r="F21" s="61"/>
      <c r="G21" s="54"/>
      <c r="H21" s="61"/>
      <c r="I21" s="61"/>
      <c r="J21" s="107"/>
    </row>
    <row r="22" spans="1:22">
      <c r="A22" s="13"/>
      <c r="B22" s="53" t="s">
        <v>450</v>
      </c>
      <c r="C22" s="46"/>
      <c r="D22" s="47"/>
      <c r="E22" s="46"/>
      <c r="F22" s="46"/>
      <c r="G22" s="47"/>
      <c r="H22" s="46"/>
      <c r="I22" s="46"/>
      <c r="J22" s="134"/>
    </row>
    <row r="23" spans="1:22">
      <c r="A23" s="13"/>
      <c r="B23" s="53"/>
      <c r="C23" s="46"/>
      <c r="D23" s="47"/>
      <c r="E23" s="46"/>
      <c r="F23" s="46"/>
      <c r="G23" s="47"/>
      <c r="H23" s="46"/>
      <c r="I23" s="46"/>
      <c r="J23" s="134"/>
    </row>
    <row r="24" spans="1:22">
      <c r="A24" s="13"/>
      <c r="B24" s="49" t="s">
        <v>451</v>
      </c>
      <c r="C24" s="46"/>
      <c r="D24" s="50">
        <v>2</v>
      </c>
      <c r="E24" s="46"/>
      <c r="F24" s="46"/>
      <c r="G24" s="50" t="s">
        <v>170</v>
      </c>
      <c r="H24" s="46"/>
      <c r="I24" s="46"/>
      <c r="J24" s="131" t="s">
        <v>452</v>
      </c>
    </row>
    <row r="25" spans="1:22">
      <c r="A25" s="13"/>
      <c r="B25" s="49"/>
      <c r="C25" s="46"/>
      <c r="D25" s="50"/>
      <c r="E25" s="46"/>
      <c r="F25" s="46"/>
      <c r="G25" s="50"/>
      <c r="H25" s="46"/>
      <c r="I25" s="46"/>
      <c r="J25" s="131"/>
    </row>
    <row r="26" spans="1:22">
      <c r="A26" s="13"/>
      <c r="B26" s="90"/>
      <c r="C26" s="90"/>
      <c r="D26" s="90"/>
      <c r="E26" s="90"/>
      <c r="F26" s="90"/>
      <c r="G26" s="90"/>
      <c r="H26" s="90"/>
      <c r="I26" s="90"/>
      <c r="J26" s="90"/>
      <c r="K26" s="90"/>
      <c r="L26" s="90"/>
      <c r="M26" s="90"/>
      <c r="N26" s="90"/>
      <c r="O26" s="90"/>
      <c r="P26" s="90"/>
      <c r="Q26" s="90"/>
      <c r="R26" s="90"/>
      <c r="S26" s="90"/>
      <c r="T26" s="90"/>
      <c r="U26" s="90"/>
      <c r="V26" s="90"/>
    </row>
    <row r="27" spans="1:22">
      <c r="A27" s="13"/>
      <c r="B27" s="61" t="s">
        <v>453</v>
      </c>
      <c r="C27" s="61"/>
      <c r="D27" s="61"/>
      <c r="E27" s="61"/>
      <c r="F27" s="61"/>
      <c r="G27" s="61"/>
      <c r="H27" s="61"/>
      <c r="I27" s="61"/>
      <c r="J27" s="61"/>
      <c r="K27" s="61"/>
      <c r="L27" s="61"/>
      <c r="M27" s="61"/>
      <c r="N27" s="61"/>
      <c r="O27" s="61"/>
      <c r="P27" s="61"/>
      <c r="Q27" s="61"/>
      <c r="R27" s="61"/>
      <c r="S27" s="61"/>
      <c r="T27" s="61"/>
      <c r="U27" s="61"/>
      <c r="V27" s="61"/>
    </row>
    <row r="28" spans="1:22">
      <c r="A28" s="13"/>
      <c r="B28" s="61"/>
      <c r="C28" s="61"/>
      <c r="D28" s="61"/>
      <c r="E28" s="61"/>
      <c r="F28" s="61"/>
      <c r="G28" s="61"/>
      <c r="H28" s="61"/>
      <c r="I28" s="61"/>
      <c r="J28" s="61"/>
      <c r="K28" s="61"/>
      <c r="L28" s="61"/>
      <c r="M28" s="61"/>
      <c r="N28" s="61"/>
      <c r="O28" s="61"/>
      <c r="P28" s="61"/>
      <c r="Q28" s="61"/>
      <c r="R28" s="61"/>
      <c r="S28" s="61"/>
      <c r="T28" s="61"/>
      <c r="U28" s="61"/>
      <c r="V28" s="61"/>
    </row>
    <row r="29" spans="1:22">
      <c r="A29" s="13"/>
      <c r="B29" s="61" t="s">
        <v>454</v>
      </c>
      <c r="C29" s="61"/>
      <c r="D29" s="61"/>
      <c r="E29" s="61"/>
      <c r="F29" s="61"/>
      <c r="G29" s="61"/>
      <c r="H29" s="61"/>
      <c r="I29" s="61"/>
      <c r="J29" s="61"/>
      <c r="K29" s="61"/>
      <c r="L29" s="61"/>
      <c r="M29" s="61"/>
      <c r="N29" s="61"/>
      <c r="O29" s="61"/>
      <c r="P29" s="61"/>
      <c r="Q29" s="61"/>
      <c r="R29" s="61"/>
      <c r="S29" s="61"/>
      <c r="T29" s="61"/>
      <c r="U29" s="61"/>
      <c r="V29" s="61"/>
    </row>
    <row r="30" spans="1:22">
      <c r="A30" s="13"/>
      <c r="B30" s="39"/>
      <c r="C30" s="39"/>
      <c r="D30" s="39"/>
      <c r="E30" s="39"/>
      <c r="F30" s="39"/>
      <c r="G30" s="39"/>
      <c r="H30" s="39"/>
      <c r="I30" s="39"/>
      <c r="J30" s="39"/>
      <c r="K30" s="39"/>
      <c r="L30" s="39"/>
      <c r="M30" s="39"/>
      <c r="N30" s="39"/>
      <c r="O30" s="39"/>
      <c r="P30" s="39"/>
      <c r="Q30" s="39"/>
      <c r="R30" s="39"/>
      <c r="S30" s="39"/>
      <c r="T30" s="39"/>
      <c r="U30" s="39"/>
      <c r="V30" s="39"/>
    </row>
    <row r="31" spans="1:22">
      <c r="A31" s="13"/>
      <c r="B31" s="11"/>
      <c r="C31" s="11"/>
      <c r="D31" s="11"/>
      <c r="E31" s="11"/>
      <c r="F31" s="11"/>
      <c r="G31" s="11"/>
      <c r="H31" s="11"/>
      <c r="I31" s="11"/>
      <c r="J31" s="11"/>
      <c r="K31" s="11"/>
      <c r="L31" s="11"/>
      <c r="M31" s="11"/>
      <c r="N31" s="11"/>
      <c r="O31" s="11"/>
      <c r="P31" s="11"/>
      <c r="Q31" s="11"/>
      <c r="R31" s="11"/>
      <c r="S31" s="11"/>
      <c r="T31" s="11"/>
      <c r="U31" s="11"/>
      <c r="V31" s="11"/>
    </row>
    <row r="32" spans="1:22">
      <c r="A32" s="13"/>
      <c r="B32" s="61"/>
      <c r="C32" s="61"/>
      <c r="D32" s="43" t="s">
        <v>455</v>
      </c>
      <c r="E32" s="43"/>
      <c r="F32" s="43"/>
      <c r="G32" s="61"/>
      <c r="H32" s="43" t="s">
        <v>456</v>
      </c>
      <c r="I32" s="43"/>
      <c r="J32" s="43"/>
      <c r="K32" s="61"/>
      <c r="L32" s="43" t="s">
        <v>457</v>
      </c>
      <c r="M32" s="43"/>
      <c r="N32" s="43"/>
      <c r="O32" s="61"/>
      <c r="P32" s="43" t="s">
        <v>459</v>
      </c>
      <c r="Q32" s="43"/>
      <c r="R32" s="43"/>
      <c r="S32" s="61"/>
      <c r="T32" s="43" t="s">
        <v>462</v>
      </c>
      <c r="U32" s="43"/>
      <c r="V32" s="43"/>
    </row>
    <row r="33" spans="1:22">
      <c r="A33" s="13"/>
      <c r="B33" s="61"/>
      <c r="C33" s="61"/>
      <c r="D33" s="43"/>
      <c r="E33" s="43"/>
      <c r="F33" s="43"/>
      <c r="G33" s="61"/>
      <c r="H33" s="43"/>
      <c r="I33" s="43"/>
      <c r="J33" s="43"/>
      <c r="K33" s="61"/>
      <c r="L33" s="43" t="s">
        <v>458</v>
      </c>
      <c r="M33" s="43"/>
      <c r="N33" s="43"/>
      <c r="O33" s="61"/>
      <c r="P33" s="43" t="s">
        <v>460</v>
      </c>
      <c r="Q33" s="43"/>
      <c r="R33" s="43"/>
      <c r="S33" s="61"/>
      <c r="T33" s="43" t="s">
        <v>458</v>
      </c>
      <c r="U33" s="43"/>
      <c r="V33" s="43"/>
    </row>
    <row r="34" spans="1:22" ht="15.75" thickBot="1">
      <c r="A34" s="13"/>
      <c r="B34" s="61"/>
      <c r="C34" s="61"/>
      <c r="D34" s="42"/>
      <c r="E34" s="42"/>
      <c r="F34" s="42"/>
      <c r="G34" s="61"/>
      <c r="H34" s="42"/>
      <c r="I34" s="42"/>
      <c r="J34" s="42"/>
      <c r="K34" s="61"/>
      <c r="L34" s="79"/>
      <c r="M34" s="79"/>
      <c r="N34" s="79"/>
      <c r="O34" s="61"/>
      <c r="P34" s="42" t="s">
        <v>461</v>
      </c>
      <c r="Q34" s="42"/>
      <c r="R34" s="42"/>
      <c r="S34" s="61"/>
      <c r="T34" s="79"/>
      <c r="U34" s="79"/>
      <c r="V34" s="79"/>
    </row>
    <row r="35" spans="1:22">
      <c r="A35" s="13"/>
      <c r="B35" s="20"/>
      <c r="C35" s="12"/>
      <c r="D35" s="43" t="s">
        <v>142</v>
      </c>
      <c r="E35" s="43"/>
      <c r="F35" s="43"/>
      <c r="G35" s="43"/>
      <c r="H35" s="43"/>
      <c r="I35" s="43"/>
      <c r="J35" s="43"/>
      <c r="K35" s="43"/>
      <c r="L35" s="43"/>
      <c r="M35" s="43"/>
      <c r="N35" s="43"/>
      <c r="O35" s="43"/>
      <c r="P35" s="43"/>
      <c r="Q35" s="43"/>
      <c r="R35" s="43"/>
      <c r="S35" s="43"/>
      <c r="T35" s="43"/>
      <c r="U35" s="43"/>
      <c r="V35" s="43"/>
    </row>
    <row r="36" spans="1:22">
      <c r="A36" s="13"/>
      <c r="B36" s="53" t="s">
        <v>409</v>
      </c>
      <c r="C36" s="46"/>
      <c r="D36" s="53" t="s">
        <v>145</v>
      </c>
      <c r="E36" s="56">
        <v>107555</v>
      </c>
      <c r="F36" s="46"/>
      <c r="G36" s="46"/>
      <c r="H36" s="53" t="s">
        <v>145</v>
      </c>
      <c r="I36" s="56">
        <v>52892</v>
      </c>
      <c r="J36" s="46"/>
      <c r="K36" s="46"/>
      <c r="L36" s="53" t="s">
        <v>145</v>
      </c>
      <c r="M36" s="56">
        <v>160447</v>
      </c>
      <c r="N36" s="46"/>
      <c r="O36" s="46"/>
      <c r="P36" s="53" t="s">
        <v>145</v>
      </c>
      <c r="Q36" s="56">
        <v>96276</v>
      </c>
      <c r="R36" s="46"/>
      <c r="S36" s="46"/>
      <c r="T36" s="53" t="s">
        <v>145</v>
      </c>
      <c r="U36" s="56">
        <v>64171</v>
      </c>
      <c r="V36" s="46"/>
    </row>
    <row r="37" spans="1:22">
      <c r="A37" s="13"/>
      <c r="B37" s="53"/>
      <c r="C37" s="46"/>
      <c r="D37" s="53"/>
      <c r="E37" s="56"/>
      <c r="F37" s="46"/>
      <c r="G37" s="46"/>
      <c r="H37" s="53"/>
      <c r="I37" s="56"/>
      <c r="J37" s="46"/>
      <c r="K37" s="46"/>
      <c r="L37" s="53"/>
      <c r="M37" s="56"/>
      <c r="N37" s="46"/>
      <c r="O37" s="46"/>
      <c r="P37" s="53"/>
      <c r="Q37" s="56"/>
      <c r="R37" s="46"/>
      <c r="S37" s="46"/>
      <c r="T37" s="53"/>
      <c r="U37" s="56"/>
      <c r="V37" s="46"/>
    </row>
    <row r="38" spans="1:22">
      <c r="A38" s="13"/>
      <c r="B38" s="62">
        <v>2016</v>
      </c>
      <c r="C38" s="61"/>
      <c r="D38" s="63">
        <v>67381</v>
      </c>
      <c r="E38" s="63"/>
      <c r="F38" s="61"/>
      <c r="G38" s="61"/>
      <c r="H38" s="63">
        <v>58719</v>
      </c>
      <c r="I38" s="63"/>
      <c r="J38" s="61"/>
      <c r="K38" s="61"/>
      <c r="L38" s="63">
        <v>126100</v>
      </c>
      <c r="M38" s="63"/>
      <c r="N38" s="61"/>
      <c r="O38" s="61"/>
      <c r="P38" s="54" t="s">
        <v>170</v>
      </c>
      <c r="Q38" s="54"/>
      <c r="R38" s="61"/>
      <c r="S38" s="61"/>
      <c r="T38" s="63">
        <v>126100</v>
      </c>
      <c r="U38" s="63"/>
      <c r="V38" s="61"/>
    </row>
    <row r="39" spans="1:22">
      <c r="A39" s="13"/>
      <c r="B39" s="62"/>
      <c r="C39" s="61"/>
      <c r="D39" s="63"/>
      <c r="E39" s="63"/>
      <c r="F39" s="61"/>
      <c r="G39" s="61"/>
      <c r="H39" s="63"/>
      <c r="I39" s="63"/>
      <c r="J39" s="61"/>
      <c r="K39" s="61"/>
      <c r="L39" s="63"/>
      <c r="M39" s="63"/>
      <c r="N39" s="61"/>
      <c r="O39" s="61"/>
      <c r="P39" s="54"/>
      <c r="Q39" s="54"/>
      <c r="R39" s="61"/>
      <c r="S39" s="61"/>
      <c r="T39" s="63"/>
      <c r="U39" s="63"/>
      <c r="V39" s="61"/>
    </row>
    <row r="40" spans="1:22">
      <c r="A40" s="13"/>
      <c r="B40" s="53">
        <v>2017</v>
      </c>
      <c r="C40" s="46"/>
      <c r="D40" s="56">
        <v>234250</v>
      </c>
      <c r="E40" s="56"/>
      <c r="F40" s="46"/>
      <c r="G40" s="46"/>
      <c r="H40" s="56">
        <v>58637</v>
      </c>
      <c r="I40" s="56"/>
      <c r="J40" s="46"/>
      <c r="K40" s="46"/>
      <c r="L40" s="56">
        <v>292887</v>
      </c>
      <c r="M40" s="56"/>
      <c r="N40" s="46"/>
      <c r="O40" s="46"/>
      <c r="P40" s="50" t="s">
        <v>170</v>
      </c>
      <c r="Q40" s="50"/>
      <c r="R40" s="46"/>
      <c r="S40" s="46"/>
      <c r="T40" s="56">
        <v>292887</v>
      </c>
      <c r="U40" s="56"/>
      <c r="V40" s="46"/>
    </row>
    <row r="41" spans="1:22">
      <c r="A41" s="13"/>
      <c r="B41" s="53"/>
      <c r="C41" s="46"/>
      <c r="D41" s="56"/>
      <c r="E41" s="56"/>
      <c r="F41" s="46"/>
      <c r="G41" s="46"/>
      <c r="H41" s="56"/>
      <c r="I41" s="56"/>
      <c r="J41" s="46"/>
      <c r="K41" s="46"/>
      <c r="L41" s="56"/>
      <c r="M41" s="56"/>
      <c r="N41" s="46"/>
      <c r="O41" s="46"/>
      <c r="P41" s="50"/>
      <c r="Q41" s="50"/>
      <c r="R41" s="46"/>
      <c r="S41" s="46"/>
      <c r="T41" s="56"/>
      <c r="U41" s="56"/>
      <c r="V41" s="46"/>
    </row>
    <row r="42" spans="1:22">
      <c r="A42" s="13"/>
      <c r="B42" s="62">
        <v>2018</v>
      </c>
      <c r="C42" s="61"/>
      <c r="D42" s="63">
        <v>411406</v>
      </c>
      <c r="E42" s="63"/>
      <c r="F42" s="61"/>
      <c r="G42" s="61"/>
      <c r="H42" s="63">
        <v>51942</v>
      </c>
      <c r="I42" s="63"/>
      <c r="J42" s="61"/>
      <c r="K42" s="61"/>
      <c r="L42" s="63">
        <v>463348</v>
      </c>
      <c r="M42" s="63"/>
      <c r="N42" s="61"/>
      <c r="O42" s="61"/>
      <c r="P42" s="54" t="s">
        <v>170</v>
      </c>
      <c r="Q42" s="54"/>
      <c r="R42" s="61"/>
      <c r="S42" s="61"/>
      <c r="T42" s="63">
        <v>463348</v>
      </c>
      <c r="U42" s="63"/>
      <c r="V42" s="61"/>
    </row>
    <row r="43" spans="1:22">
      <c r="A43" s="13"/>
      <c r="B43" s="62"/>
      <c r="C43" s="61"/>
      <c r="D43" s="63"/>
      <c r="E43" s="63"/>
      <c r="F43" s="61"/>
      <c r="G43" s="61"/>
      <c r="H43" s="63"/>
      <c r="I43" s="63"/>
      <c r="J43" s="61"/>
      <c r="K43" s="61"/>
      <c r="L43" s="63"/>
      <c r="M43" s="63"/>
      <c r="N43" s="61"/>
      <c r="O43" s="61"/>
      <c r="P43" s="54"/>
      <c r="Q43" s="54"/>
      <c r="R43" s="61"/>
      <c r="S43" s="61"/>
      <c r="T43" s="63"/>
      <c r="U43" s="63"/>
      <c r="V43" s="61"/>
    </row>
    <row r="44" spans="1:22">
      <c r="A44" s="13"/>
      <c r="B44" s="53">
        <v>2019</v>
      </c>
      <c r="C44" s="46"/>
      <c r="D44" s="56">
        <v>497018</v>
      </c>
      <c r="E44" s="56"/>
      <c r="F44" s="46"/>
      <c r="G44" s="46"/>
      <c r="H44" s="56">
        <v>47362</v>
      </c>
      <c r="I44" s="56"/>
      <c r="J44" s="46"/>
      <c r="K44" s="46"/>
      <c r="L44" s="56">
        <v>544380</v>
      </c>
      <c r="M44" s="56"/>
      <c r="N44" s="46"/>
      <c r="O44" s="46"/>
      <c r="P44" s="50" t="s">
        <v>170</v>
      </c>
      <c r="Q44" s="50"/>
      <c r="R44" s="46"/>
      <c r="S44" s="46"/>
      <c r="T44" s="56">
        <v>544380</v>
      </c>
      <c r="U44" s="56"/>
      <c r="V44" s="46"/>
    </row>
    <row r="45" spans="1:22">
      <c r="A45" s="13"/>
      <c r="B45" s="53"/>
      <c r="C45" s="46"/>
      <c r="D45" s="56"/>
      <c r="E45" s="56"/>
      <c r="F45" s="46"/>
      <c r="G45" s="46"/>
      <c r="H45" s="56"/>
      <c r="I45" s="56"/>
      <c r="J45" s="46"/>
      <c r="K45" s="46"/>
      <c r="L45" s="56"/>
      <c r="M45" s="56"/>
      <c r="N45" s="46"/>
      <c r="O45" s="46"/>
      <c r="P45" s="50"/>
      <c r="Q45" s="50"/>
      <c r="R45" s="46"/>
      <c r="S45" s="46"/>
      <c r="T45" s="56"/>
      <c r="U45" s="56"/>
      <c r="V45" s="46"/>
    </row>
    <row r="46" spans="1:22">
      <c r="A46" s="13"/>
      <c r="B46" s="62" t="s">
        <v>410</v>
      </c>
      <c r="C46" s="61"/>
      <c r="D46" s="63">
        <v>434841</v>
      </c>
      <c r="E46" s="63"/>
      <c r="F46" s="61"/>
      <c r="G46" s="61"/>
      <c r="H46" s="63">
        <v>264181</v>
      </c>
      <c r="I46" s="63"/>
      <c r="J46" s="61"/>
      <c r="K46" s="61"/>
      <c r="L46" s="63">
        <v>699022</v>
      </c>
      <c r="M46" s="63"/>
      <c r="N46" s="61"/>
      <c r="O46" s="61"/>
      <c r="P46" s="54" t="s">
        <v>170</v>
      </c>
      <c r="Q46" s="54"/>
      <c r="R46" s="61"/>
      <c r="S46" s="61"/>
      <c r="T46" s="63">
        <v>699022</v>
      </c>
      <c r="U46" s="63"/>
      <c r="V46" s="61"/>
    </row>
    <row r="47" spans="1:22" ht="15.75" thickBot="1">
      <c r="A47" s="13"/>
      <c r="B47" s="62"/>
      <c r="C47" s="61"/>
      <c r="D47" s="82"/>
      <c r="E47" s="82"/>
      <c r="F47" s="77"/>
      <c r="G47" s="61"/>
      <c r="H47" s="82"/>
      <c r="I47" s="82"/>
      <c r="J47" s="77"/>
      <c r="K47" s="61"/>
      <c r="L47" s="82"/>
      <c r="M47" s="82"/>
      <c r="N47" s="77"/>
      <c r="O47" s="61"/>
      <c r="P47" s="76"/>
      <c r="Q47" s="76"/>
      <c r="R47" s="77"/>
      <c r="S47" s="61"/>
      <c r="T47" s="82"/>
      <c r="U47" s="82"/>
      <c r="V47" s="77"/>
    </row>
    <row r="48" spans="1:22">
      <c r="A48" s="13"/>
      <c r="B48" s="48"/>
      <c r="C48" s="46"/>
      <c r="D48" s="83" t="s">
        <v>145</v>
      </c>
      <c r="E48" s="86">
        <v>1752451</v>
      </c>
      <c r="F48" s="88"/>
      <c r="G48" s="46"/>
      <c r="H48" s="83" t="s">
        <v>145</v>
      </c>
      <c r="I48" s="86">
        <v>533733</v>
      </c>
      <c r="J48" s="88"/>
      <c r="K48" s="46"/>
      <c r="L48" s="83" t="s">
        <v>145</v>
      </c>
      <c r="M48" s="86">
        <v>2286184</v>
      </c>
      <c r="N48" s="88"/>
      <c r="O48" s="46"/>
      <c r="P48" s="83" t="s">
        <v>145</v>
      </c>
      <c r="Q48" s="86">
        <v>96276</v>
      </c>
      <c r="R48" s="88"/>
      <c r="S48" s="46"/>
      <c r="T48" s="83" t="s">
        <v>145</v>
      </c>
      <c r="U48" s="86">
        <v>2189908</v>
      </c>
      <c r="V48" s="88"/>
    </row>
    <row r="49" spans="1:22" ht="15.75" thickBot="1">
      <c r="A49" s="13"/>
      <c r="B49" s="48"/>
      <c r="C49" s="46"/>
      <c r="D49" s="84"/>
      <c r="E49" s="87"/>
      <c r="F49" s="89"/>
      <c r="G49" s="46"/>
      <c r="H49" s="84"/>
      <c r="I49" s="87"/>
      <c r="J49" s="89"/>
      <c r="K49" s="46"/>
      <c r="L49" s="84"/>
      <c r="M49" s="87"/>
      <c r="N49" s="89"/>
      <c r="O49" s="46"/>
      <c r="P49" s="84"/>
      <c r="Q49" s="87"/>
      <c r="R49" s="89"/>
      <c r="S49" s="46"/>
      <c r="T49" s="84"/>
      <c r="U49" s="87"/>
      <c r="V49" s="89"/>
    </row>
    <row r="50" spans="1:22" ht="15.75" thickTop="1">
      <c r="A50" s="13"/>
      <c r="B50" s="61"/>
      <c r="C50" s="61"/>
      <c r="D50" s="61"/>
      <c r="E50" s="61"/>
      <c r="F50" s="61"/>
      <c r="G50" s="61"/>
      <c r="H50" s="61"/>
      <c r="I50" s="61"/>
      <c r="J50" s="61"/>
      <c r="K50" s="61"/>
      <c r="L50" s="61"/>
      <c r="M50" s="61"/>
      <c r="N50" s="61"/>
      <c r="O50" s="61"/>
      <c r="P50" s="61"/>
      <c r="Q50" s="61"/>
      <c r="R50" s="61"/>
      <c r="S50" s="61"/>
      <c r="T50" s="61"/>
      <c r="U50" s="61"/>
      <c r="V50" s="61"/>
    </row>
    <row r="51" spans="1:22">
      <c r="A51" s="13"/>
      <c r="B51" s="61" t="s">
        <v>463</v>
      </c>
      <c r="C51" s="61"/>
      <c r="D51" s="61"/>
      <c r="E51" s="61"/>
      <c r="F51" s="61"/>
      <c r="G51" s="61"/>
      <c r="H51" s="61"/>
      <c r="I51" s="61"/>
      <c r="J51" s="61"/>
      <c r="K51" s="61"/>
      <c r="L51" s="61"/>
      <c r="M51" s="61"/>
      <c r="N51" s="61"/>
      <c r="O51" s="61"/>
      <c r="P51" s="61"/>
      <c r="Q51" s="61"/>
      <c r="R51" s="61"/>
      <c r="S51" s="61"/>
      <c r="T51" s="61"/>
      <c r="U51" s="61"/>
      <c r="V51" s="61"/>
    </row>
    <row r="52" spans="1:22">
      <c r="A52" s="13"/>
      <c r="B52" s="61"/>
      <c r="C52" s="61"/>
      <c r="D52" s="61"/>
      <c r="E52" s="61"/>
      <c r="F52" s="61"/>
      <c r="G52" s="61"/>
      <c r="H52" s="61"/>
      <c r="I52" s="61"/>
      <c r="J52" s="61"/>
      <c r="K52" s="61"/>
      <c r="L52" s="61"/>
      <c r="M52" s="61"/>
      <c r="N52" s="61"/>
      <c r="O52" s="61"/>
      <c r="P52" s="61"/>
      <c r="Q52" s="61"/>
      <c r="R52" s="61"/>
      <c r="S52" s="61"/>
      <c r="T52" s="61"/>
      <c r="U52" s="61"/>
      <c r="V52" s="61"/>
    </row>
    <row r="53" spans="1:22">
      <c r="A53" s="13"/>
      <c r="B53" s="135" t="s">
        <v>464</v>
      </c>
      <c r="C53" s="135"/>
      <c r="D53" s="135"/>
      <c r="E53" s="135"/>
      <c r="F53" s="135"/>
      <c r="G53" s="135"/>
      <c r="H53" s="135"/>
      <c r="I53" s="135"/>
      <c r="J53" s="135"/>
      <c r="K53" s="135"/>
      <c r="L53" s="135"/>
      <c r="M53" s="135"/>
      <c r="N53" s="135"/>
      <c r="O53" s="135"/>
      <c r="P53" s="135"/>
      <c r="Q53" s="135"/>
      <c r="R53" s="135"/>
      <c r="S53" s="135"/>
      <c r="T53" s="135"/>
      <c r="U53" s="135"/>
      <c r="V53" s="135"/>
    </row>
    <row r="54" spans="1:22">
      <c r="A54" s="13"/>
      <c r="B54" s="90"/>
      <c r="C54" s="90"/>
      <c r="D54" s="90"/>
      <c r="E54" s="90"/>
      <c r="F54" s="90"/>
      <c r="G54" s="90"/>
      <c r="H54" s="90"/>
      <c r="I54" s="90"/>
      <c r="J54" s="90"/>
      <c r="K54" s="90"/>
      <c r="L54" s="90"/>
      <c r="M54" s="90"/>
      <c r="N54" s="90"/>
      <c r="O54" s="90"/>
      <c r="P54" s="90"/>
      <c r="Q54" s="90"/>
      <c r="R54" s="90"/>
      <c r="S54" s="90"/>
      <c r="T54" s="90"/>
      <c r="U54" s="90"/>
      <c r="V54" s="90"/>
    </row>
    <row r="55" spans="1:22" ht="25.5" customHeight="1">
      <c r="A55" s="13"/>
      <c r="B55" s="62" t="s">
        <v>465</v>
      </c>
      <c r="C55" s="62"/>
      <c r="D55" s="62"/>
      <c r="E55" s="62"/>
      <c r="F55" s="62"/>
      <c r="G55" s="62"/>
      <c r="H55" s="62"/>
      <c r="I55" s="62"/>
      <c r="J55" s="62"/>
      <c r="K55" s="62"/>
      <c r="L55" s="62"/>
      <c r="M55" s="62"/>
      <c r="N55" s="62"/>
      <c r="O55" s="62"/>
      <c r="P55" s="62"/>
      <c r="Q55" s="62"/>
      <c r="R55" s="62"/>
      <c r="S55" s="62"/>
      <c r="T55" s="62"/>
      <c r="U55" s="62"/>
      <c r="V55" s="62"/>
    </row>
    <row r="56" spans="1:22">
      <c r="A56" s="13"/>
      <c r="B56" s="90"/>
      <c r="C56" s="90"/>
      <c r="D56" s="90"/>
      <c r="E56" s="90"/>
      <c r="F56" s="90"/>
      <c r="G56" s="90"/>
      <c r="H56" s="90"/>
      <c r="I56" s="90"/>
      <c r="J56" s="90"/>
      <c r="K56" s="90"/>
      <c r="L56" s="90"/>
      <c r="M56" s="90"/>
      <c r="N56" s="90"/>
      <c r="O56" s="90"/>
      <c r="P56" s="90"/>
      <c r="Q56" s="90"/>
      <c r="R56" s="90"/>
      <c r="S56" s="90"/>
      <c r="T56" s="90"/>
      <c r="U56" s="90"/>
      <c r="V56" s="90"/>
    </row>
    <row r="57" spans="1:22">
      <c r="A57" s="13"/>
      <c r="B57" s="62" t="s">
        <v>466</v>
      </c>
      <c r="C57" s="62"/>
      <c r="D57" s="62"/>
      <c r="E57" s="62"/>
      <c r="F57" s="62"/>
      <c r="G57" s="62"/>
      <c r="H57" s="62"/>
      <c r="I57" s="62"/>
      <c r="J57" s="62"/>
      <c r="K57" s="62"/>
      <c r="L57" s="62"/>
      <c r="M57" s="62"/>
      <c r="N57" s="62"/>
      <c r="O57" s="62"/>
      <c r="P57" s="62"/>
      <c r="Q57" s="62"/>
      <c r="R57" s="62"/>
      <c r="S57" s="62"/>
      <c r="T57" s="62"/>
      <c r="U57" s="62"/>
      <c r="V57" s="62"/>
    </row>
    <row r="58" spans="1:22">
      <c r="A58" s="13"/>
      <c r="B58" s="106"/>
      <c r="C58" s="106"/>
      <c r="D58" s="106"/>
      <c r="E58" s="106"/>
      <c r="F58" s="106"/>
      <c r="G58" s="106"/>
      <c r="H58" s="106"/>
      <c r="I58" s="106"/>
      <c r="J58" s="106"/>
      <c r="K58" s="106"/>
      <c r="L58" s="106"/>
      <c r="M58" s="106"/>
      <c r="N58" s="106"/>
      <c r="O58" s="106"/>
      <c r="P58" s="106"/>
      <c r="Q58" s="106"/>
      <c r="R58" s="106"/>
      <c r="S58" s="106"/>
      <c r="T58" s="106"/>
      <c r="U58" s="106"/>
      <c r="V58" s="106"/>
    </row>
    <row r="59" spans="1:22">
      <c r="A59" s="13"/>
      <c r="B59" s="130" t="s">
        <v>467</v>
      </c>
      <c r="C59" s="130"/>
      <c r="D59" s="130"/>
      <c r="E59" s="130"/>
      <c r="F59" s="130"/>
      <c r="G59" s="130"/>
      <c r="H59" s="130"/>
      <c r="I59" s="130"/>
      <c r="J59" s="130"/>
      <c r="K59" s="130"/>
      <c r="L59" s="130"/>
      <c r="M59" s="130"/>
      <c r="N59" s="130"/>
      <c r="O59" s="130"/>
      <c r="P59" s="130"/>
      <c r="Q59" s="130"/>
      <c r="R59" s="130"/>
      <c r="S59" s="130"/>
      <c r="T59" s="130"/>
      <c r="U59" s="130"/>
      <c r="V59" s="130"/>
    </row>
    <row r="60" spans="1:22">
      <c r="A60" s="13"/>
      <c r="B60" s="61"/>
      <c r="C60" s="61"/>
      <c r="D60" s="61"/>
      <c r="E60" s="61"/>
      <c r="F60" s="61"/>
      <c r="G60" s="61"/>
      <c r="H60" s="61"/>
      <c r="I60" s="61"/>
      <c r="J60" s="61"/>
      <c r="K60" s="61"/>
      <c r="L60" s="61"/>
      <c r="M60" s="61"/>
      <c r="N60" s="61"/>
      <c r="O60" s="61"/>
      <c r="P60" s="61"/>
      <c r="Q60" s="61"/>
      <c r="R60" s="61"/>
      <c r="S60" s="61"/>
      <c r="T60" s="61"/>
      <c r="U60" s="61"/>
      <c r="V60" s="61"/>
    </row>
    <row r="61" spans="1:22">
      <c r="A61" s="13"/>
      <c r="B61" s="61" t="s">
        <v>468</v>
      </c>
      <c r="C61" s="61"/>
      <c r="D61" s="61"/>
      <c r="E61" s="61"/>
      <c r="F61" s="61"/>
      <c r="G61" s="61"/>
      <c r="H61" s="61"/>
      <c r="I61" s="61"/>
      <c r="J61" s="61"/>
      <c r="K61" s="61"/>
      <c r="L61" s="61"/>
      <c r="M61" s="61"/>
      <c r="N61" s="61"/>
      <c r="O61" s="61"/>
      <c r="P61" s="61"/>
      <c r="Q61" s="61"/>
      <c r="R61" s="61"/>
      <c r="S61" s="61"/>
      <c r="T61" s="61"/>
      <c r="U61" s="61"/>
      <c r="V61" s="61"/>
    </row>
    <row r="62" spans="1:22">
      <c r="A62" s="13"/>
      <c r="B62" s="90"/>
      <c r="C62" s="90"/>
      <c r="D62" s="90"/>
      <c r="E62" s="90"/>
      <c r="F62" s="90"/>
      <c r="G62" s="90"/>
      <c r="H62" s="90"/>
      <c r="I62" s="90"/>
      <c r="J62" s="90"/>
      <c r="K62" s="90"/>
      <c r="L62" s="90"/>
      <c r="M62" s="90"/>
      <c r="N62" s="90"/>
      <c r="O62" s="90"/>
      <c r="P62" s="90"/>
      <c r="Q62" s="90"/>
      <c r="R62" s="90"/>
      <c r="S62" s="90"/>
      <c r="T62" s="90"/>
      <c r="U62" s="90"/>
      <c r="V62" s="90"/>
    </row>
    <row r="63" spans="1:22">
      <c r="A63" s="13"/>
      <c r="B63" s="130" t="s">
        <v>469</v>
      </c>
      <c r="C63" s="130"/>
      <c r="D63" s="130"/>
      <c r="E63" s="130"/>
      <c r="F63" s="130"/>
      <c r="G63" s="130"/>
      <c r="H63" s="130"/>
      <c r="I63" s="130"/>
      <c r="J63" s="130"/>
      <c r="K63" s="130"/>
      <c r="L63" s="130"/>
      <c r="M63" s="130"/>
      <c r="N63" s="130"/>
      <c r="O63" s="130"/>
      <c r="P63" s="130"/>
      <c r="Q63" s="130"/>
      <c r="R63" s="130"/>
      <c r="S63" s="130"/>
      <c r="T63" s="130"/>
      <c r="U63" s="130"/>
      <c r="V63" s="130"/>
    </row>
    <row r="64" spans="1:22">
      <c r="A64" s="13"/>
      <c r="B64" s="61"/>
      <c r="C64" s="61"/>
      <c r="D64" s="61"/>
      <c r="E64" s="61"/>
      <c r="F64" s="61"/>
      <c r="G64" s="61"/>
      <c r="H64" s="61"/>
      <c r="I64" s="61"/>
      <c r="J64" s="61"/>
      <c r="K64" s="61"/>
      <c r="L64" s="61"/>
      <c r="M64" s="61"/>
      <c r="N64" s="61"/>
      <c r="O64" s="61"/>
      <c r="P64" s="61"/>
      <c r="Q64" s="61"/>
      <c r="R64" s="61"/>
      <c r="S64" s="61"/>
      <c r="T64" s="61"/>
      <c r="U64" s="61"/>
      <c r="V64" s="61"/>
    </row>
    <row r="65" spans="1:22" ht="38.25" customHeight="1">
      <c r="A65" s="13"/>
      <c r="B65" s="61" t="s">
        <v>470</v>
      </c>
      <c r="C65" s="61"/>
      <c r="D65" s="61"/>
      <c r="E65" s="61"/>
      <c r="F65" s="61"/>
      <c r="G65" s="61"/>
      <c r="H65" s="61"/>
      <c r="I65" s="61"/>
      <c r="J65" s="61"/>
      <c r="K65" s="61"/>
      <c r="L65" s="61"/>
      <c r="M65" s="61"/>
      <c r="N65" s="61"/>
      <c r="O65" s="61"/>
      <c r="P65" s="61"/>
      <c r="Q65" s="61"/>
      <c r="R65" s="61"/>
      <c r="S65" s="61"/>
      <c r="T65" s="61"/>
      <c r="U65" s="61"/>
      <c r="V65" s="61"/>
    </row>
    <row r="66" spans="1:22">
      <c r="A66" s="13"/>
      <c r="B66" s="106"/>
      <c r="C66" s="106"/>
      <c r="D66" s="106"/>
      <c r="E66" s="106"/>
      <c r="F66" s="106"/>
      <c r="G66" s="106"/>
      <c r="H66" s="106"/>
      <c r="I66" s="106"/>
      <c r="J66" s="106"/>
      <c r="K66" s="106"/>
      <c r="L66" s="106"/>
      <c r="M66" s="106"/>
      <c r="N66" s="106"/>
      <c r="O66" s="106"/>
      <c r="P66" s="106"/>
      <c r="Q66" s="106"/>
      <c r="R66" s="106"/>
      <c r="S66" s="106"/>
      <c r="T66" s="106"/>
      <c r="U66" s="106"/>
      <c r="V66" s="106"/>
    </row>
    <row r="67" spans="1:22">
      <c r="A67" s="13"/>
      <c r="B67" s="130" t="s">
        <v>471</v>
      </c>
      <c r="C67" s="130"/>
      <c r="D67" s="130"/>
      <c r="E67" s="130"/>
      <c r="F67" s="130"/>
      <c r="G67" s="130"/>
      <c r="H67" s="130"/>
      <c r="I67" s="130"/>
      <c r="J67" s="130"/>
      <c r="K67" s="130"/>
      <c r="L67" s="130"/>
      <c r="M67" s="130"/>
      <c r="N67" s="130"/>
      <c r="O67" s="130"/>
      <c r="P67" s="130"/>
      <c r="Q67" s="130"/>
      <c r="R67" s="130"/>
      <c r="S67" s="130"/>
      <c r="T67" s="130"/>
      <c r="U67" s="130"/>
      <c r="V67" s="130"/>
    </row>
    <row r="68" spans="1:22">
      <c r="A68" s="13"/>
      <c r="B68" s="61"/>
      <c r="C68" s="61"/>
      <c r="D68" s="61"/>
      <c r="E68" s="61"/>
      <c r="F68" s="61"/>
      <c r="G68" s="61"/>
      <c r="H68" s="61"/>
      <c r="I68" s="61"/>
      <c r="J68" s="61"/>
      <c r="K68" s="61"/>
      <c r="L68" s="61"/>
      <c r="M68" s="61"/>
      <c r="N68" s="61"/>
      <c r="O68" s="61"/>
      <c r="P68" s="61"/>
      <c r="Q68" s="61"/>
      <c r="R68" s="61"/>
      <c r="S68" s="61"/>
      <c r="T68" s="61"/>
      <c r="U68" s="61"/>
      <c r="V68" s="61"/>
    </row>
    <row r="69" spans="1:22">
      <c r="A69" s="13"/>
      <c r="B69" s="61" t="s">
        <v>472</v>
      </c>
      <c r="C69" s="61"/>
      <c r="D69" s="61"/>
      <c r="E69" s="61"/>
      <c r="F69" s="61"/>
      <c r="G69" s="61"/>
      <c r="H69" s="61"/>
      <c r="I69" s="61"/>
      <c r="J69" s="61"/>
      <c r="K69" s="61"/>
      <c r="L69" s="61"/>
      <c r="M69" s="61"/>
      <c r="N69" s="61"/>
      <c r="O69" s="61"/>
      <c r="P69" s="61"/>
      <c r="Q69" s="61"/>
      <c r="R69" s="61"/>
      <c r="S69" s="61"/>
      <c r="T69" s="61"/>
      <c r="U69" s="61"/>
      <c r="V69" s="61"/>
    </row>
    <row r="70" spans="1:22">
      <c r="A70" s="13"/>
      <c r="B70" s="61"/>
      <c r="C70" s="61"/>
      <c r="D70" s="61"/>
      <c r="E70" s="61"/>
      <c r="F70" s="61"/>
      <c r="G70" s="61"/>
      <c r="H70" s="61"/>
      <c r="I70" s="61"/>
      <c r="J70" s="61"/>
      <c r="K70" s="61"/>
      <c r="L70" s="61"/>
      <c r="M70" s="61"/>
      <c r="N70" s="61"/>
      <c r="O70" s="61"/>
      <c r="P70" s="61"/>
      <c r="Q70" s="61"/>
      <c r="R70" s="61"/>
      <c r="S70" s="61"/>
      <c r="T70" s="61"/>
      <c r="U70" s="61"/>
      <c r="V70" s="61"/>
    </row>
    <row r="71" spans="1:22">
      <c r="A71" s="13"/>
      <c r="B71" s="61" t="s">
        <v>473</v>
      </c>
      <c r="C71" s="61"/>
      <c r="D71" s="61"/>
      <c r="E71" s="61"/>
      <c r="F71" s="61"/>
      <c r="G71" s="61"/>
      <c r="H71" s="61"/>
      <c r="I71" s="61"/>
      <c r="J71" s="61"/>
      <c r="K71" s="61"/>
      <c r="L71" s="61"/>
      <c r="M71" s="61"/>
      <c r="N71" s="61"/>
      <c r="O71" s="61"/>
      <c r="P71" s="61"/>
      <c r="Q71" s="61"/>
      <c r="R71" s="61"/>
      <c r="S71" s="61"/>
      <c r="T71" s="61"/>
      <c r="U71" s="61"/>
      <c r="V71" s="61"/>
    </row>
  </sheetData>
  <mergeCells count="243">
    <mergeCell ref="B67:V67"/>
    <mergeCell ref="B68:V68"/>
    <mergeCell ref="B69:V69"/>
    <mergeCell ref="B70:V70"/>
    <mergeCell ref="B71:V71"/>
    <mergeCell ref="B61:V61"/>
    <mergeCell ref="B62:V62"/>
    <mergeCell ref="B63:V63"/>
    <mergeCell ref="B64:V64"/>
    <mergeCell ref="B65:V65"/>
    <mergeCell ref="B66:V66"/>
    <mergeCell ref="B55:V55"/>
    <mergeCell ref="B56:V56"/>
    <mergeCell ref="B57:V57"/>
    <mergeCell ref="B58:V58"/>
    <mergeCell ref="B59:V59"/>
    <mergeCell ref="B60:V60"/>
    <mergeCell ref="B29:V29"/>
    <mergeCell ref="B50:V50"/>
    <mergeCell ref="B51:V51"/>
    <mergeCell ref="B52:V52"/>
    <mergeCell ref="B53:V53"/>
    <mergeCell ref="B54:V54"/>
    <mergeCell ref="B6:V6"/>
    <mergeCell ref="B7:V7"/>
    <mergeCell ref="B8:V8"/>
    <mergeCell ref="B26:V26"/>
    <mergeCell ref="B27:V27"/>
    <mergeCell ref="B28:V28"/>
    <mergeCell ref="T48:T49"/>
    <mergeCell ref="U48:U49"/>
    <mergeCell ref="V48:V49"/>
    <mergeCell ref="A1:A2"/>
    <mergeCell ref="B1:V1"/>
    <mergeCell ref="B2:V2"/>
    <mergeCell ref="B3:V3"/>
    <mergeCell ref="A4:A71"/>
    <mergeCell ref="B4:V4"/>
    <mergeCell ref="B5:V5"/>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B38:B39"/>
    <mergeCell ref="C38:C39"/>
    <mergeCell ref="D38:E39"/>
    <mergeCell ref="F38:F39"/>
    <mergeCell ref="G38:G39"/>
    <mergeCell ref="H38:I39"/>
    <mergeCell ref="Q36:Q37"/>
    <mergeCell ref="R36:R37"/>
    <mergeCell ref="S36:S37"/>
    <mergeCell ref="T36:T37"/>
    <mergeCell ref="U36:U37"/>
    <mergeCell ref="V36:V37"/>
    <mergeCell ref="K36:K37"/>
    <mergeCell ref="L36:L37"/>
    <mergeCell ref="M36:M37"/>
    <mergeCell ref="N36:N37"/>
    <mergeCell ref="O36:O37"/>
    <mergeCell ref="P36:P37"/>
    <mergeCell ref="D35:V35"/>
    <mergeCell ref="B36:B37"/>
    <mergeCell ref="C36:C37"/>
    <mergeCell ref="D36:D37"/>
    <mergeCell ref="E36:E37"/>
    <mergeCell ref="F36:F37"/>
    <mergeCell ref="G36:G37"/>
    <mergeCell ref="H36:H37"/>
    <mergeCell ref="I36:I37"/>
    <mergeCell ref="J36:J37"/>
    <mergeCell ref="O32:O34"/>
    <mergeCell ref="P32:R32"/>
    <mergeCell ref="P33:R33"/>
    <mergeCell ref="P34:R34"/>
    <mergeCell ref="S32:S34"/>
    <mergeCell ref="T32:V32"/>
    <mergeCell ref="T33:V33"/>
    <mergeCell ref="T34:V34"/>
    <mergeCell ref="B30:V30"/>
    <mergeCell ref="B32:B34"/>
    <mergeCell ref="C32:C34"/>
    <mergeCell ref="D32:F34"/>
    <mergeCell ref="G32:G34"/>
    <mergeCell ref="H32:J34"/>
    <mergeCell ref="K32:K34"/>
    <mergeCell ref="L32:N32"/>
    <mergeCell ref="L33:N33"/>
    <mergeCell ref="L34:N34"/>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B9:J9"/>
    <mergeCell ref="D11:E11"/>
    <mergeCell ref="G11:H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7"/>
  <sheetViews>
    <sheetView showGridLines="0" workbookViewId="0"/>
  </sheetViews>
  <sheetFormatPr defaultRowHeight="15"/>
  <cols>
    <col min="1" max="2" width="36.5703125" bestFit="1" customWidth="1"/>
    <col min="3" max="3" width="33.42578125" customWidth="1"/>
    <col min="4" max="4" width="7.28515625" customWidth="1"/>
    <col min="5" max="5" width="27.7109375" customWidth="1"/>
    <col min="6" max="6" width="5.7109375" customWidth="1"/>
    <col min="7" max="7" width="33.42578125" customWidth="1"/>
    <col min="8" max="8" width="7.28515625" customWidth="1"/>
    <col min="9" max="9" width="33.42578125" customWidth="1"/>
    <col min="10" max="10" width="5.7109375" customWidth="1"/>
    <col min="11" max="11" width="33.42578125" customWidth="1"/>
    <col min="12" max="12" width="7.28515625" customWidth="1"/>
    <col min="13" max="13" width="24" customWidth="1"/>
    <col min="14" max="14" width="5.7109375" customWidth="1"/>
    <col min="15" max="15" width="33.42578125" customWidth="1"/>
    <col min="16" max="16" width="7.28515625" customWidth="1"/>
    <col min="17" max="17" width="29.7109375" customWidth="1"/>
    <col min="18" max="18" width="5.7109375" customWidth="1"/>
    <col min="19" max="19" width="33.42578125" customWidth="1"/>
    <col min="20" max="20" width="7.28515625" customWidth="1"/>
    <col min="21" max="21" width="33.42578125" customWidth="1"/>
    <col min="22" max="22" width="5.7109375" customWidth="1"/>
  </cols>
  <sheetData>
    <row r="1" spans="1:22" ht="15" customHeight="1">
      <c r="A1" s="7" t="s">
        <v>47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74</v>
      </c>
      <c r="B3" s="90"/>
      <c r="C3" s="90"/>
      <c r="D3" s="90"/>
      <c r="E3" s="90"/>
      <c r="F3" s="90"/>
      <c r="G3" s="90"/>
      <c r="H3" s="90"/>
      <c r="I3" s="90"/>
      <c r="J3" s="90"/>
      <c r="K3" s="90"/>
      <c r="L3" s="90"/>
      <c r="M3" s="90"/>
      <c r="N3" s="90"/>
      <c r="O3" s="90"/>
      <c r="P3" s="90"/>
      <c r="Q3" s="90"/>
      <c r="R3" s="90"/>
      <c r="S3" s="90"/>
      <c r="T3" s="90"/>
      <c r="U3" s="90"/>
      <c r="V3" s="90"/>
    </row>
    <row r="4" spans="1:22">
      <c r="A4" s="13" t="s">
        <v>474</v>
      </c>
      <c r="B4" s="91" t="s">
        <v>474</v>
      </c>
      <c r="C4" s="91"/>
      <c r="D4" s="91"/>
      <c r="E4" s="91"/>
      <c r="F4" s="91"/>
      <c r="G4" s="91"/>
      <c r="H4" s="91"/>
      <c r="I4" s="91"/>
      <c r="J4" s="91"/>
      <c r="K4" s="91"/>
      <c r="L4" s="91"/>
      <c r="M4" s="91"/>
      <c r="N4" s="91"/>
      <c r="O4" s="91"/>
      <c r="P4" s="91"/>
      <c r="Q4" s="91"/>
      <c r="R4" s="91"/>
      <c r="S4" s="91"/>
      <c r="T4" s="91"/>
      <c r="U4" s="91"/>
      <c r="V4" s="91"/>
    </row>
    <row r="5" spans="1:22">
      <c r="A5" s="13"/>
      <c r="B5" s="90"/>
      <c r="C5" s="90"/>
      <c r="D5" s="90"/>
      <c r="E5" s="90"/>
      <c r="F5" s="90"/>
      <c r="G5" s="90"/>
      <c r="H5" s="90"/>
      <c r="I5" s="90"/>
      <c r="J5" s="90"/>
      <c r="K5" s="90"/>
      <c r="L5" s="90"/>
      <c r="M5" s="90"/>
      <c r="N5" s="90"/>
      <c r="O5" s="90"/>
      <c r="P5" s="90"/>
      <c r="Q5" s="90"/>
      <c r="R5" s="90"/>
      <c r="S5" s="90"/>
      <c r="T5" s="90"/>
      <c r="U5" s="90"/>
      <c r="V5" s="90"/>
    </row>
    <row r="6" spans="1:22" ht="25.5" customHeight="1">
      <c r="A6" s="13"/>
      <c r="B6" s="61" t="s">
        <v>475</v>
      </c>
      <c r="C6" s="61"/>
      <c r="D6" s="61"/>
      <c r="E6" s="61"/>
      <c r="F6" s="61"/>
      <c r="G6" s="61"/>
      <c r="H6" s="61"/>
      <c r="I6" s="61"/>
      <c r="J6" s="61"/>
      <c r="K6" s="61"/>
      <c r="L6" s="61"/>
      <c r="M6" s="61"/>
      <c r="N6" s="61"/>
      <c r="O6" s="61"/>
      <c r="P6" s="61"/>
      <c r="Q6" s="61"/>
      <c r="R6" s="61"/>
      <c r="S6" s="61"/>
      <c r="T6" s="61"/>
      <c r="U6" s="61"/>
      <c r="V6" s="61"/>
    </row>
    <row r="7" spans="1:22">
      <c r="A7" s="13"/>
      <c r="B7" s="90"/>
      <c r="C7" s="90"/>
      <c r="D7" s="90"/>
      <c r="E7" s="90"/>
      <c r="F7" s="90"/>
      <c r="G7" s="90"/>
      <c r="H7" s="90"/>
      <c r="I7" s="90"/>
      <c r="J7" s="90"/>
      <c r="K7" s="90"/>
      <c r="L7" s="90"/>
      <c r="M7" s="90"/>
      <c r="N7" s="90"/>
      <c r="O7" s="90"/>
      <c r="P7" s="90"/>
      <c r="Q7" s="90"/>
      <c r="R7" s="90"/>
      <c r="S7" s="90"/>
      <c r="T7" s="90"/>
      <c r="U7" s="90"/>
      <c r="V7" s="90"/>
    </row>
    <row r="8" spans="1:22">
      <c r="A8" s="13"/>
      <c r="B8" s="61" t="s">
        <v>476</v>
      </c>
      <c r="C8" s="61"/>
      <c r="D8" s="61"/>
      <c r="E8" s="61"/>
      <c r="F8" s="61"/>
      <c r="G8" s="61"/>
      <c r="H8" s="61"/>
      <c r="I8" s="61"/>
      <c r="J8" s="61"/>
      <c r="K8" s="61"/>
      <c r="L8" s="61"/>
      <c r="M8" s="61"/>
      <c r="N8" s="61"/>
      <c r="O8" s="61"/>
      <c r="P8" s="61"/>
      <c r="Q8" s="61"/>
      <c r="R8" s="61"/>
      <c r="S8" s="61"/>
      <c r="T8" s="61"/>
      <c r="U8" s="61"/>
      <c r="V8" s="61"/>
    </row>
    <row r="9" spans="1:22">
      <c r="A9" s="13"/>
      <c r="B9" s="151" t="s">
        <v>477</v>
      </c>
      <c r="C9" s="151"/>
      <c r="D9" s="151"/>
      <c r="E9" s="151"/>
      <c r="F9" s="151"/>
      <c r="G9" s="151"/>
      <c r="H9" s="151"/>
      <c r="I9" s="151"/>
      <c r="J9" s="151"/>
      <c r="K9" s="151"/>
      <c r="L9" s="151"/>
      <c r="M9" s="151"/>
      <c r="N9" s="151"/>
      <c r="O9" s="151"/>
      <c r="P9" s="151"/>
      <c r="Q9" s="151"/>
      <c r="R9" s="151"/>
      <c r="S9" s="151"/>
      <c r="T9" s="151"/>
      <c r="U9" s="151"/>
      <c r="V9" s="151"/>
    </row>
    <row r="10" spans="1:22">
      <c r="A10" s="13"/>
      <c r="B10" s="151" t="s">
        <v>478</v>
      </c>
      <c r="C10" s="151"/>
      <c r="D10" s="151"/>
      <c r="E10" s="151"/>
      <c r="F10" s="151"/>
      <c r="G10" s="151"/>
      <c r="H10" s="151"/>
      <c r="I10" s="151"/>
      <c r="J10" s="151"/>
      <c r="K10" s="151"/>
      <c r="L10" s="151"/>
      <c r="M10" s="151"/>
      <c r="N10" s="151"/>
      <c r="O10" s="151"/>
      <c r="P10" s="151"/>
      <c r="Q10" s="151"/>
      <c r="R10" s="151"/>
      <c r="S10" s="151"/>
      <c r="T10" s="151"/>
      <c r="U10" s="151"/>
      <c r="V10" s="151"/>
    </row>
    <row r="11" spans="1:22">
      <c r="A11" s="13"/>
      <c r="B11" s="39"/>
      <c r="C11" s="39"/>
      <c r="D11" s="39"/>
      <c r="E11" s="39"/>
      <c r="F11" s="39"/>
      <c r="G11" s="39"/>
      <c r="H11" s="39"/>
      <c r="I11" s="39"/>
      <c r="J11" s="39"/>
      <c r="K11" s="39"/>
      <c r="L11" s="39"/>
      <c r="M11" s="39"/>
      <c r="N11" s="39"/>
      <c r="O11" s="39"/>
      <c r="P11" s="39"/>
      <c r="Q11" s="39"/>
      <c r="R11" s="39"/>
      <c r="S11" s="39"/>
      <c r="T11" s="39"/>
      <c r="U11" s="39"/>
      <c r="V11" s="39"/>
    </row>
    <row r="12" spans="1:22">
      <c r="A12" s="13"/>
      <c r="B12" s="11"/>
      <c r="C12" s="11"/>
      <c r="D12" s="11"/>
      <c r="E12" s="11"/>
      <c r="F12" s="11"/>
      <c r="G12" s="11"/>
      <c r="H12" s="11"/>
      <c r="I12" s="11"/>
      <c r="J12" s="11"/>
      <c r="K12" s="11"/>
      <c r="L12" s="11"/>
      <c r="M12" s="11"/>
      <c r="N12" s="11"/>
      <c r="O12" s="11"/>
      <c r="P12" s="11"/>
      <c r="Q12" s="11"/>
      <c r="R12" s="11"/>
      <c r="S12" s="11"/>
      <c r="T12" s="11"/>
      <c r="U12" s="11"/>
      <c r="V12" s="11"/>
    </row>
    <row r="13" spans="1:22">
      <c r="A13" s="13"/>
      <c r="B13" s="102"/>
      <c r="C13" s="61"/>
      <c r="D13" s="43" t="s">
        <v>479</v>
      </c>
      <c r="E13" s="43"/>
      <c r="F13" s="43"/>
      <c r="G13" s="61"/>
      <c r="H13" s="43" t="s">
        <v>481</v>
      </c>
      <c r="I13" s="43"/>
      <c r="J13" s="43"/>
      <c r="K13" s="61"/>
      <c r="L13" s="43" t="s">
        <v>483</v>
      </c>
      <c r="M13" s="43"/>
      <c r="N13" s="43"/>
      <c r="O13" s="61"/>
      <c r="P13" s="43" t="s">
        <v>485</v>
      </c>
      <c r="Q13" s="43"/>
      <c r="R13" s="43"/>
      <c r="S13" s="61"/>
      <c r="T13" s="43" t="s">
        <v>486</v>
      </c>
      <c r="U13" s="43"/>
      <c r="V13" s="43"/>
    </row>
    <row r="14" spans="1:22">
      <c r="A14" s="13"/>
      <c r="B14" s="102"/>
      <c r="C14" s="61"/>
      <c r="D14" s="43" t="s">
        <v>480</v>
      </c>
      <c r="E14" s="43"/>
      <c r="F14" s="43"/>
      <c r="G14" s="61"/>
      <c r="H14" s="43" t="s">
        <v>482</v>
      </c>
      <c r="I14" s="43"/>
      <c r="J14" s="43"/>
      <c r="K14" s="61"/>
      <c r="L14" s="43" t="s">
        <v>484</v>
      </c>
      <c r="M14" s="43"/>
      <c r="N14" s="43"/>
      <c r="O14" s="61"/>
      <c r="P14" s="43"/>
      <c r="Q14" s="43"/>
      <c r="R14" s="43"/>
      <c r="S14" s="61"/>
      <c r="T14" s="43"/>
      <c r="U14" s="43"/>
      <c r="V14" s="43"/>
    </row>
    <row r="15" spans="1:22" ht="15.75" thickBot="1">
      <c r="A15" s="13"/>
      <c r="B15" s="102"/>
      <c r="C15" s="61"/>
      <c r="D15" s="79"/>
      <c r="E15" s="79"/>
      <c r="F15" s="79"/>
      <c r="G15" s="61"/>
      <c r="H15" s="42" t="s">
        <v>480</v>
      </c>
      <c r="I15" s="42"/>
      <c r="J15" s="42"/>
      <c r="K15" s="61"/>
      <c r="L15" s="79"/>
      <c r="M15" s="79"/>
      <c r="N15" s="79"/>
      <c r="O15" s="61"/>
      <c r="P15" s="42"/>
      <c r="Q15" s="42"/>
      <c r="R15" s="42"/>
      <c r="S15" s="61"/>
      <c r="T15" s="42"/>
      <c r="U15" s="42"/>
      <c r="V15" s="42"/>
    </row>
    <row r="16" spans="1:22">
      <c r="A16" s="13"/>
      <c r="B16" s="20"/>
      <c r="C16" s="12"/>
      <c r="D16" s="43" t="s">
        <v>142</v>
      </c>
      <c r="E16" s="43"/>
      <c r="F16" s="43"/>
      <c r="G16" s="43"/>
      <c r="H16" s="43"/>
      <c r="I16" s="43"/>
      <c r="J16" s="43"/>
      <c r="K16" s="43"/>
      <c r="L16" s="43"/>
      <c r="M16" s="43"/>
      <c r="N16" s="43"/>
      <c r="O16" s="43"/>
      <c r="P16" s="43"/>
      <c r="Q16" s="43"/>
      <c r="R16" s="43"/>
      <c r="S16" s="43"/>
      <c r="T16" s="43"/>
      <c r="U16" s="43"/>
      <c r="V16" s="43"/>
    </row>
    <row r="17" spans="1:22">
      <c r="A17" s="13"/>
      <c r="B17" s="80" t="s">
        <v>487</v>
      </c>
      <c r="C17" s="46"/>
      <c r="D17" s="53" t="s">
        <v>145</v>
      </c>
      <c r="E17" s="50" t="s">
        <v>170</v>
      </c>
      <c r="F17" s="46"/>
      <c r="G17" s="46"/>
      <c r="H17" s="53" t="s">
        <v>145</v>
      </c>
      <c r="I17" s="56">
        <v>539207</v>
      </c>
      <c r="J17" s="46"/>
      <c r="K17" s="46"/>
      <c r="L17" s="53" t="s">
        <v>145</v>
      </c>
      <c r="M17" s="56">
        <v>1173</v>
      </c>
      <c r="N17" s="46"/>
      <c r="O17" s="46"/>
      <c r="P17" s="53" t="s">
        <v>145</v>
      </c>
      <c r="Q17" s="50" t="s">
        <v>488</v>
      </c>
      <c r="R17" s="53" t="s">
        <v>147</v>
      </c>
      <c r="S17" s="46"/>
      <c r="T17" s="53" t="s">
        <v>145</v>
      </c>
      <c r="U17" s="56">
        <v>540280</v>
      </c>
      <c r="V17" s="46"/>
    </row>
    <row r="18" spans="1:22">
      <c r="A18" s="13"/>
      <c r="B18" s="80"/>
      <c r="C18" s="46"/>
      <c r="D18" s="53"/>
      <c r="E18" s="50"/>
      <c r="F18" s="46"/>
      <c r="G18" s="46"/>
      <c r="H18" s="53"/>
      <c r="I18" s="56"/>
      <c r="J18" s="46"/>
      <c r="K18" s="46"/>
      <c r="L18" s="53"/>
      <c r="M18" s="56"/>
      <c r="N18" s="46"/>
      <c r="O18" s="46"/>
      <c r="P18" s="53"/>
      <c r="Q18" s="50"/>
      <c r="R18" s="53"/>
      <c r="S18" s="46"/>
      <c r="T18" s="53"/>
      <c r="U18" s="56"/>
      <c r="V18" s="46"/>
    </row>
    <row r="19" spans="1:22">
      <c r="A19" s="13"/>
      <c r="B19" s="97" t="s">
        <v>29</v>
      </c>
      <c r="C19" s="61"/>
      <c r="D19" s="96"/>
      <c r="E19" s="96"/>
      <c r="F19" s="61"/>
      <c r="G19" s="61"/>
      <c r="H19" s="96"/>
      <c r="I19" s="96"/>
      <c r="J19" s="61"/>
      <c r="K19" s="61"/>
      <c r="L19" s="96"/>
      <c r="M19" s="96"/>
      <c r="N19" s="61"/>
      <c r="O19" s="61"/>
      <c r="P19" s="96"/>
      <c r="Q19" s="96"/>
      <c r="R19" s="61"/>
      <c r="S19" s="61"/>
      <c r="T19" s="96"/>
      <c r="U19" s="96"/>
      <c r="V19" s="61"/>
    </row>
    <row r="20" spans="1:22">
      <c r="A20" s="13"/>
      <c r="B20" s="97"/>
      <c r="C20" s="61"/>
      <c r="D20" s="96"/>
      <c r="E20" s="96"/>
      <c r="F20" s="61"/>
      <c r="G20" s="61"/>
      <c r="H20" s="96"/>
      <c r="I20" s="96"/>
      <c r="J20" s="61"/>
      <c r="K20" s="61"/>
      <c r="L20" s="96"/>
      <c r="M20" s="96"/>
      <c r="N20" s="61"/>
      <c r="O20" s="61"/>
      <c r="P20" s="96"/>
      <c r="Q20" s="96"/>
      <c r="R20" s="61"/>
      <c r="S20" s="61"/>
      <c r="T20" s="96"/>
      <c r="U20" s="96"/>
      <c r="V20" s="61"/>
    </row>
    <row r="21" spans="1:22">
      <c r="A21" s="13"/>
      <c r="B21" s="49" t="s">
        <v>30</v>
      </c>
      <c r="C21" s="46"/>
      <c r="D21" s="50" t="s">
        <v>170</v>
      </c>
      <c r="E21" s="50"/>
      <c r="F21" s="46"/>
      <c r="G21" s="46"/>
      <c r="H21" s="56">
        <v>111327</v>
      </c>
      <c r="I21" s="56"/>
      <c r="J21" s="46"/>
      <c r="K21" s="46"/>
      <c r="L21" s="50" t="s">
        <v>170</v>
      </c>
      <c r="M21" s="50"/>
      <c r="N21" s="46"/>
      <c r="O21" s="46"/>
      <c r="P21" s="50" t="s">
        <v>170</v>
      </c>
      <c r="Q21" s="50"/>
      <c r="R21" s="46"/>
      <c r="S21" s="46"/>
      <c r="T21" s="56">
        <v>111327</v>
      </c>
      <c r="U21" s="56"/>
      <c r="V21" s="46"/>
    </row>
    <row r="22" spans="1:22">
      <c r="A22" s="13"/>
      <c r="B22" s="49"/>
      <c r="C22" s="46"/>
      <c r="D22" s="50"/>
      <c r="E22" s="50"/>
      <c r="F22" s="46"/>
      <c r="G22" s="46"/>
      <c r="H22" s="56"/>
      <c r="I22" s="56"/>
      <c r="J22" s="46"/>
      <c r="K22" s="46"/>
      <c r="L22" s="50"/>
      <c r="M22" s="50"/>
      <c r="N22" s="46"/>
      <c r="O22" s="46"/>
      <c r="P22" s="50"/>
      <c r="Q22" s="50"/>
      <c r="R22" s="46"/>
      <c r="S22" s="46"/>
      <c r="T22" s="56"/>
      <c r="U22" s="56"/>
      <c r="V22" s="46"/>
    </row>
    <row r="23" spans="1:22">
      <c r="A23" s="13"/>
      <c r="B23" s="60" t="s">
        <v>31</v>
      </c>
      <c r="C23" s="61"/>
      <c r="D23" s="54" t="s">
        <v>170</v>
      </c>
      <c r="E23" s="54"/>
      <c r="F23" s="61"/>
      <c r="G23" s="61"/>
      <c r="H23" s="63">
        <v>120014</v>
      </c>
      <c r="I23" s="63"/>
      <c r="J23" s="61"/>
      <c r="K23" s="61"/>
      <c r="L23" s="54" t="s">
        <v>170</v>
      </c>
      <c r="M23" s="54"/>
      <c r="N23" s="61"/>
      <c r="O23" s="61"/>
      <c r="P23" s="54" t="s">
        <v>170</v>
      </c>
      <c r="Q23" s="54"/>
      <c r="R23" s="61"/>
      <c r="S23" s="61"/>
      <c r="T23" s="63">
        <v>120014</v>
      </c>
      <c r="U23" s="63"/>
      <c r="V23" s="61"/>
    </row>
    <row r="24" spans="1:22">
      <c r="A24" s="13"/>
      <c r="B24" s="60"/>
      <c r="C24" s="61"/>
      <c r="D24" s="54"/>
      <c r="E24" s="54"/>
      <c r="F24" s="61"/>
      <c r="G24" s="61"/>
      <c r="H24" s="63"/>
      <c r="I24" s="63"/>
      <c r="J24" s="61"/>
      <c r="K24" s="61"/>
      <c r="L24" s="54"/>
      <c r="M24" s="54"/>
      <c r="N24" s="61"/>
      <c r="O24" s="61"/>
      <c r="P24" s="54"/>
      <c r="Q24" s="54"/>
      <c r="R24" s="61"/>
      <c r="S24" s="61"/>
      <c r="T24" s="63"/>
      <c r="U24" s="63"/>
      <c r="V24" s="61"/>
    </row>
    <row r="25" spans="1:22">
      <c r="A25" s="13"/>
      <c r="B25" s="49" t="s">
        <v>32</v>
      </c>
      <c r="C25" s="46"/>
      <c r="D25" s="50" t="s">
        <v>170</v>
      </c>
      <c r="E25" s="50"/>
      <c r="F25" s="46"/>
      <c r="G25" s="46"/>
      <c r="H25" s="56">
        <v>28371</v>
      </c>
      <c r="I25" s="56"/>
      <c r="J25" s="46"/>
      <c r="K25" s="46"/>
      <c r="L25" s="50" t="s">
        <v>170</v>
      </c>
      <c r="M25" s="50"/>
      <c r="N25" s="46"/>
      <c r="O25" s="46"/>
      <c r="P25" s="50" t="s">
        <v>170</v>
      </c>
      <c r="Q25" s="50"/>
      <c r="R25" s="46"/>
      <c r="S25" s="46"/>
      <c r="T25" s="56">
        <v>28371</v>
      </c>
      <c r="U25" s="56"/>
      <c r="V25" s="46"/>
    </row>
    <row r="26" spans="1:22">
      <c r="A26" s="13"/>
      <c r="B26" s="49"/>
      <c r="C26" s="46"/>
      <c r="D26" s="50"/>
      <c r="E26" s="50"/>
      <c r="F26" s="46"/>
      <c r="G26" s="46"/>
      <c r="H26" s="56"/>
      <c r="I26" s="56"/>
      <c r="J26" s="46"/>
      <c r="K26" s="46"/>
      <c r="L26" s="50"/>
      <c r="M26" s="50"/>
      <c r="N26" s="46"/>
      <c r="O26" s="46"/>
      <c r="P26" s="50"/>
      <c r="Q26" s="50"/>
      <c r="R26" s="46"/>
      <c r="S26" s="46"/>
      <c r="T26" s="56"/>
      <c r="U26" s="56"/>
      <c r="V26" s="46"/>
    </row>
    <row r="27" spans="1:22">
      <c r="A27" s="13"/>
      <c r="B27" s="60" t="s">
        <v>33</v>
      </c>
      <c r="C27" s="61"/>
      <c r="D27" s="54" t="s">
        <v>170</v>
      </c>
      <c r="E27" s="54"/>
      <c r="F27" s="61"/>
      <c r="G27" s="61"/>
      <c r="H27" s="63">
        <v>54913</v>
      </c>
      <c r="I27" s="63"/>
      <c r="J27" s="61"/>
      <c r="K27" s="61"/>
      <c r="L27" s="54">
        <v>332</v>
      </c>
      <c r="M27" s="54"/>
      <c r="N27" s="61"/>
      <c r="O27" s="61"/>
      <c r="P27" s="54" t="s">
        <v>170</v>
      </c>
      <c r="Q27" s="54"/>
      <c r="R27" s="61"/>
      <c r="S27" s="61"/>
      <c r="T27" s="63">
        <v>55245</v>
      </c>
      <c r="U27" s="63"/>
      <c r="V27" s="61"/>
    </row>
    <row r="28" spans="1:22">
      <c r="A28" s="13"/>
      <c r="B28" s="60"/>
      <c r="C28" s="61"/>
      <c r="D28" s="54"/>
      <c r="E28" s="54"/>
      <c r="F28" s="61"/>
      <c r="G28" s="61"/>
      <c r="H28" s="63"/>
      <c r="I28" s="63"/>
      <c r="J28" s="61"/>
      <c r="K28" s="61"/>
      <c r="L28" s="54"/>
      <c r="M28" s="54"/>
      <c r="N28" s="61"/>
      <c r="O28" s="61"/>
      <c r="P28" s="54"/>
      <c r="Q28" s="54"/>
      <c r="R28" s="61"/>
      <c r="S28" s="61"/>
      <c r="T28" s="63"/>
      <c r="U28" s="63"/>
      <c r="V28" s="61"/>
    </row>
    <row r="29" spans="1:22">
      <c r="A29" s="13"/>
      <c r="B29" s="49" t="s">
        <v>34</v>
      </c>
      <c r="C29" s="46"/>
      <c r="D29" s="50" t="s">
        <v>170</v>
      </c>
      <c r="E29" s="50"/>
      <c r="F29" s="46"/>
      <c r="G29" s="46"/>
      <c r="H29" s="56">
        <v>28316</v>
      </c>
      <c r="I29" s="56"/>
      <c r="J29" s="46"/>
      <c r="K29" s="46"/>
      <c r="L29" s="50" t="s">
        <v>170</v>
      </c>
      <c r="M29" s="50"/>
      <c r="N29" s="46"/>
      <c r="O29" s="46"/>
      <c r="P29" s="50" t="s">
        <v>170</v>
      </c>
      <c r="Q29" s="50"/>
      <c r="R29" s="46"/>
      <c r="S29" s="46"/>
      <c r="T29" s="56">
        <v>28316</v>
      </c>
      <c r="U29" s="56"/>
      <c r="V29" s="46"/>
    </row>
    <row r="30" spans="1:22">
      <c r="A30" s="13"/>
      <c r="B30" s="49"/>
      <c r="C30" s="46"/>
      <c r="D30" s="50"/>
      <c r="E30" s="50"/>
      <c r="F30" s="46"/>
      <c r="G30" s="46"/>
      <c r="H30" s="56"/>
      <c r="I30" s="56"/>
      <c r="J30" s="46"/>
      <c r="K30" s="46"/>
      <c r="L30" s="50"/>
      <c r="M30" s="50"/>
      <c r="N30" s="46"/>
      <c r="O30" s="46"/>
      <c r="P30" s="50"/>
      <c r="Q30" s="50"/>
      <c r="R30" s="46"/>
      <c r="S30" s="46"/>
      <c r="T30" s="56"/>
      <c r="U30" s="56"/>
      <c r="V30" s="46"/>
    </row>
    <row r="31" spans="1:22">
      <c r="A31" s="13"/>
      <c r="B31" s="60" t="s">
        <v>35</v>
      </c>
      <c r="C31" s="61"/>
      <c r="D31" s="54">
        <v>4</v>
      </c>
      <c r="E31" s="54"/>
      <c r="F31" s="61"/>
      <c r="G31" s="61"/>
      <c r="H31" s="63">
        <v>30441</v>
      </c>
      <c r="I31" s="63"/>
      <c r="J31" s="61"/>
      <c r="K31" s="61"/>
      <c r="L31" s="54">
        <v>12</v>
      </c>
      <c r="M31" s="54"/>
      <c r="N31" s="61"/>
      <c r="O31" s="61"/>
      <c r="P31" s="54" t="s">
        <v>489</v>
      </c>
      <c r="Q31" s="54"/>
      <c r="R31" s="62" t="s">
        <v>147</v>
      </c>
      <c r="S31" s="61"/>
      <c r="T31" s="63">
        <v>30428</v>
      </c>
      <c r="U31" s="63"/>
      <c r="V31" s="61"/>
    </row>
    <row r="32" spans="1:22">
      <c r="A32" s="13"/>
      <c r="B32" s="60"/>
      <c r="C32" s="61"/>
      <c r="D32" s="54"/>
      <c r="E32" s="54"/>
      <c r="F32" s="61"/>
      <c r="G32" s="61"/>
      <c r="H32" s="63"/>
      <c r="I32" s="63"/>
      <c r="J32" s="61"/>
      <c r="K32" s="61"/>
      <c r="L32" s="54"/>
      <c r="M32" s="54"/>
      <c r="N32" s="61"/>
      <c r="O32" s="61"/>
      <c r="P32" s="54"/>
      <c r="Q32" s="54"/>
      <c r="R32" s="62"/>
      <c r="S32" s="61"/>
      <c r="T32" s="63"/>
      <c r="U32" s="63"/>
      <c r="V32" s="61"/>
    </row>
    <row r="33" spans="1:22">
      <c r="A33" s="13"/>
      <c r="B33" s="49" t="s">
        <v>36</v>
      </c>
      <c r="C33" s="46"/>
      <c r="D33" s="50" t="s">
        <v>170</v>
      </c>
      <c r="E33" s="50"/>
      <c r="F33" s="46"/>
      <c r="G33" s="46"/>
      <c r="H33" s="56">
        <v>24432</v>
      </c>
      <c r="I33" s="56"/>
      <c r="J33" s="46"/>
      <c r="K33" s="46"/>
      <c r="L33" s="50">
        <v>747</v>
      </c>
      <c r="M33" s="50"/>
      <c r="N33" s="46"/>
      <c r="O33" s="46"/>
      <c r="P33" s="50" t="s">
        <v>170</v>
      </c>
      <c r="Q33" s="50"/>
      <c r="R33" s="46"/>
      <c r="S33" s="46"/>
      <c r="T33" s="56">
        <v>25179</v>
      </c>
      <c r="U33" s="56"/>
      <c r="V33" s="46"/>
    </row>
    <row r="34" spans="1:22">
      <c r="A34" s="13"/>
      <c r="B34" s="49"/>
      <c r="C34" s="46"/>
      <c r="D34" s="50"/>
      <c r="E34" s="50"/>
      <c r="F34" s="46"/>
      <c r="G34" s="46"/>
      <c r="H34" s="56"/>
      <c r="I34" s="56"/>
      <c r="J34" s="46"/>
      <c r="K34" s="46"/>
      <c r="L34" s="50"/>
      <c r="M34" s="50"/>
      <c r="N34" s="46"/>
      <c r="O34" s="46"/>
      <c r="P34" s="50"/>
      <c r="Q34" s="50"/>
      <c r="R34" s="46"/>
      <c r="S34" s="46"/>
      <c r="T34" s="56"/>
      <c r="U34" s="56"/>
      <c r="V34" s="46"/>
    </row>
    <row r="35" spans="1:22">
      <c r="A35" s="13"/>
      <c r="B35" s="60" t="s">
        <v>37</v>
      </c>
      <c r="C35" s="61"/>
      <c r="D35" s="54" t="s">
        <v>170</v>
      </c>
      <c r="E35" s="54"/>
      <c r="F35" s="61"/>
      <c r="G35" s="61"/>
      <c r="H35" s="63">
        <v>22831</v>
      </c>
      <c r="I35" s="63"/>
      <c r="J35" s="61"/>
      <c r="K35" s="61"/>
      <c r="L35" s="54" t="s">
        <v>170</v>
      </c>
      <c r="M35" s="54"/>
      <c r="N35" s="61"/>
      <c r="O35" s="61"/>
      <c r="P35" s="54" t="s">
        <v>170</v>
      </c>
      <c r="Q35" s="54"/>
      <c r="R35" s="61"/>
      <c r="S35" s="61"/>
      <c r="T35" s="63">
        <v>22831</v>
      </c>
      <c r="U35" s="63"/>
      <c r="V35" s="61"/>
    </row>
    <row r="36" spans="1:22">
      <c r="A36" s="13"/>
      <c r="B36" s="60"/>
      <c r="C36" s="61"/>
      <c r="D36" s="54"/>
      <c r="E36" s="54"/>
      <c r="F36" s="61"/>
      <c r="G36" s="61"/>
      <c r="H36" s="63"/>
      <c r="I36" s="63"/>
      <c r="J36" s="61"/>
      <c r="K36" s="61"/>
      <c r="L36" s="54"/>
      <c r="M36" s="54"/>
      <c r="N36" s="61"/>
      <c r="O36" s="61"/>
      <c r="P36" s="54"/>
      <c r="Q36" s="54"/>
      <c r="R36" s="61"/>
      <c r="S36" s="61"/>
      <c r="T36" s="63"/>
      <c r="U36" s="63"/>
      <c r="V36" s="61"/>
    </row>
    <row r="37" spans="1:22">
      <c r="A37" s="13"/>
      <c r="B37" s="49" t="s">
        <v>27</v>
      </c>
      <c r="C37" s="46"/>
      <c r="D37" s="56">
        <v>1985</v>
      </c>
      <c r="E37" s="56"/>
      <c r="F37" s="46"/>
      <c r="G37" s="46"/>
      <c r="H37" s="56">
        <v>45321</v>
      </c>
      <c r="I37" s="56"/>
      <c r="J37" s="46"/>
      <c r="K37" s="46"/>
      <c r="L37" s="50">
        <v>170</v>
      </c>
      <c r="M37" s="50"/>
      <c r="N37" s="46"/>
      <c r="O37" s="46"/>
      <c r="P37" s="50" t="s">
        <v>490</v>
      </c>
      <c r="Q37" s="50"/>
      <c r="R37" s="53" t="s">
        <v>147</v>
      </c>
      <c r="S37" s="46"/>
      <c r="T37" s="56">
        <v>47405</v>
      </c>
      <c r="U37" s="56"/>
      <c r="V37" s="46"/>
    </row>
    <row r="38" spans="1:22" ht="15.75" thickBot="1">
      <c r="A38" s="13"/>
      <c r="B38" s="49"/>
      <c r="C38" s="46"/>
      <c r="D38" s="57"/>
      <c r="E38" s="57"/>
      <c r="F38" s="52"/>
      <c r="G38" s="46"/>
      <c r="H38" s="57"/>
      <c r="I38" s="57"/>
      <c r="J38" s="52"/>
      <c r="K38" s="46"/>
      <c r="L38" s="51"/>
      <c r="M38" s="51"/>
      <c r="N38" s="52"/>
      <c r="O38" s="46"/>
      <c r="P38" s="51"/>
      <c r="Q38" s="51"/>
      <c r="R38" s="64"/>
      <c r="S38" s="46"/>
      <c r="T38" s="57"/>
      <c r="U38" s="57"/>
      <c r="V38" s="52"/>
    </row>
    <row r="39" spans="1:22">
      <c r="A39" s="13"/>
      <c r="B39" s="136" t="s">
        <v>28</v>
      </c>
      <c r="C39" s="61"/>
      <c r="D39" s="65">
        <v>1989</v>
      </c>
      <c r="E39" s="65"/>
      <c r="F39" s="66"/>
      <c r="G39" s="61"/>
      <c r="H39" s="65">
        <v>465966</v>
      </c>
      <c r="I39" s="65"/>
      <c r="J39" s="66"/>
      <c r="K39" s="61"/>
      <c r="L39" s="65">
        <v>1261</v>
      </c>
      <c r="M39" s="65"/>
      <c r="N39" s="66"/>
      <c r="O39" s="61"/>
      <c r="P39" s="55" t="s">
        <v>488</v>
      </c>
      <c r="Q39" s="55"/>
      <c r="R39" s="70" t="s">
        <v>147</v>
      </c>
      <c r="S39" s="61"/>
      <c r="T39" s="65">
        <v>469116</v>
      </c>
      <c r="U39" s="65"/>
      <c r="V39" s="66"/>
    </row>
    <row r="40" spans="1:22" ht="15.75" thickBot="1">
      <c r="A40" s="13"/>
      <c r="B40" s="136"/>
      <c r="C40" s="61"/>
      <c r="D40" s="82"/>
      <c r="E40" s="82"/>
      <c r="F40" s="77"/>
      <c r="G40" s="61"/>
      <c r="H40" s="82"/>
      <c r="I40" s="82"/>
      <c r="J40" s="77"/>
      <c r="K40" s="61"/>
      <c r="L40" s="82"/>
      <c r="M40" s="82"/>
      <c r="N40" s="77"/>
      <c r="O40" s="61"/>
      <c r="P40" s="76"/>
      <c r="Q40" s="76"/>
      <c r="R40" s="81"/>
      <c r="S40" s="61"/>
      <c r="T40" s="82"/>
      <c r="U40" s="82"/>
      <c r="V40" s="77"/>
    </row>
    <row r="41" spans="1:22">
      <c r="A41" s="13"/>
      <c r="B41" s="80" t="s">
        <v>491</v>
      </c>
      <c r="C41" s="46"/>
      <c r="D41" s="75" t="s">
        <v>492</v>
      </c>
      <c r="E41" s="75"/>
      <c r="F41" s="83" t="s">
        <v>147</v>
      </c>
      <c r="G41" s="46"/>
      <c r="H41" s="86">
        <v>73241</v>
      </c>
      <c r="I41" s="86"/>
      <c r="J41" s="88"/>
      <c r="K41" s="46"/>
      <c r="L41" s="75" t="s">
        <v>493</v>
      </c>
      <c r="M41" s="75"/>
      <c r="N41" s="83" t="s">
        <v>147</v>
      </c>
      <c r="O41" s="46"/>
      <c r="P41" s="75" t="s">
        <v>170</v>
      </c>
      <c r="Q41" s="75"/>
      <c r="R41" s="88"/>
      <c r="S41" s="46"/>
      <c r="T41" s="86">
        <v>71164</v>
      </c>
      <c r="U41" s="86"/>
      <c r="V41" s="88"/>
    </row>
    <row r="42" spans="1:22" ht="15.75" thickBot="1">
      <c r="A42" s="13"/>
      <c r="B42" s="80"/>
      <c r="C42" s="46"/>
      <c r="D42" s="51"/>
      <c r="E42" s="51"/>
      <c r="F42" s="64"/>
      <c r="G42" s="46"/>
      <c r="H42" s="57"/>
      <c r="I42" s="57"/>
      <c r="J42" s="52"/>
      <c r="K42" s="46"/>
      <c r="L42" s="51"/>
      <c r="M42" s="51"/>
      <c r="N42" s="64"/>
      <c r="O42" s="46"/>
      <c r="P42" s="51"/>
      <c r="Q42" s="51"/>
      <c r="R42" s="52"/>
      <c r="S42" s="46"/>
      <c r="T42" s="57"/>
      <c r="U42" s="57"/>
      <c r="V42" s="52"/>
    </row>
    <row r="43" spans="1:22">
      <c r="A43" s="13"/>
      <c r="B43" s="97" t="s">
        <v>39</v>
      </c>
      <c r="C43" s="61"/>
      <c r="D43" s="137"/>
      <c r="E43" s="137"/>
      <c r="F43" s="66"/>
      <c r="G43" s="61"/>
      <c r="H43" s="137"/>
      <c r="I43" s="137"/>
      <c r="J43" s="66"/>
      <c r="K43" s="61"/>
      <c r="L43" s="137"/>
      <c r="M43" s="137"/>
      <c r="N43" s="66"/>
      <c r="O43" s="61"/>
      <c r="P43" s="137"/>
      <c r="Q43" s="137"/>
      <c r="R43" s="66"/>
      <c r="S43" s="61"/>
      <c r="T43" s="137"/>
      <c r="U43" s="137"/>
      <c r="V43" s="66"/>
    </row>
    <row r="44" spans="1:22">
      <c r="A44" s="13"/>
      <c r="B44" s="97"/>
      <c r="C44" s="61"/>
      <c r="D44" s="96"/>
      <c r="E44" s="96"/>
      <c r="F44" s="61"/>
      <c r="G44" s="61"/>
      <c r="H44" s="96"/>
      <c r="I44" s="96"/>
      <c r="J44" s="61"/>
      <c r="K44" s="61"/>
      <c r="L44" s="96"/>
      <c r="M44" s="96"/>
      <c r="N44" s="61"/>
      <c r="O44" s="61"/>
      <c r="P44" s="96"/>
      <c r="Q44" s="96"/>
      <c r="R44" s="61"/>
      <c r="S44" s="61"/>
      <c r="T44" s="96"/>
      <c r="U44" s="96"/>
      <c r="V44" s="61"/>
    </row>
    <row r="45" spans="1:22">
      <c r="A45" s="13"/>
      <c r="B45" s="49" t="s">
        <v>494</v>
      </c>
      <c r="C45" s="46"/>
      <c r="D45" s="56">
        <v>32563</v>
      </c>
      <c r="E45" s="56"/>
      <c r="F45" s="46"/>
      <c r="G45" s="46"/>
      <c r="H45" s="50" t="s">
        <v>170</v>
      </c>
      <c r="I45" s="50"/>
      <c r="J45" s="46"/>
      <c r="K45" s="46"/>
      <c r="L45" s="50" t="s">
        <v>170</v>
      </c>
      <c r="M45" s="50"/>
      <c r="N45" s="46"/>
      <c r="O45" s="46"/>
      <c r="P45" s="50" t="s">
        <v>495</v>
      </c>
      <c r="Q45" s="50"/>
      <c r="R45" s="53" t="s">
        <v>147</v>
      </c>
      <c r="S45" s="46"/>
      <c r="T45" s="50" t="s">
        <v>170</v>
      </c>
      <c r="U45" s="50"/>
      <c r="V45" s="46"/>
    </row>
    <row r="46" spans="1:22">
      <c r="A46" s="13"/>
      <c r="B46" s="49"/>
      <c r="C46" s="46"/>
      <c r="D46" s="56"/>
      <c r="E46" s="56"/>
      <c r="F46" s="46"/>
      <c r="G46" s="46"/>
      <c r="H46" s="50"/>
      <c r="I46" s="50"/>
      <c r="J46" s="46"/>
      <c r="K46" s="46"/>
      <c r="L46" s="50"/>
      <c r="M46" s="50"/>
      <c r="N46" s="46"/>
      <c r="O46" s="46"/>
      <c r="P46" s="50"/>
      <c r="Q46" s="50"/>
      <c r="R46" s="53"/>
      <c r="S46" s="46"/>
      <c r="T46" s="50"/>
      <c r="U46" s="50"/>
      <c r="V46" s="46"/>
    </row>
    <row r="47" spans="1:22">
      <c r="A47" s="13"/>
      <c r="B47" s="60" t="s">
        <v>40</v>
      </c>
      <c r="C47" s="61"/>
      <c r="D47" s="54" t="s">
        <v>496</v>
      </c>
      <c r="E47" s="54"/>
      <c r="F47" s="62" t="s">
        <v>147</v>
      </c>
      <c r="G47" s="61"/>
      <c r="H47" s="54" t="s">
        <v>497</v>
      </c>
      <c r="I47" s="54"/>
      <c r="J47" s="62" t="s">
        <v>147</v>
      </c>
      <c r="K47" s="61"/>
      <c r="L47" s="54" t="s">
        <v>170</v>
      </c>
      <c r="M47" s="54"/>
      <c r="N47" s="61"/>
      <c r="O47" s="61"/>
      <c r="P47" s="54" t="s">
        <v>170</v>
      </c>
      <c r="Q47" s="54"/>
      <c r="R47" s="61"/>
      <c r="S47" s="61"/>
      <c r="T47" s="54" t="s">
        <v>498</v>
      </c>
      <c r="U47" s="54"/>
      <c r="V47" s="62" t="s">
        <v>147</v>
      </c>
    </row>
    <row r="48" spans="1:22">
      <c r="A48" s="13"/>
      <c r="B48" s="60"/>
      <c r="C48" s="61"/>
      <c r="D48" s="54"/>
      <c r="E48" s="54"/>
      <c r="F48" s="62"/>
      <c r="G48" s="61"/>
      <c r="H48" s="54"/>
      <c r="I48" s="54"/>
      <c r="J48" s="62"/>
      <c r="K48" s="61"/>
      <c r="L48" s="54"/>
      <c r="M48" s="54"/>
      <c r="N48" s="61"/>
      <c r="O48" s="61"/>
      <c r="P48" s="54"/>
      <c r="Q48" s="54"/>
      <c r="R48" s="61"/>
      <c r="S48" s="61"/>
      <c r="T48" s="54"/>
      <c r="U48" s="54"/>
      <c r="V48" s="62"/>
    </row>
    <row r="49" spans="1:22">
      <c r="A49" s="13"/>
      <c r="B49" s="49" t="s">
        <v>41</v>
      </c>
      <c r="C49" s="46"/>
      <c r="D49" s="50">
        <v>56</v>
      </c>
      <c r="E49" s="50"/>
      <c r="F49" s="46"/>
      <c r="G49" s="46"/>
      <c r="H49" s="50">
        <v>580</v>
      </c>
      <c r="I49" s="50"/>
      <c r="J49" s="46"/>
      <c r="K49" s="46"/>
      <c r="L49" s="50" t="s">
        <v>170</v>
      </c>
      <c r="M49" s="50"/>
      <c r="N49" s="46"/>
      <c r="O49" s="46"/>
      <c r="P49" s="50" t="s">
        <v>170</v>
      </c>
      <c r="Q49" s="50"/>
      <c r="R49" s="46"/>
      <c r="S49" s="46"/>
      <c r="T49" s="50">
        <v>636</v>
      </c>
      <c r="U49" s="50"/>
      <c r="V49" s="46"/>
    </row>
    <row r="50" spans="1:22">
      <c r="A50" s="13"/>
      <c r="B50" s="49"/>
      <c r="C50" s="46"/>
      <c r="D50" s="50"/>
      <c r="E50" s="50"/>
      <c r="F50" s="46"/>
      <c r="G50" s="46"/>
      <c r="H50" s="50"/>
      <c r="I50" s="50"/>
      <c r="J50" s="46"/>
      <c r="K50" s="46"/>
      <c r="L50" s="50"/>
      <c r="M50" s="50"/>
      <c r="N50" s="46"/>
      <c r="O50" s="46"/>
      <c r="P50" s="50"/>
      <c r="Q50" s="50"/>
      <c r="R50" s="46"/>
      <c r="S50" s="46"/>
      <c r="T50" s="50"/>
      <c r="U50" s="50"/>
      <c r="V50" s="46"/>
    </row>
    <row r="51" spans="1:22">
      <c r="A51" s="13"/>
      <c r="B51" s="60" t="s">
        <v>42</v>
      </c>
      <c r="C51" s="61"/>
      <c r="D51" s="54" t="s">
        <v>170</v>
      </c>
      <c r="E51" s="54"/>
      <c r="F51" s="61"/>
      <c r="G51" s="61"/>
      <c r="H51" s="63">
        <v>1293</v>
      </c>
      <c r="I51" s="63"/>
      <c r="J51" s="61"/>
      <c r="K51" s="61"/>
      <c r="L51" s="54" t="s">
        <v>170</v>
      </c>
      <c r="M51" s="54"/>
      <c r="N51" s="61"/>
      <c r="O51" s="61"/>
      <c r="P51" s="54" t="s">
        <v>170</v>
      </c>
      <c r="Q51" s="54"/>
      <c r="R51" s="61"/>
      <c r="S51" s="61"/>
      <c r="T51" s="63">
        <v>1293</v>
      </c>
      <c r="U51" s="63"/>
      <c r="V51" s="61"/>
    </row>
    <row r="52" spans="1:22">
      <c r="A52" s="13"/>
      <c r="B52" s="60"/>
      <c r="C52" s="61"/>
      <c r="D52" s="54"/>
      <c r="E52" s="54"/>
      <c r="F52" s="61"/>
      <c r="G52" s="61"/>
      <c r="H52" s="63"/>
      <c r="I52" s="63"/>
      <c r="J52" s="61"/>
      <c r="K52" s="61"/>
      <c r="L52" s="54"/>
      <c r="M52" s="54"/>
      <c r="N52" s="61"/>
      <c r="O52" s="61"/>
      <c r="P52" s="54"/>
      <c r="Q52" s="54"/>
      <c r="R52" s="61"/>
      <c r="S52" s="61"/>
      <c r="T52" s="63"/>
      <c r="U52" s="63"/>
      <c r="V52" s="61"/>
    </row>
    <row r="53" spans="1:22">
      <c r="A53" s="13"/>
      <c r="B53" s="49" t="s">
        <v>43</v>
      </c>
      <c r="C53" s="46"/>
      <c r="D53" s="50" t="s">
        <v>170</v>
      </c>
      <c r="E53" s="50"/>
      <c r="F53" s="46"/>
      <c r="G53" s="46"/>
      <c r="H53" s="50" t="s">
        <v>325</v>
      </c>
      <c r="I53" s="50"/>
      <c r="J53" s="53" t="s">
        <v>147</v>
      </c>
      <c r="K53" s="46"/>
      <c r="L53" s="50" t="s">
        <v>170</v>
      </c>
      <c r="M53" s="50"/>
      <c r="N53" s="46"/>
      <c r="O53" s="46"/>
      <c r="P53" s="50" t="s">
        <v>170</v>
      </c>
      <c r="Q53" s="50"/>
      <c r="R53" s="46"/>
      <c r="S53" s="46"/>
      <c r="T53" s="50" t="s">
        <v>325</v>
      </c>
      <c r="U53" s="50"/>
      <c r="V53" s="53" t="s">
        <v>147</v>
      </c>
    </row>
    <row r="54" spans="1:22">
      <c r="A54" s="13"/>
      <c r="B54" s="49"/>
      <c r="C54" s="46"/>
      <c r="D54" s="50"/>
      <c r="E54" s="50"/>
      <c r="F54" s="46"/>
      <c r="G54" s="46"/>
      <c r="H54" s="50"/>
      <c r="I54" s="50"/>
      <c r="J54" s="53"/>
      <c r="K54" s="46"/>
      <c r="L54" s="50"/>
      <c r="M54" s="50"/>
      <c r="N54" s="46"/>
      <c r="O54" s="46"/>
      <c r="P54" s="50"/>
      <c r="Q54" s="50"/>
      <c r="R54" s="46"/>
      <c r="S54" s="46"/>
      <c r="T54" s="50"/>
      <c r="U54" s="50"/>
      <c r="V54" s="53"/>
    </row>
    <row r="55" spans="1:22">
      <c r="A55" s="13"/>
      <c r="B55" s="60" t="s">
        <v>44</v>
      </c>
      <c r="C55" s="61"/>
      <c r="D55" s="54" t="s">
        <v>499</v>
      </c>
      <c r="E55" s="54"/>
      <c r="F55" s="62" t="s">
        <v>147</v>
      </c>
      <c r="G55" s="61"/>
      <c r="H55" s="54" t="s">
        <v>170</v>
      </c>
      <c r="I55" s="54"/>
      <c r="J55" s="61"/>
      <c r="K55" s="61"/>
      <c r="L55" s="54" t="s">
        <v>170</v>
      </c>
      <c r="M55" s="54"/>
      <c r="N55" s="61"/>
      <c r="O55" s="61"/>
      <c r="P55" s="54" t="s">
        <v>170</v>
      </c>
      <c r="Q55" s="54"/>
      <c r="R55" s="61"/>
      <c r="S55" s="61"/>
      <c r="T55" s="54" t="s">
        <v>499</v>
      </c>
      <c r="U55" s="54"/>
      <c r="V55" s="62" t="s">
        <v>147</v>
      </c>
    </row>
    <row r="56" spans="1:22">
      <c r="A56" s="13"/>
      <c r="B56" s="60"/>
      <c r="C56" s="61"/>
      <c r="D56" s="54"/>
      <c r="E56" s="54"/>
      <c r="F56" s="62"/>
      <c r="G56" s="61"/>
      <c r="H56" s="54"/>
      <c r="I56" s="54"/>
      <c r="J56" s="61"/>
      <c r="K56" s="61"/>
      <c r="L56" s="54"/>
      <c r="M56" s="54"/>
      <c r="N56" s="61"/>
      <c r="O56" s="61"/>
      <c r="P56" s="54"/>
      <c r="Q56" s="54"/>
      <c r="R56" s="61"/>
      <c r="S56" s="61"/>
      <c r="T56" s="54"/>
      <c r="U56" s="54"/>
      <c r="V56" s="62"/>
    </row>
    <row r="57" spans="1:22">
      <c r="A57" s="13"/>
      <c r="B57" s="49" t="s">
        <v>45</v>
      </c>
      <c r="C57" s="46"/>
      <c r="D57" s="50" t="s">
        <v>170</v>
      </c>
      <c r="E57" s="50"/>
      <c r="F57" s="46"/>
      <c r="G57" s="46"/>
      <c r="H57" s="50" t="s">
        <v>500</v>
      </c>
      <c r="I57" s="50"/>
      <c r="J57" s="53" t="s">
        <v>147</v>
      </c>
      <c r="K57" s="46"/>
      <c r="L57" s="50" t="s">
        <v>170</v>
      </c>
      <c r="M57" s="50"/>
      <c r="N57" s="46"/>
      <c r="O57" s="46"/>
      <c r="P57" s="50" t="s">
        <v>170</v>
      </c>
      <c r="Q57" s="50"/>
      <c r="R57" s="46"/>
      <c r="S57" s="46"/>
      <c r="T57" s="50" t="s">
        <v>500</v>
      </c>
      <c r="U57" s="50"/>
      <c r="V57" s="53" t="s">
        <v>147</v>
      </c>
    </row>
    <row r="58" spans="1:22" ht="15.75" thickBot="1">
      <c r="A58" s="13"/>
      <c r="B58" s="49"/>
      <c r="C58" s="46"/>
      <c r="D58" s="51"/>
      <c r="E58" s="51"/>
      <c r="F58" s="52"/>
      <c r="G58" s="46"/>
      <c r="H58" s="51"/>
      <c r="I58" s="51"/>
      <c r="J58" s="64"/>
      <c r="K58" s="46"/>
      <c r="L58" s="51"/>
      <c r="M58" s="51"/>
      <c r="N58" s="52"/>
      <c r="O58" s="46"/>
      <c r="P58" s="51"/>
      <c r="Q58" s="51"/>
      <c r="R58" s="52"/>
      <c r="S58" s="46"/>
      <c r="T58" s="51"/>
      <c r="U58" s="51"/>
      <c r="V58" s="64"/>
    </row>
    <row r="59" spans="1:22">
      <c r="A59" s="13"/>
      <c r="B59" s="136" t="s">
        <v>28</v>
      </c>
      <c r="C59" s="61"/>
      <c r="D59" s="65">
        <v>24228</v>
      </c>
      <c r="E59" s="65"/>
      <c r="F59" s="66"/>
      <c r="G59" s="61"/>
      <c r="H59" s="55" t="s">
        <v>501</v>
      </c>
      <c r="I59" s="55"/>
      <c r="J59" s="70" t="s">
        <v>147</v>
      </c>
      <c r="K59" s="61"/>
      <c r="L59" s="55" t="s">
        <v>170</v>
      </c>
      <c r="M59" s="55"/>
      <c r="N59" s="66"/>
      <c r="O59" s="61"/>
      <c r="P59" s="55" t="s">
        <v>495</v>
      </c>
      <c r="Q59" s="55"/>
      <c r="R59" s="70" t="s">
        <v>147</v>
      </c>
      <c r="S59" s="61"/>
      <c r="T59" s="55" t="s">
        <v>502</v>
      </c>
      <c r="U59" s="55"/>
      <c r="V59" s="70" t="s">
        <v>147</v>
      </c>
    </row>
    <row r="60" spans="1:22" ht="15.75" thickBot="1">
      <c r="A60" s="13"/>
      <c r="B60" s="136"/>
      <c r="C60" s="61"/>
      <c r="D60" s="82"/>
      <c r="E60" s="82"/>
      <c r="F60" s="77"/>
      <c r="G60" s="61"/>
      <c r="H60" s="76"/>
      <c r="I60" s="76"/>
      <c r="J60" s="81"/>
      <c r="K60" s="61"/>
      <c r="L60" s="76"/>
      <c r="M60" s="76"/>
      <c r="N60" s="77"/>
      <c r="O60" s="61"/>
      <c r="P60" s="76"/>
      <c r="Q60" s="76"/>
      <c r="R60" s="81"/>
      <c r="S60" s="61"/>
      <c r="T60" s="76"/>
      <c r="U60" s="76"/>
      <c r="V60" s="81"/>
    </row>
    <row r="61" spans="1:22">
      <c r="A61" s="13"/>
      <c r="B61" s="80" t="s">
        <v>46</v>
      </c>
      <c r="C61" s="46"/>
      <c r="D61" s="86">
        <v>22239</v>
      </c>
      <c r="E61" s="86"/>
      <c r="F61" s="88"/>
      <c r="G61" s="46"/>
      <c r="H61" s="86">
        <v>52411</v>
      </c>
      <c r="I61" s="86"/>
      <c r="J61" s="88"/>
      <c r="K61" s="46"/>
      <c r="L61" s="75" t="s">
        <v>493</v>
      </c>
      <c r="M61" s="75"/>
      <c r="N61" s="83" t="s">
        <v>147</v>
      </c>
      <c r="O61" s="46"/>
      <c r="P61" s="75" t="s">
        <v>495</v>
      </c>
      <c r="Q61" s="75"/>
      <c r="R61" s="83" t="s">
        <v>147</v>
      </c>
      <c r="S61" s="46"/>
      <c r="T61" s="86">
        <v>41999</v>
      </c>
      <c r="U61" s="86"/>
      <c r="V61" s="88"/>
    </row>
    <row r="62" spans="1:22">
      <c r="A62" s="13"/>
      <c r="B62" s="80"/>
      <c r="C62" s="46"/>
      <c r="D62" s="56"/>
      <c r="E62" s="56"/>
      <c r="F62" s="46"/>
      <c r="G62" s="46"/>
      <c r="H62" s="138"/>
      <c r="I62" s="138"/>
      <c r="J62" s="139"/>
      <c r="K62" s="46"/>
      <c r="L62" s="140"/>
      <c r="M62" s="140"/>
      <c r="N62" s="141"/>
      <c r="O62" s="46"/>
      <c r="P62" s="140"/>
      <c r="Q62" s="140"/>
      <c r="R62" s="141"/>
      <c r="S62" s="46"/>
      <c r="T62" s="138"/>
      <c r="U62" s="138"/>
      <c r="V62" s="139"/>
    </row>
    <row r="63" spans="1:22">
      <c r="A63" s="13"/>
      <c r="B63" s="62" t="s">
        <v>47</v>
      </c>
      <c r="C63" s="61"/>
      <c r="D63" s="54" t="s">
        <v>503</v>
      </c>
      <c r="E63" s="54"/>
      <c r="F63" s="62" t="s">
        <v>147</v>
      </c>
      <c r="G63" s="61"/>
      <c r="H63" s="63">
        <v>19760</v>
      </c>
      <c r="I63" s="63"/>
      <c r="J63" s="61"/>
      <c r="K63" s="61"/>
      <c r="L63" s="54" t="s">
        <v>170</v>
      </c>
      <c r="M63" s="54"/>
      <c r="N63" s="61"/>
      <c r="O63" s="61"/>
      <c r="P63" s="54" t="s">
        <v>170</v>
      </c>
      <c r="Q63" s="54"/>
      <c r="R63" s="61"/>
      <c r="S63" s="61"/>
      <c r="T63" s="63">
        <v>16116</v>
      </c>
      <c r="U63" s="63"/>
      <c r="V63" s="61"/>
    </row>
    <row r="64" spans="1:22" ht="15.75" thickBot="1">
      <c r="A64" s="13"/>
      <c r="B64" s="62"/>
      <c r="C64" s="61"/>
      <c r="D64" s="76"/>
      <c r="E64" s="76"/>
      <c r="F64" s="81"/>
      <c r="G64" s="61"/>
      <c r="H64" s="82"/>
      <c r="I64" s="82"/>
      <c r="J64" s="77"/>
      <c r="K64" s="61"/>
      <c r="L64" s="76"/>
      <c r="M64" s="76"/>
      <c r="N64" s="77"/>
      <c r="O64" s="61"/>
      <c r="P64" s="76"/>
      <c r="Q64" s="76"/>
      <c r="R64" s="77"/>
      <c r="S64" s="61"/>
      <c r="T64" s="82"/>
      <c r="U64" s="82"/>
      <c r="V64" s="77"/>
    </row>
    <row r="65" spans="1:22">
      <c r="A65" s="13"/>
      <c r="B65" s="80" t="s">
        <v>48</v>
      </c>
      <c r="C65" s="46"/>
      <c r="D65" s="83" t="s">
        <v>145</v>
      </c>
      <c r="E65" s="86">
        <v>25883</v>
      </c>
      <c r="F65" s="88"/>
      <c r="G65" s="46"/>
      <c r="H65" s="83" t="s">
        <v>145</v>
      </c>
      <c r="I65" s="86">
        <v>32651</v>
      </c>
      <c r="J65" s="88"/>
      <c r="K65" s="46"/>
      <c r="L65" s="83" t="s">
        <v>145</v>
      </c>
      <c r="M65" s="75" t="s">
        <v>493</v>
      </c>
      <c r="N65" s="83" t="s">
        <v>147</v>
      </c>
      <c r="O65" s="46"/>
      <c r="P65" s="83" t="s">
        <v>145</v>
      </c>
      <c r="Q65" s="75" t="s">
        <v>495</v>
      </c>
      <c r="R65" s="83" t="s">
        <v>147</v>
      </c>
      <c r="S65" s="46"/>
      <c r="T65" s="83" t="s">
        <v>145</v>
      </c>
      <c r="U65" s="86">
        <v>25883</v>
      </c>
      <c r="V65" s="88"/>
    </row>
    <row r="66" spans="1:22" ht="15.75" thickBot="1">
      <c r="A66" s="13"/>
      <c r="B66" s="80"/>
      <c r="C66" s="46"/>
      <c r="D66" s="84"/>
      <c r="E66" s="87"/>
      <c r="F66" s="89"/>
      <c r="G66" s="46"/>
      <c r="H66" s="84"/>
      <c r="I66" s="87"/>
      <c r="J66" s="89"/>
      <c r="K66" s="46"/>
      <c r="L66" s="84"/>
      <c r="M66" s="85"/>
      <c r="N66" s="84"/>
      <c r="O66" s="46"/>
      <c r="P66" s="84"/>
      <c r="Q66" s="85"/>
      <c r="R66" s="84"/>
      <c r="S66" s="46"/>
      <c r="T66" s="84"/>
      <c r="U66" s="87"/>
      <c r="V66" s="89"/>
    </row>
    <row r="67" spans="1:22" ht="15.75" thickTop="1">
      <c r="A67" s="13"/>
      <c r="B67" s="97" t="s">
        <v>504</v>
      </c>
      <c r="C67" s="61"/>
      <c r="D67" s="142" t="s">
        <v>145</v>
      </c>
      <c r="E67" s="143">
        <v>27043</v>
      </c>
      <c r="F67" s="98"/>
      <c r="G67" s="61"/>
      <c r="H67" s="142" t="s">
        <v>145</v>
      </c>
      <c r="I67" s="143">
        <v>33811</v>
      </c>
      <c r="J67" s="98"/>
      <c r="K67" s="61"/>
      <c r="L67" s="142" t="s">
        <v>145</v>
      </c>
      <c r="M67" s="144" t="s">
        <v>493</v>
      </c>
      <c r="N67" s="142" t="s">
        <v>147</v>
      </c>
      <c r="O67" s="61"/>
      <c r="P67" s="142" t="s">
        <v>145</v>
      </c>
      <c r="Q67" s="144" t="s">
        <v>505</v>
      </c>
      <c r="R67" s="142" t="s">
        <v>147</v>
      </c>
      <c r="S67" s="61"/>
      <c r="T67" s="142" t="s">
        <v>145</v>
      </c>
      <c r="U67" s="143">
        <v>27043</v>
      </c>
      <c r="V67" s="98"/>
    </row>
    <row r="68" spans="1:22" ht="15.75" thickBot="1">
      <c r="A68" s="13"/>
      <c r="B68" s="97"/>
      <c r="C68" s="61"/>
      <c r="D68" s="71"/>
      <c r="E68" s="72"/>
      <c r="F68" s="73"/>
      <c r="G68" s="61"/>
      <c r="H68" s="71"/>
      <c r="I68" s="72"/>
      <c r="J68" s="73"/>
      <c r="K68" s="61"/>
      <c r="L68" s="71"/>
      <c r="M68" s="74"/>
      <c r="N68" s="71"/>
      <c r="O68" s="61"/>
      <c r="P68" s="71"/>
      <c r="Q68" s="74"/>
      <c r="R68" s="71"/>
      <c r="S68" s="61"/>
      <c r="T68" s="71"/>
      <c r="U68" s="72"/>
      <c r="V68" s="73"/>
    </row>
    <row r="69" spans="1:22" ht="15.75" thickTop="1">
      <c r="A69" s="13"/>
      <c r="B69" s="90"/>
      <c r="C69" s="90"/>
      <c r="D69" s="90"/>
      <c r="E69" s="90"/>
      <c r="F69" s="90"/>
      <c r="G69" s="90"/>
      <c r="H69" s="90"/>
      <c r="I69" s="90"/>
      <c r="J69" s="90"/>
      <c r="K69" s="90"/>
      <c r="L69" s="90"/>
      <c r="M69" s="90"/>
      <c r="N69" s="90"/>
      <c r="O69" s="90"/>
      <c r="P69" s="90"/>
      <c r="Q69" s="90"/>
      <c r="R69" s="90"/>
      <c r="S69" s="90"/>
      <c r="T69" s="90"/>
      <c r="U69" s="90"/>
      <c r="V69" s="90"/>
    </row>
    <row r="70" spans="1:22">
      <c r="A70" s="13"/>
      <c r="B70" s="151" t="s">
        <v>477</v>
      </c>
      <c r="C70" s="151"/>
      <c r="D70" s="151"/>
      <c r="E70" s="151"/>
      <c r="F70" s="151"/>
      <c r="G70" s="151"/>
      <c r="H70" s="151"/>
      <c r="I70" s="151"/>
      <c r="J70" s="151"/>
      <c r="K70" s="151"/>
      <c r="L70" s="151"/>
      <c r="M70" s="151"/>
      <c r="N70" s="151"/>
      <c r="O70" s="151"/>
      <c r="P70" s="151"/>
      <c r="Q70" s="151"/>
      <c r="R70" s="151"/>
      <c r="S70" s="151"/>
      <c r="T70" s="151"/>
      <c r="U70" s="151"/>
      <c r="V70" s="151"/>
    </row>
    <row r="71" spans="1:22">
      <c r="A71" s="13"/>
      <c r="B71" s="151" t="s">
        <v>506</v>
      </c>
      <c r="C71" s="151"/>
      <c r="D71" s="151"/>
      <c r="E71" s="151"/>
      <c r="F71" s="151"/>
      <c r="G71" s="151"/>
      <c r="H71" s="151"/>
      <c r="I71" s="151"/>
      <c r="J71" s="151"/>
      <c r="K71" s="151"/>
      <c r="L71" s="151"/>
      <c r="M71" s="151"/>
      <c r="N71" s="151"/>
      <c r="O71" s="151"/>
      <c r="P71" s="151"/>
      <c r="Q71" s="151"/>
      <c r="R71" s="151"/>
      <c r="S71" s="151"/>
      <c r="T71" s="151"/>
      <c r="U71" s="151"/>
      <c r="V71" s="151"/>
    </row>
    <row r="72" spans="1:22">
      <c r="A72" s="13"/>
      <c r="B72" s="39"/>
      <c r="C72" s="39"/>
      <c r="D72" s="39"/>
      <c r="E72" s="39"/>
      <c r="F72" s="39"/>
      <c r="G72" s="39"/>
      <c r="H72" s="39"/>
      <c r="I72" s="39"/>
      <c r="J72" s="39"/>
      <c r="K72" s="39"/>
      <c r="L72" s="39"/>
      <c r="M72" s="39"/>
      <c r="N72" s="39"/>
      <c r="O72" s="39"/>
      <c r="P72" s="39"/>
      <c r="Q72" s="39"/>
      <c r="R72" s="39"/>
      <c r="S72" s="39"/>
      <c r="T72" s="39"/>
      <c r="U72" s="39"/>
      <c r="V72" s="39"/>
    </row>
    <row r="73" spans="1:22">
      <c r="A73" s="13"/>
      <c r="B73" s="11"/>
      <c r="C73" s="11"/>
      <c r="D73" s="11"/>
      <c r="E73" s="11"/>
      <c r="F73" s="11"/>
      <c r="G73" s="11"/>
      <c r="H73" s="11"/>
      <c r="I73" s="11"/>
      <c r="J73" s="11"/>
      <c r="K73" s="11"/>
      <c r="L73" s="11"/>
      <c r="M73" s="11"/>
      <c r="N73" s="11"/>
      <c r="O73" s="11"/>
      <c r="P73" s="11"/>
      <c r="Q73" s="11"/>
      <c r="R73" s="11"/>
      <c r="S73" s="11"/>
      <c r="T73" s="11"/>
      <c r="U73" s="11"/>
      <c r="V73" s="11"/>
    </row>
    <row r="74" spans="1:22">
      <c r="A74" s="13"/>
      <c r="B74" s="102"/>
      <c r="C74" s="61"/>
      <c r="D74" s="43" t="s">
        <v>479</v>
      </c>
      <c r="E74" s="43"/>
      <c r="F74" s="43"/>
      <c r="G74" s="61"/>
      <c r="H74" s="43" t="s">
        <v>481</v>
      </c>
      <c r="I74" s="43"/>
      <c r="J74" s="43"/>
      <c r="K74" s="61"/>
      <c r="L74" s="43" t="s">
        <v>483</v>
      </c>
      <c r="M74" s="43"/>
      <c r="N74" s="43"/>
      <c r="O74" s="61"/>
      <c r="P74" s="43" t="s">
        <v>485</v>
      </c>
      <c r="Q74" s="43"/>
      <c r="R74" s="43"/>
      <c r="S74" s="61"/>
      <c r="T74" s="43" t="s">
        <v>486</v>
      </c>
      <c r="U74" s="43"/>
      <c r="V74" s="43"/>
    </row>
    <row r="75" spans="1:22">
      <c r="A75" s="13"/>
      <c r="B75" s="102"/>
      <c r="C75" s="61"/>
      <c r="D75" s="43" t="s">
        <v>480</v>
      </c>
      <c r="E75" s="43"/>
      <c r="F75" s="43"/>
      <c r="G75" s="61"/>
      <c r="H75" s="43" t="s">
        <v>482</v>
      </c>
      <c r="I75" s="43"/>
      <c r="J75" s="43"/>
      <c r="K75" s="61"/>
      <c r="L75" s="43" t="s">
        <v>484</v>
      </c>
      <c r="M75" s="43"/>
      <c r="N75" s="43"/>
      <c r="O75" s="61"/>
      <c r="P75" s="43"/>
      <c r="Q75" s="43"/>
      <c r="R75" s="43"/>
      <c r="S75" s="61"/>
      <c r="T75" s="43"/>
      <c r="U75" s="43"/>
      <c r="V75" s="43"/>
    </row>
    <row r="76" spans="1:22" ht="15.75" thickBot="1">
      <c r="A76" s="13"/>
      <c r="B76" s="102"/>
      <c r="C76" s="61"/>
      <c r="D76" s="79"/>
      <c r="E76" s="79"/>
      <c r="F76" s="79"/>
      <c r="G76" s="61"/>
      <c r="H76" s="42" t="s">
        <v>480</v>
      </c>
      <c r="I76" s="42"/>
      <c r="J76" s="42"/>
      <c r="K76" s="61"/>
      <c r="L76" s="79"/>
      <c r="M76" s="79"/>
      <c r="N76" s="79"/>
      <c r="O76" s="61"/>
      <c r="P76" s="42"/>
      <c r="Q76" s="42"/>
      <c r="R76" s="42"/>
      <c r="S76" s="61"/>
      <c r="T76" s="42"/>
      <c r="U76" s="42"/>
      <c r="V76" s="42"/>
    </row>
    <row r="77" spans="1:22">
      <c r="A77" s="13"/>
      <c r="B77" s="20"/>
      <c r="C77" s="12"/>
      <c r="D77" s="43" t="s">
        <v>142</v>
      </c>
      <c r="E77" s="43"/>
      <c r="F77" s="43"/>
      <c r="G77" s="43"/>
      <c r="H77" s="43"/>
      <c r="I77" s="43"/>
      <c r="J77" s="43"/>
      <c r="K77" s="43"/>
      <c r="L77" s="43"/>
      <c r="M77" s="43"/>
      <c r="N77" s="43"/>
      <c r="O77" s="43"/>
      <c r="P77" s="43"/>
      <c r="Q77" s="43"/>
      <c r="R77" s="43"/>
      <c r="S77" s="43"/>
      <c r="T77" s="43"/>
      <c r="U77" s="43"/>
      <c r="V77" s="43"/>
    </row>
    <row r="78" spans="1:22">
      <c r="A78" s="13"/>
      <c r="B78" s="80" t="s">
        <v>487</v>
      </c>
      <c r="C78" s="46"/>
      <c r="D78" s="53" t="s">
        <v>145</v>
      </c>
      <c r="E78" s="50" t="s">
        <v>170</v>
      </c>
      <c r="F78" s="46"/>
      <c r="G78" s="46"/>
      <c r="H78" s="53" t="s">
        <v>145</v>
      </c>
      <c r="I78" s="56">
        <v>524327</v>
      </c>
      <c r="J78" s="46"/>
      <c r="K78" s="46"/>
      <c r="L78" s="53" t="s">
        <v>145</v>
      </c>
      <c r="M78" s="50">
        <v>631</v>
      </c>
      <c r="N78" s="46"/>
      <c r="O78" s="46"/>
      <c r="P78" s="53" t="s">
        <v>145</v>
      </c>
      <c r="Q78" s="50" t="s">
        <v>488</v>
      </c>
      <c r="R78" s="53" t="s">
        <v>147</v>
      </c>
      <c r="S78" s="46"/>
      <c r="T78" s="53" t="s">
        <v>145</v>
      </c>
      <c r="U78" s="56">
        <v>524858</v>
      </c>
      <c r="V78" s="46"/>
    </row>
    <row r="79" spans="1:22">
      <c r="A79" s="13"/>
      <c r="B79" s="80"/>
      <c r="C79" s="46"/>
      <c r="D79" s="53"/>
      <c r="E79" s="50"/>
      <c r="F79" s="46"/>
      <c r="G79" s="46"/>
      <c r="H79" s="53"/>
      <c r="I79" s="56"/>
      <c r="J79" s="46"/>
      <c r="K79" s="46"/>
      <c r="L79" s="53"/>
      <c r="M79" s="50"/>
      <c r="N79" s="46"/>
      <c r="O79" s="46"/>
      <c r="P79" s="53"/>
      <c r="Q79" s="50"/>
      <c r="R79" s="53"/>
      <c r="S79" s="46"/>
      <c r="T79" s="53"/>
      <c r="U79" s="56"/>
      <c r="V79" s="46"/>
    </row>
    <row r="80" spans="1:22">
      <c r="A80" s="13"/>
      <c r="B80" s="97" t="s">
        <v>29</v>
      </c>
      <c r="C80" s="61"/>
      <c r="D80" s="96"/>
      <c r="E80" s="96"/>
      <c r="F80" s="61"/>
      <c r="G80" s="61"/>
      <c r="H80" s="96"/>
      <c r="I80" s="96"/>
      <c r="J80" s="61"/>
      <c r="K80" s="61"/>
      <c r="L80" s="96"/>
      <c r="M80" s="96"/>
      <c r="N80" s="61"/>
      <c r="O80" s="61"/>
      <c r="P80" s="96"/>
      <c r="Q80" s="96"/>
      <c r="R80" s="61"/>
      <c r="S80" s="61"/>
      <c r="T80" s="96"/>
      <c r="U80" s="96"/>
      <c r="V80" s="61"/>
    </row>
    <row r="81" spans="1:22">
      <c r="A81" s="13"/>
      <c r="B81" s="97"/>
      <c r="C81" s="61"/>
      <c r="D81" s="96"/>
      <c r="E81" s="96"/>
      <c r="F81" s="61"/>
      <c r="G81" s="61"/>
      <c r="H81" s="96"/>
      <c r="I81" s="96"/>
      <c r="J81" s="61"/>
      <c r="K81" s="61"/>
      <c r="L81" s="96"/>
      <c r="M81" s="96"/>
      <c r="N81" s="61"/>
      <c r="O81" s="61"/>
      <c r="P81" s="96"/>
      <c r="Q81" s="96"/>
      <c r="R81" s="61"/>
      <c r="S81" s="61"/>
      <c r="T81" s="96"/>
      <c r="U81" s="96"/>
      <c r="V81" s="61"/>
    </row>
    <row r="82" spans="1:22">
      <c r="A82" s="13"/>
      <c r="B82" s="49" t="s">
        <v>30</v>
      </c>
      <c r="C82" s="46"/>
      <c r="D82" s="50" t="s">
        <v>170</v>
      </c>
      <c r="E82" s="50"/>
      <c r="F82" s="46"/>
      <c r="G82" s="46"/>
      <c r="H82" s="56">
        <v>171139</v>
      </c>
      <c r="I82" s="56"/>
      <c r="J82" s="46"/>
      <c r="K82" s="46"/>
      <c r="L82" s="50" t="s">
        <v>170</v>
      </c>
      <c r="M82" s="50"/>
      <c r="N82" s="46"/>
      <c r="O82" s="46"/>
      <c r="P82" s="50" t="s">
        <v>170</v>
      </c>
      <c r="Q82" s="50"/>
      <c r="R82" s="46"/>
      <c r="S82" s="46"/>
      <c r="T82" s="56">
        <v>171139</v>
      </c>
      <c r="U82" s="56"/>
      <c r="V82" s="46"/>
    </row>
    <row r="83" spans="1:22">
      <c r="A83" s="13"/>
      <c r="B83" s="49"/>
      <c r="C83" s="46"/>
      <c r="D83" s="50"/>
      <c r="E83" s="50"/>
      <c r="F83" s="46"/>
      <c r="G83" s="46"/>
      <c r="H83" s="56"/>
      <c r="I83" s="56"/>
      <c r="J83" s="46"/>
      <c r="K83" s="46"/>
      <c r="L83" s="50"/>
      <c r="M83" s="50"/>
      <c r="N83" s="46"/>
      <c r="O83" s="46"/>
      <c r="P83" s="50"/>
      <c r="Q83" s="50"/>
      <c r="R83" s="46"/>
      <c r="S83" s="46"/>
      <c r="T83" s="56"/>
      <c r="U83" s="56"/>
      <c r="V83" s="46"/>
    </row>
    <row r="84" spans="1:22">
      <c r="A84" s="13"/>
      <c r="B84" s="60" t="s">
        <v>31</v>
      </c>
      <c r="C84" s="61"/>
      <c r="D84" s="54" t="s">
        <v>170</v>
      </c>
      <c r="E84" s="54"/>
      <c r="F84" s="61"/>
      <c r="G84" s="61"/>
      <c r="H84" s="63">
        <v>107494</v>
      </c>
      <c r="I84" s="63"/>
      <c r="J84" s="61"/>
      <c r="K84" s="61"/>
      <c r="L84" s="54" t="s">
        <v>170</v>
      </c>
      <c r="M84" s="54"/>
      <c r="N84" s="61"/>
      <c r="O84" s="61"/>
      <c r="P84" s="54" t="s">
        <v>170</v>
      </c>
      <c r="Q84" s="54"/>
      <c r="R84" s="61"/>
      <c r="S84" s="61"/>
      <c r="T84" s="63">
        <v>107494</v>
      </c>
      <c r="U84" s="63"/>
      <c r="V84" s="61"/>
    </row>
    <row r="85" spans="1:22">
      <c r="A85" s="13"/>
      <c r="B85" s="60"/>
      <c r="C85" s="61"/>
      <c r="D85" s="54"/>
      <c r="E85" s="54"/>
      <c r="F85" s="61"/>
      <c r="G85" s="61"/>
      <c r="H85" s="63"/>
      <c r="I85" s="63"/>
      <c r="J85" s="61"/>
      <c r="K85" s="61"/>
      <c r="L85" s="54"/>
      <c r="M85" s="54"/>
      <c r="N85" s="61"/>
      <c r="O85" s="61"/>
      <c r="P85" s="54"/>
      <c r="Q85" s="54"/>
      <c r="R85" s="61"/>
      <c r="S85" s="61"/>
      <c r="T85" s="63"/>
      <c r="U85" s="63"/>
      <c r="V85" s="61"/>
    </row>
    <row r="86" spans="1:22">
      <c r="A86" s="13"/>
      <c r="B86" s="49" t="s">
        <v>32</v>
      </c>
      <c r="C86" s="46"/>
      <c r="D86" s="50" t="s">
        <v>170</v>
      </c>
      <c r="E86" s="50"/>
      <c r="F86" s="46"/>
      <c r="G86" s="46"/>
      <c r="H86" s="56">
        <v>26279</v>
      </c>
      <c r="I86" s="56"/>
      <c r="J86" s="46"/>
      <c r="K86" s="46"/>
      <c r="L86" s="50" t="s">
        <v>170</v>
      </c>
      <c r="M86" s="50"/>
      <c r="N86" s="46"/>
      <c r="O86" s="46"/>
      <c r="P86" s="50" t="s">
        <v>170</v>
      </c>
      <c r="Q86" s="50"/>
      <c r="R86" s="46"/>
      <c r="S86" s="46"/>
      <c r="T86" s="56">
        <v>26279</v>
      </c>
      <c r="U86" s="56"/>
      <c r="V86" s="46"/>
    </row>
    <row r="87" spans="1:22">
      <c r="A87" s="13"/>
      <c r="B87" s="49"/>
      <c r="C87" s="46"/>
      <c r="D87" s="50"/>
      <c r="E87" s="50"/>
      <c r="F87" s="46"/>
      <c r="G87" s="46"/>
      <c r="H87" s="56"/>
      <c r="I87" s="56"/>
      <c r="J87" s="46"/>
      <c r="K87" s="46"/>
      <c r="L87" s="50"/>
      <c r="M87" s="50"/>
      <c r="N87" s="46"/>
      <c r="O87" s="46"/>
      <c r="P87" s="50"/>
      <c r="Q87" s="50"/>
      <c r="R87" s="46"/>
      <c r="S87" s="46"/>
      <c r="T87" s="56"/>
      <c r="U87" s="56"/>
      <c r="V87" s="46"/>
    </row>
    <row r="88" spans="1:22">
      <c r="A88" s="13"/>
      <c r="B88" s="60" t="s">
        <v>33</v>
      </c>
      <c r="C88" s="61"/>
      <c r="D88" s="54" t="s">
        <v>170</v>
      </c>
      <c r="E88" s="54"/>
      <c r="F88" s="61"/>
      <c r="G88" s="61"/>
      <c r="H88" s="63">
        <v>58298</v>
      </c>
      <c r="I88" s="63"/>
      <c r="J88" s="61"/>
      <c r="K88" s="61"/>
      <c r="L88" s="54">
        <v>12</v>
      </c>
      <c r="M88" s="54"/>
      <c r="N88" s="61"/>
      <c r="O88" s="61"/>
      <c r="P88" s="54" t="s">
        <v>170</v>
      </c>
      <c r="Q88" s="54"/>
      <c r="R88" s="61"/>
      <c r="S88" s="61"/>
      <c r="T88" s="63">
        <v>58310</v>
      </c>
      <c r="U88" s="63"/>
      <c r="V88" s="61"/>
    </row>
    <row r="89" spans="1:22">
      <c r="A89" s="13"/>
      <c r="B89" s="60"/>
      <c r="C89" s="61"/>
      <c r="D89" s="54"/>
      <c r="E89" s="54"/>
      <c r="F89" s="61"/>
      <c r="G89" s="61"/>
      <c r="H89" s="63"/>
      <c r="I89" s="63"/>
      <c r="J89" s="61"/>
      <c r="K89" s="61"/>
      <c r="L89" s="54"/>
      <c r="M89" s="54"/>
      <c r="N89" s="61"/>
      <c r="O89" s="61"/>
      <c r="P89" s="54"/>
      <c r="Q89" s="54"/>
      <c r="R89" s="61"/>
      <c r="S89" s="61"/>
      <c r="T89" s="63"/>
      <c r="U89" s="63"/>
      <c r="V89" s="61"/>
    </row>
    <row r="90" spans="1:22">
      <c r="A90" s="13"/>
      <c r="B90" s="49" t="s">
        <v>34</v>
      </c>
      <c r="C90" s="46"/>
      <c r="D90" s="50" t="s">
        <v>170</v>
      </c>
      <c r="E90" s="50"/>
      <c r="F90" s="46"/>
      <c r="G90" s="46"/>
      <c r="H90" s="56">
        <v>30221</v>
      </c>
      <c r="I90" s="56"/>
      <c r="J90" s="46"/>
      <c r="K90" s="46"/>
      <c r="L90" s="50" t="s">
        <v>170</v>
      </c>
      <c r="M90" s="50"/>
      <c r="N90" s="46"/>
      <c r="O90" s="46"/>
      <c r="P90" s="50" t="s">
        <v>170</v>
      </c>
      <c r="Q90" s="50"/>
      <c r="R90" s="46"/>
      <c r="S90" s="46"/>
      <c r="T90" s="56">
        <v>30221</v>
      </c>
      <c r="U90" s="56"/>
      <c r="V90" s="46"/>
    </row>
    <row r="91" spans="1:22">
      <c r="A91" s="13"/>
      <c r="B91" s="49"/>
      <c r="C91" s="46"/>
      <c r="D91" s="50"/>
      <c r="E91" s="50"/>
      <c r="F91" s="46"/>
      <c r="G91" s="46"/>
      <c r="H91" s="56"/>
      <c r="I91" s="56"/>
      <c r="J91" s="46"/>
      <c r="K91" s="46"/>
      <c r="L91" s="50"/>
      <c r="M91" s="50"/>
      <c r="N91" s="46"/>
      <c r="O91" s="46"/>
      <c r="P91" s="50"/>
      <c r="Q91" s="50"/>
      <c r="R91" s="46"/>
      <c r="S91" s="46"/>
      <c r="T91" s="56"/>
      <c r="U91" s="56"/>
      <c r="V91" s="46"/>
    </row>
    <row r="92" spans="1:22">
      <c r="A92" s="13"/>
      <c r="B92" s="60" t="s">
        <v>35</v>
      </c>
      <c r="C92" s="61"/>
      <c r="D92" s="54" t="s">
        <v>170</v>
      </c>
      <c r="E92" s="54"/>
      <c r="F92" s="61"/>
      <c r="G92" s="61"/>
      <c r="H92" s="63">
        <v>31347</v>
      </c>
      <c r="I92" s="63"/>
      <c r="J92" s="61"/>
      <c r="K92" s="61"/>
      <c r="L92" s="54">
        <v>13</v>
      </c>
      <c r="M92" s="54"/>
      <c r="N92" s="61"/>
      <c r="O92" s="61"/>
      <c r="P92" s="54" t="s">
        <v>507</v>
      </c>
      <c r="Q92" s="54"/>
      <c r="R92" s="62" t="s">
        <v>147</v>
      </c>
      <c r="S92" s="61"/>
      <c r="T92" s="63">
        <v>31335</v>
      </c>
      <c r="U92" s="63"/>
      <c r="V92" s="61"/>
    </row>
    <row r="93" spans="1:22">
      <c r="A93" s="13"/>
      <c r="B93" s="60"/>
      <c r="C93" s="61"/>
      <c r="D93" s="54"/>
      <c r="E93" s="54"/>
      <c r="F93" s="61"/>
      <c r="G93" s="61"/>
      <c r="H93" s="63"/>
      <c r="I93" s="63"/>
      <c r="J93" s="61"/>
      <c r="K93" s="61"/>
      <c r="L93" s="54"/>
      <c r="M93" s="54"/>
      <c r="N93" s="61"/>
      <c r="O93" s="61"/>
      <c r="P93" s="54"/>
      <c r="Q93" s="54"/>
      <c r="R93" s="62"/>
      <c r="S93" s="61"/>
      <c r="T93" s="63"/>
      <c r="U93" s="63"/>
      <c r="V93" s="61"/>
    </row>
    <row r="94" spans="1:22">
      <c r="A94" s="13"/>
      <c r="B94" s="49" t="s">
        <v>36</v>
      </c>
      <c r="C94" s="46"/>
      <c r="D94" s="50" t="s">
        <v>170</v>
      </c>
      <c r="E94" s="50"/>
      <c r="F94" s="46"/>
      <c r="G94" s="46"/>
      <c r="H94" s="56">
        <v>22712</v>
      </c>
      <c r="I94" s="56"/>
      <c r="J94" s="46"/>
      <c r="K94" s="46"/>
      <c r="L94" s="50">
        <v>99</v>
      </c>
      <c r="M94" s="50"/>
      <c r="N94" s="46"/>
      <c r="O94" s="46"/>
      <c r="P94" s="50" t="s">
        <v>170</v>
      </c>
      <c r="Q94" s="50"/>
      <c r="R94" s="46"/>
      <c r="S94" s="46"/>
      <c r="T94" s="56">
        <v>22811</v>
      </c>
      <c r="U94" s="56"/>
      <c r="V94" s="46"/>
    </row>
    <row r="95" spans="1:22">
      <c r="A95" s="13"/>
      <c r="B95" s="49"/>
      <c r="C95" s="46"/>
      <c r="D95" s="50"/>
      <c r="E95" s="50"/>
      <c r="F95" s="46"/>
      <c r="G95" s="46"/>
      <c r="H95" s="56"/>
      <c r="I95" s="56"/>
      <c r="J95" s="46"/>
      <c r="K95" s="46"/>
      <c r="L95" s="50"/>
      <c r="M95" s="50"/>
      <c r="N95" s="46"/>
      <c r="O95" s="46"/>
      <c r="P95" s="50"/>
      <c r="Q95" s="50"/>
      <c r="R95" s="46"/>
      <c r="S95" s="46"/>
      <c r="T95" s="56"/>
      <c r="U95" s="56"/>
      <c r="V95" s="46"/>
    </row>
    <row r="96" spans="1:22">
      <c r="A96" s="13"/>
      <c r="B96" s="60" t="s">
        <v>37</v>
      </c>
      <c r="C96" s="61"/>
      <c r="D96" s="54" t="s">
        <v>170</v>
      </c>
      <c r="E96" s="54"/>
      <c r="F96" s="61"/>
      <c r="G96" s="61"/>
      <c r="H96" s="63">
        <v>20562</v>
      </c>
      <c r="I96" s="63"/>
      <c r="J96" s="61"/>
      <c r="K96" s="61"/>
      <c r="L96" s="54" t="s">
        <v>170</v>
      </c>
      <c r="M96" s="54"/>
      <c r="N96" s="61"/>
      <c r="O96" s="61"/>
      <c r="P96" s="54" t="s">
        <v>170</v>
      </c>
      <c r="Q96" s="54"/>
      <c r="R96" s="61"/>
      <c r="S96" s="61"/>
      <c r="T96" s="63">
        <v>20562</v>
      </c>
      <c r="U96" s="63"/>
      <c r="V96" s="61"/>
    </row>
    <row r="97" spans="1:22">
      <c r="A97" s="13"/>
      <c r="B97" s="60"/>
      <c r="C97" s="61"/>
      <c r="D97" s="54"/>
      <c r="E97" s="54"/>
      <c r="F97" s="61"/>
      <c r="G97" s="61"/>
      <c r="H97" s="63"/>
      <c r="I97" s="63"/>
      <c r="J97" s="61"/>
      <c r="K97" s="61"/>
      <c r="L97" s="54"/>
      <c r="M97" s="54"/>
      <c r="N97" s="61"/>
      <c r="O97" s="61"/>
      <c r="P97" s="54"/>
      <c r="Q97" s="54"/>
      <c r="R97" s="61"/>
      <c r="S97" s="61"/>
      <c r="T97" s="63"/>
      <c r="U97" s="63"/>
      <c r="V97" s="61"/>
    </row>
    <row r="98" spans="1:22">
      <c r="A98" s="13"/>
      <c r="B98" s="49" t="s">
        <v>27</v>
      </c>
      <c r="C98" s="46"/>
      <c r="D98" s="56">
        <v>1262</v>
      </c>
      <c r="E98" s="56"/>
      <c r="F98" s="46"/>
      <c r="G98" s="46"/>
      <c r="H98" s="56">
        <v>45136</v>
      </c>
      <c r="I98" s="56"/>
      <c r="J98" s="46"/>
      <c r="K98" s="46"/>
      <c r="L98" s="50">
        <v>347</v>
      </c>
      <c r="M98" s="50"/>
      <c r="N98" s="46"/>
      <c r="O98" s="46"/>
      <c r="P98" s="50" t="s">
        <v>508</v>
      </c>
      <c r="Q98" s="50"/>
      <c r="R98" s="53" t="s">
        <v>147</v>
      </c>
      <c r="S98" s="46"/>
      <c r="T98" s="56">
        <v>46670</v>
      </c>
      <c r="U98" s="56"/>
      <c r="V98" s="46"/>
    </row>
    <row r="99" spans="1:22" ht="15.75" thickBot="1">
      <c r="A99" s="13"/>
      <c r="B99" s="49"/>
      <c r="C99" s="46"/>
      <c r="D99" s="57"/>
      <c r="E99" s="57"/>
      <c r="F99" s="52"/>
      <c r="G99" s="46"/>
      <c r="H99" s="57"/>
      <c r="I99" s="57"/>
      <c r="J99" s="52"/>
      <c r="K99" s="46"/>
      <c r="L99" s="51"/>
      <c r="M99" s="51"/>
      <c r="N99" s="52"/>
      <c r="O99" s="46"/>
      <c r="P99" s="51"/>
      <c r="Q99" s="51"/>
      <c r="R99" s="64"/>
      <c r="S99" s="46"/>
      <c r="T99" s="57"/>
      <c r="U99" s="57"/>
      <c r="V99" s="52"/>
    </row>
    <row r="100" spans="1:22">
      <c r="A100" s="13"/>
      <c r="B100" s="136" t="s">
        <v>28</v>
      </c>
      <c r="C100" s="61"/>
      <c r="D100" s="65">
        <v>1262</v>
      </c>
      <c r="E100" s="65"/>
      <c r="F100" s="66"/>
      <c r="G100" s="61"/>
      <c r="H100" s="65">
        <v>513188</v>
      </c>
      <c r="I100" s="65"/>
      <c r="J100" s="66"/>
      <c r="K100" s="61"/>
      <c r="L100" s="55">
        <v>471</v>
      </c>
      <c r="M100" s="55"/>
      <c r="N100" s="66"/>
      <c r="O100" s="61"/>
      <c r="P100" s="55" t="s">
        <v>488</v>
      </c>
      <c r="Q100" s="55"/>
      <c r="R100" s="70" t="s">
        <v>147</v>
      </c>
      <c r="S100" s="61"/>
      <c r="T100" s="65">
        <v>514821</v>
      </c>
      <c r="U100" s="65"/>
      <c r="V100" s="66"/>
    </row>
    <row r="101" spans="1:22" ht="15.75" thickBot="1">
      <c r="A101" s="13"/>
      <c r="B101" s="136"/>
      <c r="C101" s="61"/>
      <c r="D101" s="82"/>
      <c r="E101" s="82"/>
      <c r="F101" s="77"/>
      <c r="G101" s="61"/>
      <c r="H101" s="82"/>
      <c r="I101" s="82"/>
      <c r="J101" s="77"/>
      <c r="K101" s="61"/>
      <c r="L101" s="76"/>
      <c r="M101" s="76"/>
      <c r="N101" s="77"/>
      <c r="O101" s="61"/>
      <c r="P101" s="76"/>
      <c r="Q101" s="76"/>
      <c r="R101" s="81"/>
      <c r="S101" s="61"/>
      <c r="T101" s="82"/>
      <c r="U101" s="82"/>
      <c r="V101" s="77"/>
    </row>
    <row r="102" spans="1:22">
      <c r="A102" s="13"/>
      <c r="B102" s="80" t="s">
        <v>491</v>
      </c>
      <c r="C102" s="46"/>
      <c r="D102" s="75" t="s">
        <v>509</v>
      </c>
      <c r="E102" s="75"/>
      <c r="F102" s="83" t="s">
        <v>147</v>
      </c>
      <c r="G102" s="46"/>
      <c r="H102" s="86">
        <v>11139</v>
      </c>
      <c r="I102" s="86"/>
      <c r="J102" s="88"/>
      <c r="K102" s="46"/>
      <c r="L102" s="75">
        <v>160</v>
      </c>
      <c r="M102" s="75"/>
      <c r="N102" s="88"/>
      <c r="O102" s="46"/>
      <c r="P102" s="75" t="s">
        <v>170</v>
      </c>
      <c r="Q102" s="75"/>
      <c r="R102" s="88"/>
      <c r="S102" s="46"/>
      <c r="T102" s="86">
        <v>10037</v>
      </c>
      <c r="U102" s="86"/>
      <c r="V102" s="88"/>
    </row>
    <row r="103" spans="1:22" ht="15.75" thickBot="1">
      <c r="A103" s="13"/>
      <c r="B103" s="80"/>
      <c r="C103" s="46"/>
      <c r="D103" s="51"/>
      <c r="E103" s="51"/>
      <c r="F103" s="64"/>
      <c r="G103" s="46"/>
      <c r="H103" s="57"/>
      <c r="I103" s="57"/>
      <c r="J103" s="52"/>
      <c r="K103" s="46"/>
      <c r="L103" s="51"/>
      <c r="M103" s="51"/>
      <c r="N103" s="52"/>
      <c r="O103" s="46"/>
      <c r="P103" s="51"/>
      <c r="Q103" s="51"/>
      <c r="R103" s="52"/>
      <c r="S103" s="46"/>
      <c r="T103" s="57"/>
      <c r="U103" s="57"/>
      <c r="V103" s="52"/>
    </row>
    <row r="104" spans="1:22">
      <c r="A104" s="13"/>
      <c r="B104" s="97" t="s">
        <v>39</v>
      </c>
      <c r="C104" s="61"/>
      <c r="D104" s="137"/>
      <c r="E104" s="137"/>
      <c r="F104" s="66"/>
      <c r="G104" s="61"/>
      <c r="H104" s="137"/>
      <c r="I104" s="137"/>
      <c r="J104" s="66"/>
      <c r="K104" s="61"/>
      <c r="L104" s="137"/>
      <c r="M104" s="137"/>
      <c r="N104" s="66"/>
      <c r="O104" s="61"/>
      <c r="P104" s="137"/>
      <c r="Q104" s="137"/>
      <c r="R104" s="66"/>
      <c r="S104" s="61"/>
      <c r="T104" s="137"/>
      <c r="U104" s="137"/>
      <c r="V104" s="66"/>
    </row>
    <row r="105" spans="1:22">
      <c r="A105" s="13"/>
      <c r="B105" s="97"/>
      <c r="C105" s="61"/>
      <c r="D105" s="96"/>
      <c r="E105" s="96"/>
      <c r="F105" s="61"/>
      <c r="G105" s="61"/>
      <c r="H105" s="96"/>
      <c r="I105" s="96"/>
      <c r="J105" s="61"/>
      <c r="K105" s="61"/>
      <c r="L105" s="96"/>
      <c r="M105" s="96"/>
      <c r="N105" s="61"/>
      <c r="O105" s="61"/>
      <c r="P105" s="96"/>
      <c r="Q105" s="96"/>
      <c r="R105" s="61"/>
      <c r="S105" s="61"/>
      <c r="T105" s="96"/>
      <c r="U105" s="96"/>
      <c r="V105" s="61"/>
    </row>
    <row r="106" spans="1:22">
      <c r="A106" s="13"/>
      <c r="B106" s="49" t="s">
        <v>510</v>
      </c>
      <c r="C106" s="46"/>
      <c r="D106" s="50" t="s">
        <v>511</v>
      </c>
      <c r="E106" s="50"/>
      <c r="F106" s="53" t="s">
        <v>147</v>
      </c>
      <c r="G106" s="46"/>
      <c r="H106" s="50" t="s">
        <v>170</v>
      </c>
      <c r="I106" s="50"/>
      <c r="J106" s="46"/>
      <c r="K106" s="46"/>
      <c r="L106" s="50" t="s">
        <v>170</v>
      </c>
      <c r="M106" s="50"/>
      <c r="N106" s="46"/>
      <c r="O106" s="46"/>
      <c r="P106" s="56">
        <v>2807</v>
      </c>
      <c r="Q106" s="56"/>
      <c r="R106" s="46"/>
      <c r="S106" s="46"/>
      <c r="T106" s="50" t="s">
        <v>170</v>
      </c>
      <c r="U106" s="50"/>
      <c r="V106" s="46"/>
    </row>
    <row r="107" spans="1:22">
      <c r="A107" s="13"/>
      <c r="B107" s="49"/>
      <c r="C107" s="46"/>
      <c r="D107" s="50"/>
      <c r="E107" s="50"/>
      <c r="F107" s="53"/>
      <c r="G107" s="46"/>
      <c r="H107" s="50"/>
      <c r="I107" s="50"/>
      <c r="J107" s="46"/>
      <c r="K107" s="46"/>
      <c r="L107" s="50"/>
      <c r="M107" s="50"/>
      <c r="N107" s="46"/>
      <c r="O107" s="46"/>
      <c r="P107" s="56"/>
      <c r="Q107" s="56"/>
      <c r="R107" s="46"/>
      <c r="S107" s="46"/>
      <c r="T107" s="50"/>
      <c r="U107" s="50"/>
      <c r="V107" s="46"/>
    </row>
    <row r="108" spans="1:22">
      <c r="A108" s="13"/>
      <c r="B108" s="60" t="s">
        <v>40</v>
      </c>
      <c r="C108" s="61"/>
      <c r="D108" s="54" t="s">
        <v>512</v>
      </c>
      <c r="E108" s="54"/>
      <c r="F108" s="62" t="s">
        <v>147</v>
      </c>
      <c r="G108" s="61"/>
      <c r="H108" s="54" t="s">
        <v>513</v>
      </c>
      <c r="I108" s="54"/>
      <c r="J108" s="62" t="s">
        <v>147</v>
      </c>
      <c r="K108" s="61"/>
      <c r="L108" s="54" t="s">
        <v>170</v>
      </c>
      <c r="M108" s="54"/>
      <c r="N108" s="61"/>
      <c r="O108" s="61"/>
      <c r="P108" s="54" t="s">
        <v>170</v>
      </c>
      <c r="Q108" s="54"/>
      <c r="R108" s="61"/>
      <c r="S108" s="61"/>
      <c r="T108" s="54" t="s">
        <v>514</v>
      </c>
      <c r="U108" s="54"/>
      <c r="V108" s="62" t="s">
        <v>147</v>
      </c>
    </row>
    <row r="109" spans="1:22">
      <c r="A109" s="13"/>
      <c r="B109" s="60"/>
      <c r="C109" s="61"/>
      <c r="D109" s="54"/>
      <c r="E109" s="54"/>
      <c r="F109" s="62"/>
      <c r="G109" s="61"/>
      <c r="H109" s="54"/>
      <c r="I109" s="54"/>
      <c r="J109" s="62"/>
      <c r="K109" s="61"/>
      <c r="L109" s="54"/>
      <c r="M109" s="54"/>
      <c r="N109" s="61"/>
      <c r="O109" s="61"/>
      <c r="P109" s="54"/>
      <c r="Q109" s="54"/>
      <c r="R109" s="61"/>
      <c r="S109" s="61"/>
      <c r="T109" s="54"/>
      <c r="U109" s="54"/>
      <c r="V109" s="62"/>
    </row>
    <row r="110" spans="1:22">
      <c r="A110" s="13"/>
      <c r="B110" s="49" t="s">
        <v>41</v>
      </c>
      <c r="C110" s="46"/>
      <c r="D110" s="50">
        <v>39</v>
      </c>
      <c r="E110" s="50"/>
      <c r="F110" s="46"/>
      <c r="G110" s="46"/>
      <c r="H110" s="50">
        <v>180</v>
      </c>
      <c r="I110" s="50"/>
      <c r="J110" s="46"/>
      <c r="K110" s="46"/>
      <c r="L110" s="50" t="s">
        <v>170</v>
      </c>
      <c r="M110" s="50"/>
      <c r="N110" s="46"/>
      <c r="O110" s="46"/>
      <c r="P110" s="50" t="s">
        <v>170</v>
      </c>
      <c r="Q110" s="50"/>
      <c r="R110" s="46"/>
      <c r="S110" s="46"/>
      <c r="T110" s="50">
        <v>219</v>
      </c>
      <c r="U110" s="50"/>
      <c r="V110" s="46"/>
    </row>
    <row r="111" spans="1:22">
      <c r="A111" s="13"/>
      <c r="B111" s="49"/>
      <c r="C111" s="46"/>
      <c r="D111" s="50"/>
      <c r="E111" s="50"/>
      <c r="F111" s="46"/>
      <c r="G111" s="46"/>
      <c r="H111" s="50"/>
      <c r="I111" s="50"/>
      <c r="J111" s="46"/>
      <c r="K111" s="46"/>
      <c r="L111" s="50"/>
      <c r="M111" s="50"/>
      <c r="N111" s="46"/>
      <c r="O111" s="46"/>
      <c r="P111" s="50"/>
      <c r="Q111" s="50"/>
      <c r="R111" s="46"/>
      <c r="S111" s="46"/>
      <c r="T111" s="50"/>
      <c r="U111" s="50"/>
      <c r="V111" s="46"/>
    </row>
    <row r="112" spans="1:22">
      <c r="A112" s="13"/>
      <c r="B112" s="60" t="s">
        <v>42</v>
      </c>
      <c r="C112" s="61"/>
      <c r="D112" s="54" t="s">
        <v>170</v>
      </c>
      <c r="E112" s="54"/>
      <c r="F112" s="61"/>
      <c r="G112" s="61"/>
      <c r="H112" s="63">
        <v>2776</v>
      </c>
      <c r="I112" s="63"/>
      <c r="J112" s="61"/>
      <c r="K112" s="61"/>
      <c r="L112" s="54" t="s">
        <v>170</v>
      </c>
      <c r="M112" s="54"/>
      <c r="N112" s="61"/>
      <c r="O112" s="61"/>
      <c r="P112" s="54" t="s">
        <v>170</v>
      </c>
      <c r="Q112" s="54"/>
      <c r="R112" s="61"/>
      <c r="S112" s="61"/>
      <c r="T112" s="63">
        <v>2776</v>
      </c>
      <c r="U112" s="63"/>
      <c r="V112" s="61"/>
    </row>
    <row r="113" spans="1:22">
      <c r="A113" s="13"/>
      <c r="B113" s="60"/>
      <c r="C113" s="61"/>
      <c r="D113" s="54"/>
      <c r="E113" s="54"/>
      <c r="F113" s="61"/>
      <c r="G113" s="61"/>
      <c r="H113" s="63"/>
      <c r="I113" s="63"/>
      <c r="J113" s="61"/>
      <c r="K113" s="61"/>
      <c r="L113" s="54"/>
      <c r="M113" s="54"/>
      <c r="N113" s="61"/>
      <c r="O113" s="61"/>
      <c r="P113" s="54"/>
      <c r="Q113" s="54"/>
      <c r="R113" s="61"/>
      <c r="S113" s="61"/>
      <c r="T113" s="63"/>
      <c r="U113" s="63"/>
      <c r="V113" s="61"/>
    </row>
    <row r="114" spans="1:22">
      <c r="A114" s="13"/>
      <c r="B114" s="49" t="s">
        <v>43</v>
      </c>
      <c r="C114" s="46"/>
      <c r="D114" s="50" t="s">
        <v>170</v>
      </c>
      <c r="E114" s="50"/>
      <c r="F114" s="46"/>
      <c r="G114" s="46"/>
      <c r="H114" s="50" t="s">
        <v>326</v>
      </c>
      <c r="I114" s="50"/>
      <c r="J114" s="53" t="s">
        <v>147</v>
      </c>
      <c r="K114" s="46"/>
      <c r="L114" s="50" t="s">
        <v>170</v>
      </c>
      <c r="M114" s="50"/>
      <c r="N114" s="46"/>
      <c r="O114" s="46"/>
      <c r="P114" s="50" t="s">
        <v>170</v>
      </c>
      <c r="Q114" s="50"/>
      <c r="R114" s="46"/>
      <c r="S114" s="46"/>
      <c r="T114" s="50" t="s">
        <v>326</v>
      </c>
      <c r="U114" s="50"/>
      <c r="V114" s="53" t="s">
        <v>147</v>
      </c>
    </row>
    <row r="115" spans="1:22">
      <c r="A115" s="13"/>
      <c r="B115" s="49"/>
      <c r="C115" s="46"/>
      <c r="D115" s="50"/>
      <c r="E115" s="50"/>
      <c r="F115" s="46"/>
      <c r="G115" s="46"/>
      <c r="H115" s="50"/>
      <c r="I115" s="50"/>
      <c r="J115" s="53"/>
      <c r="K115" s="46"/>
      <c r="L115" s="50"/>
      <c r="M115" s="50"/>
      <c r="N115" s="46"/>
      <c r="O115" s="46"/>
      <c r="P115" s="50"/>
      <c r="Q115" s="50"/>
      <c r="R115" s="46"/>
      <c r="S115" s="46"/>
      <c r="T115" s="50"/>
      <c r="U115" s="50"/>
      <c r="V115" s="53"/>
    </row>
    <row r="116" spans="1:22">
      <c r="A116" s="13"/>
      <c r="B116" s="60" t="s">
        <v>45</v>
      </c>
      <c r="C116" s="61"/>
      <c r="D116" s="54" t="s">
        <v>170</v>
      </c>
      <c r="E116" s="54"/>
      <c r="F116" s="61"/>
      <c r="G116" s="61"/>
      <c r="H116" s="54">
        <v>585</v>
      </c>
      <c r="I116" s="54"/>
      <c r="J116" s="61"/>
      <c r="K116" s="61"/>
      <c r="L116" s="54" t="s">
        <v>170</v>
      </c>
      <c r="M116" s="54"/>
      <c r="N116" s="61"/>
      <c r="O116" s="61"/>
      <c r="P116" s="54" t="s">
        <v>170</v>
      </c>
      <c r="Q116" s="54"/>
      <c r="R116" s="61"/>
      <c r="S116" s="61"/>
      <c r="T116" s="54">
        <v>585</v>
      </c>
      <c r="U116" s="54"/>
      <c r="V116" s="61"/>
    </row>
    <row r="117" spans="1:22" ht="15.75" thickBot="1">
      <c r="A117" s="13"/>
      <c r="B117" s="60"/>
      <c r="C117" s="61"/>
      <c r="D117" s="76"/>
      <c r="E117" s="76"/>
      <c r="F117" s="77"/>
      <c r="G117" s="61"/>
      <c r="H117" s="76"/>
      <c r="I117" s="76"/>
      <c r="J117" s="77"/>
      <c r="K117" s="61"/>
      <c r="L117" s="76"/>
      <c r="M117" s="76"/>
      <c r="N117" s="77"/>
      <c r="O117" s="61"/>
      <c r="P117" s="76"/>
      <c r="Q117" s="76"/>
      <c r="R117" s="77"/>
      <c r="S117" s="61"/>
      <c r="T117" s="76"/>
      <c r="U117" s="76"/>
      <c r="V117" s="77"/>
    </row>
    <row r="118" spans="1:22">
      <c r="A118" s="13"/>
      <c r="B118" s="145" t="s">
        <v>28</v>
      </c>
      <c r="C118" s="46"/>
      <c r="D118" s="75" t="s">
        <v>515</v>
      </c>
      <c r="E118" s="75"/>
      <c r="F118" s="83" t="s">
        <v>147</v>
      </c>
      <c r="G118" s="46"/>
      <c r="H118" s="75" t="s">
        <v>516</v>
      </c>
      <c r="I118" s="75"/>
      <c r="J118" s="83" t="s">
        <v>147</v>
      </c>
      <c r="K118" s="46"/>
      <c r="L118" s="75" t="s">
        <v>170</v>
      </c>
      <c r="M118" s="75"/>
      <c r="N118" s="88"/>
      <c r="O118" s="46"/>
      <c r="P118" s="86">
        <v>2807</v>
      </c>
      <c r="Q118" s="86"/>
      <c r="R118" s="88"/>
      <c r="S118" s="46"/>
      <c r="T118" s="75" t="s">
        <v>517</v>
      </c>
      <c r="U118" s="75"/>
      <c r="V118" s="83" t="s">
        <v>147</v>
      </c>
    </row>
    <row r="119" spans="1:22" ht="15.75" thickBot="1">
      <c r="A119" s="13"/>
      <c r="B119" s="145"/>
      <c r="C119" s="46"/>
      <c r="D119" s="51"/>
      <c r="E119" s="51"/>
      <c r="F119" s="64"/>
      <c r="G119" s="46"/>
      <c r="H119" s="51"/>
      <c r="I119" s="51"/>
      <c r="J119" s="64"/>
      <c r="K119" s="46"/>
      <c r="L119" s="51"/>
      <c r="M119" s="51"/>
      <c r="N119" s="52"/>
      <c r="O119" s="46"/>
      <c r="P119" s="57"/>
      <c r="Q119" s="57"/>
      <c r="R119" s="52"/>
      <c r="S119" s="46"/>
      <c r="T119" s="51"/>
      <c r="U119" s="51"/>
      <c r="V119" s="64"/>
    </row>
    <row r="120" spans="1:22">
      <c r="A120" s="13"/>
      <c r="B120" s="97" t="s">
        <v>46</v>
      </c>
      <c r="C120" s="61"/>
      <c r="D120" s="55" t="s">
        <v>518</v>
      </c>
      <c r="E120" s="55"/>
      <c r="F120" s="70" t="s">
        <v>147</v>
      </c>
      <c r="G120" s="61"/>
      <c r="H120" s="55" t="s">
        <v>519</v>
      </c>
      <c r="I120" s="55"/>
      <c r="J120" s="70" t="s">
        <v>147</v>
      </c>
      <c r="K120" s="61"/>
      <c r="L120" s="55">
        <v>160</v>
      </c>
      <c r="M120" s="55"/>
      <c r="N120" s="66"/>
      <c r="O120" s="61"/>
      <c r="P120" s="65">
        <v>2807</v>
      </c>
      <c r="Q120" s="65"/>
      <c r="R120" s="66"/>
      <c r="S120" s="61"/>
      <c r="T120" s="55" t="s">
        <v>520</v>
      </c>
      <c r="U120" s="55"/>
      <c r="V120" s="70" t="s">
        <v>147</v>
      </c>
    </row>
    <row r="121" spans="1:22">
      <c r="A121" s="13"/>
      <c r="B121" s="97"/>
      <c r="C121" s="61"/>
      <c r="D121" s="54"/>
      <c r="E121" s="54"/>
      <c r="F121" s="62"/>
      <c r="G121" s="61"/>
      <c r="H121" s="54"/>
      <c r="I121" s="54"/>
      <c r="J121" s="62"/>
      <c r="K121" s="61"/>
      <c r="L121" s="54"/>
      <c r="M121" s="54"/>
      <c r="N121" s="61"/>
      <c r="O121" s="61"/>
      <c r="P121" s="63"/>
      <c r="Q121" s="63"/>
      <c r="R121" s="61"/>
      <c r="S121" s="61"/>
      <c r="T121" s="54"/>
      <c r="U121" s="54"/>
      <c r="V121" s="62"/>
    </row>
    <row r="122" spans="1:22">
      <c r="A122" s="13"/>
      <c r="B122" s="53" t="s">
        <v>521</v>
      </c>
      <c r="C122" s="46"/>
      <c r="D122" s="50" t="s">
        <v>522</v>
      </c>
      <c r="E122" s="50"/>
      <c r="F122" s="53" t="s">
        <v>147</v>
      </c>
      <c r="G122" s="46"/>
      <c r="H122" s="50" t="s">
        <v>523</v>
      </c>
      <c r="I122" s="50"/>
      <c r="J122" s="53" t="s">
        <v>147</v>
      </c>
      <c r="K122" s="46"/>
      <c r="L122" s="50" t="s">
        <v>170</v>
      </c>
      <c r="M122" s="50"/>
      <c r="N122" s="46"/>
      <c r="O122" s="46"/>
      <c r="P122" s="50" t="s">
        <v>170</v>
      </c>
      <c r="Q122" s="50"/>
      <c r="R122" s="46"/>
      <c r="S122" s="46"/>
      <c r="T122" s="50" t="s">
        <v>524</v>
      </c>
      <c r="U122" s="50"/>
      <c r="V122" s="53" t="s">
        <v>147</v>
      </c>
    </row>
    <row r="123" spans="1:22" ht="15.75" thickBot="1">
      <c r="A123" s="13"/>
      <c r="B123" s="53"/>
      <c r="C123" s="46"/>
      <c r="D123" s="51"/>
      <c r="E123" s="51"/>
      <c r="F123" s="64"/>
      <c r="G123" s="46"/>
      <c r="H123" s="51"/>
      <c r="I123" s="51"/>
      <c r="J123" s="64"/>
      <c r="K123" s="46"/>
      <c r="L123" s="51"/>
      <c r="M123" s="51"/>
      <c r="N123" s="52"/>
      <c r="O123" s="46"/>
      <c r="P123" s="51"/>
      <c r="Q123" s="51"/>
      <c r="R123" s="52"/>
      <c r="S123" s="46"/>
      <c r="T123" s="51"/>
      <c r="U123" s="51"/>
      <c r="V123" s="64"/>
    </row>
    <row r="124" spans="1:22">
      <c r="A124" s="13"/>
      <c r="B124" s="97" t="s">
        <v>48</v>
      </c>
      <c r="C124" s="61"/>
      <c r="D124" s="70" t="s">
        <v>145</v>
      </c>
      <c r="E124" s="55" t="s">
        <v>225</v>
      </c>
      <c r="F124" s="70" t="s">
        <v>147</v>
      </c>
      <c r="G124" s="61"/>
      <c r="H124" s="70" t="s">
        <v>145</v>
      </c>
      <c r="I124" s="55" t="s">
        <v>525</v>
      </c>
      <c r="J124" s="70" t="s">
        <v>147</v>
      </c>
      <c r="K124" s="61"/>
      <c r="L124" s="70" t="s">
        <v>145</v>
      </c>
      <c r="M124" s="55">
        <v>160</v>
      </c>
      <c r="N124" s="66"/>
      <c r="O124" s="61"/>
      <c r="P124" s="70" t="s">
        <v>145</v>
      </c>
      <c r="Q124" s="65">
        <v>2807</v>
      </c>
      <c r="R124" s="66"/>
      <c r="S124" s="61"/>
      <c r="T124" s="70" t="s">
        <v>145</v>
      </c>
      <c r="U124" s="55" t="s">
        <v>225</v>
      </c>
      <c r="V124" s="70" t="s">
        <v>147</v>
      </c>
    </row>
    <row r="125" spans="1:22" ht="15.75" thickBot="1">
      <c r="A125" s="13"/>
      <c r="B125" s="97"/>
      <c r="C125" s="61"/>
      <c r="D125" s="71"/>
      <c r="E125" s="74"/>
      <c r="F125" s="71"/>
      <c r="G125" s="61"/>
      <c r="H125" s="71"/>
      <c r="I125" s="74"/>
      <c r="J125" s="71"/>
      <c r="K125" s="61"/>
      <c r="L125" s="71"/>
      <c r="M125" s="74"/>
      <c r="N125" s="73"/>
      <c r="O125" s="61"/>
      <c r="P125" s="71"/>
      <c r="Q125" s="72"/>
      <c r="R125" s="73"/>
      <c r="S125" s="61"/>
      <c r="T125" s="71"/>
      <c r="U125" s="74"/>
      <c r="V125" s="71"/>
    </row>
    <row r="126" spans="1:22" ht="15.75" thickTop="1">
      <c r="A126" s="13"/>
      <c r="B126" s="80" t="s">
        <v>504</v>
      </c>
      <c r="C126" s="46"/>
      <c r="D126" s="93" t="s">
        <v>145</v>
      </c>
      <c r="E126" s="94" t="s">
        <v>526</v>
      </c>
      <c r="F126" s="93" t="s">
        <v>147</v>
      </c>
      <c r="G126" s="46"/>
      <c r="H126" s="93" t="s">
        <v>145</v>
      </c>
      <c r="I126" s="94" t="s">
        <v>527</v>
      </c>
      <c r="J126" s="93" t="s">
        <v>147</v>
      </c>
      <c r="K126" s="46"/>
      <c r="L126" s="93" t="s">
        <v>145</v>
      </c>
      <c r="M126" s="94">
        <v>160</v>
      </c>
      <c r="N126" s="59"/>
      <c r="O126" s="46"/>
      <c r="P126" s="93" t="s">
        <v>145</v>
      </c>
      <c r="Q126" s="146">
        <v>8058</v>
      </c>
      <c r="R126" s="59"/>
      <c r="S126" s="46"/>
      <c r="T126" s="93" t="s">
        <v>145</v>
      </c>
      <c r="U126" s="94" t="s">
        <v>526</v>
      </c>
      <c r="V126" s="93" t="s">
        <v>147</v>
      </c>
    </row>
    <row r="127" spans="1:22" ht="15.75" thickBot="1">
      <c r="A127" s="13"/>
      <c r="B127" s="80"/>
      <c r="C127" s="46"/>
      <c r="D127" s="84"/>
      <c r="E127" s="85"/>
      <c r="F127" s="84"/>
      <c r="G127" s="46"/>
      <c r="H127" s="84"/>
      <c r="I127" s="85"/>
      <c r="J127" s="84"/>
      <c r="K127" s="46"/>
      <c r="L127" s="84"/>
      <c r="M127" s="85"/>
      <c r="N127" s="89"/>
      <c r="O127" s="46"/>
      <c r="P127" s="84"/>
      <c r="Q127" s="87"/>
      <c r="R127" s="89"/>
      <c r="S127" s="46"/>
      <c r="T127" s="84"/>
      <c r="U127" s="85"/>
      <c r="V127" s="84"/>
    </row>
    <row r="128" spans="1:22" ht="15.75" thickTop="1">
      <c r="A128" s="13"/>
      <c r="B128" s="151" t="s">
        <v>528</v>
      </c>
      <c r="C128" s="151"/>
      <c r="D128" s="151"/>
      <c r="E128" s="151"/>
      <c r="F128" s="151"/>
      <c r="G128" s="151"/>
      <c r="H128" s="151"/>
      <c r="I128" s="151"/>
      <c r="J128" s="151"/>
      <c r="K128" s="151"/>
      <c r="L128" s="151"/>
      <c r="M128" s="151"/>
      <c r="N128" s="151"/>
      <c r="O128" s="151"/>
      <c r="P128" s="151"/>
      <c r="Q128" s="151"/>
      <c r="R128" s="151"/>
      <c r="S128" s="151"/>
      <c r="T128" s="151"/>
      <c r="U128" s="151"/>
      <c r="V128" s="151"/>
    </row>
    <row r="129" spans="1:22">
      <c r="A129" s="13"/>
      <c r="B129" s="151" t="s">
        <v>529</v>
      </c>
      <c r="C129" s="151"/>
      <c r="D129" s="151"/>
      <c r="E129" s="151"/>
      <c r="F129" s="151"/>
      <c r="G129" s="151"/>
      <c r="H129" s="151"/>
      <c r="I129" s="151"/>
      <c r="J129" s="151"/>
      <c r="K129" s="151"/>
      <c r="L129" s="151"/>
      <c r="M129" s="151"/>
      <c r="N129" s="151"/>
      <c r="O129" s="151"/>
      <c r="P129" s="151"/>
      <c r="Q129" s="151"/>
      <c r="R129" s="151"/>
      <c r="S129" s="151"/>
      <c r="T129" s="151"/>
      <c r="U129" s="151"/>
      <c r="V129" s="151"/>
    </row>
    <row r="130" spans="1:22">
      <c r="A130" s="13"/>
      <c r="B130" s="39"/>
      <c r="C130" s="39"/>
      <c r="D130" s="39"/>
      <c r="E130" s="39"/>
      <c r="F130" s="39"/>
      <c r="G130" s="39"/>
      <c r="H130" s="39"/>
      <c r="I130" s="39"/>
      <c r="J130" s="39"/>
      <c r="K130" s="39"/>
      <c r="L130" s="39"/>
      <c r="M130" s="39"/>
      <c r="N130" s="39"/>
      <c r="O130" s="39"/>
      <c r="P130" s="39"/>
      <c r="Q130" s="39"/>
      <c r="R130" s="39"/>
      <c r="S130" s="39"/>
      <c r="T130" s="39"/>
      <c r="U130" s="39"/>
      <c r="V130" s="39"/>
    </row>
    <row r="131" spans="1:22">
      <c r="A131" s="13"/>
      <c r="B131" s="11"/>
      <c r="C131" s="11"/>
      <c r="D131" s="11"/>
      <c r="E131" s="11"/>
      <c r="F131" s="11"/>
      <c r="G131" s="11"/>
      <c r="H131" s="11"/>
      <c r="I131" s="11"/>
      <c r="J131" s="11"/>
      <c r="K131" s="11"/>
      <c r="L131" s="11"/>
      <c r="M131" s="11"/>
      <c r="N131" s="11"/>
      <c r="O131" s="11"/>
      <c r="P131" s="11"/>
      <c r="Q131" s="11"/>
      <c r="R131" s="11"/>
      <c r="S131" s="11"/>
      <c r="T131" s="11"/>
      <c r="U131" s="11"/>
      <c r="V131" s="11"/>
    </row>
    <row r="132" spans="1:22">
      <c r="A132" s="13"/>
      <c r="B132" s="102"/>
      <c r="C132" s="61"/>
      <c r="D132" s="43" t="s">
        <v>479</v>
      </c>
      <c r="E132" s="43"/>
      <c r="F132" s="43"/>
      <c r="G132" s="61"/>
      <c r="H132" s="43" t="s">
        <v>481</v>
      </c>
      <c r="I132" s="43"/>
      <c r="J132" s="43"/>
      <c r="K132" s="61"/>
      <c r="L132" s="43" t="s">
        <v>483</v>
      </c>
      <c r="M132" s="43"/>
      <c r="N132" s="43"/>
      <c r="O132" s="61"/>
      <c r="P132" s="43" t="s">
        <v>485</v>
      </c>
      <c r="Q132" s="43"/>
      <c r="R132" s="43"/>
      <c r="S132" s="61"/>
      <c r="T132" s="43" t="s">
        <v>486</v>
      </c>
      <c r="U132" s="43"/>
      <c r="V132" s="43"/>
    </row>
    <row r="133" spans="1:22">
      <c r="A133" s="13"/>
      <c r="B133" s="102"/>
      <c r="C133" s="61"/>
      <c r="D133" s="43" t="s">
        <v>480</v>
      </c>
      <c r="E133" s="43"/>
      <c r="F133" s="43"/>
      <c r="G133" s="61"/>
      <c r="H133" s="43" t="s">
        <v>482</v>
      </c>
      <c r="I133" s="43"/>
      <c r="J133" s="43"/>
      <c r="K133" s="61"/>
      <c r="L133" s="43" t="s">
        <v>484</v>
      </c>
      <c r="M133" s="43"/>
      <c r="N133" s="43"/>
      <c r="O133" s="61"/>
      <c r="P133" s="43"/>
      <c r="Q133" s="43"/>
      <c r="R133" s="43"/>
      <c r="S133" s="61"/>
      <c r="T133" s="43"/>
      <c r="U133" s="43"/>
      <c r="V133" s="43"/>
    </row>
    <row r="134" spans="1:22" ht="15.75" thickBot="1">
      <c r="A134" s="13"/>
      <c r="B134" s="102"/>
      <c r="C134" s="61"/>
      <c r="D134" s="79"/>
      <c r="E134" s="79"/>
      <c r="F134" s="79"/>
      <c r="G134" s="61"/>
      <c r="H134" s="42" t="s">
        <v>480</v>
      </c>
      <c r="I134" s="42"/>
      <c r="J134" s="42"/>
      <c r="K134" s="61"/>
      <c r="L134" s="79"/>
      <c r="M134" s="79"/>
      <c r="N134" s="79"/>
      <c r="O134" s="61"/>
      <c r="P134" s="42"/>
      <c r="Q134" s="42"/>
      <c r="R134" s="42"/>
      <c r="S134" s="61"/>
      <c r="T134" s="42"/>
      <c r="U134" s="42"/>
      <c r="V134" s="42"/>
    </row>
    <row r="135" spans="1:22">
      <c r="A135" s="13"/>
      <c r="B135" s="20"/>
      <c r="C135" s="12"/>
      <c r="D135" s="43" t="s">
        <v>142</v>
      </c>
      <c r="E135" s="43"/>
      <c r="F135" s="43"/>
      <c r="G135" s="43"/>
      <c r="H135" s="43"/>
      <c r="I135" s="43"/>
      <c r="J135" s="43"/>
      <c r="K135" s="43"/>
      <c r="L135" s="43"/>
      <c r="M135" s="43"/>
      <c r="N135" s="43"/>
      <c r="O135" s="43"/>
      <c r="P135" s="43"/>
      <c r="Q135" s="43"/>
      <c r="R135" s="43"/>
      <c r="S135" s="43"/>
      <c r="T135" s="43"/>
      <c r="U135" s="43"/>
      <c r="V135" s="43"/>
    </row>
    <row r="136" spans="1:22">
      <c r="A136" s="13"/>
      <c r="B136" s="80" t="s">
        <v>530</v>
      </c>
      <c r="C136" s="46"/>
      <c r="D136" s="47"/>
      <c r="E136" s="47"/>
      <c r="F136" s="46"/>
      <c r="G136" s="46"/>
      <c r="H136" s="47"/>
      <c r="I136" s="47"/>
      <c r="J136" s="46"/>
      <c r="K136" s="46"/>
      <c r="L136" s="47"/>
      <c r="M136" s="47"/>
      <c r="N136" s="46"/>
      <c r="O136" s="46"/>
      <c r="P136" s="47"/>
      <c r="Q136" s="47"/>
      <c r="R136" s="46"/>
      <c r="S136" s="46"/>
      <c r="T136" s="47"/>
      <c r="U136" s="47"/>
      <c r="V136" s="46"/>
    </row>
    <row r="137" spans="1:22">
      <c r="A137" s="13"/>
      <c r="B137" s="80"/>
      <c r="C137" s="46"/>
      <c r="D137" s="47"/>
      <c r="E137" s="47"/>
      <c r="F137" s="46"/>
      <c r="G137" s="46"/>
      <c r="H137" s="47"/>
      <c r="I137" s="47"/>
      <c r="J137" s="46"/>
      <c r="K137" s="46"/>
      <c r="L137" s="47"/>
      <c r="M137" s="47"/>
      <c r="N137" s="46"/>
      <c r="O137" s="46"/>
      <c r="P137" s="47"/>
      <c r="Q137" s="47"/>
      <c r="R137" s="46"/>
      <c r="S137" s="46"/>
      <c r="T137" s="47"/>
      <c r="U137" s="47"/>
      <c r="V137" s="46"/>
    </row>
    <row r="138" spans="1:22">
      <c r="A138" s="13"/>
      <c r="B138" s="97" t="s">
        <v>531</v>
      </c>
      <c r="C138" s="61"/>
      <c r="D138" s="96"/>
      <c r="E138" s="96"/>
      <c r="F138" s="61"/>
      <c r="G138" s="61"/>
      <c r="H138" s="96"/>
      <c r="I138" s="96"/>
      <c r="J138" s="61"/>
      <c r="K138" s="61"/>
      <c r="L138" s="96"/>
      <c r="M138" s="96"/>
      <c r="N138" s="61"/>
      <c r="O138" s="61"/>
      <c r="P138" s="96"/>
      <c r="Q138" s="96"/>
      <c r="R138" s="61"/>
      <c r="S138" s="61"/>
      <c r="T138" s="96"/>
      <c r="U138" s="96"/>
      <c r="V138" s="61"/>
    </row>
    <row r="139" spans="1:22">
      <c r="A139" s="13"/>
      <c r="B139" s="97"/>
      <c r="C139" s="61"/>
      <c r="D139" s="96"/>
      <c r="E139" s="96"/>
      <c r="F139" s="61"/>
      <c r="G139" s="61"/>
      <c r="H139" s="96"/>
      <c r="I139" s="96"/>
      <c r="J139" s="61"/>
      <c r="K139" s="61"/>
      <c r="L139" s="96"/>
      <c r="M139" s="96"/>
      <c r="N139" s="61"/>
      <c r="O139" s="61"/>
      <c r="P139" s="96"/>
      <c r="Q139" s="96"/>
      <c r="R139" s="61"/>
      <c r="S139" s="61"/>
      <c r="T139" s="96"/>
      <c r="U139" s="96"/>
      <c r="V139" s="61"/>
    </row>
    <row r="140" spans="1:22">
      <c r="A140" s="13"/>
      <c r="B140" s="49" t="s">
        <v>68</v>
      </c>
      <c r="C140" s="46"/>
      <c r="D140" s="53" t="s">
        <v>145</v>
      </c>
      <c r="E140" s="56">
        <v>65356</v>
      </c>
      <c r="F140" s="46"/>
      <c r="G140" s="46"/>
      <c r="H140" s="53" t="s">
        <v>145</v>
      </c>
      <c r="I140" s="56">
        <v>155165</v>
      </c>
      <c r="J140" s="46"/>
      <c r="K140" s="46"/>
      <c r="L140" s="53" t="s">
        <v>145</v>
      </c>
      <c r="M140" s="56">
        <v>5595</v>
      </c>
      <c r="N140" s="46"/>
      <c r="O140" s="46"/>
      <c r="P140" s="53" t="s">
        <v>145</v>
      </c>
      <c r="Q140" s="50" t="s">
        <v>170</v>
      </c>
      <c r="R140" s="46"/>
      <c r="S140" s="46"/>
      <c r="T140" s="53" t="s">
        <v>145</v>
      </c>
      <c r="U140" s="56">
        <v>226116</v>
      </c>
      <c r="V140" s="46"/>
    </row>
    <row r="141" spans="1:22">
      <c r="A141" s="13"/>
      <c r="B141" s="49"/>
      <c r="C141" s="46"/>
      <c r="D141" s="53"/>
      <c r="E141" s="56"/>
      <c r="F141" s="46"/>
      <c r="G141" s="46"/>
      <c r="H141" s="53"/>
      <c r="I141" s="56"/>
      <c r="J141" s="46"/>
      <c r="K141" s="46"/>
      <c r="L141" s="53"/>
      <c r="M141" s="56"/>
      <c r="N141" s="46"/>
      <c r="O141" s="46"/>
      <c r="P141" s="53"/>
      <c r="Q141" s="50"/>
      <c r="R141" s="46"/>
      <c r="S141" s="46"/>
      <c r="T141" s="53"/>
      <c r="U141" s="56"/>
      <c r="V141" s="46"/>
    </row>
    <row r="142" spans="1:22">
      <c r="A142" s="13"/>
      <c r="B142" s="60" t="s">
        <v>69</v>
      </c>
      <c r="C142" s="61"/>
      <c r="D142" s="54" t="s">
        <v>170</v>
      </c>
      <c r="E142" s="54"/>
      <c r="F142" s="61"/>
      <c r="G142" s="61"/>
      <c r="H142" s="63">
        <v>5000</v>
      </c>
      <c r="I142" s="63"/>
      <c r="J142" s="61"/>
      <c r="K142" s="61"/>
      <c r="L142" s="54" t="s">
        <v>170</v>
      </c>
      <c r="M142" s="54"/>
      <c r="N142" s="61"/>
      <c r="O142" s="61"/>
      <c r="P142" s="54" t="s">
        <v>170</v>
      </c>
      <c r="Q142" s="54"/>
      <c r="R142" s="61"/>
      <c r="S142" s="61"/>
      <c r="T142" s="63">
        <v>5000</v>
      </c>
      <c r="U142" s="63"/>
      <c r="V142" s="61"/>
    </row>
    <row r="143" spans="1:22">
      <c r="A143" s="13"/>
      <c r="B143" s="60"/>
      <c r="C143" s="61"/>
      <c r="D143" s="54"/>
      <c r="E143" s="54"/>
      <c r="F143" s="61"/>
      <c r="G143" s="61"/>
      <c r="H143" s="63"/>
      <c r="I143" s="63"/>
      <c r="J143" s="61"/>
      <c r="K143" s="61"/>
      <c r="L143" s="54"/>
      <c r="M143" s="54"/>
      <c r="N143" s="61"/>
      <c r="O143" s="61"/>
      <c r="P143" s="54"/>
      <c r="Q143" s="54"/>
      <c r="R143" s="61"/>
      <c r="S143" s="61"/>
      <c r="T143" s="63"/>
      <c r="U143" s="63"/>
      <c r="V143" s="61"/>
    </row>
    <row r="144" spans="1:22">
      <c r="A144" s="13"/>
      <c r="B144" s="49" t="s">
        <v>70</v>
      </c>
      <c r="C144" s="46"/>
      <c r="D144" s="50" t="s">
        <v>170</v>
      </c>
      <c r="E144" s="50"/>
      <c r="F144" s="46"/>
      <c r="G144" s="46"/>
      <c r="H144" s="56">
        <v>262131</v>
      </c>
      <c r="I144" s="56"/>
      <c r="J144" s="46"/>
      <c r="K144" s="46"/>
      <c r="L144" s="50" t="s">
        <v>170</v>
      </c>
      <c r="M144" s="50"/>
      <c r="N144" s="46"/>
      <c r="O144" s="46"/>
      <c r="P144" s="50" t="s">
        <v>170</v>
      </c>
      <c r="Q144" s="50"/>
      <c r="R144" s="46"/>
      <c r="S144" s="46"/>
      <c r="T144" s="56">
        <v>262131</v>
      </c>
      <c r="U144" s="56"/>
      <c r="V144" s="46"/>
    </row>
    <row r="145" spans="1:22">
      <c r="A145" s="13"/>
      <c r="B145" s="49"/>
      <c r="C145" s="46"/>
      <c r="D145" s="50"/>
      <c r="E145" s="50"/>
      <c r="F145" s="46"/>
      <c r="G145" s="46"/>
      <c r="H145" s="56"/>
      <c r="I145" s="56"/>
      <c r="J145" s="46"/>
      <c r="K145" s="46"/>
      <c r="L145" s="50"/>
      <c r="M145" s="50"/>
      <c r="N145" s="46"/>
      <c r="O145" s="46"/>
      <c r="P145" s="50"/>
      <c r="Q145" s="50"/>
      <c r="R145" s="46"/>
      <c r="S145" s="46"/>
      <c r="T145" s="56"/>
      <c r="U145" s="56"/>
      <c r="V145" s="46"/>
    </row>
    <row r="146" spans="1:22">
      <c r="A146" s="13"/>
      <c r="B146" s="60" t="s">
        <v>71</v>
      </c>
      <c r="C146" s="61"/>
      <c r="D146" s="54">
        <v>63</v>
      </c>
      <c r="E146" s="54"/>
      <c r="F146" s="61"/>
      <c r="G146" s="61"/>
      <c r="H146" s="63">
        <v>96838</v>
      </c>
      <c r="I146" s="63"/>
      <c r="J146" s="61"/>
      <c r="K146" s="61"/>
      <c r="L146" s="54">
        <v>80</v>
      </c>
      <c r="M146" s="54"/>
      <c r="N146" s="61"/>
      <c r="O146" s="61"/>
      <c r="P146" s="54" t="s">
        <v>532</v>
      </c>
      <c r="Q146" s="54"/>
      <c r="R146" s="62" t="s">
        <v>147</v>
      </c>
      <c r="S146" s="61"/>
      <c r="T146" s="63">
        <v>96533</v>
      </c>
      <c r="U146" s="63"/>
      <c r="V146" s="61"/>
    </row>
    <row r="147" spans="1:22">
      <c r="A147" s="13"/>
      <c r="B147" s="60"/>
      <c r="C147" s="61"/>
      <c r="D147" s="54"/>
      <c r="E147" s="54"/>
      <c r="F147" s="61"/>
      <c r="G147" s="61"/>
      <c r="H147" s="63"/>
      <c r="I147" s="63"/>
      <c r="J147" s="61"/>
      <c r="K147" s="61"/>
      <c r="L147" s="54"/>
      <c r="M147" s="54"/>
      <c r="N147" s="61"/>
      <c r="O147" s="61"/>
      <c r="P147" s="54"/>
      <c r="Q147" s="54"/>
      <c r="R147" s="62"/>
      <c r="S147" s="61"/>
      <c r="T147" s="63"/>
      <c r="U147" s="63"/>
      <c r="V147" s="61"/>
    </row>
    <row r="148" spans="1:22">
      <c r="A148" s="13"/>
      <c r="B148" s="49" t="s">
        <v>72</v>
      </c>
      <c r="C148" s="46"/>
      <c r="D148" s="50" t="s">
        <v>170</v>
      </c>
      <c r="E148" s="50"/>
      <c r="F148" s="46"/>
      <c r="G148" s="46"/>
      <c r="H148" s="56">
        <v>19108</v>
      </c>
      <c r="I148" s="56"/>
      <c r="J148" s="46"/>
      <c r="K148" s="46"/>
      <c r="L148" s="50" t="s">
        <v>170</v>
      </c>
      <c r="M148" s="50"/>
      <c r="N148" s="46"/>
      <c r="O148" s="46"/>
      <c r="P148" s="50" t="s">
        <v>170</v>
      </c>
      <c r="Q148" s="50"/>
      <c r="R148" s="46"/>
      <c r="S148" s="46"/>
      <c r="T148" s="56">
        <v>19108</v>
      </c>
      <c r="U148" s="56"/>
      <c r="V148" s="46"/>
    </row>
    <row r="149" spans="1:22">
      <c r="A149" s="13"/>
      <c r="B149" s="49"/>
      <c r="C149" s="46"/>
      <c r="D149" s="50"/>
      <c r="E149" s="50"/>
      <c r="F149" s="46"/>
      <c r="G149" s="46"/>
      <c r="H149" s="56"/>
      <c r="I149" s="56"/>
      <c r="J149" s="46"/>
      <c r="K149" s="46"/>
      <c r="L149" s="50"/>
      <c r="M149" s="50"/>
      <c r="N149" s="46"/>
      <c r="O149" s="46"/>
      <c r="P149" s="50"/>
      <c r="Q149" s="50"/>
      <c r="R149" s="46"/>
      <c r="S149" s="46"/>
      <c r="T149" s="56"/>
      <c r="U149" s="56"/>
      <c r="V149" s="46"/>
    </row>
    <row r="150" spans="1:22">
      <c r="A150" s="13"/>
      <c r="B150" s="60" t="s">
        <v>73</v>
      </c>
      <c r="C150" s="61"/>
      <c r="D150" s="54" t="s">
        <v>170</v>
      </c>
      <c r="E150" s="54"/>
      <c r="F150" s="61"/>
      <c r="G150" s="61"/>
      <c r="H150" s="63">
        <v>22703</v>
      </c>
      <c r="I150" s="63"/>
      <c r="J150" s="61"/>
      <c r="K150" s="61"/>
      <c r="L150" s="54" t="s">
        <v>170</v>
      </c>
      <c r="M150" s="54"/>
      <c r="N150" s="61"/>
      <c r="O150" s="61"/>
      <c r="P150" s="54" t="s">
        <v>170</v>
      </c>
      <c r="Q150" s="54"/>
      <c r="R150" s="61"/>
      <c r="S150" s="61"/>
      <c r="T150" s="63">
        <v>22703</v>
      </c>
      <c r="U150" s="63"/>
      <c r="V150" s="61"/>
    </row>
    <row r="151" spans="1:22">
      <c r="A151" s="13"/>
      <c r="B151" s="60"/>
      <c r="C151" s="61"/>
      <c r="D151" s="54"/>
      <c r="E151" s="54"/>
      <c r="F151" s="61"/>
      <c r="G151" s="61"/>
      <c r="H151" s="63"/>
      <c r="I151" s="63"/>
      <c r="J151" s="61"/>
      <c r="K151" s="61"/>
      <c r="L151" s="54"/>
      <c r="M151" s="54"/>
      <c r="N151" s="61"/>
      <c r="O151" s="61"/>
      <c r="P151" s="54"/>
      <c r="Q151" s="54"/>
      <c r="R151" s="61"/>
      <c r="S151" s="61"/>
      <c r="T151" s="63"/>
      <c r="U151" s="63"/>
      <c r="V151" s="61"/>
    </row>
    <row r="152" spans="1:22">
      <c r="A152" s="13"/>
      <c r="B152" s="49" t="s">
        <v>74</v>
      </c>
      <c r="C152" s="46"/>
      <c r="D152" s="50">
        <v>61</v>
      </c>
      <c r="E152" s="50"/>
      <c r="F152" s="46"/>
      <c r="G152" s="46"/>
      <c r="H152" s="56">
        <v>46839</v>
      </c>
      <c r="I152" s="56"/>
      <c r="J152" s="46"/>
      <c r="K152" s="46"/>
      <c r="L152" s="50">
        <v>119</v>
      </c>
      <c r="M152" s="50"/>
      <c r="N152" s="46"/>
      <c r="O152" s="46"/>
      <c r="P152" s="50" t="s">
        <v>170</v>
      </c>
      <c r="Q152" s="50"/>
      <c r="R152" s="46"/>
      <c r="S152" s="46"/>
      <c r="T152" s="56">
        <v>47019</v>
      </c>
      <c r="U152" s="56"/>
      <c r="V152" s="46"/>
    </row>
    <row r="153" spans="1:22" ht="15.75" thickBot="1">
      <c r="A153" s="13"/>
      <c r="B153" s="49"/>
      <c r="C153" s="46"/>
      <c r="D153" s="51"/>
      <c r="E153" s="51"/>
      <c r="F153" s="52"/>
      <c r="G153" s="46"/>
      <c r="H153" s="57"/>
      <c r="I153" s="57"/>
      <c r="J153" s="52"/>
      <c r="K153" s="46"/>
      <c r="L153" s="51"/>
      <c r="M153" s="51"/>
      <c r="N153" s="52"/>
      <c r="O153" s="46"/>
      <c r="P153" s="51"/>
      <c r="Q153" s="51"/>
      <c r="R153" s="52"/>
      <c r="S153" s="46"/>
      <c r="T153" s="57"/>
      <c r="U153" s="57"/>
      <c r="V153" s="52"/>
    </row>
    <row r="154" spans="1:22">
      <c r="A154" s="13"/>
      <c r="B154" s="136" t="s">
        <v>28</v>
      </c>
      <c r="C154" s="61"/>
      <c r="D154" s="65">
        <v>65480</v>
      </c>
      <c r="E154" s="65"/>
      <c r="F154" s="66"/>
      <c r="G154" s="61"/>
      <c r="H154" s="65">
        <v>607784</v>
      </c>
      <c r="I154" s="65"/>
      <c r="J154" s="66"/>
      <c r="K154" s="61"/>
      <c r="L154" s="65">
        <v>5794</v>
      </c>
      <c r="M154" s="65"/>
      <c r="N154" s="66"/>
      <c r="O154" s="61"/>
      <c r="P154" s="55" t="s">
        <v>532</v>
      </c>
      <c r="Q154" s="55"/>
      <c r="R154" s="70" t="s">
        <v>147</v>
      </c>
      <c r="S154" s="61"/>
      <c r="T154" s="65">
        <v>678610</v>
      </c>
      <c r="U154" s="65"/>
      <c r="V154" s="66"/>
    </row>
    <row r="155" spans="1:22" ht="15.75" thickBot="1">
      <c r="A155" s="13"/>
      <c r="B155" s="136"/>
      <c r="C155" s="61"/>
      <c r="D155" s="82"/>
      <c r="E155" s="82"/>
      <c r="F155" s="77"/>
      <c r="G155" s="61"/>
      <c r="H155" s="82"/>
      <c r="I155" s="82"/>
      <c r="J155" s="77"/>
      <c r="K155" s="61"/>
      <c r="L155" s="82"/>
      <c r="M155" s="82"/>
      <c r="N155" s="77"/>
      <c r="O155" s="61"/>
      <c r="P155" s="76"/>
      <c r="Q155" s="76"/>
      <c r="R155" s="81"/>
      <c r="S155" s="61"/>
      <c r="T155" s="82"/>
      <c r="U155" s="82"/>
      <c r="V155" s="77"/>
    </row>
    <row r="156" spans="1:22">
      <c r="A156" s="13"/>
      <c r="B156" s="53" t="s">
        <v>533</v>
      </c>
      <c r="C156" s="46"/>
      <c r="D156" s="75" t="s">
        <v>170</v>
      </c>
      <c r="E156" s="75"/>
      <c r="F156" s="88"/>
      <c r="G156" s="46"/>
      <c r="H156" s="86">
        <v>1990746</v>
      </c>
      <c r="I156" s="86"/>
      <c r="J156" s="88"/>
      <c r="K156" s="46"/>
      <c r="L156" s="86">
        <v>34738</v>
      </c>
      <c r="M156" s="86"/>
      <c r="N156" s="88"/>
      <c r="O156" s="46"/>
      <c r="P156" s="75" t="s">
        <v>170</v>
      </c>
      <c r="Q156" s="75"/>
      <c r="R156" s="88"/>
      <c r="S156" s="46"/>
      <c r="T156" s="86">
        <v>2025484</v>
      </c>
      <c r="U156" s="86"/>
      <c r="V156" s="88"/>
    </row>
    <row r="157" spans="1:22">
      <c r="A157" s="13"/>
      <c r="B157" s="53"/>
      <c r="C157" s="46"/>
      <c r="D157" s="50"/>
      <c r="E157" s="50"/>
      <c r="F157" s="46"/>
      <c r="G157" s="46"/>
      <c r="H157" s="56"/>
      <c r="I157" s="56"/>
      <c r="J157" s="46"/>
      <c r="K157" s="46"/>
      <c r="L157" s="56"/>
      <c r="M157" s="56"/>
      <c r="N157" s="46"/>
      <c r="O157" s="46"/>
      <c r="P157" s="50"/>
      <c r="Q157" s="50"/>
      <c r="R157" s="46"/>
      <c r="S157" s="46"/>
      <c r="T157" s="56"/>
      <c r="U157" s="56"/>
      <c r="V157" s="46"/>
    </row>
    <row r="158" spans="1:22">
      <c r="A158" s="13"/>
      <c r="B158" s="60" t="s">
        <v>534</v>
      </c>
      <c r="C158" s="61"/>
      <c r="D158" s="54" t="s">
        <v>170</v>
      </c>
      <c r="E158" s="54"/>
      <c r="F158" s="61"/>
      <c r="G158" s="61"/>
      <c r="H158" s="54" t="s">
        <v>535</v>
      </c>
      <c r="I158" s="54"/>
      <c r="J158" s="62" t="s">
        <v>147</v>
      </c>
      <c r="K158" s="61"/>
      <c r="L158" s="54" t="s">
        <v>536</v>
      </c>
      <c r="M158" s="54"/>
      <c r="N158" s="62" t="s">
        <v>147</v>
      </c>
      <c r="O158" s="61"/>
      <c r="P158" s="54" t="s">
        <v>170</v>
      </c>
      <c r="Q158" s="54"/>
      <c r="R158" s="61"/>
      <c r="S158" s="61"/>
      <c r="T158" s="54" t="s">
        <v>537</v>
      </c>
      <c r="U158" s="54"/>
      <c r="V158" s="62" t="s">
        <v>147</v>
      </c>
    </row>
    <row r="159" spans="1:22" ht="15.75" thickBot="1">
      <c r="A159" s="13"/>
      <c r="B159" s="60"/>
      <c r="C159" s="61"/>
      <c r="D159" s="76"/>
      <c r="E159" s="76"/>
      <c r="F159" s="77"/>
      <c r="G159" s="61"/>
      <c r="H159" s="76"/>
      <c r="I159" s="76"/>
      <c r="J159" s="81"/>
      <c r="K159" s="61"/>
      <c r="L159" s="76"/>
      <c r="M159" s="76"/>
      <c r="N159" s="81"/>
      <c r="O159" s="61"/>
      <c r="P159" s="76"/>
      <c r="Q159" s="76"/>
      <c r="R159" s="77"/>
      <c r="S159" s="61"/>
      <c r="T159" s="76"/>
      <c r="U159" s="76"/>
      <c r="V159" s="81"/>
    </row>
    <row r="160" spans="1:22">
      <c r="A160" s="13"/>
      <c r="B160" s="145" t="s">
        <v>538</v>
      </c>
      <c r="C160" s="46"/>
      <c r="D160" s="75" t="s">
        <v>170</v>
      </c>
      <c r="E160" s="75"/>
      <c r="F160" s="88"/>
      <c r="G160" s="46"/>
      <c r="H160" s="86">
        <v>1625618</v>
      </c>
      <c r="I160" s="86"/>
      <c r="J160" s="88"/>
      <c r="K160" s="46"/>
      <c r="L160" s="86">
        <v>31762</v>
      </c>
      <c r="M160" s="86"/>
      <c r="N160" s="88"/>
      <c r="O160" s="46"/>
      <c r="P160" s="75" t="s">
        <v>170</v>
      </c>
      <c r="Q160" s="75"/>
      <c r="R160" s="88"/>
      <c r="S160" s="46"/>
      <c r="T160" s="86">
        <v>1657380</v>
      </c>
      <c r="U160" s="86"/>
      <c r="V160" s="88"/>
    </row>
    <row r="161" spans="1:22" ht="15.75" thickBot="1">
      <c r="A161" s="13"/>
      <c r="B161" s="145"/>
      <c r="C161" s="46"/>
      <c r="D161" s="51"/>
      <c r="E161" s="51"/>
      <c r="F161" s="52"/>
      <c r="G161" s="46"/>
      <c r="H161" s="57"/>
      <c r="I161" s="57"/>
      <c r="J161" s="52"/>
      <c r="K161" s="46"/>
      <c r="L161" s="57"/>
      <c r="M161" s="57"/>
      <c r="N161" s="52"/>
      <c r="O161" s="46"/>
      <c r="P161" s="51"/>
      <c r="Q161" s="51"/>
      <c r="R161" s="52"/>
      <c r="S161" s="46"/>
      <c r="T161" s="57"/>
      <c r="U161" s="57"/>
      <c r="V161" s="52"/>
    </row>
    <row r="162" spans="1:22">
      <c r="A162" s="13"/>
      <c r="B162" s="62" t="s">
        <v>77</v>
      </c>
      <c r="C162" s="61"/>
      <c r="D162" s="55">
        <v>48</v>
      </c>
      <c r="E162" s="55"/>
      <c r="F162" s="66"/>
      <c r="G162" s="61"/>
      <c r="H162" s="65">
        <v>92253</v>
      </c>
      <c r="I162" s="65"/>
      <c r="J162" s="66"/>
      <c r="K162" s="61"/>
      <c r="L162" s="55">
        <v>500</v>
      </c>
      <c r="M162" s="55"/>
      <c r="N162" s="66"/>
      <c r="O162" s="61"/>
      <c r="P162" s="55" t="s">
        <v>170</v>
      </c>
      <c r="Q162" s="55"/>
      <c r="R162" s="66"/>
      <c r="S162" s="61"/>
      <c r="T162" s="65">
        <v>92801</v>
      </c>
      <c r="U162" s="65"/>
      <c r="V162" s="66"/>
    </row>
    <row r="163" spans="1:22">
      <c r="A163" s="13"/>
      <c r="B163" s="62"/>
      <c r="C163" s="61"/>
      <c r="D163" s="54"/>
      <c r="E163" s="54"/>
      <c r="F163" s="61"/>
      <c r="G163" s="61"/>
      <c r="H163" s="63"/>
      <c r="I163" s="63"/>
      <c r="J163" s="61"/>
      <c r="K163" s="61"/>
      <c r="L163" s="54"/>
      <c r="M163" s="54"/>
      <c r="N163" s="61"/>
      <c r="O163" s="61"/>
      <c r="P163" s="54"/>
      <c r="Q163" s="54"/>
      <c r="R163" s="61"/>
      <c r="S163" s="61"/>
      <c r="T163" s="63"/>
      <c r="U163" s="63"/>
      <c r="V163" s="61"/>
    </row>
    <row r="164" spans="1:22">
      <c r="A164" s="13"/>
      <c r="B164" s="53" t="s">
        <v>73</v>
      </c>
      <c r="C164" s="46"/>
      <c r="D164" s="56">
        <v>24200</v>
      </c>
      <c r="E164" s="56"/>
      <c r="F164" s="46"/>
      <c r="G164" s="46"/>
      <c r="H164" s="50" t="s">
        <v>170</v>
      </c>
      <c r="I164" s="50"/>
      <c r="J164" s="46"/>
      <c r="K164" s="46"/>
      <c r="L164" s="50" t="s">
        <v>170</v>
      </c>
      <c r="M164" s="50"/>
      <c r="N164" s="46"/>
      <c r="O164" s="46"/>
      <c r="P164" s="50" t="s">
        <v>539</v>
      </c>
      <c r="Q164" s="50"/>
      <c r="R164" s="53" t="s">
        <v>147</v>
      </c>
      <c r="S164" s="46"/>
      <c r="T164" s="50" t="s">
        <v>170</v>
      </c>
      <c r="U164" s="50"/>
      <c r="V164" s="46"/>
    </row>
    <row r="165" spans="1:22">
      <c r="A165" s="13"/>
      <c r="B165" s="53"/>
      <c r="C165" s="46"/>
      <c r="D165" s="56"/>
      <c r="E165" s="56"/>
      <c r="F165" s="46"/>
      <c r="G165" s="46"/>
      <c r="H165" s="50"/>
      <c r="I165" s="50"/>
      <c r="J165" s="46"/>
      <c r="K165" s="46"/>
      <c r="L165" s="50"/>
      <c r="M165" s="50"/>
      <c r="N165" s="46"/>
      <c r="O165" s="46"/>
      <c r="P165" s="50"/>
      <c r="Q165" s="50"/>
      <c r="R165" s="53"/>
      <c r="S165" s="46"/>
      <c r="T165" s="50"/>
      <c r="U165" s="50"/>
      <c r="V165" s="46"/>
    </row>
    <row r="166" spans="1:22">
      <c r="A166" s="13"/>
      <c r="B166" s="62" t="s">
        <v>540</v>
      </c>
      <c r="C166" s="61"/>
      <c r="D166" s="54" t="s">
        <v>170</v>
      </c>
      <c r="E166" s="54"/>
      <c r="F166" s="61"/>
      <c r="G166" s="61"/>
      <c r="H166" s="63">
        <v>127303</v>
      </c>
      <c r="I166" s="63"/>
      <c r="J166" s="61"/>
      <c r="K166" s="61"/>
      <c r="L166" s="54" t="s">
        <v>170</v>
      </c>
      <c r="M166" s="54"/>
      <c r="N166" s="61"/>
      <c r="O166" s="61"/>
      <c r="P166" s="54" t="s">
        <v>170</v>
      </c>
      <c r="Q166" s="54"/>
      <c r="R166" s="61"/>
      <c r="S166" s="61"/>
      <c r="T166" s="63">
        <v>127303</v>
      </c>
      <c r="U166" s="63"/>
      <c r="V166" s="61"/>
    </row>
    <row r="167" spans="1:22">
      <c r="A167" s="13"/>
      <c r="B167" s="62"/>
      <c r="C167" s="61"/>
      <c r="D167" s="54"/>
      <c r="E167" s="54"/>
      <c r="F167" s="61"/>
      <c r="G167" s="61"/>
      <c r="H167" s="63"/>
      <c r="I167" s="63"/>
      <c r="J167" s="61"/>
      <c r="K167" s="61"/>
      <c r="L167" s="54"/>
      <c r="M167" s="54"/>
      <c r="N167" s="61"/>
      <c r="O167" s="61"/>
      <c r="P167" s="54"/>
      <c r="Q167" s="54"/>
      <c r="R167" s="61"/>
      <c r="S167" s="61"/>
      <c r="T167" s="63"/>
      <c r="U167" s="63"/>
      <c r="V167" s="61"/>
    </row>
    <row r="168" spans="1:22">
      <c r="A168" s="13"/>
      <c r="B168" s="53" t="s">
        <v>541</v>
      </c>
      <c r="C168" s="46"/>
      <c r="D168" s="50" t="s">
        <v>170</v>
      </c>
      <c r="E168" s="50"/>
      <c r="F168" s="46"/>
      <c r="G168" s="46"/>
      <c r="H168" s="56">
        <v>162479</v>
      </c>
      <c r="I168" s="56"/>
      <c r="J168" s="46"/>
      <c r="K168" s="46"/>
      <c r="L168" s="50" t="s">
        <v>170</v>
      </c>
      <c r="M168" s="50"/>
      <c r="N168" s="46"/>
      <c r="O168" s="46"/>
      <c r="P168" s="50" t="s">
        <v>542</v>
      </c>
      <c r="Q168" s="50"/>
      <c r="R168" s="53" t="s">
        <v>147</v>
      </c>
      <c r="S168" s="46"/>
      <c r="T168" s="50" t="s">
        <v>170</v>
      </c>
      <c r="U168" s="50"/>
      <c r="V168" s="46"/>
    </row>
    <row r="169" spans="1:22">
      <c r="A169" s="13"/>
      <c r="B169" s="53"/>
      <c r="C169" s="46"/>
      <c r="D169" s="50"/>
      <c r="E169" s="50"/>
      <c r="F169" s="46"/>
      <c r="G169" s="46"/>
      <c r="H169" s="56"/>
      <c r="I169" s="56"/>
      <c r="J169" s="46"/>
      <c r="K169" s="46"/>
      <c r="L169" s="50"/>
      <c r="M169" s="50"/>
      <c r="N169" s="46"/>
      <c r="O169" s="46"/>
      <c r="P169" s="50"/>
      <c r="Q169" s="50"/>
      <c r="R169" s="53"/>
      <c r="S169" s="46"/>
      <c r="T169" s="50"/>
      <c r="U169" s="50"/>
      <c r="V169" s="46"/>
    </row>
    <row r="170" spans="1:22">
      <c r="A170" s="13"/>
      <c r="B170" s="62" t="s">
        <v>543</v>
      </c>
      <c r="C170" s="61"/>
      <c r="D170" s="63">
        <v>386266</v>
      </c>
      <c r="E170" s="63"/>
      <c r="F170" s="61"/>
      <c r="G170" s="61"/>
      <c r="H170" s="54" t="s">
        <v>170</v>
      </c>
      <c r="I170" s="54"/>
      <c r="J170" s="61"/>
      <c r="K170" s="61"/>
      <c r="L170" s="54" t="s">
        <v>170</v>
      </c>
      <c r="M170" s="54"/>
      <c r="N170" s="61"/>
      <c r="O170" s="61"/>
      <c r="P170" s="54" t="s">
        <v>544</v>
      </c>
      <c r="Q170" s="54"/>
      <c r="R170" s="62" t="s">
        <v>147</v>
      </c>
      <c r="S170" s="61"/>
      <c r="T170" s="54" t="s">
        <v>170</v>
      </c>
      <c r="U170" s="54"/>
      <c r="V170" s="61"/>
    </row>
    <row r="171" spans="1:22" ht="15.75" thickBot="1">
      <c r="A171" s="13"/>
      <c r="B171" s="62"/>
      <c r="C171" s="61"/>
      <c r="D171" s="82"/>
      <c r="E171" s="82"/>
      <c r="F171" s="77"/>
      <c r="G171" s="61"/>
      <c r="H171" s="76"/>
      <c r="I171" s="76"/>
      <c r="J171" s="77"/>
      <c r="K171" s="61"/>
      <c r="L171" s="76"/>
      <c r="M171" s="76"/>
      <c r="N171" s="77"/>
      <c r="O171" s="61"/>
      <c r="P171" s="76"/>
      <c r="Q171" s="76"/>
      <c r="R171" s="81"/>
      <c r="S171" s="61"/>
      <c r="T171" s="76"/>
      <c r="U171" s="76"/>
      <c r="V171" s="77"/>
    </row>
    <row r="172" spans="1:22">
      <c r="A172" s="13"/>
      <c r="B172" s="80" t="s">
        <v>545</v>
      </c>
      <c r="C172" s="46"/>
      <c r="D172" s="83" t="s">
        <v>145</v>
      </c>
      <c r="E172" s="86">
        <v>475994</v>
      </c>
      <c r="F172" s="88"/>
      <c r="G172" s="46"/>
      <c r="H172" s="83" t="s">
        <v>145</v>
      </c>
      <c r="I172" s="86">
        <v>2615437</v>
      </c>
      <c r="J172" s="88"/>
      <c r="K172" s="46"/>
      <c r="L172" s="83" t="s">
        <v>145</v>
      </c>
      <c r="M172" s="86">
        <v>38056</v>
      </c>
      <c r="N172" s="88"/>
      <c r="O172" s="46"/>
      <c r="P172" s="83" t="s">
        <v>145</v>
      </c>
      <c r="Q172" s="75" t="s">
        <v>546</v>
      </c>
      <c r="R172" s="83" t="s">
        <v>147</v>
      </c>
      <c r="S172" s="46"/>
      <c r="T172" s="83" t="s">
        <v>145</v>
      </c>
      <c r="U172" s="86">
        <v>2556094</v>
      </c>
      <c r="V172" s="88"/>
    </row>
    <row r="173" spans="1:22" ht="15.75" thickBot="1">
      <c r="A173" s="13"/>
      <c r="B173" s="80"/>
      <c r="C173" s="46"/>
      <c r="D173" s="84"/>
      <c r="E173" s="87"/>
      <c r="F173" s="89"/>
      <c r="G173" s="46"/>
      <c r="H173" s="84"/>
      <c r="I173" s="87"/>
      <c r="J173" s="89"/>
      <c r="K173" s="46"/>
      <c r="L173" s="84"/>
      <c r="M173" s="87"/>
      <c r="N173" s="89"/>
      <c r="O173" s="46"/>
      <c r="P173" s="84"/>
      <c r="Q173" s="85"/>
      <c r="R173" s="84"/>
      <c r="S173" s="46"/>
      <c r="T173" s="84"/>
      <c r="U173" s="87"/>
      <c r="V173" s="89"/>
    </row>
    <row r="174" spans="1:22" ht="15.75" thickTop="1">
      <c r="A174" s="13"/>
      <c r="B174" s="97" t="s">
        <v>547</v>
      </c>
      <c r="C174" s="61"/>
      <c r="D174" s="147"/>
      <c r="E174" s="147"/>
      <c r="F174" s="98"/>
      <c r="G174" s="61"/>
      <c r="H174" s="147"/>
      <c r="I174" s="147"/>
      <c r="J174" s="98"/>
      <c r="K174" s="61"/>
      <c r="L174" s="147"/>
      <c r="M174" s="147"/>
      <c r="N174" s="98"/>
      <c r="O174" s="61"/>
      <c r="P174" s="147"/>
      <c r="Q174" s="147"/>
      <c r="R174" s="98"/>
      <c r="S174" s="61"/>
      <c r="T174" s="147"/>
      <c r="U174" s="147"/>
      <c r="V174" s="98"/>
    </row>
    <row r="175" spans="1:22">
      <c r="A175" s="13"/>
      <c r="B175" s="97"/>
      <c r="C175" s="61"/>
      <c r="D175" s="96"/>
      <c r="E175" s="96"/>
      <c r="F175" s="61"/>
      <c r="G175" s="61"/>
      <c r="H175" s="96"/>
      <c r="I175" s="96"/>
      <c r="J175" s="61"/>
      <c r="K175" s="61"/>
      <c r="L175" s="96"/>
      <c r="M175" s="96"/>
      <c r="N175" s="61"/>
      <c r="O175" s="61"/>
      <c r="P175" s="96"/>
      <c r="Q175" s="96"/>
      <c r="R175" s="61"/>
      <c r="S175" s="61"/>
      <c r="T175" s="96"/>
      <c r="U175" s="96"/>
      <c r="V175" s="61"/>
    </row>
    <row r="176" spans="1:22">
      <c r="A176" s="13"/>
      <c r="B176" s="80" t="s">
        <v>548</v>
      </c>
      <c r="C176" s="46"/>
      <c r="D176" s="47"/>
      <c r="E176" s="47"/>
      <c r="F176" s="46"/>
      <c r="G176" s="46"/>
      <c r="H176" s="47"/>
      <c r="I176" s="47"/>
      <c r="J176" s="46"/>
      <c r="K176" s="46"/>
      <c r="L176" s="47"/>
      <c r="M176" s="47"/>
      <c r="N176" s="46"/>
      <c r="O176" s="46"/>
      <c r="P176" s="47"/>
      <c r="Q176" s="47"/>
      <c r="R176" s="46"/>
      <c r="S176" s="46"/>
      <c r="T176" s="47"/>
      <c r="U176" s="47"/>
      <c r="V176" s="46"/>
    </row>
    <row r="177" spans="1:22">
      <c r="A177" s="13"/>
      <c r="B177" s="80"/>
      <c r="C177" s="46"/>
      <c r="D177" s="47"/>
      <c r="E177" s="47"/>
      <c r="F177" s="46"/>
      <c r="G177" s="46"/>
      <c r="H177" s="47"/>
      <c r="I177" s="47"/>
      <c r="J177" s="46"/>
      <c r="K177" s="46"/>
      <c r="L177" s="47"/>
      <c r="M177" s="47"/>
      <c r="N177" s="46"/>
      <c r="O177" s="46"/>
      <c r="P177" s="47"/>
      <c r="Q177" s="47"/>
      <c r="R177" s="46"/>
      <c r="S177" s="46"/>
      <c r="T177" s="47"/>
      <c r="U177" s="47"/>
      <c r="V177" s="46"/>
    </row>
    <row r="178" spans="1:22">
      <c r="A178" s="13"/>
      <c r="B178" s="60" t="s">
        <v>82</v>
      </c>
      <c r="C178" s="61"/>
      <c r="D178" s="62" t="s">
        <v>145</v>
      </c>
      <c r="E178" s="54">
        <v>825</v>
      </c>
      <c r="F178" s="61"/>
      <c r="G178" s="61"/>
      <c r="H178" s="62" t="s">
        <v>145</v>
      </c>
      <c r="I178" s="63">
        <v>102690</v>
      </c>
      <c r="J178" s="61"/>
      <c r="K178" s="61"/>
      <c r="L178" s="62" t="s">
        <v>145</v>
      </c>
      <c r="M178" s="63">
        <v>1286</v>
      </c>
      <c r="N178" s="61"/>
      <c r="O178" s="61"/>
      <c r="P178" s="62" t="s">
        <v>145</v>
      </c>
      <c r="Q178" s="54" t="s">
        <v>532</v>
      </c>
      <c r="R178" s="62" t="s">
        <v>147</v>
      </c>
      <c r="S178" s="61"/>
      <c r="T178" s="62" t="s">
        <v>145</v>
      </c>
      <c r="U178" s="63">
        <v>104353</v>
      </c>
      <c r="V178" s="61"/>
    </row>
    <row r="179" spans="1:22">
      <c r="A179" s="13"/>
      <c r="B179" s="60"/>
      <c r="C179" s="61"/>
      <c r="D179" s="62"/>
      <c r="E179" s="54"/>
      <c r="F179" s="61"/>
      <c r="G179" s="61"/>
      <c r="H179" s="62"/>
      <c r="I179" s="63"/>
      <c r="J179" s="61"/>
      <c r="K179" s="61"/>
      <c r="L179" s="62"/>
      <c r="M179" s="63"/>
      <c r="N179" s="61"/>
      <c r="O179" s="61"/>
      <c r="P179" s="62"/>
      <c r="Q179" s="54"/>
      <c r="R179" s="62"/>
      <c r="S179" s="61"/>
      <c r="T179" s="62"/>
      <c r="U179" s="63"/>
      <c r="V179" s="61"/>
    </row>
    <row r="180" spans="1:22">
      <c r="A180" s="13"/>
      <c r="B180" s="49" t="s">
        <v>83</v>
      </c>
      <c r="C180" s="46"/>
      <c r="D180" s="50" t="s">
        <v>170</v>
      </c>
      <c r="E180" s="50"/>
      <c r="F180" s="46"/>
      <c r="G180" s="46"/>
      <c r="H180" s="56">
        <v>520766</v>
      </c>
      <c r="I180" s="56"/>
      <c r="J180" s="46"/>
      <c r="K180" s="46"/>
      <c r="L180" s="56">
        <v>2346</v>
      </c>
      <c r="M180" s="56"/>
      <c r="N180" s="46"/>
      <c r="O180" s="46"/>
      <c r="P180" s="50" t="s">
        <v>170</v>
      </c>
      <c r="Q180" s="50"/>
      <c r="R180" s="46"/>
      <c r="S180" s="46"/>
      <c r="T180" s="56">
        <v>523112</v>
      </c>
      <c r="U180" s="56"/>
      <c r="V180" s="46"/>
    </row>
    <row r="181" spans="1:22">
      <c r="A181" s="13"/>
      <c r="B181" s="49"/>
      <c r="C181" s="46"/>
      <c r="D181" s="50"/>
      <c r="E181" s="50"/>
      <c r="F181" s="46"/>
      <c r="G181" s="46"/>
      <c r="H181" s="56"/>
      <c r="I181" s="56"/>
      <c r="J181" s="46"/>
      <c r="K181" s="46"/>
      <c r="L181" s="56"/>
      <c r="M181" s="56"/>
      <c r="N181" s="46"/>
      <c r="O181" s="46"/>
      <c r="P181" s="50"/>
      <c r="Q181" s="50"/>
      <c r="R181" s="46"/>
      <c r="S181" s="46"/>
      <c r="T181" s="56"/>
      <c r="U181" s="56"/>
      <c r="V181" s="46"/>
    </row>
    <row r="182" spans="1:22">
      <c r="A182" s="13"/>
      <c r="B182" s="60" t="s">
        <v>84</v>
      </c>
      <c r="C182" s="61"/>
      <c r="D182" s="54">
        <v>278</v>
      </c>
      <c r="E182" s="54"/>
      <c r="F182" s="61"/>
      <c r="G182" s="61"/>
      <c r="H182" s="63">
        <v>125544</v>
      </c>
      <c r="I182" s="63"/>
      <c r="J182" s="61"/>
      <c r="K182" s="61"/>
      <c r="L182" s="54">
        <v>145</v>
      </c>
      <c r="M182" s="54"/>
      <c r="N182" s="61"/>
      <c r="O182" s="61"/>
      <c r="P182" s="54" t="s">
        <v>170</v>
      </c>
      <c r="Q182" s="54"/>
      <c r="R182" s="61"/>
      <c r="S182" s="61"/>
      <c r="T182" s="63">
        <v>125967</v>
      </c>
      <c r="U182" s="63"/>
      <c r="V182" s="61"/>
    </row>
    <row r="183" spans="1:22">
      <c r="A183" s="13"/>
      <c r="B183" s="60"/>
      <c r="C183" s="61"/>
      <c r="D183" s="54"/>
      <c r="E183" s="54"/>
      <c r="F183" s="61"/>
      <c r="G183" s="61"/>
      <c r="H183" s="63"/>
      <c r="I183" s="63"/>
      <c r="J183" s="61"/>
      <c r="K183" s="61"/>
      <c r="L183" s="54"/>
      <c r="M183" s="54"/>
      <c r="N183" s="61"/>
      <c r="O183" s="61"/>
      <c r="P183" s="54"/>
      <c r="Q183" s="54"/>
      <c r="R183" s="61"/>
      <c r="S183" s="61"/>
      <c r="T183" s="63"/>
      <c r="U183" s="63"/>
      <c r="V183" s="61"/>
    </row>
    <row r="184" spans="1:22">
      <c r="A184" s="13"/>
      <c r="B184" s="49" t="s">
        <v>85</v>
      </c>
      <c r="C184" s="46"/>
      <c r="D184" s="56">
        <v>7762</v>
      </c>
      <c r="E184" s="56"/>
      <c r="F184" s="46"/>
      <c r="G184" s="46"/>
      <c r="H184" s="56">
        <v>93016</v>
      </c>
      <c r="I184" s="56"/>
      <c r="J184" s="46"/>
      <c r="K184" s="46"/>
      <c r="L184" s="50" t="s">
        <v>170</v>
      </c>
      <c r="M184" s="50"/>
      <c r="N184" s="46"/>
      <c r="O184" s="46"/>
      <c r="P184" s="50" t="s">
        <v>170</v>
      </c>
      <c r="Q184" s="50"/>
      <c r="R184" s="46"/>
      <c r="S184" s="46"/>
      <c r="T184" s="56">
        <v>100778</v>
      </c>
      <c r="U184" s="56"/>
      <c r="V184" s="46"/>
    </row>
    <row r="185" spans="1:22" ht="15.75" thickBot="1">
      <c r="A185" s="13"/>
      <c r="B185" s="49"/>
      <c r="C185" s="46"/>
      <c r="D185" s="57"/>
      <c r="E185" s="57"/>
      <c r="F185" s="52"/>
      <c r="G185" s="46"/>
      <c r="H185" s="57"/>
      <c r="I185" s="57"/>
      <c r="J185" s="52"/>
      <c r="K185" s="46"/>
      <c r="L185" s="51"/>
      <c r="M185" s="51"/>
      <c r="N185" s="52"/>
      <c r="O185" s="46"/>
      <c r="P185" s="51"/>
      <c r="Q185" s="51"/>
      <c r="R185" s="52"/>
      <c r="S185" s="46"/>
      <c r="T185" s="57"/>
      <c r="U185" s="57"/>
      <c r="V185" s="52"/>
    </row>
    <row r="186" spans="1:22">
      <c r="A186" s="13"/>
      <c r="B186" s="136" t="s">
        <v>28</v>
      </c>
      <c r="C186" s="61"/>
      <c r="D186" s="65">
        <v>8865</v>
      </c>
      <c r="E186" s="65"/>
      <c r="F186" s="66"/>
      <c r="G186" s="61"/>
      <c r="H186" s="65">
        <v>842016</v>
      </c>
      <c r="I186" s="65"/>
      <c r="J186" s="66"/>
      <c r="K186" s="61"/>
      <c r="L186" s="65">
        <v>3777</v>
      </c>
      <c r="M186" s="65"/>
      <c r="N186" s="66"/>
      <c r="O186" s="61"/>
      <c r="P186" s="55" t="s">
        <v>532</v>
      </c>
      <c r="Q186" s="55"/>
      <c r="R186" s="70" t="s">
        <v>147</v>
      </c>
      <c r="S186" s="61"/>
      <c r="T186" s="65">
        <v>854210</v>
      </c>
      <c r="U186" s="65"/>
      <c r="V186" s="66"/>
    </row>
    <row r="187" spans="1:22" ht="15.75" thickBot="1">
      <c r="A187" s="13"/>
      <c r="B187" s="136"/>
      <c r="C187" s="61"/>
      <c r="D187" s="82"/>
      <c r="E187" s="82"/>
      <c r="F187" s="77"/>
      <c r="G187" s="61"/>
      <c r="H187" s="82"/>
      <c r="I187" s="82"/>
      <c r="J187" s="77"/>
      <c r="K187" s="61"/>
      <c r="L187" s="82"/>
      <c r="M187" s="82"/>
      <c r="N187" s="77"/>
      <c r="O187" s="61"/>
      <c r="P187" s="76"/>
      <c r="Q187" s="76"/>
      <c r="R187" s="81"/>
      <c r="S187" s="61"/>
      <c r="T187" s="82"/>
      <c r="U187" s="82"/>
      <c r="V187" s="77"/>
    </row>
    <row r="188" spans="1:22">
      <c r="A188" s="13"/>
      <c r="B188" s="80" t="s">
        <v>549</v>
      </c>
      <c r="C188" s="46"/>
      <c r="D188" s="75" t="s">
        <v>170</v>
      </c>
      <c r="E188" s="75"/>
      <c r="F188" s="88"/>
      <c r="G188" s="46"/>
      <c r="H188" s="86">
        <v>861632</v>
      </c>
      <c r="I188" s="86"/>
      <c r="J188" s="88"/>
      <c r="K188" s="46"/>
      <c r="L188" s="75" t="s">
        <v>170</v>
      </c>
      <c r="M188" s="75"/>
      <c r="N188" s="88"/>
      <c r="O188" s="46"/>
      <c r="P188" s="75" t="s">
        <v>170</v>
      </c>
      <c r="Q188" s="75"/>
      <c r="R188" s="88"/>
      <c r="S188" s="46"/>
      <c r="T188" s="86">
        <v>861632</v>
      </c>
      <c r="U188" s="86"/>
      <c r="V188" s="88"/>
    </row>
    <row r="189" spans="1:22">
      <c r="A189" s="13"/>
      <c r="B189" s="80"/>
      <c r="C189" s="46"/>
      <c r="D189" s="50"/>
      <c r="E189" s="50"/>
      <c r="F189" s="46"/>
      <c r="G189" s="46"/>
      <c r="H189" s="56"/>
      <c r="I189" s="56"/>
      <c r="J189" s="46"/>
      <c r="K189" s="46"/>
      <c r="L189" s="50"/>
      <c r="M189" s="50"/>
      <c r="N189" s="46"/>
      <c r="O189" s="46"/>
      <c r="P189" s="50"/>
      <c r="Q189" s="50"/>
      <c r="R189" s="46"/>
      <c r="S189" s="46"/>
      <c r="T189" s="56"/>
      <c r="U189" s="56"/>
      <c r="V189" s="46"/>
    </row>
    <row r="190" spans="1:22">
      <c r="A190" s="13"/>
      <c r="B190" s="62" t="s">
        <v>550</v>
      </c>
      <c r="C190" s="61"/>
      <c r="D190" s="63">
        <v>162479</v>
      </c>
      <c r="E190" s="63"/>
      <c r="F190" s="61"/>
      <c r="G190" s="61"/>
      <c r="H190" s="54" t="s">
        <v>170</v>
      </c>
      <c r="I190" s="54"/>
      <c r="J190" s="61"/>
      <c r="K190" s="61"/>
      <c r="L190" s="54" t="s">
        <v>170</v>
      </c>
      <c r="M190" s="54"/>
      <c r="N190" s="61"/>
      <c r="O190" s="61"/>
      <c r="P190" s="54" t="s">
        <v>542</v>
      </c>
      <c r="Q190" s="54"/>
      <c r="R190" s="62" t="s">
        <v>147</v>
      </c>
      <c r="S190" s="61"/>
      <c r="T190" s="54" t="s">
        <v>170</v>
      </c>
      <c r="U190" s="54"/>
      <c r="V190" s="61"/>
    </row>
    <row r="191" spans="1:22">
      <c r="A191" s="13"/>
      <c r="B191" s="62"/>
      <c r="C191" s="61"/>
      <c r="D191" s="63"/>
      <c r="E191" s="63"/>
      <c r="F191" s="61"/>
      <c r="G191" s="61"/>
      <c r="H191" s="54"/>
      <c r="I191" s="54"/>
      <c r="J191" s="61"/>
      <c r="K191" s="61"/>
      <c r="L191" s="54"/>
      <c r="M191" s="54"/>
      <c r="N191" s="61"/>
      <c r="O191" s="61"/>
      <c r="P191" s="54"/>
      <c r="Q191" s="54"/>
      <c r="R191" s="62"/>
      <c r="S191" s="61"/>
      <c r="T191" s="54"/>
      <c r="U191" s="54"/>
      <c r="V191" s="61"/>
    </row>
    <row r="192" spans="1:22">
      <c r="A192" s="13"/>
      <c r="B192" s="80" t="s">
        <v>551</v>
      </c>
      <c r="C192" s="46"/>
      <c r="D192" s="47"/>
      <c r="E192" s="47"/>
      <c r="F192" s="46"/>
      <c r="G192" s="46"/>
      <c r="H192" s="47"/>
      <c r="I192" s="47"/>
      <c r="J192" s="46"/>
      <c r="K192" s="46"/>
      <c r="L192" s="47"/>
      <c r="M192" s="47"/>
      <c r="N192" s="46"/>
      <c r="O192" s="46"/>
      <c r="P192" s="47"/>
      <c r="Q192" s="47"/>
      <c r="R192" s="46"/>
      <c r="S192" s="46"/>
      <c r="T192" s="47">
        <v>0</v>
      </c>
      <c r="U192" s="47"/>
      <c r="V192" s="46"/>
    </row>
    <row r="193" spans="1:22">
      <c r="A193" s="13"/>
      <c r="B193" s="80"/>
      <c r="C193" s="46"/>
      <c r="D193" s="47"/>
      <c r="E193" s="47"/>
      <c r="F193" s="46"/>
      <c r="G193" s="46"/>
      <c r="H193" s="47"/>
      <c r="I193" s="47"/>
      <c r="J193" s="46"/>
      <c r="K193" s="46"/>
      <c r="L193" s="47"/>
      <c r="M193" s="47"/>
      <c r="N193" s="46"/>
      <c r="O193" s="46"/>
      <c r="P193" s="47"/>
      <c r="Q193" s="47"/>
      <c r="R193" s="46"/>
      <c r="S193" s="46"/>
      <c r="T193" s="47"/>
      <c r="U193" s="47"/>
      <c r="V193" s="46"/>
    </row>
    <row r="194" spans="1:22">
      <c r="A194" s="13"/>
      <c r="B194" s="60" t="s">
        <v>88</v>
      </c>
      <c r="C194" s="61"/>
      <c r="D194" s="54" t="s">
        <v>170</v>
      </c>
      <c r="E194" s="54"/>
      <c r="F194" s="61"/>
      <c r="G194" s="61"/>
      <c r="H194" s="63">
        <v>401264</v>
      </c>
      <c r="I194" s="63"/>
      <c r="J194" s="61"/>
      <c r="K194" s="61"/>
      <c r="L194" s="54" t="s">
        <v>170</v>
      </c>
      <c r="M194" s="54"/>
      <c r="N194" s="61"/>
      <c r="O194" s="61"/>
      <c r="P194" s="54" t="s">
        <v>170</v>
      </c>
      <c r="Q194" s="54"/>
      <c r="R194" s="61"/>
      <c r="S194" s="61"/>
      <c r="T194" s="63">
        <v>401264</v>
      </c>
      <c r="U194" s="63"/>
      <c r="V194" s="61"/>
    </row>
    <row r="195" spans="1:22">
      <c r="A195" s="13"/>
      <c r="B195" s="60"/>
      <c r="C195" s="61"/>
      <c r="D195" s="54"/>
      <c r="E195" s="54"/>
      <c r="F195" s="61"/>
      <c r="G195" s="61"/>
      <c r="H195" s="63"/>
      <c r="I195" s="63"/>
      <c r="J195" s="61"/>
      <c r="K195" s="61"/>
      <c r="L195" s="54"/>
      <c r="M195" s="54"/>
      <c r="N195" s="61"/>
      <c r="O195" s="61"/>
      <c r="P195" s="54"/>
      <c r="Q195" s="54"/>
      <c r="R195" s="61"/>
      <c r="S195" s="61"/>
      <c r="T195" s="63"/>
      <c r="U195" s="63"/>
      <c r="V195" s="61"/>
    </row>
    <row r="196" spans="1:22">
      <c r="A196" s="13"/>
      <c r="B196" s="49" t="s">
        <v>89</v>
      </c>
      <c r="C196" s="46"/>
      <c r="D196" s="50">
        <v>982</v>
      </c>
      <c r="E196" s="50"/>
      <c r="F196" s="46"/>
      <c r="G196" s="46"/>
      <c r="H196" s="56">
        <v>77635</v>
      </c>
      <c r="I196" s="56"/>
      <c r="J196" s="46"/>
      <c r="K196" s="46"/>
      <c r="L196" s="50">
        <v>750</v>
      </c>
      <c r="M196" s="50"/>
      <c r="N196" s="46"/>
      <c r="O196" s="46"/>
      <c r="P196" s="50" t="s">
        <v>170</v>
      </c>
      <c r="Q196" s="50"/>
      <c r="R196" s="46"/>
      <c r="S196" s="46"/>
      <c r="T196" s="56">
        <v>79367</v>
      </c>
      <c r="U196" s="56"/>
      <c r="V196" s="46"/>
    </row>
    <row r="197" spans="1:22">
      <c r="A197" s="13"/>
      <c r="B197" s="49"/>
      <c r="C197" s="46"/>
      <c r="D197" s="50"/>
      <c r="E197" s="50"/>
      <c r="F197" s="46"/>
      <c r="G197" s="46"/>
      <c r="H197" s="56"/>
      <c r="I197" s="56"/>
      <c r="J197" s="46"/>
      <c r="K197" s="46"/>
      <c r="L197" s="50"/>
      <c r="M197" s="50"/>
      <c r="N197" s="46"/>
      <c r="O197" s="46"/>
      <c r="P197" s="50"/>
      <c r="Q197" s="50"/>
      <c r="R197" s="46"/>
      <c r="S197" s="46"/>
      <c r="T197" s="56"/>
      <c r="U197" s="56"/>
      <c r="V197" s="46"/>
    </row>
    <row r="198" spans="1:22">
      <c r="A198" s="13"/>
      <c r="B198" s="60" t="s">
        <v>552</v>
      </c>
      <c r="C198" s="61"/>
      <c r="D198" s="54" t="s">
        <v>170</v>
      </c>
      <c r="E198" s="54"/>
      <c r="F198" s="61"/>
      <c r="G198" s="61"/>
      <c r="H198" s="63">
        <v>80153</v>
      </c>
      <c r="I198" s="63"/>
      <c r="J198" s="61"/>
      <c r="K198" s="61"/>
      <c r="L198" s="54" t="s">
        <v>170</v>
      </c>
      <c r="M198" s="54"/>
      <c r="N198" s="61"/>
      <c r="O198" s="61"/>
      <c r="P198" s="54" t="s">
        <v>539</v>
      </c>
      <c r="Q198" s="54"/>
      <c r="R198" s="62" t="s">
        <v>147</v>
      </c>
      <c r="S198" s="61"/>
      <c r="T198" s="63">
        <v>55953</v>
      </c>
      <c r="U198" s="63"/>
      <c r="V198" s="61"/>
    </row>
    <row r="199" spans="1:22" ht="15.75" thickBot="1">
      <c r="A199" s="13"/>
      <c r="B199" s="60"/>
      <c r="C199" s="61"/>
      <c r="D199" s="76"/>
      <c r="E199" s="76"/>
      <c r="F199" s="77"/>
      <c r="G199" s="61"/>
      <c r="H199" s="82"/>
      <c r="I199" s="82"/>
      <c r="J199" s="77"/>
      <c r="K199" s="61"/>
      <c r="L199" s="76"/>
      <c r="M199" s="76"/>
      <c r="N199" s="77"/>
      <c r="O199" s="61"/>
      <c r="P199" s="76"/>
      <c r="Q199" s="76"/>
      <c r="R199" s="81"/>
      <c r="S199" s="61"/>
      <c r="T199" s="82"/>
      <c r="U199" s="82"/>
      <c r="V199" s="77"/>
    </row>
    <row r="200" spans="1:22">
      <c r="A200" s="13"/>
      <c r="B200" s="145" t="s">
        <v>28</v>
      </c>
      <c r="C200" s="46"/>
      <c r="D200" s="75">
        <v>982</v>
      </c>
      <c r="E200" s="75"/>
      <c r="F200" s="88"/>
      <c r="G200" s="46"/>
      <c r="H200" s="86">
        <v>559052</v>
      </c>
      <c r="I200" s="86"/>
      <c r="J200" s="88"/>
      <c r="K200" s="46"/>
      <c r="L200" s="75">
        <v>750</v>
      </c>
      <c r="M200" s="75"/>
      <c r="N200" s="88"/>
      <c r="O200" s="46"/>
      <c r="P200" s="75" t="s">
        <v>539</v>
      </c>
      <c r="Q200" s="75"/>
      <c r="R200" s="83" t="s">
        <v>147</v>
      </c>
      <c r="S200" s="46"/>
      <c r="T200" s="86">
        <v>536584</v>
      </c>
      <c r="U200" s="86"/>
      <c r="V200" s="88"/>
    </row>
    <row r="201" spans="1:22">
      <c r="A201" s="13"/>
      <c r="B201" s="145"/>
      <c r="C201" s="46"/>
      <c r="D201" s="140"/>
      <c r="E201" s="140"/>
      <c r="F201" s="139"/>
      <c r="G201" s="46"/>
      <c r="H201" s="56"/>
      <c r="I201" s="56"/>
      <c r="J201" s="46"/>
      <c r="K201" s="46"/>
      <c r="L201" s="140"/>
      <c r="M201" s="140"/>
      <c r="N201" s="139"/>
      <c r="O201" s="46"/>
      <c r="P201" s="140"/>
      <c r="Q201" s="140"/>
      <c r="R201" s="141"/>
      <c r="S201" s="46"/>
      <c r="T201" s="138"/>
      <c r="U201" s="138"/>
      <c r="V201" s="139"/>
    </row>
    <row r="202" spans="1:22">
      <c r="A202" s="13"/>
      <c r="B202" s="62" t="s">
        <v>553</v>
      </c>
      <c r="C202" s="61"/>
      <c r="D202" s="63">
        <v>303668</v>
      </c>
      <c r="E202" s="63"/>
      <c r="F202" s="61"/>
      <c r="G202" s="61"/>
      <c r="H202" s="63">
        <v>352737</v>
      </c>
      <c r="I202" s="63"/>
      <c r="J202" s="61"/>
      <c r="K202" s="61"/>
      <c r="L202" s="63">
        <v>33529</v>
      </c>
      <c r="M202" s="63"/>
      <c r="N202" s="61"/>
      <c r="O202" s="61"/>
      <c r="P202" s="54" t="s">
        <v>544</v>
      </c>
      <c r="Q202" s="54"/>
      <c r="R202" s="62" t="s">
        <v>147</v>
      </c>
      <c r="S202" s="61"/>
      <c r="T202" s="63">
        <v>303668</v>
      </c>
      <c r="U202" s="63"/>
      <c r="V202" s="61"/>
    </row>
    <row r="203" spans="1:22" ht="15.75" thickBot="1">
      <c r="A203" s="13"/>
      <c r="B203" s="62"/>
      <c r="C203" s="61"/>
      <c r="D203" s="82"/>
      <c r="E203" s="82"/>
      <c r="F203" s="77"/>
      <c r="G203" s="61"/>
      <c r="H203" s="82"/>
      <c r="I203" s="82"/>
      <c r="J203" s="77"/>
      <c r="K203" s="61"/>
      <c r="L203" s="82"/>
      <c r="M203" s="82"/>
      <c r="N203" s="77"/>
      <c r="O203" s="61"/>
      <c r="P203" s="76"/>
      <c r="Q203" s="76"/>
      <c r="R203" s="81"/>
      <c r="S203" s="61"/>
      <c r="T203" s="82"/>
      <c r="U203" s="82"/>
      <c r="V203" s="77"/>
    </row>
    <row r="204" spans="1:22">
      <c r="A204" s="13"/>
      <c r="B204" s="80" t="s">
        <v>554</v>
      </c>
      <c r="C204" s="46"/>
      <c r="D204" s="83" t="s">
        <v>145</v>
      </c>
      <c r="E204" s="86">
        <v>475994</v>
      </c>
      <c r="F204" s="88"/>
      <c r="G204" s="46"/>
      <c r="H204" s="83" t="s">
        <v>145</v>
      </c>
      <c r="I204" s="86">
        <v>2615437</v>
      </c>
      <c r="J204" s="88"/>
      <c r="K204" s="46"/>
      <c r="L204" s="83" t="s">
        <v>145</v>
      </c>
      <c r="M204" s="86">
        <v>38056</v>
      </c>
      <c r="N204" s="88"/>
      <c r="O204" s="46"/>
      <c r="P204" s="83" t="s">
        <v>145</v>
      </c>
      <c r="Q204" s="75" t="s">
        <v>546</v>
      </c>
      <c r="R204" s="83" t="s">
        <v>147</v>
      </c>
      <c r="S204" s="46"/>
      <c r="T204" s="83" t="s">
        <v>145</v>
      </c>
      <c r="U204" s="86">
        <v>2556094</v>
      </c>
      <c r="V204" s="88"/>
    </row>
    <row r="205" spans="1:22" ht="15.75" thickBot="1">
      <c r="A205" s="13"/>
      <c r="B205" s="80"/>
      <c r="C205" s="46"/>
      <c r="D205" s="84"/>
      <c r="E205" s="87"/>
      <c r="F205" s="89"/>
      <c r="G205" s="46"/>
      <c r="H205" s="84"/>
      <c r="I205" s="87"/>
      <c r="J205" s="89"/>
      <c r="K205" s="46"/>
      <c r="L205" s="84"/>
      <c r="M205" s="87"/>
      <c r="N205" s="89"/>
      <c r="O205" s="46"/>
      <c r="P205" s="84"/>
      <c r="Q205" s="85"/>
      <c r="R205" s="84"/>
      <c r="S205" s="46"/>
      <c r="T205" s="84"/>
      <c r="U205" s="87"/>
      <c r="V205" s="89"/>
    </row>
    <row r="206" spans="1:22" ht="15.75" thickTop="1">
      <c r="A206" s="13"/>
      <c r="B206" s="90"/>
      <c r="C206" s="90"/>
      <c r="D206" s="90"/>
      <c r="E206" s="90"/>
      <c r="F206" s="90"/>
      <c r="G206" s="90"/>
      <c r="H206" s="90"/>
      <c r="I206" s="90"/>
      <c r="J206" s="90"/>
      <c r="K206" s="90"/>
      <c r="L206" s="90"/>
      <c r="M206" s="90"/>
      <c r="N206" s="90"/>
      <c r="O206" s="90"/>
      <c r="P206" s="90"/>
      <c r="Q206" s="90"/>
      <c r="R206" s="90"/>
      <c r="S206" s="90"/>
      <c r="T206" s="90"/>
      <c r="U206" s="90"/>
      <c r="V206" s="90"/>
    </row>
    <row r="207" spans="1:22">
      <c r="A207" s="13"/>
      <c r="B207" s="90"/>
      <c r="C207" s="90"/>
      <c r="D207" s="90"/>
      <c r="E207" s="90"/>
      <c r="F207" s="90"/>
      <c r="G207" s="90"/>
      <c r="H207" s="90"/>
      <c r="I207" s="90"/>
      <c r="J207" s="90"/>
      <c r="K207" s="90"/>
      <c r="L207" s="90"/>
      <c r="M207" s="90"/>
      <c r="N207" s="90"/>
      <c r="O207" s="90"/>
      <c r="P207" s="90"/>
      <c r="Q207" s="90"/>
      <c r="R207" s="90"/>
      <c r="S207" s="90"/>
      <c r="T207" s="90"/>
      <c r="U207" s="90"/>
      <c r="V207" s="90"/>
    </row>
    <row r="208" spans="1:22">
      <c r="A208" s="13"/>
      <c r="B208" s="90"/>
      <c r="C208" s="90"/>
      <c r="D208" s="90"/>
      <c r="E208" s="90"/>
      <c r="F208" s="90"/>
      <c r="G208" s="90"/>
      <c r="H208" s="90"/>
      <c r="I208" s="90"/>
      <c r="J208" s="90"/>
      <c r="K208" s="90"/>
      <c r="L208" s="90"/>
      <c r="M208" s="90"/>
      <c r="N208" s="90"/>
      <c r="O208" s="90"/>
      <c r="P208" s="90"/>
      <c r="Q208" s="90"/>
      <c r="R208" s="90"/>
      <c r="S208" s="90"/>
      <c r="T208" s="90"/>
      <c r="U208" s="90"/>
      <c r="V208" s="90"/>
    </row>
    <row r="209" spans="1:22">
      <c r="A209" s="13"/>
      <c r="B209" s="90"/>
      <c r="C209" s="90"/>
      <c r="D209" s="90"/>
      <c r="E209" s="90"/>
      <c r="F209" s="90"/>
      <c r="G209" s="90"/>
      <c r="H209" s="90"/>
      <c r="I209" s="90"/>
      <c r="J209" s="90"/>
      <c r="K209" s="90"/>
      <c r="L209" s="90"/>
      <c r="M209" s="90"/>
      <c r="N209" s="90"/>
      <c r="O209" s="90"/>
      <c r="P209" s="90"/>
      <c r="Q209" s="90"/>
      <c r="R209" s="90"/>
      <c r="S209" s="90"/>
      <c r="T209" s="90"/>
      <c r="U209" s="90"/>
      <c r="V209" s="90"/>
    </row>
    <row r="210" spans="1:22">
      <c r="A210" s="13"/>
      <c r="B210" s="90"/>
      <c r="C210" s="90"/>
      <c r="D210" s="90"/>
      <c r="E210" s="90"/>
      <c r="F210" s="90"/>
      <c r="G210" s="90"/>
      <c r="H210" s="90"/>
      <c r="I210" s="90"/>
      <c r="J210" s="90"/>
      <c r="K210" s="90"/>
      <c r="L210" s="90"/>
      <c r="M210" s="90"/>
      <c r="N210" s="90"/>
      <c r="O210" s="90"/>
      <c r="P210" s="90"/>
      <c r="Q210" s="90"/>
      <c r="R210" s="90"/>
      <c r="S210" s="90"/>
      <c r="T210" s="90"/>
      <c r="U210" s="90"/>
      <c r="V210" s="90"/>
    </row>
    <row r="211" spans="1:22">
      <c r="A211" s="13"/>
      <c r="B211" s="90"/>
      <c r="C211" s="90"/>
      <c r="D211" s="90"/>
      <c r="E211" s="90"/>
      <c r="F211" s="90"/>
      <c r="G211" s="90"/>
      <c r="H211" s="90"/>
      <c r="I211" s="90"/>
      <c r="J211" s="90"/>
      <c r="K211" s="90"/>
      <c r="L211" s="90"/>
      <c r="M211" s="90"/>
      <c r="N211" s="90"/>
      <c r="O211" s="90"/>
      <c r="P211" s="90"/>
      <c r="Q211" s="90"/>
      <c r="R211" s="90"/>
      <c r="S211" s="90"/>
      <c r="T211" s="90"/>
      <c r="U211" s="90"/>
      <c r="V211" s="90"/>
    </row>
    <row r="212" spans="1:22">
      <c r="A212" s="13"/>
      <c r="B212" s="151" t="s">
        <v>528</v>
      </c>
      <c r="C212" s="151"/>
      <c r="D212" s="151"/>
      <c r="E212" s="151"/>
      <c r="F212" s="151"/>
      <c r="G212" s="151"/>
      <c r="H212" s="151"/>
      <c r="I212" s="151"/>
      <c r="J212" s="151"/>
      <c r="K212" s="151"/>
      <c r="L212" s="151"/>
      <c r="M212" s="151"/>
      <c r="N212" s="151"/>
      <c r="O212" s="151"/>
      <c r="P212" s="151"/>
      <c r="Q212" s="151"/>
      <c r="R212" s="151"/>
      <c r="S212" s="151"/>
      <c r="T212" s="151"/>
      <c r="U212" s="151"/>
      <c r="V212" s="151"/>
    </row>
    <row r="213" spans="1:22">
      <c r="A213" s="13"/>
      <c r="B213" s="151" t="s">
        <v>555</v>
      </c>
      <c r="C213" s="151"/>
      <c r="D213" s="151"/>
      <c r="E213" s="151"/>
      <c r="F213" s="151"/>
      <c r="G213" s="151"/>
      <c r="H213" s="151"/>
      <c r="I213" s="151"/>
      <c r="J213" s="151"/>
      <c r="K213" s="151"/>
      <c r="L213" s="151"/>
      <c r="M213" s="151"/>
      <c r="N213" s="151"/>
      <c r="O213" s="151"/>
      <c r="P213" s="151"/>
      <c r="Q213" s="151"/>
      <c r="R213" s="151"/>
      <c r="S213" s="151"/>
      <c r="T213" s="151"/>
      <c r="U213" s="151"/>
      <c r="V213" s="151"/>
    </row>
    <row r="214" spans="1:22">
      <c r="A214" s="13"/>
      <c r="B214" s="39"/>
      <c r="C214" s="39"/>
      <c r="D214" s="39"/>
      <c r="E214" s="39"/>
      <c r="F214" s="39"/>
      <c r="G214" s="39"/>
      <c r="H214" s="39"/>
      <c r="I214" s="39"/>
      <c r="J214" s="39"/>
      <c r="K214" s="39"/>
      <c r="L214" s="39"/>
      <c r="M214" s="39"/>
      <c r="N214" s="39"/>
      <c r="O214" s="39"/>
      <c r="P214" s="39"/>
      <c r="Q214" s="39"/>
      <c r="R214" s="39"/>
      <c r="S214" s="39"/>
      <c r="T214" s="39"/>
      <c r="U214" s="39"/>
      <c r="V214" s="39"/>
    </row>
    <row r="215" spans="1:22">
      <c r="A215" s="13"/>
      <c r="B215" s="11"/>
      <c r="C215" s="11"/>
      <c r="D215" s="11"/>
      <c r="E215" s="11"/>
      <c r="F215" s="11"/>
      <c r="G215" s="11"/>
      <c r="H215" s="11"/>
      <c r="I215" s="11"/>
      <c r="J215" s="11"/>
      <c r="K215" s="11"/>
      <c r="L215" s="11"/>
      <c r="M215" s="11"/>
      <c r="N215" s="11"/>
      <c r="O215" s="11"/>
      <c r="P215" s="11"/>
      <c r="Q215" s="11"/>
      <c r="R215" s="11"/>
      <c r="S215" s="11"/>
      <c r="T215" s="11"/>
      <c r="U215" s="11"/>
      <c r="V215" s="11"/>
    </row>
    <row r="216" spans="1:22">
      <c r="A216" s="13"/>
      <c r="B216" s="102"/>
      <c r="C216" s="61"/>
      <c r="D216" s="43" t="s">
        <v>479</v>
      </c>
      <c r="E216" s="43"/>
      <c r="F216" s="43"/>
      <c r="G216" s="61"/>
      <c r="H216" s="43" t="s">
        <v>481</v>
      </c>
      <c r="I216" s="43"/>
      <c r="J216" s="43"/>
      <c r="K216" s="61"/>
      <c r="L216" s="43" t="s">
        <v>483</v>
      </c>
      <c r="M216" s="43"/>
      <c r="N216" s="43"/>
      <c r="O216" s="61"/>
      <c r="P216" s="43" t="s">
        <v>485</v>
      </c>
      <c r="Q216" s="43"/>
      <c r="R216" s="43"/>
      <c r="S216" s="61"/>
      <c r="T216" s="43" t="s">
        <v>486</v>
      </c>
      <c r="U216" s="43"/>
      <c r="V216" s="43"/>
    </row>
    <row r="217" spans="1:22">
      <c r="A217" s="13"/>
      <c r="B217" s="102"/>
      <c r="C217" s="61"/>
      <c r="D217" s="43" t="s">
        <v>480</v>
      </c>
      <c r="E217" s="43"/>
      <c r="F217" s="43"/>
      <c r="G217" s="61"/>
      <c r="H217" s="43" t="s">
        <v>482</v>
      </c>
      <c r="I217" s="43"/>
      <c r="J217" s="43"/>
      <c r="K217" s="61"/>
      <c r="L217" s="43" t="s">
        <v>484</v>
      </c>
      <c r="M217" s="43"/>
      <c r="N217" s="43"/>
      <c r="O217" s="61"/>
      <c r="P217" s="43"/>
      <c r="Q217" s="43"/>
      <c r="R217" s="43"/>
      <c r="S217" s="61"/>
      <c r="T217" s="43"/>
      <c r="U217" s="43"/>
      <c r="V217" s="43"/>
    </row>
    <row r="218" spans="1:22" ht="15.75" thickBot="1">
      <c r="A218" s="13"/>
      <c r="B218" s="102"/>
      <c r="C218" s="61"/>
      <c r="D218" s="79"/>
      <c r="E218" s="79"/>
      <c r="F218" s="79"/>
      <c r="G218" s="61"/>
      <c r="H218" s="42" t="s">
        <v>480</v>
      </c>
      <c r="I218" s="42"/>
      <c r="J218" s="42"/>
      <c r="K218" s="61"/>
      <c r="L218" s="79"/>
      <c r="M218" s="79"/>
      <c r="N218" s="79"/>
      <c r="O218" s="61"/>
      <c r="P218" s="42"/>
      <c r="Q218" s="42"/>
      <c r="R218" s="42"/>
      <c r="S218" s="61"/>
      <c r="T218" s="42"/>
      <c r="U218" s="42"/>
      <c r="V218" s="42"/>
    </row>
    <row r="219" spans="1:22">
      <c r="A219" s="13"/>
      <c r="B219" s="12"/>
      <c r="C219" s="12"/>
      <c r="D219" s="43" t="s">
        <v>142</v>
      </c>
      <c r="E219" s="43"/>
      <c r="F219" s="43"/>
      <c r="G219" s="43"/>
      <c r="H219" s="43"/>
      <c r="I219" s="43"/>
      <c r="J219" s="43"/>
      <c r="K219" s="43"/>
      <c r="L219" s="43"/>
      <c r="M219" s="43"/>
      <c r="N219" s="43"/>
      <c r="O219" s="43"/>
      <c r="P219" s="43"/>
      <c r="Q219" s="43"/>
      <c r="R219" s="43"/>
      <c r="S219" s="43"/>
      <c r="T219" s="43"/>
      <c r="U219" s="43"/>
      <c r="V219" s="43"/>
    </row>
    <row r="220" spans="1:22">
      <c r="A220" s="13"/>
      <c r="B220" s="80" t="s">
        <v>530</v>
      </c>
      <c r="C220" s="46"/>
      <c r="D220" s="46"/>
      <c r="E220" s="46"/>
      <c r="F220" s="46"/>
      <c r="G220" s="46"/>
      <c r="H220" s="47"/>
      <c r="I220" s="47"/>
      <c r="J220" s="46"/>
      <c r="K220" s="46"/>
      <c r="L220" s="47"/>
      <c r="M220" s="47"/>
      <c r="N220" s="46"/>
      <c r="O220" s="46"/>
      <c r="P220" s="47"/>
      <c r="Q220" s="47"/>
      <c r="R220" s="46"/>
      <c r="S220" s="46"/>
      <c r="T220" s="47"/>
      <c r="U220" s="47"/>
      <c r="V220" s="46"/>
    </row>
    <row r="221" spans="1:22">
      <c r="A221" s="13"/>
      <c r="B221" s="80"/>
      <c r="C221" s="46"/>
      <c r="D221" s="46"/>
      <c r="E221" s="46"/>
      <c r="F221" s="46"/>
      <c r="G221" s="46"/>
      <c r="H221" s="47"/>
      <c r="I221" s="47"/>
      <c r="J221" s="46"/>
      <c r="K221" s="46"/>
      <c r="L221" s="47"/>
      <c r="M221" s="47"/>
      <c r="N221" s="46"/>
      <c r="O221" s="46"/>
      <c r="P221" s="47"/>
      <c r="Q221" s="47"/>
      <c r="R221" s="46"/>
      <c r="S221" s="46"/>
      <c r="T221" s="47"/>
      <c r="U221" s="47"/>
      <c r="V221" s="46"/>
    </row>
    <row r="222" spans="1:22">
      <c r="A222" s="13"/>
      <c r="B222" s="97" t="s">
        <v>531</v>
      </c>
      <c r="C222" s="61"/>
      <c r="D222" s="96"/>
      <c r="E222" s="96"/>
      <c r="F222" s="61"/>
      <c r="G222" s="61"/>
      <c r="H222" s="96"/>
      <c r="I222" s="96"/>
      <c r="J222" s="61"/>
      <c r="K222" s="61"/>
      <c r="L222" s="96"/>
      <c r="M222" s="96"/>
      <c r="N222" s="61"/>
      <c r="O222" s="61"/>
      <c r="P222" s="96"/>
      <c r="Q222" s="96"/>
      <c r="R222" s="61"/>
      <c r="S222" s="61"/>
      <c r="T222" s="96"/>
      <c r="U222" s="96"/>
      <c r="V222" s="61"/>
    </row>
    <row r="223" spans="1:22">
      <c r="A223" s="13"/>
      <c r="B223" s="97"/>
      <c r="C223" s="61"/>
      <c r="D223" s="96"/>
      <c r="E223" s="96"/>
      <c r="F223" s="61"/>
      <c r="G223" s="61"/>
      <c r="H223" s="96"/>
      <c r="I223" s="96"/>
      <c r="J223" s="61"/>
      <c r="K223" s="61"/>
      <c r="L223" s="96"/>
      <c r="M223" s="96"/>
      <c r="N223" s="61"/>
      <c r="O223" s="61"/>
      <c r="P223" s="96"/>
      <c r="Q223" s="96"/>
      <c r="R223" s="61"/>
      <c r="S223" s="61"/>
      <c r="T223" s="96"/>
      <c r="U223" s="96"/>
      <c r="V223" s="61"/>
    </row>
    <row r="224" spans="1:22">
      <c r="A224" s="13"/>
      <c r="B224" s="49" t="s">
        <v>68</v>
      </c>
      <c r="C224" s="46"/>
      <c r="D224" s="53" t="s">
        <v>145</v>
      </c>
      <c r="E224" s="56">
        <v>79532</v>
      </c>
      <c r="F224" s="46"/>
      <c r="G224" s="46"/>
      <c r="H224" s="53" t="s">
        <v>145</v>
      </c>
      <c r="I224" s="56">
        <v>179676</v>
      </c>
      <c r="J224" s="46"/>
      <c r="K224" s="46"/>
      <c r="L224" s="53" t="s">
        <v>145</v>
      </c>
      <c r="M224" s="56">
        <v>4879</v>
      </c>
      <c r="N224" s="46"/>
      <c r="O224" s="46"/>
      <c r="P224" s="53" t="s">
        <v>145</v>
      </c>
      <c r="Q224" s="50" t="s">
        <v>170</v>
      </c>
      <c r="R224" s="46"/>
      <c r="S224" s="46"/>
      <c r="T224" s="53" t="s">
        <v>145</v>
      </c>
      <c r="U224" s="56">
        <v>264087</v>
      </c>
      <c r="V224" s="46"/>
    </row>
    <row r="225" spans="1:22">
      <c r="A225" s="13"/>
      <c r="B225" s="49"/>
      <c r="C225" s="46"/>
      <c r="D225" s="53"/>
      <c r="E225" s="56"/>
      <c r="F225" s="46"/>
      <c r="G225" s="46"/>
      <c r="H225" s="53"/>
      <c r="I225" s="56"/>
      <c r="J225" s="46"/>
      <c r="K225" s="46"/>
      <c r="L225" s="53"/>
      <c r="M225" s="56"/>
      <c r="N225" s="46"/>
      <c r="O225" s="46"/>
      <c r="P225" s="53"/>
      <c r="Q225" s="50"/>
      <c r="R225" s="46"/>
      <c r="S225" s="46"/>
      <c r="T225" s="53"/>
      <c r="U225" s="56"/>
      <c r="V225" s="46"/>
    </row>
    <row r="226" spans="1:22">
      <c r="A226" s="13"/>
      <c r="B226" s="60" t="s">
        <v>69</v>
      </c>
      <c r="C226" s="61"/>
      <c r="D226" s="54" t="s">
        <v>170</v>
      </c>
      <c r="E226" s="54"/>
      <c r="F226" s="61"/>
      <c r="G226" s="61"/>
      <c r="H226" s="63">
        <v>6566</v>
      </c>
      <c r="I226" s="63"/>
      <c r="J226" s="61"/>
      <c r="K226" s="61"/>
      <c r="L226" s="54" t="s">
        <v>170</v>
      </c>
      <c r="M226" s="54"/>
      <c r="N226" s="61"/>
      <c r="O226" s="61"/>
      <c r="P226" s="54" t="s">
        <v>170</v>
      </c>
      <c r="Q226" s="54"/>
      <c r="R226" s="61"/>
      <c r="S226" s="61"/>
      <c r="T226" s="63">
        <v>6566</v>
      </c>
      <c r="U226" s="63"/>
      <c r="V226" s="61"/>
    </row>
    <row r="227" spans="1:22">
      <c r="A227" s="13"/>
      <c r="B227" s="60"/>
      <c r="C227" s="61"/>
      <c r="D227" s="54"/>
      <c r="E227" s="54"/>
      <c r="F227" s="61"/>
      <c r="G227" s="61"/>
      <c r="H227" s="63"/>
      <c r="I227" s="63"/>
      <c r="J227" s="61"/>
      <c r="K227" s="61"/>
      <c r="L227" s="54"/>
      <c r="M227" s="54"/>
      <c r="N227" s="61"/>
      <c r="O227" s="61"/>
      <c r="P227" s="54"/>
      <c r="Q227" s="54"/>
      <c r="R227" s="61"/>
      <c r="S227" s="61"/>
      <c r="T227" s="63"/>
      <c r="U227" s="63"/>
      <c r="V227" s="61"/>
    </row>
    <row r="228" spans="1:22">
      <c r="A228" s="13"/>
      <c r="B228" s="49" t="s">
        <v>70</v>
      </c>
      <c r="C228" s="46"/>
      <c r="D228" s="50" t="s">
        <v>170</v>
      </c>
      <c r="E228" s="50"/>
      <c r="F228" s="46"/>
      <c r="G228" s="46"/>
      <c r="H228" s="56">
        <v>260121</v>
      </c>
      <c r="I228" s="56"/>
      <c r="J228" s="46"/>
      <c r="K228" s="46"/>
      <c r="L228" s="50" t="s">
        <v>170</v>
      </c>
      <c r="M228" s="50"/>
      <c r="N228" s="46"/>
      <c r="O228" s="46"/>
      <c r="P228" s="50" t="s">
        <v>170</v>
      </c>
      <c r="Q228" s="50"/>
      <c r="R228" s="46"/>
      <c r="S228" s="46"/>
      <c r="T228" s="56">
        <v>260121</v>
      </c>
      <c r="U228" s="56"/>
      <c r="V228" s="46"/>
    </row>
    <row r="229" spans="1:22">
      <c r="A229" s="13"/>
      <c r="B229" s="49"/>
      <c r="C229" s="46"/>
      <c r="D229" s="50"/>
      <c r="E229" s="50"/>
      <c r="F229" s="46"/>
      <c r="G229" s="46"/>
      <c r="H229" s="56"/>
      <c r="I229" s="56"/>
      <c r="J229" s="46"/>
      <c r="K229" s="46"/>
      <c r="L229" s="50"/>
      <c r="M229" s="50"/>
      <c r="N229" s="46"/>
      <c r="O229" s="46"/>
      <c r="P229" s="50"/>
      <c r="Q229" s="50"/>
      <c r="R229" s="46"/>
      <c r="S229" s="46"/>
      <c r="T229" s="56"/>
      <c r="U229" s="56"/>
      <c r="V229" s="46"/>
    </row>
    <row r="230" spans="1:22">
      <c r="A230" s="13"/>
      <c r="B230" s="60" t="s">
        <v>71</v>
      </c>
      <c r="C230" s="61"/>
      <c r="D230" s="54">
        <v>63</v>
      </c>
      <c r="E230" s="54"/>
      <c r="F230" s="61"/>
      <c r="G230" s="61"/>
      <c r="H230" s="63">
        <v>80289</v>
      </c>
      <c r="I230" s="63"/>
      <c r="J230" s="61"/>
      <c r="K230" s="61"/>
      <c r="L230" s="54">
        <v>531</v>
      </c>
      <c r="M230" s="54"/>
      <c r="N230" s="61"/>
      <c r="O230" s="61"/>
      <c r="P230" s="54" t="s">
        <v>556</v>
      </c>
      <c r="Q230" s="54"/>
      <c r="R230" s="62" t="s">
        <v>147</v>
      </c>
      <c r="S230" s="61"/>
      <c r="T230" s="63">
        <v>80737</v>
      </c>
      <c r="U230" s="63"/>
      <c r="V230" s="61"/>
    </row>
    <row r="231" spans="1:22">
      <c r="A231" s="13"/>
      <c r="B231" s="60"/>
      <c r="C231" s="61"/>
      <c r="D231" s="54"/>
      <c r="E231" s="54"/>
      <c r="F231" s="61"/>
      <c r="G231" s="61"/>
      <c r="H231" s="63"/>
      <c r="I231" s="63"/>
      <c r="J231" s="61"/>
      <c r="K231" s="61"/>
      <c r="L231" s="54"/>
      <c r="M231" s="54"/>
      <c r="N231" s="61"/>
      <c r="O231" s="61"/>
      <c r="P231" s="54"/>
      <c r="Q231" s="54"/>
      <c r="R231" s="62"/>
      <c r="S231" s="61"/>
      <c r="T231" s="63"/>
      <c r="U231" s="63"/>
      <c r="V231" s="61"/>
    </row>
    <row r="232" spans="1:22">
      <c r="A232" s="13"/>
      <c r="B232" s="49" t="s">
        <v>72</v>
      </c>
      <c r="C232" s="46"/>
      <c r="D232" s="50" t="s">
        <v>170</v>
      </c>
      <c r="E232" s="50"/>
      <c r="F232" s="46"/>
      <c r="G232" s="46"/>
      <c r="H232" s="56">
        <v>18011</v>
      </c>
      <c r="I232" s="56"/>
      <c r="J232" s="46"/>
      <c r="K232" s="46"/>
      <c r="L232" s="50" t="s">
        <v>170</v>
      </c>
      <c r="M232" s="50"/>
      <c r="N232" s="46"/>
      <c r="O232" s="46"/>
      <c r="P232" s="50" t="s">
        <v>170</v>
      </c>
      <c r="Q232" s="50"/>
      <c r="R232" s="46"/>
      <c r="S232" s="46"/>
      <c r="T232" s="56">
        <v>18011</v>
      </c>
      <c r="U232" s="56"/>
      <c r="V232" s="46"/>
    </row>
    <row r="233" spans="1:22">
      <c r="A233" s="13"/>
      <c r="B233" s="49"/>
      <c r="C233" s="46"/>
      <c r="D233" s="50"/>
      <c r="E233" s="50"/>
      <c r="F233" s="46"/>
      <c r="G233" s="46"/>
      <c r="H233" s="56"/>
      <c r="I233" s="56"/>
      <c r="J233" s="46"/>
      <c r="K233" s="46"/>
      <c r="L233" s="50"/>
      <c r="M233" s="50"/>
      <c r="N233" s="46"/>
      <c r="O233" s="46"/>
      <c r="P233" s="50"/>
      <c r="Q233" s="50"/>
      <c r="R233" s="46"/>
      <c r="S233" s="46"/>
      <c r="T233" s="56"/>
      <c r="U233" s="56"/>
      <c r="V233" s="46"/>
    </row>
    <row r="234" spans="1:22">
      <c r="A234" s="13"/>
      <c r="B234" s="60" t="s">
        <v>73</v>
      </c>
      <c r="C234" s="61"/>
      <c r="D234" s="54" t="s">
        <v>170</v>
      </c>
      <c r="E234" s="54"/>
      <c r="F234" s="61"/>
      <c r="G234" s="61"/>
      <c r="H234" s="63">
        <v>21943</v>
      </c>
      <c r="I234" s="63"/>
      <c r="J234" s="61"/>
      <c r="K234" s="61"/>
      <c r="L234" s="54" t="s">
        <v>170</v>
      </c>
      <c r="M234" s="54"/>
      <c r="N234" s="61"/>
      <c r="O234" s="61"/>
      <c r="P234" s="54" t="s">
        <v>170</v>
      </c>
      <c r="Q234" s="54"/>
      <c r="R234" s="61"/>
      <c r="S234" s="61"/>
      <c r="T234" s="63">
        <v>21943</v>
      </c>
      <c r="U234" s="63"/>
      <c r="V234" s="61"/>
    </row>
    <row r="235" spans="1:22">
      <c r="A235" s="13"/>
      <c r="B235" s="60"/>
      <c r="C235" s="61"/>
      <c r="D235" s="54"/>
      <c r="E235" s="54"/>
      <c r="F235" s="61"/>
      <c r="G235" s="61"/>
      <c r="H235" s="63"/>
      <c r="I235" s="63"/>
      <c r="J235" s="61"/>
      <c r="K235" s="61"/>
      <c r="L235" s="54"/>
      <c r="M235" s="54"/>
      <c r="N235" s="61"/>
      <c r="O235" s="61"/>
      <c r="P235" s="54"/>
      <c r="Q235" s="54"/>
      <c r="R235" s="61"/>
      <c r="S235" s="61"/>
      <c r="T235" s="63"/>
      <c r="U235" s="63"/>
      <c r="V235" s="61"/>
    </row>
    <row r="236" spans="1:22">
      <c r="A236" s="13"/>
      <c r="B236" s="49" t="s">
        <v>74</v>
      </c>
      <c r="C236" s="46"/>
      <c r="D236" s="50">
        <v>12</v>
      </c>
      <c r="E236" s="50"/>
      <c r="F236" s="46"/>
      <c r="G236" s="46"/>
      <c r="H236" s="56">
        <v>53281</v>
      </c>
      <c r="I236" s="56"/>
      <c r="J236" s="46"/>
      <c r="K236" s="46"/>
      <c r="L236" s="50">
        <v>89</v>
      </c>
      <c r="M236" s="50"/>
      <c r="N236" s="46"/>
      <c r="O236" s="46"/>
      <c r="P236" s="50" t="s">
        <v>170</v>
      </c>
      <c r="Q236" s="50"/>
      <c r="R236" s="46"/>
      <c r="S236" s="46"/>
      <c r="T236" s="56">
        <v>53382</v>
      </c>
      <c r="U236" s="56"/>
      <c r="V236" s="46"/>
    </row>
    <row r="237" spans="1:22" ht="15.75" thickBot="1">
      <c r="A237" s="13"/>
      <c r="B237" s="49"/>
      <c r="C237" s="46"/>
      <c r="D237" s="51"/>
      <c r="E237" s="51"/>
      <c r="F237" s="52"/>
      <c r="G237" s="46"/>
      <c r="H237" s="57"/>
      <c r="I237" s="57"/>
      <c r="J237" s="52"/>
      <c r="K237" s="46"/>
      <c r="L237" s="51"/>
      <c r="M237" s="51"/>
      <c r="N237" s="52"/>
      <c r="O237" s="46"/>
      <c r="P237" s="51"/>
      <c r="Q237" s="51"/>
      <c r="R237" s="52"/>
      <c r="S237" s="46"/>
      <c r="T237" s="57"/>
      <c r="U237" s="57"/>
      <c r="V237" s="52"/>
    </row>
    <row r="238" spans="1:22">
      <c r="A238" s="13"/>
      <c r="B238" s="136" t="s">
        <v>28</v>
      </c>
      <c r="C238" s="61"/>
      <c r="D238" s="65">
        <v>79607</v>
      </c>
      <c r="E238" s="65"/>
      <c r="F238" s="66"/>
      <c r="G238" s="61"/>
      <c r="H238" s="65">
        <v>619887</v>
      </c>
      <c r="I238" s="65"/>
      <c r="J238" s="66"/>
      <c r="K238" s="61"/>
      <c r="L238" s="65">
        <v>5499</v>
      </c>
      <c r="M238" s="65"/>
      <c r="N238" s="66"/>
      <c r="O238" s="61"/>
      <c r="P238" s="55" t="s">
        <v>556</v>
      </c>
      <c r="Q238" s="55"/>
      <c r="R238" s="70" t="s">
        <v>147</v>
      </c>
      <c r="S238" s="61"/>
      <c r="T238" s="65">
        <v>704847</v>
      </c>
      <c r="U238" s="65"/>
      <c r="V238" s="66"/>
    </row>
    <row r="239" spans="1:22" ht="15.75" thickBot="1">
      <c r="A239" s="13"/>
      <c r="B239" s="136"/>
      <c r="C239" s="61"/>
      <c r="D239" s="82"/>
      <c r="E239" s="82"/>
      <c r="F239" s="77"/>
      <c r="G239" s="61"/>
      <c r="H239" s="82"/>
      <c r="I239" s="82"/>
      <c r="J239" s="77"/>
      <c r="K239" s="61"/>
      <c r="L239" s="82"/>
      <c r="M239" s="82"/>
      <c r="N239" s="77"/>
      <c r="O239" s="61"/>
      <c r="P239" s="76"/>
      <c r="Q239" s="76"/>
      <c r="R239" s="81"/>
      <c r="S239" s="61"/>
      <c r="T239" s="82"/>
      <c r="U239" s="82"/>
      <c r="V239" s="77"/>
    </row>
    <row r="240" spans="1:22">
      <c r="A240" s="13"/>
      <c r="B240" s="53" t="s">
        <v>533</v>
      </c>
      <c r="C240" s="46"/>
      <c r="D240" s="75" t="s">
        <v>170</v>
      </c>
      <c r="E240" s="75"/>
      <c r="F240" s="88"/>
      <c r="G240" s="46"/>
      <c r="H240" s="86">
        <v>2006274</v>
      </c>
      <c r="I240" s="86"/>
      <c r="J240" s="88"/>
      <c r="K240" s="46"/>
      <c r="L240" s="86">
        <v>34726</v>
      </c>
      <c r="M240" s="86"/>
      <c r="N240" s="88"/>
      <c r="O240" s="46"/>
      <c r="P240" s="75" t="s">
        <v>170</v>
      </c>
      <c r="Q240" s="75"/>
      <c r="R240" s="88"/>
      <c r="S240" s="46"/>
      <c r="T240" s="86">
        <v>2041000</v>
      </c>
      <c r="U240" s="86"/>
      <c r="V240" s="88"/>
    </row>
    <row r="241" spans="1:22">
      <c r="A241" s="13"/>
      <c r="B241" s="53"/>
      <c r="C241" s="46"/>
      <c r="D241" s="50"/>
      <c r="E241" s="50"/>
      <c r="F241" s="46"/>
      <c r="G241" s="46"/>
      <c r="H241" s="56"/>
      <c r="I241" s="56"/>
      <c r="J241" s="46"/>
      <c r="K241" s="46"/>
      <c r="L241" s="56"/>
      <c r="M241" s="56"/>
      <c r="N241" s="46"/>
      <c r="O241" s="46"/>
      <c r="P241" s="50"/>
      <c r="Q241" s="50"/>
      <c r="R241" s="46"/>
      <c r="S241" s="46"/>
      <c r="T241" s="56"/>
      <c r="U241" s="56"/>
      <c r="V241" s="46"/>
    </row>
    <row r="242" spans="1:22">
      <c r="A242" s="13"/>
      <c r="B242" s="60" t="s">
        <v>534</v>
      </c>
      <c r="C242" s="61"/>
      <c r="D242" s="54" t="s">
        <v>170</v>
      </c>
      <c r="E242" s="54"/>
      <c r="F242" s="61"/>
      <c r="G242" s="61"/>
      <c r="H242" s="54" t="s">
        <v>557</v>
      </c>
      <c r="I242" s="54"/>
      <c r="J242" s="62" t="s">
        <v>147</v>
      </c>
      <c r="K242" s="61"/>
      <c r="L242" s="54" t="s">
        <v>558</v>
      </c>
      <c r="M242" s="54"/>
      <c r="N242" s="62" t="s">
        <v>147</v>
      </c>
      <c r="O242" s="61"/>
      <c r="P242" s="54" t="s">
        <v>170</v>
      </c>
      <c r="Q242" s="54"/>
      <c r="R242" s="61"/>
      <c r="S242" s="61"/>
      <c r="T242" s="54" t="s">
        <v>559</v>
      </c>
      <c r="U242" s="54"/>
      <c r="V242" s="62" t="s">
        <v>147</v>
      </c>
    </row>
    <row r="243" spans="1:22" ht="15.75" thickBot="1">
      <c r="A243" s="13"/>
      <c r="B243" s="60"/>
      <c r="C243" s="61"/>
      <c r="D243" s="76"/>
      <c r="E243" s="76"/>
      <c r="F243" s="77"/>
      <c r="G243" s="61"/>
      <c r="H243" s="76"/>
      <c r="I243" s="76"/>
      <c r="J243" s="81"/>
      <c r="K243" s="61"/>
      <c r="L243" s="76"/>
      <c r="M243" s="76"/>
      <c r="N243" s="81"/>
      <c r="O243" s="61"/>
      <c r="P243" s="76"/>
      <c r="Q243" s="76"/>
      <c r="R243" s="77"/>
      <c r="S243" s="61"/>
      <c r="T243" s="76"/>
      <c r="U243" s="76"/>
      <c r="V243" s="81"/>
    </row>
    <row r="244" spans="1:22">
      <c r="A244" s="13"/>
      <c r="B244" s="145" t="s">
        <v>538</v>
      </c>
      <c r="C244" s="46"/>
      <c r="D244" s="75" t="s">
        <v>170</v>
      </c>
      <c r="E244" s="75"/>
      <c r="F244" s="88"/>
      <c r="G244" s="46"/>
      <c r="H244" s="86">
        <v>1640995</v>
      </c>
      <c r="I244" s="86"/>
      <c r="J244" s="88"/>
      <c r="K244" s="46"/>
      <c r="L244" s="86">
        <v>32498</v>
      </c>
      <c r="M244" s="86"/>
      <c r="N244" s="88"/>
      <c r="O244" s="46"/>
      <c r="P244" s="75" t="s">
        <v>170</v>
      </c>
      <c r="Q244" s="75"/>
      <c r="R244" s="88"/>
      <c r="S244" s="46"/>
      <c r="T244" s="86">
        <v>1673493</v>
      </c>
      <c r="U244" s="86"/>
      <c r="V244" s="88"/>
    </row>
    <row r="245" spans="1:22" ht="15.75" thickBot="1">
      <c r="A245" s="13"/>
      <c r="B245" s="145"/>
      <c r="C245" s="46"/>
      <c r="D245" s="51"/>
      <c r="E245" s="51"/>
      <c r="F245" s="52"/>
      <c r="G245" s="46"/>
      <c r="H245" s="57"/>
      <c r="I245" s="57"/>
      <c r="J245" s="52"/>
      <c r="K245" s="46"/>
      <c r="L245" s="57"/>
      <c r="M245" s="57"/>
      <c r="N245" s="52"/>
      <c r="O245" s="46"/>
      <c r="P245" s="51"/>
      <c r="Q245" s="51"/>
      <c r="R245" s="52"/>
      <c r="S245" s="46"/>
      <c r="T245" s="57"/>
      <c r="U245" s="57"/>
      <c r="V245" s="52"/>
    </row>
    <row r="246" spans="1:22">
      <c r="A246" s="13"/>
      <c r="B246" s="62" t="s">
        <v>77</v>
      </c>
      <c r="C246" s="61"/>
      <c r="D246" s="55">
        <v>537</v>
      </c>
      <c r="E246" s="55"/>
      <c r="F246" s="66"/>
      <c r="G246" s="61"/>
      <c r="H246" s="65">
        <v>95688</v>
      </c>
      <c r="I246" s="65"/>
      <c r="J246" s="66"/>
      <c r="K246" s="61"/>
      <c r="L246" s="55" t="s">
        <v>170</v>
      </c>
      <c r="M246" s="55"/>
      <c r="N246" s="66"/>
      <c r="O246" s="61"/>
      <c r="P246" s="55" t="s">
        <v>170</v>
      </c>
      <c r="Q246" s="55"/>
      <c r="R246" s="66"/>
      <c r="S246" s="61"/>
      <c r="T246" s="65">
        <v>96225</v>
      </c>
      <c r="U246" s="65"/>
      <c r="V246" s="66"/>
    </row>
    <row r="247" spans="1:22">
      <c r="A247" s="13"/>
      <c r="B247" s="62"/>
      <c r="C247" s="61"/>
      <c r="D247" s="54"/>
      <c r="E247" s="54"/>
      <c r="F247" s="61"/>
      <c r="G247" s="61"/>
      <c r="H247" s="63"/>
      <c r="I247" s="63"/>
      <c r="J247" s="61"/>
      <c r="K247" s="61"/>
      <c r="L247" s="54"/>
      <c r="M247" s="54"/>
      <c r="N247" s="61"/>
      <c r="O247" s="61"/>
      <c r="P247" s="54"/>
      <c r="Q247" s="54"/>
      <c r="R247" s="61"/>
      <c r="S247" s="61"/>
      <c r="T247" s="63"/>
      <c r="U247" s="63"/>
      <c r="V247" s="61"/>
    </row>
    <row r="248" spans="1:22">
      <c r="A248" s="13"/>
      <c r="B248" s="53" t="s">
        <v>73</v>
      </c>
      <c r="C248" s="46"/>
      <c r="D248" s="56">
        <v>20556</v>
      </c>
      <c r="E248" s="56"/>
      <c r="F248" s="46"/>
      <c r="G248" s="46"/>
      <c r="H248" s="50" t="s">
        <v>170</v>
      </c>
      <c r="I248" s="50"/>
      <c r="J248" s="46"/>
      <c r="K248" s="46"/>
      <c r="L248" s="50" t="s">
        <v>170</v>
      </c>
      <c r="M248" s="50"/>
      <c r="N248" s="46"/>
      <c r="O248" s="46"/>
      <c r="P248" s="50" t="s">
        <v>560</v>
      </c>
      <c r="Q248" s="50"/>
      <c r="R248" s="53" t="s">
        <v>147</v>
      </c>
      <c r="S248" s="46"/>
      <c r="T248" s="50" t="s">
        <v>170</v>
      </c>
      <c r="U248" s="50"/>
      <c r="V248" s="46"/>
    </row>
    <row r="249" spans="1:22">
      <c r="A249" s="13"/>
      <c r="B249" s="53"/>
      <c r="C249" s="46"/>
      <c r="D249" s="56"/>
      <c r="E249" s="56"/>
      <c r="F249" s="46"/>
      <c r="G249" s="46"/>
      <c r="H249" s="50"/>
      <c r="I249" s="50"/>
      <c r="J249" s="46"/>
      <c r="K249" s="46"/>
      <c r="L249" s="50"/>
      <c r="M249" s="50"/>
      <c r="N249" s="46"/>
      <c r="O249" s="46"/>
      <c r="P249" s="50"/>
      <c r="Q249" s="50"/>
      <c r="R249" s="53"/>
      <c r="S249" s="46"/>
      <c r="T249" s="50"/>
      <c r="U249" s="50"/>
      <c r="V249" s="46"/>
    </row>
    <row r="250" spans="1:22">
      <c r="A250" s="13"/>
      <c r="B250" s="62" t="s">
        <v>540</v>
      </c>
      <c r="C250" s="61"/>
      <c r="D250" s="54" t="s">
        <v>170</v>
      </c>
      <c r="E250" s="54"/>
      <c r="F250" s="61"/>
      <c r="G250" s="61"/>
      <c r="H250" s="63">
        <v>127963</v>
      </c>
      <c r="I250" s="63"/>
      <c r="J250" s="61"/>
      <c r="K250" s="61"/>
      <c r="L250" s="54" t="s">
        <v>170</v>
      </c>
      <c r="M250" s="54"/>
      <c r="N250" s="61"/>
      <c r="O250" s="61"/>
      <c r="P250" s="54" t="s">
        <v>170</v>
      </c>
      <c r="Q250" s="54"/>
      <c r="R250" s="61"/>
      <c r="S250" s="61"/>
      <c r="T250" s="63">
        <v>127963</v>
      </c>
      <c r="U250" s="63"/>
      <c r="V250" s="61"/>
    </row>
    <row r="251" spans="1:22">
      <c r="A251" s="13"/>
      <c r="B251" s="62"/>
      <c r="C251" s="61"/>
      <c r="D251" s="54"/>
      <c r="E251" s="54"/>
      <c r="F251" s="61"/>
      <c r="G251" s="61"/>
      <c r="H251" s="63"/>
      <c r="I251" s="63"/>
      <c r="J251" s="61"/>
      <c r="K251" s="61"/>
      <c r="L251" s="54"/>
      <c r="M251" s="54"/>
      <c r="N251" s="61"/>
      <c r="O251" s="61"/>
      <c r="P251" s="54"/>
      <c r="Q251" s="54"/>
      <c r="R251" s="61"/>
      <c r="S251" s="61"/>
      <c r="T251" s="63"/>
      <c r="U251" s="63"/>
      <c r="V251" s="61"/>
    </row>
    <row r="252" spans="1:22">
      <c r="A252" s="13"/>
      <c r="B252" s="53" t="s">
        <v>541</v>
      </c>
      <c r="C252" s="46"/>
      <c r="D252" s="50" t="s">
        <v>170</v>
      </c>
      <c r="E252" s="50"/>
      <c r="F252" s="46"/>
      <c r="G252" s="46"/>
      <c r="H252" s="56">
        <v>15081</v>
      </c>
      <c r="I252" s="56"/>
      <c r="J252" s="46"/>
      <c r="K252" s="46"/>
      <c r="L252" s="50" t="s">
        <v>170</v>
      </c>
      <c r="M252" s="50"/>
      <c r="N252" s="46"/>
      <c r="O252" s="46"/>
      <c r="P252" s="50" t="s">
        <v>561</v>
      </c>
      <c r="Q252" s="50"/>
      <c r="R252" s="53" t="s">
        <v>147</v>
      </c>
      <c r="S252" s="46"/>
      <c r="T252" s="50" t="s">
        <v>170</v>
      </c>
      <c r="U252" s="50"/>
      <c r="V252" s="46"/>
    </row>
    <row r="253" spans="1:22">
      <c r="A253" s="13"/>
      <c r="B253" s="53"/>
      <c r="C253" s="46"/>
      <c r="D253" s="50"/>
      <c r="E253" s="50"/>
      <c r="F253" s="46"/>
      <c r="G253" s="46"/>
      <c r="H253" s="56"/>
      <c r="I253" s="56"/>
      <c r="J253" s="46"/>
      <c r="K253" s="46"/>
      <c r="L253" s="50"/>
      <c r="M253" s="50"/>
      <c r="N253" s="46"/>
      <c r="O253" s="46"/>
      <c r="P253" s="50"/>
      <c r="Q253" s="50"/>
      <c r="R253" s="53"/>
      <c r="S253" s="46"/>
      <c r="T253" s="50"/>
      <c r="U253" s="50"/>
      <c r="V253" s="46"/>
    </row>
    <row r="254" spans="1:22">
      <c r="A254" s="13"/>
      <c r="B254" s="62" t="s">
        <v>543</v>
      </c>
      <c r="C254" s="61"/>
      <c r="D254" s="63">
        <v>351391</v>
      </c>
      <c r="E254" s="63"/>
      <c r="F254" s="61"/>
      <c r="G254" s="61"/>
      <c r="H254" s="54" t="s">
        <v>170</v>
      </c>
      <c r="I254" s="54"/>
      <c r="J254" s="61"/>
      <c r="K254" s="61"/>
      <c r="L254" s="54" t="s">
        <v>170</v>
      </c>
      <c r="M254" s="54"/>
      <c r="N254" s="61"/>
      <c r="O254" s="61"/>
      <c r="P254" s="54" t="s">
        <v>562</v>
      </c>
      <c r="Q254" s="54"/>
      <c r="R254" s="62" t="s">
        <v>147</v>
      </c>
      <c r="S254" s="61"/>
      <c r="T254" s="54" t="s">
        <v>170</v>
      </c>
      <c r="U254" s="54"/>
      <c r="V254" s="61"/>
    </row>
    <row r="255" spans="1:22" ht="15.75" thickBot="1">
      <c r="A255" s="13"/>
      <c r="B255" s="62"/>
      <c r="C255" s="61"/>
      <c r="D255" s="82"/>
      <c r="E255" s="82"/>
      <c r="F255" s="77"/>
      <c r="G255" s="61"/>
      <c r="H255" s="76"/>
      <c r="I255" s="76"/>
      <c r="J255" s="77"/>
      <c r="K255" s="61"/>
      <c r="L255" s="76"/>
      <c r="M255" s="76"/>
      <c r="N255" s="77"/>
      <c r="O255" s="61"/>
      <c r="P255" s="76"/>
      <c r="Q255" s="76"/>
      <c r="R255" s="81"/>
      <c r="S255" s="61"/>
      <c r="T255" s="76"/>
      <c r="U255" s="76"/>
      <c r="V255" s="77"/>
    </row>
    <row r="256" spans="1:22">
      <c r="A256" s="13"/>
      <c r="B256" s="80" t="s">
        <v>545</v>
      </c>
      <c r="C256" s="46"/>
      <c r="D256" s="83" t="s">
        <v>145</v>
      </c>
      <c r="E256" s="86">
        <v>452091</v>
      </c>
      <c r="F256" s="88"/>
      <c r="G256" s="46"/>
      <c r="H256" s="83" t="s">
        <v>145</v>
      </c>
      <c r="I256" s="86">
        <v>2499614</v>
      </c>
      <c r="J256" s="88"/>
      <c r="K256" s="46"/>
      <c r="L256" s="83" t="s">
        <v>145</v>
      </c>
      <c r="M256" s="86">
        <v>37997</v>
      </c>
      <c r="N256" s="88"/>
      <c r="O256" s="46"/>
      <c r="P256" s="83" t="s">
        <v>145</v>
      </c>
      <c r="Q256" s="75" t="s">
        <v>563</v>
      </c>
      <c r="R256" s="83" t="s">
        <v>147</v>
      </c>
      <c r="S256" s="46"/>
      <c r="T256" s="83" t="s">
        <v>145</v>
      </c>
      <c r="U256" s="86">
        <v>2602528</v>
      </c>
      <c r="V256" s="88"/>
    </row>
    <row r="257" spans="1:22" ht="15.75" thickBot="1">
      <c r="A257" s="13"/>
      <c r="B257" s="80"/>
      <c r="C257" s="46"/>
      <c r="D257" s="84"/>
      <c r="E257" s="87"/>
      <c r="F257" s="89"/>
      <c r="G257" s="46"/>
      <c r="H257" s="84"/>
      <c r="I257" s="87"/>
      <c r="J257" s="89"/>
      <c r="K257" s="46"/>
      <c r="L257" s="84"/>
      <c r="M257" s="87"/>
      <c r="N257" s="89"/>
      <c r="O257" s="46"/>
      <c r="P257" s="84"/>
      <c r="Q257" s="85"/>
      <c r="R257" s="84"/>
      <c r="S257" s="46"/>
      <c r="T257" s="84"/>
      <c r="U257" s="87"/>
      <c r="V257" s="89"/>
    </row>
    <row r="258" spans="1:22" ht="15.75" thickTop="1">
      <c r="A258" s="13"/>
      <c r="B258" s="97" t="s">
        <v>547</v>
      </c>
      <c r="C258" s="61"/>
      <c r="D258" s="147"/>
      <c r="E258" s="147"/>
      <c r="F258" s="98"/>
      <c r="G258" s="61"/>
      <c r="H258" s="147"/>
      <c r="I258" s="147"/>
      <c r="J258" s="98"/>
      <c r="K258" s="61"/>
      <c r="L258" s="147"/>
      <c r="M258" s="147"/>
      <c r="N258" s="98"/>
      <c r="O258" s="61"/>
      <c r="P258" s="147"/>
      <c r="Q258" s="147"/>
      <c r="R258" s="98"/>
      <c r="S258" s="61"/>
      <c r="T258" s="147"/>
      <c r="U258" s="147"/>
      <c r="V258" s="98"/>
    </row>
    <row r="259" spans="1:22">
      <c r="A259" s="13"/>
      <c r="B259" s="97"/>
      <c r="C259" s="61"/>
      <c r="D259" s="96"/>
      <c r="E259" s="96"/>
      <c r="F259" s="61"/>
      <c r="G259" s="61"/>
      <c r="H259" s="96"/>
      <c r="I259" s="96"/>
      <c r="J259" s="61"/>
      <c r="K259" s="61"/>
      <c r="L259" s="96"/>
      <c r="M259" s="96"/>
      <c r="N259" s="61"/>
      <c r="O259" s="61"/>
      <c r="P259" s="96"/>
      <c r="Q259" s="96"/>
      <c r="R259" s="61"/>
      <c r="S259" s="61"/>
      <c r="T259" s="96"/>
      <c r="U259" s="96"/>
      <c r="V259" s="61"/>
    </row>
    <row r="260" spans="1:22">
      <c r="A260" s="13"/>
      <c r="B260" s="80" t="s">
        <v>548</v>
      </c>
      <c r="C260" s="46"/>
      <c r="D260" s="47"/>
      <c r="E260" s="47"/>
      <c r="F260" s="46"/>
      <c r="G260" s="46"/>
      <c r="H260" s="47"/>
      <c r="I260" s="47"/>
      <c r="J260" s="46"/>
      <c r="K260" s="46"/>
      <c r="L260" s="47"/>
      <c r="M260" s="47"/>
      <c r="N260" s="46"/>
      <c r="O260" s="46"/>
      <c r="P260" s="47"/>
      <c r="Q260" s="47"/>
      <c r="R260" s="46"/>
      <c r="S260" s="46"/>
      <c r="T260" s="47"/>
      <c r="U260" s="47"/>
      <c r="V260" s="46"/>
    </row>
    <row r="261" spans="1:22">
      <c r="A261" s="13"/>
      <c r="B261" s="80"/>
      <c r="C261" s="46"/>
      <c r="D261" s="47"/>
      <c r="E261" s="47"/>
      <c r="F261" s="46"/>
      <c r="G261" s="46"/>
      <c r="H261" s="47"/>
      <c r="I261" s="47"/>
      <c r="J261" s="46"/>
      <c r="K261" s="46"/>
      <c r="L261" s="47"/>
      <c r="M261" s="47"/>
      <c r="N261" s="46"/>
      <c r="O261" s="46"/>
      <c r="P261" s="47"/>
      <c r="Q261" s="47"/>
      <c r="R261" s="46"/>
      <c r="S261" s="46"/>
      <c r="T261" s="47"/>
      <c r="U261" s="47"/>
      <c r="V261" s="46"/>
    </row>
    <row r="262" spans="1:22">
      <c r="A262" s="13"/>
      <c r="B262" s="60" t="s">
        <v>82</v>
      </c>
      <c r="C262" s="61"/>
      <c r="D262" s="62" t="s">
        <v>145</v>
      </c>
      <c r="E262" s="54">
        <v>514</v>
      </c>
      <c r="F262" s="61"/>
      <c r="G262" s="61"/>
      <c r="H262" s="62" t="s">
        <v>145</v>
      </c>
      <c r="I262" s="63">
        <v>96196</v>
      </c>
      <c r="J262" s="61"/>
      <c r="K262" s="61"/>
      <c r="L262" s="62" t="s">
        <v>145</v>
      </c>
      <c r="M262" s="54">
        <v>696</v>
      </c>
      <c r="N262" s="61"/>
      <c r="O262" s="61"/>
      <c r="P262" s="62" t="s">
        <v>145</v>
      </c>
      <c r="Q262" s="54" t="s">
        <v>556</v>
      </c>
      <c r="R262" s="62" t="s">
        <v>147</v>
      </c>
      <c r="S262" s="61"/>
      <c r="T262" s="62" t="s">
        <v>145</v>
      </c>
      <c r="U262" s="63">
        <v>97260</v>
      </c>
      <c r="V262" s="61"/>
    </row>
    <row r="263" spans="1:22">
      <c r="A263" s="13"/>
      <c r="B263" s="60"/>
      <c r="C263" s="61"/>
      <c r="D263" s="62"/>
      <c r="E263" s="54"/>
      <c r="F263" s="61"/>
      <c r="G263" s="61"/>
      <c r="H263" s="62"/>
      <c r="I263" s="63"/>
      <c r="J263" s="61"/>
      <c r="K263" s="61"/>
      <c r="L263" s="62"/>
      <c r="M263" s="54"/>
      <c r="N263" s="61"/>
      <c r="O263" s="61"/>
      <c r="P263" s="62"/>
      <c r="Q263" s="54"/>
      <c r="R263" s="62"/>
      <c r="S263" s="61"/>
      <c r="T263" s="62"/>
      <c r="U263" s="63"/>
      <c r="V263" s="61"/>
    </row>
    <row r="264" spans="1:22">
      <c r="A264" s="13"/>
      <c r="B264" s="49" t="s">
        <v>83</v>
      </c>
      <c r="C264" s="46"/>
      <c r="D264" s="50" t="s">
        <v>170</v>
      </c>
      <c r="E264" s="50"/>
      <c r="F264" s="46"/>
      <c r="G264" s="46"/>
      <c r="H264" s="56">
        <v>421547</v>
      </c>
      <c r="I264" s="56"/>
      <c r="J264" s="46"/>
      <c r="K264" s="46"/>
      <c r="L264" s="56">
        <v>2789</v>
      </c>
      <c r="M264" s="56"/>
      <c r="N264" s="46"/>
      <c r="O264" s="46"/>
      <c r="P264" s="50" t="s">
        <v>170</v>
      </c>
      <c r="Q264" s="50"/>
      <c r="R264" s="46"/>
      <c r="S264" s="46"/>
      <c r="T264" s="56">
        <v>424336</v>
      </c>
      <c r="U264" s="56"/>
      <c r="V264" s="46"/>
    </row>
    <row r="265" spans="1:22">
      <c r="A265" s="13"/>
      <c r="B265" s="49"/>
      <c r="C265" s="46"/>
      <c r="D265" s="50"/>
      <c r="E265" s="50"/>
      <c r="F265" s="46"/>
      <c r="G265" s="46"/>
      <c r="H265" s="56"/>
      <c r="I265" s="56"/>
      <c r="J265" s="46"/>
      <c r="K265" s="46"/>
      <c r="L265" s="56"/>
      <c r="M265" s="56"/>
      <c r="N265" s="46"/>
      <c r="O265" s="46"/>
      <c r="P265" s="50"/>
      <c r="Q265" s="50"/>
      <c r="R265" s="46"/>
      <c r="S265" s="46"/>
      <c r="T265" s="56"/>
      <c r="U265" s="56"/>
      <c r="V265" s="46"/>
    </row>
    <row r="266" spans="1:22">
      <c r="A266" s="13"/>
      <c r="B266" s="60" t="s">
        <v>84</v>
      </c>
      <c r="C266" s="61"/>
      <c r="D266" s="63">
        <v>1686</v>
      </c>
      <c r="E266" s="63"/>
      <c r="F266" s="61"/>
      <c r="G266" s="61"/>
      <c r="H266" s="63">
        <v>140088</v>
      </c>
      <c r="I266" s="63"/>
      <c r="J266" s="61"/>
      <c r="K266" s="61"/>
      <c r="L266" s="54">
        <v>145</v>
      </c>
      <c r="M266" s="54"/>
      <c r="N266" s="61"/>
      <c r="O266" s="61"/>
      <c r="P266" s="54" t="s">
        <v>170</v>
      </c>
      <c r="Q266" s="54"/>
      <c r="R266" s="61"/>
      <c r="S266" s="61"/>
      <c r="T266" s="63">
        <v>141919</v>
      </c>
      <c r="U266" s="63"/>
      <c r="V266" s="61"/>
    </row>
    <row r="267" spans="1:22">
      <c r="A267" s="13"/>
      <c r="B267" s="60"/>
      <c r="C267" s="61"/>
      <c r="D267" s="63"/>
      <c r="E267" s="63"/>
      <c r="F267" s="61"/>
      <c r="G267" s="61"/>
      <c r="H267" s="63"/>
      <c r="I267" s="63"/>
      <c r="J267" s="61"/>
      <c r="K267" s="61"/>
      <c r="L267" s="54"/>
      <c r="M267" s="54"/>
      <c r="N267" s="61"/>
      <c r="O267" s="61"/>
      <c r="P267" s="54"/>
      <c r="Q267" s="54"/>
      <c r="R267" s="61"/>
      <c r="S267" s="61"/>
      <c r="T267" s="63"/>
      <c r="U267" s="63"/>
      <c r="V267" s="61"/>
    </row>
    <row r="268" spans="1:22">
      <c r="A268" s="13"/>
      <c r="B268" s="49" t="s">
        <v>85</v>
      </c>
      <c r="C268" s="46"/>
      <c r="D268" s="56">
        <v>66530</v>
      </c>
      <c r="E268" s="56"/>
      <c r="F268" s="46"/>
      <c r="G268" s="46"/>
      <c r="H268" s="56">
        <v>89819</v>
      </c>
      <c r="I268" s="56"/>
      <c r="J268" s="46"/>
      <c r="K268" s="46"/>
      <c r="L268" s="50" t="s">
        <v>170</v>
      </c>
      <c r="M268" s="50"/>
      <c r="N268" s="46"/>
      <c r="O268" s="46"/>
      <c r="P268" s="50" t="s">
        <v>170</v>
      </c>
      <c r="Q268" s="50"/>
      <c r="R268" s="46"/>
      <c r="S268" s="46"/>
      <c r="T268" s="56">
        <v>156349</v>
      </c>
      <c r="U268" s="56"/>
      <c r="V268" s="46"/>
    </row>
    <row r="269" spans="1:22" ht="15.75" thickBot="1">
      <c r="A269" s="13"/>
      <c r="B269" s="49"/>
      <c r="C269" s="46"/>
      <c r="D269" s="57"/>
      <c r="E269" s="57"/>
      <c r="F269" s="52"/>
      <c r="G269" s="46"/>
      <c r="H269" s="57"/>
      <c r="I269" s="57"/>
      <c r="J269" s="52"/>
      <c r="K269" s="46"/>
      <c r="L269" s="51"/>
      <c r="M269" s="51"/>
      <c r="N269" s="52"/>
      <c r="O269" s="46"/>
      <c r="P269" s="51"/>
      <c r="Q269" s="51"/>
      <c r="R269" s="52"/>
      <c r="S269" s="46"/>
      <c r="T269" s="57"/>
      <c r="U269" s="57"/>
      <c r="V269" s="52"/>
    </row>
    <row r="270" spans="1:22">
      <c r="A270" s="13"/>
      <c r="B270" s="136" t="s">
        <v>28</v>
      </c>
      <c r="C270" s="61"/>
      <c r="D270" s="65">
        <v>68730</v>
      </c>
      <c r="E270" s="65"/>
      <c r="F270" s="66"/>
      <c r="G270" s="61"/>
      <c r="H270" s="65">
        <v>747650</v>
      </c>
      <c r="I270" s="65"/>
      <c r="J270" s="66"/>
      <c r="K270" s="61"/>
      <c r="L270" s="65">
        <v>3630</v>
      </c>
      <c r="M270" s="65"/>
      <c r="N270" s="66"/>
      <c r="O270" s="61"/>
      <c r="P270" s="55" t="s">
        <v>556</v>
      </c>
      <c r="Q270" s="55"/>
      <c r="R270" s="70" t="s">
        <v>147</v>
      </c>
      <c r="S270" s="61"/>
      <c r="T270" s="65">
        <v>819864</v>
      </c>
      <c r="U270" s="65"/>
      <c r="V270" s="66"/>
    </row>
    <row r="271" spans="1:22" ht="15.75" thickBot="1">
      <c r="A271" s="13"/>
      <c r="B271" s="136"/>
      <c r="C271" s="61"/>
      <c r="D271" s="82"/>
      <c r="E271" s="82"/>
      <c r="F271" s="77"/>
      <c r="G271" s="61"/>
      <c r="H271" s="82"/>
      <c r="I271" s="82"/>
      <c r="J271" s="77"/>
      <c r="K271" s="61"/>
      <c r="L271" s="82"/>
      <c r="M271" s="82"/>
      <c r="N271" s="77"/>
      <c r="O271" s="61"/>
      <c r="P271" s="76"/>
      <c r="Q271" s="76"/>
      <c r="R271" s="81"/>
      <c r="S271" s="61"/>
      <c r="T271" s="82"/>
      <c r="U271" s="82"/>
      <c r="V271" s="77"/>
    </row>
    <row r="272" spans="1:22">
      <c r="A272" s="13"/>
      <c r="B272" s="80" t="s">
        <v>549</v>
      </c>
      <c r="C272" s="46"/>
      <c r="D272" s="75" t="s">
        <v>170</v>
      </c>
      <c r="E272" s="75"/>
      <c r="F272" s="88"/>
      <c r="G272" s="46"/>
      <c r="H272" s="86">
        <v>893288</v>
      </c>
      <c r="I272" s="86"/>
      <c r="J272" s="88"/>
      <c r="K272" s="46"/>
      <c r="L272" s="75" t="s">
        <v>170</v>
      </c>
      <c r="M272" s="75"/>
      <c r="N272" s="88"/>
      <c r="O272" s="46"/>
      <c r="P272" s="75" t="s">
        <v>170</v>
      </c>
      <c r="Q272" s="75"/>
      <c r="R272" s="88"/>
      <c r="S272" s="46"/>
      <c r="T272" s="86">
        <v>893288</v>
      </c>
      <c r="U272" s="86"/>
      <c r="V272" s="88"/>
    </row>
    <row r="273" spans="1:22">
      <c r="A273" s="13"/>
      <c r="B273" s="80"/>
      <c r="C273" s="46"/>
      <c r="D273" s="50"/>
      <c r="E273" s="50"/>
      <c r="F273" s="46"/>
      <c r="G273" s="46"/>
      <c r="H273" s="56"/>
      <c r="I273" s="56"/>
      <c r="J273" s="46"/>
      <c r="K273" s="46"/>
      <c r="L273" s="50"/>
      <c r="M273" s="50"/>
      <c r="N273" s="46"/>
      <c r="O273" s="46"/>
      <c r="P273" s="50"/>
      <c r="Q273" s="50"/>
      <c r="R273" s="46"/>
      <c r="S273" s="46"/>
      <c r="T273" s="56"/>
      <c r="U273" s="56"/>
      <c r="V273" s="46"/>
    </row>
    <row r="274" spans="1:22">
      <c r="A274" s="13"/>
      <c r="B274" s="62" t="s">
        <v>550</v>
      </c>
      <c r="C274" s="61"/>
      <c r="D274" s="63">
        <v>15081</v>
      </c>
      <c r="E274" s="63"/>
      <c r="F274" s="61"/>
      <c r="G274" s="61"/>
      <c r="H274" s="54" t="s">
        <v>170</v>
      </c>
      <c r="I274" s="54"/>
      <c r="J274" s="61"/>
      <c r="K274" s="61"/>
      <c r="L274" s="54" t="s">
        <v>170</v>
      </c>
      <c r="M274" s="54"/>
      <c r="N274" s="61"/>
      <c r="O274" s="61"/>
      <c r="P274" s="54" t="s">
        <v>561</v>
      </c>
      <c r="Q274" s="54"/>
      <c r="R274" s="62" t="s">
        <v>147</v>
      </c>
      <c r="S274" s="61"/>
      <c r="T274" s="54" t="s">
        <v>170</v>
      </c>
      <c r="U274" s="54"/>
      <c r="V274" s="61"/>
    </row>
    <row r="275" spans="1:22">
      <c r="A275" s="13"/>
      <c r="B275" s="62"/>
      <c r="C275" s="61"/>
      <c r="D275" s="63"/>
      <c r="E275" s="63"/>
      <c r="F275" s="61"/>
      <c r="G275" s="61"/>
      <c r="H275" s="54"/>
      <c r="I275" s="54"/>
      <c r="J275" s="61"/>
      <c r="K275" s="61"/>
      <c r="L275" s="54"/>
      <c r="M275" s="54"/>
      <c r="N275" s="61"/>
      <c r="O275" s="61"/>
      <c r="P275" s="54"/>
      <c r="Q275" s="54"/>
      <c r="R275" s="62"/>
      <c r="S275" s="61"/>
      <c r="T275" s="54"/>
      <c r="U275" s="54"/>
      <c r="V275" s="61"/>
    </row>
    <row r="276" spans="1:22">
      <c r="A276" s="13"/>
      <c r="B276" s="80" t="s">
        <v>551</v>
      </c>
      <c r="C276" s="46"/>
      <c r="D276" s="47"/>
      <c r="E276" s="47"/>
      <c r="F276" s="46"/>
      <c r="G276" s="46"/>
      <c r="H276" s="47"/>
      <c r="I276" s="47"/>
      <c r="J276" s="46"/>
      <c r="K276" s="46"/>
      <c r="L276" s="47"/>
      <c r="M276" s="47"/>
      <c r="N276" s="46"/>
      <c r="O276" s="46"/>
      <c r="P276" s="47"/>
      <c r="Q276" s="47"/>
      <c r="R276" s="46"/>
      <c r="S276" s="46"/>
      <c r="T276" s="47">
        <v>0</v>
      </c>
      <c r="U276" s="47"/>
      <c r="V276" s="46"/>
    </row>
    <row r="277" spans="1:22">
      <c r="A277" s="13"/>
      <c r="B277" s="80"/>
      <c r="C277" s="46"/>
      <c r="D277" s="47"/>
      <c r="E277" s="47"/>
      <c r="F277" s="46"/>
      <c r="G277" s="46"/>
      <c r="H277" s="47"/>
      <c r="I277" s="47"/>
      <c r="J277" s="46"/>
      <c r="K277" s="46"/>
      <c r="L277" s="47"/>
      <c r="M277" s="47"/>
      <c r="N277" s="46"/>
      <c r="O277" s="46"/>
      <c r="P277" s="47"/>
      <c r="Q277" s="47"/>
      <c r="R277" s="46"/>
      <c r="S277" s="46"/>
      <c r="T277" s="47"/>
      <c r="U277" s="47"/>
      <c r="V277" s="46"/>
    </row>
    <row r="278" spans="1:22">
      <c r="A278" s="13"/>
      <c r="B278" s="60" t="s">
        <v>88</v>
      </c>
      <c r="C278" s="61"/>
      <c r="D278" s="54" t="s">
        <v>170</v>
      </c>
      <c r="E278" s="54"/>
      <c r="F278" s="61"/>
      <c r="G278" s="61"/>
      <c r="H278" s="63">
        <v>407864</v>
      </c>
      <c r="I278" s="63"/>
      <c r="J278" s="61"/>
      <c r="K278" s="61"/>
      <c r="L278" s="54" t="s">
        <v>170</v>
      </c>
      <c r="M278" s="54"/>
      <c r="N278" s="61"/>
      <c r="O278" s="61"/>
      <c r="P278" s="54" t="s">
        <v>170</v>
      </c>
      <c r="Q278" s="54"/>
      <c r="R278" s="61"/>
      <c r="S278" s="61"/>
      <c r="T278" s="63">
        <v>407864</v>
      </c>
      <c r="U278" s="63"/>
      <c r="V278" s="61"/>
    </row>
    <row r="279" spans="1:22">
      <c r="A279" s="13"/>
      <c r="B279" s="60"/>
      <c r="C279" s="61"/>
      <c r="D279" s="54"/>
      <c r="E279" s="54"/>
      <c r="F279" s="61"/>
      <c r="G279" s="61"/>
      <c r="H279" s="63"/>
      <c r="I279" s="63"/>
      <c r="J279" s="61"/>
      <c r="K279" s="61"/>
      <c r="L279" s="54"/>
      <c r="M279" s="54"/>
      <c r="N279" s="61"/>
      <c r="O279" s="61"/>
      <c r="P279" s="54"/>
      <c r="Q279" s="54"/>
      <c r="R279" s="61"/>
      <c r="S279" s="61"/>
      <c r="T279" s="63"/>
      <c r="U279" s="63"/>
      <c r="V279" s="61"/>
    </row>
    <row r="280" spans="1:22">
      <c r="A280" s="13"/>
      <c r="B280" s="49" t="s">
        <v>89</v>
      </c>
      <c r="C280" s="46"/>
      <c r="D280" s="56">
        <v>1047</v>
      </c>
      <c r="E280" s="56"/>
      <c r="F280" s="46"/>
      <c r="G280" s="46"/>
      <c r="H280" s="56">
        <v>70853</v>
      </c>
      <c r="I280" s="56"/>
      <c r="J280" s="46"/>
      <c r="K280" s="46"/>
      <c r="L280" s="50">
        <v>750</v>
      </c>
      <c r="M280" s="50"/>
      <c r="N280" s="46"/>
      <c r="O280" s="46"/>
      <c r="P280" s="50" t="s">
        <v>170</v>
      </c>
      <c r="Q280" s="50"/>
      <c r="R280" s="46"/>
      <c r="S280" s="46"/>
      <c r="T280" s="56">
        <v>72650</v>
      </c>
      <c r="U280" s="56"/>
      <c r="V280" s="46"/>
    </row>
    <row r="281" spans="1:22">
      <c r="A281" s="13"/>
      <c r="B281" s="49"/>
      <c r="C281" s="46"/>
      <c r="D281" s="56"/>
      <c r="E281" s="56"/>
      <c r="F281" s="46"/>
      <c r="G281" s="46"/>
      <c r="H281" s="56"/>
      <c r="I281" s="56"/>
      <c r="J281" s="46"/>
      <c r="K281" s="46"/>
      <c r="L281" s="50"/>
      <c r="M281" s="50"/>
      <c r="N281" s="46"/>
      <c r="O281" s="46"/>
      <c r="P281" s="50"/>
      <c r="Q281" s="50"/>
      <c r="R281" s="46"/>
      <c r="S281" s="46"/>
      <c r="T281" s="56"/>
      <c r="U281" s="56"/>
      <c r="V281" s="46"/>
    </row>
    <row r="282" spans="1:22">
      <c r="A282" s="13"/>
      <c r="B282" s="60" t="s">
        <v>552</v>
      </c>
      <c r="C282" s="61"/>
      <c r="D282" s="54" t="s">
        <v>170</v>
      </c>
      <c r="E282" s="54"/>
      <c r="F282" s="61"/>
      <c r="G282" s="61"/>
      <c r="H282" s="63">
        <v>62185</v>
      </c>
      <c r="I282" s="63"/>
      <c r="J282" s="61"/>
      <c r="K282" s="61"/>
      <c r="L282" s="54" t="s">
        <v>170</v>
      </c>
      <c r="M282" s="54"/>
      <c r="N282" s="61"/>
      <c r="O282" s="61"/>
      <c r="P282" s="54" t="s">
        <v>560</v>
      </c>
      <c r="Q282" s="54"/>
      <c r="R282" s="62" t="s">
        <v>147</v>
      </c>
      <c r="S282" s="61"/>
      <c r="T282" s="63">
        <v>41629</v>
      </c>
      <c r="U282" s="63"/>
      <c r="V282" s="61"/>
    </row>
    <row r="283" spans="1:22" ht="15.75" thickBot="1">
      <c r="A283" s="13"/>
      <c r="B283" s="60"/>
      <c r="C283" s="61"/>
      <c r="D283" s="76"/>
      <c r="E283" s="76"/>
      <c r="F283" s="77"/>
      <c r="G283" s="61"/>
      <c r="H283" s="82"/>
      <c r="I283" s="82"/>
      <c r="J283" s="77"/>
      <c r="K283" s="61"/>
      <c r="L283" s="76"/>
      <c r="M283" s="76"/>
      <c r="N283" s="77"/>
      <c r="O283" s="61"/>
      <c r="P283" s="76"/>
      <c r="Q283" s="76"/>
      <c r="R283" s="81"/>
      <c r="S283" s="61"/>
      <c r="T283" s="82"/>
      <c r="U283" s="82"/>
      <c r="V283" s="77"/>
    </row>
    <row r="284" spans="1:22">
      <c r="A284" s="13"/>
      <c r="B284" s="145" t="s">
        <v>28</v>
      </c>
      <c r="C284" s="46"/>
      <c r="D284" s="86">
        <v>1047</v>
      </c>
      <c r="E284" s="86"/>
      <c r="F284" s="88"/>
      <c r="G284" s="46"/>
      <c r="H284" s="86">
        <v>540902</v>
      </c>
      <c r="I284" s="86"/>
      <c r="J284" s="88"/>
      <c r="K284" s="46"/>
      <c r="L284" s="75">
        <v>750</v>
      </c>
      <c r="M284" s="75"/>
      <c r="N284" s="88"/>
      <c r="O284" s="46"/>
      <c r="P284" s="75" t="s">
        <v>560</v>
      </c>
      <c r="Q284" s="75"/>
      <c r="R284" s="83" t="s">
        <v>147</v>
      </c>
      <c r="S284" s="46"/>
      <c r="T284" s="86">
        <v>522143</v>
      </c>
      <c r="U284" s="86"/>
      <c r="V284" s="88"/>
    </row>
    <row r="285" spans="1:22">
      <c r="A285" s="13"/>
      <c r="B285" s="145"/>
      <c r="C285" s="46"/>
      <c r="D285" s="138"/>
      <c r="E285" s="138"/>
      <c r="F285" s="139"/>
      <c r="G285" s="46"/>
      <c r="H285" s="56"/>
      <c r="I285" s="56"/>
      <c r="J285" s="46"/>
      <c r="K285" s="46"/>
      <c r="L285" s="140"/>
      <c r="M285" s="140"/>
      <c r="N285" s="139"/>
      <c r="O285" s="46"/>
      <c r="P285" s="140"/>
      <c r="Q285" s="140"/>
      <c r="R285" s="141"/>
      <c r="S285" s="46"/>
      <c r="T285" s="138"/>
      <c r="U285" s="138"/>
      <c r="V285" s="139"/>
    </row>
    <row r="286" spans="1:22">
      <c r="A286" s="13"/>
      <c r="B286" s="62" t="s">
        <v>553</v>
      </c>
      <c r="C286" s="61"/>
      <c r="D286" s="63">
        <v>367233</v>
      </c>
      <c r="E286" s="63"/>
      <c r="F286" s="61"/>
      <c r="G286" s="61"/>
      <c r="H286" s="63">
        <v>317774</v>
      </c>
      <c r="I286" s="63"/>
      <c r="J286" s="61"/>
      <c r="K286" s="61"/>
      <c r="L286" s="63">
        <v>33617</v>
      </c>
      <c r="M286" s="63"/>
      <c r="N286" s="61"/>
      <c r="O286" s="61"/>
      <c r="P286" s="54" t="s">
        <v>562</v>
      </c>
      <c r="Q286" s="54"/>
      <c r="R286" s="62" t="s">
        <v>147</v>
      </c>
      <c r="S286" s="61"/>
      <c r="T286" s="63">
        <v>367233</v>
      </c>
      <c r="U286" s="63"/>
      <c r="V286" s="61"/>
    </row>
    <row r="287" spans="1:22" ht="15.75" thickBot="1">
      <c r="A287" s="13"/>
      <c r="B287" s="62"/>
      <c r="C287" s="61"/>
      <c r="D287" s="82"/>
      <c r="E287" s="82"/>
      <c r="F287" s="77"/>
      <c r="G287" s="61"/>
      <c r="H287" s="82"/>
      <c r="I287" s="82"/>
      <c r="J287" s="77"/>
      <c r="K287" s="61"/>
      <c r="L287" s="82"/>
      <c r="M287" s="82"/>
      <c r="N287" s="77"/>
      <c r="O287" s="61"/>
      <c r="P287" s="76"/>
      <c r="Q287" s="76"/>
      <c r="R287" s="81"/>
      <c r="S287" s="61"/>
      <c r="T287" s="82"/>
      <c r="U287" s="82"/>
      <c r="V287" s="77"/>
    </row>
    <row r="288" spans="1:22">
      <c r="A288" s="13"/>
      <c r="B288" s="80" t="s">
        <v>554</v>
      </c>
      <c r="C288" s="46"/>
      <c r="D288" s="83" t="s">
        <v>145</v>
      </c>
      <c r="E288" s="86">
        <v>452091</v>
      </c>
      <c r="F288" s="88"/>
      <c r="G288" s="46"/>
      <c r="H288" s="83" t="s">
        <v>145</v>
      </c>
      <c r="I288" s="86">
        <v>2499614</v>
      </c>
      <c r="J288" s="88"/>
      <c r="K288" s="46"/>
      <c r="L288" s="83" t="s">
        <v>145</v>
      </c>
      <c r="M288" s="86">
        <v>37997</v>
      </c>
      <c r="N288" s="88"/>
      <c r="O288" s="46"/>
      <c r="P288" s="83" t="s">
        <v>145</v>
      </c>
      <c r="Q288" s="75" t="s">
        <v>563</v>
      </c>
      <c r="R288" s="83" t="s">
        <v>147</v>
      </c>
      <c r="S288" s="46"/>
      <c r="T288" s="83" t="s">
        <v>145</v>
      </c>
      <c r="U288" s="86">
        <v>2602528</v>
      </c>
      <c r="V288" s="88"/>
    </row>
    <row r="289" spans="1:22" ht="15.75" thickBot="1">
      <c r="A289" s="13"/>
      <c r="B289" s="80"/>
      <c r="C289" s="46"/>
      <c r="D289" s="84"/>
      <c r="E289" s="87"/>
      <c r="F289" s="89"/>
      <c r="G289" s="46"/>
      <c r="H289" s="84"/>
      <c r="I289" s="87"/>
      <c r="J289" s="89"/>
      <c r="K289" s="46"/>
      <c r="L289" s="84"/>
      <c r="M289" s="87"/>
      <c r="N289" s="89"/>
      <c r="O289" s="46"/>
      <c r="P289" s="84"/>
      <c r="Q289" s="85"/>
      <c r="R289" s="84"/>
      <c r="S289" s="46"/>
      <c r="T289" s="84"/>
      <c r="U289" s="87"/>
      <c r="V289" s="89"/>
    </row>
    <row r="290" spans="1:22" ht="15.75" thickTop="1">
      <c r="A290" s="13"/>
      <c r="B290" s="151" t="s">
        <v>564</v>
      </c>
      <c r="C290" s="151"/>
      <c r="D290" s="151"/>
      <c r="E290" s="151"/>
      <c r="F290" s="151"/>
      <c r="G290" s="151"/>
      <c r="H290" s="151"/>
      <c r="I290" s="151"/>
      <c r="J290" s="151"/>
      <c r="K290" s="151"/>
      <c r="L290" s="151"/>
      <c r="M290" s="151"/>
      <c r="N290" s="151"/>
      <c r="O290" s="151"/>
      <c r="P290" s="151"/>
      <c r="Q290" s="151"/>
      <c r="R290" s="151"/>
      <c r="S290" s="151"/>
      <c r="T290" s="151"/>
      <c r="U290" s="151"/>
      <c r="V290" s="151"/>
    </row>
    <row r="291" spans="1:22">
      <c r="A291" s="13"/>
      <c r="B291" s="151" t="s">
        <v>478</v>
      </c>
      <c r="C291" s="151"/>
      <c r="D291" s="151"/>
      <c r="E291" s="151"/>
      <c r="F291" s="151"/>
      <c r="G291" s="151"/>
      <c r="H291" s="151"/>
      <c r="I291" s="151"/>
      <c r="J291" s="151"/>
      <c r="K291" s="151"/>
      <c r="L291" s="151"/>
      <c r="M291" s="151"/>
      <c r="N291" s="151"/>
      <c r="O291" s="151"/>
      <c r="P291" s="151"/>
      <c r="Q291" s="151"/>
      <c r="R291" s="151"/>
      <c r="S291" s="151"/>
      <c r="T291" s="151"/>
      <c r="U291" s="151"/>
      <c r="V291" s="151"/>
    </row>
    <row r="292" spans="1:22">
      <c r="A292" s="13"/>
      <c r="B292" s="39"/>
      <c r="C292" s="39"/>
      <c r="D292" s="39"/>
      <c r="E292" s="39"/>
      <c r="F292" s="39"/>
      <c r="G292" s="39"/>
      <c r="H292" s="39"/>
      <c r="I292" s="39"/>
      <c r="J292" s="39"/>
      <c r="K292" s="39"/>
      <c r="L292" s="39"/>
      <c r="M292" s="39"/>
      <c r="N292" s="39"/>
      <c r="O292" s="39"/>
      <c r="P292" s="39"/>
      <c r="Q292" s="39"/>
      <c r="R292" s="39"/>
      <c r="S292" s="39"/>
      <c r="T292" s="39"/>
      <c r="U292" s="39"/>
      <c r="V292" s="39"/>
    </row>
    <row r="293" spans="1:22">
      <c r="A293" s="13"/>
      <c r="B293" s="11"/>
      <c r="C293" s="11"/>
      <c r="D293" s="11"/>
      <c r="E293" s="11"/>
      <c r="F293" s="11"/>
      <c r="G293" s="11"/>
      <c r="H293" s="11"/>
      <c r="I293" s="11"/>
      <c r="J293" s="11"/>
      <c r="K293" s="11"/>
      <c r="L293" s="11"/>
      <c r="M293" s="11"/>
      <c r="N293" s="11"/>
      <c r="O293" s="11"/>
      <c r="P293" s="11"/>
      <c r="Q293" s="11"/>
      <c r="R293" s="11"/>
      <c r="S293" s="11"/>
      <c r="T293" s="11"/>
      <c r="U293" s="11"/>
      <c r="V293" s="11"/>
    </row>
    <row r="294" spans="1:22">
      <c r="A294" s="13"/>
      <c r="B294" s="102"/>
      <c r="C294" s="61"/>
      <c r="D294" s="43" t="s">
        <v>479</v>
      </c>
      <c r="E294" s="43"/>
      <c r="F294" s="43"/>
      <c r="G294" s="61"/>
      <c r="H294" s="43" t="s">
        <v>481</v>
      </c>
      <c r="I294" s="43"/>
      <c r="J294" s="43"/>
      <c r="K294" s="61"/>
      <c r="L294" s="43" t="s">
        <v>565</v>
      </c>
      <c r="M294" s="43"/>
      <c r="N294" s="43"/>
      <c r="O294" s="61"/>
      <c r="P294" s="43" t="s">
        <v>485</v>
      </c>
      <c r="Q294" s="43"/>
      <c r="R294" s="43"/>
      <c r="S294" s="61"/>
      <c r="T294" s="43" t="s">
        <v>486</v>
      </c>
      <c r="U294" s="43"/>
      <c r="V294" s="43"/>
    </row>
    <row r="295" spans="1:22">
      <c r="A295" s="13"/>
      <c r="B295" s="102"/>
      <c r="C295" s="61"/>
      <c r="D295" s="43" t="s">
        <v>480</v>
      </c>
      <c r="E295" s="43"/>
      <c r="F295" s="43"/>
      <c r="G295" s="61"/>
      <c r="H295" s="43" t="s">
        <v>482</v>
      </c>
      <c r="I295" s="43"/>
      <c r="J295" s="43"/>
      <c r="K295" s="61"/>
      <c r="L295" s="43" t="s">
        <v>480</v>
      </c>
      <c r="M295" s="43"/>
      <c r="N295" s="43"/>
      <c r="O295" s="61"/>
      <c r="P295" s="43"/>
      <c r="Q295" s="43"/>
      <c r="R295" s="43"/>
      <c r="S295" s="61"/>
      <c r="T295" s="43"/>
      <c r="U295" s="43"/>
      <c r="V295" s="43"/>
    </row>
    <row r="296" spans="1:22" ht="15.75" thickBot="1">
      <c r="A296" s="13"/>
      <c r="B296" s="102"/>
      <c r="C296" s="61"/>
      <c r="D296" s="79"/>
      <c r="E296" s="79"/>
      <c r="F296" s="79"/>
      <c r="G296" s="61"/>
      <c r="H296" s="42" t="s">
        <v>480</v>
      </c>
      <c r="I296" s="42"/>
      <c r="J296" s="42"/>
      <c r="K296" s="61"/>
      <c r="L296" s="42" t="s">
        <v>484</v>
      </c>
      <c r="M296" s="42"/>
      <c r="N296" s="42"/>
      <c r="O296" s="61"/>
      <c r="P296" s="42"/>
      <c r="Q296" s="42"/>
      <c r="R296" s="42"/>
      <c r="S296" s="61"/>
      <c r="T296" s="42"/>
      <c r="U296" s="42"/>
      <c r="V296" s="42"/>
    </row>
    <row r="297" spans="1:22">
      <c r="A297" s="13"/>
      <c r="B297" s="20"/>
      <c r="C297" s="12"/>
      <c r="D297" s="43" t="s">
        <v>142</v>
      </c>
      <c r="E297" s="43"/>
      <c r="F297" s="43"/>
      <c r="G297" s="43"/>
      <c r="H297" s="43"/>
      <c r="I297" s="43"/>
      <c r="J297" s="43"/>
      <c r="K297" s="43"/>
      <c r="L297" s="43"/>
      <c r="M297" s="43"/>
      <c r="N297" s="43"/>
      <c r="O297" s="43"/>
      <c r="P297" s="43"/>
      <c r="Q297" s="43"/>
      <c r="R297" s="43"/>
      <c r="S297" s="43"/>
      <c r="T297" s="43"/>
      <c r="U297" s="43"/>
      <c r="V297" s="43"/>
    </row>
    <row r="298" spans="1:22">
      <c r="A298" s="13"/>
      <c r="B298" s="80" t="s">
        <v>566</v>
      </c>
      <c r="C298" s="46"/>
      <c r="D298" s="53" t="s">
        <v>145</v>
      </c>
      <c r="E298" s="50" t="s">
        <v>567</v>
      </c>
      <c r="F298" s="53" t="s">
        <v>147</v>
      </c>
      <c r="G298" s="46"/>
      <c r="H298" s="53" t="s">
        <v>145</v>
      </c>
      <c r="I298" s="56">
        <v>161838</v>
      </c>
      <c r="J298" s="46"/>
      <c r="K298" s="46"/>
      <c r="L298" s="53" t="s">
        <v>145</v>
      </c>
      <c r="M298" s="50">
        <v>727</v>
      </c>
      <c r="N298" s="46"/>
      <c r="O298" s="46"/>
      <c r="P298" s="53" t="s">
        <v>145</v>
      </c>
      <c r="Q298" s="50" t="s">
        <v>170</v>
      </c>
      <c r="R298" s="46"/>
      <c r="S298" s="46"/>
      <c r="T298" s="53" t="s">
        <v>145</v>
      </c>
      <c r="U298" s="56">
        <v>161688</v>
      </c>
      <c r="V298" s="46"/>
    </row>
    <row r="299" spans="1:22">
      <c r="A299" s="13"/>
      <c r="B299" s="80"/>
      <c r="C299" s="46"/>
      <c r="D299" s="53"/>
      <c r="E299" s="50"/>
      <c r="F299" s="53"/>
      <c r="G299" s="46"/>
      <c r="H299" s="53"/>
      <c r="I299" s="56"/>
      <c r="J299" s="46"/>
      <c r="K299" s="46"/>
      <c r="L299" s="53"/>
      <c r="M299" s="50"/>
      <c r="N299" s="46"/>
      <c r="O299" s="46"/>
      <c r="P299" s="53"/>
      <c r="Q299" s="50"/>
      <c r="R299" s="46"/>
      <c r="S299" s="46"/>
      <c r="T299" s="53"/>
      <c r="U299" s="56"/>
      <c r="V299" s="46"/>
    </row>
    <row r="300" spans="1:22">
      <c r="A300" s="13"/>
      <c r="B300" s="97" t="s">
        <v>568</v>
      </c>
      <c r="C300" s="61"/>
      <c r="D300" s="148"/>
      <c r="E300" s="148"/>
      <c r="F300" s="61"/>
      <c r="G300" s="61"/>
      <c r="H300" s="148"/>
      <c r="I300" s="148"/>
      <c r="J300" s="61"/>
      <c r="K300" s="61"/>
      <c r="L300" s="96"/>
      <c r="M300" s="96"/>
      <c r="N300" s="61"/>
      <c r="O300" s="61"/>
      <c r="P300" s="148"/>
      <c r="Q300" s="148"/>
      <c r="R300" s="61"/>
      <c r="S300" s="61"/>
      <c r="T300" s="148"/>
      <c r="U300" s="148"/>
      <c r="V300" s="61"/>
    </row>
    <row r="301" spans="1:22">
      <c r="A301" s="13"/>
      <c r="B301" s="97"/>
      <c r="C301" s="61"/>
      <c r="D301" s="148"/>
      <c r="E301" s="148"/>
      <c r="F301" s="61"/>
      <c r="G301" s="61"/>
      <c r="H301" s="148"/>
      <c r="I301" s="148"/>
      <c r="J301" s="61"/>
      <c r="K301" s="61"/>
      <c r="L301" s="96"/>
      <c r="M301" s="96"/>
      <c r="N301" s="61"/>
      <c r="O301" s="61"/>
      <c r="P301" s="148"/>
      <c r="Q301" s="148"/>
      <c r="R301" s="61"/>
      <c r="S301" s="61"/>
      <c r="T301" s="148"/>
      <c r="U301" s="148"/>
      <c r="V301" s="61"/>
    </row>
    <row r="302" spans="1:22">
      <c r="A302" s="13"/>
      <c r="B302" s="49" t="s">
        <v>569</v>
      </c>
      <c r="C302" s="46"/>
      <c r="D302" s="50" t="s">
        <v>170</v>
      </c>
      <c r="E302" s="50"/>
      <c r="F302" s="46"/>
      <c r="G302" s="46"/>
      <c r="H302" s="50" t="s">
        <v>570</v>
      </c>
      <c r="I302" s="50"/>
      <c r="J302" s="53" t="s">
        <v>147</v>
      </c>
      <c r="K302" s="46"/>
      <c r="L302" s="149" t="s">
        <v>170</v>
      </c>
      <c r="M302" s="149"/>
      <c r="N302" s="46"/>
      <c r="O302" s="46"/>
      <c r="P302" s="56">
        <v>143078</v>
      </c>
      <c r="Q302" s="56"/>
      <c r="R302" s="46"/>
      <c r="S302" s="46"/>
      <c r="T302" s="50" t="s">
        <v>170</v>
      </c>
      <c r="U302" s="50"/>
      <c r="V302" s="46"/>
    </row>
    <row r="303" spans="1:22">
      <c r="A303" s="13"/>
      <c r="B303" s="49"/>
      <c r="C303" s="46"/>
      <c r="D303" s="50"/>
      <c r="E303" s="50"/>
      <c r="F303" s="46"/>
      <c r="G303" s="46"/>
      <c r="H303" s="50"/>
      <c r="I303" s="50"/>
      <c r="J303" s="53"/>
      <c r="K303" s="46"/>
      <c r="L303" s="149"/>
      <c r="M303" s="149"/>
      <c r="N303" s="46"/>
      <c r="O303" s="46"/>
      <c r="P303" s="56"/>
      <c r="Q303" s="56"/>
      <c r="R303" s="46"/>
      <c r="S303" s="46"/>
      <c r="T303" s="50"/>
      <c r="U303" s="50"/>
      <c r="V303" s="46"/>
    </row>
    <row r="304" spans="1:22">
      <c r="A304" s="13"/>
      <c r="B304" s="60" t="s">
        <v>571</v>
      </c>
      <c r="C304" s="61"/>
      <c r="D304" s="54" t="s">
        <v>170</v>
      </c>
      <c r="E304" s="54"/>
      <c r="F304" s="61"/>
      <c r="G304" s="61"/>
      <c r="H304" s="54" t="s">
        <v>572</v>
      </c>
      <c r="I304" s="54"/>
      <c r="J304" s="62" t="s">
        <v>147</v>
      </c>
      <c r="K304" s="61"/>
      <c r="L304" s="54" t="s">
        <v>573</v>
      </c>
      <c r="M304" s="54"/>
      <c r="N304" s="62" t="s">
        <v>147</v>
      </c>
      <c r="O304" s="61"/>
      <c r="P304" s="54" t="s">
        <v>170</v>
      </c>
      <c r="Q304" s="54"/>
      <c r="R304" s="61"/>
      <c r="S304" s="61"/>
      <c r="T304" s="54" t="s">
        <v>574</v>
      </c>
      <c r="U304" s="54"/>
      <c r="V304" s="62" t="s">
        <v>147</v>
      </c>
    </row>
    <row r="305" spans="1:22">
      <c r="A305" s="13"/>
      <c r="B305" s="60"/>
      <c r="C305" s="61"/>
      <c r="D305" s="54"/>
      <c r="E305" s="54"/>
      <c r="F305" s="61"/>
      <c r="G305" s="61"/>
      <c r="H305" s="54"/>
      <c r="I305" s="54"/>
      <c r="J305" s="62"/>
      <c r="K305" s="61"/>
      <c r="L305" s="54"/>
      <c r="M305" s="54"/>
      <c r="N305" s="62"/>
      <c r="O305" s="61"/>
      <c r="P305" s="54"/>
      <c r="Q305" s="54"/>
      <c r="R305" s="61"/>
      <c r="S305" s="61"/>
      <c r="T305" s="54"/>
      <c r="U305" s="54"/>
      <c r="V305" s="62"/>
    </row>
    <row r="306" spans="1:22">
      <c r="A306" s="13"/>
      <c r="B306" s="49" t="s">
        <v>116</v>
      </c>
      <c r="C306" s="46"/>
      <c r="D306" s="50" t="s">
        <v>170</v>
      </c>
      <c r="E306" s="50"/>
      <c r="F306" s="46"/>
      <c r="G306" s="46"/>
      <c r="H306" s="56">
        <v>37797</v>
      </c>
      <c r="I306" s="56"/>
      <c r="J306" s="46"/>
      <c r="K306" s="46"/>
      <c r="L306" s="50" t="s">
        <v>170</v>
      </c>
      <c r="M306" s="50"/>
      <c r="N306" s="46"/>
      <c r="O306" s="46"/>
      <c r="P306" s="50" t="s">
        <v>170</v>
      </c>
      <c r="Q306" s="50"/>
      <c r="R306" s="46"/>
      <c r="S306" s="46"/>
      <c r="T306" s="56">
        <v>37797</v>
      </c>
      <c r="U306" s="56"/>
      <c r="V306" s="46"/>
    </row>
    <row r="307" spans="1:22">
      <c r="A307" s="13"/>
      <c r="B307" s="49"/>
      <c r="C307" s="46"/>
      <c r="D307" s="50"/>
      <c r="E307" s="50"/>
      <c r="F307" s="46"/>
      <c r="G307" s="46"/>
      <c r="H307" s="56"/>
      <c r="I307" s="56"/>
      <c r="J307" s="46"/>
      <c r="K307" s="46"/>
      <c r="L307" s="50"/>
      <c r="M307" s="50"/>
      <c r="N307" s="46"/>
      <c r="O307" s="46"/>
      <c r="P307" s="50"/>
      <c r="Q307" s="50"/>
      <c r="R307" s="46"/>
      <c r="S307" s="46"/>
      <c r="T307" s="56"/>
      <c r="U307" s="56"/>
      <c r="V307" s="46"/>
    </row>
    <row r="308" spans="1:22">
      <c r="A308" s="13"/>
      <c r="B308" s="60" t="s">
        <v>575</v>
      </c>
      <c r="C308" s="61"/>
      <c r="D308" s="54" t="s">
        <v>170</v>
      </c>
      <c r="E308" s="54"/>
      <c r="F308" s="61"/>
      <c r="G308" s="61"/>
      <c r="H308" s="54">
        <v>908</v>
      </c>
      <c r="I308" s="54"/>
      <c r="J308" s="61"/>
      <c r="K308" s="61"/>
      <c r="L308" s="54" t="s">
        <v>170</v>
      </c>
      <c r="M308" s="54"/>
      <c r="N308" s="61"/>
      <c r="O308" s="61"/>
      <c r="P308" s="54" t="s">
        <v>170</v>
      </c>
      <c r="Q308" s="54"/>
      <c r="R308" s="61"/>
      <c r="S308" s="61"/>
      <c r="T308" s="54">
        <v>908</v>
      </c>
      <c r="U308" s="54"/>
      <c r="V308" s="61"/>
    </row>
    <row r="309" spans="1:22">
      <c r="A309" s="13"/>
      <c r="B309" s="60"/>
      <c r="C309" s="61"/>
      <c r="D309" s="54"/>
      <c r="E309" s="54"/>
      <c r="F309" s="61"/>
      <c r="G309" s="61"/>
      <c r="H309" s="54"/>
      <c r="I309" s="54"/>
      <c r="J309" s="61"/>
      <c r="K309" s="61"/>
      <c r="L309" s="54"/>
      <c r="M309" s="54"/>
      <c r="N309" s="61"/>
      <c r="O309" s="61"/>
      <c r="P309" s="54"/>
      <c r="Q309" s="54"/>
      <c r="R309" s="61"/>
      <c r="S309" s="61"/>
      <c r="T309" s="54"/>
      <c r="U309" s="54"/>
      <c r="V309" s="61"/>
    </row>
    <row r="310" spans="1:22">
      <c r="A310" s="13"/>
      <c r="B310" s="49" t="s">
        <v>118</v>
      </c>
      <c r="C310" s="46"/>
      <c r="D310" s="50" t="s">
        <v>170</v>
      </c>
      <c r="E310" s="50"/>
      <c r="F310" s="46"/>
      <c r="G310" s="46"/>
      <c r="H310" s="50" t="s">
        <v>576</v>
      </c>
      <c r="I310" s="50"/>
      <c r="J310" s="53" t="s">
        <v>147</v>
      </c>
      <c r="K310" s="46"/>
      <c r="L310" s="50" t="s">
        <v>170</v>
      </c>
      <c r="M310" s="50"/>
      <c r="N310" s="46"/>
      <c r="O310" s="46"/>
      <c r="P310" s="50" t="s">
        <v>170</v>
      </c>
      <c r="Q310" s="50"/>
      <c r="R310" s="46"/>
      <c r="S310" s="46"/>
      <c r="T310" s="50" t="s">
        <v>576</v>
      </c>
      <c r="U310" s="50"/>
      <c r="V310" s="53" t="s">
        <v>147</v>
      </c>
    </row>
    <row r="311" spans="1:22">
      <c r="A311" s="13"/>
      <c r="B311" s="49"/>
      <c r="C311" s="46"/>
      <c r="D311" s="50"/>
      <c r="E311" s="50"/>
      <c r="F311" s="46"/>
      <c r="G311" s="46"/>
      <c r="H311" s="50"/>
      <c r="I311" s="50"/>
      <c r="J311" s="53"/>
      <c r="K311" s="46"/>
      <c r="L311" s="50"/>
      <c r="M311" s="50"/>
      <c r="N311" s="46"/>
      <c r="O311" s="46"/>
      <c r="P311" s="50"/>
      <c r="Q311" s="50"/>
      <c r="R311" s="46"/>
      <c r="S311" s="46"/>
      <c r="T311" s="50"/>
      <c r="U311" s="50"/>
      <c r="V311" s="53"/>
    </row>
    <row r="312" spans="1:22">
      <c r="A312" s="13"/>
      <c r="B312" s="60" t="s">
        <v>119</v>
      </c>
      <c r="C312" s="61"/>
      <c r="D312" s="54" t="s">
        <v>170</v>
      </c>
      <c r="E312" s="54"/>
      <c r="F312" s="61"/>
      <c r="G312" s="61"/>
      <c r="H312" s="63">
        <v>63640</v>
      </c>
      <c r="I312" s="63"/>
      <c r="J312" s="61"/>
      <c r="K312" s="61"/>
      <c r="L312" s="54" t="s">
        <v>170</v>
      </c>
      <c r="M312" s="54"/>
      <c r="N312" s="61"/>
      <c r="O312" s="61"/>
      <c r="P312" s="54" t="s">
        <v>170</v>
      </c>
      <c r="Q312" s="54"/>
      <c r="R312" s="61"/>
      <c r="S312" s="61"/>
      <c r="T312" s="63">
        <v>63640</v>
      </c>
      <c r="U312" s="63"/>
      <c r="V312" s="61"/>
    </row>
    <row r="313" spans="1:22" ht="15.75" thickBot="1">
      <c r="A313" s="13"/>
      <c r="B313" s="60"/>
      <c r="C313" s="61"/>
      <c r="D313" s="76"/>
      <c r="E313" s="76"/>
      <c r="F313" s="77"/>
      <c r="G313" s="61"/>
      <c r="H313" s="82"/>
      <c r="I313" s="82"/>
      <c r="J313" s="77"/>
      <c r="K313" s="61"/>
      <c r="L313" s="76"/>
      <c r="M313" s="76"/>
      <c r="N313" s="77"/>
      <c r="O313" s="61"/>
      <c r="P313" s="76"/>
      <c r="Q313" s="76"/>
      <c r="R313" s="77"/>
      <c r="S313" s="61"/>
      <c r="T313" s="82"/>
      <c r="U313" s="82"/>
      <c r="V313" s="77"/>
    </row>
    <row r="314" spans="1:22">
      <c r="A314" s="13"/>
      <c r="B314" s="145" t="s">
        <v>577</v>
      </c>
      <c r="C314" s="46"/>
      <c r="D314" s="75" t="s">
        <v>170</v>
      </c>
      <c r="E314" s="75"/>
      <c r="F314" s="88"/>
      <c r="G314" s="46"/>
      <c r="H314" s="75" t="s">
        <v>578</v>
      </c>
      <c r="I314" s="75"/>
      <c r="J314" s="83" t="s">
        <v>147</v>
      </c>
      <c r="K314" s="46"/>
      <c r="L314" s="75" t="s">
        <v>573</v>
      </c>
      <c r="M314" s="75"/>
      <c r="N314" s="83" t="s">
        <v>147</v>
      </c>
      <c r="O314" s="46"/>
      <c r="P314" s="86">
        <v>143078</v>
      </c>
      <c r="Q314" s="86"/>
      <c r="R314" s="88"/>
      <c r="S314" s="46"/>
      <c r="T314" s="75" t="s">
        <v>579</v>
      </c>
      <c r="U314" s="75"/>
      <c r="V314" s="83" t="s">
        <v>147</v>
      </c>
    </row>
    <row r="315" spans="1:22" ht="15.75" thickBot="1">
      <c r="A315" s="13"/>
      <c r="B315" s="145"/>
      <c r="C315" s="46"/>
      <c r="D315" s="51"/>
      <c r="E315" s="51"/>
      <c r="F315" s="52"/>
      <c r="G315" s="46"/>
      <c r="H315" s="51"/>
      <c r="I315" s="51"/>
      <c r="J315" s="64"/>
      <c r="K315" s="46"/>
      <c r="L315" s="51"/>
      <c r="M315" s="51"/>
      <c r="N315" s="64"/>
      <c r="O315" s="46"/>
      <c r="P315" s="57"/>
      <c r="Q315" s="57"/>
      <c r="R315" s="52"/>
      <c r="S315" s="46"/>
      <c r="T315" s="51"/>
      <c r="U315" s="51"/>
      <c r="V315" s="64"/>
    </row>
    <row r="316" spans="1:22">
      <c r="A316" s="13"/>
      <c r="B316" s="97" t="s">
        <v>580</v>
      </c>
      <c r="C316" s="61"/>
      <c r="D316" s="137"/>
      <c r="E316" s="137"/>
      <c r="F316" s="66"/>
      <c r="G316" s="61"/>
      <c r="H316" s="137"/>
      <c r="I316" s="137"/>
      <c r="J316" s="66"/>
      <c r="K316" s="61"/>
      <c r="L316" s="137"/>
      <c r="M316" s="137"/>
      <c r="N316" s="66"/>
      <c r="O316" s="61"/>
      <c r="P316" s="137"/>
      <c r="Q316" s="137"/>
      <c r="R316" s="66"/>
      <c r="S316" s="61"/>
      <c r="T316" s="137"/>
      <c r="U316" s="137"/>
      <c r="V316" s="66"/>
    </row>
    <row r="317" spans="1:22">
      <c r="A317" s="13"/>
      <c r="B317" s="97"/>
      <c r="C317" s="61"/>
      <c r="D317" s="96"/>
      <c r="E317" s="96"/>
      <c r="F317" s="61"/>
      <c r="G317" s="61"/>
      <c r="H317" s="96"/>
      <c r="I317" s="96"/>
      <c r="J317" s="61"/>
      <c r="K317" s="61"/>
      <c r="L317" s="96"/>
      <c r="M317" s="96"/>
      <c r="N317" s="61"/>
      <c r="O317" s="61"/>
      <c r="P317" s="96"/>
      <c r="Q317" s="96"/>
      <c r="R317" s="61"/>
      <c r="S317" s="61"/>
      <c r="T317" s="96"/>
      <c r="U317" s="96"/>
      <c r="V317" s="61"/>
    </row>
    <row r="318" spans="1:22">
      <c r="A318" s="13"/>
      <c r="B318" s="49" t="s">
        <v>123</v>
      </c>
      <c r="C318" s="46"/>
      <c r="D318" s="50" t="s">
        <v>170</v>
      </c>
      <c r="E318" s="50"/>
      <c r="F318" s="46"/>
      <c r="G318" s="46"/>
      <c r="H318" s="50" t="s">
        <v>581</v>
      </c>
      <c r="I318" s="50"/>
      <c r="J318" s="53" t="s">
        <v>147</v>
      </c>
      <c r="K318" s="46"/>
      <c r="L318" s="50" t="s">
        <v>170</v>
      </c>
      <c r="M318" s="50"/>
      <c r="N318" s="46"/>
      <c r="O318" s="46"/>
      <c r="P318" s="50" t="s">
        <v>170</v>
      </c>
      <c r="Q318" s="50"/>
      <c r="R318" s="46"/>
      <c r="S318" s="46"/>
      <c r="T318" s="50" t="s">
        <v>581</v>
      </c>
      <c r="U318" s="50"/>
      <c r="V318" s="53" t="s">
        <v>147</v>
      </c>
    </row>
    <row r="319" spans="1:22">
      <c r="A319" s="13"/>
      <c r="B319" s="49"/>
      <c r="C319" s="46"/>
      <c r="D319" s="50"/>
      <c r="E319" s="50"/>
      <c r="F319" s="46"/>
      <c r="G319" s="46"/>
      <c r="H319" s="50"/>
      <c r="I319" s="50"/>
      <c r="J319" s="53"/>
      <c r="K319" s="46"/>
      <c r="L319" s="50"/>
      <c r="M319" s="50"/>
      <c r="N319" s="46"/>
      <c r="O319" s="46"/>
      <c r="P319" s="50"/>
      <c r="Q319" s="50"/>
      <c r="R319" s="46"/>
      <c r="S319" s="46"/>
      <c r="T319" s="50"/>
      <c r="U319" s="50"/>
      <c r="V319" s="53"/>
    </row>
    <row r="320" spans="1:22">
      <c r="A320" s="13"/>
      <c r="B320" s="60" t="s">
        <v>124</v>
      </c>
      <c r="C320" s="61"/>
      <c r="D320" s="54" t="s">
        <v>582</v>
      </c>
      <c r="E320" s="54"/>
      <c r="F320" s="62" t="s">
        <v>147</v>
      </c>
      <c r="G320" s="61"/>
      <c r="H320" s="54" t="s">
        <v>170</v>
      </c>
      <c r="I320" s="54"/>
      <c r="J320" s="61"/>
      <c r="K320" s="61"/>
      <c r="L320" s="54" t="s">
        <v>170</v>
      </c>
      <c r="M320" s="54"/>
      <c r="N320" s="61"/>
      <c r="O320" s="61"/>
      <c r="P320" s="54" t="s">
        <v>170</v>
      </c>
      <c r="Q320" s="54"/>
      <c r="R320" s="61"/>
      <c r="S320" s="61"/>
      <c r="T320" s="54" t="s">
        <v>582</v>
      </c>
      <c r="U320" s="54"/>
      <c r="V320" s="62" t="s">
        <v>147</v>
      </c>
    </row>
    <row r="321" spans="1:22">
      <c r="A321" s="13"/>
      <c r="B321" s="60"/>
      <c r="C321" s="61"/>
      <c r="D321" s="54"/>
      <c r="E321" s="54"/>
      <c r="F321" s="62"/>
      <c r="G321" s="61"/>
      <c r="H321" s="54"/>
      <c r="I321" s="54"/>
      <c r="J321" s="61"/>
      <c r="K321" s="61"/>
      <c r="L321" s="54"/>
      <c r="M321" s="54"/>
      <c r="N321" s="61"/>
      <c r="O321" s="61"/>
      <c r="P321" s="54"/>
      <c r="Q321" s="54"/>
      <c r="R321" s="61"/>
      <c r="S321" s="61"/>
      <c r="T321" s="54"/>
      <c r="U321" s="54"/>
      <c r="V321" s="62"/>
    </row>
    <row r="322" spans="1:22">
      <c r="A322" s="13"/>
      <c r="B322" s="49" t="s">
        <v>583</v>
      </c>
      <c r="C322" s="46"/>
      <c r="D322" s="56">
        <v>143078</v>
      </c>
      <c r="E322" s="56"/>
      <c r="F322" s="46"/>
      <c r="G322" s="46"/>
      <c r="H322" s="50" t="s">
        <v>170</v>
      </c>
      <c r="I322" s="50"/>
      <c r="J322" s="46"/>
      <c r="K322" s="46"/>
      <c r="L322" s="50" t="s">
        <v>170</v>
      </c>
      <c r="M322" s="50"/>
      <c r="N322" s="46"/>
      <c r="O322" s="46"/>
      <c r="P322" s="50" t="s">
        <v>570</v>
      </c>
      <c r="Q322" s="50"/>
      <c r="R322" s="53" t="s">
        <v>147</v>
      </c>
      <c r="S322" s="46"/>
      <c r="T322" s="50" t="s">
        <v>170</v>
      </c>
      <c r="U322" s="50"/>
      <c r="V322" s="46"/>
    </row>
    <row r="323" spans="1:22">
      <c r="A323" s="13"/>
      <c r="B323" s="49"/>
      <c r="C323" s="46"/>
      <c r="D323" s="56"/>
      <c r="E323" s="56"/>
      <c r="F323" s="46"/>
      <c r="G323" s="46"/>
      <c r="H323" s="50"/>
      <c r="I323" s="50"/>
      <c r="J323" s="46"/>
      <c r="K323" s="46"/>
      <c r="L323" s="50"/>
      <c r="M323" s="50"/>
      <c r="N323" s="46"/>
      <c r="O323" s="46"/>
      <c r="P323" s="50"/>
      <c r="Q323" s="50"/>
      <c r="R323" s="53"/>
      <c r="S323" s="46"/>
      <c r="T323" s="50"/>
      <c r="U323" s="50"/>
      <c r="V323" s="46"/>
    </row>
    <row r="324" spans="1:22">
      <c r="A324" s="13"/>
      <c r="B324" s="60" t="s">
        <v>27</v>
      </c>
      <c r="C324" s="61"/>
      <c r="D324" s="54">
        <v>87</v>
      </c>
      <c r="E324" s="54"/>
      <c r="F324" s="61"/>
      <c r="G324" s="61"/>
      <c r="H324" s="54" t="s">
        <v>584</v>
      </c>
      <c r="I324" s="54"/>
      <c r="J324" s="62" t="s">
        <v>147</v>
      </c>
      <c r="K324" s="61"/>
      <c r="L324" s="54" t="s">
        <v>170</v>
      </c>
      <c r="M324" s="54"/>
      <c r="N324" s="61"/>
      <c r="O324" s="61"/>
      <c r="P324" s="54" t="s">
        <v>170</v>
      </c>
      <c r="Q324" s="54"/>
      <c r="R324" s="61"/>
      <c r="S324" s="61"/>
      <c r="T324" s="54" t="s">
        <v>585</v>
      </c>
      <c r="U324" s="54"/>
      <c r="V324" s="62" t="s">
        <v>147</v>
      </c>
    </row>
    <row r="325" spans="1:22" ht="15.75" thickBot="1">
      <c r="A325" s="13"/>
      <c r="B325" s="60"/>
      <c r="C325" s="61"/>
      <c r="D325" s="76"/>
      <c r="E325" s="76"/>
      <c r="F325" s="77"/>
      <c r="G325" s="61"/>
      <c r="H325" s="76"/>
      <c r="I325" s="76"/>
      <c r="J325" s="81"/>
      <c r="K325" s="61"/>
      <c r="L325" s="76"/>
      <c r="M325" s="76"/>
      <c r="N325" s="77"/>
      <c r="O325" s="61"/>
      <c r="P325" s="76"/>
      <c r="Q325" s="76"/>
      <c r="R325" s="77"/>
      <c r="S325" s="61"/>
      <c r="T325" s="76"/>
      <c r="U325" s="76"/>
      <c r="V325" s="81"/>
    </row>
    <row r="326" spans="1:22">
      <c r="A326" s="13"/>
      <c r="B326" s="145" t="s">
        <v>125</v>
      </c>
      <c r="C326" s="46"/>
      <c r="D326" s="75" t="s">
        <v>586</v>
      </c>
      <c r="E326" s="75"/>
      <c r="F326" s="83" t="s">
        <v>147</v>
      </c>
      <c r="G326" s="46"/>
      <c r="H326" s="75" t="s">
        <v>587</v>
      </c>
      <c r="I326" s="75"/>
      <c r="J326" s="83" t="s">
        <v>147</v>
      </c>
      <c r="K326" s="46"/>
      <c r="L326" s="75" t="s">
        <v>170</v>
      </c>
      <c r="M326" s="75"/>
      <c r="N326" s="88"/>
      <c r="O326" s="46"/>
      <c r="P326" s="75" t="s">
        <v>570</v>
      </c>
      <c r="Q326" s="75"/>
      <c r="R326" s="83" t="s">
        <v>147</v>
      </c>
      <c r="S326" s="46"/>
      <c r="T326" s="75" t="s">
        <v>588</v>
      </c>
      <c r="U326" s="75"/>
      <c r="V326" s="83" t="s">
        <v>147</v>
      </c>
    </row>
    <row r="327" spans="1:22" ht="15.75" thickBot="1">
      <c r="A327" s="13"/>
      <c r="B327" s="145"/>
      <c r="C327" s="46"/>
      <c r="D327" s="51"/>
      <c r="E327" s="51"/>
      <c r="F327" s="64"/>
      <c r="G327" s="46"/>
      <c r="H327" s="51"/>
      <c r="I327" s="51"/>
      <c r="J327" s="64"/>
      <c r="K327" s="46"/>
      <c r="L327" s="51"/>
      <c r="M327" s="51"/>
      <c r="N327" s="52"/>
      <c r="O327" s="46"/>
      <c r="P327" s="51"/>
      <c r="Q327" s="51"/>
      <c r="R327" s="64"/>
      <c r="S327" s="46"/>
      <c r="T327" s="51"/>
      <c r="U327" s="51"/>
      <c r="V327" s="64"/>
    </row>
    <row r="328" spans="1:22">
      <c r="A328" s="13"/>
      <c r="B328" s="97" t="s">
        <v>589</v>
      </c>
      <c r="C328" s="61"/>
      <c r="D328" s="55" t="s">
        <v>590</v>
      </c>
      <c r="E328" s="55"/>
      <c r="F328" s="70" t="s">
        <v>147</v>
      </c>
      <c r="G328" s="61"/>
      <c r="H328" s="55" t="s">
        <v>591</v>
      </c>
      <c r="I328" s="55"/>
      <c r="J328" s="70" t="s">
        <v>147</v>
      </c>
      <c r="K328" s="61"/>
      <c r="L328" s="55">
        <v>716</v>
      </c>
      <c r="M328" s="55"/>
      <c r="N328" s="66"/>
      <c r="O328" s="61"/>
      <c r="P328" s="55" t="s">
        <v>170</v>
      </c>
      <c r="Q328" s="55"/>
      <c r="R328" s="66"/>
      <c r="S328" s="61"/>
      <c r="T328" s="55" t="s">
        <v>592</v>
      </c>
      <c r="U328" s="55"/>
      <c r="V328" s="70" t="s">
        <v>147</v>
      </c>
    </row>
    <row r="329" spans="1:22">
      <c r="A329" s="13"/>
      <c r="B329" s="97"/>
      <c r="C329" s="61"/>
      <c r="D329" s="54"/>
      <c r="E329" s="54"/>
      <c r="F329" s="62"/>
      <c r="G329" s="61"/>
      <c r="H329" s="54"/>
      <c r="I329" s="54"/>
      <c r="J329" s="62"/>
      <c r="K329" s="61"/>
      <c r="L329" s="54"/>
      <c r="M329" s="54"/>
      <c r="N329" s="61"/>
      <c r="O329" s="61"/>
      <c r="P329" s="54"/>
      <c r="Q329" s="54"/>
      <c r="R329" s="61"/>
      <c r="S329" s="61"/>
      <c r="T329" s="54"/>
      <c r="U329" s="54"/>
      <c r="V329" s="62"/>
    </row>
    <row r="330" spans="1:22">
      <c r="A330" s="13"/>
      <c r="B330" s="80" t="s">
        <v>127</v>
      </c>
      <c r="C330" s="46"/>
      <c r="D330" s="56">
        <v>79532</v>
      </c>
      <c r="E330" s="56"/>
      <c r="F330" s="46"/>
      <c r="G330" s="46"/>
      <c r="H330" s="56">
        <v>179676</v>
      </c>
      <c r="I330" s="56"/>
      <c r="J330" s="46"/>
      <c r="K330" s="46"/>
      <c r="L330" s="56">
        <v>4879</v>
      </c>
      <c r="M330" s="56"/>
      <c r="N330" s="46"/>
      <c r="O330" s="46"/>
      <c r="P330" s="50" t="s">
        <v>170</v>
      </c>
      <c r="Q330" s="50"/>
      <c r="R330" s="46"/>
      <c r="S330" s="46"/>
      <c r="T330" s="56">
        <v>264087</v>
      </c>
      <c r="U330" s="56"/>
      <c r="V330" s="46"/>
    </row>
    <row r="331" spans="1:22" ht="15.75" thickBot="1">
      <c r="A331" s="13"/>
      <c r="B331" s="80"/>
      <c r="C331" s="46"/>
      <c r="D331" s="57"/>
      <c r="E331" s="57"/>
      <c r="F331" s="52"/>
      <c r="G331" s="46"/>
      <c r="H331" s="57"/>
      <c r="I331" s="57"/>
      <c r="J331" s="52"/>
      <c r="K331" s="46"/>
      <c r="L331" s="57"/>
      <c r="M331" s="57"/>
      <c r="N331" s="52"/>
      <c r="O331" s="46"/>
      <c r="P331" s="51"/>
      <c r="Q331" s="51"/>
      <c r="R331" s="52"/>
      <c r="S331" s="46"/>
      <c r="T331" s="57"/>
      <c r="U331" s="57"/>
      <c r="V331" s="52"/>
    </row>
    <row r="332" spans="1:22">
      <c r="A332" s="13"/>
      <c r="B332" s="97" t="s">
        <v>128</v>
      </c>
      <c r="C332" s="61"/>
      <c r="D332" s="70" t="s">
        <v>145</v>
      </c>
      <c r="E332" s="65">
        <v>65356</v>
      </c>
      <c r="F332" s="66"/>
      <c r="G332" s="61"/>
      <c r="H332" s="70" t="s">
        <v>145</v>
      </c>
      <c r="I332" s="65">
        <v>155165</v>
      </c>
      <c r="J332" s="66"/>
      <c r="K332" s="61"/>
      <c r="L332" s="70" t="s">
        <v>145</v>
      </c>
      <c r="M332" s="65">
        <v>5595</v>
      </c>
      <c r="N332" s="66"/>
      <c r="O332" s="61"/>
      <c r="P332" s="70" t="s">
        <v>145</v>
      </c>
      <c r="Q332" s="55" t="s">
        <v>170</v>
      </c>
      <c r="R332" s="66"/>
      <c r="S332" s="61"/>
      <c r="T332" s="70" t="s">
        <v>145</v>
      </c>
      <c r="U332" s="65">
        <v>226116</v>
      </c>
      <c r="V332" s="66"/>
    </row>
    <row r="333" spans="1:22" ht="15.75" thickBot="1">
      <c r="A333" s="13"/>
      <c r="B333" s="97"/>
      <c r="C333" s="61"/>
      <c r="D333" s="71"/>
      <c r="E333" s="72"/>
      <c r="F333" s="73"/>
      <c r="G333" s="61"/>
      <c r="H333" s="71"/>
      <c r="I333" s="72"/>
      <c r="J333" s="73"/>
      <c r="K333" s="61"/>
      <c r="L333" s="71"/>
      <c r="M333" s="72"/>
      <c r="N333" s="73"/>
      <c r="O333" s="61"/>
      <c r="P333" s="71"/>
      <c r="Q333" s="74"/>
      <c r="R333" s="73"/>
      <c r="S333" s="61"/>
      <c r="T333" s="71"/>
      <c r="U333" s="72"/>
      <c r="V333" s="73"/>
    </row>
    <row r="334" spans="1:22" ht="15.75" thickTop="1">
      <c r="A334" s="13"/>
      <c r="B334" s="151" t="s">
        <v>564</v>
      </c>
      <c r="C334" s="151"/>
      <c r="D334" s="151"/>
      <c r="E334" s="151"/>
      <c r="F334" s="151"/>
      <c r="G334" s="151"/>
      <c r="H334" s="151"/>
      <c r="I334" s="151"/>
      <c r="J334" s="151"/>
      <c r="K334" s="151"/>
      <c r="L334" s="151"/>
      <c r="M334" s="151"/>
      <c r="N334" s="151"/>
      <c r="O334" s="151"/>
      <c r="P334" s="151"/>
      <c r="Q334" s="151"/>
      <c r="R334" s="151"/>
      <c r="S334" s="151"/>
      <c r="T334" s="151"/>
      <c r="U334" s="151"/>
      <c r="V334" s="151"/>
    </row>
    <row r="335" spans="1:22">
      <c r="A335" s="13"/>
      <c r="B335" s="151" t="s">
        <v>506</v>
      </c>
      <c r="C335" s="151"/>
      <c r="D335" s="151"/>
      <c r="E335" s="151"/>
      <c r="F335" s="151"/>
      <c r="G335" s="151"/>
      <c r="H335" s="151"/>
      <c r="I335" s="151"/>
      <c r="J335" s="151"/>
      <c r="K335" s="151"/>
      <c r="L335" s="151"/>
      <c r="M335" s="151"/>
      <c r="N335" s="151"/>
      <c r="O335" s="151"/>
      <c r="P335" s="151"/>
      <c r="Q335" s="151"/>
      <c r="R335" s="151"/>
      <c r="S335" s="151"/>
      <c r="T335" s="151"/>
      <c r="U335" s="151"/>
      <c r="V335" s="151"/>
    </row>
    <row r="336" spans="1:22">
      <c r="A336" s="13"/>
      <c r="B336" s="39"/>
      <c r="C336" s="39"/>
      <c r="D336" s="39"/>
      <c r="E336" s="39"/>
      <c r="F336" s="39"/>
      <c r="G336" s="39"/>
      <c r="H336" s="39"/>
      <c r="I336" s="39"/>
      <c r="J336" s="39"/>
      <c r="K336" s="39"/>
      <c r="L336" s="39"/>
      <c r="M336" s="39"/>
      <c r="N336" s="39"/>
      <c r="O336" s="39"/>
      <c r="P336" s="39"/>
      <c r="Q336" s="39"/>
      <c r="R336" s="39"/>
      <c r="S336" s="39"/>
      <c r="T336" s="39"/>
      <c r="U336" s="39"/>
      <c r="V336" s="39"/>
    </row>
    <row r="337" spans="1:22">
      <c r="A337" s="13"/>
      <c r="B337" s="11"/>
      <c r="C337" s="11"/>
      <c r="D337" s="11"/>
      <c r="E337" s="11"/>
      <c r="F337" s="11"/>
      <c r="G337" s="11"/>
      <c r="H337" s="11"/>
      <c r="I337" s="11"/>
      <c r="J337" s="11"/>
      <c r="K337" s="11"/>
      <c r="L337" s="11"/>
      <c r="M337" s="11"/>
      <c r="N337" s="11"/>
      <c r="O337" s="11"/>
      <c r="P337" s="11"/>
      <c r="Q337" s="11"/>
      <c r="R337" s="11"/>
      <c r="S337" s="11"/>
      <c r="T337" s="11"/>
      <c r="U337" s="11"/>
      <c r="V337" s="11"/>
    </row>
    <row r="338" spans="1:22">
      <c r="A338" s="13"/>
      <c r="B338" s="102"/>
      <c r="C338" s="61"/>
      <c r="D338" s="43" t="s">
        <v>479</v>
      </c>
      <c r="E338" s="43"/>
      <c r="F338" s="43"/>
      <c r="G338" s="61"/>
      <c r="H338" s="43" t="s">
        <v>481</v>
      </c>
      <c r="I338" s="43"/>
      <c r="J338" s="43"/>
      <c r="K338" s="61"/>
      <c r="L338" s="43" t="s">
        <v>565</v>
      </c>
      <c r="M338" s="43"/>
      <c r="N338" s="43"/>
      <c r="O338" s="61"/>
      <c r="P338" s="43" t="s">
        <v>485</v>
      </c>
      <c r="Q338" s="43"/>
      <c r="R338" s="43"/>
      <c r="S338" s="61"/>
      <c r="T338" s="43" t="s">
        <v>486</v>
      </c>
      <c r="U338" s="43"/>
      <c r="V338" s="43"/>
    </row>
    <row r="339" spans="1:22">
      <c r="A339" s="13"/>
      <c r="B339" s="102"/>
      <c r="C339" s="61"/>
      <c r="D339" s="43" t="s">
        <v>480</v>
      </c>
      <c r="E339" s="43"/>
      <c r="F339" s="43"/>
      <c r="G339" s="61"/>
      <c r="H339" s="43" t="s">
        <v>482</v>
      </c>
      <c r="I339" s="43"/>
      <c r="J339" s="43"/>
      <c r="K339" s="61"/>
      <c r="L339" s="43" t="s">
        <v>480</v>
      </c>
      <c r="M339" s="43"/>
      <c r="N339" s="43"/>
      <c r="O339" s="61"/>
      <c r="P339" s="43"/>
      <c r="Q339" s="43"/>
      <c r="R339" s="43"/>
      <c r="S339" s="61"/>
      <c r="T339" s="43"/>
      <c r="U339" s="43"/>
      <c r="V339" s="43"/>
    </row>
    <row r="340" spans="1:22" ht="15.75" thickBot="1">
      <c r="A340" s="13"/>
      <c r="B340" s="102"/>
      <c r="C340" s="61"/>
      <c r="D340" s="79"/>
      <c r="E340" s="79"/>
      <c r="F340" s="79"/>
      <c r="G340" s="61"/>
      <c r="H340" s="42" t="s">
        <v>480</v>
      </c>
      <c r="I340" s="42"/>
      <c r="J340" s="42"/>
      <c r="K340" s="61"/>
      <c r="L340" s="42" t="s">
        <v>484</v>
      </c>
      <c r="M340" s="42"/>
      <c r="N340" s="42"/>
      <c r="O340" s="61"/>
      <c r="P340" s="42"/>
      <c r="Q340" s="42"/>
      <c r="R340" s="42"/>
      <c r="S340" s="61"/>
      <c r="T340" s="42"/>
      <c r="U340" s="42"/>
      <c r="V340" s="42"/>
    </row>
    <row r="341" spans="1:22">
      <c r="A341" s="13"/>
      <c r="B341" s="20"/>
      <c r="C341" s="12"/>
      <c r="D341" s="43" t="s">
        <v>142</v>
      </c>
      <c r="E341" s="43"/>
      <c r="F341" s="43"/>
      <c r="G341" s="43"/>
      <c r="H341" s="43"/>
      <c r="I341" s="43"/>
      <c r="J341" s="43"/>
      <c r="K341" s="43"/>
      <c r="L341" s="43"/>
      <c r="M341" s="43"/>
      <c r="N341" s="43"/>
      <c r="O341" s="43"/>
      <c r="P341" s="43"/>
      <c r="Q341" s="43"/>
      <c r="R341" s="43"/>
      <c r="S341" s="43"/>
      <c r="T341" s="43"/>
      <c r="U341" s="43"/>
      <c r="V341" s="43"/>
    </row>
    <row r="342" spans="1:22">
      <c r="A342" s="13"/>
      <c r="B342" s="80" t="s">
        <v>566</v>
      </c>
      <c r="C342" s="46"/>
      <c r="D342" s="53" t="s">
        <v>145</v>
      </c>
      <c r="E342" s="50" t="s">
        <v>593</v>
      </c>
      <c r="F342" s="53" t="s">
        <v>147</v>
      </c>
      <c r="G342" s="46"/>
      <c r="H342" s="53" t="s">
        <v>145</v>
      </c>
      <c r="I342" s="56">
        <v>91561</v>
      </c>
      <c r="J342" s="46"/>
      <c r="K342" s="46"/>
      <c r="L342" s="53" t="s">
        <v>145</v>
      </c>
      <c r="M342" s="50">
        <v>993</v>
      </c>
      <c r="N342" s="46"/>
      <c r="O342" s="46"/>
      <c r="P342" s="53" t="s">
        <v>145</v>
      </c>
      <c r="Q342" s="50" t="s">
        <v>170</v>
      </c>
      <c r="R342" s="46"/>
      <c r="S342" s="46"/>
      <c r="T342" s="53" t="s">
        <v>145</v>
      </c>
      <c r="U342" s="56">
        <v>89455</v>
      </c>
      <c r="V342" s="46"/>
    </row>
    <row r="343" spans="1:22">
      <c r="A343" s="13"/>
      <c r="B343" s="80"/>
      <c r="C343" s="46"/>
      <c r="D343" s="53"/>
      <c r="E343" s="50"/>
      <c r="F343" s="53"/>
      <c r="G343" s="46"/>
      <c r="H343" s="53"/>
      <c r="I343" s="56"/>
      <c r="J343" s="46"/>
      <c r="K343" s="46"/>
      <c r="L343" s="53"/>
      <c r="M343" s="50"/>
      <c r="N343" s="46"/>
      <c r="O343" s="46"/>
      <c r="P343" s="53"/>
      <c r="Q343" s="50"/>
      <c r="R343" s="46"/>
      <c r="S343" s="46"/>
      <c r="T343" s="53"/>
      <c r="U343" s="56"/>
      <c r="V343" s="46"/>
    </row>
    <row r="344" spans="1:22">
      <c r="A344" s="13"/>
      <c r="B344" s="97" t="s">
        <v>568</v>
      </c>
      <c r="C344" s="61"/>
      <c r="D344" s="148"/>
      <c r="E344" s="148"/>
      <c r="F344" s="61"/>
      <c r="G344" s="61"/>
      <c r="H344" s="148"/>
      <c r="I344" s="148"/>
      <c r="J344" s="61"/>
      <c r="K344" s="61"/>
      <c r="L344" s="148"/>
      <c r="M344" s="148"/>
      <c r="N344" s="61"/>
      <c r="O344" s="61"/>
      <c r="P344" s="148"/>
      <c r="Q344" s="148"/>
      <c r="R344" s="61"/>
      <c r="S344" s="61"/>
      <c r="T344" s="148"/>
      <c r="U344" s="148"/>
      <c r="V344" s="61"/>
    </row>
    <row r="345" spans="1:22">
      <c r="A345" s="13"/>
      <c r="B345" s="97"/>
      <c r="C345" s="61"/>
      <c r="D345" s="148"/>
      <c r="E345" s="148"/>
      <c r="F345" s="61"/>
      <c r="G345" s="61"/>
      <c r="H345" s="148"/>
      <c r="I345" s="148"/>
      <c r="J345" s="61"/>
      <c r="K345" s="61"/>
      <c r="L345" s="148"/>
      <c r="M345" s="148"/>
      <c r="N345" s="61"/>
      <c r="O345" s="61"/>
      <c r="P345" s="148"/>
      <c r="Q345" s="148"/>
      <c r="R345" s="61"/>
      <c r="S345" s="61"/>
      <c r="T345" s="148"/>
      <c r="U345" s="148"/>
      <c r="V345" s="61"/>
    </row>
    <row r="346" spans="1:22">
      <c r="A346" s="13"/>
      <c r="B346" s="49" t="s">
        <v>594</v>
      </c>
      <c r="C346" s="46"/>
      <c r="D346" s="50" t="s">
        <v>595</v>
      </c>
      <c r="E346" s="50"/>
      <c r="F346" s="53" t="s">
        <v>147</v>
      </c>
      <c r="G346" s="46"/>
      <c r="H346" s="50" t="s">
        <v>170</v>
      </c>
      <c r="I346" s="50"/>
      <c r="J346" s="46"/>
      <c r="K346" s="46"/>
      <c r="L346" s="149" t="s">
        <v>170</v>
      </c>
      <c r="M346" s="149"/>
      <c r="N346" s="46"/>
      <c r="O346" s="46"/>
      <c r="P346" s="56">
        <v>42090</v>
      </c>
      <c r="Q346" s="56"/>
      <c r="R346" s="46"/>
      <c r="S346" s="46"/>
      <c r="T346" s="50" t="s">
        <v>170</v>
      </c>
      <c r="U346" s="50"/>
      <c r="V346" s="46"/>
    </row>
    <row r="347" spans="1:22">
      <c r="A347" s="13"/>
      <c r="B347" s="49"/>
      <c r="C347" s="46"/>
      <c r="D347" s="50"/>
      <c r="E347" s="50"/>
      <c r="F347" s="53"/>
      <c r="G347" s="46"/>
      <c r="H347" s="50"/>
      <c r="I347" s="50"/>
      <c r="J347" s="46"/>
      <c r="K347" s="46"/>
      <c r="L347" s="149"/>
      <c r="M347" s="149"/>
      <c r="N347" s="46"/>
      <c r="O347" s="46"/>
      <c r="P347" s="56"/>
      <c r="Q347" s="56"/>
      <c r="R347" s="46"/>
      <c r="S347" s="46"/>
      <c r="T347" s="50"/>
      <c r="U347" s="50"/>
      <c r="V347" s="46"/>
    </row>
    <row r="348" spans="1:22">
      <c r="A348" s="13"/>
      <c r="B348" s="60" t="s">
        <v>571</v>
      </c>
      <c r="C348" s="61"/>
      <c r="D348" s="54" t="s">
        <v>170</v>
      </c>
      <c r="E348" s="54"/>
      <c r="F348" s="61"/>
      <c r="G348" s="61"/>
      <c r="H348" s="54" t="s">
        <v>596</v>
      </c>
      <c r="I348" s="54"/>
      <c r="J348" s="62" t="s">
        <v>147</v>
      </c>
      <c r="K348" s="61"/>
      <c r="L348" s="54" t="s">
        <v>597</v>
      </c>
      <c r="M348" s="54"/>
      <c r="N348" s="62" t="s">
        <v>147</v>
      </c>
      <c r="O348" s="61"/>
      <c r="P348" s="54" t="s">
        <v>170</v>
      </c>
      <c r="Q348" s="54"/>
      <c r="R348" s="61"/>
      <c r="S348" s="61"/>
      <c r="T348" s="54" t="s">
        <v>598</v>
      </c>
      <c r="U348" s="54"/>
      <c r="V348" s="62" t="s">
        <v>147</v>
      </c>
    </row>
    <row r="349" spans="1:22">
      <c r="A349" s="13"/>
      <c r="B349" s="60"/>
      <c r="C349" s="61"/>
      <c r="D349" s="54"/>
      <c r="E349" s="54"/>
      <c r="F349" s="61"/>
      <c r="G349" s="61"/>
      <c r="H349" s="54"/>
      <c r="I349" s="54"/>
      <c r="J349" s="62"/>
      <c r="K349" s="61"/>
      <c r="L349" s="54"/>
      <c r="M349" s="54"/>
      <c r="N349" s="62"/>
      <c r="O349" s="61"/>
      <c r="P349" s="54"/>
      <c r="Q349" s="54"/>
      <c r="R349" s="61"/>
      <c r="S349" s="61"/>
      <c r="T349" s="54"/>
      <c r="U349" s="54"/>
      <c r="V349" s="62"/>
    </row>
    <row r="350" spans="1:22">
      <c r="A350" s="13"/>
      <c r="B350" s="49" t="s">
        <v>575</v>
      </c>
      <c r="C350" s="46"/>
      <c r="D350" s="50" t="s">
        <v>170</v>
      </c>
      <c r="E350" s="50"/>
      <c r="F350" s="46"/>
      <c r="G350" s="46"/>
      <c r="H350" s="50">
        <v>350</v>
      </c>
      <c r="I350" s="50"/>
      <c r="J350" s="46"/>
      <c r="K350" s="46"/>
      <c r="L350" s="50" t="s">
        <v>170</v>
      </c>
      <c r="M350" s="50"/>
      <c r="N350" s="46"/>
      <c r="O350" s="46"/>
      <c r="P350" s="50" t="s">
        <v>170</v>
      </c>
      <c r="Q350" s="50"/>
      <c r="R350" s="46"/>
      <c r="S350" s="46"/>
      <c r="T350" s="50">
        <v>350</v>
      </c>
      <c r="U350" s="50"/>
      <c r="V350" s="46"/>
    </row>
    <row r="351" spans="1:22">
      <c r="A351" s="13"/>
      <c r="B351" s="49"/>
      <c r="C351" s="46"/>
      <c r="D351" s="50"/>
      <c r="E351" s="50"/>
      <c r="F351" s="46"/>
      <c r="G351" s="46"/>
      <c r="H351" s="50"/>
      <c r="I351" s="50"/>
      <c r="J351" s="46"/>
      <c r="K351" s="46"/>
      <c r="L351" s="50"/>
      <c r="M351" s="50"/>
      <c r="N351" s="46"/>
      <c r="O351" s="46"/>
      <c r="P351" s="50"/>
      <c r="Q351" s="50"/>
      <c r="R351" s="46"/>
      <c r="S351" s="46"/>
      <c r="T351" s="50"/>
      <c r="U351" s="50"/>
      <c r="V351" s="46"/>
    </row>
    <row r="352" spans="1:22">
      <c r="A352" s="13"/>
      <c r="B352" s="60" t="s">
        <v>118</v>
      </c>
      <c r="C352" s="61"/>
      <c r="D352" s="54" t="s">
        <v>170</v>
      </c>
      <c r="E352" s="54"/>
      <c r="F352" s="61"/>
      <c r="G352" s="61"/>
      <c r="H352" s="54" t="s">
        <v>599</v>
      </c>
      <c r="I352" s="54"/>
      <c r="J352" s="62" t="s">
        <v>147</v>
      </c>
      <c r="K352" s="61"/>
      <c r="L352" s="54" t="s">
        <v>170</v>
      </c>
      <c r="M352" s="54"/>
      <c r="N352" s="61"/>
      <c r="O352" s="61"/>
      <c r="P352" s="54" t="s">
        <v>170</v>
      </c>
      <c r="Q352" s="54"/>
      <c r="R352" s="61"/>
      <c r="S352" s="61"/>
      <c r="T352" s="54" t="s">
        <v>599</v>
      </c>
      <c r="U352" s="54"/>
      <c r="V352" s="62" t="s">
        <v>147</v>
      </c>
    </row>
    <row r="353" spans="1:22">
      <c r="A353" s="13"/>
      <c r="B353" s="60"/>
      <c r="C353" s="61"/>
      <c r="D353" s="54"/>
      <c r="E353" s="54"/>
      <c r="F353" s="61"/>
      <c r="G353" s="61"/>
      <c r="H353" s="54"/>
      <c r="I353" s="54"/>
      <c r="J353" s="62"/>
      <c r="K353" s="61"/>
      <c r="L353" s="54"/>
      <c r="M353" s="54"/>
      <c r="N353" s="61"/>
      <c r="O353" s="61"/>
      <c r="P353" s="54"/>
      <c r="Q353" s="54"/>
      <c r="R353" s="61"/>
      <c r="S353" s="61"/>
      <c r="T353" s="54"/>
      <c r="U353" s="54"/>
      <c r="V353" s="62"/>
    </row>
    <row r="354" spans="1:22">
      <c r="A354" s="13"/>
      <c r="B354" s="49" t="s">
        <v>119</v>
      </c>
      <c r="C354" s="46"/>
      <c r="D354" s="50" t="s">
        <v>170</v>
      </c>
      <c r="E354" s="50"/>
      <c r="F354" s="46"/>
      <c r="G354" s="46"/>
      <c r="H354" s="56">
        <v>4561</v>
      </c>
      <c r="I354" s="56"/>
      <c r="J354" s="46"/>
      <c r="K354" s="46"/>
      <c r="L354" s="50" t="s">
        <v>170</v>
      </c>
      <c r="M354" s="50"/>
      <c r="N354" s="46"/>
      <c r="O354" s="46"/>
      <c r="P354" s="50" t="s">
        <v>170</v>
      </c>
      <c r="Q354" s="50"/>
      <c r="R354" s="46"/>
      <c r="S354" s="46"/>
      <c r="T354" s="56">
        <v>4561</v>
      </c>
      <c r="U354" s="56"/>
      <c r="V354" s="46"/>
    </row>
    <row r="355" spans="1:22" ht="15.75" thickBot="1">
      <c r="A355" s="13"/>
      <c r="B355" s="49"/>
      <c r="C355" s="46"/>
      <c r="D355" s="51"/>
      <c r="E355" s="51"/>
      <c r="F355" s="52"/>
      <c r="G355" s="46"/>
      <c r="H355" s="57"/>
      <c r="I355" s="57"/>
      <c r="J355" s="52"/>
      <c r="K355" s="46"/>
      <c r="L355" s="51"/>
      <c r="M355" s="51"/>
      <c r="N355" s="52"/>
      <c r="O355" s="46"/>
      <c r="P355" s="51"/>
      <c r="Q355" s="51"/>
      <c r="R355" s="52"/>
      <c r="S355" s="46"/>
      <c r="T355" s="57"/>
      <c r="U355" s="57"/>
      <c r="V355" s="52"/>
    </row>
    <row r="356" spans="1:22">
      <c r="A356" s="13"/>
      <c r="B356" s="136" t="s">
        <v>120</v>
      </c>
      <c r="C356" s="61"/>
      <c r="D356" s="55" t="s">
        <v>595</v>
      </c>
      <c r="E356" s="55"/>
      <c r="F356" s="70" t="s">
        <v>147</v>
      </c>
      <c r="G356" s="61"/>
      <c r="H356" s="55" t="s">
        <v>600</v>
      </c>
      <c r="I356" s="55"/>
      <c r="J356" s="70" t="s">
        <v>147</v>
      </c>
      <c r="K356" s="61"/>
      <c r="L356" s="55" t="s">
        <v>597</v>
      </c>
      <c r="M356" s="55"/>
      <c r="N356" s="70" t="s">
        <v>147</v>
      </c>
      <c r="O356" s="61"/>
      <c r="P356" s="65">
        <v>42090</v>
      </c>
      <c r="Q356" s="65"/>
      <c r="R356" s="66"/>
      <c r="S356" s="61"/>
      <c r="T356" s="55" t="s">
        <v>601</v>
      </c>
      <c r="U356" s="55"/>
      <c r="V356" s="70" t="s">
        <v>147</v>
      </c>
    </row>
    <row r="357" spans="1:22" ht="15.75" thickBot="1">
      <c r="A357" s="13"/>
      <c r="B357" s="136"/>
      <c r="C357" s="61"/>
      <c r="D357" s="76"/>
      <c r="E357" s="76"/>
      <c r="F357" s="81"/>
      <c r="G357" s="61"/>
      <c r="H357" s="76"/>
      <c r="I357" s="76"/>
      <c r="J357" s="81"/>
      <c r="K357" s="61"/>
      <c r="L357" s="76"/>
      <c r="M357" s="76"/>
      <c r="N357" s="81"/>
      <c r="O357" s="61"/>
      <c r="P357" s="82"/>
      <c r="Q357" s="82"/>
      <c r="R357" s="77"/>
      <c r="S357" s="61"/>
      <c r="T357" s="76"/>
      <c r="U357" s="76"/>
      <c r="V357" s="81"/>
    </row>
    <row r="358" spans="1:22">
      <c r="A358" s="13"/>
      <c r="B358" s="80" t="s">
        <v>580</v>
      </c>
      <c r="C358" s="46"/>
      <c r="D358" s="150"/>
      <c r="E358" s="150"/>
      <c r="F358" s="88"/>
      <c r="G358" s="46"/>
      <c r="H358" s="150"/>
      <c r="I358" s="150"/>
      <c r="J358" s="88"/>
      <c r="K358" s="46"/>
      <c r="L358" s="150"/>
      <c r="M358" s="150"/>
      <c r="N358" s="88"/>
      <c r="O358" s="46"/>
      <c r="P358" s="150"/>
      <c r="Q358" s="150"/>
      <c r="R358" s="88"/>
      <c r="S358" s="46"/>
      <c r="T358" s="150"/>
      <c r="U358" s="150"/>
      <c r="V358" s="88"/>
    </row>
    <row r="359" spans="1:22">
      <c r="A359" s="13"/>
      <c r="B359" s="80"/>
      <c r="C359" s="46"/>
      <c r="D359" s="47"/>
      <c r="E359" s="47"/>
      <c r="F359" s="46"/>
      <c r="G359" s="46"/>
      <c r="H359" s="47"/>
      <c r="I359" s="47"/>
      <c r="J359" s="46"/>
      <c r="K359" s="46"/>
      <c r="L359" s="47"/>
      <c r="M359" s="47"/>
      <c r="N359" s="46"/>
      <c r="O359" s="46"/>
      <c r="P359" s="47"/>
      <c r="Q359" s="47"/>
      <c r="R359" s="46"/>
      <c r="S359" s="46"/>
      <c r="T359" s="47"/>
      <c r="U359" s="47"/>
      <c r="V359" s="46"/>
    </row>
    <row r="360" spans="1:22">
      <c r="A360" s="13"/>
      <c r="B360" s="60" t="s">
        <v>122</v>
      </c>
      <c r="C360" s="61"/>
      <c r="D360" s="54" t="s">
        <v>170</v>
      </c>
      <c r="E360" s="54"/>
      <c r="F360" s="61"/>
      <c r="G360" s="61"/>
      <c r="H360" s="63">
        <v>147750</v>
      </c>
      <c r="I360" s="63"/>
      <c r="J360" s="61"/>
      <c r="K360" s="61"/>
      <c r="L360" s="54" t="s">
        <v>170</v>
      </c>
      <c r="M360" s="54"/>
      <c r="N360" s="61"/>
      <c r="O360" s="61"/>
      <c r="P360" s="54" t="s">
        <v>170</v>
      </c>
      <c r="Q360" s="54"/>
      <c r="R360" s="61"/>
      <c r="S360" s="61"/>
      <c r="T360" s="63">
        <v>147750</v>
      </c>
      <c r="U360" s="63"/>
      <c r="V360" s="61"/>
    </row>
    <row r="361" spans="1:22">
      <c r="A361" s="13"/>
      <c r="B361" s="60"/>
      <c r="C361" s="61"/>
      <c r="D361" s="54"/>
      <c r="E361" s="54"/>
      <c r="F361" s="61"/>
      <c r="G361" s="61"/>
      <c r="H361" s="63"/>
      <c r="I361" s="63"/>
      <c r="J361" s="61"/>
      <c r="K361" s="61"/>
      <c r="L361" s="54"/>
      <c r="M361" s="54"/>
      <c r="N361" s="61"/>
      <c r="O361" s="61"/>
      <c r="P361" s="54"/>
      <c r="Q361" s="54"/>
      <c r="R361" s="61"/>
      <c r="S361" s="61"/>
      <c r="T361" s="63"/>
      <c r="U361" s="63"/>
      <c r="V361" s="61"/>
    </row>
    <row r="362" spans="1:22">
      <c r="A362" s="13"/>
      <c r="B362" s="49" t="s">
        <v>123</v>
      </c>
      <c r="C362" s="46"/>
      <c r="D362" s="50" t="s">
        <v>170</v>
      </c>
      <c r="E362" s="50"/>
      <c r="F362" s="46"/>
      <c r="G362" s="46"/>
      <c r="H362" s="50" t="s">
        <v>602</v>
      </c>
      <c r="I362" s="50"/>
      <c r="J362" s="53" t="s">
        <v>147</v>
      </c>
      <c r="K362" s="46"/>
      <c r="L362" s="50" t="s">
        <v>170</v>
      </c>
      <c r="M362" s="50"/>
      <c r="N362" s="46"/>
      <c r="O362" s="46"/>
      <c r="P362" s="50" t="s">
        <v>170</v>
      </c>
      <c r="Q362" s="50"/>
      <c r="R362" s="46"/>
      <c r="S362" s="46"/>
      <c r="T362" s="50" t="s">
        <v>602</v>
      </c>
      <c r="U362" s="50"/>
      <c r="V362" s="53" t="s">
        <v>147</v>
      </c>
    </row>
    <row r="363" spans="1:22">
      <c r="A363" s="13"/>
      <c r="B363" s="49"/>
      <c r="C363" s="46"/>
      <c r="D363" s="50"/>
      <c r="E363" s="50"/>
      <c r="F363" s="46"/>
      <c r="G363" s="46"/>
      <c r="H363" s="50"/>
      <c r="I363" s="50"/>
      <c r="J363" s="53"/>
      <c r="K363" s="46"/>
      <c r="L363" s="50"/>
      <c r="M363" s="50"/>
      <c r="N363" s="46"/>
      <c r="O363" s="46"/>
      <c r="P363" s="50"/>
      <c r="Q363" s="50"/>
      <c r="R363" s="46"/>
      <c r="S363" s="46"/>
      <c r="T363" s="50"/>
      <c r="U363" s="50"/>
      <c r="V363" s="53"/>
    </row>
    <row r="364" spans="1:22">
      <c r="A364" s="13"/>
      <c r="B364" s="60" t="s">
        <v>603</v>
      </c>
      <c r="C364" s="61"/>
      <c r="D364" s="54" t="s">
        <v>170</v>
      </c>
      <c r="E364" s="54"/>
      <c r="F364" s="61"/>
      <c r="G364" s="61"/>
      <c r="H364" s="63">
        <v>42090</v>
      </c>
      <c r="I364" s="63"/>
      <c r="J364" s="61"/>
      <c r="K364" s="61"/>
      <c r="L364" s="54" t="s">
        <v>170</v>
      </c>
      <c r="M364" s="54"/>
      <c r="N364" s="61"/>
      <c r="O364" s="61"/>
      <c r="P364" s="54" t="s">
        <v>595</v>
      </c>
      <c r="Q364" s="54"/>
      <c r="R364" s="62" t="s">
        <v>147</v>
      </c>
      <c r="S364" s="61"/>
      <c r="T364" s="54" t="s">
        <v>170</v>
      </c>
      <c r="U364" s="54"/>
      <c r="V364" s="61"/>
    </row>
    <row r="365" spans="1:22">
      <c r="A365" s="13"/>
      <c r="B365" s="60"/>
      <c r="C365" s="61"/>
      <c r="D365" s="54"/>
      <c r="E365" s="54"/>
      <c r="F365" s="61"/>
      <c r="G365" s="61"/>
      <c r="H365" s="63"/>
      <c r="I365" s="63"/>
      <c r="J365" s="61"/>
      <c r="K365" s="61"/>
      <c r="L365" s="54"/>
      <c r="M365" s="54"/>
      <c r="N365" s="61"/>
      <c r="O365" s="61"/>
      <c r="P365" s="54"/>
      <c r="Q365" s="54"/>
      <c r="R365" s="62"/>
      <c r="S365" s="61"/>
      <c r="T365" s="54"/>
      <c r="U365" s="54"/>
      <c r="V365" s="61"/>
    </row>
    <row r="366" spans="1:22">
      <c r="A366" s="13"/>
      <c r="B366" s="49" t="s">
        <v>27</v>
      </c>
      <c r="C366" s="46"/>
      <c r="D366" s="56">
        <v>2449</v>
      </c>
      <c r="E366" s="56"/>
      <c r="F366" s="46"/>
      <c r="G366" s="46"/>
      <c r="H366" s="50">
        <v>621</v>
      </c>
      <c r="I366" s="50"/>
      <c r="J366" s="46"/>
      <c r="K366" s="46"/>
      <c r="L366" s="50" t="s">
        <v>170</v>
      </c>
      <c r="M366" s="50"/>
      <c r="N366" s="46"/>
      <c r="O366" s="46"/>
      <c r="P366" s="50" t="s">
        <v>170</v>
      </c>
      <c r="Q366" s="50"/>
      <c r="R366" s="46"/>
      <c r="S366" s="46"/>
      <c r="T366" s="56">
        <v>3070</v>
      </c>
      <c r="U366" s="56"/>
      <c r="V366" s="46"/>
    </row>
    <row r="367" spans="1:22" ht="15.75" thickBot="1">
      <c r="A367" s="13"/>
      <c r="B367" s="49"/>
      <c r="C367" s="46"/>
      <c r="D367" s="57"/>
      <c r="E367" s="57"/>
      <c r="F367" s="52"/>
      <c r="G367" s="46"/>
      <c r="H367" s="51"/>
      <c r="I367" s="51"/>
      <c r="J367" s="52"/>
      <c r="K367" s="46"/>
      <c r="L367" s="51"/>
      <c r="M367" s="51"/>
      <c r="N367" s="52"/>
      <c r="O367" s="46"/>
      <c r="P367" s="51"/>
      <c r="Q367" s="51"/>
      <c r="R367" s="52"/>
      <c r="S367" s="46"/>
      <c r="T367" s="57"/>
      <c r="U367" s="57"/>
      <c r="V367" s="52"/>
    </row>
    <row r="368" spans="1:22">
      <c r="A368" s="13"/>
      <c r="B368" s="136" t="s">
        <v>604</v>
      </c>
      <c r="C368" s="61"/>
      <c r="D368" s="65">
        <v>2449</v>
      </c>
      <c r="E368" s="65"/>
      <c r="F368" s="66"/>
      <c r="G368" s="61"/>
      <c r="H368" s="65">
        <v>175100</v>
      </c>
      <c r="I368" s="65"/>
      <c r="J368" s="66"/>
      <c r="K368" s="61"/>
      <c r="L368" s="55" t="s">
        <v>170</v>
      </c>
      <c r="M368" s="55"/>
      <c r="N368" s="66"/>
      <c r="O368" s="61"/>
      <c r="P368" s="55" t="s">
        <v>595</v>
      </c>
      <c r="Q368" s="55"/>
      <c r="R368" s="70" t="s">
        <v>147</v>
      </c>
      <c r="S368" s="61"/>
      <c r="T368" s="65">
        <v>135459</v>
      </c>
      <c r="U368" s="65"/>
      <c r="V368" s="66"/>
    </row>
    <row r="369" spans="1:22" ht="15.75" thickBot="1">
      <c r="A369" s="13"/>
      <c r="B369" s="136"/>
      <c r="C369" s="61"/>
      <c r="D369" s="82"/>
      <c r="E369" s="82"/>
      <c r="F369" s="77"/>
      <c r="G369" s="61"/>
      <c r="H369" s="82"/>
      <c r="I369" s="82"/>
      <c r="J369" s="77"/>
      <c r="K369" s="61"/>
      <c r="L369" s="76"/>
      <c r="M369" s="76"/>
      <c r="N369" s="77"/>
      <c r="O369" s="61"/>
      <c r="P369" s="76"/>
      <c r="Q369" s="76"/>
      <c r="R369" s="81"/>
      <c r="S369" s="61"/>
      <c r="T369" s="82"/>
      <c r="U369" s="82"/>
      <c r="V369" s="77"/>
    </row>
    <row r="370" spans="1:22">
      <c r="A370" s="13"/>
      <c r="B370" s="80" t="s">
        <v>126</v>
      </c>
      <c r="C370" s="46"/>
      <c r="D370" s="75" t="s">
        <v>605</v>
      </c>
      <c r="E370" s="75"/>
      <c r="F370" s="83" t="s">
        <v>147</v>
      </c>
      <c r="G370" s="46"/>
      <c r="H370" s="75" t="s">
        <v>606</v>
      </c>
      <c r="I370" s="75"/>
      <c r="J370" s="83" t="s">
        <v>147</v>
      </c>
      <c r="K370" s="46"/>
      <c r="L370" s="75" t="s">
        <v>607</v>
      </c>
      <c r="M370" s="75"/>
      <c r="N370" s="83" t="s">
        <v>147</v>
      </c>
      <c r="O370" s="46"/>
      <c r="P370" s="75" t="s">
        <v>170</v>
      </c>
      <c r="Q370" s="75"/>
      <c r="R370" s="88"/>
      <c r="S370" s="46"/>
      <c r="T370" s="75" t="s">
        <v>608</v>
      </c>
      <c r="U370" s="75"/>
      <c r="V370" s="83" t="s">
        <v>147</v>
      </c>
    </row>
    <row r="371" spans="1:22">
      <c r="A371" s="13"/>
      <c r="B371" s="80"/>
      <c r="C371" s="46"/>
      <c r="D371" s="50"/>
      <c r="E371" s="50"/>
      <c r="F371" s="53"/>
      <c r="G371" s="46"/>
      <c r="H371" s="50"/>
      <c r="I371" s="50"/>
      <c r="J371" s="53"/>
      <c r="K371" s="46"/>
      <c r="L371" s="50"/>
      <c r="M371" s="50"/>
      <c r="N371" s="53"/>
      <c r="O371" s="46"/>
      <c r="P371" s="50"/>
      <c r="Q371" s="50"/>
      <c r="R371" s="46"/>
      <c r="S371" s="46"/>
      <c r="T371" s="50"/>
      <c r="U371" s="50"/>
      <c r="V371" s="53"/>
    </row>
    <row r="372" spans="1:22">
      <c r="A372" s="13"/>
      <c r="B372" s="97" t="s">
        <v>127</v>
      </c>
      <c r="C372" s="61"/>
      <c r="D372" s="63">
        <v>84797</v>
      </c>
      <c r="E372" s="63"/>
      <c r="F372" s="61"/>
      <c r="G372" s="61"/>
      <c r="H372" s="63">
        <v>333663</v>
      </c>
      <c r="I372" s="63"/>
      <c r="J372" s="61"/>
      <c r="K372" s="61"/>
      <c r="L372" s="63">
        <v>4924</v>
      </c>
      <c r="M372" s="63"/>
      <c r="N372" s="61"/>
      <c r="O372" s="61"/>
      <c r="P372" s="54" t="s">
        <v>170</v>
      </c>
      <c r="Q372" s="54"/>
      <c r="R372" s="61"/>
      <c r="S372" s="61"/>
      <c r="T372" s="63">
        <v>423384</v>
      </c>
      <c r="U372" s="63"/>
      <c r="V372" s="61"/>
    </row>
    <row r="373" spans="1:22" ht="15.75" thickBot="1">
      <c r="A373" s="13"/>
      <c r="B373" s="97"/>
      <c r="C373" s="61"/>
      <c r="D373" s="82"/>
      <c r="E373" s="82"/>
      <c r="F373" s="77"/>
      <c r="G373" s="61"/>
      <c r="H373" s="82"/>
      <c r="I373" s="82"/>
      <c r="J373" s="77"/>
      <c r="K373" s="61"/>
      <c r="L373" s="82"/>
      <c r="M373" s="82"/>
      <c r="N373" s="77"/>
      <c r="O373" s="61"/>
      <c r="P373" s="76"/>
      <c r="Q373" s="76"/>
      <c r="R373" s="77"/>
      <c r="S373" s="61"/>
      <c r="T373" s="82"/>
      <c r="U373" s="82"/>
      <c r="V373" s="77"/>
    </row>
    <row r="374" spans="1:22">
      <c r="A374" s="13"/>
      <c r="B374" s="80" t="s">
        <v>128</v>
      </c>
      <c r="C374" s="46"/>
      <c r="D374" s="83" t="s">
        <v>145</v>
      </c>
      <c r="E374" s="86">
        <v>42057</v>
      </c>
      <c r="F374" s="88"/>
      <c r="G374" s="46"/>
      <c r="H374" s="83" t="s">
        <v>145</v>
      </c>
      <c r="I374" s="86">
        <v>288597</v>
      </c>
      <c r="J374" s="88"/>
      <c r="K374" s="46"/>
      <c r="L374" s="83" t="s">
        <v>145</v>
      </c>
      <c r="M374" s="86">
        <v>4337</v>
      </c>
      <c r="N374" s="88"/>
      <c r="O374" s="46"/>
      <c r="P374" s="83" t="s">
        <v>145</v>
      </c>
      <c r="Q374" s="75" t="s">
        <v>170</v>
      </c>
      <c r="R374" s="88"/>
      <c r="S374" s="46"/>
      <c r="T374" s="83" t="s">
        <v>145</v>
      </c>
      <c r="U374" s="86">
        <v>334991</v>
      </c>
      <c r="V374" s="88"/>
    </row>
    <row r="375" spans="1:22" ht="15.75" thickBot="1">
      <c r="A375" s="13"/>
      <c r="B375" s="80"/>
      <c r="C375" s="46"/>
      <c r="D375" s="84"/>
      <c r="E375" s="87"/>
      <c r="F375" s="89"/>
      <c r="G375" s="46"/>
      <c r="H375" s="84"/>
      <c r="I375" s="87"/>
      <c r="J375" s="89"/>
      <c r="K375" s="46"/>
      <c r="L375" s="84"/>
      <c r="M375" s="87"/>
      <c r="N375" s="89"/>
      <c r="O375" s="46"/>
      <c r="P375" s="84"/>
      <c r="Q375" s="85"/>
      <c r="R375" s="89"/>
      <c r="S375" s="46"/>
      <c r="T375" s="84"/>
      <c r="U375" s="87"/>
      <c r="V375" s="89"/>
    </row>
    <row r="376" spans="1:22" ht="15.75" thickTop="1">
      <c r="A376" s="13"/>
      <c r="B376" s="152" t="s">
        <v>609</v>
      </c>
      <c r="C376" s="152"/>
      <c r="D376" s="152"/>
      <c r="E376" s="152"/>
      <c r="F376" s="152"/>
      <c r="G376" s="152"/>
      <c r="H376" s="152"/>
      <c r="I376" s="152"/>
      <c r="J376" s="152"/>
      <c r="K376" s="152"/>
      <c r="L376" s="152"/>
      <c r="M376" s="152"/>
      <c r="N376" s="152"/>
      <c r="O376" s="152"/>
      <c r="P376" s="152"/>
      <c r="Q376" s="152"/>
      <c r="R376" s="152"/>
      <c r="S376" s="152"/>
      <c r="T376" s="152"/>
      <c r="U376" s="152"/>
      <c r="V376" s="152"/>
    </row>
    <row r="377" spans="1:22">
      <c r="A377" s="13"/>
      <c r="B377" s="90"/>
      <c r="C377" s="90"/>
      <c r="D377" s="90"/>
      <c r="E377" s="90"/>
      <c r="F377" s="90"/>
      <c r="G377" s="90"/>
      <c r="H377" s="90"/>
      <c r="I377" s="90"/>
      <c r="J377" s="90"/>
      <c r="K377" s="90"/>
      <c r="L377" s="90"/>
      <c r="M377" s="90"/>
      <c r="N377" s="90"/>
      <c r="O377" s="90"/>
      <c r="P377" s="90"/>
      <c r="Q377" s="90"/>
      <c r="R377" s="90"/>
      <c r="S377" s="90"/>
      <c r="T377" s="90"/>
      <c r="U377" s="90"/>
      <c r="V377" s="90"/>
    </row>
    <row r="378" spans="1:22">
      <c r="A378" s="13"/>
      <c r="B378" s="62" t="s">
        <v>610</v>
      </c>
      <c r="C378" s="62"/>
      <c r="D378" s="62"/>
      <c r="E378" s="62"/>
      <c r="F378" s="62"/>
      <c r="G378" s="62"/>
      <c r="H378" s="62"/>
      <c r="I378" s="62"/>
      <c r="J378" s="62"/>
      <c r="K378" s="62"/>
      <c r="L378" s="62"/>
      <c r="M378" s="62"/>
      <c r="N378" s="62"/>
      <c r="O378" s="62"/>
      <c r="P378" s="62"/>
      <c r="Q378" s="62"/>
      <c r="R378" s="62"/>
      <c r="S378" s="62"/>
      <c r="T378" s="62"/>
      <c r="U378" s="62"/>
      <c r="V378" s="62"/>
    </row>
    <row r="379" spans="1:22" ht="25.5" customHeight="1">
      <c r="A379" s="13"/>
      <c r="B379" s="62" t="s">
        <v>611</v>
      </c>
      <c r="C379" s="62"/>
      <c r="D379" s="62"/>
      <c r="E379" s="62"/>
      <c r="F379" s="62"/>
      <c r="G379" s="62"/>
      <c r="H379" s="62"/>
      <c r="I379" s="62"/>
      <c r="J379" s="62"/>
      <c r="K379" s="62"/>
      <c r="L379" s="62"/>
      <c r="M379" s="62"/>
      <c r="N379" s="62"/>
      <c r="O379" s="62"/>
      <c r="P379" s="62"/>
      <c r="Q379" s="62"/>
      <c r="R379" s="62"/>
      <c r="S379" s="62"/>
      <c r="T379" s="62"/>
      <c r="U379" s="62"/>
      <c r="V379" s="62"/>
    </row>
    <row r="380" spans="1:22">
      <c r="A380" s="13"/>
      <c r="B380" s="90"/>
      <c r="C380" s="90"/>
      <c r="D380" s="90"/>
      <c r="E380" s="90"/>
      <c r="F380" s="90"/>
      <c r="G380" s="90"/>
      <c r="H380" s="90"/>
      <c r="I380" s="90"/>
      <c r="J380" s="90"/>
      <c r="K380" s="90"/>
      <c r="L380" s="90"/>
      <c r="M380" s="90"/>
      <c r="N380" s="90"/>
      <c r="O380" s="90"/>
      <c r="P380" s="90"/>
      <c r="Q380" s="90"/>
      <c r="R380" s="90"/>
      <c r="S380" s="90"/>
      <c r="T380" s="90"/>
      <c r="U380" s="90"/>
      <c r="V380" s="90"/>
    </row>
    <row r="381" spans="1:22">
      <c r="A381" s="13"/>
      <c r="B381" s="130" t="s">
        <v>612</v>
      </c>
      <c r="C381" s="130"/>
      <c r="D381" s="130"/>
      <c r="E381" s="130"/>
      <c r="F381" s="130"/>
      <c r="G381" s="130"/>
      <c r="H381" s="130"/>
      <c r="I381" s="130"/>
      <c r="J381" s="130"/>
      <c r="K381" s="130"/>
      <c r="L381" s="130"/>
      <c r="M381" s="130"/>
      <c r="N381" s="130"/>
      <c r="O381" s="130"/>
      <c r="P381" s="130"/>
      <c r="Q381" s="130"/>
      <c r="R381" s="130"/>
      <c r="S381" s="130"/>
      <c r="T381" s="130"/>
      <c r="U381" s="130"/>
      <c r="V381" s="130"/>
    </row>
    <row r="382" spans="1:22">
      <c r="A382" s="13"/>
      <c r="B382" s="61"/>
      <c r="C382" s="61"/>
      <c r="D382" s="61"/>
      <c r="E382" s="61"/>
      <c r="F382" s="61"/>
      <c r="G382" s="61"/>
      <c r="H382" s="61"/>
      <c r="I382" s="61"/>
      <c r="J382" s="61"/>
      <c r="K382" s="61"/>
      <c r="L382" s="61"/>
      <c r="M382" s="61"/>
      <c r="N382" s="61"/>
      <c r="O382" s="61"/>
      <c r="P382" s="61"/>
      <c r="Q382" s="61"/>
      <c r="R382" s="61"/>
      <c r="S382" s="61"/>
      <c r="T382" s="61"/>
      <c r="U382" s="61"/>
      <c r="V382" s="61"/>
    </row>
    <row r="383" spans="1:22">
      <c r="A383" s="13"/>
      <c r="B383" s="61" t="s">
        <v>613</v>
      </c>
      <c r="C383" s="61"/>
      <c r="D383" s="61"/>
      <c r="E383" s="61"/>
      <c r="F383" s="61"/>
      <c r="G383" s="61"/>
      <c r="H383" s="61"/>
      <c r="I383" s="61"/>
      <c r="J383" s="61"/>
      <c r="K383" s="61"/>
      <c r="L383" s="61"/>
      <c r="M383" s="61"/>
      <c r="N383" s="61"/>
      <c r="O383" s="61"/>
      <c r="P383" s="61"/>
      <c r="Q383" s="61"/>
      <c r="R383" s="61"/>
      <c r="S383" s="61"/>
      <c r="T383" s="61"/>
      <c r="U383" s="61"/>
      <c r="V383" s="61"/>
    </row>
    <row r="384" spans="1:22">
      <c r="A384" s="13"/>
      <c r="B384" s="61"/>
      <c r="C384" s="61"/>
      <c r="D384" s="61"/>
      <c r="E384" s="61"/>
      <c r="F384" s="61"/>
      <c r="G384" s="61"/>
      <c r="H384" s="61"/>
      <c r="I384" s="61"/>
      <c r="J384" s="61"/>
      <c r="K384" s="61"/>
      <c r="L384" s="61"/>
      <c r="M384" s="61"/>
      <c r="N384" s="61"/>
      <c r="O384" s="61"/>
      <c r="P384" s="61"/>
      <c r="Q384" s="61"/>
      <c r="R384" s="61"/>
      <c r="S384" s="61"/>
      <c r="T384" s="61"/>
      <c r="U384" s="61"/>
      <c r="V384" s="61"/>
    </row>
    <row r="385" spans="1:22">
      <c r="A385" s="13"/>
      <c r="B385" s="130" t="s">
        <v>614</v>
      </c>
      <c r="C385" s="130"/>
      <c r="D385" s="130"/>
      <c r="E385" s="130"/>
      <c r="F385" s="130"/>
      <c r="G385" s="130"/>
      <c r="H385" s="130"/>
      <c r="I385" s="130"/>
      <c r="J385" s="130"/>
      <c r="K385" s="130"/>
      <c r="L385" s="130"/>
      <c r="M385" s="130"/>
      <c r="N385" s="130"/>
      <c r="O385" s="130"/>
      <c r="P385" s="130"/>
      <c r="Q385" s="130"/>
      <c r="R385" s="130"/>
      <c r="S385" s="130"/>
      <c r="T385" s="130"/>
      <c r="U385" s="130"/>
      <c r="V385" s="130"/>
    </row>
    <row r="386" spans="1:22">
      <c r="A386" s="13"/>
      <c r="B386" s="61"/>
      <c r="C386" s="61"/>
      <c r="D386" s="61"/>
      <c r="E386" s="61"/>
      <c r="F386" s="61"/>
      <c r="G386" s="61"/>
      <c r="H386" s="61"/>
      <c r="I386" s="61"/>
      <c r="J386" s="61"/>
      <c r="K386" s="61"/>
      <c r="L386" s="61"/>
      <c r="M386" s="61"/>
      <c r="N386" s="61"/>
      <c r="O386" s="61"/>
      <c r="P386" s="61"/>
      <c r="Q386" s="61"/>
      <c r="R386" s="61"/>
      <c r="S386" s="61"/>
      <c r="T386" s="61"/>
      <c r="U386" s="61"/>
      <c r="V386" s="61"/>
    </row>
    <row r="387" spans="1:22">
      <c r="A387" s="13"/>
      <c r="B387" s="61" t="s">
        <v>615</v>
      </c>
      <c r="C387" s="61"/>
      <c r="D387" s="61"/>
      <c r="E387" s="61"/>
      <c r="F387" s="61"/>
      <c r="G387" s="61"/>
      <c r="H387" s="61"/>
      <c r="I387" s="61"/>
      <c r="J387" s="61"/>
      <c r="K387" s="61"/>
      <c r="L387" s="61"/>
      <c r="M387" s="61"/>
      <c r="N387" s="61"/>
      <c r="O387" s="61"/>
      <c r="P387" s="61"/>
      <c r="Q387" s="61"/>
      <c r="R387" s="61"/>
      <c r="S387" s="61"/>
      <c r="T387" s="61"/>
      <c r="U387" s="61"/>
      <c r="V387" s="61"/>
    </row>
  </sheetData>
  <mergeCells count="2740">
    <mergeCell ref="B385:V385"/>
    <mergeCell ref="B386:V386"/>
    <mergeCell ref="B387:V387"/>
    <mergeCell ref="B379:V379"/>
    <mergeCell ref="B380:V380"/>
    <mergeCell ref="B381:V381"/>
    <mergeCell ref="B382:V382"/>
    <mergeCell ref="B383:V383"/>
    <mergeCell ref="B384:V384"/>
    <mergeCell ref="B291:V291"/>
    <mergeCell ref="B334:V334"/>
    <mergeCell ref="B335:V335"/>
    <mergeCell ref="B376:V376"/>
    <mergeCell ref="B377:V377"/>
    <mergeCell ref="B378:V378"/>
    <mergeCell ref="B209:V209"/>
    <mergeCell ref="B210:V210"/>
    <mergeCell ref="B211:V211"/>
    <mergeCell ref="B212:V212"/>
    <mergeCell ref="B213:V213"/>
    <mergeCell ref="B290:V290"/>
    <mergeCell ref="B71:V71"/>
    <mergeCell ref="B128:V128"/>
    <mergeCell ref="B129:V129"/>
    <mergeCell ref="B206:V206"/>
    <mergeCell ref="B207:V207"/>
    <mergeCell ref="B208:V208"/>
    <mergeCell ref="B7:V7"/>
    <mergeCell ref="B8:V8"/>
    <mergeCell ref="B9:V9"/>
    <mergeCell ref="B10:V10"/>
    <mergeCell ref="B69:V69"/>
    <mergeCell ref="B70:V70"/>
    <mergeCell ref="U374:U375"/>
    <mergeCell ref="V374:V375"/>
    <mergeCell ref="A1:A2"/>
    <mergeCell ref="B1:V1"/>
    <mergeCell ref="B2:V2"/>
    <mergeCell ref="B3:V3"/>
    <mergeCell ref="A4:A387"/>
    <mergeCell ref="B4:V4"/>
    <mergeCell ref="B5:V5"/>
    <mergeCell ref="B6:V6"/>
    <mergeCell ref="O374:O375"/>
    <mergeCell ref="P374:P375"/>
    <mergeCell ref="Q374:Q375"/>
    <mergeCell ref="R374:R375"/>
    <mergeCell ref="S374:S375"/>
    <mergeCell ref="T374:T375"/>
    <mergeCell ref="I374:I375"/>
    <mergeCell ref="J374:J375"/>
    <mergeCell ref="K374:K375"/>
    <mergeCell ref="L374:L375"/>
    <mergeCell ref="M374:M375"/>
    <mergeCell ref="N374:N375"/>
    <mergeCell ref="S372:S373"/>
    <mergeCell ref="T372:U373"/>
    <mergeCell ref="V372:V373"/>
    <mergeCell ref="B374:B375"/>
    <mergeCell ref="C374:C375"/>
    <mergeCell ref="D374:D375"/>
    <mergeCell ref="E374:E375"/>
    <mergeCell ref="F374:F375"/>
    <mergeCell ref="G374:G375"/>
    <mergeCell ref="H374:H375"/>
    <mergeCell ref="K372:K373"/>
    <mergeCell ref="L372:M373"/>
    <mergeCell ref="N372:N373"/>
    <mergeCell ref="O372:O373"/>
    <mergeCell ref="P372:Q373"/>
    <mergeCell ref="R372:R373"/>
    <mergeCell ref="S370:S371"/>
    <mergeCell ref="T370:U371"/>
    <mergeCell ref="V370:V371"/>
    <mergeCell ref="B372:B373"/>
    <mergeCell ref="C372:C373"/>
    <mergeCell ref="D372:E373"/>
    <mergeCell ref="F372:F373"/>
    <mergeCell ref="G372:G373"/>
    <mergeCell ref="H372:I373"/>
    <mergeCell ref="J372:J373"/>
    <mergeCell ref="K370:K371"/>
    <mergeCell ref="L370:M371"/>
    <mergeCell ref="N370:N371"/>
    <mergeCell ref="O370:O371"/>
    <mergeCell ref="P370:Q371"/>
    <mergeCell ref="R370:R371"/>
    <mergeCell ref="S368:S369"/>
    <mergeCell ref="T368:U369"/>
    <mergeCell ref="V368:V369"/>
    <mergeCell ref="B370:B371"/>
    <mergeCell ref="C370:C371"/>
    <mergeCell ref="D370:E371"/>
    <mergeCell ref="F370:F371"/>
    <mergeCell ref="G370:G371"/>
    <mergeCell ref="H370:I371"/>
    <mergeCell ref="J370:J371"/>
    <mergeCell ref="K368:K369"/>
    <mergeCell ref="L368:M369"/>
    <mergeCell ref="N368:N369"/>
    <mergeCell ref="O368:O369"/>
    <mergeCell ref="P368:Q369"/>
    <mergeCell ref="R368:R369"/>
    <mergeCell ref="S366:S367"/>
    <mergeCell ref="T366:U367"/>
    <mergeCell ref="V366:V367"/>
    <mergeCell ref="B368:B369"/>
    <mergeCell ref="C368:C369"/>
    <mergeCell ref="D368:E369"/>
    <mergeCell ref="F368:F369"/>
    <mergeCell ref="G368:G369"/>
    <mergeCell ref="H368:I369"/>
    <mergeCell ref="J368:J369"/>
    <mergeCell ref="K366:K367"/>
    <mergeCell ref="L366:M367"/>
    <mergeCell ref="N366:N367"/>
    <mergeCell ref="O366:O367"/>
    <mergeCell ref="P366:Q367"/>
    <mergeCell ref="R366:R367"/>
    <mergeCell ref="S364:S365"/>
    <mergeCell ref="T364:U365"/>
    <mergeCell ref="V364:V365"/>
    <mergeCell ref="B366:B367"/>
    <mergeCell ref="C366:C367"/>
    <mergeCell ref="D366:E367"/>
    <mergeCell ref="F366:F367"/>
    <mergeCell ref="G366:G367"/>
    <mergeCell ref="H366:I367"/>
    <mergeCell ref="J366:J367"/>
    <mergeCell ref="K364:K365"/>
    <mergeCell ref="L364:M365"/>
    <mergeCell ref="N364:N365"/>
    <mergeCell ref="O364:O365"/>
    <mergeCell ref="P364:Q365"/>
    <mergeCell ref="R364:R365"/>
    <mergeCell ref="S362:S363"/>
    <mergeCell ref="T362:U363"/>
    <mergeCell ref="V362:V363"/>
    <mergeCell ref="B364:B365"/>
    <mergeCell ref="C364:C365"/>
    <mergeCell ref="D364:E365"/>
    <mergeCell ref="F364:F365"/>
    <mergeCell ref="G364:G365"/>
    <mergeCell ref="H364:I365"/>
    <mergeCell ref="J364:J365"/>
    <mergeCell ref="K362:K363"/>
    <mergeCell ref="L362:M363"/>
    <mergeCell ref="N362:N363"/>
    <mergeCell ref="O362:O363"/>
    <mergeCell ref="P362:Q363"/>
    <mergeCell ref="R362:R363"/>
    <mergeCell ref="S360:S361"/>
    <mergeCell ref="T360:U361"/>
    <mergeCell ref="V360:V361"/>
    <mergeCell ref="B362:B363"/>
    <mergeCell ref="C362:C363"/>
    <mergeCell ref="D362:E363"/>
    <mergeCell ref="F362:F363"/>
    <mergeCell ref="G362:G363"/>
    <mergeCell ref="H362:I363"/>
    <mergeCell ref="J362:J363"/>
    <mergeCell ref="K360:K361"/>
    <mergeCell ref="L360:M361"/>
    <mergeCell ref="N360:N361"/>
    <mergeCell ref="O360:O361"/>
    <mergeCell ref="P360:Q361"/>
    <mergeCell ref="R360:R361"/>
    <mergeCell ref="S358:S359"/>
    <mergeCell ref="T358:U359"/>
    <mergeCell ref="V358:V359"/>
    <mergeCell ref="B360:B361"/>
    <mergeCell ref="C360:C361"/>
    <mergeCell ref="D360:E361"/>
    <mergeCell ref="F360:F361"/>
    <mergeCell ref="G360:G361"/>
    <mergeCell ref="H360:I361"/>
    <mergeCell ref="J360:J361"/>
    <mergeCell ref="K358:K359"/>
    <mergeCell ref="L358:M359"/>
    <mergeCell ref="N358:N359"/>
    <mergeCell ref="O358:O359"/>
    <mergeCell ref="P358:Q359"/>
    <mergeCell ref="R358:R359"/>
    <mergeCell ref="S356:S357"/>
    <mergeCell ref="T356:U357"/>
    <mergeCell ref="V356:V357"/>
    <mergeCell ref="B358:B359"/>
    <mergeCell ref="C358:C359"/>
    <mergeCell ref="D358:E359"/>
    <mergeCell ref="F358:F359"/>
    <mergeCell ref="G358:G359"/>
    <mergeCell ref="H358:I359"/>
    <mergeCell ref="J358:J359"/>
    <mergeCell ref="K356:K357"/>
    <mergeCell ref="L356:M357"/>
    <mergeCell ref="N356:N357"/>
    <mergeCell ref="O356:O357"/>
    <mergeCell ref="P356:Q357"/>
    <mergeCell ref="R356:R357"/>
    <mergeCell ref="S354:S355"/>
    <mergeCell ref="T354:U355"/>
    <mergeCell ref="V354:V355"/>
    <mergeCell ref="B356:B357"/>
    <mergeCell ref="C356:C357"/>
    <mergeCell ref="D356:E357"/>
    <mergeCell ref="F356:F357"/>
    <mergeCell ref="G356:G357"/>
    <mergeCell ref="H356:I357"/>
    <mergeCell ref="J356:J357"/>
    <mergeCell ref="K354:K355"/>
    <mergeCell ref="L354:M355"/>
    <mergeCell ref="N354:N355"/>
    <mergeCell ref="O354:O355"/>
    <mergeCell ref="P354:Q355"/>
    <mergeCell ref="R354:R355"/>
    <mergeCell ref="S352:S353"/>
    <mergeCell ref="T352:U353"/>
    <mergeCell ref="V352:V353"/>
    <mergeCell ref="B354:B355"/>
    <mergeCell ref="C354:C355"/>
    <mergeCell ref="D354:E355"/>
    <mergeCell ref="F354:F355"/>
    <mergeCell ref="G354:G355"/>
    <mergeCell ref="H354:I355"/>
    <mergeCell ref="J354:J355"/>
    <mergeCell ref="K352:K353"/>
    <mergeCell ref="L352:M353"/>
    <mergeCell ref="N352:N353"/>
    <mergeCell ref="O352:O353"/>
    <mergeCell ref="P352:Q353"/>
    <mergeCell ref="R352:R353"/>
    <mergeCell ref="S350:S351"/>
    <mergeCell ref="T350:U351"/>
    <mergeCell ref="V350:V351"/>
    <mergeCell ref="B352:B353"/>
    <mergeCell ref="C352:C353"/>
    <mergeCell ref="D352:E353"/>
    <mergeCell ref="F352:F353"/>
    <mergeCell ref="G352:G353"/>
    <mergeCell ref="H352:I353"/>
    <mergeCell ref="J352:J353"/>
    <mergeCell ref="K350:K351"/>
    <mergeCell ref="L350:M351"/>
    <mergeCell ref="N350:N351"/>
    <mergeCell ref="O350:O351"/>
    <mergeCell ref="P350:Q351"/>
    <mergeCell ref="R350:R351"/>
    <mergeCell ref="S348:S349"/>
    <mergeCell ref="T348:U349"/>
    <mergeCell ref="V348:V349"/>
    <mergeCell ref="B350:B351"/>
    <mergeCell ref="C350:C351"/>
    <mergeCell ref="D350:E351"/>
    <mergeCell ref="F350:F351"/>
    <mergeCell ref="G350:G351"/>
    <mergeCell ref="H350:I351"/>
    <mergeCell ref="J350:J351"/>
    <mergeCell ref="K348:K349"/>
    <mergeCell ref="L348:M349"/>
    <mergeCell ref="N348:N349"/>
    <mergeCell ref="O348:O349"/>
    <mergeCell ref="P348:Q349"/>
    <mergeCell ref="R348:R349"/>
    <mergeCell ref="S346:S347"/>
    <mergeCell ref="T346:U347"/>
    <mergeCell ref="V346:V347"/>
    <mergeCell ref="B348:B349"/>
    <mergeCell ref="C348:C349"/>
    <mergeCell ref="D348:E349"/>
    <mergeCell ref="F348:F349"/>
    <mergeCell ref="G348:G349"/>
    <mergeCell ref="H348:I349"/>
    <mergeCell ref="J348:J349"/>
    <mergeCell ref="K346:K347"/>
    <mergeCell ref="L346:M347"/>
    <mergeCell ref="N346:N347"/>
    <mergeCell ref="O346:O347"/>
    <mergeCell ref="P346:Q347"/>
    <mergeCell ref="R346:R347"/>
    <mergeCell ref="S344:S345"/>
    <mergeCell ref="T344:U345"/>
    <mergeCell ref="V344:V345"/>
    <mergeCell ref="B346:B347"/>
    <mergeCell ref="C346:C347"/>
    <mergeCell ref="D346:E347"/>
    <mergeCell ref="F346:F347"/>
    <mergeCell ref="G346:G347"/>
    <mergeCell ref="H346:I347"/>
    <mergeCell ref="J346:J347"/>
    <mergeCell ref="K344:K345"/>
    <mergeCell ref="L344:M345"/>
    <mergeCell ref="N344:N345"/>
    <mergeCell ref="O344:O345"/>
    <mergeCell ref="P344:Q345"/>
    <mergeCell ref="R344:R345"/>
    <mergeCell ref="T342:T343"/>
    <mergeCell ref="U342:U343"/>
    <mergeCell ref="V342:V343"/>
    <mergeCell ref="B344:B345"/>
    <mergeCell ref="C344:C345"/>
    <mergeCell ref="D344:E345"/>
    <mergeCell ref="F344:F345"/>
    <mergeCell ref="G344:G345"/>
    <mergeCell ref="H344:I345"/>
    <mergeCell ref="J344:J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P338:R340"/>
    <mergeCell ref="S338:S340"/>
    <mergeCell ref="T338:V340"/>
    <mergeCell ref="D341:V341"/>
    <mergeCell ref="B342:B343"/>
    <mergeCell ref="C342:C343"/>
    <mergeCell ref="D342:D343"/>
    <mergeCell ref="E342:E343"/>
    <mergeCell ref="F342:F343"/>
    <mergeCell ref="G342:G343"/>
    <mergeCell ref="H340:J340"/>
    <mergeCell ref="K338:K340"/>
    <mergeCell ref="L338:N338"/>
    <mergeCell ref="L339:N339"/>
    <mergeCell ref="L340:N340"/>
    <mergeCell ref="O338:O340"/>
    <mergeCell ref="V332:V333"/>
    <mergeCell ref="B336:V336"/>
    <mergeCell ref="B338:B340"/>
    <mergeCell ref="C338:C340"/>
    <mergeCell ref="D338:F338"/>
    <mergeCell ref="D339:F339"/>
    <mergeCell ref="D340:F340"/>
    <mergeCell ref="G338:G340"/>
    <mergeCell ref="H338:J338"/>
    <mergeCell ref="H339:J339"/>
    <mergeCell ref="P332:P333"/>
    <mergeCell ref="Q332:Q333"/>
    <mergeCell ref="R332:R333"/>
    <mergeCell ref="S332:S333"/>
    <mergeCell ref="T332:T333"/>
    <mergeCell ref="U332:U333"/>
    <mergeCell ref="J332:J333"/>
    <mergeCell ref="K332:K333"/>
    <mergeCell ref="L332:L333"/>
    <mergeCell ref="M332:M333"/>
    <mergeCell ref="N332:N333"/>
    <mergeCell ref="O332:O333"/>
    <mergeCell ref="T330:U331"/>
    <mergeCell ref="V330:V331"/>
    <mergeCell ref="B332:B333"/>
    <mergeCell ref="C332:C333"/>
    <mergeCell ref="D332:D333"/>
    <mergeCell ref="E332:E333"/>
    <mergeCell ref="F332:F333"/>
    <mergeCell ref="G332:G333"/>
    <mergeCell ref="H332:H333"/>
    <mergeCell ref="I332:I333"/>
    <mergeCell ref="L330:M331"/>
    <mergeCell ref="N330:N331"/>
    <mergeCell ref="O330:O331"/>
    <mergeCell ref="P330:Q331"/>
    <mergeCell ref="R330:R331"/>
    <mergeCell ref="S330:S331"/>
    <mergeCell ref="T328:U329"/>
    <mergeCell ref="V328:V329"/>
    <mergeCell ref="B330:B331"/>
    <mergeCell ref="C330:C331"/>
    <mergeCell ref="D330:E331"/>
    <mergeCell ref="F330:F331"/>
    <mergeCell ref="G330:G331"/>
    <mergeCell ref="H330:I331"/>
    <mergeCell ref="J330:J331"/>
    <mergeCell ref="K330:K331"/>
    <mergeCell ref="L328:M329"/>
    <mergeCell ref="N328:N329"/>
    <mergeCell ref="O328:O329"/>
    <mergeCell ref="P328:Q329"/>
    <mergeCell ref="R328:R329"/>
    <mergeCell ref="S328:S329"/>
    <mergeCell ref="T326:U327"/>
    <mergeCell ref="V326:V327"/>
    <mergeCell ref="B328:B329"/>
    <mergeCell ref="C328:C329"/>
    <mergeCell ref="D328:E329"/>
    <mergeCell ref="F328:F329"/>
    <mergeCell ref="G328:G329"/>
    <mergeCell ref="H328:I329"/>
    <mergeCell ref="J328:J329"/>
    <mergeCell ref="K328:K329"/>
    <mergeCell ref="L326:M327"/>
    <mergeCell ref="N326:N327"/>
    <mergeCell ref="O326:O327"/>
    <mergeCell ref="P326:Q327"/>
    <mergeCell ref="R326:R327"/>
    <mergeCell ref="S326:S327"/>
    <mergeCell ref="T324:U325"/>
    <mergeCell ref="V324:V325"/>
    <mergeCell ref="B326:B327"/>
    <mergeCell ref="C326:C327"/>
    <mergeCell ref="D326:E327"/>
    <mergeCell ref="F326:F327"/>
    <mergeCell ref="G326:G327"/>
    <mergeCell ref="H326:I327"/>
    <mergeCell ref="J326:J327"/>
    <mergeCell ref="K326:K327"/>
    <mergeCell ref="L324:M325"/>
    <mergeCell ref="N324:N325"/>
    <mergeCell ref="O324:O325"/>
    <mergeCell ref="P324:Q325"/>
    <mergeCell ref="R324:R325"/>
    <mergeCell ref="S324:S325"/>
    <mergeCell ref="T322:U323"/>
    <mergeCell ref="V322:V323"/>
    <mergeCell ref="B324:B325"/>
    <mergeCell ref="C324:C325"/>
    <mergeCell ref="D324:E325"/>
    <mergeCell ref="F324:F325"/>
    <mergeCell ref="G324:G325"/>
    <mergeCell ref="H324:I325"/>
    <mergeCell ref="J324:J325"/>
    <mergeCell ref="K324:K325"/>
    <mergeCell ref="L322:M323"/>
    <mergeCell ref="N322:N323"/>
    <mergeCell ref="O322:O323"/>
    <mergeCell ref="P322:Q323"/>
    <mergeCell ref="R322:R323"/>
    <mergeCell ref="S322:S323"/>
    <mergeCell ref="T320:U321"/>
    <mergeCell ref="V320:V321"/>
    <mergeCell ref="B322:B323"/>
    <mergeCell ref="C322:C323"/>
    <mergeCell ref="D322:E323"/>
    <mergeCell ref="F322:F323"/>
    <mergeCell ref="G322:G323"/>
    <mergeCell ref="H322:I323"/>
    <mergeCell ref="J322:J323"/>
    <mergeCell ref="K322:K323"/>
    <mergeCell ref="L320:M321"/>
    <mergeCell ref="N320:N321"/>
    <mergeCell ref="O320:O321"/>
    <mergeCell ref="P320:Q321"/>
    <mergeCell ref="R320:R321"/>
    <mergeCell ref="S320:S321"/>
    <mergeCell ref="T318:U319"/>
    <mergeCell ref="V318:V319"/>
    <mergeCell ref="B320:B321"/>
    <mergeCell ref="C320:C321"/>
    <mergeCell ref="D320:E321"/>
    <mergeCell ref="F320:F321"/>
    <mergeCell ref="G320:G321"/>
    <mergeCell ref="H320:I321"/>
    <mergeCell ref="J320:J321"/>
    <mergeCell ref="K320:K321"/>
    <mergeCell ref="L318:M319"/>
    <mergeCell ref="N318:N319"/>
    <mergeCell ref="O318:O319"/>
    <mergeCell ref="P318:Q319"/>
    <mergeCell ref="R318:R319"/>
    <mergeCell ref="S318:S319"/>
    <mergeCell ref="T316:U317"/>
    <mergeCell ref="V316:V317"/>
    <mergeCell ref="B318:B319"/>
    <mergeCell ref="C318:C319"/>
    <mergeCell ref="D318:E319"/>
    <mergeCell ref="F318:F319"/>
    <mergeCell ref="G318:G319"/>
    <mergeCell ref="H318:I319"/>
    <mergeCell ref="J318:J319"/>
    <mergeCell ref="K318:K319"/>
    <mergeCell ref="L316:M317"/>
    <mergeCell ref="N316:N317"/>
    <mergeCell ref="O316:O317"/>
    <mergeCell ref="P316:Q317"/>
    <mergeCell ref="R316:R317"/>
    <mergeCell ref="S316:S317"/>
    <mergeCell ref="T314:U315"/>
    <mergeCell ref="V314:V315"/>
    <mergeCell ref="B316:B317"/>
    <mergeCell ref="C316:C317"/>
    <mergeCell ref="D316:E317"/>
    <mergeCell ref="F316:F317"/>
    <mergeCell ref="G316:G317"/>
    <mergeCell ref="H316:I317"/>
    <mergeCell ref="J316:J317"/>
    <mergeCell ref="K316:K317"/>
    <mergeCell ref="L314:M315"/>
    <mergeCell ref="N314:N315"/>
    <mergeCell ref="O314:O315"/>
    <mergeCell ref="P314:Q315"/>
    <mergeCell ref="R314:R315"/>
    <mergeCell ref="S314:S315"/>
    <mergeCell ref="T312:U313"/>
    <mergeCell ref="V312:V313"/>
    <mergeCell ref="B314:B315"/>
    <mergeCell ref="C314:C315"/>
    <mergeCell ref="D314:E315"/>
    <mergeCell ref="F314:F315"/>
    <mergeCell ref="G314:G315"/>
    <mergeCell ref="H314:I315"/>
    <mergeCell ref="J314:J315"/>
    <mergeCell ref="K314:K315"/>
    <mergeCell ref="L312:M313"/>
    <mergeCell ref="N312:N313"/>
    <mergeCell ref="O312:O313"/>
    <mergeCell ref="P312:Q313"/>
    <mergeCell ref="R312:R313"/>
    <mergeCell ref="S312:S313"/>
    <mergeCell ref="T310:U311"/>
    <mergeCell ref="V310:V311"/>
    <mergeCell ref="B312:B313"/>
    <mergeCell ref="C312:C313"/>
    <mergeCell ref="D312:E313"/>
    <mergeCell ref="F312:F313"/>
    <mergeCell ref="G312:G313"/>
    <mergeCell ref="H312:I313"/>
    <mergeCell ref="J312:J313"/>
    <mergeCell ref="K312:K313"/>
    <mergeCell ref="L310:M311"/>
    <mergeCell ref="N310:N311"/>
    <mergeCell ref="O310:O311"/>
    <mergeCell ref="P310:Q311"/>
    <mergeCell ref="R310:R311"/>
    <mergeCell ref="S310:S311"/>
    <mergeCell ref="T308:U309"/>
    <mergeCell ref="V308:V309"/>
    <mergeCell ref="B310:B311"/>
    <mergeCell ref="C310:C311"/>
    <mergeCell ref="D310:E311"/>
    <mergeCell ref="F310:F311"/>
    <mergeCell ref="G310:G311"/>
    <mergeCell ref="H310:I311"/>
    <mergeCell ref="J310:J311"/>
    <mergeCell ref="K310:K311"/>
    <mergeCell ref="L308:M309"/>
    <mergeCell ref="N308:N309"/>
    <mergeCell ref="O308:O309"/>
    <mergeCell ref="P308:Q309"/>
    <mergeCell ref="R308:R309"/>
    <mergeCell ref="S308:S309"/>
    <mergeCell ref="T306:U307"/>
    <mergeCell ref="V306:V307"/>
    <mergeCell ref="B308:B309"/>
    <mergeCell ref="C308:C309"/>
    <mergeCell ref="D308:E309"/>
    <mergeCell ref="F308:F309"/>
    <mergeCell ref="G308:G309"/>
    <mergeCell ref="H308:I309"/>
    <mergeCell ref="J308:J309"/>
    <mergeCell ref="K308:K309"/>
    <mergeCell ref="L306:M307"/>
    <mergeCell ref="N306:N307"/>
    <mergeCell ref="O306:O307"/>
    <mergeCell ref="P306:Q307"/>
    <mergeCell ref="R306:R307"/>
    <mergeCell ref="S306:S307"/>
    <mergeCell ref="T304:U305"/>
    <mergeCell ref="V304:V305"/>
    <mergeCell ref="B306:B307"/>
    <mergeCell ref="C306:C307"/>
    <mergeCell ref="D306:E307"/>
    <mergeCell ref="F306:F307"/>
    <mergeCell ref="G306:G307"/>
    <mergeCell ref="H306:I307"/>
    <mergeCell ref="J306:J307"/>
    <mergeCell ref="K306:K307"/>
    <mergeCell ref="L304:M305"/>
    <mergeCell ref="N304:N305"/>
    <mergeCell ref="O304:O305"/>
    <mergeCell ref="P304:Q305"/>
    <mergeCell ref="R304:R305"/>
    <mergeCell ref="S304:S305"/>
    <mergeCell ref="T302:U303"/>
    <mergeCell ref="V302:V303"/>
    <mergeCell ref="B304:B305"/>
    <mergeCell ref="C304:C305"/>
    <mergeCell ref="D304:E305"/>
    <mergeCell ref="F304:F305"/>
    <mergeCell ref="G304:G305"/>
    <mergeCell ref="H304:I305"/>
    <mergeCell ref="J304:J305"/>
    <mergeCell ref="K304:K305"/>
    <mergeCell ref="L302:M303"/>
    <mergeCell ref="N302:N303"/>
    <mergeCell ref="O302:O303"/>
    <mergeCell ref="P302:Q303"/>
    <mergeCell ref="R302:R303"/>
    <mergeCell ref="S302:S303"/>
    <mergeCell ref="T300:U301"/>
    <mergeCell ref="V300:V301"/>
    <mergeCell ref="B302:B303"/>
    <mergeCell ref="C302:C303"/>
    <mergeCell ref="D302:E303"/>
    <mergeCell ref="F302:F303"/>
    <mergeCell ref="G302:G303"/>
    <mergeCell ref="H302:I303"/>
    <mergeCell ref="J302:J303"/>
    <mergeCell ref="K302:K303"/>
    <mergeCell ref="L300:M301"/>
    <mergeCell ref="N300:N301"/>
    <mergeCell ref="O300:O301"/>
    <mergeCell ref="P300:Q301"/>
    <mergeCell ref="R300:R301"/>
    <mergeCell ref="S300:S301"/>
    <mergeCell ref="U298:U299"/>
    <mergeCell ref="V298:V299"/>
    <mergeCell ref="B300:B301"/>
    <mergeCell ref="C300:C301"/>
    <mergeCell ref="D300:E301"/>
    <mergeCell ref="F300:F301"/>
    <mergeCell ref="G300:G301"/>
    <mergeCell ref="H300:I301"/>
    <mergeCell ref="J300:J301"/>
    <mergeCell ref="K300:K301"/>
    <mergeCell ref="O298:O299"/>
    <mergeCell ref="P298:P299"/>
    <mergeCell ref="Q298:Q299"/>
    <mergeCell ref="R298:R299"/>
    <mergeCell ref="S298:S299"/>
    <mergeCell ref="T298:T299"/>
    <mergeCell ref="I298:I299"/>
    <mergeCell ref="J298:J299"/>
    <mergeCell ref="K298:K299"/>
    <mergeCell ref="L298:L299"/>
    <mergeCell ref="M298:M299"/>
    <mergeCell ref="N298:N299"/>
    <mergeCell ref="S294:S296"/>
    <mergeCell ref="T294:V296"/>
    <mergeCell ref="D297:V297"/>
    <mergeCell ref="B298:B299"/>
    <mergeCell ref="C298:C299"/>
    <mergeCell ref="D298:D299"/>
    <mergeCell ref="E298:E299"/>
    <mergeCell ref="F298:F299"/>
    <mergeCell ref="G298:G299"/>
    <mergeCell ref="H298:H299"/>
    <mergeCell ref="K294:K296"/>
    <mergeCell ref="L294:N294"/>
    <mergeCell ref="L295:N295"/>
    <mergeCell ref="L296:N296"/>
    <mergeCell ref="O294:O296"/>
    <mergeCell ref="P294:R296"/>
    <mergeCell ref="B292:V292"/>
    <mergeCell ref="B294:B296"/>
    <mergeCell ref="C294:C296"/>
    <mergeCell ref="D294:F294"/>
    <mergeCell ref="D295:F295"/>
    <mergeCell ref="D296:F296"/>
    <mergeCell ref="G294:G296"/>
    <mergeCell ref="H294:J294"/>
    <mergeCell ref="H295:J295"/>
    <mergeCell ref="H296:J296"/>
    <mergeCell ref="Q288:Q289"/>
    <mergeCell ref="R288:R289"/>
    <mergeCell ref="S288:S289"/>
    <mergeCell ref="T288:T289"/>
    <mergeCell ref="U288:U289"/>
    <mergeCell ref="V288:V289"/>
    <mergeCell ref="K288:K289"/>
    <mergeCell ref="L288:L289"/>
    <mergeCell ref="M288:M289"/>
    <mergeCell ref="N288:N289"/>
    <mergeCell ref="O288:O289"/>
    <mergeCell ref="P288:P289"/>
    <mergeCell ref="V286:V287"/>
    <mergeCell ref="B288:B289"/>
    <mergeCell ref="C288:C289"/>
    <mergeCell ref="D288:D289"/>
    <mergeCell ref="E288:E289"/>
    <mergeCell ref="F288:F289"/>
    <mergeCell ref="G288:G289"/>
    <mergeCell ref="H288:H289"/>
    <mergeCell ref="I288:I289"/>
    <mergeCell ref="J288:J289"/>
    <mergeCell ref="N286:N287"/>
    <mergeCell ref="O286:O287"/>
    <mergeCell ref="P286:Q287"/>
    <mergeCell ref="R286:R287"/>
    <mergeCell ref="S286:S287"/>
    <mergeCell ref="T286:U287"/>
    <mergeCell ref="V284:V285"/>
    <mergeCell ref="B286:B287"/>
    <mergeCell ref="C286:C287"/>
    <mergeCell ref="D286:E287"/>
    <mergeCell ref="F286:F287"/>
    <mergeCell ref="G286:G287"/>
    <mergeCell ref="H286:I287"/>
    <mergeCell ref="J286:J287"/>
    <mergeCell ref="K286:K287"/>
    <mergeCell ref="L286:M287"/>
    <mergeCell ref="N284:N285"/>
    <mergeCell ref="O284:O285"/>
    <mergeCell ref="P284:Q285"/>
    <mergeCell ref="R284:R285"/>
    <mergeCell ref="S284:S285"/>
    <mergeCell ref="T284:U285"/>
    <mergeCell ref="V282:V283"/>
    <mergeCell ref="B284:B285"/>
    <mergeCell ref="C284:C285"/>
    <mergeCell ref="D284:E285"/>
    <mergeCell ref="F284:F285"/>
    <mergeCell ref="G284:G285"/>
    <mergeCell ref="H284:I285"/>
    <mergeCell ref="J284:J285"/>
    <mergeCell ref="K284:K285"/>
    <mergeCell ref="L284:M285"/>
    <mergeCell ref="N282:N283"/>
    <mergeCell ref="O282:O283"/>
    <mergeCell ref="P282:Q283"/>
    <mergeCell ref="R282:R283"/>
    <mergeCell ref="S282:S283"/>
    <mergeCell ref="T282:U283"/>
    <mergeCell ref="V280:V281"/>
    <mergeCell ref="B282:B283"/>
    <mergeCell ref="C282:C283"/>
    <mergeCell ref="D282:E283"/>
    <mergeCell ref="F282:F283"/>
    <mergeCell ref="G282:G283"/>
    <mergeCell ref="H282:I283"/>
    <mergeCell ref="J282:J283"/>
    <mergeCell ref="K282:K283"/>
    <mergeCell ref="L282:M283"/>
    <mergeCell ref="N280:N281"/>
    <mergeCell ref="O280:O281"/>
    <mergeCell ref="P280:Q281"/>
    <mergeCell ref="R280:R281"/>
    <mergeCell ref="S280:S281"/>
    <mergeCell ref="T280:U281"/>
    <mergeCell ref="V278:V279"/>
    <mergeCell ref="B280:B281"/>
    <mergeCell ref="C280:C281"/>
    <mergeCell ref="D280:E281"/>
    <mergeCell ref="F280:F281"/>
    <mergeCell ref="G280:G281"/>
    <mergeCell ref="H280:I281"/>
    <mergeCell ref="J280:J281"/>
    <mergeCell ref="K280:K281"/>
    <mergeCell ref="L280:M281"/>
    <mergeCell ref="N278:N279"/>
    <mergeCell ref="O278:O279"/>
    <mergeCell ref="P278:Q279"/>
    <mergeCell ref="R278:R279"/>
    <mergeCell ref="S278:S279"/>
    <mergeCell ref="T278:U279"/>
    <mergeCell ref="V276:V277"/>
    <mergeCell ref="B278:B279"/>
    <mergeCell ref="C278:C279"/>
    <mergeCell ref="D278:E279"/>
    <mergeCell ref="F278:F279"/>
    <mergeCell ref="G278:G279"/>
    <mergeCell ref="H278:I279"/>
    <mergeCell ref="J278:J279"/>
    <mergeCell ref="K278:K279"/>
    <mergeCell ref="L278:M279"/>
    <mergeCell ref="N276:N277"/>
    <mergeCell ref="O276:O277"/>
    <mergeCell ref="P276:Q277"/>
    <mergeCell ref="R276:R277"/>
    <mergeCell ref="S276:S277"/>
    <mergeCell ref="T276:U277"/>
    <mergeCell ref="V274:V275"/>
    <mergeCell ref="B276:B277"/>
    <mergeCell ref="C276:C277"/>
    <mergeCell ref="D276:E277"/>
    <mergeCell ref="F276:F277"/>
    <mergeCell ref="G276:G277"/>
    <mergeCell ref="H276:I277"/>
    <mergeCell ref="J276:J277"/>
    <mergeCell ref="K276:K277"/>
    <mergeCell ref="L276:M277"/>
    <mergeCell ref="N274:N275"/>
    <mergeCell ref="O274:O275"/>
    <mergeCell ref="P274:Q275"/>
    <mergeCell ref="R274:R275"/>
    <mergeCell ref="S274:S275"/>
    <mergeCell ref="T274:U275"/>
    <mergeCell ref="V272:V273"/>
    <mergeCell ref="B274:B275"/>
    <mergeCell ref="C274:C275"/>
    <mergeCell ref="D274:E275"/>
    <mergeCell ref="F274:F275"/>
    <mergeCell ref="G274:G275"/>
    <mergeCell ref="H274:I275"/>
    <mergeCell ref="J274:J275"/>
    <mergeCell ref="K274:K275"/>
    <mergeCell ref="L274:M275"/>
    <mergeCell ref="N272:N273"/>
    <mergeCell ref="O272:O273"/>
    <mergeCell ref="P272:Q273"/>
    <mergeCell ref="R272:R273"/>
    <mergeCell ref="S272:S273"/>
    <mergeCell ref="T272:U273"/>
    <mergeCell ref="V270:V271"/>
    <mergeCell ref="B272:B273"/>
    <mergeCell ref="C272:C273"/>
    <mergeCell ref="D272:E273"/>
    <mergeCell ref="F272:F273"/>
    <mergeCell ref="G272:G273"/>
    <mergeCell ref="H272:I273"/>
    <mergeCell ref="J272:J273"/>
    <mergeCell ref="K272:K273"/>
    <mergeCell ref="L272:M273"/>
    <mergeCell ref="N270:N271"/>
    <mergeCell ref="O270:O271"/>
    <mergeCell ref="P270:Q271"/>
    <mergeCell ref="R270:R271"/>
    <mergeCell ref="S270:S271"/>
    <mergeCell ref="T270:U271"/>
    <mergeCell ref="V268:V269"/>
    <mergeCell ref="B270:B271"/>
    <mergeCell ref="C270:C271"/>
    <mergeCell ref="D270:E271"/>
    <mergeCell ref="F270:F271"/>
    <mergeCell ref="G270:G271"/>
    <mergeCell ref="H270:I271"/>
    <mergeCell ref="J270:J271"/>
    <mergeCell ref="K270:K271"/>
    <mergeCell ref="L270:M271"/>
    <mergeCell ref="N268:N269"/>
    <mergeCell ref="O268:O269"/>
    <mergeCell ref="P268:Q269"/>
    <mergeCell ref="R268:R269"/>
    <mergeCell ref="S268:S269"/>
    <mergeCell ref="T268:U269"/>
    <mergeCell ref="V266:V267"/>
    <mergeCell ref="B268:B269"/>
    <mergeCell ref="C268:C269"/>
    <mergeCell ref="D268:E269"/>
    <mergeCell ref="F268:F269"/>
    <mergeCell ref="G268:G269"/>
    <mergeCell ref="H268:I269"/>
    <mergeCell ref="J268:J269"/>
    <mergeCell ref="K268:K269"/>
    <mergeCell ref="L268:M269"/>
    <mergeCell ref="N266:N267"/>
    <mergeCell ref="O266:O267"/>
    <mergeCell ref="P266:Q267"/>
    <mergeCell ref="R266:R267"/>
    <mergeCell ref="S266:S267"/>
    <mergeCell ref="T266:U267"/>
    <mergeCell ref="V264:V265"/>
    <mergeCell ref="B266:B267"/>
    <mergeCell ref="C266:C267"/>
    <mergeCell ref="D266:E267"/>
    <mergeCell ref="F266:F267"/>
    <mergeCell ref="G266:G267"/>
    <mergeCell ref="H266:I267"/>
    <mergeCell ref="J266:J267"/>
    <mergeCell ref="K266:K267"/>
    <mergeCell ref="L266:M267"/>
    <mergeCell ref="N264:N265"/>
    <mergeCell ref="O264:O265"/>
    <mergeCell ref="P264:Q265"/>
    <mergeCell ref="R264:R265"/>
    <mergeCell ref="S264:S265"/>
    <mergeCell ref="T264:U265"/>
    <mergeCell ref="V262:V263"/>
    <mergeCell ref="B264:B265"/>
    <mergeCell ref="C264:C265"/>
    <mergeCell ref="D264:E265"/>
    <mergeCell ref="F264:F265"/>
    <mergeCell ref="G264:G265"/>
    <mergeCell ref="H264:I265"/>
    <mergeCell ref="J264:J265"/>
    <mergeCell ref="K264:K265"/>
    <mergeCell ref="L264:M265"/>
    <mergeCell ref="P262:P263"/>
    <mergeCell ref="Q262:Q263"/>
    <mergeCell ref="R262:R263"/>
    <mergeCell ref="S262:S263"/>
    <mergeCell ref="T262:T263"/>
    <mergeCell ref="U262:U263"/>
    <mergeCell ref="J262:J263"/>
    <mergeCell ref="K262:K263"/>
    <mergeCell ref="L262:L263"/>
    <mergeCell ref="M262:M263"/>
    <mergeCell ref="N262:N263"/>
    <mergeCell ref="O262:O263"/>
    <mergeCell ref="T260:U261"/>
    <mergeCell ref="V260:V261"/>
    <mergeCell ref="B262:B263"/>
    <mergeCell ref="C262:C263"/>
    <mergeCell ref="D262:D263"/>
    <mergeCell ref="E262:E263"/>
    <mergeCell ref="F262:F263"/>
    <mergeCell ref="G262:G263"/>
    <mergeCell ref="H262:H263"/>
    <mergeCell ref="I262:I263"/>
    <mergeCell ref="L260:M261"/>
    <mergeCell ref="N260:N261"/>
    <mergeCell ref="O260:O261"/>
    <mergeCell ref="P260:Q261"/>
    <mergeCell ref="R260:R261"/>
    <mergeCell ref="S260:S261"/>
    <mergeCell ref="T258:U259"/>
    <mergeCell ref="V258:V259"/>
    <mergeCell ref="B260:B261"/>
    <mergeCell ref="C260:C261"/>
    <mergeCell ref="D260:E261"/>
    <mergeCell ref="F260:F261"/>
    <mergeCell ref="G260:G261"/>
    <mergeCell ref="H260:I261"/>
    <mergeCell ref="J260:J261"/>
    <mergeCell ref="K260:K261"/>
    <mergeCell ref="L258:M259"/>
    <mergeCell ref="N258:N259"/>
    <mergeCell ref="O258:O259"/>
    <mergeCell ref="P258:Q259"/>
    <mergeCell ref="R258:R259"/>
    <mergeCell ref="S258:S259"/>
    <mergeCell ref="U256:U257"/>
    <mergeCell ref="V256:V257"/>
    <mergeCell ref="B258:B259"/>
    <mergeCell ref="C258:C259"/>
    <mergeCell ref="D258:E259"/>
    <mergeCell ref="F258:F259"/>
    <mergeCell ref="G258:G259"/>
    <mergeCell ref="H258:I259"/>
    <mergeCell ref="J258:J259"/>
    <mergeCell ref="K258:K259"/>
    <mergeCell ref="O256:O257"/>
    <mergeCell ref="P256:P257"/>
    <mergeCell ref="Q256:Q257"/>
    <mergeCell ref="R256:R257"/>
    <mergeCell ref="S256:S257"/>
    <mergeCell ref="T256:T257"/>
    <mergeCell ref="I256:I257"/>
    <mergeCell ref="J256:J257"/>
    <mergeCell ref="K256:K257"/>
    <mergeCell ref="L256:L257"/>
    <mergeCell ref="M256:M257"/>
    <mergeCell ref="N256:N257"/>
    <mergeCell ref="S254:S255"/>
    <mergeCell ref="T254:U255"/>
    <mergeCell ref="V254:V255"/>
    <mergeCell ref="B256:B257"/>
    <mergeCell ref="C256:C257"/>
    <mergeCell ref="D256:D257"/>
    <mergeCell ref="E256:E257"/>
    <mergeCell ref="F256:F257"/>
    <mergeCell ref="G256:G257"/>
    <mergeCell ref="H256:H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T224:T225"/>
    <mergeCell ref="U224:U225"/>
    <mergeCell ref="V224:V225"/>
    <mergeCell ref="B226:B227"/>
    <mergeCell ref="C226:C227"/>
    <mergeCell ref="D226:E227"/>
    <mergeCell ref="F226:F227"/>
    <mergeCell ref="G226:G227"/>
    <mergeCell ref="H226:I227"/>
    <mergeCell ref="J226:J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R222:R223"/>
    <mergeCell ref="S222:S223"/>
    <mergeCell ref="T222:U223"/>
    <mergeCell ref="V222:V223"/>
    <mergeCell ref="B224:B225"/>
    <mergeCell ref="C224:C225"/>
    <mergeCell ref="D224:D225"/>
    <mergeCell ref="E224:E225"/>
    <mergeCell ref="F224:F225"/>
    <mergeCell ref="G224:G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O216:O218"/>
    <mergeCell ref="P216:R218"/>
    <mergeCell ref="S216:S218"/>
    <mergeCell ref="T216:V218"/>
    <mergeCell ref="D219:V219"/>
    <mergeCell ref="B220:B221"/>
    <mergeCell ref="C220:C221"/>
    <mergeCell ref="D220:F221"/>
    <mergeCell ref="G220:G221"/>
    <mergeCell ref="H220:I221"/>
    <mergeCell ref="H216:J216"/>
    <mergeCell ref="H217:J217"/>
    <mergeCell ref="H218:J218"/>
    <mergeCell ref="K216:K218"/>
    <mergeCell ref="L216:N216"/>
    <mergeCell ref="L217:N217"/>
    <mergeCell ref="L218:N218"/>
    <mergeCell ref="T204:T205"/>
    <mergeCell ref="U204:U205"/>
    <mergeCell ref="V204:V205"/>
    <mergeCell ref="B214:V214"/>
    <mergeCell ref="B216:B218"/>
    <mergeCell ref="C216:C218"/>
    <mergeCell ref="D216:F216"/>
    <mergeCell ref="D217:F217"/>
    <mergeCell ref="D218:F218"/>
    <mergeCell ref="G216:G218"/>
    <mergeCell ref="N204:N205"/>
    <mergeCell ref="O204:O205"/>
    <mergeCell ref="P204:P205"/>
    <mergeCell ref="Q204:Q205"/>
    <mergeCell ref="R204:R205"/>
    <mergeCell ref="S204:S205"/>
    <mergeCell ref="H204:H205"/>
    <mergeCell ref="I204:I205"/>
    <mergeCell ref="J204:J205"/>
    <mergeCell ref="K204:K205"/>
    <mergeCell ref="L204:L205"/>
    <mergeCell ref="M204:M205"/>
    <mergeCell ref="R202:R203"/>
    <mergeCell ref="S202:S203"/>
    <mergeCell ref="T202:U203"/>
    <mergeCell ref="V202:V203"/>
    <mergeCell ref="B204:B205"/>
    <mergeCell ref="C204:C205"/>
    <mergeCell ref="D204:D205"/>
    <mergeCell ref="E204:E205"/>
    <mergeCell ref="F204:F205"/>
    <mergeCell ref="G204:G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Q178:Q179"/>
    <mergeCell ref="R178:R179"/>
    <mergeCell ref="S178:S179"/>
    <mergeCell ref="T178:T179"/>
    <mergeCell ref="U178:U179"/>
    <mergeCell ref="V178:V179"/>
    <mergeCell ref="K178:K179"/>
    <mergeCell ref="L178:L179"/>
    <mergeCell ref="M178:M179"/>
    <mergeCell ref="N178:N179"/>
    <mergeCell ref="O178:O179"/>
    <mergeCell ref="P178:P179"/>
    <mergeCell ref="V176:V177"/>
    <mergeCell ref="B178:B179"/>
    <mergeCell ref="C178:C179"/>
    <mergeCell ref="D178:D179"/>
    <mergeCell ref="E178:E179"/>
    <mergeCell ref="F178:F179"/>
    <mergeCell ref="G178:G179"/>
    <mergeCell ref="H178:H179"/>
    <mergeCell ref="I178:I179"/>
    <mergeCell ref="J178:J179"/>
    <mergeCell ref="N176:N177"/>
    <mergeCell ref="O176:O177"/>
    <mergeCell ref="P176:Q177"/>
    <mergeCell ref="R176:R177"/>
    <mergeCell ref="S176:S177"/>
    <mergeCell ref="T176:U177"/>
    <mergeCell ref="V174:V175"/>
    <mergeCell ref="B176:B177"/>
    <mergeCell ref="C176:C177"/>
    <mergeCell ref="D176:E177"/>
    <mergeCell ref="F176:F177"/>
    <mergeCell ref="G176:G177"/>
    <mergeCell ref="H176:I177"/>
    <mergeCell ref="J176:J177"/>
    <mergeCell ref="K176:K177"/>
    <mergeCell ref="L176:M177"/>
    <mergeCell ref="N174:N175"/>
    <mergeCell ref="O174:O175"/>
    <mergeCell ref="P174:Q175"/>
    <mergeCell ref="R174:R175"/>
    <mergeCell ref="S174:S175"/>
    <mergeCell ref="T174:U175"/>
    <mergeCell ref="V172:V173"/>
    <mergeCell ref="B174:B175"/>
    <mergeCell ref="C174:C175"/>
    <mergeCell ref="D174:E175"/>
    <mergeCell ref="F174:F175"/>
    <mergeCell ref="G174:G175"/>
    <mergeCell ref="H174:I175"/>
    <mergeCell ref="J174:J175"/>
    <mergeCell ref="K174:K175"/>
    <mergeCell ref="L174:M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T170:U171"/>
    <mergeCell ref="V170:V171"/>
    <mergeCell ref="B172:B173"/>
    <mergeCell ref="C172:C173"/>
    <mergeCell ref="D172:D173"/>
    <mergeCell ref="E172:E173"/>
    <mergeCell ref="F172:F173"/>
    <mergeCell ref="G172:G173"/>
    <mergeCell ref="H172:H173"/>
    <mergeCell ref="I172:I173"/>
    <mergeCell ref="L170:M171"/>
    <mergeCell ref="N170:N171"/>
    <mergeCell ref="O170:O171"/>
    <mergeCell ref="P170:Q171"/>
    <mergeCell ref="R170:R171"/>
    <mergeCell ref="S170:S171"/>
    <mergeCell ref="T168:U169"/>
    <mergeCell ref="V168:V169"/>
    <mergeCell ref="B170:B171"/>
    <mergeCell ref="C170:C171"/>
    <mergeCell ref="D170:E171"/>
    <mergeCell ref="F170:F171"/>
    <mergeCell ref="G170:G171"/>
    <mergeCell ref="H170:I171"/>
    <mergeCell ref="J170:J171"/>
    <mergeCell ref="K170:K171"/>
    <mergeCell ref="L168:M169"/>
    <mergeCell ref="N168:N169"/>
    <mergeCell ref="O168:O169"/>
    <mergeCell ref="P168:Q169"/>
    <mergeCell ref="R168:R169"/>
    <mergeCell ref="S168:S169"/>
    <mergeCell ref="T166:U167"/>
    <mergeCell ref="V166:V167"/>
    <mergeCell ref="B168:B169"/>
    <mergeCell ref="C168:C169"/>
    <mergeCell ref="D168:E169"/>
    <mergeCell ref="F168:F169"/>
    <mergeCell ref="G168:G169"/>
    <mergeCell ref="H168:I169"/>
    <mergeCell ref="J168:J169"/>
    <mergeCell ref="K168:K169"/>
    <mergeCell ref="L166:M167"/>
    <mergeCell ref="N166:N167"/>
    <mergeCell ref="O166:O167"/>
    <mergeCell ref="P166:Q167"/>
    <mergeCell ref="R166:R167"/>
    <mergeCell ref="S166:S167"/>
    <mergeCell ref="T164:U165"/>
    <mergeCell ref="V164:V165"/>
    <mergeCell ref="B166:B167"/>
    <mergeCell ref="C166:C167"/>
    <mergeCell ref="D166:E167"/>
    <mergeCell ref="F166:F167"/>
    <mergeCell ref="G166:G167"/>
    <mergeCell ref="H166:I167"/>
    <mergeCell ref="J166:J167"/>
    <mergeCell ref="K166:K167"/>
    <mergeCell ref="L164:M165"/>
    <mergeCell ref="N164:N165"/>
    <mergeCell ref="O164:O165"/>
    <mergeCell ref="P164:Q165"/>
    <mergeCell ref="R164:R165"/>
    <mergeCell ref="S164:S165"/>
    <mergeCell ref="T162:U163"/>
    <mergeCell ref="V162:V163"/>
    <mergeCell ref="B164:B165"/>
    <mergeCell ref="C164:C165"/>
    <mergeCell ref="D164:E165"/>
    <mergeCell ref="F164:F165"/>
    <mergeCell ref="G164:G165"/>
    <mergeCell ref="H164:I165"/>
    <mergeCell ref="J164:J165"/>
    <mergeCell ref="K164:K165"/>
    <mergeCell ref="L162:M163"/>
    <mergeCell ref="N162:N163"/>
    <mergeCell ref="O162:O163"/>
    <mergeCell ref="P162:Q163"/>
    <mergeCell ref="R162:R163"/>
    <mergeCell ref="S162:S163"/>
    <mergeCell ref="T160:U161"/>
    <mergeCell ref="V160:V161"/>
    <mergeCell ref="B162:B163"/>
    <mergeCell ref="C162:C163"/>
    <mergeCell ref="D162:E163"/>
    <mergeCell ref="F162:F163"/>
    <mergeCell ref="G162:G163"/>
    <mergeCell ref="H162:I163"/>
    <mergeCell ref="J162:J163"/>
    <mergeCell ref="K162:K163"/>
    <mergeCell ref="L160:M161"/>
    <mergeCell ref="N160:N161"/>
    <mergeCell ref="O160:O161"/>
    <mergeCell ref="P160:Q161"/>
    <mergeCell ref="R160:R161"/>
    <mergeCell ref="S160:S161"/>
    <mergeCell ref="T158:U159"/>
    <mergeCell ref="V158:V159"/>
    <mergeCell ref="B160:B161"/>
    <mergeCell ref="C160:C161"/>
    <mergeCell ref="D160:E161"/>
    <mergeCell ref="F160:F161"/>
    <mergeCell ref="G160:G161"/>
    <mergeCell ref="H160:I161"/>
    <mergeCell ref="J160:J161"/>
    <mergeCell ref="K160:K161"/>
    <mergeCell ref="L158:M159"/>
    <mergeCell ref="N158:N159"/>
    <mergeCell ref="O158:O159"/>
    <mergeCell ref="P158:Q159"/>
    <mergeCell ref="R158:R159"/>
    <mergeCell ref="S158:S159"/>
    <mergeCell ref="T156:U157"/>
    <mergeCell ref="V156:V157"/>
    <mergeCell ref="B158:B159"/>
    <mergeCell ref="C158:C159"/>
    <mergeCell ref="D158:E159"/>
    <mergeCell ref="F158:F159"/>
    <mergeCell ref="G158:G159"/>
    <mergeCell ref="H158:I159"/>
    <mergeCell ref="J158:J159"/>
    <mergeCell ref="K158:K159"/>
    <mergeCell ref="L156:M157"/>
    <mergeCell ref="N156:N157"/>
    <mergeCell ref="O156:O157"/>
    <mergeCell ref="P156:Q157"/>
    <mergeCell ref="R156:R157"/>
    <mergeCell ref="S156:S157"/>
    <mergeCell ref="T154:U155"/>
    <mergeCell ref="V154:V155"/>
    <mergeCell ref="B156:B157"/>
    <mergeCell ref="C156:C157"/>
    <mergeCell ref="D156:E157"/>
    <mergeCell ref="F156:F157"/>
    <mergeCell ref="G156:G157"/>
    <mergeCell ref="H156:I157"/>
    <mergeCell ref="J156:J157"/>
    <mergeCell ref="K156:K157"/>
    <mergeCell ref="L154:M155"/>
    <mergeCell ref="N154:N155"/>
    <mergeCell ref="O154:O155"/>
    <mergeCell ref="P154:Q155"/>
    <mergeCell ref="R154:R155"/>
    <mergeCell ref="S154:S155"/>
    <mergeCell ref="T152:U153"/>
    <mergeCell ref="V152:V153"/>
    <mergeCell ref="B154:B155"/>
    <mergeCell ref="C154:C155"/>
    <mergeCell ref="D154:E155"/>
    <mergeCell ref="F154:F155"/>
    <mergeCell ref="G154:G155"/>
    <mergeCell ref="H154:I155"/>
    <mergeCell ref="J154:J155"/>
    <mergeCell ref="K154:K155"/>
    <mergeCell ref="L152:M153"/>
    <mergeCell ref="N152:N153"/>
    <mergeCell ref="O152:O153"/>
    <mergeCell ref="P152:Q153"/>
    <mergeCell ref="R152:R153"/>
    <mergeCell ref="S152:S153"/>
    <mergeCell ref="T150:U151"/>
    <mergeCell ref="V150:V151"/>
    <mergeCell ref="B152:B153"/>
    <mergeCell ref="C152:C153"/>
    <mergeCell ref="D152:E153"/>
    <mergeCell ref="F152:F153"/>
    <mergeCell ref="G152:G153"/>
    <mergeCell ref="H152:I153"/>
    <mergeCell ref="J152:J153"/>
    <mergeCell ref="K152:K153"/>
    <mergeCell ref="L150:M151"/>
    <mergeCell ref="N150:N151"/>
    <mergeCell ref="O150:O151"/>
    <mergeCell ref="P150:Q151"/>
    <mergeCell ref="R150:R151"/>
    <mergeCell ref="S150:S151"/>
    <mergeCell ref="T148:U149"/>
    <mergeCell ref="V148:V149"/>
    <mergeCell ref="B150:B151"/>
    <mergeCell ref="C150:C151"/>
    <mergeCell ref="D150:E151"/>
    <mergeCell ref="F150:F151"/>
    <mergeCell ref="G150:G151"/>
    <mergeCell ref="H150:I151"/>
    <mergeCell ref="J150:J151"/>
    <mergeCell ref="K150:K151"/>
    <mergeCell ref="L148:M149"/>
    <mergeCell ref="N148:N149"/>
    <mergeCell ref="O148:O149"/>
    <mergeCell ref="P148:Q149"/>
    <mergeCell ref="R148:R149"/>
    <mergeCell ref="S148:S149"/>
    <mergeCell ref="T146:U147"/>
    <mergeCell ref="V146:V147"/>
    <mergeCell ref="B148:B149"/>
    <mergeCell ref="C148:C149"/>
    <mergeCell ref="D148:E149"/>
    <mergeCell ref="F148:F149"/>
    <mergeCell ref="G148:G149"/>
    <mergeCell ref="H148:I149"/>
    <mergeCell ref="J148:J149"/>
    <mergeCell ref="K148:K149"/>
    <mergeCell ref="L146:M147"/>
    <mergeCell ref="N146:N147"/>
    <mergeCell ref="O146:O147"/>
    <mergeCell ref="P146:Q147"/>
    <mergeCell ref="R146:R147"/>
    <mergeCell ref="S146:S147"/>
    <mergeCell ref="T144:U145"/>
    <mergeCell ref="V144:V145"/>
    <mergeCell ref="B146:B147"/>
    <mergeCell ref="C146:C147"/>
    <mergeCell ref="D146:E147"/>
    <mergeCell ref="F146:F147"/>
    <mergeCell ref="G146:G147"/>
    <mergeCell ref="H146:I147"/>
    <mergeCell ref="J146:J147"/>
    <mergeCell ref="K146:K147"/>
    <mergeCell ref="L144:M145"/>
    <mergeCell ref="N144:N145"/>
    <mergeCell ref="O144:O145"/>
    <mergeCell ref="P144:Q145"/>
    <mergeCell ref="R144:R145"/>
    <mergeCell ref="S144:S145"/>
    <mergeCell ref="T142:U143"/>
    <mergeCell ref="V142:V143"/>
    <mergeCell ref="B144:B145"/>
    <mergeCell ref="C144:C145"/>
    <mergeCell ref="D144:E145"/>
    <mergeCell ref="F144:F145"/>
    <mergeCell ref="G144:G145"/>
    <mergeCell ref="H144:I145"/>
    <mergeCell ref="J144:J145"/>
    <mergeCell ref="K144:K145"/>
    <mergeCell ref="L142:M143"/>
    <mergeCell ref="N142:N143"/>
    <mergeCell ref="O142:O143"/>
    <mergeCell ref="P142:Q143"/>
    <mergeCell ref="R142:R143"/>
    <mergeCell ref="S142:S143"/>
    <mergeCell ref="U140:U141"/>
    <mergeCell ref="V140:V141"/>
    <mergeCell ref="B142:B143"/>
    <mergeCell ref="C142:C143"/>
    <mergeCell ref="D142:E143"/>
    <mergeCell ref="F142:F143"/>
    <mergeCell ref="G142:G143"/>
    <mergeCell ref="H142:I143"/>
    <mergeCell ref="J142:J143"/>
    <mergeCell ref="K142:K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S138:S139"/>
    <mergeCell ref="T138:U139"/>
    <mergeCell ref="V138:V139"/>
    <mergeCell ref="B140:B141"/>
    <mergeCell ref="C140:C141"/>
    <mergeCell ref="D140:D141"/>
    <mergeCell ref="E140:E141"/>
    <mergeCell ref="F140:F141"/>
    <mergeCell ref="G140:G141"/>
    <mergeCell ref="H140:H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2:S134"/>
    <mergeCell ref="T132:V134"/>
    <mergeCell ref="D135:V135"/>
    <mergeCell ref="B136:B137"/>
    <mergeCell ref="C136:C137"/>
    <mergeCell ref="D136:E137"/>
    <mergeCell ref="F136:F137"/>
    <mergeCell ref="G136:G137"/>
    <mergeCell ref="H136:I137"/>
    <mergeCell ref="J136:J137"/>
    <mergeCell ref="K132:K134"/>
    <mergeCell ref="L132:N132"/>
    <mergeCell ref="L133:N133"/>
    <mergeCell ref="L134:N134"/>
    <mergeCell ref="O132:O134"/>
    <mergeCell ref="P132:R134"/>
    <mergeCell ref="B130:V130"/>
    <mergeCell ref="B132:B134"/>
    <mergeCell ref="C132:C134"/>
    <mergeCell ref="D132:F132"/>
    <mergeCell ref="D133:F133"/>
    <mergeCell ref="D134:F134"/>
    <mergeCell ref="G132:G134"/>
    <mergeCell ref="H132:J132"/>
    <mergeCell ref="H133:J133"/>
    <mergeCell ref="H134:J134"/>
    <mergeCell ref="Q126:Q127"/>
    <mergeCell ref="R126:R127"/>
    <mergeCell ref="S126:S127"/>
    <mergeCell ref="T126:T127"/>
    <mergeCell ref="U126:U127"/>
    <mergeCell ref="V126:V127"/>
    <mergeCell ref="K126:K127"/>
    <mergeCell ref="L126:L127"/>
    <mergeCell ref="M126:M127"/>
    <mergeCell ref="N126:N127"/>
    <mergeCell ref="O126:O127"/>
    <mergeCell ref="P126:P127"/>
    <mergeCell ref="V124:V125"/>
    <mergeCell ref="B126:B127"/>
    <mergeCell ref="C126:C127"/>
    <mergeCell ref="D126:D127"/>
    <mergeCell ref="E126:E127"/>
    <mergeCell ref="F126:F127"/>
    <mergeCell ref="G126:G127"/>
    <mergeCell ref="H126:H127"/>
    <mergeCell ref="I126:I127"/>
    <mergeCell ref="J126:J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T122:U123"/>
    <mergeCell ref="V122:V123"/>
    <mergeCell ref="B124:B125"/>
    <mergeCell ref="C124:C125"/>
    <mergeCell ref="D124:D125"/>
    <mergeCell ref="E124:E125"/>
    <mergeCell ref="F124:F125"/>
    <mergeCell ref="G124:G125"/>
    <mergeCell ref="H124:H125"/>
    <mergeCell ref="I124:I125"/>
    <mergeCell ref="L122:M123"/>
    <mergeCell ref="N122:N123"/>
    <mergeCell ref="O122:O123"/>
    <mergeCell ref="P122:Q123"/>
    <mergeCell ref="R122:R123"/>
    <mergeCell ref="S122:S123"/>
    <mergeCell ref="T120:U121"/>
    <mergeCell ref="V120:V121"/>
    <mergeCell ref="B122:B123"/>
    <mergeCell ref="C122:C123"/>
    <mergeCell ref="D122:E123"/>
    <mergeCell ref="F122:F123"/>
    <mergeCell ref="G122:G123"/>
    <mergeCell ref="H122:I123"/>
    <mergeCell ref="J122:J123"/>
    <mergeCell ref="K122:K123"/>
    <mergeCell ref="L120:M121"/>
    <mergeCell ref="N120:N121"/>
    <mergeCell ref="O120:O121"/>
    <mergeCell ref="P120:Q121"/>
    <mergeCell ref="R120:R121"/>
    <mergeCell ref="S120:S121"/>
    <mergeCell ref="T118:U119"/>
    <mergeCell ref="V118:V119"/>
    <mergeCell ref="B120:B121"/>
    <mergeCell ref="C120:C121"/>
    <mergeCell ref="D120:E121"/>
    <mergeCell ref="F120:F121"/>
    <mergeCell ref="G120:G121"/>
    <mergeCell ref="H120:I121"/>
    <mergeCell ref="J120:J121"/>
    <mergeCell ref="K120:K121"/>
    <mergeCell ref="L118:M119"/>
    <mergeCell ref="N118:N119"/>
    <mergeCell ref="O118:O119"/>
    <mergeCell ref="P118:Q119"/>
    <mergeCell ref="R118:R119"/>
    <mergeCell ref="S118:S119"/>
    <mergeCell ref="T116:U117"/>
    <mergeCell ref="V116:V117"/>
    <mergeCell ref="B118:B119"/>
    <mergeCell ref="C118:C119"/>
    <mergeCell ref="D118:E119"/>
    <mergeCell ref="F118:F119"/>
    <mergeCell ref="G118:G119"/>
    <mergeCell ref="H118:I119"/>
    <mergeCell ref="J118:J119"/>
    <mergeCell ref="K118:K119"/>
    <mergeCell ref="L116:M117"/>
    <mergeCell ref="N116:N117"/>
    <mergeCell ref="O116:O117"/>
    <mergeCell ref="P116:Q117"/>
    <mergeCell ref="R116:R117"/>
    <mergeCell ref="S116:S117"/>
    <mergeCell ref="T114:U115"/>
    <mergeCell ref="V114:V115"/>
    <mergeCell ref="B116:B117"/>
    <mergeCell ref="C116:C117"/>
    <mergeCell ref="D116:E117"/>
    <mergeCell ref="F116:F117"/>
    <mergeCell ref="G116:G117"/>
    <mergeCell ref="H116:I117"/>
    <mergeCell ref="J116:J117"/>
    <mergeCell ref="K116:K117"/>
    <mergeCell ref="L114:M115"/>
    <mergeCell ref="N114:N115"/>
    <mergeCell ref="O114:O115"/>
    <mergeCell ref="P114:Q115"/>
    <mergeCell ref="R114:R115"/>
    <mergeCell ref="S114:S115"/>
    <mergeCell ref="T112:U113"/>
    <mergeCell ref="V112:V113"/>
    <mergeCell ref="B114:B115"/>
    <mergeCell ref="C114:C115"/>
    <mergeCell ref="D114:E115"/>
    <mergeCell ref="F114:F115"/>
    <mergeCell ref="G114:G115"/>
    <mergeCell ref="H114:I115"/>
    <mergeCell ref="J114:J115"/>
    <mergeCell ref="K114:K115"/>
    <mergeCell ref="L112:M113"/>
    <mergeCell ref="N112:N113"/>
    <mergeCell ref="O112:O113"/>
    <mergeCell ref="P112:Q113"/>
    <mergeCell ref="R112:R113"/>
    <mergeCell ref="S112:S113"/>
    <mergeCell ref="T110:U111"/>
    <mergeCell ref="V110:V111"/>
    <mergeCell ref="B112:B113"/>
    <mergeCell ref="C112:C113"/>
    <mergeCell ref="D112:E113"/>
    <mergeCell ref="F112:F113"/>
    <mergeCell ref="G112:G113"/>
    <mergeCell ref="H112:I113"/>
    <mergeCell ref="J112:J113"/>
    <mergeCell ref="K112:K113"/>
    <mergeCell ref="L110:M111"/>
    <mergeCell ref="N110:N111"/>
    <mergeCell ref="O110:O111"/>
    <mergeCell ref="P110:Q111"/>
    <mergeCell ref="R110:R111"/>
    <mergeCell ref="S110:S111"/>
    <mergeCell ref="T108:U109"/>
    <mergeCell ref="V108:V109"/>
    <mergeCell ref="B110:B111"/>
    <mergeCell ref="C110:C111"/>
    <mergeCell ref="D110:E111"/>
    <mergeCell ref="F110:F111"/>
    <mergeCell ref="G110:G111"/>
    <mergeCell ref="H110:I111"/>
    <mergeCell ref="J110:J111"/>
    <mergeCell ref="K110:K111"/>
    <mergeCell ref="L108:M109"/>
    <mergeCell ref="N108:N109"/>
    <mergeCell ref="O108:O109"/>
    <mergeCell ref="P108:Q109"/>
    <mergeCell ref="R108:R109"/>
    <mergeCell ref="S108:S109"/>
    <mergeCell ref="T106:U107"/>
    <mergeCell ref="V106:V107"/>
    <mergeCell ref="B108:B109"/>
    <mergeCell ref="C108:C109"/>
    <mergeCell ref="D108:E109"/>
    <mergeCell ref="F108:F109"/>
    <mergeCell ref="G108:G109"/>
    <mergeCell ref="H108:I109"/>
    <mergeCell ref="J108:J109"/>
    <mergeCell ref="K108:K109"/>
    <mergeCell ref="L106:M107"/>
    <mergeCell ref="N106:N107"/>
    <mergeCell ref="O106:O107"/>
    <mergeCell ref="P106:Q107"/>
    <mergeCell ref="R106:R107"/>
    <mergeCell ref="S106:S107"/>
    <mergeCell ref="T104:U105"/>
    <mergeCell ref="V104:V105"/>
    <mergeCell ref="B106:B107"/>
    <mergeCell ref="C106:C107"/>
    <mergeCell ref="D106:E107"/>
    <mergeCell ref="F106:F107"/>
    <mergeCell ref="G106:G107"/>
    <mergeCell ref="H106:I107"/>
    <mergeCell ref="J106:J107"/>
    <mergeCell ref="K106:K107"/>
    <mergeCell ref="L104:M105"/>
    <mergeCell ref="N104:N105"/>
    <mergeCell ref="O104:O105"/>
    <mergeCell ref="P104:Q105"/>
    <mergeCell ref="R104:R105"/>
    <mergeCell ref="S104:S105"/>
    <mergeCell ref="T102:U103"/>
    <mergeCell ref="V102:V103"/>
    <mergeCell ref="B104:B105"/>
    <mergeCell ref="C104:C105"/>
    <mergeCell ref="D104:E105"/>
    <mergeCell ref="F104:F105"/>
    <mergeCell ref="G104:G105"/>
    <mergeCell ref="H104:I105"/>
    <mergeCell ref="J104:J105"/>
    <mergeCell ref="K104:K105"/>
    <mergeCell ref="L102:M103"/>
    <mergeCell ref="N102:N103"/>
    <mergeCell ref="O102:O103"/>
    <mergeCell ref="P102:Q103"/>
    <mergeCell ref="R102:R103"/>
    <mergeCell ref="S102:S103"/>
    <mergeCell ref="T100:U101"/>
    <mergeCell ref="V100:V101"/>
    <mergeCell ref="B102:B103"/>
    <mergeCell ref="C102:C103"/>
    <mergeCell ref="D102:E103"/>
    <mergeCell ref="F102:F103"/>
    <mergeCell ref="G102:G103"/>
    <mergeCell ref="H102:I103"/>
    <mergeCell ref="J102:J103"/>
    <mergeCell ref="K102:K103"/>
    <mergeCell ref="L100:M101"/>
    <mergeCell ref="N100:N101"/>
    <mergeCell ref="O100:O101"/>
    <mergeCell ref="P100:Q101"/>
    <mergeCell ref="R100:R101"/>
    <mergeCell ref="S100:S101"/>
    <mergeCell ref="T98:U99"/>
    <mergeCell ref="V98:V99"/>
    <mergeCell ref="B100:B101"/>
    <mergeCell ref="C100:C101"/>
    <mergeCell ref="D100:E101"/>
    <mergeCell ref="F100:F101"/>
    <mergeCell ref="G100:G101"/>
    <mergeCell ref="H100:I101"/>
    <mergeCell ref="J100:J101"/>
    <mergeCell ref="K100:K101"/>
    <mergeCell ref="L98:M99"/>
    <mergeCell ref="N98:N99"/>
    <mergeCell ref="O98:O99"/>
    <mergeCell ref="P98:Q99"/>
    <mergeCell ref="R98:R99"/>
    <mergeCell ref="S98:S99"/>
    <mergeCell ref="T96:U97"/>
    <mergeCell ref="V96:V97"/>
    <mergeCell ref="B98:B99"/>
    <mergeCell ref="C98:C99"/>
    <mergeCell ref="D98:E99"/>
    <mergeCell ref="F98:F99"/>
    <mergeCell ref="G98:G99"/>
    <mergeCell ref="H98:I99"/>
    <mergeCell ref="J98:J99"/>
    <mergeCell ref="K98:K99"/>
    <mergeCell ref="L96:M97"/>
    <mergeCell ref="N96:N97"/>
    <mergeCell ref="O96:O97"/>
    <mergeCell ref="P96:Q97"/>
    <mergeCell ref="R96:R97"/>
    <mergeCell ref="S96:S97"/>
    <mergeCell ref="T94:U95"/>
    <mergeCell ref="V94:V95"/>
    <mergeCell ref="B96:B97"/>
    <mergeCell ref="C96:C97"/>
    <mergeCell ref="D96:E97"/>
    <mergeCell ref="F96:F97"/>
    <mergeCell ref="G96:G97"/>
    <mergeCell ref="H96:I97"/>
    <mergeCell ref="J96:J97"/>
    <mergeCell ref="K96:K97"/>
    <mergeCell ref="L94:M95"/>
    <mergeCell ref="N94:N95"/>
    <mergeCell ref="O94:O95"/>
    <mergeCell ref="P94:Q95"/>
    <mergeCell ref="R94:R95"/>
    <mergeCell ref="S94:S95"/>
    <mergeCell ref="T92:U93"/>
    <mergeCell ref="V92:V93"/>
    <mergeCell ref="B94:B95"/>
    <mergeCell ref="C94:C95"/>
    <mergeCell ref="D94:E95"/>
    <mergeCell ref="F94:F95"/>
    <mergeCell ref="G94:G95"/>
    <mergeCell ref="H94:I95"/>
    <mergeCell ref="J94:J95"/>
    <mergeCell ref="K94:K95"/>
    <mergeCell ref="L92:M93"/>
    <mergeCell ref="N92:N93"/>
    <mergeCell ref="O92:O93"/>
    <mergeCell ref="P92:Q93"/>
    <mergeCell ref="R92:R93"/>
    <mergeCell ref="S92:S93"/>
    <mergeCell ref="T90:U91"/>
    <mergeCell ref="V90:V91"/>
    <mergeCell ref="B92:B93"/>
    <mergeCell ref="C92:C93"/>
    <mergeCell ref="D92:E93"/>
    <mergeCell ref="F92:F93"/>
    <mergeCell ref="G92:G93"/>
    <mergeCell ref="H92:I93"/>
    <mergeCell ref="J92:J93"/>
    <mergeCell ref="K92:K93"/>
    <mergeCell ref="L90:M91"/>
    <mergeCell ref="N90:N91"/>
    <mergeCell ref="O90:O91"/>
    <mergeCell ref="P90:Q91"/>
    <mergeCell ref="R90:R91"/>
    <mergeCell ref="S90:S91"/>
    <mergeCell ref="T88:U89"/>
    <mergeCell ref="V88:V89"/>
    <mergeCell ref="B90:B91"/>
    <mergeCell ref="C90:C91"/>
    <mergeCell ref="D90:E91"/>
    <mergeCell ref="F90:F91"/>
    <mergeCell ref="G90:G91"/>
    <mergeCell ref="H90:I91"/>
    <mergeCell ref="J90:J91"/>
    <mergeCell ref="K90:K91"/>
    <mergeCell ref="L88:M89"/>
    <mergeCell ref="N88:N89"/>
    <mergeCell ref="O88:O89"/>
    <mergeCell ref="P88:Q89"/>
    <mergeCell ref="R88:R89"/>
    <mergeCell ref="S88:S89"/>
    <mergeCell ref="T86:U87"/>
    <mergeCell ref="V86:V87"/>
    <mergeCell ref="B88:B89"/>
    <mergeCell ref="C88:C89"/>
    <mergeCell ref="D88:E89"/>
    <mergeCell ref="F88:F89"/>
    <mergeCell ref="G88:G89"/>
    <mergeCell ref="H88:I89"/>
    <mergeCell ref="J88:J89"/>
    <mergeCell ref="K88:K89"/>
    <mergeCell ref="L86:M87"/>
    <mergeCell ref="N86:N87"/>
    <mergeCell ref="O86:O87"/>
    <mergeCell ref="P86:Q87"/>
    <mergeCell ref="R86:R87"/>
    <mergeCell ref="S86:S87"/>
    <mergeCell ref="T84:U85"/>
    <mergeCell ref="V84:V85"/>
    <mergeCell ref="B86:B87"/>
    <mergeCell ref="C86:C87"/>
    <mergeCell ref="D86:E87"/>
    <mergeCell ref="F86:F87"/>
    <mergeCell ref="G86:G87"/>
    <mergeCell ref="H86:I87"/>
    <mergeCell ref="J86:J87"/>
    <mergeCell ref="K86:K87"/>
    <mergeCell ref="L84:M85"/>
    <mergeCell ref="N84:N85"/>
    <mergeCell ref="O84:O85"/>
    <mergeCell ref="P84:Q85"/>
    <mergeCell ref="R84:R85"/>
    <mergeCell ref="S84:S85"/>
    <mergeCell ref="T82:U83"/>
    <mergeCell ref="V82:V83"/>
    <mergeCell ref="B84:B85"/>
    <mergeCell ref="C84:C85"/>
    <mergeCell ref="D84:E85"/>
    <mergeCell ref="F84:F85"/>
    <mergeCell ref="G84:G85"/>
    <mergeCell ref="H84:I85"/>
    <mergeCell ref="J84:J85"/>
    <mergeCell ref="K84:K85"/>
    <mergeCell ref="L82:M83"/>
    <mergeCell ref="N82:N83"/>
    <mergeCell ref="O82:O83"/>
    <mergeCell ref="P82:Q83"/>
    <mergeCell ref="R82:R83"/>
    <mergeCell ref="S82:S83"/>
    <mergeCell ref="T80:U81"/>
    <mergeCell ref="V80:V81"/>
    <mergeCell ref="B82:B83"/>
    <mergeCell ref="C82:C83"/>
    <mergeCell ref="D82:E83"/>
    <mergeCell ref="F82:F83"/>
    <mergeCell ref="G82:G83"/>
    <mergeCell ref="H82:I83"/>
    <mergeCell ref="J82:J83"/>
    <mergeCell ref="K82:K83"/>
    <mergeCell ref="L80:M81"/>
    <mergeCell ref="N80:N81"/>
    <mergeCell ref="O80:O81"/>
    <mergeCell ref="P80:Q81"/>
    <mergeCell ref="R80:R81"/>
    <mergeCell ref="S80:S81"/>
    <mergeCell ref="U78:U79"/>
    <mergeCell ref="V78:V79"/>
    <mergeCell ref="B80:B81"/>
    <mergeCell ref="C80:C81"/>
    <mergeCell ref="D80:E81"/>
    <mergeCell ref="F80:F81"/>
    <mergeCell ref="G80:G81"/>
    <mergeCell ref="H80:I81"/>
    <mergeCell ref="J80:J81"/>
    <mergeCell ref="K80:K81"/>
    <mergeCell ref="O78:O79"/>
    <mergeCell ref="P78:P79"/>
    <mergeCell ref="Q78:Q79"/>
    <mergeCell ref="R78:R79"/>
    <mergeCell ref="S78:S79"/>
    <mergeCell ref="T78:T79"/>
    <mergeCell ref="I78:I79"/>
    <mergeCell ref="J78:J79"/>
    <mergeCell ref="K78:K79"/>
    <mergeCell ref="L78:L79"/>
    <mergeCell ref="M78:M79"/>
    <mergeCell ref="N78:N79"/>
    <mergeCell ref="S74:S76"/>
    <mergeCell ref="T74:V76"/>
    <mergeCell ref="D77:V77"/>
    <mergeCell ref="B78:B79"/>
    <mergeCell ref="C78:C79"/>
    <mergeCell ref="D78:D79"/>
    <mergeCell ref="E78:E79"/>
    <mergeCell ref="F78:F79"/>
    <mergeCell ref="G78:G79"/>
    <mergeCell ref="H78:H79"/>
    <mergeCell ref="K74:K76"/>
    <mergeCell ref="L74:N74"/>
    <mergeCell ref="L75:N75"/>
    <mergeCell ref="L76:N76"/>
    <mergeCell ref="O74:O76"/>
    <mergeCell ref="P74:R76"/>
    <mergeCell ref="B72:V72"/>
    <mergeCell ref="B74:B76"/>
    <mergeCell ref="C74:C76"/>
    <mergeCell ref="D74:F74"/>
    <mergeCell ref="D75:F75"/>
    <mergeCell ref="D76:F76"/>
    <mergeCell ref="G74:G76"/>
    <mergeCell ref="H74:J74"/>
    <mergeCell ref="H75:J75"/>
    <mergeCell ref="H76:J76"/>
    <mergeCell ref="Q67:Q68"/>
    <mergeCell ref="R67:R68"/>
    <mergeCell ref="S67:S68"/>
    <mergeCell ref="T67:T68"/>
    <mergeCell ref="U67:U68"/>
    <mergeCell ref="V67:V68"/>
    <mergeCell ref="K67:K68"/>
    <mergeCell ref="L67:L68"/>
    <mergeCell ref="M67:M68"/>
    <mergeCell ref="N67:N68"/>
    <mergeCell ref="O67:O68"/>
    <mergeCell ref="P67:P68"/>
    <mergeCell ref="V65:V66"/>
    <mergeCell ref="B67:B68"/>
    <mergeCell ref="C67:C68"/>
    <mergeCell ref="D67:D68"/>
    <mergeCell ref="E67:E68"/>
    <mergeCell ref="F67:F68"/>
    <mergeCell ref="G67:G68"/>
    <mergeCell ref="H67:H68"/>
    <mergeCell ref="I67:I68"/>
    <mergeCell ref="J67:J68"/>
    <mergeCell ref="P65:P66"/>
    <mergeCell ref="Q65:Q66"/>
    <mergeCell ref="R65:R66"/>
    <mergeCell ref="S65:S66"/>
    <mergeCell ref="T65:T66"/>
    <mergeCell ref="U65:U66"/>
    <mergeCell ref="J65:J66"/>
    <mergeCell ref="K65:K66"/>
    <mergeCell ref="L65:L66"/>
    <mergeCell ref="M65:M66"/>
    <mergeCell ref="N65:N66"/>
    <mergeCell ref="O65:O66"/>
    <mergeCell ref="T63:U64"/>
    <mergeCell ref="V63:V64"/>
    <mergeCell ref="B65:B66"/>
    <mergeCell ref="C65:C66"/>
    <mergeCell ref="D65:D66"/>
    <mergeCell ref="E65:E66"/>
    <mergeCell ref="F65:F66"/>
    <mergeCell ref="G65:G66"/>
    <mergeCell ref="H65:H66"/>
    <mergeCell ref="I65:I66"/>
    <mergeCell ref="L63:M64"/>
    <mergeCell ref="N63:N64"/>
    <mergeCell ref="O63:O64"/>
    <mergeCell ref="P63:Q64"/>
    <mergeCell ref="R63:R64"/>
    <mergeCell ref="S63:S64"/>
    <mergeCell ref="T61:U62"/>
    <mergeCell ref="V61:V62"/>
    <mergeCell ref="B63:B64"/>
    <mergeCell ref="C63:C64"/>
    <mergeCell ref="D63:E64"/>
    <mergeCell ref="F63:F64"/>
    <mergeCell ref="G63:G64"/>
    <mergeCell ref="H63:I64"/>
    <mergeCell ref="J63:J64"/>
    <mergeCell ref="K63:K64"/>
    <mergeCell ref="L61:M62"/>
    <mergeCell ref="N61:N62"/>
    <mergeCell ref="O61:O62"/>
    <mergeCell ref="P61:Q62"/>
    <mergeCell ref="R61:R62"/>
    <mergeCell ref="S61:S62"/>
    <mergeCell ref="T59:U60"/>
    <mergeCell ref="V59:V60"/>
    <mergeCell ref="B61:B62"/>
    <mergeCell ref="C61:C62"/>
    <mergeCell ref="D61:E62"/>
    <mergeCell ref="F61:F62"/>
    <mergeCell ref="G61:G62"/>
    <mergeCell ref="H61:I62"/>
    <mergeCell ref="J61:J62"/>
    <mergeCell ref="K61:K62"/>
    <mergeCell ref="L59:M60"/>
    <mergeCell ref="N59:N60"/>
    <mergeCell ref="O59:O60"/>
    <mergeCell ref="P59:Q60"/>
    <mergeCell ref="R59:R60"/>
    <mergeCell ref="S59:S60"/>
    <mergeCell ref="T57:U58"/>
    <mergeCell ref="V57:V58"/>
    <mergeCell ref="B59:B60"/>
    <mergeCell ref="C59:C60"/>
    <mergeCell ref="D59:E60"/>
    <mergeCell ref="F59:F60"/>
    <mergeCell ref="G59:G60"/>
    <mergeCell ref="H59:I60"/>
    <mergeCell ref="J59:J60"/>
    <mergeCell ref="K59:K60"/>
    <mergeCell ref="L57:M58"/>
    <mergeCell ref="N57:N58"/>
    <mergeCell ref="O57:O58"/>
    <mergeCell ref="P57:Q58"/>
    <mergeCell ref="R57:R58"/>
    <mergeCell ref="S57:S58"/>
    <mergeCell ref="T55:U56"/>
    <mergeCell ref="V55:V56"/>
    <mergeCell ref="B57:B58"/>
    <mergeCell ref="C57:C58"/>
    <mergeCell ref="D57:E58"/>
    <mergeCell ref="F57:F58"/>
    <mergeCell ref="G57:G58"/>
    <mergeCell ref="H57:I58"/>
    <mergeCell ref="J57:J58"/>
    <mergeCell ref="K57:K58"/>
    <mergeCell ref="L55:M56"/>
    <mergeCell ref="N55:N56"/>
    <mergeCell ref="O55:O56"/>
    <mergeCell ref="P55:Q56"/>
    <mergeCell ref="R55:R56"/>
    <mergeCell ref="S55:S56"/>
    <mergeCell ref="T53:U54"/>
    <mergeCell ref="V53:V54"/>
    <mergeCell ref="B55:B56"/>
    <mergeCell ref="C55:C56"/>
    <mergeCell ref="D55:E56"/>
    <mergeCell ref="F55:F56"/>
    <mergeCell ref="G55:G56"/>
    <mergeCell ref="H55:I56"/>
    <mergeCell ref="J55:J56"/>
    <mergeCell ref="K55:K56"/>
    <mergeCell ref="L53:M54"/>
    <mergeCell ref="N53:N54"/>
    <mergeCell ref="O53:O54"/>
    <mergeCell ref="P53:Q54"/>
    <mergeCell ref="R53:R54"/>
    <mergeCell ref="S53:S54"/>
    <mergeCell ref="T51:U52"/>
    <mergeCell ref="V51:V52"/>
    <mergeCell ref="B53:B54"/>
    <mergeCell ref="C53:C54"/>
    <mergeCell ref="D53:E54"/>
    <mergeCell ref="F53:F54"/>
    <mergeCell ref="G53:G54"/>
    <mergeCell ref="H53:I54"/>
    <mergeCell ref="J53:J54"/>
    <mergeCell ref="K53:K54"/>
    <mergeCell ref="L51:M52"/>
    <mergeCell ref="N51:N52"/>
    <mergeCell ref="O51:O52"/>
    <mergeCell ref="P51:Q52"/>
    <mergeCell ref="R51:R52"/>
    <mergeCell ref="S51:S52"/>
    <mergeCell ref="T49:U50"/>
    <mergeCell ref="V49:V50"/>
    <mergeCell ref="B51:B52"/>
    <mergeCell ref="C51:C52"/>
    <mergeCell ref="D51:E52"/>
    <mergeCell ref="F51:F52"/>
    <mergeCell ref="G51:G52"/>
    <mergeCell ref="H51:I52"/>
    <mergeCell ref="J51:J52"/>
    <mergeCell ref="K51:K52"/>
    <mergeCell ref="L49:M50"/>
    <mergeCell ref="N49:N50"/>
    <mergeCell ref="O49:O50"/>
    <mergeCell ref="P49:Q50"/>
    <mergeCell ref="R49:R50"/>
    <mergeCell ref="S49:S50"/>
    <mergeCell ref="T47:U48"/>
    <mergeCell ref="V47:V48"/>
    <mergeCell ref="B49:B50"/>
    <mergeCell ref="C49:C50"/>
    <mergeCell ref="D49:E50"/>
    <mergeCell ref="F49:F50"/>
    <mergeCell ref="G49:G50"/>
    <mergeCell ref="H49:I50"/>
    <mergeCell ref="J49:J50"/>
    <mergeCell ref="K49:K50"/>
    <mergeCell ref="L47:M48"/>
    <mergeCell ref="N47:N48"/>
    <mergeCell ref="O47:O48"/>
    <mergeCell ref="P47:Q48"/>
    <mergeCell ref="R47:R48"/>
    <mergeCell ref="S47:S48"/>
    <mergeCell ref="T45:U46"/>
    <mergeCell ref="V45:V46"/>
    <mergeCell ref="B47:B48"/>
    <mergeCell ref="C47:C48"/>
    <mergeCell ref="D47:E48"/>
    <mergeCell ref="F47:F48"/>
    <mergeCell ref="G47:G48"/>
    <mergeCell ref="H47:I48"/>
    <mergeCell ref="J47:J48"/>
    <mergeCell ref="K47:K48"/>
    <mergeCell ref="L45:M46"/>
    <mergeCell ref="N45:N46"/>
    <mergeCell ref="O45:O46"/>
    <mergeCell ref="P45:Q46"/>
    <mergeCell ref="R45:R46"/>
    <mergeCell ref="S45:S46"/>
    <mergeCell ref="T43:U44"/>
    <mergeCell ref="V43:V44"/>
    <mergeCell ref="B45:B46"/>
    <mergeCell ref="C45:C46"/>
    <mergeCell ref="D45:E46"/>
    <mergeCell ref="F45:F46"/>
    <mergeCell ref="G45:G46"/>
    <mergeCell ref="H45:I46"/>
    <mergeCell ref="J45:J46"/>
    <mergeCell ref="K45:K46"/>
    <mergeCell ref="L43:M44"/>
    <mergeCell ref="N43:N44"/>
    <mergeCell ref="O43:O44"/>
    <mergeCell ref="P43:Q44"/>
    <mergeCell ref="R43:R44"/>
    <mergeCell ref="S43:S44"/>
    <mergeCell ref="T41:U42"/>
    <mergeCell ref="V41:V42"/>
    <mergeCell ref="B43:B44"/>
    <mergeCell ref="C43:C44"/>
    <mergeCell ref="D43:E44"/>
    <mergeCell ref="F43:F44"/>
    <mergeCell ref="G43:G44"/>
    <mergeCell ref="H43:I44"/>
    <mergeCell ref="J43:J44"/>
    <mergeCell ref="K43:K44"/>
    <mergeCell ref="L41:M42"/>
    <mergeCell ref="N41:N42"/>
    <mergeCell ref="O41:O42"/>
    <mergeCell ref="P41:Q42"/>
    <mergeCell ref="R41:R42"/>
    <mergeCell ref="S41:S42"/>
    <mergeCell ref="T39:U40"/>
    <mergeCell ref="V39:V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T37:U38"/>
    <mergeCell ref="V37:V38"/>
    <mergeCell ref="B39:B40"/>
    <mergeCell ref="C39:C40"/>
    <mergeCell ref="D39:E40"/>
    <mergeCell ref="F39:F40"/>
    <mergeCell ref="G39:G40"/>
    <mergeCell ref="H39:I40"/>
    <mergeCell ref="J39:J40"/>
    <mergeCell ref="K39:K40"/>
    <mergeCell ref="L37:M38"/>
    <mergeCell ref="N37:N38"/>
    <mergeCell ref="O37:O38"/>
    <mergeCell ref="P37:Q38"/>
    <mergeCell ref="R37:R38"/>
    <mergeCell ref="S37:S38"/>
    <mergeCell ref="T35:U36"/>
    <mergeCell ref="V35:V36"/>
    <mergeCell ref="B37:B38"/>
    <mergeCell ref="C37:C38"/>
    <mergeCell ref="D37:E38"/>
    <mergeCell ref="F37:F38"/>
    <mergeCell ref="G37:G38"/>
    <mergeCell ref="H37:I38"/>
    <mergeCell ref="J37:J38"/>
    <mergeCell ref="K37:K38"/>
    <mergeCell ref="L35:M36"/>
    <mergeCell ref="N35:N36"/>
    <mergeCell ref="O35:O36"/>
    <mergeCell ref="P35:Q36"/>
    <mergeCell ref="R35:R36"/>
    <mergeCell ref="S35:S36"/>
    <mergeCell ref="T33:U34"/>
    <mergeCell ref="V33:V34"/>
    <mergeCell ref="B35:B36"/>
    <mergeCell ref="C35:C36"/>
    <mergeCell ref="D35:E36"/>
    <mergeCell ref="F35:F36"/>
    <mergeCell ref="G35:G36"/>
    <mergeCell ref="H35:I36"/>
    <mergeCell ref="J35:J36"/>
    <mergeCell ref="K35:K36"/>
    <mergeCell ref="L33:M34"/>
    <mergeCell ref="N33:N34"/>
    <mergeCell ref="O33:O34"/>
    <mergeCell ref="P33:Q34"/>
    <mergeCell ref="R33:R34"/>
    <mergeCell ref="S33:S34"/>
    <mergeCell ref="T31:U32"/>
    <mergeCell ref="V31:V32"/>
    <mergeCell ref="B33:B34"/>
    <mergeCell ref="C33:C34"/>
    <mergeCell ref="D33:E34"/>
    <mergeCell ref="F33:F34"/>
    <mergeCell ref="G33:G34"/>
    <mergeCell ref="H33:I34"/>
    <mergeCell ref="J33:J34"/>
    <mergeCell ref="K33:K34"/>
    <mergeCell ref="L31:M32"/>
    <mergeCell ref="N31:N32"/>
    <mergeCell ref="O31:O32"/>
    <mergeCell ref="P31:Q32"/>
    <mergeCell ref="R31:R32"/>
    <mergeCell ref="S31:S32"/>
    <mergeCell ref="T29:U30"/>
    <mergeCell ref="V29:V30"/>
    <mergeCell ref="B31:B32"/>
    <mergeCell ref="C31:C32"/>
    <mergeCell ref="D31:E32"/>
    <mergeCell ref="F31:F32"/>
    <mergeCell ref="G31:G32"/>
    <mergeCell ref="H31:I32"/>
    <mergeCell ref="J31:J32"/>
    <mergeCell ref="K31:K32"/>
    <mergeCell ref="L29:M30"/>
    <mergeCell ref="N29:N30"/>
    <mergeCell ref="O29:O30"/>
    <mergeCell ref="P29:Q30"/>
    <mergeCell ref="R29:R30"/>
    <mergeCell ref="S29:S30"/>
    <mergeCell ref="T27:U28"/>
    <mergeCell ref="V27:V28"/>
    <mergeCell ref="B29:B30"/>
    <mergeCell ref="C29:C30"/>
    <mergeCell ref="D29:E30"/>
    <mergeCell ref="F29:F30"/>
    <mergeCell ref="G29:G30"/>
    <mergeCell ref="H29:I30"/>
    <mergeCell ref="J29:J30"/>
    <mergeCell ref="K29:K30"/>
    <mergeCell ref="L27:M28"/>
    <mergeCell ref="N27:N28"/>
    <mergeCell ref="O27:O28"/>
    <mergeCell ref="P27:Q28"/>
    <mergeCell ref="R27:R28"/>
    <mergeCell ref="S27:S28"/>
    <mergeCell ref="T25:U26"/>
    <mergeCell ref="V25:V26"/>
    <mergeCell ref="B27:B28"/>
    <mergeCell ref="C27:C28"/>
    <mergeCell ref="D27:E28"/>
    <mergeCell ref="F27:F28"/>
    <mergeCell ref="G27:G28"/>
    <mergeCell ref="H27:I28"/>
    <mergeCell ref="J27:J28"/>
    <mergeCell ref="K27:K28"/>
    <mergeCell ref="L25:M26"/>
    <mergeCell ref="N25:N26"/>
    <mergeCell ref="O25:O26"/>
    <mergeCell ref="P25:Q26"/>
    <mergeCell ref="R25:R26"/>
    <mergeCell ref="S25:S26"/>
    <mergeCell ref="T23:U24"/>
    <mergeCell ref="V23:V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T21:U22"/>
    <mergeCell ref="V21:V22"/>
    <mergeCell ref="B23:B24"/>
    <mergeCell ref="C23:C24"/>
    <mergeCell ref="D23:E24"/>
    <mergeCell ref="F23:F24"/>
    <mergeCell ref="G23:G24"/>
    <mergeCell ref="H23:I24"/>
    <mergeCell ref="J23:J24"/>
    <mergeCell ref="K23:K24"/>
    <mergeCell ref="L21:M22"/>
    <mergeCell ref="N21:N22"/>
    <mergeCell ref="O21:O22"/>
    <mergeCell ref="P21:Q22"/>
    <mergeCell ref="R21:R22"/>
    <mergeCell ref="S21:S22"/>
    <mergeCell ref="T19:U20"/>
    <mergeCell ref="V19:V20"/>
    <mergeCell ref="B21:B22"/>
    <mergeCell ref="C21:C22"/>
    <mergeCell ref="D21:E22"/>
    <mergeCell ref="F21:F22"/>
    <mergeCell ref="G21:G22"/>
    <mergeCell ref="H21:I22"/>
    <mergeCell ref="J21:J22"/>
    <mergeCell ref="K21:K22"/>
    <mergeCell ref="L19:M20"/>
    <mergeCell ref="N19:N20"/>
    <mergeCell ref="O19:O20"/>
    <mergeCell ref="P19:Q20"/>
    <mergeCell ref="R19:R20"/>
    <mergeCell ref="S19:S20"/>
    <mergeCell ref="U17:U18"/>
    <mergeCell ref="V17:V18"/>
    <mergeCell ref="B19:B20"/>
    <mergeCell ref="C19:C20"/>
    <mergeCell ref="D19:E20"/>
    <mergeCell ref="F19:F20"/>
    <mergeCell ref="G19:G20"/>
    <mergeCell ref="H19:I20"/>
    <mergeCell ref="J19:J20"/>
    <mergeCell ref="K19:K20"/>
    <mergeCell ref="O17:O18"/>
    <mergeCell ref="P17:P18"/>
    <mergeCell ref="Q17:Q18"/>
    <mergeCell ref="R17:R18"/>
    <mergeCell ref="S17:S18"/>
    <mergeCell ref="T17:T18"/>
    <mergeCell ref="I17:I18"/>
    <mergeCell ref="J17:J18"/>
    <mergeCell ref="K17:K18"/>
    <mergeCell ref="L17:L18"/>
    <mergeCell ref="M17:M18"/>
    <mergeCell ref="N17:N18"/>
    <mergeCell ref="S13:S15"/>
    <mergeCell ref="T13:V15"/>
    <mergeCell ref="D16:V16"/>
    <mergeCell ref="B17:B18"/>
    <mergeCell ref="C17:C18"/>
    <mergeCell ref="D17:D18"/>
    <mergeCell ref="E17:E18"/>
    <mergeCell ref="F17:F18"/>
    <mergeCell ref="G17:G18"/>
    <mergeCell ref="H17:H18"/>
    <mergeCell ref="K13:K15"/>
    <mergeCell ref="L13:N13"/>
    <mergeCell ref="L14:N14"/>
    <mergeCell ref="L15:N15"/>
    <mergeCell ref="O13:O15"/>
    <mergeCell ref="P13:R15"/>
    <mergeCell ref="B11:V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22</v>
      </c>
      <c r="B1" s="7" t="s">
        <v>1</v>
      </c>
      <c r="C1" s="7"/>
    </row>
    <row r="2" spans="1:3" ht="30">
      <c r="A2" s="1" t="s">
        <v>23</v>
      </c>
      <c r="B2" s="1" t="s">
        <v>2</v>
      </c>
      <c r="C2" s="1" t="s">
        <v>24</v>
      </c>
    </row>
    <row r="3" spans="1:3">
      <c r="A3" s="3" t="s">
        <v>25</v>
      </c>
      <c r="B3" s="4"/>
      <c r="C3" s="4"/>
    </row>
    <row r="4" spans="1:3">
      <c r="A4" s="2" t="s">
        <v>26</v>
      </c>
      <c r="B4" s="8">
        <v>469145</v>
      </c>
      <c r="C4" s="8">
        <v>468013</v>
      </c>
    </row>
    <row r="5" spans="1:3">
      <c r="A5" s="2" t="s">
        <v>27</v>
      </c>
      <c r="B5" s="6">
        <v>71135</v>
      </c>
      <c r="C5" s="6">
        <v>56845</v>
      </c>
    </row>
    <row r="6" spans="1:3">
      <c r="A6" s="2" t="s">
        <v>28</v>
      </c>
      <c r="B6" s="6">
        <v>540280</v>
      </c>
      <c r="C6" s="6">
        <v>524858</v>
      </c>
    </row>
    <row r="7" spans="1:3">
      <c r="A7" s="3" t="s">
        <v>29</v>
      </c>
      <c r="B7" s="4"/>
      <c r="C7" s="4"/>
    </row>
    <row r="8" spans="1:3" ht="30">
      <c r="A8" s="2" t="s">
        <v>30</v>
      </c>
      <c r="B8" s="6">
        <v>111327</v>
      </c>
      <c r="C8" s="6">
        <v>171139</v>
      </c>
    </row>
    <row r="9" spans="1:3">
      <c r="A9" s="2" t="s">
        <v>31</v>
      </c>
      <c r="B9" s="6">
        <v>120014</v>
      </c>
      <c r="C9" s="6">
        <v>107494</v>
      </c>
    </row>
    <row r="10" spans="1:3">
      <c r="A10" s="2" t="s">
        <v>32</v>
      </c>
      <c r="B10" s="6">
        <v>28371</v>
      </c>
      <c r="C10" s="6">
        <v>26279</v>
      </c>
    </row>
    <row r="11" spans="1:3">
      <c r="A11" s="2" t="s">
        <v>33</v>
      </c>
      <c r="B11" s="6">
        <v>55245</v>
      </c>
      <c r="C11" s="6">
        <v>58310</v>
      </c>
    </row>
    <row r="12" spans="1:3">
      <c r="A12" s="2" t="s">
        <v>34</v>
      </c>
      <c r="B12" s="6">
        <v>28316</v>
      </c>
      <c r="C12" s="6">
        <v>30221</v>
      </c>
    </row>
    <row r="13" spans="1:3">
      <c r="A13" s="2" t="s">
        <v>35</v>
      </c>
      <c r="B13" s="6">
        <v>30428</v>
      </c>
      <c r="C13" s="6">
        <v>31335</v>
      </c>
    </row>
    <row r="14" spans="1:3">
      <c r="A14" s="2" t="s">
        <v>36</v>
      </c>
      <c r="B14" s="6">
        <v>25179</v>
      </c>
      <c r="C14" s="6">
        <v>22811</v>
      </c>
    </row>
    <row r="15" spans="1:3">
      <c r="A15" s="2" t="s">
        <v>37</v>
      </c>
      <c r="B15" s="6">
        <v>22831</v>
      </c>
      <c r="C15" s="6">
        <v>20562</v>
      </c>
    </row>
    <row r="16" spans="1:3">
      <c r="A16" s="2" t="s">
        <v>27</v>
      </c>
      <c r="B16" s="6">
        <v>47405</v>
      </c>
      <c r="C16" s="6">
        <v>46670</v>
      </c>
    </row>
    <row r="17" spans="1:3">
      <c r="A17" s="2" t="s">
        <v>28</v>
      </c>
      <c r="B17" s="6">
        <v>469116</v>
      </c>
      <c r="C17" s="6">
        <v>514821</v>
      </c>
    </row>
    <row r="18" spans="1:3">
      <c r="A18" s="2" t="s">
        <v>38</v>
      </c>
      <c r="B18" s="6">
        <v>71164</v>
      </c>
      <c r="C18" s="6">
        <v>10037</v>
      </c>
    </row>
    <row r="19" spans="1:3">
      <c r="A19" s="3" t="s">
        <v>39</v>
      </c>
      <c r="B19" s="4"/>
      <c r="C19" s="4"/>
    </row>
    <row r="20" spans="1:3" ht="30">
      <c r="A20" s="2" t="s">
        <v>40</v>
      </c>
      <c r="B20" s="6">
        <v>-15518</v>
      </c>
      <c r="C20" s="6">
        <v>-15010</v>
      </c>
    </row>
    <row r="21" spans="1:3">
      <c r="A21" s="2" t="s">
        <v>41</v>
      </c>
      <c r="B21" s="4">
        <v>636</v>
      </c>
      <c r="C21" s="4">
        <v>219</v>
      </c>
    </row>
    <row r="22" spans="1:3">
      <c r="A22" s="2" t="s">
        <v>42</v>
      </c>
      <c r="B22" s="6">
        <v>1293</v>
      </c>
      <c r="C22" s="6">
        <v>2776</v>
      </c>
    </row>
    <row r="23" spans="1:3">
      <c r="A23" s="2" t="s">
        <v>43</v>
      </c>
      <c r="B23" s="6">
        <v>-5687</v>
      </c>
      <c r="C23" s="6">
        <v>-6899</v>
      </c>
    </row>
    <row r="24" spans="1:3">
      <c r="A24" s="2" t="s">
        <v>44</v>
      </c>
      <c r="B24" s="6">
        <v>-6955</v>
      </c>
      <c r="C24" s="4">
        <v>0</v>
      </c>
    </row>
    <row r="25" spans="1:3">
      <c r="A25" s="2" t="s">
        <v>45</v>
      </c>
      <c r="B25" s="6">
        <v>-2934</v>
      </c>
      <c r="C25" s="4">
        <v>585</v>
      </c>
    </row>
    <row r="26" spans="1:3">
      <c r="A26" s="2" t="s">
        <v>28</v>
      </c>
      <c r="B26" s="6">
        <v>-29165</v>
      </c>
      <c r="C26" s="6">
        <v>-18329</v>
      </c>
    </row>
    <row r="27" spans="1:3">
      <c r="A27" s="2" t="s">
        <v>46</v>
      </c>
      <c r="B27" s="6">
        <v>41999</v>
      </c>
      <c r="C27" s="6">
        <v>-8292</v>
      </c>
    </row>
    <row r="28" spans="1:3">
      <c r="A28" s="2" t="s">
        <v>47</v>
      </c>
      <c r="B28" s="6">
        <v>16116</v>
      </c>
      <c r="C28" s="6">
        <v>-3217</v>
      </c>
    </row>
    <row r="29" spans="1:3">
      <c r="A29" s="2" t="s">
        <v>48</v>
      </c>
      <c r="B29" s="8">
        <v>25883</v>
      </c>
      <c r="C29" s="8">
        <v>-5075</v>
      </c>
    </row>
    <row r="30" spans="1:3">
      <c r="A30" s="3" t="s">
        <v>49</v>
      </c>
      <c r="B30" s="4"/>
      <c r="C30" s="4"/>
    </row>
    <row r="31" spans="1:3">
      <c r="A31" s="2" t="s">
        <v>50</v>
      </c>
      <c r="B31" s="9">
        <v>0.47</v>
      </c>
      <c r="C31" s="9">
        <v>-0.1</v>
      </c>
    </row>
    <row r="32" spans="1:3">
      <c r="A32" s="2" t="s">
        <v>51</v>
      </c>
      <c r="B32" s="9">
        <v>0.4</v>
      </c>
      <c r="C32" s="9">
        <v>-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16</v>
      </c>
      <c r="B1" s="1" t="s">
        <v>1</v>
      </c>
    </row>
    <row r="2" spans="1:2">
      <c r="A2" s="7"/>
      <c r="B2" s="1" t="s">
        <v>2</v>
      </c>
    </row>
    <row r="3" spans="1:2">
      <c r="A3" s="3" t="s">
        <v>133</v>
      </c>
      <c r="B3" s="4"/>
    </row>
    <row r="4" spans="1:2" ht="26.25">
      <c r="A4" s="13" t="s">
        <v>134</v>
      </c>
      <c r="B4" s="14" t="s">
        <v>134</v>
      </c>
    </row>
    <row r="5" spans="1:2">
      <c r="A5" s="13"/>
      <c r="B5" s="4"/>
    </row>
    <row r="6" spans="1:2" ht="383.25">
      <c r="A6" s="13"/>
      <c r="B6" s="15" t="s">
        <v>13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2" customWidth="1"/>
    <col min="9" max="9" width="6.5703125" customWidth="1"/>
    <col min="10" max="10" width="1.5703125" customWidth="1"/>
    <col min="12" max="12" width="36.5703125" bestFit="1" customWidth="1"/>
    <col min="13" max="13" width="8.140625" customWidth="1"/>
    <col min="14" max="14" width="1.5703125" customWidth="1"/>
    <col min="16" max="16" width="5" customWidth="1"/>
    <col min="17" max="17" width="11.7109375" customWidth="1"/>
    <col min="18" max="18" width="3.85546875" customWidth="1"/>
    <col min="20" max="20" width="2" customWidth="1"/>
    <col min="21" max="21" width="8.140625" customWidth="1"/>
    <col min="22" max="22" width="1.5703125" customWidth="1"/>
  </cols>
  <sheetData>
    <row r="1" spans="1:22" ht="15" customHeight="1">
      <c r="A1" s="7" t="s">
        <v>61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37</v>
      </c>
      <c r="B3" s="90"/>
      <c r="C3" s="90"/>
      <c r="D3" s="90"/>
      <c r="E3" s="90"/>
      <c r="F3" s="90"/>
      <c r="G3" s="90"/>
      <c r="H3" s="90"/>
      <c r="I3" s="90"/>
      <c r="J3" s="90"/>
      <c r="K3" s="90"/>
      <c r="L3" s="90"/>
      <c r="M3" s="90"/>
      <c r="N3" s="90"/>
      <c r="O3" s="90"/>
      <c r="P3" s="90"/>
      <c r="Q3" s="90"/>
      <c r="R3" s="90"/>
      <c r="S3" s="90"/>
      <c r="T3" s="90"/>
      <c r="U3" s="90"/>
      <c r="V3" s="90"/>
    </row>
    <row r="4" spans="1:22">
      <c r="A4" s="13" t="s">
        <v>618</v>
      </c>
      <c r="B4" s="61" t="s">
        <v>138</v>
      </c>
      <c r="C4" s="61"/>
      <c r="D4" s="61"/>
      <c r="E4" s="61"/>
      <c r="F4" s="61"/>
      <c r="G4" s="61"/>
      <c r="H4" s="61"/>
      <c r="I4" s="61"/>
      <c r="J4" s="61"/>
      <c r="K4" s="61"/>
      <c r="L4" s="61"/>
      <c r="M4" s="61"/>
      <c r="N4" s="61"/>
      <c r="O4" s="61"/>
      <c r="P4" s="61"/>
      <c r="Q4" s="61"/>
      <c r="R4" s="61"/>
      <c r="S4" s="61"/>
      <c r="T4" s="61"/>
      <c r="U4" s="61"/>
      <c r="V4" s="61"/>
    </row>
    <row r="5" spans="1:22">
      <c r="A5" s="13"/>
      <c r="B5" s="39"/>
      <c r="C5" s="39"/>
      <c r="D5" s="39"/>
      <c r="E5" s="39"/>
      <c r="F5" s="39"/>
      <c r="G5" s="39"/>
      <c r="H5" s="39"/>
      <c r="I5" s="39"/>
      <c r="J5" s="39"/>
      <c r="K5" s="39"/>
      <c r="L5" s="39"/>
    </row>
    <row r="6" spans="1:22">
      <c r="A6" s="13"/>
      <c r="B6" s="11"/>
      <c r="C6" s="11"/>
      <c r="D6" s="11"/>
      <c r="E6" s="11"/>
      <c r="F6" s="11"/>
      <c r="G6" s="11"/>
      <c r="H6" s="11"/>
      <c r="I6" s="11"/>
      <c r="J6" s="11"/>
      <c r="K6" s="11"/>
      <c r="L6" s="11"/>
    </row>
    <row r="7" spans="1:22" ht="15.75" thickBot="1">
      <c r="A7" s="13"/>
      <c r="B7" s="40" t="s">
        <v>139</v>
      </c>
      <c r="C7" s="12"/>
      <c r="D7" s="42" t="s">
        <v>140</v>
      </c>
      <c r="E7" s="42"/>
      <c r="F7" s="42"/>
      <c r="G7" s="42"/>
      <c r="H7" s="42"/>
      <c r="I7" s="42"/>
      <c r="J7" s="42"/>
      <c r="K7" s="12"/>
      <c r="L7" s="43" t="s">
        <v>141</v>
      </c>
    </row>
    <row r="8" spans="1:22" ht="15.75" thickBot="1">
      <c r="A8" s="13"/>
      <c r="B8" s="41"/>
      <c r="C8" s="12"/>
      <c r="D8" s="44">
        <v>2015</v>
      </c>
      <c r="E8" s="44"/>
      <c r="F8" s="44"/>
      <c r="G8" s="19"/>
      <c r="H8" s="44">
        <v>2014</v>
      </c>
      <c r="I8" s="44"/>
      <c r="J8" s="44"/>
      <c r="K8" s="12"/>
      <c r="L8" s="42"/>
    </row>
    <row r="9" spans="1:22">
      <c r="A9" s="13"/>
      <c r="B9" s="20"/>
      <c r="C9" s="12"/>
      <c r="D9" s="43" t="s">
        <v>142</v>
      </c>
      <c r="E9" s="43"/>
      <c r="F9" s="43"/>
      <c r="G9" s="43"/>
      <c r="H9" s="43"/>
      <c r="I9" s="43"/>
      <c r="J9" s="43"/>
      <c r="K9" s="43"/>
      <c r="L9" s="21"/>
    </row>
    <row r="10" spans="1:22">
      <c r="A10" s="13"/>
      <c r="B10" s="45" t="s">
        <v>143</v>
      </c>
      <c r="C10" s="46"/>
      <c r="D10" s="47"/>
      <c r="E10" s="47"/>
      <c r="F10" s="46"/>
      <c r="G10" s="46"/>
      <c r="H10" s="47"/>
      <c r="I10" s="47"/>
      <c r="J10" s="46"/>
      <c r="K10" s="46"/>
      <c r="L10" s="48"/>
    </row>
    <row r="11" spans="1:22">
      <c r="A11" s="13"/>
      <c r="B11" s="45"/>
      <c r="C11" s="46"/>
      <c r="D11" s="47"/>
      <c r="E11" s="47"/>
      <c r="F11" s="46"/>
      <c r="G11" s="46"/>
      <c r="H11" s="47"/>
      <c r="I11" s="47"/>
      <c r="J11" s="46"/>
      <c r="K11" s="46"/>
      <c r="L11" s="48"/>
    </row>
    <row r="12" spans="1:22">
      <c r="A12" s="13"/>
      <c r="B12" s="24" t="s">
        <v>144</v>
      </c>
      <c r="C12" s="12"/>
      <c r="D12" s="15" t="s">
        <v>145</v>
      </c>
      <c r="E12" s="25" t="s">
        <v>146</v>
      </c>
      <c r="F12" s="15" t="s">
        <v>147</v>
      </c>
      <c r="G12" s="12"/>
      <c r="H12" s="15" t="s">
        <v>145</v>
      </c>
      <c r="I12" s="25" t="s">
        <v>148</v>
      </c>
      <c r="J12" s="15" t="s">
        <v>147</v>
      </c>
      <c r="K12" s="12"/>
      <c r="L12" s="15" t="s">
        <v>149</v>
      </c>
    </row>
    <row r="13" spans="1:22">
      <c r="A13" s="13"/>
      <c r="B13" s="49" t="s">
        <v>150</v>
      </c>
      <c r="C13" s="46"/>
      <c r="D13" s="50">
        <v>187</v>
      </c>
      <c r="E13" s="50"/>
      <c r="F13" s="46"/>
      <c r="G13" s="46"/>
      <c r="H13" s="50">
        <v>211</v>
      </c>
      <c r="I13" s="50"/>
      <c r="J13" s="46"/>
      <c r="K13" s="46"/>
      <c r="L13" s="53" t="s">
        <v>151</v>
      </c>
    </row>
    <row r="14" spans="1:22" ht="15.75" thickBot="1">
      <c r="A14" s="13"/>
      <c r="B14" s="49"/>
      <c r="C14" s="46"/>
      <c r="D14" s="51"/>
      <c r="E14" s="51"/>
      <c r="F14" s="52"/>
      <c r="G14" s="46"/>
      <c r="H14" s="51"/>
      <c r="I14" s="51"/>
      <c r="J14" s="52"/>
      <c r="K14" s="46"/>
      <c r="L14" s="53"/>
    </row>
    <row r="15" spans="1:22">
      <c r="A15" s="13"/>
      <c r="B15" s="24" t="s">
        <v>152</v>
      </c>
      <c r="C15" s="12"/>
      <c r="D15" s="55" t="s">
        <v>153</v>
      </c>
      <c r="E15" s="55"/>
      <c r="F15" s="15" t="s">
        <v>147</v>
      </c>
      <c r="G15" s="12"/>
      <c r="H15" s="55" t="s">
        <v>154</v>
      </c>
      <c r="I15" s="55"/>
      <c r="J15" s="28" t="s">
        <v>147</v>
      </c>
      <c r="K15" s="12"/>
      <c r="L15" s="21"/>
    </row>
    <row r="16" spans="1:22">
      <c r="A16" s="13"/>
      <c r="B16" s="49" t="s">
        <v>155</v>
      </c>
      <c r="C16" s="46"/>
      <c r="D16" s="56">
        <v>1422</v>
      </c>
      <c r="E16" s="56"/>
      <c r="F16" s="46"/>
      <c r="G16" s="46"/>
      <c r="H16" s="56">
        <v>1285</v>
      </c>
      <c r="I16" s="56"/>
      <c r="J16" s="46"/>
      <c r="K16" s="46"/>
      <c r="L16" s="48"/>
    </row>
    <row r="17" spans="1:12" ht="15.75" thickBot="1">
      <c r="A17" s="13"/>
      <c r="B17" s="49"/>
      <c r="C17" s="46"/>
      <c r="D17" s="57"/>
      <c r="E17" s="57"/>
      <c r="F17" s="52"/>
      <c r="G17" s="46"/>
      <c r="H17" s="57"/>
      <c r="I17" s="57"/>
      <c r="J17" s="52"/>
      <c r="K17" s="46"/>
      <c r="L17" s="48"/>
    </row>
    <row r="18" spans="1:12" ht="15.75" thickBot="1">
      <c r="A18" s="13"/>
      <c r="B18" s="24" t="s">
        <v>156</v>
      </c>
      <c r="C18" s="12"/>
      <c r="D18" s="29" t="s">
        <v>145</v>
      </c>
      <c r="E18" s="30" t="s">
        <v>157</v>
      </c>
      <c r="F18" s="29" t="s">
        <v>147</v>
      </c>
      <c r="G18" s="12"/>
      <c r="H18" s="29" t="s">
        <v>145</v>
      </c>
      <c r="I18" s="30" t="s">
        <v>158</v>
      </c>
      <c r="J18" s="29" t="s">
        <v>147</v>
      </c>
      <c r="K18" s="12"/>
      <c r="L18" s="21"/>
    </row>
    <row r="19" spans="1:12" ht="15.75" thickTop="1">
      <c r="A19" s="13"/>
      <c r="B19" s="45" t="s">
        <v>159</v>
      </c>
      <c r="C19" s="46"/>
      <c r="D19" s="58"/>
      <c r="E19" s="58"/>
      <c r="F19" s="59"/>
      <c r="G19" s="46"/>
      <c r="H19" s="58"/>
      <c r="I19" s="58"/>
      <c r="J19" s="59"/>
      <c r="K19" s="46"/>
      <c r="L19" s="48"/>
    </row>
    <row r="20" spans="1:12">
      <c r="A20" s="13"/>
      <c r="B20" s="45"/>
      <c r="C20" s="46"/>
      <c r="D20" s="47"/>
      <c r="E20" s="47"/>
      <c r="F20" s="46"/>
      <c r="G20" s="46"/>
      <c r="H20" s="47"/>
      <c r="I20" s="47"/>
      <c r="J20" s="46"/>
      <c r="K20" s="46"/>
      <c r="L20" s="48"/>
    </row>
    <row r="21" spans="1:12">
      <c r="A21" s="13"/>
      <c r="B21" s="60" t="s">
        <v>160</v>
      </c>
      <c r="C21" s="61"/>
      <c r="D21" s="62" t="s">
        <v>145</v>
      </c>
      <c r="E21" s="63">
        <v>2680</v>
      </c>
      <c r="F21" s="61"/>
      <c r="G21" s="61"/>
      <c r="H21" s="62" t="s">
        <v>145</v>
      </c>
      <c r="I21" s="54">
        <v>226</v>
      </c>
      <c r="J21" s="61"/>
      <c r="K21" s="61"/>
      <c r="L21" s="62" t="s">
        <v>31</v>
      </c>
    </row>
    <row r="22" spans="1:12">
      <c r="A22" s="13"/>
      <c r="B22" s="60"/>
      <c r="C22" s="61"/>
      <c r="D22" s="62"/>
      <c r="E22" s="63"/>
      <c r="F22" s="61"/>
      <c r="G22" s="61"/>
      <c r="H22" s="62"/>
      <c r="I22" s="54"/>
      <c r="J22" s="61"/>
      <c r="K22" s="61"/>
      <c r="L22" s="62"/>
    </row>
    <row r="23" spans="1:12">
      <c r="A23" s="13"/>
      <c r="B23" s="49" t="s">
        <v>161</v>
      </c>
      <c r="C23" s="46"/>
      <c r="D23" s="50">
        <v>57</v>
      </c>
      <c r="E23" s="50"/>
      <c r="F23" s="46"/>
      <c r="G23" s="46"/>
      <c r="H23" s="50" t="s">
        <v>162</v>
      </c>
      <c r="I23" s="50"/>
      <c r="J23" s="53" t="s">
        <v>147</v>
      </c>
      <c r="K23" s="46"/>
      <c r="L23" s="53" t="s">
        <v>31</v>
      </c>
    </row>
    <row r="24" spans="1:12" ht="15.75" thickBot="1">
      <c r="A24" s="13"/>
      <c r="B24" s="49"/>
      <c r="C24" s="46"/>
      <c r="D24" s="51"/>
      <c r="E24" s="51"/>
      <c r="F24" s="52"/>
      <c r="G24" s="46"/>
      <c r="H24" s="51"/>
      <c r="I24" s="51"/>
      <c r="J24" s="64"/>
      <c r="K24" s="46"/>
      <c r="L24" s="53"/>
    </row>
    <row r="25" spans="1:12">
      <c r="A25" s="13"/>
      <c r="B25" s="60" t="s">
        <v>152</v>
      </c>
      <c r="C25" s="61"/>
      <c r="D25" s="65">
        <v>2737</v>
      </c>
      <c r="E25" s="65"/>
      <c r="F25" s="66"/>
      <c r="G25" s="61"/>
      <c r="H25" s="55">
        <v>225</v>
      </c>
      <c r="I25" s="55"/>
      <c r="J25" s="66"/>
      <c r="K25" s="61"/>
      <c r="L25" s="69"/>
    </row>
    <row r="26" spans="1:12">
      <c r="A26" s="13"/>
      <c r="B26" s="60"/>
      <c r="C26" s="61"/>
      <c r="D26" s="63"/>
      <c r="E26" s="63"/>
      <c r="F26" s="61"/>
      <c r="G26" s="61"/>
      <c r="H26" s="67"/>
      <c r="I26" s="67"/>
      <c r="J26" s="68"/>
      <c r="K26" s="61"/>
      <c r="L26" s="69"/>
    </row>
    <row r="27" spans="1:12" ht="15.75" thickBot="1">
      <c r="A27" s="13"/>
      <c r="B27" s="26" t="s">
        <v>163</v>
      </c>
      <c r="C27" s="22"/>
      <c r="D27" s="51" t="s">
        <v>164</v>
      </c>
      <c r="E27" s="51"/>
      <c r="F27" s="31" t="s">
        <v>147</v>
      </c>
      <c r="G27" s="22"/>
      <c r="H27" s="51" t="s">
        <v>165</v>
      </c>
      <c r="I27" s="51"/>
      <c r="J27" s="31" t="s">
        <v>147</v>
      </c>
      <c r="K27" s="22"/>
      <c r="L27" s="23"/>
    </row>
    <row r="28" spans="1:12">
      <c r="A28" s="13"/>
      <c r="B28" s="60" t="s">
        <v>156</v>
      </c>
      <c r="C28" s="61"/>
      <c r="D28" s="70" t="s">
        <v>145</v>
      </c>
      <c r="E28" s="65">
        <v>1699</v>
      </c>
      <c r="F28" s="66"/>
      <c r="G28" s="61"/>
      <c r="H28" s="70" t="s">
        <v>145</v>
      </c>
      <c r="I28" s="55">
        <v>100</v>
      </c>
      <c r="J28" s="66"/>
      <c r="K28" s="61"/>
      <c r="L28" s="69"/>
    </row>
    <row r="29" spans="1:12" ht="15.75" thickBot="1">
      <c r="A29" s="13"/>
      <c r="B29" s="60"/>
      <c r="C29" s="61"/>
      <c r="D29" s="71"/>
      <c r="E29" s="72"/>
      <c r="F29" s="73"/>
      <c r="G29" s="61"/>
      <c r="H29" s="71"/>
      <c r="I29" s="74"/>
      <c r="J29" s="73"/>
      <c r="K29" s="61"/>
      <c r="L29" s="69"/>
    </row>
    <row r="30" spans="1:12" ht="15.75" thickTop="1">
      <c r="A30" s="13"/>
      <c r="B30" s="45" t="s">
        <v>70</v>
      </c>
      <c r="C30" s="46"/>
      <c r="D30" s="58"/>
      <c r="E30" s="58"/>
      <c r="F30" s="59"/>
      <c r="G30" s="46"/>
      <c r="H30" s="58"/>
      <c r="I30" s="58"/>
      <c r="J30" s="59"/>
      <c r="K30" s="46"/>
      <c r="L30" s="48"/>
    </row>
    <row r="31" spans="1:12">
      <c r="A31" s="13"/>
      <c r="B31" s="45"/>
      <c r="C31" s="46"/>
      <c r="D31" s="47"/>
      <c r="E31" s="47"/>
      <c r="F31" s="46"/>
      <c r="G31" s="46"/>
      <c r="H31" s="47"/>
      <c r="I31" s="47"/>
      <c r="J31" s="46"/>
      <c r="K31" s="46"/>
      <c r="L31" s="48"/>
    </row>
    <row r="32" spans="1:12" ht="27" thickBot="1">
      <c r="A32" s="13"/>
      <c r="B32" s="24" t="s">
        <v>166</v>
      </c>
      <c r="C32" s="12"/>
      <c r="D32" s="32" t="s">
        <v>145</v>
      </c>
      <c r="E32" s="33" t="s">
        <v>167</v>
      </c>
      <c r="F32" s="32" t="s">
        <v>147</v>
      </c>
      <c r="G32" s="12"/>
      <c r="H32" s="32" t="s">
        <v>145</v>
      </c>
      <c r="I32" s="33" t="s">
        <v>168</v>
      </c>
      <c r="J32" s="32" t="s">
        <v>147</v>
      </c>
      <c r="K32" s="12"/>
      <c r="L32" s="15" t="s">
        <v>169</v>
      </c>
    </row>
    <row r="33" spans="1:22">
      <c r="A33" s="13"/>
      <c r="B33" s="26" t="s">
        <v>152</v>
      </c>
      <c r="C33" s="22"/>
      <c r="D33" s="75" t="s">
        <v>167</v>
      </c>
      <c r="E33" s="75"/>
      <c r="F33" s="27" t="s">
        <v>147</v>
      </c>
      <c r="G33" s="22"/>
      <c r="H33" s="75" t="s">
        <v>168</v>
      </c>
      <c r="I33" s="75"/>
      <c r="J33" s="27" t="s">
        <v>147</v>
      </c>
      <c r="K33" s="22"/>
      <c r="L33" s="23"/>
    </row>
    <row r="34" spans="1:22">
      <c r="A34" s="13"/>
      <c r="B34" s="60" t="s">
        <v>155</v>
      </c>
      <c r="C34" s="61"/>
      <c r="D34" s="54">
        <v>1</v>
      </c>
      <c r="E34" s="54"/>
      <c r="F34" s="61"/>
      <c r="G34" s="61"/>
      <c r="H34" s="54" t="s">
        <v>170</v>
      </c>
      <c r="I34" s="54"/>
      <c r="J34" s="61"/>
      <c r="K34" s="61"/>
      <c r="L34" s="69"/>
    </row>
    <row r="35" spans="1:22" ht="15.75" thickBot="1">
      <c r="A35" s="13"/>
      <c r="B35" s="60"/>
      <c r="C35" s="61"/>
      <c r="D35" s="76"/>
      <c r="E35" s="76"/>
      <c r="F35" s="77"/>
      <c r="G35" s="61"/>
      <c r="H35" s="76"/>
      <c r="I35" s="76"/>
      <c r="J35" s="77"/>
      <c r="K35" s="61"/>
      <c r="L35" s="69"/>
    </row>
    <row r="36" spans="1:22" ht="15.75" thickBot="1">
      <c r="A36" s="13"/>
      <c r="B36" s="26" t="s">
        <v>156</v>
      </c>
      <c r="C36" s="22"/>
      <c r="D36" s="34" t="s">
        <v>145</v>
      </c>
      <c r="E36" s="35" t="s">
        <v>171</v>
      </c>
      <c r="F36" s="34" t="s">
        <v>147</v>
      </c>
      <c r="G36" s="22"/>
      <c r="H36" s="34" t="s">
        <v>145</v>
      </c>
      <c r="I36" s="35" t="s">
        <v>168</v>
      </c>
      <c r="J36" s="34" t="s">
        <v>147</v>
      </c>
      <c r="K36" s="22"/>
      <c r="L36" s="23"/>
    </row>
    <row r="37" spans="1:22" ht="16.5" thickTop="1" thickBot="1">
      <c r="A37" s="13"/>
      <c r="B37" s="36" t="s">
        <v>172</v>
      </c>
      <c r="C37" s="12"/>
      <c r="D37" s="37" t="s">
        <v>145</v>
      </c>
      <c r="E37" s="38" t="s">
        <v>173</v>
      </c>
      <c r="F37" s="37" t="s">
        <v>147</v>
      </c>
      <c r="G37" s="12"/>
      <c r="H37" s="37" t="s">
        <v>145</v>
      </c>
      <c r="I37" s="38" t="s">
        <v>174</v>
      </c>
      <c r="J37" s="37" t="s">
        <v>147</v>
      </c>
      <c r="K37" s="12"/>
      <c r="L37" s="21"/>
    </row>
    <row r="38" spans="1:22" ht="15.75" thickTop="1">
      <c r="A38" s="13" t="s">
        <v>619</v>
      </c>
      <c r="B38" s="61" t="s">
        <v>175</v>
      </c>
      <c r="C38" s="61"/>
      <c r="D38" s="61"/>
      <c r="E38" s="61"/>
      <c r="F38" s="61"/>
      <c r="G38" s="61"/>
      <c r="H38" s="61"/>
      <c r="I38" s="61"/>
      <c r="J38" s="61"/>
      <c r="K38" s="61"/>
      <c r="L38" s="61"/>
      <c r="M38" s="61"/>
      <c r="N38" s="61"/>
      <c r="O38" s="61"/>
      <c r="P38" s="61"/>
      <c r="Q38" s="61"/>
      <c r="R38" s="61"/>
      <c r="S38" s="61"/>
      <c r="T38" s="61"/>
      <c r="U38" s="61"/>
      <c r="V38" s="61"/>
    </row>
    <row r="39" spans="1:22">
      <c r="A39" s="13"/>
      <c r="B39" s="39"/>
      <c r="C39" s="39"/>
      <c r="D39" s="39"/>
      <c r="E39" s="39"/>
      <c r="F39" s="39"/>
      <c r="G39" s="39"/>
      <c r="H39" s="39"/>
      <c r="I39" s="39"/>
      <c r="J39" s="39"/>
      <c r="K39" s="39"/>
      <c r="L39" s="39"/>
      <c r="M39" s="39"/>
      <c r="N39" s="39"/>
      <c r="O39" s="39"/>
      <c r="P39" s="39"/>
      <c r="Q39" s="39"/>
      <c r="R39" s="39"/>
      <c r="S39" s="39"/>
      <c r="T39" s="39"/>
      <c r="U39" s="39"/>
      <c r="V39" s="39"/>
    </row>
    <row r="40" spans="1:22">
      <c r="A40" s="13"/>
      <c r="B40" s="11"/>
      <c r="C40" s="11"/>
      <c r="D40" s="11"/>
      <c r="E40" s="11"/>
      <c r="F40" s="11"/>
      <c r="G40" s="11"/>
      <c r="H40" s="11"/>
      <c r="I40" s="11"/>
      <c r="J40" s="11"/>
      <c r="K40" s="11"/>
      <c r="L40" s="11"/>
      <c r="M40" s="11"/>
      <c r="N40" s="11"/>
      <c r="O40" s="11"/>
      <c r="P40" s="11"/>
      <c r="Q40" s="11"/>
      <c r="R40" s="11"/>
      <c r="S40" s="11"/>
      <c r="T40" s="11"/>
      <c r="U40" s="11"/>
      <c r="V40" s="11"/>
    </row>
    <row r="41" spans="1:22">
      <c r="A41" s="13"/>
      <c r="B41" s="40" t="s">
        <v>176</v>
      </c>
      <c r="C41" s="61"/>
      <c r="D41" s="43" t="s">
        <v>177</v>
      </c>
      <c r="E41" s="43"/>
      <c r="F41" s="43"/>
      <c r="G41" s="61"/>
      <c r="H41" s="43" t="s">
        <v>180</v>
      </c>
      <c r="I41" s="43"/>
      <c r="J41" s="43"/>
      <c r="K41" s="61"/>
      <c r="L41" s="43" t="s">
        <v>182</v>
      </c>
      <c r="M41" s="43"/>
      <c r="N41" s="43"/>
      <c r="O41" s="61"/>
      <c r="P41" s="43" t="s">
        <v>186</v>
      </c>
      <c r="Q41" s="43"/>
      <c r="R41" s="43"/>
      <c r="S41" s="61"/>
      <c r="T41" s="43" t="s">
        <v>28</v>
      </c>
      <c r="U41" s="43"/>
      <c r="V41" s="43"/>
    </row>
    <row r="42" spans="1:22">
      <c r="A42" s="13"/>
      <c r="B42" s="40"/>
      <c r="C42" s="61"/>
      <c r="D42" s="43" t="s">
        <v>178</v>
      </c>
      <c r="E42" s="43"/>
      <c r="F42" s="43"/>
      <c r="G42" s="61"/>
      <c r="H42" s="43" t="s">
        <v>181</v>
      </c>
      <c r="I42" s="43"/>
      <c r="J42" s="43"/>
      <c r="K42" s="61"/>
      <c r="L42" s="43" t="s">
        <v>183</v>
      </c>
      <c r="M42" s="43"/>
      <c r="N42" s="43"/>
      <c r="O42" s="61"/>
      <c r="P42" s="43"/>
      <c r="Q42" s="43"/>
      <c r="R42" s="43"/>
      <c r="S42" s="61"/>
      <c r="T42" s="43"/>
      <c r="U42" s="43"/>
      <c r="V42" s="43"/>
    </row>
    <row r="43" spans="1:22">
      <c r="A43" s="13"/>
      <c r="B43" s="40"/>
      <c r="C43" s="61"/>
      <c r="D43" s="43" t="s">
        <v>179</v>
      </c>
      <c r="E43" s="43"/>
      <c r="F43" s="43"/>
      <c r="G43" s="61"/>
      <c r="H43" s="43" t="s">
        <v>179</v>
      </c>
      <c r="I43" s="43"/>
      <c r="J43" s="43"/>
      <c r="K43" s="61"/>
      <c r="L43" s="43" t="s">
        <v>184</v>
      </c>
      <c r="M43" s="43"/>
      <c r="N43" s="43"/>
      <c r="O43" s="61"/>
      <c r="P43" s="43"/>
      <c r="Q43" s="43"/>
      <c r="R43" s="43"/>
      <c r="S43" s="61"/>
      <c r="T43" s="43"/>
      <c r="U43" s="43"/>
      <c r="V43" s="43"/>
    </row>
    <row r="44" spans="1:22" ht="15.75" thickBot="1">
      <c r="A44" s="13"/>
      <c r="B44" s="41"/>
      <c r="C44" s="61"/>
      <c r="D44" s="79"/>
      <c r="E44" s="79"/>
      <c r="F44" s="79"/>
      <c r="G44" s="61"/>
      <c r="H44" s="79"/>
      <c r="I44" s="79"/>
      <c r="J44" s="79"/>
      <c r="K44" s="61"/>
      <c r="L44" s="42" t="s">
        <v>185</v>
      </c>
      <c r="M44" s="42"/>
      <c r="N44" s="42"/>
      <c r="O44" s="61"/>
      <c r="P44" s="42"/>
      <c r="Q44" s="42"/>
      <c r="R44" s="42"/>
      <c r="S44" s="61"/>
      <c r="T44" s="42"/>
      <c r="U44" s="42"/>
      <c r="V44" s="42"/>
    </row>
    <row r="45" spans="1:22">
      <c r="A45" s="13"/>
      <c r="B45" s="20"/>
      <c r="C45" s="12"/>
      <c r="D45" s="43" t="s">
        <v>142</v>
      </c>
      <c r="E45" s="43"/>
      <c r="F45" s="43"/>
      <c r="G45" s="43"/>
      <c r="H45" s="43"/>
      <c r="I45" s="43"/>
      <c r="J45" s="43"/>
      <c r="K45" s="43"/>
      <c r="L45" s="43"/>
      <c r="M45" s="43"/>
      <c r="N45" s="43"/>
      <c r="O45" s="43"/>
      <c r="P45" s="43"/>
      <c r="Q45" s="43"/>
      <c r="R45" s="43"/>
      <c r="S45" s="43"/>
      <c r="T45" s="43"/>
      <c r="U45" s="43"/>
      <c r="V45" s="43"/>
    </row>
    <row r="46" spans="1:22">
      <c r="A46" s="13"/>
      <c r="B46" s="80" t="s">
        <v>187</v>
      </c>
      <c r="C46" s="46"/>
      <c r="D46" s="53" t="s">
        <v>145</v>
      </c>
      <c r="E46" s="50">
        <v>254</v>
      </c>
      <c r="F46" s="46"/>
      <c r="G46" s="46"/>
      <c r="H46" s="53" t="s">
        <v>145</v>
      </c>
      <c r="I46" s="56">
        <v>12708</v>
      </c>
      <c r="J46" s="46"/>
      <c r="K46" s="46"/>
      <c r="L46" s="53" t="s">
        <v>145</v>
      </c>
      <c r="M46" s="50" t="s">
        <v>188</v>
      </c>
      <c r="N46" s="53" t="s">
        <v>147</v>
      </c>
      <c r="O46" s="46"/>
      <c r="P46" s="53" t="s">
        <v>145</v>
      </c>
      <c r="Q46" s="50" t="s">
        <v>189</v>
      </c>
      <c r="R46" s="53" t="s">
        <v>147</v>
      </c>
      <c r="S46" s="46"/>
      <c r="T46" s="53" t="s">
        <v>145</v>
      </c>
      <c r="U46" s="50" t="s">
        <v>190</v>
      </c>
      <c r="V46" s="53" t="s">
        <v>147</v>
      </c>
    </row>
    <row r="47" spans="1:22" ht="15.75" thickBot="1">
      <c r="A47" s="13"/>
      <c r="B47" s="80"/>
      <c r="C47" s="46"/>
      <c r="D47" s="64"/>
      <c r="E47" s="51"/>
      <c r="F47" s="52"/>
      <c r="G47" s="46"/>
      <c r="H47" s="64"/>
      <c r="I47" s="57"/>
      <c r="J47" s="52"/>
      <c r="K47" s="46"/>
      <c r="L47" s="64"/>
      <c r="M47" s="51"/>
      <c r="N47" s="64"/>
      <c r="O47" s="46"/>
      <c r="P47" s="64"/>
      <c r="Q47" s="51"/>
      <c r="R47" s="64"/>
      <c r="S47" s="46"/>
      <c r="T47" s="64"/>
      <c r="U47" s="51"/>
      <c r="V47" s="64"/>
    </row>
    <row r="48" spans="1:22">
      <c r="A48" s="13"/>
      <c r="B48" s="62" t="s">
        <v>191</v>
      </c>
      <c r="C48" s="61"/>
      <c r="D48" s="55" t="s">
        <v>192</v>
      </c>
      <c r="E48" s="55"/>
      <c r="F48" s="70" t="s">
        <v>147</v>
      </c>
      <c r="G48" s="61"/>
      <c r="H48" s="65">
        <v>2017</v>
      </c>
      <c r="I48" s="65"/>
      <c r="J48" s="66"/>
      <c r="K48" s="61"/>
      <c r="L48" s="55" t="s">
        <v>193</v>
      </c>
      <c r="M48" s="55"/>
      <c r="N48" s="70" t="s">
        <v>147</v>
      </c>
      <c r="O48" s="61"/>
      <c r="P48" s="55">
        <v>313</v>
      </c>
      <c r="Q48" s="55"/>
      <c r="R48" s="66"/>
      <c r="S48" s="61"/>
      <c r="T48" s="65">
        <v>1813</v>
      </c>
      <c r="U48" s="65"/>
      <c r="V48" s="66"/>
    </row>
    <row r="49" spans="1:22">
      <c r="A49" s="13"/>
      <c r="B49" s="62"/>
      <c r="C49" s="61"/>
      <c r="D49" s="54"/>
      <c r="E49" s="54"/>
      <c r="F49" s="62"/>
      <c r="G49" s="61"/>
      <c r="H49" s="63"/>
      <c r="I49" s="63"/>
      <c r="J49" s="61"/>
      <c r="K49" s="61"/>
      <c r="L49" s="54"/>
      <c r="M49" s="54"/>
      <c r="N49" s="62"/>
      <c r="O49" s="61"/>
      <c r="P49" s="54"/>
      <c r="Q49" s="54"/>
      <c r="R49" s="61"/>
      <c r="S49" s="61"/>
      <c r="T49" s="63"/>
      <c r="U49" s="63"/>
      <c r="V49" s="61"/>
    </row>
    <row r="50" spans="1:22" ht="22.5" customHeight="1">
      <c r="A50" s="13"/>
      <c r="B50" s="53" t="s">
        <v>194</v>
      </c>
      <c r="C50" s="46"/>
      <c r="D50" s="50">
        <v>114</v>
      </c>
      <c r="E50" s="50"/>
      <c r="F50" s="46"/>
      <c r="G50" s="46"/>
      <c r="H50" s="50" t="s">
        <v>195</v>
      </c>
      <c r="I50" s="50"/>
      <c r="J50" s="53" t="s">
        <v>147</v>
      </c>
      <c r="K50" s="46"/>
      <c r="L50" s="56">
        <v>1699</v>
      </c>
      <c r="M50" s="56"/>
      <c r="N50" s="46"/>
      <c r="O50" s="46"/>
      <c r="P50" s="50" t="s">
        <v>171</v>
      </c>
      <c r="Q50" s="50"/>
      <c r="R50" s="53" t="s">
        <v>147</v>
      </c>
      <c r="S50" s="46"/>
      <c r="T50" s="50" t="s">
        <v>173</v>
      </c>
      <c r="U50" s="50"/>
      <c r="V50" s="53" t="s">
        <v>147</v>
      </c>
    </row>
    <row r="51" spans="1:22" ht="15.75" thickBot="1">
      <c r="A51" s="13"/>
      <c r="B51" s="53"/>
      <c r="C51" s="46"/>
      <c r="D51" s="51"/>
      <c r="E51" s="51"/>
      <c r="F51" s="52"/>
      <c r="G51" s="46"/>
      <c r="H51" s="51"/>
      <c r="I51" s="51"/>
      <c r="J51" s="64"/>
      <c r="K51" s="46"/>
      <c r="L51" s="57"/>
      <c r="M51" s="57"/>
      <c r="N51" s="52"/>
      <c r="O51" s="46"/>
      <c r="P51" s="51"/>
      <c r="Q51" s="51"/>
      <c r="R51" s="64"/>
      <c r="S51" s="46"/>
      <c r="T51" s="51"/>
      <c r="U51" s="51"/>
      <c r="V51" s="64"/>
    </row>
    <row r="52" spans="1:22">
      <c r="A52" s="13"/>
      <c r="B52" s="62" t="s">
        <v>196</v>
      </c>
      <c r="C52" s="61"/>
      <c r="D52" s="55" t="s">
        <v>197</v>
      </c>
      <c r="E52" s="55"/>
      <c r="F52" s="70" t="s">
        <v>147</v>
      </c>
      <c r="G52" s="61"/>
      <c r="H52" s="55" t="s">
        <v>198</v>
      </c>
      <c r="I52" s="55"/>
      <c r="J52" s="70" t="s">
        <v>147</v>
      </c>
      <c r="K52" s="61"/>
      <c r="L52" s="65">
        <v>1658</v>
      </c>
      <c r="M52" s="65"/>
      <c r="N52" s="66"/>
      <c r="O52" s="61"/>
      <c r="P52" s="55">
        <v>304</v>
      </c>
      <c r="Q52" s="55"/>
      <c r="R52" s="66"/>
      <c r="S52" s="61"/>
      <c r="T52" s="65">
        <v>1160</v>
      </c>
      <c r="U52" s="65"/>
      <c r="V52" s="66"/>
    </row>
    <row r="53" spans="1:22" ht="15.75" thickBot="1">
      <c r="A53" s="13"/>
      <c r="B53" s="62"/>
      <c r="C53" s="61"/>
      <c r="D53" s="76"/>
      <c r="E53" s="76"/>
      <c r="F53" s="81"/>
      <c r="G53" s="61"/>
      <c r="H53" s="76"/>
      <c r="I53" s="76"/>
      <c r="J53" s="81"/>
      <c r="K53" s="61"/>
      <c r="L53" s="82"/>
      <c r="M53" s="82"/>
      <c r="N53" s="77"/>
      <c r="O53" s="61"/>
      <c r="P53" s="76"/>
      <c r="Q53" s="76"/>
      <c r="R53" s="77"/>
      <c r="S53" s="61"/>
      <c r="T53" s="82"/>
      <c r="U53" s="82"/>
      <c r="V53" s="77"/>
    </row>
    <row r="54" spans="1:22">
      <c r="A54" s="13"/>
      <c r="B54" s="80" t="s">
        <v>199</v>
      </c>
      <c r="C54" s="46"/>
      <c r="D54" s="83" t="s">
        <v>145</v>
      </c>
      <c r="E54" s="75" t="s">
        <v>200</v>
      </c>
      <c r="F54" s="83" t="s">
        <v>147</v>
      </c>
      <c r="G54" s="46"/>
      <c r="H54" s="83" t="s">
        <v>145</v>
      </c>
      <c r="I54" s="86">
        <v>12268</v>
      </c>
      <c r="J54" s="88"/>
      <c r="K54" s="46"/>
      <c r="L54" s="83" t="s">
        <v>145</v>
      </c>
      <c r="M54" s="75" t="s">
        <v>201</v>
      </c>
      <c r="N54" s="83" t="s">
        <v>147</v>
      </c>
      <c r="O54" s="46"/>
      <c r="P54" s="83" t="s">
        <v>145</v>
      </c>
      <c r="Q54" s="75">
        <v>50</v>
      </c>
      <c r="R54" s="88"/>
      <c r="S54" s="46"/>
      <c r="T54" s="83" t="s">
        <v>145</v>
      </c>
      <c r="U54" s="75" t="s">
        <v>202</v>
      </c>
      <c r="V54" s="83" t="s">
        <v>147</v>
      </c>
    </row>
    <row r="55" spans="1:22" ht="15.75" thickBot="1">
      <c r="A55" s="13"/>
      <c r="B55" s="80"/>
      <c r="C55" s="46"/>
      <c r="D55" s="84"/>
      <c r="E55" s="85"/>
      <c r="F55" s="84"/>
      <c r="G55" s="46"/>
      <c r="H55" s="84"/>
      <c r="I55" s="87"/>
      <c r="J55" s="89"/>
      <c r="K55" s="46"/>
      <c r="L55" s="84"/>
      <c r="M55" s="85"/>
      <c r="N55" s="84"/>
      <c r="O55" s="46"/>
      <c r="P55" s="84"/>
      <c r="Q55" s="85"/>
      <c r="R55" s="89"/>
      <c r="S55" s="46"/>
      <c r="T55" s="84"/>
      <c r="U55" s="85"/>
      <c r="V55" s="84"/>
    </row>
    <row r="56" spans="1:22" ht="15.75" thickTop="1">
      <c r="A56" s="13"/>
      <c r="B56" s="61"/>
      <c r="C56" s="61"/>
      <c r="D56" s="61"/>
      <c r="E56" s="61"/>
      <c r="F56" s="61"/>
      <c r="G56" s="61"/>
      <c r="H56" s="61"/>
      <c r="I56" s="61"/>
      <c r="J56" s="61"/>
      <c r="K56" s="61"/>
      <c r="L56" s="61"/>
      <c r="M56" s="61"/>
      <c r="N56" s="61"/>
      <c r="O56" s="61"/>
      <c r="P56" s="61"/>
      <c r="Q56" s="61"/>
      <c r="R56" s="61"/>
      <c r="S56" s="61"/>
      <c r="T56" s="61"/>
      <c r="U56" s="61"/>
      <c r="V56" s="61"/>
    </row>
    <row r="57" spans="1:22">
      <c r="A57" s="13"/>
      <c r="B57" s="39"/>
      <c r="C57" s="39"/>
      <c r="D57" s="39"/>
      <c r="E57" s="39"/>
      <c r="F57" s="39"/>
      <c r="G57" s="39"/>
      <c r="H57" s="39"/>
      <c r="I57" s="39"/>
      <c r="J57" s="39"/>
      <c r="K57" s="39"/>
      <c r="L57" s="39"/>
      <c r="M57" s="39"/>
      <c r="N57" s="39"/>
      <c r="O57" s="39"/>
      <c r="P57" s="39"/>
      <c r="Q57" s="39"/>
      <c r="R57" s="39"/>
      <c r="S57" s="39"/>
      <c r="T57" s="39"/>
      <c r="U57" s="39"/>
      <c r="V57" s="39"/>
    </row>
    <row r="58" spans="1:22">
      <c r="A58" s="13"/>
      <c r="B58" s="11"/>
      <c r="C58" s="11"/>
      <c r="D58" s="11"/>
      <c r="E58" s="11"/>
      <c r="F58" s="11"/>
      <c r="G58" s="11"/>
      <c r="H58" s="11"/>
      <c r="I58" s="11"/>
      <c r="J58" s="11"/>
      <c r="K58" s="11"/>
      <c r="L58" s="11"/>
      <c r="M58" s="11"/>
      <c r="N58" s="11"/>
      <c r="O58" s="11"/>
      <c r="P58" s="11"/>
      <c r="Q58" s="11"/>
      <c r="R58" s="11"/>
      <c r="S58" s="11"/>
      <c r="T58" s="11"/>
      <c r="U58" s="11"/>
      <c r="V58" s="11"/>
    </row>
    <row r="59" spans="1:22">
      <c r="A59" s="13"/>
      <c r="B59" s="40" t="s">
        <v>203</v>
      </c>
      <c r="C59" s="61"/>
      <c r="D59" s="43" t="s">
        <v>177</v>
      </c>
      <c r="E59" s="43"/>
      <c r="F59" s="43"/>
      <c r="G59" s="61"/>
      <c r="H59" s="43" t="s">
        <v>180</v>
      </c>
      <c r="I59" s="43"/>
      <c r="J59" s="43"/>
      <c r="K59" s="61"/>
      <c r="L59" s="43" t="s">
        <v>182</v>
      </c>
      <c r="M59" s="43"/>
      <c r="N59" s="43"/>
      <c r="O59" s="61"/>
      <c r="P59" s="43" t="s">
        <v>186</v>
      </c>
      <c r="Q59" s="43"/>
      <c r="R59" s="43"/>
      <c r="S59" s="61"/>
      <c r="T59" s="43" t="s">
        <v>28</v>
      </c>
      <c r="U59" s="43"/>
      <c r="V59" s="43"/>
    </row>
    <row r="60" spans="1:22">
      <c r="A60" s="13"/>
      <c r="B60" s="40"/>
      <c r="C60" s="61"/>
      <c r="D60" s="43" t="s">
        <v>178</v>
      </c>
      <c r="E60" s="43"/>
      <c r="F60" s="43"/>
      <c r="G60" s="61"/>
      <c r="H60" s="43" t="s">
        <v>181</v>
      </c>
      <c r="I60" s="43"/>
      <c r="J60" s="43"/>
      <c r="K60" s="61"/>
      <c r="L60" s="43" t="s">
        <v>183</v>
      </c>
      <c r="M60" s="43"/>
      <c r="N60" s="43"/>
      <c r="O60" s="61"/>
      <c r="P60" s="43"/>
      <c r="Q60" s="43"/>
      <c r="R60" s="43"/>
      <c r="S60" s="61"/>
      <c r="T60" s="43"/>
      <c r="U60" s="43"/>
      <c r="V60" s="43"/>
    </row>
    <row r="61" spans="1:22">
      <c r="A61" s="13"/>
      <c r="B61" s="40"/>
      <c r="C61" s="61"/>
      <c r="D61" s="43" t="s">
        <v>179</v>
      </c>
      <c r="E61" s="43"/>
      <c r="F61" s="43"/>
      <c r="G61" s="61"/>
      <c r="H61" s="43" t="s">
        <v>179</v>
      </c>
      <c r="I61" s="43"/>
      <c r="J61" s="43"/>
      <c r="K61" s="61"/>
      <c r="L61" s="43" t="s">
        <v>184</v>
      </c>
      <c r="M61" s="43"/>
      <c r="N61" s="43"/>
      <c r="O61" s="61"/>
      <c r="P61" s="43"/>
      <c r="Q61" s="43"/>
      <c r="R61" s="43"/>
      <c r="S61" s="61"/>
      <c r="T61" s="43"/>
      <c r="U61" s="43"/>
      <c r="V61" s="43"/>
    </row>
    <row r="62" spans="1:22" ht="15.75" thickBot="1">
      <c r="A62" s="13"/>
      <c r="B62" s="41"/>
      <c r="C62" s="61"/>
      <c r="D62" s="79"/>
      <c r="E62" s="79"/>
      <c r="F62" s="79"/>
      <c r="G62" s="61"/>
      <c r="H62" s="79"/>
      <c r="I62" s="79"/>
      <c r="J62" s="79"/>
      <c r="K62" s="61"/>
      <c r="L62" s="42" t="s">
        <v>185</v>
      </c>
      <c r="M62" s="42"/>
      <c r="N62" s="42"/>
      <c r="O62" s="61"/>
      <c r="P62" s="42"/>
      <c r="Q62" s="42"/>
      <c r="R62" s="42"/>
      <c r="S62" s="61"/>
      <c r="T62" s="42"/>
      <c r="U62" s="42"/>
      <c r="V62" s="42"/>
    </row>
    <row r="63" spans="1:22">
      <c r="A63" s="13"/>
      <c r="B63" s="20"/>
      <c r="C63" s="12"/>
      <c r="D63" s="43" t="s">
        <v>142</v>
      </c>
      <c r="E63" s="43"/>
      <c r="F63" s="43"/>
      <c r="G63" s="43"/>
      <c r="H63" s="43"/>
      <c r="I63" s="43"/>
      <c r="J63" s="43"/>
      <c r="K63" s="43"/>
      <c r="L63" s="43"/>
      <c r="M63" s="43"/>
      <c r="N63" s="43"/>
      <c r="O63" s="43"/>
      <c r="P63" s="43"/>
      <c r="Q63" s="43"/>
      <c r="R63" s="43"/>
      <c r="S63" s="43"/>
      <c r="T63" s="43"/>
      <c r="U63" s="43"/>
      <c r="V63" s="43"/>
    </row>
    <row r="64" spans="1:22">
      <c r="A64" s="13"/>
      <c r="B64" s="80" t="s">
        <v>187</v>
      </c>
      <c r="C64" s="46"/>
      <c r="D64" s="53" t="s">
        <v>145</v>
      </c>
      <c r="E64" s="56">
        <v>1096</v>
      </c>
      <c r="F64" s="46"/>
      <c r="G64" s="46"/>
      <c r="H64" s="53" t="s">
        <v>145</v>
      </c>
      <c r="I64" s="56">
        <v>8277</v>
      </c>
      <c r="J64" s="46"/>
      <c r="K64" s="46"/>
      <c r="L64" s="53" t="s">
        <v>145</v>
      </c>
      <c r="M64" s="50" t="s">
        <v>204</v>
      </c>
      <c r="N64" s="53" t="s">
        <v>147</v>
      </c>
      <c r="O64" s="46"/>
      <c r="P64" s="53" t="s">
        <v>145</v>
      </c>
      <c r="Q64" s="50" t="s">
        <v>170</v>
      </c>
      <c r="R64" s="46"/>
      <c r="S64" s="46"/>
      <c r="T64" s="53" t="s">
        <v>145</v>
      </c>
      <c r="U64" s="50" t="s">
        <v>205</v>
      </c>
      <c r="V64" s="53" t="s">
        <v>147</v>
      </c>
    </row>
    <row r="65" spans="1:22" ht="15.75" thickBot="1">
      <c r="A65" s="13"/>
      <c r="B65" s="80"/>
      <c r="C65" s="46"/>
      <c r="D65" s="64"/>
      <c r="E65" s="57"/>
      <c r="F65" s="52"/>
      <c r="G65" s="46"/>
      <c r="H65" s="64"/>
      <c r="I65" s="57"/>
      <c r="J65" s="52"/>
      <c r="K65" s="46"/>
      <c r="L65" s="64"/>
      <c r="M65" s="51"/>
      <c r="N65" s="64"/>
      <c r="O65" s="46"/>
      <c r="P65" s="64"/>
      <c r="Q65" s="51"/>
      <c r="R65" s="52"/>
      <c r="S65" s="46"/>
      <c r="T65" s="64"/>
      <c r="U65" s="51"/>
      <c r="V65" s="64"/>
    </row>
    <row r="66" spans="1:22">
      <c r="A66" s="13"/>
      <c r="B66" s="62" t="s">
        <v>191</v>
      </c>
      <c r="C66" s="61"/>
      <c r="D66" s="55" t="s">
        <v>206</v>
      </c>
      <c r="E66" s="55"/>
      <c r="F66" s="70" t="s">
        <v>147</v>
      </c>
      <c r="G66" s="61"/>
      <c r="H66" s="55" t="s">
        <v>207</v>
      </c>
      <c r="I66" s="55"/>
      <c r="J66" s="70" t="s">
        <v>147</v>
      </c>
      <c r="K66" s="61"/>
      <c r="L66" s="55">
        <v>105</v>
      </c>
      <c r="M66" s="55"/>
      <c r="N66" s="66"/>
      <c r="O66" s="61"/>
      <c r="P66" s="55" t="s">
        <v>208</v>
      </c>
      <c r="Q66" s="55"/>
      <c r="R66" s="70" t="s">
        <v>147</v>
      </c>
      <c r="S66" s="61"/>
      <c r="T66" s="55" t="s">
        <v>209</v>
      </c>
      <c r="U66" s="55"/>
      <c r="V66" s="70" t="s">
        <v>147</v>
      </c>
    </row>
    <row r="67" spans="1:22">
      <c r="A67" s="13"/>
      <c r="B67" s="62"/>
      <c r="C67" s="61"/>
      <c r="D67" s="54"/>
      <c r="E67" s="54"/>
      <c r="F67" s="62"/>
      <c r="G67" s="61"/>
      <c r="H67" s="54"/>
      <c r="I67" s="54"/>
      <c r="J67" s="62"/>
      <c r="K67" s="61"/>
      <c r="L67" s="54"/>
      <c r="M67" s="54"/>
      <c r="N67" s="61"/>
      <c r="O67" s="61"/>
      <c r="P67" s="54"/>
      <c r="Q67" s="54"/>
      <c r="R67" s="62"/>
      <c r="S67" s="61"/>
      <c r="T67" s="54"/>
      <c r="U67" s="54"/>
      <c r="V67" s="62"/>
    </row>
    <row r="68" spans="1:22" ht="22.5" customHeight="1">
      <c r="A68" s="13"/>
      <c r="B68" s="53" t="s">
        <v>194</v>
      </c>
      <c r="C68" s="46"/>
      <c r="D68" s="50">
        <v>129</v>
      </c>
      <c r="E68" s="50"/>
      <c r="F68" s="46"/>
      <c r="G68" s="46"/>
      <c r="H68" s="50" t="s">
        <v>210</v>
      </c>
      <c r="I68" s="50"/>
      <c r="J68" s="53" t="s">
        <v>147</v>
      </c>
      <c r="K68" s="46"/>
      <c r="L68" s="50">
        <v>100</v>
      </c>
      <c r="M68" s="50"/>
      <c r="N68" s="46"/>
      <c r="O68" s="46"/>
      <c r="P68" s="50" t="s">
        <v>168</v>
      </c>
      <c r="Q68" s="50"/>
      <c r="R68" s="53" t="s">
        <v>147</v>
      </c>
      <c r="S68" s="46"/>
      <c r="T68" s="50" t="s">
        <v>174</v>
      </c>
      <c r="U68" s="50"/>
      <c r="V68" s="53" t="s">
        <v>147</v>
      </c>
    </row>
    <row r="69" spans="1:22" ht="15.75" thickBot="1">
      <c r="A69" s="13"/>
      <c r="B69" s="53"/>
      <c r="C69" s="46"/>
      <c r="D69" s="51"/>
      <c r="E69" s="51"/>
      <c r="F69" s="52"/>
      <c r="G69" s="46"/>
      <c r="H69" s="51"/>
      <c r="I69" s="51"/>
      <c r="J69" s="64"/>
      <c r="K69" s="46"/>
      <c r="L69" s="51"/>
      <c r="M69" s="51"/>
      <c r="N69" s="52"/>
      <c r="O69" s="46"/>
      <c r="P69" s="51"/>
      <c r="Q69" s="51"/>
      <c r="R69" s="64"/>
      <c r="S69" s="46"/>
      <c r="T69" s="51"/>
      <c r="U69" s="51"/>
      <c r="V69" s="64"/>
    </row>
    <row r="70" spans="1:22">
      <c r="A70" s="13"/>
      <c r="B70" s="62" t="s">
        <v>196</v>
      </c>
      <c r="C70" s="61"/>
      <c r="D70" s="55" t="s">
        <v>211</v>
      </c>
      <c r="E70" s="55"/>
      <c r="F70" s="70" t="s">
        <v>147</v>
      </c>
      <c r="G70" s="61"/>
      <c r="H70" s="55" t="s">
        <v>212</v>
      </c>
      <c r="I70" s="55"/>
      <c r="J70" s="70" t="s">
        <v>147</v>
      </c>
      <c r="K70" s="61"/>
      <c r="L70" s="55">
        <v>205</v>
      </c>
      <c r="M70" s="55"/>
      <c r="N70" s="66"/>
      <c r="O70" s="61"/>
      <c r="P70" s="55" t="s">
        <v>213</v>
      </c>
      <c r="Q70" s="55"/>
      <c r="R70" s="70" t="s">
        <v>147</v>
      </c>
      <c r="S70" s="61"/>
      <c r="T70" s="55" t="s">
        <v>214</v>
      </c>
      <c r="U70" s="55"/>
      <c r="V70" s="70" t="s">
        <v>147</v>
      </c>
    </row>
    <row r="71" spans="1:22" ht="15.75" thickBot="1">
      <c r="A71" s="13"/>
      <c r="B71" s="62"/>
      <c r="C71" s="61"/>
      <c r="D71" s="76"/>
      <c r="E71" s="76"/>
      <c r="F71" s="81"/>
      <c r="G71" s="61"/>
      <c r="H71" s="76"/>
      <c r="I71" s="76"/>
      <c r="J71" s="81"/>
      <c r="K71" s="61"/>
      <c r="L71" s="76"/>
      <c r="M71" s="76"/>
      <c r="N71" s="77"/>
      <c r="O71" s="61"/>
      <c r="P71" s="76"/>
      <c r="Q71" s="76"/>
      <c r="R71" s="81"/>
      <c r="S71" s="61"/>
      <c r="T71" s="76"/>
      <c r="U71" s="76"/>
      <c r="V71" s="81"/>
    </row>
    <row r="72" spans="1:22">
      <c r="A72" s="13"/>
      <c r="B72" s="80" t="s">
        <v>199</v>
      </c>
      <c r="C72" s="46"/>
      <c r="D72" s="83" t="s">
        <v>145</v>
      </c>
      <c r="E72" s="75">
        <v>865</v>
      </c>
      <c r="F72" s="88"/>
      <c r="G72" s="46"/>
      <c r="H72" s="83" t="s">
        <v>145</v>
      </c>
      <c r="I72" s="86">
        <v>3073</v>
      </c>
      <c r="J72" s="88"/>
      <c r="K72" s="46"/>
      <c r="L72" s="83" t="s">
        <v>145</v>
      </c>
      <c r="M72" s="75" t="s">
        <v>215</v>
      </c>
      <c r="N72" s="83" t="s">
        <v>147</v>
      </c>
      <c r="O72" s="46"/>
      <c r="P72" s="83" t="s">
        <v>145</v>
      </c>
      <c r="Q72" s="75" t="s">
        <v>213</v>
      </c>
      <c r="R72" s="83" t="s">
        <v>147</v>
      </c>
      <c r="S72" s="46"/>
      <c r="T72" s="83" t="s">
        <v>145</v>
      </c>
      <c r="U72" s="75" t="s">
        <v>216</v>
      </c>
      <c r="V72" s="83" t="s">
        <v>147</v>
      </c>
    </row>
    <row r="73" spans="1:22" ht="15.75" thickBot="1">
      <c r="A73" s="13"/>
      <c r="B73" s="80"/>
      <c r="C73" s="46"/>
      <c r="D73" s="84"/>
      <c r="E73" s="85"/>
      <c r="F73" s="89"/>
      <c r="G73" s="46"/>
      <c r="H73" s="84"/>
      <c r="I73" s="87"/>
      <c r="J73" s="89"/>
      <c r="K73" s="46"/>
      <c r="L73" s="84"/>
      <c r="M73" s="85"/>
      <c r="N73" s="84"/>
      <c r="O73" s="46"/>
      <c r="P73" s="84"/>
      <c r="Q73" s="85"/>
      <c r="R73" s="84"/>
      <c r="S73" s="46"/>
      <c r="T73" s="84"/>
      <c r="U73" s="85"/>
      <c r="V73" s="84"/>
    </row>
    <row r="74" spans="1:22" ht="15.75" thickTop="1"/>
  </sheetData>
  <mergeCells count="340">
    <mergeCell ref="B38:V38"/>
    <mergeCell ref="B56:V56"/>
    <mergeCell ref="T72:T73"/>
    <mergeCell ref="U72:U73"/>
    <mergeCell ref="V72:V73"/>
    <mergeCell ref="A1:A2"/>
    <mergeCell ref="B1:V1"/>
    <mergeCell ref="B2:V2"/>
    <mergeCell ref="B3:V3"/>
    <mergeCell ref="A4:A37"/>
    <mergeCell ref="B4:V4"/>
    <mergeCell ref="A38:A73"/>
    <mergeCell ref="N72:N73"/>
    <mergeCell ref="O72:O73"/>
    <mergeCell ref="P72:P73"/>
    <mergeCell ref="Q72:Q73"/>
    <mergeCell ref="R72:R73"/>
    <mergeCell ref="S72:S73"/>
    <mergeCell ref="H72:H73"/>
    <mergeCell ref="I72:I73"/>
    <mergeCell ref="J72:J73"/>
    <mergeCell ref="K72:K73"/>
    <mergeCell ref="L72:L73"/>
    <mergeCell ref="M72:M73"/>
    <mergeCell ref="R70:R71"/>
    <mergeCell ref="S70:S71"/>
    <mergeCell ref="T70:U71"/>
    <mergeCell ref="V70:V71"/>
    <mergeCell ref="B72:B73"/>
    <mergeCell ref="C72:C73"/>
    <mergeCell ref="D72:D73"/>
    <mergeCell ref="E72:E73"/>
    <mergeCell ref="F72:F73"/>
    <mergeCell ref="G72:G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S64:S65"/>
    <mergeCell ref="T64:T65"/>
    <mergeCell ref="U64:U65"/>
    <mergeCell ref="V64:V65"/>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O59:O62"/>
    <mergeCell ref="P59:R62"/>
    <mergeCell ref="S59:S62"/>
    <mergeCell ref="T59:V62"/>
    <mergeCell ref="D63:V63"/>
    <mergeCell ref="B64:B65"/>
    <mergeCell ref="C64:C65"/>
    <mergeCell ref="D64:D65"/>
    <mergeCell ref="E64:E65"/>
    <mergeCell ref="F64:F65"/>
    <mergeCell ref="H59:J59"/>
    <mergeCell ref="H60:J60"/>
    <mergeCell ref="H61:J61"/>
    <mergeCell ref="H62:J62"/>
    <mergeCell ref="K59:K62"/>
    <mergeCell ref="L59:N59"/>
    <mergeCell ref="L60:N60"/>
    <mergeCell ref="L61:N61"/>
    <mergeCell ref="L62:N62"/>
    <mergeCell ref="U54:U55"/>
    <mergeCell ref="V54:V55"/>
    <mergeCell ref="B57:V57"/>
    <mergeCell ref="B59:B62"/>
    <mergeCell ref="C59:C62"/>
    <mergeCell ref="D59:F59"/>
    <mergeCell ref="D60:F60"/>
    <mergeCell ref="D61:F61"/>
    <mergeCell ref="D62:F62"/>
    <mergeCell ref="G59:G62"/>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P41:R44"/>
    <mergeCell ref="S41:S44"/>
    <mergeCell ref="T41:V44"/>
    <mergeCell ref="D45:V45"/>
    <mergeCell ref="B46:B47"/>
    <mergeCell ref="C46:C47"/>
    <mergeCell ref="D46:D47"/>
    <mergeCell ref="E46:E47"/>
    <mergeCell ref="F46:F47"/>
    <mergeCell ref="G46:G47"/>
    <mergeCell ref="K41:K44"/>
    <mergeCell ref="L41:N41"/>
    <mergeCell ref="L42:N42"/>
    <mergeCell ref="L43:N43"/>
    <mergeCell ref="L44:N44"/>
    <mergeCell ref="O41:O44"/>
    <mergeCell ref="D44:F44"/>
    <mergeCell ref="G41:G44"/>
    <mergeCell ref="H41:J41"/>
    <mergeCell ref="H42:J42"/>
    <mergeCell ref="H43:J43"/>
    <mergeCell ref="H44:J44"/>
    <mergeCell ref="H34:I35"/>
    <mergeCell ref="J34:J35"/>
    <mergeCell ref="K34:K35"/>
    <mergeCell ref="L34:L35"/>
    <mergeCell ref="B39:V39"/>
    <mergeCell ref="B41:B44"/>
    <mergeCell ref="C41:C44"/>
    <mergeCell ref="D41:F41"/>
    <mergeCell ref="D42:F42"/>
    <mergeCell ref="D43:F43"/>
    <mergeCell ref="J30:J31"/>
    <mergeCell ref="K30:K31"/>
    <mergeCell ref="L30:L31"/>
    <mergeCell ref="D33:E33"/>
    <mergeCell ref="H33:I33"/>
    <mergeCell ref="B34:B35"/>
    <mergeCell ref="C34:C35"/>
    <mergeCell ref="D34:E35"/>
    <mergeCell ref="F34:F35"/>
    <mergeCell ref="G34:G35"/>
    <mergeCell ref="I28:I29"/>
    <mergeCell ref="J28:J29"/>
    <mergeCell ref="K28:K29"/>
    <mergeCell ref="L28:L29"/>
    <mergeCell ref="B30:B31"/>
    <mergeCell ref="C30:C31"/>
    <mergeCell ref="D30:E31"/>
    <mergeCell ref="F30:F31"/>
    <mergeCell ref="G30:G31"/>
    <mergeCell ref="H30:I31"/>
    <mergeCell ref="L25:L26"/>
    <mergeCell ref="D27:E27"/>
    <mergeCell ref="H27:I27"/>
    <mergeCell ref="B28:B29"/>
    <mergeCell ref="C28:C29"/>
    <mergeCell ref="D28:D29"/>
    <mergeCell ref="E28:E29"/>
    <mergeCell ref="F28:F29"/>
    <mergeCell ref="G28:G29"/>
    <mergeCell ref="H28:H29"/>
    <mergeCell ref="K23:K24"/>
    <mergeCell ref="L23:L24"/>
    <mergeCell ref="B25:B26"/>
    <mergeCell ref="C25:C26"/>
    <mergeCell ref="D25:E26"/>
    <mergeCell ref="F25:F26"/>
    <mergeCell ref="G25:G26"/>
    <mergeCell ref="H25:I26"/>
    <mergeCell ref="J25:J26"/>
    <mergeCell ref="K25:K26"/>
    <mergeCell ref="J21:J22"/>
    <mergeCell ref="K21:K22"/>
    <mergeCell ref="L21:L22"/>
    <mergeCell ref="B23:B24"/>
    <mergeCell ref="C23:C24"/>
    <mergeCell ref="D23:E24"/>
    <mergeCell ref="F23:F24"/>
    <mergeCell ref="G23:G24"/>
    <mergeCell ref="H23:I24"/>
    <mergeCell ref="J23:J24"/>
    <mergeCell ref="K19:K20"/>
    <mergeCell ref="L19:L20"/>
    <mergeCell ref="B21:B22"/>
    <mergeCell ref="C21:C22"/>
    <mergeCell ref="D21:D22"/>
    <mergeCell ref="E21:E22"/>
    <mergeCell ref="F21:F22"/>
    <mergeCell ref="G21:G22"/>
    <mergeCell ref="H21:H22"/>
    <mergeCell ref="I21:I22"/>
    <mergeCell ref="J16:J17"/>
    <mergeCell ref="K16:K17"/>
    <mergeCell ref="L16:L17"/>
    <mergeCell ref="B19:B20"/>
    <mergeCell ref="C19:C20"/>
    <mergeCell ref="D19:E20"/>
    <mergeCell ref="F19:F20"/>
    <mergeCell ref="G19:G20"/>
    <mergeCell ref="H19:I20"/>
    <mergeCell ref="J19:J20"/>
    <mergeCell ref="D15:E15"/>
    <mergeCell ref="H15:I15"/>
    <mergeCell ref="B16:B17"/>
    <mergeCell ref="C16:C17"/>
    <mergeCell ref="D16:E17"/>
    <mergeCell ref="F16:F17"/>
    <mergeCell ref="G16:G17"/>
    <mergeCell ref="H16:I17"/>
    <mergeCell ref="L10:L11"/>
    <mergeCell ref="B13:B14"/>
    <mergeCell ref="C13:C14"/>
    <mergeCell ref="D13:E14"/>
    <mergeCell ref="F13:F14"/>
    <mergeCell ref="G13:G14"/>
    <mergeCell ref="H13:I14"/>
    <mergeCell ref="J13:J14"/>
    <mergeCell ref="K13:K14"/>
    <mergeCell ref="L13:L14"/>
    <mergeCell ref="D9:K9"/>
    <mergeCell ref="B10:B11"/>
    <mergeCell ref="C10:C11"/>
    <mergeCell ref="D10:E11"/>
    <mergeCell ref="F10:F11"/>
    <mergeCell ref="G10:G11"/>
    <mergeCell ref="H10:I11"/>
    <mergeCell ref="J10:J11"/>
    <mergeCell ref="K10:K11"/>
    <mergeCell ref="B5:L5"/>
    <mergeCell ref="B7:B8"/>
    <mergeCell ref="D7:J7"/>
    <mergeCell ref="L7:L8"/>
    <mergeCell ref="D8:F8"/>
    <mergeCell ref="H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30.140625" customWidth="1"/>
    <col min="4" max="4" width="9.140625" customWidth="1"/>
    <col min="5" max="5" width="21.5703125" customWidth="1"/>
    <col min="6" max="6" width="30.140625" customWidth="1"/>
    <col min="7" max="7" width="21.5703125" customWidth="1"/>
    <col min="8" max="8" width="6.5703125" customWidth="1"/>
    <col min="9" max="9" width="20.140625" customWidth="1"/>
    <col min="10" max="10" width="5" customWidth="1"/>
  </cols>
  <sheetData>
    <row r="1" spans="1:10" ht="15" customHeight="1">
      <c r="A1" s="7" t="s">
        <v>620</v>
      </c>
      <c r="B1" s="7" t="s">
        <v>1</v>
      </c>
      <c r="C1" s="7"/>
      <c r="D1" s="7"/>
      <c r="E1" s="7"/>
      <c r="F1" s="7"/>
      <c r="G1" s="7"/>
      <c r="H1" s="7"/>
      <c r="I1" s="7"/>
      <c r="J1" s="7"/>
    </row>
    <row r="2" spans="1:10" ht="15" customHeight="1">
      <c r="A2" s="7"/>
      <c r="B2" s="7" t="s">
        <v>2</v>
      </c>
      <c r="C2" s="7"/>
      <c r="D2" s="7"/>
      <c r="E2" s="7"/>
      <c r="F2" s="7"/>
      <c r="G2" s="7"/>
      <c r="H2" s="7"/>
      <c r="I2" s="7"/>
      <c r="J2" s="7"/>
    </row>
    <row r="3" spans="1:10">
      <c r="A3" s="3" t="s">
        <v>218</v>
      </c>
      <c r="B3" s="90"/>
      <c r="C3" s="90"/>
      <c r="D3" s="90"/>
      <c r="E3" s="90"/>
      <c r="F3" s="90"/>
      <c r="G3" s="90"/>
      <c r="H3" s="90"/>
      <c r="I3" s="90"/>
      <c r="J3" s="90"/>
    </row>
    <row r="4" spans="1:10">
      <c r="A4" s="13" t="s">
        <v>621</v>
      </c>
      <c r="B4" s="61" t="s">
        <v>221</v>
      </c>
      <c r="C4" s="61"/>
      <c r="D4" s="61"/>
      <c r="E4" s="61"/>
      <c r="F4" s="61"/>
      <c r="G4" s="61"/>
      <c r="H4" s="61"/>
      <c r="I4" s="61"/>
      <c r="J4" s="61"/>
    </row>
    <row r="5" spans="1:10">
      <c r="A5" s="13"/>
      <c r="B5" s="39"/>
      <c r="C5" s="39"/>
      <c r="D5" s="39"/>
      <c r="E5" s="39"/>
      <c r="F5" s="39"/>
      <c r="G5" s="39"/>
      <c r="H5" s="39"/>
      <c r="I5" s="39"/>
      <c r="J5" s="39"/>
    </row>
    <row r="6" spans="1:10">
      <c r="A6" s="13"/>
      <c r="B6" s="11"/>
      <c r="C6" s="11"/>
      <c r="D6" s="11"/>
      <c r="E6" s="11"/>
      <c r="F6" s="11"/>
      <c r="G6" s="11"/>
      <c r="H6" s="11"/>
      <c r="I6" s="11"/>
      <c r="J6" s="11"/>
    </row>
    <row r="7" spans="1:10" ht="15.75" thickBot="1">
      <c r="A7" s="13"/>
      <c r="B7" s="20"/>
      <c r="C7" s="12"/>
      <c r="D7" s="42" t="s">
        <v>222</v>
      </c>
      <c r="E7" s="42"/>
      <c r="F7" s="42"/>
      <c r="G7" s="42"/>
      <c r="H7" s="42"/>
      <c r="I7" s="42"/>
      <c r="J7" s="42"/>
    </row>
    <row r="8" spans="1:10" ht="15.75" thickBot="1">
      <c r="A8" s="13"/>
      <c r="B8" s="20"/>
      <c r="C8" s="12"/>
      <c r="D8" s="44">
        <v>2015</v>
      </c>
      <c r="E8" s="44"/>
      <c r="F8" s="44"/>
      <c r="G8" s="19"/>
      <c r="H8" s="44">
        <v>2014</v>
      </c>
      <c r="I8" s="44"/>
      <c r="J8" s="44"/>
    </row>
    <row r="9" spans="1:10">
      <c r="A9" s="13"/>
      <c r="B9" s="20"/>
      <c r="C9" s="12"/>
      <c r="D9" s="43" t="s">
        <v>223</v>
      </c>
      <c r="E9" s="43"/>
      <c r="F9" s="43"/>
      <c r="G9" s="43"/>
      <c r="H9" s="43"/>
      <c r="I9" s="43"/>
      <c r="J9" s="43"/>
    </row>
    <row r="10" spans="1:10">
      <c r="A10" s="13"/>
      <c r="B10" s="80" t="s">
        <v>224</v>
      </c>
      <c r="C10" s="46"/>
      <c r="D10" s="47"/>
      <c r="E10" s="47"/>
      <c r="F10" s="46"/>
      <c r="G10" s="46"/>
      <c r="H10" s="47"/>
      <c r="I10" s="47"/>
      <c r="J10" s="46"/>
    </row>
    <row r="11" spans="1:10">
      <c r="A11" s="13"/>
      <c r="B11" s="80"/>
      <c r="C11" s="46"/>
      <c r="D11" s="47"/>
      <c r="E11" s="47"/>
      <c r="F11" s="46"/>
      <c r="G11" s="46"/>
      <c r="H11" s="47"/>
      <c r="I11" s="47"/>
      <c r="J11" s="46"/>
    </row>
    <row r="12" spans="1:10">
      <c r="A12" s="13"/>
      <c r="B12" s="62" t="s">
        <v>48</v>
      </c>
      <c r="C12" s="61"/>
      <c r="D12" s="62" t="s">
        <v>145</v>
      </c>
      <c r="E12" s="63">
        <v>25883</v>
      </c>
      <c r="F12" s="61"/>
      <c r="G12" s="61"/>
      <c r="H12" s="62" t="s">
        <v>145</v>
      </c>
      <c r="I12" s="54" t="s">
        <v>225</v>
      </c>
      <c r="J12" s="62" t="s">
        <v>147</v>
      </c>
    </row>
    <row r="13" spans="1:10">
      <c r="A13" s="13"/>
      <c r="B13" s="62"/>
      <c r="C13" s="61"/>
      <c r="D13" s="62"/>
      <c r="E13" s="63"/>
      <c r="F13" s="61"/>
      <c r="G13" s="61"/>
      <c r="H13" s="62"/>
      <c r="I13" s="54"/>
      <c r="J13" s="62"/>
    </row>
    <row r="14" spans="1:10">
      <c r="A14" s="13"/>
      <c r="B14" s="80" t="s">
        <v>226</v>
      </c>
      <c r="C14" s="46"/>
      <c r="D14" s="47"/>
      <c r="E14" s="47"/>
      <c r="F14" s="46"/>
      <c r="G14" s="46"/>
      <c r="H14" s="47"/>
      <c r="I14" s="47"/>
      <c r="J14" s="46"/>
    </row>
    <row r="15" spans="1:10">
      <c r="A15" s="13"/>
      <c r="B15" s="80"/>
      <c r="C15" s="46"/>
      <c r="D15" s="47"/>
      <c r="E15" s="47"/>
      <c r="F15" s="46"/>
      <c r="G15" s="46"/>
      <c r="H15" s="47"/>
      <c r="I15" s="47"/>
      <c r="J15" s="46"/>
    </row>
    <row r="16" spans="1:10">
      <c r="A16" s="13"/>
      <c r="B16" s="62" t="s">
        <v>227</v>
      </c>
      <c r="C16" s="61"/>
      <c r="D16" s="63">
        <v>54614</v>
      </c>
      <c r="E16" s="63"/>
      <c r="F16" s="61"/>
      <c r="G16" s="61"/>
      <c r="H16" s="63">
        <v>52686</v>
      </c>
      <c r="I16" s="63"/>
      <c r="J16" s="61"/>
    </row>
    <row r="17" spans="1:10">
      <c r="A17" s="13"/>
      <c r="B17" s="62"/>
      <c r="C17" s="61"/>
      <c r="D17" s="63"/>
      <c r="E17" s="63"/>
      <c r="F17" s="61"/>
      <c r="G17" s="61"/>
      <c r="H17" s="63"/>
      <c r="I17" s="63"/>
      <c r="J17" s="61"/>
    </row>
    <row r="18" spans="1:10">
      <c r="A18" s="13"/>
      <c r="B18" s="49" t="s">
        <v>228</v>
      </c>
      <c r="C18" s="46"/>
      <c r="D18" s="50">
        <v>546</v>
      </c>
      <c r="E18" s="50"/>
      <c r="F18" s="46"/>
      <c r="G18" s="46"/>
      <c r="H18" s="50" t="s">
        <v>170</v>
      </c>
      <c r="I18" s="50"/>
      <c r="J18" s="46"/>
    </row>
    <row r="19" spans="1:10">
      <c r="A19" s="13"/>
      <c r="B19" s="49"/>
      <c r="C19" s="46"/>
      <c r="D19" s="50"/>
      <c r="E19" s="50"/>
      <c r="F19" s="46"/>
      <c r="G19" s="46"/>
      <c r="H19" s="50"/>
      <c r="I19" s="50"/>
      <c r="J19" s="46"/>
    </row>
    <row r="20" spans="1:10">
      <c r="A20" s="13"/>
      <c r="B20" s="60" t="s">
        <v>229</v>
      </c>
      <c r="C20" s="61"/>
      <c r="D20" s="63">
        <v>3958</v>
      </c>
      <c r="E20" s="63"/>
      <c r="F20" s="61"/>
      <c r="G20" s="61"/>
      <c r="H20" s="54" t="s">
        <v>170</v>
      </c>
      <c r="I20" s="54"/>
      <c r="J20" s="61"/>
    </row>
    <row r="21" spans="1:10">
      <c r="A21" s="13"/>
      <c r="B21" s="60"/>
      <c r="C21" s="61"/>
      <c r="D21" s="63"/>
      <c r="E21" s="63"/>
      <c r="F21" s="61"/>
      <c r="G21" s="61"/>
      <c r="H21" s="54"/>
      <c r="I21" s="54"/>
      <c r="J21" s="61"/>
    </row>
    <row r="22" spans="1:10">
      <c r="A22" s="13"/>
      <c r="B22" s="49" t="s">
        <v>230</v>
      </c>
      <c r="C22" s="46"/>
      <c r="D22" s="56">
        <v>5808</v>
      </c>
      <c r="E22" s="56"/>
      <c r="F22" s="46"/>
      <c r="G22" s="46"/>
      <c r="H22" s="50" t="s">
        <v>170</v>
      </c>
      <c r="I22" s="50"/>
      <c r="J22" s="46"/>
    </row>
    <row r="23" spans="1:10" ht="15.75" thickBot="1">
      <c r="A23" s="13"/>
      <c r="B23" s="49"/>
      <c r="C23" s="46"/>
      <c r="D23" s="57"/>
      <c r="E23" s="57"/>
      <c r="F23" s="52"/>
      <c r="G23" s="46"/>
      <c r="H23" s="51"/>
      <c r="I23" s="51"/>
      <c r="J23" s="52"/>
    </row>
    <row r="24" spans="1:10">
      <c r="A24" s="13"/>
      <c r="B24" s="62" t="s">
        <v>231</v>
      </c>
      <c r="C24" s="61"/>
      <c r="D24" s="65">
        <v>64926</v>
      </c>
      <c r="E24" s="65"/>
      <c r="F24" s="66"/>
      <c r="G24" s="61"/>
      <c r="H24" s="65">
        <v>52686</v>
      </c>
      <c r="I24" s="65"/>
      <c r="J24" s="66"/>
    </row>
    <row r="25" spans="1:10">
      <c r="A25" s="13"/>
      <c r="B25" s="62"/>
      <c r="C25" s="61"/>
      <c r="D25" s="92"/>
      <c r="E25" s="92"/>
      <c r="F25" s="68"/>
      <c r="G25" s="61"/>
      <c r="H25" s="92"/>
      <c r="I25" s="92"/>
      <c r="J25" s="68"/>
    </row>
    <row r="26" spans="1:10">
      <c r="A26" s="13"/>
      <c r="B26" s="80" t="s">
        <v>49</v>
      </c>
      <c r="C26" s="46"/>
      <c r="D26" s="47"/>
      <c r="E26" s="47"/>
      <c r="F26" s="46"/>
      <c r="G26" s="46"/>
      <c r="H26" s="47"/>
      <c r="I26" s="47"/>
      <c r="J26" s="46"/>
    </row>
    <row r="27" spans="1:10">
      <c r="A27" s="13"/>
      <c r="B27" s="80"/>
      <c r="C27" s="46"/>
      <c r="D27" s="47"/>
      <c r="E27" s="47"/>
      <c r="F27" s="46"/>
      <c r="G27" s="46"/>
      <c r="H27" s="47"/>
      <c r="I27" s="47"/>
      <c r="J27" s="46"/>
    </row>
    <row r="28" spans="1:10">
      <c r="A28" s="13"/>
      <c r="B28" s="62" t="s">
        <v>232</v>
      </c>
      <c r="C28" s="61"/>
      <c r="D28" s="62" t="s">
        <v>145</v>
      </c>
      <c r="E28" s="54">
        <v>0.47</v>
      </c>
      <c r="F28" s="61"/>
      <c r="G28" s="61"/>
      <c r="H28" s="62" t="s">
        <v>145</v>
      </c>
      <c r="I28" s="54" t="s">
        <v>233</v>
      </c>
      <c r="J28" s="62" t="s">
        <v>147</v>
      </c>
    </row>
    <row r="29" spans="1:10" ht="15.75" thickBot="1">
      <c r="A29" s="13"/>
      <c r="B29" s="62"/>
      <c r="C29" s="61"/>
      <c r="D29" s="71"/>
      <c r="E29" s="74"/>
      <c r="F29" s="73"/>
      <c r="G29" s="61"/>
      <c r="H29" s="71"/>
      <c r="I29" s="74"/>
      <c r="J29" s="71"/>
    </row>
    <row r="30" spans="1:10" ht="15.75" thickTop="1">
      <c r="A30" s="13"/>
      <c r="B30" s="53" t="s">
        <v>234</v>
      </c>
      <c r="C30" s="46"/>
      <c r="D30" s="93" t="s">
        <v>145</v>
      </c>
      <c r="E30" s="94">
        <v>0.4</v>
      </c>
      <c r="F30" s="59"/>
      <c r="G30" s="46"/>
      <c r="H30" s="93" t="s">
        <v>145</v>
      </c>
      <c r="I30" s="94" t="s">
        <v>233</v>
      </c>
      <c r="J30" s="93" t="s">
        <v>147</v>
      </c>
    </row>
    <row r="31" spans="1:10" ht="15.75" thickBot="1">
      <c r="A31" s="13"/>
      <c r="B31" s="53"/>
      <c r="C31" s="46"/>
      <c r="D31" s="84"/>
      <c r="E31" s="85"/>
      <c r="F31" s="89"/>
      <c r="G31" s="46"/>
      <c r="H31" s="84"/>
      <c r="I31" s="85"/>
      <c r="J31" s="84"/>
    </row>
    <row r="32" spans="1:10" ht="15.75" thickTop="1">
      <c r="A32" s="13"/>
      <c r="B32" s="61"/>
      <c r="C32" s="61"/>
      <c r="D32" s="61"/>
      <c r="E32" s="61"/>
      <c r="F32" s="61"/>
      <c r="G32" s="61"/>
      <c r="H32" s="61"/>
      <c r="I32" s="61"/>
      <c r="J32" s="61"/>
    </row>
    <row r="33" spans="1:10" ht="25.5" customHeight="1">
      <c r="A33" s="13" t="s">
        <v>622</v>
      </c>
      <c r="B33" s="61" t="s">
        <v>235</v>
      </c>
      <c r="C33" s="61"/>
      <c r="D33" s="61"/>
      <c r="E33" s="61"/>
      <c r="F33" s="61"/>
      <c r="G33" s="61"/>
      <c r="H33" s="61"/>
      <c r="I33" s="61"/>
      <c r="J33" s="61"/>
    </row>
    <row r="34" spans="1:10">
      <c r="A34" s="13"/>
      <c r="B34" s="39"/>
      <c r="C34" s="39"/>
      <c r="D34" s="39"/>
      <c r="E34" s="39"/>
      <c r="F34" s="39"/>
      <c r="G34" s="39"/>
      <c r="H34" s="39"/>
    </row>
    <row r="35" spans="1:10">
      <c r="A35" s="13"/>
      <c r="B35" s="11"/>
      <c r="C35" s="11"/>
      <c r="D35" s="11"/>
      <c r="E35" s="11"/>
      <c r="F35" s="11"/>
      <c r="G35" s="11"/>
      <c r="H35" s="11"/>
    </row>
    <row r="36" spans="1:10" ht="15.75" thickBot="1">
      <c r="A36" s="13"/>
      <c r="B36" s="20"/>
      <c r="C36" s="12"/>
      <c r="D36" s="42" t="s">
        <v>222</v>
      </c>
      <c r="E36" s="42"/>
      <c r="F36" s="42"/>
      <c r="G36" s="42"/>
      <c r="H36" s="42"/>
    </row>
    <row r="37" spans="1:10" ht="15.75" thickBot="1">
      <c r="A37" s="13"/>
      <c r="B37" s="20"/>
      <c r="C37" s="12"/>
      <c r="D37" s="44">
        <v>2015</v>
      </c>
      <c r="E37" s="44"/>
      <c r="F37" s="19"/>
      <c r="G37" s="44">
        <v>2014</v>
      </c>
      <c r="H37" s="44"/>
    </row>
    <row r="38" spans="1:10">
      <c r="A38" s="13"/>
      <c r="B38" s="20"/>
      <c r="C38" s="12"/>
      <c r="D38" s="43" t="s">
        <v>142</v>
      </c>
      <c r="E38" s="43"/>
      <c r="F38" s="43"/>
      <c r="G38" s="43"/>
      <c r="H38" s="43"/>
    </row>
    <row r="39" spans="1:10">
      <c r="A39" s="13"/>
      <c r="B39" s="53" t="s">
        <v>236</v>
      </c>
      <c r="C39" s="46"/>
      <c r="D39" s="50" t="s">
        <v>170</v>
      </c>
      <c r="E39" s="46"/>
      <c r="F39" s="46"/>
      <c r="G39" s="50">
        <v>805</v>
      </c>
      <c r="H39" s="46"/>
    </row>
    <row r="40" spans="1:10">
      <c r="A40" s="13"/>
      <c r="B40" s="53"/>
      <c r="C40" s="46"/>
      <c r="D40" s="50"/>
      <c r="E40" s="46"/>
      <c r="F40" s="46"/>
      <c r="G40" s="50"/>
      <c r="H40" s="46"/>
    </row>
    <row r="41" spans="1:10">
      <c r="A41" s="13"/>
      <c r="B41" s="62" t="s">
        <v>237</v>
      </c>
      <c r="C41" s="61"/>
      <c r="D41" s="54" t="s">
        <v>170</v>
      </c>
      <c r="E41" s="61"/>
      <c r="F41" s="61"/>
      <c r="G41" s="54">
        <v>79</v>
      </c>
      <c r="H41" s="61"/>
    </row>
    <row r="42" spans="1:10">
      <c r="A42" s="13"/>
      <c r="B42" s="62"/>
      <c r="C42" s="61"/>
      <c r="D42" s="54"/>
      <c r="E42" s="61"/>
      <c r="F42" s="61"/>
      <c r="G42" s="54"/>
      <c r="H42" s="61"/>
    </row>
    <row r="43" spans="1:10">
      <c r="A43" s="13"/>
      <c r="B43" s="53" t="s">
        <v>238</v>
      </c>
      <c r="C43" s="46"/>
      <c r="D43" s="50">
        <v>6</v>
      </c>
      <c r="E43" s="46"/>
      <c r="F43" s="46"/>
      <c r="G43" s="56">
        <v>1482</v>
      </c>
      <c r="H43" s="46"/>
    </row>
    <row r="44" spans="1:10">
      <c r="A44" s="13"/>
      <c r="B44" s="53"/>
      <c r="C44" s="46"/>
      <c r="D44" s="50"/>
      <c r="E44" s="46"/>
      <c r="F44" s="46"/>
      <c r="G44" s="56"/>
      <c r="H44" s="46"/>
    </row>
    <row r="45" spans="1:10">
      <c r="A45" s="13"/>
      <c r="B45" s="62" t="s">
        <v>239</v>
      </c>
      <c r="C45" s="61"/>
      <c r="D45" s="54" t="s">
        <v>170</v>
      </c>
      <c r="E45" s="61"/>
      <c r="F45" s="61"/>
      <c r="G45" s="63">
        <v>10943</v>
      </c>
      <c r="H45" s="61"/>
    </row>
    <row r="46" spans="1:10">
      <c r="A46" s="13"/>
      <c r="B46" s="62"/>
      <c r="C46" s="61"/>
      <c r="D46" s="54"/>
      <c r="E46" s="61"/>
      <c r="F46" s="61"/>
      <c r="G46" s="63"/>
      <c r="H46" s="61"/>
    </row>
    <row r="47" spans="1:10">
      <c r="A47" s="13"/>
      <c r="B47" s="53" t="s">
        <v>240</v>
      </c>
      <c r="C47" s="46"/>
      <c r="D47" s="50" t="s">
        <v>170</v>
      </c>
      <c r="E47" s="46"/>
      <c r="F47" s="46"/>
      <c r="G47" s="56">
        <v>10943</v>
      </c>
      <c r="H47" s="46"/>
    </row>
    <row r="48" spans="1:10">
      <c r="A48" s="13"/>
      <c r="B48" s="53"/>
      <c r="C48" s="46"/>
      <c r="D48" s="50"/>
      <c r="E48" s="46"/>
      <c r="F48" s="46"/>
      <c r="G48" s="56"/>
      <c r="H48" s="46"/>
    </row>
  </sheetData>
  <mergeCells count="137">
    <mergeCell ref="A33:A48"/>
    <mergeCell ref="B33:J33"/>
    <mergeCell ref="A1:A2"/>
    <mergeCell ref="B1:J1"/>
    <mergeCell ref="B2:J2"/>
    <mergeCell ref="B3:J3"/>
    <mergeCell ref="A4:A32"/>
    <mergeCell ref="B4:J4"/>
    <mergeCell ref="B32:J32"/>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D38:H38"/>
    <mergeCell ref="B39:B40"/>
    <mergeCell ref="C39:C40"/>
    <mergeCell ref="D39:D40"/>
    <mergeCell ref="E39:E40"/>
    <mergeCell ref="F39:F40"/>
    <mergeCell ref="G39:G40"/>
    <mergeCell ref="H39:H40"/>
    <mergeCell ref="I30:I31"/>
    <mergeCell ref="J30:J31"/>
    <mergeCell ref="B34:H34"/>
    <mergeCell ref="D36:H36"/>
    <mergeCell ref="D37:E37"/>
    <mergeCell ref="G37:H37"/>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H10:I11"/>
    <mergeCell ref="J10:J11"/>
    <mergeCell ref="B12:B13"/>
    <mergeCell ref="C12:C13"/>
    <mergeCell ref="D12:D13"/>
    <mergeCell ref="E12:E13"/>
    <mergeCell ref="F12:F13"/>
    <mergeCell ref="G12:G13"/>
    <mergeCell ref="H12:H13"/>
    <mergeCell ref="I12:I13"/>
    <mergeCell ref="B5:J5"/>
    <mergeCell ref="D7:J7"/>
    <mergeCell ref="D8:F8"/>
    <mergeCell ref="H8:J8"/>
    <mergeCell ref="D9:J9"/>
    <mergeCell ref="B10:B11"/>
    <mergeCell ref="C10:C11"/>
    <mergeCell ref="D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29.7109375" bestFit="1" customWidth="1"/>
    <col min="4" max="4" width="2" bestFit="1" customWidth="1"/>
    <col min="5" max="5" width="7.5703125" bestFit="1" customWidth="1"/>
    <col min="8" max="8" width="2" customWidth="1"/>
    <col min="9" max="9" width="7.85546875" customWidth="1"/>
    <col min="10" max="10" width="9.42578125" customWidth="1"/>
    <col min="12" max="12" width="3.7109375" customWidth="1"/>
    <col min="13" max="13" width="14.42578125" customWidth="1"/>
    <col min="14" max="14" width="3" customWidth="1"/>
    <col min="16" max="16" width="2" bestFit="1" customWidth="1"/>
    <col min="17" max="17" width="7.5703125" bestFit="1" customWidth="1"/>
  </cols>
  <sheetData>
    <row r="1" spans="1:18" ht="15" customHeight="1">
      <c r="A1" s="7" t="s">
        <v>6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6</v>
      </c>
      <c r="B3" s="90"/>
      <c r="C3" s="90"/>
      <c r="D3" s="90"/>
      <c r="E3" s="90"/>
      <c r="F3" s="90"/>
      <c r="G3" s="90"/>
      <c r="H3" s="90"/>
      <c r="I3" s="90"/>
      <c r="J3" s="90"/>
      <c r="K3" s="90"/>
      <c r="L3" s="90"/>
      <c r="M3" s="90"/>
      <c r="N3" s="90"/>
      <c r="O3" s="90"/>
      <c r="P3" s="90"/>
      <c r="Q3" s="90"/>
      <c r="R3" s="90"/>
    </row>
    <row r="4" spans="1:18">
      <c r="A4" s="13" t="s">
        <v>624</v>
      </c>
      <c r="B4" s="61" t="s">
        <v>248</v>
      </c>
      <c r="C4" s="61"/>
      <c r="D4" s="61"/>
      <c r="E4" s="61"/>
      <c r="F4" s="61"/>
      <c r="G4" s="61"/>
      <c r="H4" s="61"/>
      <c r="I4" s="61"/>
      <c r="J4" s="61"/>
      <c r="K4" s="61"/>
      <c r="L4" s="61"/>
      <c r="M4" s="61"/>
      <c r="N4" s="61"/>
      <c r="O4" s="61"/>
      <c r="P4" s="61"/>
      <c r="Q4" s="61"/>
      <c r="R4" s="61"/>
    </row>
    <row r="5" spans="1:18">
      <c r="A5" s="13"/>
      <c r="B5" s="39"/>
      <c r="C5" s="39"/>
      <c r="D5" s="39"/>
      <c r="E5" s="39"/>
      <c r="F5" s="39"/>
      <c r="G5" s="39"/>
      <c r="H5" s="39"/>
      <c r="I5" s="39"/>
      <c r="J5" s="39"/>
      <c r="K5" s="39"/>
      <c r="L5" s="39"/>
      <c r="M5" s="39"/>
      <c r="N5" s="39"/>
      <c r="O5" s="39"/>
      <c r="P5" s="39"/>
      <c r="Q5" s="39"/>
      <c r="R5" s="39"/>
    </row>
    <row r="6" spans="1:18">
      <c r="A6" s="13"/>
      <c r="B6" s="11"/>
      <c r="C6" s="11"/>
      <c r="D6" s="11"/>
      <c r="E6" s="11"/>
      <c r="F6" s="11"/>
      <c r="G6" s="11"/>
      <c r="H6" s="11"/>
      <c r="I6" s="11"/>
      <c r="J6" s="11"/>
      <c r="K6" s="11"/>
      <c r="L6" s="11"/>
      <c r="M6" s="11"/>
      <c r="N6" s="11"/>
      <c r="O6" s="11"/>
      <c r="P6" s="11"/>
      <c r="Q6" s="11"/>
      <c r="R6" s="11"/>
    </row>
    <row r="7" spans="1:18" ht="15.75" thickBot="1">
      <c r="A7" s="13"/>
      <c r="B7" s="12"/>
      <c r="C7" s="12"/>
      <c r="D7" s="42" t="s">
        <v>249</v>
      </c>
      <c r="E7" s="42"/>
      <c r="F7" s="42"/>
      <c r="G7" s="12"/>
      <c r="H7" s="42" t="s">
        <v>250</v>
      </c>
      <c r="I7" s="42"/>
      <c r="J7" s="42"/>
      <c r="K7" s="12"/>
      <c r="L7" s="42" t="s">
        <v>251</v>
      </c>
      <c r="M7" s="42"/>
      <c r="N7" s="42"/>
      <c r="O7" s="12"/>
      <c r="P7" s="42" t="s">
        <v>252</v>
      </c>
      <c r="Q7" s="42"/>
      <c r="R7" s="42"/>
    </row>
    <row r="8" spans="1:18">
      <c r="A8" s="13"/>
      <c r="B8" s="95">
        <v>42094</v>
      </c>
      <c r="C8" s="12"/>
      <c r="D8" s="43" t="s">
        <v>142</v>
      </c>
      <c r="E8" s="43"/>
      <c r="F8" s="43"/>
      <c r="G8" s="43"/>
      <c r="H8" s="43"/>
      <c r="I8" s="43"/>
      <c r="J8" s="43"/>
      <c r="K8" s="43"/>
      <c r="L8" s="43"/>
      <c r="M8" s="43"/>
      <c r="N8" s="43"/>
      <c r="O8" s="43"/>
      <c r="P8" s="43"/>
      <c r="Q8" s="43"/>
      <c r="R8" s="43"/>
    </row>
    <row r="9" spans="1:18">
      <c r="A9" s="13"/>
      <c r="B9" s="53" t="s">
        <v>253</v>
      </c>
      <c r="C9" s="46"/>
      <c r="D9" s="53" t="s">
        <v>145</v>
      </c>
      <c r="E9" s="56">
        <v>176125</v>
      </c>
      <c r="F9" s="46"/>
      <c r="G9" s="46"/>
      <c r="H9" s="53" t="s">
        <v>145</v>
      </c>
      <c r="I9" s="50">
        <v>162</v>
      </c>
      <c r="J9" s="46"/>
      <c r="K9" s="46"/>
      <c r="L9" s="53" t="s">
        <v>145</v>
      </c>
      <c r="M9" s="50" t="s">
        <v>254</v>
      </c>
      <c r="N9" s="53" t="s">
        <v>147</v>
      </c>
      <c r="O9" s="46"/>
      <c r="P9" s="53" t="s">
        <v>145</v>
      </c>
      <c r="Q9" s="56">
        <v>176143</v>
      </c>
      <c r="R9" s="46"/>
    </row>
    <row r="10" spans="1:18">
      <c r="A10" s="13"/>
      <c r="B10" s="53"/>
      <c r="C10" s="46"/>
      <c r="D10" s="53"/>
      <c r="E10" s="56"/>
      <c r="F10" s="46"/>
      <c r="G10" s="46"/>
      <c r="H10" s="53"/>
      <c r="I10" s="50"/>
      <c r="J10" s="46"/>
      <c r="K10" s="46"/>
      <c r="L10" s="53"/>
      <c r="M10" s="50"/>
      <c r="N10" s="53"/>
      <c r="O10" s="46"/>
      <c r="P10" s="53"/>
      <c r="Q10" s="56"/>
      <c r="R10" s="46"/>
    </row>
    <row r="11" spans="1:18">
      <c r="A11" s="13"/>
      <c r="B11" s="62" t="s">
        <v>255</v>
      </c>
      <c r="C11" s="61"/>
      <c r="D11" s="63">
        <v>44872</v>
      </c>
      <c r="E11" s="63"/>
      <c r="F11" s="61"/>
      <c r="G11" s="61"/>
      <c r="H11" s="54">
        <v>59</v>
      </c>
      <c r="I11" s="54"/>
      <c r="J11" s="61"/>
      <c r="K11" s="61"/>
      <c r="L11" s="54" t="s">
        <v>256</v>
      </c>
      <c r="M11" s="54"/>
      <c r="N11" s="62" t="s">
        <v>147</v>
      </c>
      <c r="O11" s="61"/>
      <c r="P11" s="63">
        <v>44928</v>
      </c>
      <c r="Q11" s="63"/>
      <c r="R11" s="61"/>
    </row>
    <row r="12" spans="1:18">
      <c r="A12" s="13"/>
      <c r="B12" s="62"/>
      <c r="C12" s="61"/>
      <c r="D12" s="63"/>
      <c r="E12" s="63"/>
      <c r="F12" s="61"/>
      <c r="G12" s="61"/>
      <c r="H12" s="54"/>
      <c r="I12" s="54"/>
      <c r="J12" s="61"/>
      <c r="K12" s="61"/>
      <c r="L12" s="54"/>
      <c r="M12" s="54"/>
      <c r="N12" s="62"/>
      <c r="O12" s="61"/>
      <c r="P12" s="63"/>
      <c r="Q12" s="63"/>
      <c r="R12" s="61"/>
    </row>
    <row r="13" spans="1:18">
      <c r="A13" s="13"/>
      <c r="B13" s="53" t="s">
        <v>257</v>
      </c>
      <c r="C13" s="46"/>
      <c r="D13" s="56">
        <v>25035</v>
      </c>
      <c r="E13" s="56"/>
      <c r="F13" s="46"/>
      <c r="G13" s="46"/>
      <c r="H13" s="50">
        <v>15</v>
      </c>
      <c r="I13" s="50"/>
      <c r="J13" s="46"/>
      <c r="K13" s="46"/>
      <c r="L13" s="50" t="s">
        <v>258</v>
      </c>
      <c r="M13" s="50"/>
      <c r="N13" s="53" t="s">
        <v>147</v>
      </c>
      <c r="O13" s="46"/>
      <c r="P13" s="56">
        <v>25043</v>
      </c>
      <c r="Q13" s="56"/>
      <c r="R13" s="46"/>
    </row>
    <row r="14" spans="1:18">
      <c r="A14" s="13"/>
      <c r="B14" s="53"/>
      <c r="C14" s="46"/>
      <c r="D14" s="56"/>
      <c r="E14" s="56"/>
      <c r="F14" s="46"/>
      <c r="G14" s="46"/>
      <c r="H14" s="50"/>
      <c r="I14" s="50"/>
      <c r="J14" s="46"/>
      <c r="K14" s="46"/>
      <c r="L14" s="50"/>
      <c r="M14" s="50"/>
      <c r="N14" s="53"/>
      <c r="O14" s="46"/>
      <c r="P14" s="56"/>
      <c r="Q14" s="56"/>
      <c r="R14" s="46"/>
    </row>
    <row r="15" spans="1:18">
      <c r="A15" s="13"/>
      <c r="B15" s="62" t="s">
        <v>259</v>
      </c>
      <c r="C15" s="61"/>
      <c r="D15" s="63">
        <v>16019</v>
      </c>
      <c r="E15" s="63"/>
      <c r="F15" s="61"/>
      <c r="G15" s="61"/>
      <c r="H15" s="54" t="s">
        <v>170</v>
      </c>
      <c r="I15" s="54"/>
      <c r="J15" s="61"/>
      <c r="K15" s="61"/>
      <c r="L15" s="54" t="s">
        <v>168</v>
      </c>
      <c r="M15" s="54"/>
      <c r="N15" s="62" t="s">
        <v>147</v>
      </c>
      <c r="O15" s="61"/>
      <c r="P15" s="63">
        <v>16017</v>
      </c>
      <c r="Q15" s="63"/>
      <c r="R15" s="61"/>
    </row>
    <row r="16" spans="1:18" ht="15.75" thickBot="1">
      <c r="A16" s="13"/>
      <c r="B16" s="62"/>
      <c r="C16" s="61"/>
      <c r="D16" s="82"/>
      <c r="E16" s="82"/>
      <c r="F16" s="77"/>
      <c r="G16" s="61"/>
      <c r="H16" s="76"/>
      <c r="I16" s="76"/>
      <c r="J16" s="77"/>
      <c r="K16" s="61"/>
      <c r="L16" s="76"/>
      <c r="M16" s="76"/>
      <c r="N16" s="81"/>
      <c r="O16" s="61"/>
      <c r="P16" s="82"/>
      <c r="Q16" s="82"/>
      <c r="R16" s="77"/>
    </row>
    <row r="17" spans="1:18">
      <c r="A17" s="13"/>
      <c r="B17" s="80" t="s">
        <v>260</v>
      </c>
      <c r="C17" s="46"/>
      <c r="D17" s="83" t="s">
        <v>145</v>
      </c>
      <c r="E17" s="86">
        <v>262051</v>
      </c>
      <c r="F17" s="88"/>
      <c r="G17" s="46"/>
      <c r="H17" s="83" t="s">
        <v>145</v>
      </c>
      <c r="I17" s="75">
        <v>236</v>
      </c>
      <c r="J17" s="88"/>
      <c r="K17" s="46"/>
      <c r="L17" s="83" t="s">
        <v>145</v>
      </c>
      <c r="M17" s="75" t="s">
        <v>261</v>
      </c>
      <c r="N17" s="83" t="s">
        <v>147</v>
      </c>
      <c r="O17" s="46"/>
      <c r="P17" s="83" t="s">
        <v>145</v>
      </c>
      <c r="Q17" s="86">
        <v>262131</v>
      </c>
      <c r="R17" s="88"/>
    </row>
    <row r="18" spans="1:18" ht="15.75" thickBot="1">
      <c r="A18" s="13"/>
      <c r="B18" s="80"/>
      <c r="C18" s="46"/>
      <c r="D18" s="84"/>
      <c r="E18" s="87"/>
      <c r="F18" s="89"/>
      <c r="G18" s="46"/>
      <c r="H18" s="84"/>
      <c r="I18" s="85"/>
      <c r="J18" s="89"/>
      <c r="K18" s="46"/>
      <c r="L18" s="84"/>
      <c r="M18" s="85"/>
      <c r="N18" s="84"/>
      <c r="O18" s="46"/>
      <c r="P18" s="84"/>
      <c r="Q18" s="87"/>
      <c r="R18" s="89"/>
    </row>
    <row r="19" spans="1:18" ht="15.75" thickTop="1">
      <c r="A19" s="13"/>
      <c r="B19" s="61"/>
      <c r="C19" s="61"/>
      <c r="D19" s="61"/>
      <c r="E19" s="61"/>
      <c r="F19" s="61"/>
      <c r="G19" s="61"/>
      <c r="H19" s="61"/>
      <c r="I19" s="61"/>
      <c r="J19" s="61"/>
      <c r="K19" s="61"/>
      <c r="L19" s="61"/>
      <c r="M19" s="61"/>
      <c r="N19" s="61"/>
      <c r="O19" s="61"/>
      <c r="P19" s="61"/>
      <c r="Q19" s="61"/>
      <c r="R19" s="61"/>
    </row>
    <row r="20" spans="1:18">
      <c r="A20" s="13"/>
      <c r="B20" s="39"/>
      <c r="C20" s="39"/>
      <c r="D20" s="39"/>
      <c r="E20" s="39"/>
      <c r="F20" s="39"/>
      <c r="G20" s="39"/>
      <c r="H20" s="39"/>
      <c r="I20" s="39"/>
      <c r="J20" s="39"/>
      <c r="K20" s="39"/>
      <c r="L20" s="39"/>
      <c r="M20" s="39"/>
      <c r="N20" s="39"/>
      <c r="O20" s="39"/>
      <c r="P20" s="39"/>
      <c r="Q20" s="39"/>
      <c r="R20" s="39"/>
    </row>
    <row r="21" spans="1:18">
      <c r="A21" s="13"/>
      <c r="B21" s="11"/>
      <c r="C21" s="11"/>
      <c r="D21" s="11"/>
      <c r="E21" s="11"/>
      <c r="F21" s="11"/>
      <c r="G21" s="11"/>
      <c r="H21" s="11"/>
      <c r="I21" s="11"/>
      <c r="J21" s="11"/>
      <c r="K21" s="11"/>
      <c r="L21" s="11"/>
      <c r="M21" s="11"/>
      <c r="N21" s="11"/>
      <c r="O21" s="11"/>
      <c r="P21" s="11"/>
      <c r="Q21" s="11"/>
      <c r="R21" s="11"/>
    </row>
    <row r="22" spans="1:18" ht="15.75" thickBot="1">
      <c r="A22" s="13"/>
      <c r="B22" s="20"/>
      <c r="C22" s="12"/>
      <c r="D22" s="42" t="s">
        <v>249</v>
      </c>
      <c r="E22" s="42"/>
      <c r="F22" s="42"/>
      <c r="G22" s="12"/>
      <c r="H22" s="42" t="s">
        <v>250</v>
      </c>
      <c r="I22" s="42"/>
      <c r="J22" s="42"/>
      <c r="K22" s="12"/>
      <c r="L22" s="42" t="s">
        <v>251</v>
      </c>
      <c r="M22" s="42"/>
      <c r="N22" s="42"/>
      <c r="O22" s="12"/>
      <c r="P22" s="42" t="s">
        <v>252</v>
      </c>
      <c r="Q22" s="42"/>
      <c r="R22" s="42"/>
    </row>
    <row r="23" spans="1:18">
      <c r="A23" s="13"/>
      <c r="B23" s="36" t="s">
        <v>262</v>
      </c>
      <c r="C23" s="12"/>
      <c r="D23" s="43" t="s">
        <v>142</v>
      </c>
      <c r="E23" s="43"/>
      <c r="F23" s="43"/>
      <c r="G23" s="43"/>
      <c r="H23" s="43"/>
      <c r="I23" s="43"/>
      <c r="J23" s="43"/>
      <c r="K23" s="43"/>
      <c r="L23" s="43"/>
      <c r="M23" s="43"/>
      <c r="N23" s="43"/>
      <c r="O23" s="43"/>
      <c r="P23" s="43"/>
      <c r="Q23" s="43"/>
      <c r="R23" s="43"/>
    </row>
    <row r="24" spans="1:18">
      <c r="A24" s="13"/>
      <c r="B24" s="53" t="s">
        <v>253</v>
      </c>
      <c r="C24" s="46"/>
      <c r="D24" s="53" t="s">
        <v>145</v>
      </c>
      <c r="E24" s="56">
        <v>180794</v>
      </c>
      <c r="F24" s="46"/>
      <c r="G24" s="46"/>
      <c r="H24" s="53" t="s">
        <v>145</v>
      </c>
      <c r="I24" s="50">
        <v>43</v>
      </c>
      <c r="J24" s="46"/>
      <c r="K24" s="46"/>
      <c r="L24" s="53" t="s">
        <v>145</v>
      </c>
      <c r="M24" s="50" t="s">
        <v>263</v>
      </c>
      <c r="N24" s="53" t="s">
        <v>147</v>
      </c>
      <c r="O24" s="46"/>
      <c r="P24" s="53" t="s">
        <v>145</v>
      </c>
      <c r="Q24" s="56">
        <v>180443</v>
      </c>
      <c r="R24" s="46"/>
    </row>
    <row r="25" spans="1:18">
      <c r="A25" s="13"/>
      <c r="B25" s="53"/>
      <c r="C25" s="46"/>
      <c r="D25" s="53"/>
      <c r="E25" s="56"/>
      <c r="F25" s="46"/>
      <c r="G25" s="46"/>
      <c r="H25" s="53"/>
      <c r="I25" s="50"/>
      <c r="J25" s="46"/>
      <c r="K25" s="46"/>
      <c r="L25" s="53"/>
      <c r="M25" s="50"/>
      <c r="N25" s="53"/>
      <c r="O25" s="46"/>
      <c r="P25" s="53"/>
      <c r="Q25" s="56"/>
      <c r="R25" s="46"/>
    </row>
    <row r="26" spans="1:18">
      <c r="A26" s="13"/>
      <c r="B26" s="62" t="s">
        <v>255</v>
      </c>
      <c r="C26" s="61"/>
      <c r="D26" s="63">
        <v>38268</v>
      </c>
      <c r="E26" s="63"/>
      <c r="F26" s="61"/>
      <c r="G26" s="61"/>
      <c r="H26" s="54" t="s">
        <v>170</v>
      </c>
      <c r="I26" s="54"/>
      <c r="J26" s="61"/>
      <c r="K26" s="61"/>
      <c r="L26" s="54" t="s">
        <v>264</v>
      </c>
      <c r="M26" s="54"/>
      <c r="N26" s="62" t="s">
        <v>147</v>
      </c>
      <c r="O26" s="61"/>
      <c r="P26" s="63">
        <v>38228</v>
      </c>
      <c r="Q26" s="63"/>
      <c r="R26" s="61"/>
    </row>
    <row r="27" spans="1:18">
      <c r="A27" s="13"/>
      <c r="B27" s="62"/>
      <c r="C27" s="61"/>
      <c r="D27" s="63"/>
      <c r="E27" s="63"/>
      <c r="F27" s="61"/>
      <c r="G27" s="61"/>
      <c r="H27" s="54"/>
      <c r="I27" s="54"/>
      <c r="J27" s="61"/>
      <c r="K27" s="61"/>
      <c r="L27" s="54"/>
      <c r="M27" s="54"/>
      <c r="N27" s="62"/>
      <c r="O27" s="61"/>
      <c r="P27" s="63"/>
      <c r="Q27" s="63"/>
      <c r="R27" s="61"/>
    </row>
    <row r="28" spans="1:18">
      <c r="A28" s="13"/>
      <c r="B28" s="53" t="s">
        <v>257</v>
      </c>
      <c r="C28" s="46"/>
      <c r="D28" s="56">
        <v>23849</v>
      </c>
      <c r="E28" s="56"/>
      <c r="F28" s="46"/>
      <c r="G28" s="46"/>
      <c r="H28" s="50">
        <v>4</v>
      </c>
      <c r="I28" s="50"/>
      <c r="J28" s="46"/>
      <c r="K28" s="46"/>
      <c r="L28" s="50" t="s">
        <v>265</v>
      </c>
      <c r="M28" s="50"/>
      <c r="N28" s="53" t="s">
        <v>147</v>
      </c>
      <c r="O28" s="46"/>
      <c r="P28" s="56">
        <v>23837</v>
      </c>
      <c r="Q28" s="56"/>
      <c r="R28" s="46"/>
    </row>
    <row r="29" spans="1:18">
      <c r="A29" s="13"/>
      <c r="B29" s="53"/>
      <c r="C29" s="46"/>
      <c r="D29" s="56"/>
      <c r="E29" s="56"/>
      <c r="F29" s="46"/>
      <c r="G29" s="46"/>
      <c r="H29" s="50"/>
      <c r="I29" s="50"/>
      <c r="J29" s="46"/>
      <c r="K29" s="46"/>
      <c r="L29" s="50"/>
      <c r="M29" s="50"/>
      <c r="N29" s="53"/>
      <c r="O29" s="46"/>
      <c r="P29" s="56"/>
      <c r="Q29" s="56"/>
      <c r="R29" s="46"/>
    </row>
    <row r="30" spans="1:18">
      <c r="A30" s="13"/>
      <c r="B30" s="62" t="s">
        <v>259</v>
      </c>
      <c r="C30" s="61"/>
      <c r="D30" s="63">
        <v>17618</v>
      </c>
      <c r="E30" s="63"/>
      <c r="F30" s="61"/>
      <c r="G30" s="61"/>
      <c r="H30" s="54" t="s">
        <v>170</v>
      </c>
      <c r="I30" s="54"/>
      <c r="J30" s="61"/>
      <c r="K30" s="61"/>
      <c r="L30" s="54" t="s">
        <v>266</v>
      </c>
      <c r="M30" s="54"/>
      <c r="N30" s="62" t="s">
        <v>147</v>
      </c>
      <c r="O30" s="61"/>
      <c r="P30" s="63">
        <v>17613</v>
      </c>
      <c r="Q30" s="63"/>
      <c r="R30" s="61"/>
    </row>
    <row r="31" spans="1:18" ht="15.75" thickBot="1">
      <c r="A31" s="13"/>
      <c r="B31" s="62"/>
      <c r="C31" s="61"/>
      <c r="D31" s="82"/>
      <c r="E31" s="82"/>
      <c r="F31" s="77"/>
      <c r="G31" s="61"/>
      <c r="H31" s="76"/>
      <c r="I31" s="76"/>
      <c r="J31" s="77"/>
      <c r="K31" s="61"/>
      <c r="L31" s="76"/>
      <c r="M31" s="76"/>
      <c r="N31" s="81"/>
      <c r="O31" s="61"/>
      <c r="P31" s="82"/>
      <c r="Q31" s="82"/>
      <c r="R31" s="77"/>
    </row>
    <row r="32" spans="1:18">
      <c r="A32" s="13"/>
      <c r="B32" s="80" t="s">
        <v>260</v>
      </c>
      <c r="C32" s="46"/>
      <c r="D32" s="83" t="s">
        <v>145</v>
      </c>
      <c r="E32" s="86">
        <v>260529</v>
      </c>
      <c r="F32" s="88"/>
      <c r="G32" s="46"/>
      <c r="H32" s="83" t="s">
        <v>145</v>
      </c>
      <c r="I32" s="75">
        <v>47</v>
      </c>
      <c r="J32" s="88"/>
      <c r="K32" s="46"/>
      <c r="L32" s="83" t="s">
        <v>145</v>
      </c>
      <c r="M32" s="75" t="s">
        <v>267</v>
      </c>
      <c r="N32" s="83" t="s">
        <v>147</v>
      </c>
      <c r="O32" s="46"/>
      <c r="P32" s="83" t="s">
        <v>145</v>
      </c>
      <c r="Q32" s="86">
        <v>260121</v>
      </c>
      <c r="R32" s="88"/>
    </row>
    <row r="33" spans="1:18" ht="15.75" thickBot="1">
      <c r="A33" s="13"/>
      <c r="B33" s="80"/>
      <c r="C33" s="46"/>
      <c r="D33" s="84"/>
      <c r="E33" s="87"/>
      <c r="F33" s="89"/>
      <c r="G33" s="46"/>
      <c r="H33" s="84"/>
      <c r="I33" s="85"/>
      <c r="J33" s="89"/>
      <c r="K33" s="46"/>
      <c r="L33" s="84"/>
      <c r="M33" s="85"/>
      <c r="N33" s="84"/>
      <c r="O33" s="46"/>
      <c r="P33" s="84"/>
      <c r="Q33" s="87"/>
      <c r="R33" s="89"/>
    </row>
    <row r="34" spans="1:18" ht="15.75" thickTop="1">
      <c r="A34" s="13" t="s">
        <v>625</v>
      </c>
      <c r="B34" s="61" t="s">
        <v>268</v>
      </c>
      <c r="C34" s="61"/>
      <c r="D34" s="61"/>
      <c r="E34" s="61"/>
      <c r="F34" s="61"/>
      <c r="G34" s="61"/>
      <c r="H34" s="61"/>
      <c r="I34" s="61"/>
      <c r="J34" s="61"/>
      <c r="K34" s="61"/>
      <c r="L34" s="61"/>
      <c r="M34" s="61"/>
      <c r="N34" s="61"/>
      <c r="O34" s="61"/>
      <c r="P34" s="61"/>
      <c r="Q34" s="61"/>
      <c r="R34" s="61"/>
    </row>
    <row r="35" spans="1:18">
      <c r="A35" s="13"/>
      <c r="B35" s="39"/>
      <c r="C35" s="39"/>
      <c r="D35" s="39"/>
      <c r="E35" s="39"/>
      <c r="F35" s="39"/>
      <c r="G35" s="39"/>
      <c r="H35" s="39"/>
      <c r="I35" s="39"/>
      <c r="J35" s="39"/>
      <c r="K35" s="39"/>
      <c r="L35" s="39"/>
      <c r="M35" s="39"/>
      <c r="N35" s="39"/>
    </row>
    <row r="36" spans="1:18">
      <c r="A36" s="13"/>
      <c r="B36" s="11"/>
      <c r="C36" s="11"/>
      <c r="D36" s="11"/>
      <c r="E36" s="11"/>
      <c r="F36" s="11"/>
      <c r="G36" s="11"/>
      <c r="H36" s="11"/>
      <c r="I36" s="11"/>
      <c r="J36" s="11"/>
      <c r="K36" s="11"/>
      <c r="L36" s="11"/>
      <c r="M36" s="11"/>
      <c r="N36" s="11"/>
    </row>
    <row r="37" spans="1:18" ht="15.75" thickBot="1">
      <c r="A37" s="13"/>
      <c r="B37" s="20"/>
      <c r="C37" s="12"/>
      <c r="D37" s="42" t="s">
        <v>269</v>
      </c>
      <c r="E37" s="42"/>
      <c r="F37" s="42"/>
      <c r="G37" s="12"/>
      <c r="H37" s="42" t="s">
        <v>270</v>
      </c>
      <c r="I37" s="42"/>
      <c r="J37" s="42"/>
      <c r="K37" s="12"/>
      <c r="L37" s="42" t="s">
        <v>28</v>
      </c>
      <c r="M37" s="42"/>
      <c r="N37" s="42"/>
    </row>
    <row r="38" spans="1:18">
      <c r="A38" s="13"/>
      <c r="B38" s="12"/>
      <c r="C38" s="12"/>
      <c r="D38" s="43" t="s">
        <v>142</v>
      </c>
      <c r="E38" s="43"/>
      <c r="F38" s="43"/>
      <c r="G38" s="43"/>
      <c r="H38" s="43"/>
      <c r="I38" s="43"/>
      <c r="J38" s="43"/>
      <c r="K38" s="43"/>
      <c r="L38" s="43"/>
      <c r="M38" s="43"/>
      <c r="N38" s="43"/>
    </row>
    <row r="39" spans="1:18">
      <c r="A39" s="13"/>
      <c r="B39" s="53" t="s">
        <v>253</v>
      </c>
      <c r="C39" s="46"/>
      <c r="D39" s="53" t="s">
        <v>145</v>
      </c>
      <c r="E39" s="56">
        <v>70669</v>
      </c>
      <c r="F39" s="46"/>
      <c r="G39" s="46"/>
      <c r="H39" s="53" t="s">
        <v>145</v>
      </c>
      <c r="I39" s="56">
        <v>105474</v>
      </c>
      <c r="J39" s="46"/>
      <c r="K39" s="46"/>
      <c r="L39" s="53" t="s">
        <v>145</v>
      </c>
      <c r="M39" s="56">
        <v>176143</v>
      </c>
      <c r="N39" s="46"/>
    </row>
    <row r="40" spans="1:18">
      <c r="A40" s="13"/>
      <c r="B40" s="53"/>
      <c r="C40" s="46"/>
      <c r="D40" s="53"/>
      <c r="E40" s="56"/>
      <c r="F40" s="46"/>
      <c r="G40" s="46"/>
      <c r="H40" s="53"/>
      <c r="I40" s="56"/>
      <c r="J40" s="46"/>
      <c r="K40" s="46"/>
      <c r="L40" s="53"/>
      <c r="M40" s="56"/>
      <c r="N40" s="46"/>
    </row>
    <row r="41" spans="1:18">
      <c r="A41" s="13"/>
      <c r="B41" s="62" t="s">
        <v>255</v>
      </c>
      <c r="C41" s="61"/>
      <c r="D41" s="63">
        <v>17188</v>
      </c>
      <c r="E41" s="63"/>
      <c r="F41" s="61"/>
      <c r="G41" s="61"/>
      <c r="H41" s="63">
        <v>27740</v>
      </c>
      <c r="I41" s="63"/>
      <c r="J41" s="61"/>
      <c r="K41" s="61"/>
      <c r="L41" s="63">
        <v>44928</v>
      </c>
      <c r="M41" s="63"/>
      <c r="N41" s="61"/>
    </row>
    <row r="42" spans="1:18">
      <c r="A42" s="13"/>
      <c r="B42" s="62"/>
      <c r="C42" s="61"/>
      <c r="D42" s="63"/>
      <c r="E42" s="63"/>
      <c r="F42" s="61"/>
      <c r="G42" s="61"/>
      <c r="H42" s="63"/>
      <c r="I42" s="63"/>
      <c r="J42" s="61"/>
      <c r="K42" s="61"/>
      <c r="L42" s="63"/>
      <c r="M42" s="63"/>
      <c r="N42" s="61"/>
    </row>
    <row r="43" spans="1:18">
      <c r="A43" s="13"/>
      <c r="B43" s="53" t="s">
        <v>257</v>
      </c>
      <c r="C43" s="46"/>
      <c r="D43" s="56">
        <v>6381</v>
      </c>
      <c r="E43" s="56"/>
      <c r="F43" s="46"/>
      <c r="G43" s="46"/>
      <c r="H43" s="56">
        <v>18662</v>
      </c>
      <c r="I43" s="56"/>
      <c r="J43" s="46"/>
      <c r="K43" s="46"/>
      <c r="L43" s="56">
        <v>25043</v>
      </c>
      <c r="M43" s="56"/>
      <c r="N43" s="46"/>
    </row>
    <row r="44" spans="1:18">
      <c r="A44" s="13"/>
      <c r="B44" s="53"/>
      <c r="C44" s="46"/>
      <c r="D44" s="56"/>
      <c r="E44" s="56"/>
      <c r="F44" s="46"/>
      <c r="G44" s="46"/>
      <c r="H44" s="56"/>
      <c r="I44" s="56"/>
      <c r="J44" s="46"/>
      <c r="K44" s="46"/>
      <c r="L44" s="56"/>
      <c r="M44" s="56"/>
      <c r="N44" s="46"/>
    </row>
    <row r="45" spans="1:18">
      <c r="A45" s="13"/>
      <c r="B45" s="62" t="s">
        <v>259</v>
      </c>
      <c r="C45" s="61"/>
      <c r="D45" s="63">
        <v>15514</v>
      </c>
      <c r="E45" s="63"/>
      <c r="F45" s="61"/>
      <c r="G45" s="61"/>
      <c r="H45" s="54">
        <v>503</v>
      </c>
      <c r="I45" s="54"/>
      <c r="J45" s="61"/>
      <c r="K45" s="61"/>
      <c r="L45" s="63">
        <v>16017</v>
      </c>
      <c r="M45" s="63"/>
      <c r="N45" s="61"/>
    </row>
    <row r="46" spans="1:18" ht="15.75" thickBot="1">
      <c r="A46" s="13"/>
      <c r="B46" s="62"/>
      <c r="C46" s="61"/>
      <c r="D46" s="82"/>
      <c r="E46" s="82"/>
      <c r="F46" s="77"/>
      <c r="G46" s="61"/>
      <c r="H46" s="76"/>
      <c r="I46" s="76"/>
      <c r="J46" s="77"/>
      <c r="K46" s="61"/>
      <c r="L46" s="82"/>
      <c r="M46" s="82"/>
      <c r="N46" s="77"/>
    </row>
    <row r="47" spans="1:18">
      <c r="A47" s="13"/>
      <c r="B47" s="80" t="s">
        <v>260</v>
      </c>
      <c r="C47" s="46"/>
      <c r="D47" s="83" t="s">
        <v>145</v>
      </c>
      <c r="E47" s="86">
        <v>109752</v>
      </c>
      <c r="F47" s="88"/>
      <c r="G47" s="46"/>
      <c r="H47" s="83" t="s">
        <v>145</v>
      </c>
      <c r="I47" s="86">
        <v>152379</v>
      </c>
      <c r="J47" s="88"/>
      <c r="K47" s="46"/>
      <c r="L47" s="83" t="s">
        <v>145</v>
      </c>
      <c r="M47" s="86">
        <v>262131</v>
      </c>
      <c r="N47" s="88"/>
    </row>
    <row r="48" spans="1:18" ht="15.75" thickBot="1">
      <c r="A48" s="13"/>
      <c r="B48" s="80"/>
      <c r="C48" s="46"/>
      <c r="D48" s="84"/>
      <c r="E48" s="87"/>
      <c r="F48" s="89"/>
      <c r="G48" s="46"/>
      <c r="H48" s="84"/>
      <c r="I48" s="87"/>
      <c r="J48" s="89"/>
      <c r="K48" s="46"/>
      <c r="L48" s="84"/>
      <c r="M48" s="87"/>
      <c r="N48" s="89"/>
    </row>
    <row r="49" spans="1:18" ht="15.75" thickTop="1">
      <c r="A49" s="13"/>
      <c r="B49" s="61"/>
      <c r="C49" s="61"/>
      <c r="D49" s="61"/>
      <c r="E49" s="61"/>
      <c r="F49" s="61"/>
      <c r="G49" s="61"/>
      <c r="H49" s="61"/>
      <c r="I49" s="61"/>
      <c r="J49" s="61"/>
      <c r="K49" s="61"/>
      <c r="L49" s="61"/>
      <c r="M49" s="61"/>
      <c r="N49" s="61"/>
      <c r="O49" s="61"/>
      <c r="P49" s="61"/>
      <c r="Q49" s="61"/>
      <c r="R49" s="61"/>
    </row>
  </sheetData>
  <mergeCells count="229">
    <mergeCell ref="B4:R4"/>
    <mergeCell ref="B19:R19"/>
    <mergeCell ref="A34:A49"/>
    <mergeCell ref="B34:R34"/>
    <mergeCell ref="B49:R49"/>
    <mergeCell ref="J47:J48"/>
    <mergeCell ref="K47:K48"/>
    <mergeCell ref="L47:L48"/>
    <mergeCell ref="M47:M48"/>
    <mergeCell ref="N47:N48"/>
    <mergeCell ref="A1:A2"/>
    <mergeCell ref="B1:R1"/>
    <mergeCell ref="B2:R2"/>
    <mergeCell ref="B3:R3"/>
    <mergeCell ref="A4:A33"/>
    <mergeCell ref="L45:M46"/>
    <mergeCell ref="N45:N46"/>
    <mergeCell ref="B47:B48"/>
    <mergeCell ref="C47:C48"/>
    <mergeCell ref="D47:D48"/>
    <mergeCell ref="E47:E48"/>
    <mergeCell ref="F47:F48"/>
    <mergeCell ref="G47:G48"/>
    <mergeCell ref="H47:H48"/>
    <mergeCell ref="I47:I48"/>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M39:M40"/>
    <mergeCell ref="N39:N40"/>
    <mergeCell ref="B41:B42"/>
    <mergeCell ref="C41:C42"/>
    <mergeCell ref="D41:E42"/>
    <mergeCell ref="F41:F42"/>
    <mergeCell ref="G41:G42"/>
    <mergeCell ref="H41:I42"/>
    <mergeCell ref="J41:J42"/>
    <mergeCell ref="K41:K42"/>
    <mergeCell ref="G39:G40"/>
    <mergeCell ref="H39:H40"/>
    <mergeCell ref="I39:I40"/>
    <mergeCell ref="J39:J40"/>
    <mergeCell ref="K39:K40"/>
    <mergeCell ref="L39:L40"/>
    <mergeCell ref="B35:N35"/>
    <mergeCell ref="D37:F37"/>
    <mergeCell ref="H37:J37"/>
    <mergeCell ref="L37:N37"/>
    <mergeCell ref="D38:N38"/>
    <mergeCell ref="B39:B40"/>
    <mergeCell ref="C39:C40"/>
    <mergeCell ref="D39:D40"/>
    <mergeCell ref="E39:E40"/>
    <mergeCell ref="F39:F40"/>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Q24:Q25"/>
    <mergeCell ref="R24:R25"/>
    <mergeCell ref="B26:B27"/>
    <mergeCell ref="C26:C27"/>
    <mergeCell ref="D26:E27"/>
    <mergeCell ref="F26:F27"/>
    <mergeCell ref="G26:G27"/>
    <mergeCell ref="H26:I27"/>
    <mergeCell ref="J26:J27"/>
    <mergeCell ref="K26:K27"/>
    <mergeCell ref="K24:K25"/>
    <mergeCell ref="L24:L25"/>
    <mergeCell ref="M24:M25"/>
    <mergeCell ref="N24:N25"/>
    <mergeCell ref="O24:O25"/>
    <mergeCell ref="P24:P25"/>
    <mergeCell ref="D23:R23"/>
    <mergeCell ref="B24:B25"/>
    <mergeCell ref="C24:C25"/>
    <mergeCell ref="D24:D25"/>
    <mergeCell ref="E24:E25"/>
    <mergeCell ref="F24:F25"/>
    <mergeCell ref="G24:G25"/>
    <mergeCell ref="H24:H25"/>
    <mergeCell ref="I24:I25"/>
    <mergeCell ref="J24:J25"/>
    <mergeCell ref="P17:P18"/>
    <mergeCell ref="Q17:Q18"/>
    <mergeCell ref="R17:R18"/>
    <mergeCell ref="B20:R20"/>
    <mergeCell ref="D22:F22"/>
    <mergeCell ref="H22:J22"/>
    <mergeCell ref="L22:N22"/>
    <mergeCell ref="P22:R22"/>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87"/>
  <sheetViews>
    <sheetView showGridLines="0" workbookViewId="0"/>
  </sheetViews>
  <sheetFormatPr defaultRowHeight="15"/>
  <cols>
    <col min="1" max="2" width="36.5703125" bestFit="1" customWidth="1"/>
    <col min="3" max="3" width="7.5703125" bestFit="1" customWidth="1"/>
    <col min="4" max="4" width="4" bestFit="1" customWidth="1"/>
    <col min="5" max="5" width="7.5703125" bestFit="1" customWidth="1"/>
    <col min="6" max="6" width="2" bestFit="1" customWidth="1"/>
    <col min="7" max="7" width="7.5703125" bestFit="1" customWidth="1"/>
    <col min="8" max="9" width="6.5703125" bestFit="1" customWidth="1"/>
    <col min="10" max="10" width="2" bestFit="1" customWidth="1"/>
    <col min="11" max="11" width="2.85546875" bestFit="1" customWidth="1"/>
    <col min="12" max="12" width="2" bestFit="1" customWidth="1"/>
    <col min="13" max="13" width="7.5703125" bestFit="1" customWidth="1"/>
    <col min="14" max="14" width="2" bestFit="1" customWidth="1"/>
    <col min="15" max="15" width="5.5703125" bestFit="1" customWidth="1"/>
    <col min="16" max="16" width="2" bestFit="1" customWidth="1"/>
    <col min="17" max="17" width="4" bestFit="1" customWidth="1"/>
    <col min="18" max="18" width="2" bestFit="1" customWidth="1"/>
    <col min="19" max="19" width="7.5703125" bestFit="1" customWidth="1"/>
    <col min="22" max="22" width="2" bestFit="1" customWidth="1"/>
    <col min="23" max="23" width="7.5703125" bestFit="1" customWidth="1"/>
    <col min="26" max="26" width="2" bestFit="1" customWidth="1"/>
    <col min="27" max="27" width="7.5703125" bestFit="1" customWidth="1"/>
    <col min="30" max="30" width="2" bestFit="1" customWidth="1"/>
    <col min="31" max="31" width="2.85546875" bestFit="1" customWidth="1"/>
    <col min="34" max="34" width="2" bestFit="1" customWidth="1"/>
    <col min="35" max="35" width="6.5703125" bestFit="1" customWidth="1"/>
    <col min="38" max="38" width="2" bestFit="1" customWidth="1"/>
    <col min="39" max="39" width="7.5703125" bestFit="1" customWidth="1"/>
  </cols>
  <sheetData>
    <row r="1" spans="1:40" ht="15" customHeight="1">
      <c r="A1" s="7" t="s">
        <v>6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c r="A3" s="3" t="s">
        <v>273</v>
      </c>
      <c r="B3" s="90"/>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c r="AJ3" s="90"/>
      <c r="AK3" s="90"/>
      <c r="AL3" s="90"/>
      <c r="AM3" s="90"/>
      <c r="AN3" s="90"/>
    </row>
    <row r="4" spans="1:40">
      <c r="A4" s="13" t="s">
        <v>627</v>
      </c>
      <c r="B4" s="61" t="s">
        <v>278</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c r="AM4" s="61"/>
      <c r="AN4" s="61"/>
    </row>
    <row r="5" spans="1:40">
      <c r="A5" s="13"/>
      <c r="B5" s="39"/>
      <c r="C5" s="39"/>
      <c r="D5" s="39"/>
      <c r="E5" s="39"/>
      <c r="F5" s="39"/>
      <c r="G5" s="39"/>
      <c r="H5" s="39"/>
      <c r="I5" s="39"/>
      <c r="J5" s="39"/>
      <c r="K5" s="39"/>
      <c r="L5" s="39"/>
      <c r="M5" s="39"/>
      <c r="N5" s="39"/>
      <c r="O5" s="39"/>
      <c r="P5" s="39"/>
      <c r="Q5" s="39"/>
      <c r="R5" s="39"/>
    </row>
    <row r="6" spans="1:40">
      <c r="A6" s="13"/>
      <c r="B6" s="11"/>
      <c r="C6" s="11"/>
      <c r="D6" s="11"/>
      <c r="E6" s="11"/>
      <c r="F6" s="11"/>
      <c r="G6" s="11"/>
      <c r="H6" s="11"/>
      <c r="I6" s="11"/>
      <c r="J6" s="11"/>
      <c r="K6" s="11"/>
      <c r="L6" s="11"/>
      <c r="M6" s="11"/>
      <c r="N6" s="11"/>
      <c r="O6" s="11"/>
      <c r="P6" s="11"/>
      <c r="Q6" s="11"/>
      <c r="R6" s="11"/>
    </row>
    <row r="7" spans="1:40" ht="15.75" thickBot="1">
      <c r="A7" s="13"/>
      <c r="B7" s="20"/>
      <c r="C7" s="12"/>
      <c r="D7" s="42" t="s">
        <v>279</v>
      </c>
      <c r="E7" s="42"/>
      <c r="F7" s="42"/>
      <c r="G7" s="42"/>
      <c r="H7" s="42"/>
      <c r="I7" s="42"/>
      <c r="J7" s="42"/>
      <c r="K7" s="42"/>
      <c r="L7" s="42"/>
      <c r="M7" s="42"/>
      <c r="N7" s="42"/>
      <c r="O7" s="42"/>
      <c r="P7" s="42"/>
      <c r="Q7" s="42"/>
      <c r="R7" s="42"/>
    </row>
    <row r="8" spans="1:40" ht="15.75" thickBot="1">
      <c r="A8" s="13"/>
      <c r="B8" s="20"/>
      <c r="C8" s="12"/>
      <c r="D8" s="44" t="s">
        <v>28</v>
      </c>
      <c r="E8" s="44"/>
      <c r="F8" s="44"/>
      <c r="G8" s="12"/>
      <c r="H8" s="44" t="s">
        <v>280</v>
      </c>
      <c r="I8" s="44"/>
      <c r="J8" s="44"/>
      <c r="K8" s="12"/>
      <c r="L8" s="44" t="s">
        <v>281</v>
      </c>
      <c r="M8" s="44"/>
      <c r="N8" s="44"/>
      <c r="O8" s="12"/>
      <c r="P8" s="44" t="s">
        <v>282</v>
      </c>
      <c r="Q8" s="44"/>
      <c r="R8" s="44"/>
    </row>
    <row r="9" spans="1:40">
      <c r="A9" s="13"/>
      <c r="B9" s="20"/>
      <c r="C9" s="12"/>
      <c r="D9" s="43" t="s">
        <v>142</v>
      </c>
      <c r="E9" s="43"/>
      <c r="F9" s="43"/>
      <c r="G9" s="43"/>
      <c r="H9" s="43"/>
      <c r="I9" s="43"/>
      <c r="J9" s="43"/>
      <c r="K9" s="43"/>
      <c r="L9" s="43"/>
      <c r="M9" s="43"/>
      <c r="N9" s="43"/>
      <c r="O9" s="43"/>
      <c r="P9" s="43"/>
      <c r="Q9" s="43"/>
      <c r="R9" s="43"/>
    </row>
    <row r="10" spans="1:40">
      <c r="A10" s="13"/>
      <c r="B10" s="53" t="s">
        <v>283</v>
      </c>
      <c r="C10" s="46"/>
      <c r="D10" s="53" t="s">
        <v>145</v>
      </c>
      <c r="E10" s="56">
        <v>25248</v>
      </c>
      <c r="F10" s="46"/>
      <c r="G10" s="46"/>
      <c r="H10" s="53" t="s">
        <v>145</v>
      </c>
      <c r="I10" s="56">
        <v>5666</v>
      </c>
      <c r="J10" s="46"/>
      <c r="K10" s="46"/>
      <c r="L10" s="53" t="s">
        <v>145</v>
      </c>
      <c r="M10" s="56">
        <v>19582</v>
      </c>
      <c r="N10" s="46"/>
      <c r="O10" s="46"/>
      <c r="P10" s="53" t="s">
        <v>145</v>
      </c>
      <c r="Q10" s="50" t="s">
        <v>170</v>
      </c>
      <c r="R10" s="46"/>
    </row>
    <row r="11" spans="1:40">
      <c r="A11" s="13"/>
      <c r="B11" s="53"/>
      <c r="C11" s="46"/>
      <c r="D11" s="53"/>
      <c r="E11" s="56"/>
      <c r="F11" s="46"/>
      <c r="G11" s="46"/>
      <c r="H11" s="53"/>
      <c r="I11" s="56"/>
      <c r="J11" s="46"/>
      <c r="K11" s="46"/>
      <c r="L11" s="53"/>
      <c r="M11" s="56"/>
      <c r="N11" s="46"/>
      <c r="O11" s="46"/>
      <c r="P11" s="53"/>
      <c r="Q11" s="50"/>
      <c r="R11" s="46"/>
    </row>
    <row r="12" spans="1:40">
      <c r="A12" s="13"/>
      <c r="B12" s="62" t="s">
        <v>69</v>
      </c>
      <c r="C12" s="61"/>
      <c r="D12" s="63">
        <v>5000</v>
      </c>
      <c r="E12" s="63"/>
      <c r="F12" s="61"/>
      <c r="G12" s="61"/>
      <c r="H12" s="63">
        <v>5000</v>
      </c>
      <c r="I12" s="63"/>
      <c r="J12" s="61"/>
      <c r="K12" s="61"/>
      <c r="L12" s="54" t="s">
        <v>170</v>
      </c>
      <c r="M12" s="54"/>
      <c r="N12" s="61"/>
      <c r="O12" s="61"/>
      <c r="P12" s="54" t="s">
        <v>170</v>
      </c>
      <c r="Q12" s="54"/>
      <c r="R12" s="61"/>
    </row>
    <row r="13" spans="1:40">
      <c r="A13" s="13"/>
      <c r="B13" s="62"/>
      <c r="C13" s="61"/>
      <c r="D13" s="63"/>
      <c r="E13" s="63"/>
      <c r="F13" s="61"/>
      <c r="G13" s="61"/>
      <c r="H13" s="63"/>
      <c r="I13" s="63"/>
      <c r="J13" s="61"/>
      <c r="K13" s="61"/>
      <c r="L13" s="54"/>
      <c r="M13" s="54"/>
      <c r="N13" s="61"/>
      <c r="O13" s="61"/>
      <c r="P13" s="54"/>
      <c r="Q13" s="54"/>
      <c r="R13" s="61"/>
    </row>
    <row r="14" spans="1:40">
      <c r="A14" s="13"/>
      <c r="B14" s="53" t="s">
        <v>70</v>
      </c>
      <c r="C14" s="46"/>
      <c r="D14" s="56">
        <v>262131</v>
      </c>
      <c r="E14" s="56"/>
      <c r="F14" s="46"/>
      <c r="G14" s="46"/>
      <c r="H14" s="50" t="s">
        <v>170</v>
      </c>
      <c r="I14" s="50"/>
      <c r="J14" s="46"/>
      <c r="K14" s="46"/>
      <c r="L14" s="56">
        <v>262131</v>
      </c>
      <c r="M14" s="56"/>
      <c r="N14" s="46"/>
      <c r="O14" s="46"/>
      <c r="P14" s="50" t="s">
        <v>170</v>
      </c>
      <c r="Q14" s="50"/>
      <c r="R14" s="46"/>
    </row>
    <row r="15" spans="1:40">
      <c r="A15" s="13"/>
      <c r="B15" s="53"/>
      <c r="C15" s="46"/>
      <c r="D15" s="56"/>
      <c r="E15" s="56"/>
      <c r="F15" s="46"/>
      <c r="G15" s="46"/>
      <c r="H15" s="50"/>
      <c r="I15" s="50"/>
      <c r="J15" s="46"/>
      <c r="K15" s="46"/>
      <c r="L15" s="56"/>
      <c r="M15" s="56"/>
      <c r="N15" s="46"/>
      <c r="O15" s="46"/>
      <c r="P15" s="50"/>
      <c r="Q15" s="50"/>
      <c r="R15" s="46"/>
    </row>
    <row r="16" spans="1:40">
      <c r="A16" s="13"/>
      <c r="B16" s="62" t="s">
        <v>284</v>
      </c>
      <c r="C16" s="61"/>
      <c r="D16" s="96">
        <v>0</v>
      </c>
      <c r="E16" s="96"/>
      <c r="F16" s="61"/>
      <c r="G16" s="61"/>
      <c r="H16" s="96"/>
      <c r="I16" s="96"/>
      <c r="J16" s="61"/>
      <c r="K16" s="61"/>
      <c r="L16" s="96"/>
      <c r="M16" s="96"/>
      <c r="N16" s="61"/>
      <c r="O16" s="61"/>
      <c r="P16" s="96"/>
      <c r="Q16" s="96"/>
      <c r="R16" s="61"/>
    </row>
    <row r="17" spans="1:18">
      <c r="A17" s="13"/>
      <c r="B17" s="62"/>
      <c r="C17" s="61"/>
      <c r="D17" s="96"/>
      <c r="E17" s="96"/>
      <c r="F17" s="61"/>
      <c r="G17" s="61"/>
      <c r="H17" s="96"/>
      <c r="I17" s="96"/>
      <c r="J17" s="61"/>
      <c r="K17" s="61"/>
      <c r="L17" s="96"/>
      <c r="M17" s="96"/>
      <c r="N17" s="61"/>
      <c r="O17" s="61"/>
      <c r="P17" s="96"/>
      <c r="Q17" s="96"/>
      <c r="R17" s="61"/>
    </row>
    <row r="18" spans="1:18">
      <c r="A18" s="13"/>
      <c r="B18" s="49" t="s">
        <v>285</v>
      </c>
      <c r="C18" s="46"/>
      <c r="D18" s="56">
        <v>20720</v>
      </c>
      <c r="E18" s="56"/>
      <c r="F18" s="46"/>
      <c r="G18" s="46"/>
      <c r="H18" s="50" t="s">
        <v>170</v>
      </c>
      <c r="I18" s="50"/>
      <c r="J18" s="46"/>
      <c r="K18" s="46"/>
      <c r="L18" s="56">
        <v>20720</v>
      </c>
      <c r="M18" s="56"/>
      <c r="N18" s="46"/>
      <c r="O18" s="46"/>
      <c r="P18" s="50" t="s">
        <v>170</v>
      </c>
      <c r="Q18" s="50"/>
      <c r="R18" s="46"/>
    </row>
    <row r="19" spans="1:18">
      <c r="A19" s="13"/>
      <c r="B19" s="49"/>
      <c r="C19" s="46"/>
      <c r="D19" s="56"/>
      <c r="E19" s="56"/>
      <c r="F19" s="46"/>
      <c r="G19" s="46"/>
      <c r="H19" s="50"/>
      <c r="I19" s="50"/>
      <c r="J19" s="46"/>
      <c r="K19" s="46"/>
      <c r="L19" s="56"/>
      <c r="M19" s="56"/>
      <c r="N19" s="46"/>
      <c r="O19" s="46"/>
      <c r="P19" s="50"/>
      <c r="Q19" s="50"/>
      <c r="R19" s="46"/>
    </row>
    <row r="20" spans="1:18">
      <c r="A20" s="13"/>
      <c r="B20" s="60" t="s">
        <v>286</v>
      </c>
      <c r="C20" s="61"/>
      <c r="D20" s="54">
        <v>710</v>
      </c>
      <c r="E20" s="54"/>
      <c r="F20" s="61"/>
      <c r="G20" s="61"/>
      <c r="H20" s="54" t="s">
        <v>170</v>
      </c>
      <c r="I20" s="54"/>
      <c r="J20" s="61"/>
      <c r="K20" s="61"/>
      <c r="L20" s="54">
        <v>710</v>
      </c>
      <c r="M20" s="54"/>
      <c r="N20" s="61"/>
      <c r="O20" s="61"/>
      <c r="P20" s="54" t="s">
        <v>170</v>
      </c>
      <c r="Q20" s="54"/>
      <c r="R20" s="61"/>
    </row>
    <row r="21" spans="1:18">
      <c r="A21" s="13"/>
      <c r="B21" s="60"/>
      <c r="C21" s="61"/>
      <c r="D21" s="54"/>
      <c r="E21" s="54"/>
      <c r="F21" s="61"/>
      <c r="G21" s="61"/>
      <c r="H21" s="54"/>
      <c r="I21" s="54"/>
      <c r="J21" s="61"/>
      <c r="K21" s="61"/>
      <c r="L21" s="54"/>
      <c r="M21" s="54"/>
      <c r="N21" s="61"/>
      <c r="O21" s="61"/>
      <c r="P21" s="54"/>
      <c r="Q21" s="54"/>
      <c r="R21" s="61"/>
    </row>
    <row r="22" spans="1:18">
      <c r="A22" s="13"/>
      <c r="B22" s="53" t="s">
        <v>287</v>
      </c>
      <c r="C22" s="46"/>
      <c r="D22" s="56">
        <v>16342</v>
      </c>
      <c r="E22" s="56"/>
      <c r="F22" s="46"/>
      <c r="G22" s="46"/>
      <c r="H22" s="50" t="s">
        <v>170</v>
      </c>
      <c r="I22" s="50"/>
      <c r="J22" s="46"/>
      <c r="K22" s="46"/>
      <c r="L22" s="56">
        <v>16342</v>
      </c>
      <c r="M22" s="56"/>
      <c r="N22" s="46"/>
      <c r="O22" s="46"/>
      <c r="P22" s="50" t="s">
        <v>170</v>
      </c>
      <c r="Q22" s="50"/>
      <c r="R22" s="46"/>
    </row>
    <row r="23" spans="1:18" ht="15.75" thickBot="1">
      <c r="A23" s="13"/>
      <c r="B23" s="53"/>
      <c r="C23" s="46"/>
      <c r="D23" s="57"/>
      <c r="E23" s="57"/>
      <c r="F23" s="52"/>
      <c r="G23" s="46"/>
      <c r="H23" s="51"/>
      <c r="I23" s="51"/>
      <c r="J23" s="52"/>
      <c r="K23" s="46"/>
      <c r="L23" s="57"/>
      <c r="M23" s="57"/>
      <c r="N23" s="52"/>
      <c r="O23" s="46"/>
      <c r="P23" s="51"/>
      <c r="Q23" s="51"/>
      <c r="R23" s="52"/>
    </row>
    <row r="24" spans="1:18">
      <c r="A24" s="13"/>
      <c r="B24" s="97" t="s">
        <v>288</v>
      </c>
      <c r="C24" s="61"/>
      <c r="D24" s="70" t="s">
        <v>145</v>
      </c>
      <c r="E24" s="65">
        <v>330151</v>
      </c>
      <c r="F24" s="66"/>
      <c r="G24" s="61"/>
      <c r="H24" s="70" t="s">
        <v>145</v>
      </c>
      <c r="I24" s="65">
        <v>10666</v>
      </c>
      <c r="J24" s="66"/>
      <c r="K24" s="61"/>
      <c r="L24" s="70" t="s">
        <v>145</v>
      </c>
      <c r="M24" s="65">
        <v>319485</v>
      </c>
      <c r="N24" s="66"/>
      <c r="O24" s="61"/>
      <c r="P24" s="70" t="s">
        <v>145</v>
      </c>
      <c r="Q24" s="55" t="s">
        <v>170</v>
      </c>
      <c r="R24" s="66"/>
    </row>
    <row r="25" spans="1:18" ht="15.75" thickBot="1">
      <c r="A25" s="13"/>
      <c r="B25" s="97"/>
      <c r="C25" s="61"/>
      <c r="D25" s="71"/>
      <c r="E25" s="72"/>
      <c r="F25" s="73"/>
      <c r="G25" s="61"/>
      <c r="H25" s="71"/>
      <c r="I25" s="72"/>
      <c r="J25" s="73"/>
      <c r="K25" s="61"/>
      <c r="L25" s="71"/>
      <c r="M25" s="72"/>
      <c r="N25" s="73"/>
      <c r="O25" s="61"/>
      <c r="P25" s="71"/>
      <c r="Q25" s="74"/>
      <c r="R25" s="73"/>
    </row>
    <row r="26" spans="1:18" ht="15.75" thickTop="1">
      <c r="A26" s="13"/>
      <c r="B26" s="53" t="s">
        <v>284</v>
      </c>
      <c r="C26" s="46"/>
      <c r="D26" s="58"/>
      <c r="E26" s="58"/>
      <c r="F26" s="59"/>
      <c r="G26" s="46"/>
      <c r="H26" s="58"/>
      <c r="I26" s="58"/>
      <c r="J26" s="59"/>
      <c r="K26" s="46"/>
      <c r="L26" s="58"/>
      <c r="M26" s="58"/>
      <c r="N26" s="59"/>
      <c r="O26" s="46"/>
      <c r="P26" s="58"/>
      <c r="Q26" s="58"/>
      <c r="R26" s="59"/>
    </row>
    <row r="27" spans="1:18">
      <c r="A27" s="13"/>
      <c r="B27" s="53"/>
      <c r="C27" s="46"/>
      <c r="D27" s="47"/>
      <c r="E27" s="47"/>
      <c r="F27" s="46"/>
      <c r="G27" s="46"/>
      <c r="H27" s="47"/>
      <c r="I27" s="47"/>
      <c r="J27" s="46"/>
      <c r="K27" s="46"/>
      <c r="L27" s="47"/>
      <c r="M27" s="47"/>
      <c r="N27" s="46"/>
      <c r="O27" s="46"/>
      <c r="P27" s="47"/>
      <c r="Q27" s="47"/>
      <c r="R27" s="46"/>
    </row>
    <row r="28" spans="1:18">
      <c r="A28" s="13"/>
      <c r="B28" s="60" t="s">
        <v>286</v>
      </c>
      <c r="C28" s="61"/>
      <c r="D28" s="62" t="s">
        <v>145</v>
      </c>
      <c r="E28" s="63">
        <v>50929</v>
      </c>
      <c r="F28" s="61"/>
      <c r="G28" s="61"/>
      <c r="H28" s="62" t="s">
        <v>145</v>
      </c>
      <c r="I28" s="54" t="s">
        <v>170</v>
      </c>
      <c r="J28" s="61"/>
      <c r="K28" s="61"/>
      <c r="L28" s="62" t="s">
        <v>145</v>
      </c>
      <c r="M28" s="63">
        <v>50929</v>
      </c>
      <c r="N28" s="61"/>
      <c r="O28" s="61"/>
      <c r="P28" s="62" t="s">
        <v>145</v>
      </c>
      <c r="Q28" s="54" t="s">
        <v>170</v>
      </c>
      <c r="R28" s="61"/>
    </row>
    <row r="29" spans="1:18">
      <c r="A29" s="13"/>
      <c r="B29" s="60"/>
      <c r="C29" s="61"/>
      <c r="D29" s="62"/>
      <c r="E29" s="63"/>
      <c r="F29" s="61"/>
      <c r="G29" s="61"/>
      <c r="H29" s="62"/>
      <c r="I29" s="54"/>
      <c r="J29" s="61"/>
      <c r="K29" s="61"/>
      <c r="L29" s="62"/>
      <c r="M29" s="63"/>
      <c r="N29" s="61"/>
      <c r="O29" s="61"/>
      <c r="P29" s="62"/>
      <c r="Q29" s="54"/>
      <c r="R29" s="61"/>
    </row>
    <row r="30" spans="1:18">
      <c r="A30" s="13"/>
      <c r="B30" s="53" t="s">
        <v>287</v>
      </c>
      <c r="C30" s="46"/>
      <c r="D30" s="50">
        <v>45</v>
      </c>
      <c r="E30" s="50"/>
      <c r="F30" s="46"/>
      <c r="G30" s="46"/>
      <c r="H30" s="50" t="s">
        <v>170</v>
      </c>
      <c r="I30" s="50"/>
      <c r="J30" s="46"/>
      <c r="K30" s="46"/>
      <c r="L30" s="50">
        <v>45</v>
      </c>
      <c r="M30" s="50"/>
      <c r="N30" s="46"/>
      <c r="O30" s="46"/>
      <c r="P30" s="50" t="s">
        <v>170</v>
      </c>
      <c r="Q30" s="50"/>
      <c r="R30" s="46"/>
    </row>
    <row r="31" spans="1:18">
      <c r="A31" s="13"/>
      <c r="B31" s="53"/>
      <c r="C31" s="46"/>
      <c r="D31" s="50"/>
      <c r="E31" s="50"/>
      <c r="F31" s="46"/>
      <c r="G31" s="46"/>
      <c r="H31" s="50"/>
      <c r="I31" s="50"/>
      <c r="J31" s="46"/>
      <c r="K31" s="46"/>
      <c r="L31" s="50"/>
      <c r="M31" s="50"/>
      <c r="N31" s="46"/>
      <c r="O31" s="46"/>
      <c r="P31" s="50"/>
      <c r="Q31" s="50"/>
      <c r="R31" s="46"/>
    </row>
    <row r="32" spans="1:18">
      <c r="A32" s="13"/>
      <c r="B32" s="62" t="s">
        <v>289</v>
      </c>
      <c r="C32" s="61"/>
      <c r="D32" s="54">
        <v>686</v>
      </c>
      <c r="E32" s="54"/>
      <c r="F32" s="61"/>
      <c r="G32" s="61"/>
      <c r="H32" s="54" t="s">
        <v>170</v>
      </c>
      <c r="I32" s="54"/>
      <c r="J32" s="61"/>
      <c r="K32" s="61"/>
      <c r="L32" s="54">
        <v>686</v>
      </c>
      <c r="M32" s="54"/>
      <c r="N32" s="61"/>
      <c r="O32" s="61"/>
      <c r="P32" s="54" t="s">
        <v>170</v>
      </c>
      <c r="Q32" s="54"/>
      <c r="R32" s="61"/>
    </row>
    <row r="33" spans="1:40" ht="15.75" thickBot="1">
      <c r="A33" s="13"/>
      <c r="B33" s="62"/>
      <c r="C33" s="61"/>
      <c r="D33" s="76"/>
      <c r="E33" s="76"/>
      <c r="F33" s="77"/>
      <c r="G33" s="61"/>
      <c r="H33" s="76"/>
      <c r="I33" s="76"/>
      <c r="J33" s="77"/>
      <c r="K33" s="61"/>
      <c r="L33" s="76"/>
      <c r="M33" s="76"/>
      <c r="N33" s="77"/>
      <c r="O33" s="61"/>
      <c r="P33" s="76"/>
      <c r="Q33" s="76"/>
      <c r="R33" s="77"/>
    </row>
    <row r="34" spans="1:40">
      <c r="A34" s="13"/>
      <c r="B34" s="80" t="s">
        <v>290</v>
      </c>
      <c r="C34" s="46"/>
      <c r="D34" s="83" t="s">
        <v>145</v>
      </c>
      <c r="E34" s="86">
        <v>51660</v>
      </c>
      <c r="F34" s="88"/>
      <c r="G34" s="46"/>
      <c r="H34" s="83" t="s">
        <v>145</v>
      </c>
      <c r="I34" s="75" t="s">
        <v>170</v>
      </c>
      <c r="J34" s="88"/>
      <c r="K34" s="46"/>
      <c r="L34" s="83" t="s">
        <v>145</v>
      </c>
      <c r="M34" s="86">
        <v>51660</v>
      </c>
      <c r="N34" s="88"/>
      <c r="O34" s="46"/>
      <c r="P34" s="83" t="s">
        <v>145</v>
      </c>
      <c r="Q34" s="75" t="s">
        <v>170</v>
      </c>
      <c r="R34" s="88"/>
    </row>
    <row r="35" spans="1:40" ht="15.75" thickBot="1">
      <c r="A35" s="13"/>
      <c r="B35" s="80"/>
      <c r="C35" s="46"/>
      <c r="D35" s="84"/>
      <c r="E35" s="87"/>
      <c r="F35" s="89"/>
      <c r="G35" s="46"/>
      <c r="H35" s="84"/>
      <c r="I35" s="85"/>
      <c r="J35" s="89"/>
      <c r="K35" s="46"/>
      <c r="L35" s="84"/>
      <c r="M35" s="87"/>
      <c r="N35" s="89"/>
      <c r="O35" s="46"/>
      <c r="P35" s="84"/>
      <c r="Q35" s="85"/>
      <c r="R35" s="89"/>
    </row>
    <row r="36" spans="1:40" ht="15.75" thickTop="1">
      <c r="A36" s="13"/>
      <c r="B36" s="61"/>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c r="AH36" s="61"/>
      <c r="AI36" s="61"/>
      <c r="AJ36" s="61"/>
      <c r="AK36" s="61"/>
      <c r="AL36" s="61"/>
      <c r="AM36" s="61"/>
      <c r="AN36" s="61"/>
    </row>
    <row r="37" spans="1:40">
      <c r="A37" s="13"/>
      <c r="B37" s="39"/>
      <c r="C37" s="39"/>
      <c r="D37" s="39"/>
      <c r="E37" s="39"/>
      <c r="F37" s="39"/>
      <c r="G37" s="39"/>
      <c r="H37" s="39"/>
      <c r="I37" s="39"/>
      <c r="J37" s="39"/>
      <c r="K37" s="39"/>
      <c r="L37" s="39"/>
      <c r="M37" s="39"/>
      <c r="N37" s="39"/>
      <c r="O37" s="39"/>
      <c r="P37" s="39"/>
      <c r="Q37" s="39"/>
      <c r="R37" s="39"/>
    </row>
    <row r="38" spans="1:40">
      <c r="A38" s="13"/>
      <c r="B38" s="11"/>
      <c r="C38" s="11"/>
      <c r="D38" s="11"/>
      <c r="E38" s="11"/>
      <c r="F38" s="11"/>
      <c r="G38" s="11"/>
      <c r="H38" s="11"/>
      <c r="I38" s="11"/>
      <c r="J38" s="11"/>
      <c r="K38" s="11"/>
      <c r="L38" s="11"/>
      <c r="M38" s="11"/>
      <c r="N38" s="11"/>
      <c r="O38" s="11"/>
      <c r="P38" s="11"/>
      <c r="Q38" s="11"/>
      <c r="R38" s="11"/>
    </row>
    <row r="39" spans="1:40" ht="15.75" thickBot="1">
      <c r="A39" s="13"/>
      <c r="B39" s="20"/>
      <c r="C39" s="12"/>
      <c r="D39" s="42" t="s">
        <v>291</v>
      </c>
      <c r="E39" s="42"/>
      <c r="F39" s="42"/>
      <c r="G39" s="42"/>
      <c r="H39" s="42"/>
      <c r="I39" s="42"/>
      <c r="J39" s="42"/>
      <c r="K39" s="42"/>
      <c r="L39" s="42"/>
      <c r="M39" s="42"/>
      <c r="N39" s="42"/>
      <c r="O39" s="42"/>
      <c r="P39" s="42"/>
      <c r="Q39" s="42"/>
      <c r="R39" s="42"/>
    </row>
    <row r="40" spans="1:40" ht="15.75" thickBot="1">
      <c r="A40" s="13"/>
      <c r="B40" s="20"/>
      <c r="C40" s="12"/>
      <c r="D40" s="44" t="s">
        <v>28</v>
      </c>
      <c r="E40" s="44"/>
      <c r="F40" s="44"/>
      <c r="G40" s="12"/>
      <c r="H40" s="44" t="s">
        <v>280</v>
      </c>
      <c r="I40" s="44"/>
      <c r="J40" s="44"/>
      <c r="K40" s="12"/>
      <c r="L40" s="44" t="s">
        <v>281</v>
      </c>
      <c r="M40" s="44"/>
      <c r="N40" s="44"/>
      <c r="O40" s="12"/>
      <c r="P40" s="44" t="s">
        <v>282</v>
      </c>
      <c r="Q40" s="44"/>
      <c r="R40" s="44"/>
    </row>
    <row r="41" spans="1:40">
      <c r="A41" s="13"/>
      <c r="B41" s="20"/>
      <c r="C41" s="12"/>
      <c r="D41" s="43" t="s">
        <v>142</v>
      </c>
      <c r="E41" s="43"/>
      <c r="F41" s="43"/>
      <c r="G41" s="43"/>
      <c r="H41" s="43"/>
      <c r="I41" s="43"/>
      <c r="J41" s="43"/>
      <c r="K41" s="43"/>
      <c r="L41" s="43"/>
      <c r="M41" s="43"/>
      <c r="N41" s="43"/>
      <c r="O41" s="43"/>
      <c r="P41" s="43"/>
      <c r="Q41" s="43"/>
      <c r="R41" s="43"/>
    </row>
    <row r="42" spans="1:40">
      <c r="A42" s="13"/>
      <c r="B42" s="53" t="s">
        <v>283</v>
      </c>
      <c r="C42" s="46"/>
      <c r="D42" s="53" t="s">
        <v>145</v>
      </c>
      <c r="E42" s="56">
        <v>55072</v>
      </c>
      <c r="F42" s="46"/>
      <c r="G42" s="46"/>
      <c r="H42" s="53" t="s">
        <v>145</v>
      </c>
      <c r="I42" s="56">
        <v>35913</v>
      </c>
      <c r="J42" s="46"/>
      <c r="K42" s="46"/>
      <c r="L42" s="53" t="s">
        <v>145</v>
      </c>
      <c r="M42" s="56">
        <v>19159</v>
      </c>
      <c r="N42" s="46"/>
      <c r="O42" s="46"/>
      <c r="P42" s="53" t="s">
        <v>145</v>
      </c>
      <c r="Q42" s="50" t="s">
        <v>170</v>
      </c>
      <c r="R42" s="46"/>
    </row>
    <row r="43" spans="1:40">
      <c r="A43" s="13"/>
      <c r="B43" s="53"/>
      <c r="C43" s="46"/>
      <c r="D43" s="53"/>
      <c r="E43" s="56"/>
      <c r="F43" s="46"/>
      <c r="G43" s="46"/>
      <c r="H43" s="53"/>
      <c r="I43" s="56"/>
      <c r="J43" s="46"/>
      <c r="K43" s="46"/>
      <c r="L43" s="53"/>
      <c r="M43" s="56"/>
      <c r="N43" s="46"/>
      <c r="O43" s="46"/>
      <c r="P43" s="53"/>
      <c r="Q43" s="50"/>
      <c r="R43" s="46"/>
    </row>
    <row r="44" spans="1:40">
      <c r="A44" s="13"/>
      <c r="B44" s="62" t="s">
        <v>69</v>
      </c>
      <c r="C44" s="61"/>
      <c r="D44" s="63">
        <v>6566</v>
      </c>
      <c r="E44" s="63"/>
      <c r="F44" s="61"/>
      <c r="G44" s="61"/>
      <c r="H44" s="63">
        <v>6566</v>
      </c>
      <c r="I44" s="63"/>
      <c r="J44" s="61"/>
      <c r="K44" s="61"/>
      <c r="L44" s="54" t="s">
        <v>170</v>
      </c>
      <c r="M44" s="54"/>
      <c r="N44" s="61"/>
      <c r="O44" s="61"/>
      <c r="P44" s="54" t="s">
        <v>170</v>
      </c>
      <c r="Q44" s="54"/>
      <c r="R44" s="61"/>
    </row>
    <row r="45" spans="1:40">
      <c r="A45" s="13"/>
      <c r="B45" s="62"/>
      <c r="C45" s="61"/>
      <c r="D45" s="63"/>
      <c r="E45" s="63"/>
      <c r="F45" s="61"/>
      <c r="G45" s="61"/>
      <c r="H45" s="63"/>
      <c r="I45" s="63"/>
      <c r="J45" s="61"/>
      <c r="K45" s="61"/>
      <c r="L45" s="54"/>
      <c r="M45" s="54"/>
      <c r="N45" s="61"/>
      <c r="O45" s="61"/>
      <c r="P45" s="54"/>
      <c r="Q45" s="54"/>
      <c r="R45" s="61"/>
    </row>
    <row r="46" spans="1:40">
      <c r="A46" s="13"/>
      <c r="B46" s="53" t="s">
        <v>70</v>
      </c>
      <c r="C46" s="46"/>
      <c r="D46" s="56">
        <v>260121</v>
      </c>
      <c r="E46" s="56"/>
      <c r="F46" s="46"/>
      <c r="G46" s="46"/>
      <c r="H46" s="50" t="s">
        <v>170</v>
      </c>
      <c r="I46" s="50"/>
      <c r="J46" s="46"/>
      <c r="K46" s="46"/>
      <c r="L46" s="56">
        <v>260121</v>
      </c>
      <c r="M46" s="56"/>
      <c r="N46" s="46"/>
      <c r="O46" s="46"/>
      <c r="P46" s="50" t="s">
        <v>170</v>
      </c>
      <c r="Q46" s="50"/>
      <c r="R46" s="46"/>
    </row>
    <row r="47" spans="1:40">
      <c r="A47" s="13"/>
      <c r="B47" s="53"/>
      <c r="C47" s="46"/>
      <c r="D47" s="56"/>
      <c r="E47" s="56"/>
      <c r="F47" s="46"/>
      <c r="G47" s="46"/>
      <c r="H47" s="50"/>
      <c r="I47" s="50"/>
      <c r="J47" s="46"/>
      <c r="K47" s="46"/>
      <c r="L47" s="56"/>
      <c r="M47" s="56"/>
      <c r="N47" s="46"/>
      <c r="O47" s="46"/>
      <c r="P47" s="50"/>
      <c r="Q47" s="50"/>
      <c r="R47" s="46"/>
    </row>
    <row r="48" spans="1:40">
      <c r="A48" s="13"/>
      <c r="B48" s="62" t="s">
        <v>284</v>
      </c>
      <c r="C48" s="61"/>
      <c r="D48" s="96">
        <v>0</v>
      </c>
      <c r="E48" s="96"/>
      <c r="F48" s="61"/>
      <c r="G48" s="61"/>
      <c r="H48" s="96"/>
      <c r="I48" s="96"/>
      <c r="J48" s="61"/>
      <c r="K48" s="61"/>
      <c r="L48" s="96"/>
      <c r="M48" s="96"/>
      <c r="N48" s="61"/>
      <c r="O48" s="61"/>
      <c r="P48" s="96"/>
      <c r="Q48" s="96"/>
      <c r="R48" s="61"/>
    </row>
    <row r="49" spans="1:18">
      <c r="A49" s="13"/>
      <c r="B49" s="62"/>
      <c r="C49" s="61"/>
      <c r="D49" s="96"/>
      <c r="E49" s="96"/>
      <c r="F49" s="61"/>
      <c r="G49" s="61"/>
      <c r="H49" s="96"/>
      <c r="I49" s="96"/>
      <c r="J49" s="61"/>
      <c r="K49" s="61"/>
      <c r="L49" s="96"/>
      <c r="M49" s="96"/>
      <c r="N49" s="61"/>
      <c r="O49" s="61"/>
      <c r="P49" s="96"/>
      <c r="Q49" s="96"/>
      <c r="R49" s="61"/>
    </row>
    <row r="50" spans="1:18">
      <c r="A50" s="13"/>
      <c r="B50" s="49" t="s">
        <v>285</v>
      </c>
      <c r="C50" s="46"/>
      <c r="D50" s="56">
        <v>32637</v>
      </c>
      <c r="E50" s="56"/>
      <c r="F50" s="46"/>
      <c r="G50" s="46"/>
      <c r="H50" s="50" t="s">
        <v>170</v>
      </c>
      <c r="I50" s="50"/>
      <c r="J50" s="46"/>
      <c r="K50" s="46"/>
      <c r="L50" s="56">
        <v>32637</v>
      </c>
      <c r="M50" s="56"/>
      <c r="N50" s="46"/>
      <c r="O50" s="46"/>
      <c r="P50" s="50" t="s">
        <v>170</v>
      </c>
      <c r="Q50" s="50"/>
      <c r="R50" s="46"/>
    </row>
    <row r="51" spans="1:18">
      <c r="A51" s="13"/>
      <c r="B51" s="49"/>
      <c r="C51" s="46"/>
      <c r="D51" s="56"/>
      <c r="E51" s="56"/>
      <c r="F51" s="46"/>
      <c r="G51" s="46"/>
      <c r="H51" s="50"/>
      <c r="I51" s="50"/>
      <c r="J51" s="46"/>
      <c r="K51" s="46"/>
      <c r="L51" s="56"/>
      <c r="M51" s="56"/>
      <c r="N51" s="46"/>
      <c r="O51" s="46"/>
      <c r="P51" s="50"/>
      <c r="Q51" s="50"/>
      <c r="R51" s="46"/>
    </row>
    <row r="52" spans="1:18">
      <c r="A52" s="13"/>
      <c r="B52" s="62" t="s">
        <v>287</v>
      </c>
      <c r="C52" s="61"/>
      <c r="D52" s="63">
        <v>19746</v>
      </c>
      <c r="E52" s="63"/>
      <c r="F52" s="61"/>
      <c r="G52" s="61"/>
      <c r="H52" s="54" t="s">
        <v>170</v>
      </c>
      <c r="I52" s="54"/>
      <c r="J52" s="61"/>
      <c r="K52" s="61"/>
      <c r="L52" s="63">
        <v>19746</v>
      </c>
      <c r="M52" s="63"/>
      <c r="N52" s="61"/>
      <c r="O52" s="61"/>
      <c r="P52" s="54" t="s">
        <v>170</v>
      </c>
      <c r="Q52" s="54"/>
      <c r="R52" s="61"/>
    </row>
    <row r="53" spans="1:18" ht="15.75" thickBot="1">
      <c r="A53" s="13"/>
      <c r="B53" s="62"/>
      <c r="C53" s="61"/>
      <c r="D53" s="82"/>
      <c r="E53" s="82"/>
      <c r="F53" s="77"/>
      <c r="G53" s="61"/>
      <c r="H53" s="76"/>
      <c r="I53" s="76"/>
      <c r="J53" s="77"/>
      <c r="K53" s="61"/>
      <c r="L53" s="82"/>
      <c r="M53" s="82"/>
      <c r="N53" s="77"/>
      <c r="O53" s="61"/>
      <c r="P53" s="76"/>
      <c r="Q53" s="76"/>
      <c r="R53" s="77"/>
    </row>
    <row r="54" spans="1:18">
      <c r="A54" s="13"/>
      <c r="B54" s="80" t="s">
        <v>288</v>
      </c>
      <c r="C54" s="46"/>
      <c r="D54" s="83" t="s">
        <v>145</v>
      </c>
      <c r="E54" s="86">
        <v>374142</v>
      </c>
      <c r="F54" s="88"/>
      <c r="G54" s="46"/>
      <c r="H54" s="83" t="s">
        <v>145</v>
      </c>
      <c r="I54" s="86">
        <v>42479</v>
      </c>
      <c r="J54" s="88"/>
      <c r="K54" s="46"/>
      <c r="L54" s="83" t="s">
        <v>145</v>
      </c>
      <c r="M54" s="86">
        <v>331663</v>
      </c>
      <c r="N54" s="88"/>
      <c r="O54" s="46"/>
      <c r="P54" s="83" t="s">
        <v>145</v>
      </c>
      <c r="Q54" s="75" t="s">
        <v>170</v>
      </c>
      <c r="R54" s="88"/>
    </row>
    <row r="55" spans="1:18" ht="15.75" thickBot="1">
      <c r="A55" s="13"/>
      <c r="B55" s="80"/>
      <c r="C55" s="46"/>
      <c r="D55" s="84"/>
      <c r="E55" s="87"/>
      <c r="F55" s="89"/>
      <c r="G55" s="46"/>
      <c r="H55" s="84"/>
      <c r="I55" s="87"/>
      <c r="J55" s="89"/>
      <c r="K55" s="46"/>
      <c r="L55" s="84"/>
      <c r="M55" s="87"/>
      <c r="N55" s="89"/>
      <c r="O55" s="46"/>
      <c r="P55" s="84"/>
      <c r="Q55" s="85"/>
      <c r="R55" s="89"/>
    </row>
    <row r="56" spans="1:18" ht="15.75" thickTop="1">
      <c r="A56" s="13"/>
      <c r="B56" s="12"/>
      <c r="C56" s="12"/>
      <c r="D56" s="98"/>
      <c r="E56" s="98"/>
      <c r="F56" s="98"/>
      <c r="G56" s="12"/>
      <c r="H56" s="98"/>
      <c r="I56" s="98"/>
      <c r="J56" s="98"/>
      <c r="K56" s="12"/>
      <c r="L56" s="98"/>
      <c r="M56" s="98"/>
      <c r="N56" s="98"/>
      <c r="O56" s="12"/>
      <c r="P56" s="98"/>
      <c r="Q56" s="98"/>
      <c r="R56" s="98"/>
    </row>
    <row r="57" spans="1:18">
      <c r="A57" s="13"/>
      <c r="B57" s="53" t="s">
        <v>284</v>
      </c>
      <c r="C57" s="46"/>
      <c r="D57" s="47"/>
      <c r="E57" s="47"/>
      <c r="F57" s="46"/>
      <c r="G57" s="46"/>
      <c r="H57" s="47"/>
      <c r="I57" s="47"/>
      <c r="J57" s="46"/>
      <c r="K57" s="46"/>
      <c r="L57" s="47"/>
      <c r="M57" s="47"/>
      <c r="N57" s="46"/>
      <c r="O57" s="46"/>
      <c r="P57" s="47"/>
      <c r="Q57" s="47"/>
      <c r="R57" s="46"/>
    </row>
    <row r="58" spans="1:18">
      <c r="A58" s="13"/>
      <c r="B58" s="53"/>
      <c r="C58" s="46"/>
      <c r="D58" s="47"/>
      <c r="E58" s="47"/>
      <c r="F58" s="46"/>
      <c r="G58" s="46"/>
      <c r="H58" s="47"/>
      <c r="I58" s="47"/>
      <c r="J58" s="46"/>
      <c r="K58" s="46"/>
      <c r="L58" s="47"/>
      <c r="M58" s="47"/>
      <c r="N58" s="46"/>
      <c r="O58" s="46"/>
      <c r="P58" s="47"/>
      <c r="Q58" s="47"/>
      <c r="R58" s="46"/>
    </row>
    <row r="59" spans="1:18">
      <c r="A59" s="13"/>
      <c r="B59" s="60" t="s">
        <v>286</v>
      </c>
      <c r="C59" s="61"/>
      <c r="D59" s="62" t="s">
        <v>145</v>
      </c>
      <c r="E59" s="63">
        <v>71447</v>
      </c>
      <c r="F59" s="61"/>
      <c r="G59" s="61"/>
      <c r="H59" s="62" t="s">
        <v>145</v>
      </c>
      <c r="I59" s="54" t="s">
        <v>170</v>
      </c>
      <c r="J59" s="61"/>
      <c r="K59" s="61"/>
      <c r="L59" s="62" t="s">
        <v>145</v>
      </c>
      <c r="M59" s="63">
        <v>71447</v>
      </c>
      <c r="N59" s="61"/>
      <c r="O59" s="61"/>
      <c r="P59" s="62" t="s">
        <v>145</v>
      </c>
      <c r="Q59" s="54" t="s">
        <v>170</v>
      </c>
      <c r="R59" s="61"/>
    </row>
    <row r="60" spans="1:18">
      <c r="A60" s="13"/>
      <c r="B60" s="60"/>
      <c r="C60" s="61"/>
      <c r="D60" s="62"/>
      <c r="E60" s="63"/>
      <c r="F60" s="61"/>
      <c r="G60" s="61"/>
      <c r="H60" s="62"/>
      <c r="I60" s="54"/>
      <c r="J60" s="61"/>
      <c r="K60" s="61"/>
      <c r="L60" s="62"/>
      <c r="M60" s="63"/>
      <c r="N60" s="61"/>
      <c r="O60" s="61"/>
      <c r="P60" s="62"/>
      <c r="Q60" s="54"/>
      <c r="R60" s="61"/>
    </row>
    <row r="61" spans="1:18">
      <c r="A61" s="13"/>
      <c r="B61" s="53" t="s">
        <v>289</v>
      </c>
      <c r="C61" s="46"/>
      <c r="D61" s="50">
        <v>129</v>
      </c>
      <c r="E61" s="50"/>
      <c r="F61" s="46"/>
      <c r="G61" s="46"/>
      <c r="H61" s="50" t="s">
        <v>170</v>
      </c>
      <c r="I61" s="50"/>
      <c r="J61" s="46"/>
      <c r="K61" s="46"/>
      <c r="L61" s="50">
        <v>129</v>
      </c>
      <c r="M61" s="50"/>
      <c r="N61" s="46"/>
      <c r="O61" s="46"/>
      <c r="P61" s="50" t="s">
        <v>170</v>
      </c>
      <c r="Q61" s="50"/>
      <c r="R61" s="46"/>
    </row>
    <row r="62" spans="1:18">
      <c r="A62" s="13"/>
      <c r="B62" s="53"/>
      <c r="C62" s="46"/>
      <c r="D62" s="50"/>
      <c r="E62" s="50"/>
      <c r="F62" s="46"/>
      <c r="G62" s="46"/>
      <c r="H62" s="50"/>
      <c r="I62" s="50"/>
      <c r="J62" s="46"/>
      <c r="K62" s="46"/>
      <c r="L62" s="50"/>
      <c r="M62" s="50"/>
      <c r="N62" s="46"/>
      <c r="O62" s="46"/>
      <c r="P62" s="50"/>
      <c r="Q62" s="50"/>
      <c r="R62" s="46"/>
    </row>
    <row r="63" spans="1:18">
      <c r="A63" s="13"/>
      <c r="B63" s="62" t="s">
        <v>292</v>
      </c>
      <c r="C63" s="61"/>
      <c r="D63" s="54">
        <v>500</v>
      </c>
      <c r="E63" s="54"/>
      <c r="F63" s="61"/>
      <c r="G63" s="61"/>
      <c r="H63" s="54" t="s">
        <v>170</v>
      </c>
      <c r="I63" s="54"/>
      <c r="J63" s="61"/>
      <c r="K63" s="61"/>
      <c r="L63" s="54" t="s">
        <v>170</v>
      </c>
      <c r="M63" s="54"/>
      <c r="N63" s="61"/>
      <c r="O63" s="61"/>
      <c r="P63" s="54">
        <v>500</v>
      </c>
      <c r="Q63" s="54"/>
      <c r="R63" s="61"/>
    </row>
    <row r="64" spans="1:18" ht="15.75" thickBot="1">
      <c r="A64" s="13"/>
      <c r="B64" s="62"/>
      <c r="C64" s="61"/>
      <c r="D64" s="76"/>
      <c r="E64" s="76"/>
      <c r="F64" s="77"/>
      <c r="G64" s="61"/>
      <c r="H64" s="76"/>
      <c r="I64" s="76"/>
      <c r="J64" s="77"/>
      <c r="K64" s="61"/>
      <c r="L64" s="76"/>
      <c r="M64" s="76"/>
      <c r="N64" s="77"/>
      <c r="O64" s="61"/>
      <c r="P64" s="76"/>
      <c r="Q64" s="76"/>
      <c r="R64" s="77"/>
    </row>
    <row r="65" spans="1:40">
      <c r="A65" s="13"/>
      <c r="B65" s="80" t="s">
        <v>290</v>
      </c>
      <c r="C65" s="46"/>
      <c r="D65" s="83" t="s">
        <v>145</v>
      </c>
      <c r="E65" s="86">
        <v>72076</v>
      </c>
      <c r="F65" s="88"/>
      <c r="G65" s="46"/>
      <c r="H65" s="83" t="s">
        <v>145</v>
      </c>
      <c r="I65" s="75" t="s">
        <v>170</v>
      </c>
      <c r="J65" s="88"/>
      <c r="K65" s="46"/>
      <c r="L65" s="83" t="s">
        <v>145</v>
      </c>
      <c r="M65" s="86">
        <v>71576</v>
      </c>
      <c r="N65" s="88"/>
      <c r="O65" s="46"/>
      <c r="P65" s="83" t="s">
        <v>145</v>
      </c>
      <c r="Q65" s="75">
        <v>500</v>
      </c>
      <c r="R65" s="88"/>
    </row>
    <row r="66" spans="1:40" ht="15.75" thickBot="1">
      <c r="A66" s="13"/>
      <c r="B66" s="80"/>
      <c r="C66" s="46"/>
      <c r="D66" s="84"/>
      <c r="E66" s="87"/>
      <c r="F66" s="89"/>
      <c r="G66" s="46"/>
      <c r="H66" s="84"/>
      <c r="I66" s="85"/>
      <c r="J66" s="89"/>
      <c r="K66" s="46"/>
      <c r="L66" s="84"/>
      <c r="M66" s="87"/>
      <c r="N66" s="89"/>
      <c r="O66" s="46"/>
      <c r="P66" s="84"/>
      <c r="Q66" s="85"/>
      <c r="R66" s="89"/>
    </row>
    <row r="67" spans="1:40" ht="15.75" thickTop="1">
      <c r="A67" s="13" t="s">
        <v>628</v>
      </c>
      <c r="B67" s="61" t="s">
        <v>299</v>
      </c>
      <c r="C67" s="61"/>
      <c r="D67" s="61"/>
      <c r="E67" s="61"/>
      <c r="F67" s="61"/>
      <c r="G67" s="61"/>
      <c r="H67" s="61"/>
      <c r="I67" s="61"/>
      <c r="J67" s="61"/>
      <c r="K67" s="61"/>
      <c r="L67" s="61"/>
      <c r="M67" s="61"/>
      <c r="N67" s="61"/>
      <c r="O67" s="61"/>
      <c r="P67" s="61"/>
      <c r="Q67" s="61"/>
      <c r="R67" s="61"/>
      <c r="S67" s="61"/>
      <c r="T67" s="61"/>
      <c r="U67" s="61"/>
      <c r="V67" s="61"/>
      <c r="W67" s="61"/>
      <c r="X67" s="61"/>
      <c r="Y67" s="61"/>
      <c r="Z67" s="61"/>
      <c r="AA67" s="61"/>
      <c r="AB67" s="61"/>
      <c r="AC67" s="61"/>
      <c r="AD67" s="61"/>
      <c r="AE67" s="61"/>
      <c r="AF67" s="61"/>
      <c r="AG67" s="61"/>
      <c r="AH67" s="61"/>
      <c r="AI67" s="61"/>
      <c r="AJ67" s="61"/>
      <c r="AK67" s="61"/>
      <c r="AL67" s="61"/>
      <c r="AM67" s="61"/>
      <c r="AN67" s="61"/>
    </row>
    <row r="68" spans="1:40">
      <c r="A68" s="13"/>
      <c r="B68" s="39"/>
      <c r="C68" s="39"/>
      <c r="D68" s="39"/>
      <c r="E68" s="39"/>
      <c r="F68" s="39"/>
      <c r="G68" s="39"/>
      <c r="H68" s="39"/>
      <c r="I68" s="39"/>
    </row>
    <row r="69" spans="1:40">
      <c r="A69" s="13"/>
      <c r="B69" s="11"/>
      <c r="C69" s="11"/>
      <c r="D69" s="11"/>
      <c r="E69" s="11"/>
      <c r="F69" s="11"/>
      <c r="G69" s="11"/>
      <c r="H69" s="11"/>
      <c r="I69" s="11"/>
    </row>
    <row r="70" spans="1:40" ht="15.75" thickBot="1">
      <c r="A70" s="13"/>
      <c r="B70" s="20"/>
      <c r="C70" s="43" t="s">
        <v>222</v>
      </c>
      <c r="D70" s="43"/>
      <c r="E70" s="43"/>
      <c r="F70" s="43"/>
      <c r="G70" s="43"/>
      <c r="H70" s="43"/>
      <c r="I70" s="43"/>
    </row>
    <row r="71" spans="1:40" ht="15.75" thickBot="1">
      <c r="A71" s="13"/>
      <c r="B71" s="20"/>
      <c r="C71" s="44">
        <v>2015</v>
      </c>
      <c r="D71" s="44"/>
      <c r="E71" s="44"/>
      <c r="F71" s="12"/>
      <c r="G71" s="44">
        <v>2014</v>
      </c>
      <c r="H71" s="44"/>
      <c r="I71" s="44"/>
    </row>
    <row r="72" spans="1:40">
      <c r="A72" s="13"/>
      <c r="B72" s="20"/>
      <c r="C72" s="43" t="s">
        <v>142</v>
      </c>
      <c r="D72" s="43"/>
      <c r="E72" s="43"/>
      <c r="F72" s="43"/>
      <c r="G72" s="43"/>
      <c r="H72" s="43"/>
      <c r="I72" s="43"/>
    </row>
    <row r="73" spans="1:40">
      <c r="A73" s="13"/>
      <c r="B73" s="53" t="s">
        <v>187</v>
      </c>
      <c r="C73" s="53" t="s">
        <v>145</v>
      </c>
      <c r="D73" s="50">
        <v>500</v>
      </c>
      <c r="E73" s="46"/>
      <c r="F73" s="46"/>
      <c r="G73" s="53" t="s">
        <v>145</v>
      </c>
      <c r="H73" s="56">
        <v>12865</v>
      </c>
      <c r="I73" s="46"/>
    </row>
    <row r="74" spans="1:40">
      <c r="A74" s="13"/>
      <c r="B74" s="53"/>
      <c r="C74" s="53"/>
      <c r="D74" s="50"/>
      <c r="E74" s="46"/>
      <c r="F74" s="46"/>
      <c r="G74" s="53"/>
      <c r="H74" s="56"/>
      <c r="I74" s="46"/>
    </row>
    <row r="75" spans="1:40" ht="27" thickBot="1">
      <c r="A75" s="13"/>
      <c r="B75" s="24" t="s">
        <v>300</v>
      </c>
      <c r="C75" s="76" t="s">
        <v>301</v>
      </c>
      <c r="D75" s="76"/>
      <c r="E75" s="32" t="s">
        <v>147</v>
      </c>
      <c r="F75" s="12"/>
      <c r="G75" s="76" t="s">
        <v>302</v>
      </c>
      <c r="H75" s="76"/>
      <c r="I75" s="32" t="s">
        <v>147</v>
      </c>
    </row>
    <row r="76" spans="1:40">
      <c r="A76" s="13"/>
      <c r="B76" s="53" t="s">
        <v>199</v>
      </c>
      <c r="C76" s="83" t="s">
        <v>145</v>
      </c>
      <c r="D76" s="75" t="s">
        <v>170</v>
      </c>
      <c r="E76" s="88"/>
      <c r="F76" s="46"/>
      <c r="G76" s="83" t="s">
        <v>145</v>
      </c>
      <c r="H76" s="86">
        <v>3668</v>
      </c>
      <c r="I76" s="88"/>
    </row>
    <row r="77" spans="1:40" ht="15.75" thickBot="1">
      <c r="A77" s="13"/>
      <c r="B77" s="53"/>
      <c r="C77" s="84"/>
      <c r="D77" s="85"/>
      <c r="E77" s="89"/>
      <c r="F77" s="46"/>
      <c r="G77" s="84"/>
      <c r="H77" s="87"/>
      <c r="I77" s="89"/>
    </row>
    <row r="78" spans="1:40" ht="15.75" thickTop="1">
      <c r="A78" s="13" t="s">
        <v>629</v>
      </c>
      <c r="B78" s="61" t="s">
        <v>303</v>
      </c>
      <c r="C78" s="61"/>
      <c r="D78" s="61"/>
      <c r="E78" s="61"/>
      <c r="F78" s="61"/>
      <c r="G78" s="61"/>
      <c r="H78" s="61"/>
      <c r="I78" s="61"/>
      <c r="J78" s="61"/>
      <c r="K78" s="61"/>
      <c r="L78" s="61"/>
      <c r="M78" s="61"/>
      <c r="N78" s="61"/>
      <c r="O78" s="61"/>
      <c r="P78" s="61"/>
      <c r="Q78" s="61"/>
      <c r="R78" s="61"/>
      <c r="S78" s="61"/>
      <c r="T78" s="61"/>
      <c r="U78" s="61"/>
      <c r="V78" s="61"/>
      <c r="W78" s="61"/>
      <c r="X78" s="61"/>
      <c r="Y78" s="61"/>
      <c r="Z78" s="61"/>
      <c r="AA78" s="61"/>
      <c r="AB78" s="61"/>
      <c r="AC78" s="61"/>
      <c r="AD78" s="61"/>
      <c r="AE78" s="61"/>
      <c r="AF78" s="61"/>
      <c r="AG78" s="61"/>
      <c r="AH78" s="61"/>
      <c r="AI78" s="61"/>
      <c r="AJ78" s="61"/>
      <c r="AK78" s="61"/>
      <c r="AL78" s="61"/>
      <c r="AM78" s="61"/>
      <c r="AN78" s="61"/>
    </row>
    <row r="79" spans="1:40">
      <c r="A79" s="13"/>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c r="AG79" s="39"/>
      <c r="AH79" s="39"/>
      <c r="AI79" s="39"/>
      <c r="AJ79" s="39"/>
      <c r="AK79" s="39"/>
      <c r="AL79" s="39"/>
      <c r="AM79" s="39"/>
      <c r="AN79" s="39"/>
    </row>
    <row r="80" spans="1:40">
      <c r="A80" s="13"/>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row>
    <row r="81" spans="1:40" ht="15.75" thickBot="1">
      <c r="A81" s="13"/>
      <c r="B81" s="42" t="s">
        <v>304</v>
      </c>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c r="AH81" s="42"/>
      <c r="AI81" s="42"/>
      <c r="AJ81" s="42"/>
      <c r="AK81" s="42"/>
      <c r="AL81" s="42"/>
      <c r="AM81" s="42"/>
      <c r="AN81" s="42"/>
    </row>
    <row r="82" spans="1:40" ht="15.75" thickBot="1">
      <c r="A82" s="13"/>
      <c r="B82" s="100">
        <v>42094</v>
      </c>
      <c r="C82" s="100"/>
      <c r="D82" s="100"/>
      <c r="E82" s="100"/>
      <c r="F82" s="100"/>
      <c r="G82" s="100"/>
      <c r="H82" s="100"/>
      <c r="I82" s="100"/>
      <c r="J82" s="100"/>
      <c r="K82" s="100"/>
      <c r="L82" s="100"/>
      <c r="M82" s="100"/>
      <c r="N82" s="100"/>
      <c r="O82" s="100"/>
      <c r="P82" s="100"/>
      <c r="Q82" s="100"/>
      <c r="R82" s="100"/>
      <c r="S82" s="100"/>
      <c r="T82" s="100"/>
      <c r="U82" s="12"/>
      <c r="V82" s="100">
        <v>42004</v>
      </c>
      <c r="W82" s="100"/>
      <c r="X82" s="100"/>
      <c r="Y82" s="100"/>
      <c r="Z82" s="100"/>
      <c r="AA82" s="100"/>
      <c r="AB82" s="100"/>
      <c r="AC82" s="100"/>
      <c r="AD82" s="100"/>
      <c r="AE82" s="100"/>
      <c r="AF82" s="100"/>
      <c r="AG82" s="100"/>
      <c r="AH82" s="100"/>
      <c r="AI82" s="100"/>
      <c r="AJ82" s="100"/>
      <c r="AK82" s="100"/>
      <c r="AL82" s="100"/>
      <c r="AM82" s="100"/>
      <c r="AN82" s="100"/>
    </row>
    <row r="83" spans="1:40" ht="15.75" thickBot="1">
      <c r="A83" s="13"/>
      <c r="B83" s="101" t="s">
        <v>305</v>
      </c>
      <c r="C83" s="101"/>
      <c r="D83" s="101"/>
      <c r="E83" s="12"/>
      <c r="F83" s="44" t="s">
        <v>306</v>
      </c>
      <c r="G83" s="44"/>
      <c r="H83" s="44"/>
      <c r="I83" s="44"/>
      <c r="J83" s="44"/>
      <c r="K83" s="44"/>
      <c r="L83" s="44"/>
      <c r="M83" s="44"/>
      <c r="N83" s="44"/>
      <c r="O83" s="44"/>
      <c r="P83" s="44"/>
      <c r="Q83" s="44"/>
      <c r="R83" s="44"/>
      <c r="S83" s="44"/>
      <c r="T83" s="44"/>
      <c r="U83" s="12"/>
      <c r="V83" s="101" t="s">
        <v>305</v>
      </c>
      <c r="W83" s="101"/>
      <c r="X83" s="101"/>
      <c r="Y83" s="12"/>
      <c r="Z83" s="44" t="s">
        <v>306</v>
      </c>
      <c r="AA83" s="44"/>
      <c r="AB83" s="44"/>
      <c r="AC83" s="44"/>
      <c r="AD83" s="44"/>
      <c r="AE83" s="44"/>
      <c r="AF83" s="44"/>
      <c r="AG83" s="44"/>
      <c r="AH83" s="44"/>
      <c r="AI83" s="44"/>
      <c r="AJ83" s="44"/>
      <c r="AK83" s="44"/>
      <c r="AL83" s="44"/>
      <c r="AM83" s="44"/>
      <c r="AN83" s="44"/>
    </row>
    <row r="84" spans="1:40" ht="15.75" thickBot="1">
      <c r="A84" s="13"/>
      <c r="B84" s="42" t="s">
        <v>307</v>
      </c>
      <c r="C84" s="42"/>
      <c r="D84" s="42"/>
      <c r="E84" s="12"/>
      <c r="F84" s="44" t="s">
        <v>28</v>
      </c>
      <c r="G84" s="44"/>
      <c r="H84" s="44"/>
      <c r="I84" s="12"/>
      <c r="J84" s="44" t="s">
        <v>280</v>
      </c>
      <c r="K84" s="44"/>
      <c r="L84" s="44"/>
      <c r="M84" s="12"/>
      <c r="N84" s="44" t="s">
        <v>281</v>
      </c>
      <c r="O84" s="44"/>
      <c r="P84" s="44"/>
      <c r="Q84" s="12"/>
      <c r="R84" s="44" t="s">
        <v>282</v>
      </c>
      <c r="S84" s="44"/>
      <c r="T84" s="44"/>
      <c r="U84" s="12"/>
      <c r="V84" s="42" t="s">
        <v>307</v>
      </c>
      <c r="W84" s="42"/>
      <c r="X84" s="42"/>
      <c r="Y84" s="12"/>
      <c r="Z84" s="44" t="s">
        <v>28</v>
      </c>
      <c r="AA84" s="44"/>
      <c r="AB84" s="44"/>
      <c r="AC84" s="12"/>
      <c r="AD84" s="44" t="s">
        <v>280</v>
      </c>
      <c r="AE84" s="44"/>
      <c r="AF84" s="44"/>
      <c r="AG84" s="12"/>
      <c r="AH84" s="44" t="s">
        <v>281</v>
      </c>
      <c r="AI84" s="44"/>
      <c r="AJ84" s="44"/>
      <c r="AK84" s="12"/>
      <c r="AL84" s="44" t="s">
        <v>282</v>
      </c>
      <c r="AM84" s="44"/>
      <c r="AN84" s="44"/>
    </row>
    <row r="85" spans="1:40">
      <c r="A85" s="13"/>
      <c r="B85" s="103"/>
      <c r="C85" s="103"/>
      <c r="D85" s="103"/>
      <c r="E85" s="12"/>
      <c r="F85" s="43" t="s">
        <v>142</v>
      </c>
      <c r="G85" s="43"/>
      <c r="H85" s="43"/>
      <c r="I85" s="43"/>
      <c r="J85" s="43"/>
      <c r="K85" s="43"/>
      <c r="L85" s="43"/>
      <c r="M85" s="43"/>
      <c r="N85" s="43"/>
      <c r="O85" s="43"/>
      <c r="P85" s="43"/>
      <c r="Q85" s="43"/>
      <c r="R85" s="43"/>
      <c r="S85" s="43"/>
      <c r="T85" s="43"/>
      <c r="U85" s="12"/>
      <c r="V85" s="104"/>
      <c r="W85" s="104"/>
      <c r="X85" s="104"/>
      <c r="Y85" s="12"/>
      <c r="Z85" s="43" t="s">
        <v>142</v>
      </c>
      <c r="AA85" s="43"/>
      <c r="AB85" s="43"/>
      <c r="AC85" s="43"/>
      <c r="AD85" s="43"/>
      <c r="AE85" s="43"/>
      <c r="AF85" s="43"/>
      <c r="AG85" s="43"/>
      <c r="AH85" s="43"/>
      <c r="AI85" s="43"/>
      <c r="AJ85" s="43"/>
      <c r="AK85" s="43"/>
      <c r="AL85" s="43"/>
      <c r="AM85" s="43"/>
      <c r="AN85" s="43"/>
    </row>
    <row r="86" spans="1:40">
      <c r="A86" s="13"/>
      <c r="B86" s="53" t="s">
        <v>145</v>
      </c>
      <c r="C86" s="56">
        <v>862773</v>
      </c>
      <c r="D86" s="46"/>
      <c r="E86" s="46"/>
      <c r="F86" s="53" t="s">
        <v>145</v>
      </c>
      <c r="G86" s="56">
        <v>886293</v>
      </c>
      <c r="H86" s="46"/>
      <c r="I86" s="46"/>
      <c r="J86" s="53" t="s">
        <v>145</v>
      </c>
      <c r="K86" s="50" t="s">
        <v>170</v>
      </c>
      <c r="L86" s="46"/>
      <c r="M86" s="46"/>
      <c r="N86" s="53" t="s">
        <v>145</v>
      </c>
      <c r="O86" s="56">
        <v>8140</v>
      </c>
      <c r="P86" s="46"/>
      <c r="Q86" s="46"/>
      <c r="R86" s="53" t="s">
        <v>145</v>
      </c>
      <c r="S86" s="56">
        <v>878153</v>
      </c>
      <c r="T86" s="46"/>
      <c r="U86" s="46"/>
      <c r="V86" s="53" t="s">
        <v>145</v>
      </c>
      <c r="W86" s="56">
        <v>947897</v>
      </c>
      <c r="X86" s="46"/>
      <c r="Y86" s="46"/>
      <c r="Z86" s="53" t="s">
        <v>145</v>
      </c>
      <c r="AA86" s="56">
        <v>956811</v>
      </c>
      <c r="AB86" s="46"/>
      <c r="AC86" s="46"/>
      <c r="AD86" s="53" t="s">
        <v>145</v>
      </c>
      <c r="AE86" s="50" t="s">
        <v>170</v>
      </c>
      <c r="AF86" s="46"/>
      <c r="AG86" s="46"/>
      <c r="AH86" s="53" t="s">
        <v>145</v>
      </c>
      <c r="AI86" s="56">
        <v>69766</v>
      </c>
      <c r="AJ86" s="46"/>
      <c r="AK86" s="46"/>
      <c r="AL86" s="53" t="s">
        <v>145</v>
      </c>
      <c r="AM86" s="56">
        <v>887045</v>
      </c>
      <c r="AN86" s="46"/>
    </row>
    <row r="87" spans="1:40">
      <c r="A87" s="13"/>
      <c r="B87" s="53"/>
      <c r="C87" s="56"/>
      <c r="D87" s="46"/>
      <c r="E87" s="46"/>
      <c r="F87" s="53"/>
      <c r="G87" s="56"/>
      <c r="H87" s="46"/>
      <c r="I87" s="46"/>
      <c r="J87" s="53"/>
      <c r="K87" s="50"/>
      <c r="L87" s="46"/>
      <c r="M87" s="46"/>
      <c r="N87" s="53"/>
      <c r="O87" s="56"/>
      <c r="P87" s="46"/>
      <c r="Q87" s="46"/>
      <c r="R87" s="53"/>
      <c r="S87" s="56"/>
      <c r="T87" s="46"/>
      <c r="U87" s="46"/>
      <c r="V87" s="53"/>
      <c r="W87" s="56"/>
      <c r="X87" s="46"/>
      <c r="Y87" s="46"/>
      <c r="Z87" s="53"/>
      <c r="AA87" s="56"/>
      <c r="AB87" s="46"/>
      <c r="AC87" s="46"/>
      <c r="AD87" s="53"/>
      <c r="AE87" s="50"/>
      <c r="AF87" s="46"/>
      <c r="AG87" s="46"/>
      <c r="AH87" s="53"/>
      <c r="AI87" s="56"/>
      <c r="AJ87" s="46"/>
      <c r="AK87" s="46"/>
      <c r="AL87" s="53"/>
      <c r="AM87" s="56"/>
      <c r="AN87" s="46"/>
    </row>
  </sheetData>
  <mergeCells count="470">
    <mergeCell ref="A67:A77"/>
    <mergeCell ref="B67:AN67"/>
    <mergeCell ref="A78:A87"/>
    <mergeCell ref="B78:AN78"/>
    <mergeCell ref="AL86:AL87"/>
    <mergeCell ref="AM86:AM87"/>
    <mergeCell ref="AN86:AN87"/>
    <mergeCell ref="A1:A2"/>
    <mergeCell ref="B1:AN1"/>
    <mergeCell ref="B2:AN2"/>
    <mergeCell ref="B3:AN3"/>
    <mergeCell ref="A4:A66"/>
    <mergeCell ref="B4:AN4"/>
    <mergeCell ref="B36:AN36"/>
    <mergeCell ref="AF86:AF87"/>
    <mergeCell ref="AG86:AG87"/>
    <mergeCell ref="AH86:AH87"/>
    <mergeCell ref="AI86:AI87"/>
    <mergeCell ref="AJ86:AJ87"/>
    <mergeCell ref="AK86:AK87"/>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Z84:AB84"/>
    <mergeCell ref="AD84:AF84"/>
    <mergeCell ref="AH84:AJ84"/>
    <mergeCell ref="AL84:AN84"/>
    <mergeCell ref="B85:D85"/>
    <mergeCell ref="F85:T85"/>
    <mergeCell ref="V85:X85"/>
    <mergeCell ref="Z85:AN85"/>
    <mergeCell ref="B84:D84"/>
    <mergeCell ref="F84:H84"/>
    <mergeCell ref="J84:L84"/>
    <mergeCell ref="N84:P84"/>
    <mergeCell ref="R84:T84"/>
    <mergeCell ref="V84:X84"/>
    <mergeCell ref="I76:I77"/>
    <mergeCell ref="B79:AN79"/>
    <mergeCell ref="B81:AN81"/>
    <mergeCell ref="B82:T82"/>
    <mergeCell ref="V82:AN82"/>
    <mergeCell ref="B83:D83"/>
    <mergeCell ref="F83:T83"/>
    <mergeCell ref="V83:X83"/>
    <mergeCell ref="Z83:AN83"/>
    <mergeCell ref="C75:D75"/>
    <mergeCell ref="G75:H75"/>
    <mergeCell ref="B76:B77"/>
    <mergeCell ref="C76:C77"/>
    <mergeCell ref="D76:D77"/>
    <mergeCell ref="E76:E77"/>
    <mergeCell ref="F76:F77"/>
    <mergeCell ref="G76:G77"/>
    <mergeCell ref="H76:H77"/>
    <mergeCell ref="C72:I72"/>
    <mergeCell ref="B73:B74"/>
    <mergeCell ref="C73:C74"/>
    <mergeCell ref="D73:D74"/>
    <mergeCell ref="E73:E74"/>
    <mergeCell ref="F73:F74"/>
    <mergeCell ref="G73:G74"/>
    <mergeCell ref="H73:H74"/>
    <mergeCell ref="I73:I74"/>
    <mergeCell ref="P65:P66"/>
    <mergeCell ref="Q65:Q66"/>
    <mergeCell ref="R65:R66"/>
    <mergeCell ref="B68:I68"/>
    <mergeCell ref="C70:I70"/>
    <mergeCell ref="C71:E71"/>
    <mergeCell ref="G71:I71"/>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Q59:Q60"/>
    <mergeCell ref="R59:R60"/>
    <mergeCell ref="B61:B62"/>
    <mergeCell ref="C61:C62"/>
    <mergeCell ref="D61:E62"/>
    <mergeCell ref="F61:F62"/>
    <mergeCell ref="G61:G62"/>
    <mergeCell ref="H61:I62"/>
    <mergeCell ref="J61:J62"/>
    <mergeCell ref="K61:K62"/>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D56:F56"/>
    <mergeCell ref="H56:J56"/>
    <mergeCell ref="L56:N56"/>
    <mergeCell ref="P56:R56"/>
    <mergeCell ref="B57:B58"/>
    <mergeCell ref="C57:C58"/>
    <mergeCell ref="D57:E58"/>
    <mergeCell ref="F57:F58"/>
    <mergeCell ref="G57:G58"/>
    <mergeCell ref="H57:I58"/>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D41:R41"/>
    <mergeCell ref="B42:B43"/>
    <mergeCell ref="C42:C43"/>
    <mergeCell ref="D42:D43"/>
    <mergeCell ref="E42:E43"/>
    <mergeCell ref="F42:F43"/>
    <mergeCell ref="G42:G43"/>
    <mergeCell ref="H42:H43"/>
    <mergeCell ref="I42:I43"/>
    <mergeCell ref="J42:J43"/>
    <mergeCell ref="B37:R37"/>
    <mergeCell ref="D39:R39"/>
    <mergeCell ref="D40:F40"/>
    <mergeCell ref="H40:J40"/>
    <mergeCell ref="L40:N40"/>
    <mergeCell ref="P40:R40"/>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6:K27"/>
    <mergeCell ref="L26:M27"/>
    <mergeCell ref="N26:N27"/>
    <mergeCell ref="O26:O27"/>
    <mergeCell ref="P26:Q27"/>
    <mergeCell ref="R26:R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3" width="36.5703125" bestFit="1" customWidth="1"/>
    <col min="4" max="4" width="36.5703125" customWidth="1"/>
    <col min="5" max="5" width="9.140625" customWidth="1"/>
    <col min="6" max="6" width="28.5703125" customWidth="1"/>
    <col min="7" max="7" width="11.7109375" customWidth="1"/>
    <col min="8" max="8" width="14.7109375" customWidth="1"/>
    <col min="9" max="9" width="7.85546875" customWidth="1"/>
    <col min="10" max="10" width="2.5703125" customWidth="1"/>
    <col min="11" max="11" width="3.7109375" customWidth="1"/>
    <col min="12" max="12" width="2.5703125" customWidth="1"/>
    <col min="13" max="13" width="7.85546875" customWidth="1"/>
    <col min="14" max="14" width="2.5703125" customWidth="1"/>
    <col min="15" max="15" width="5.85546875" customWidth="1"/>
    <col min="16" max="16" width="2.5703125" customWidth="1"/>
    <col min="17" max="17" width="7.85546875" customWidth="1"/>
    <col min="18" max="18" width="2.5703125" customWidth="1"/>
    <col min="19" max="19" width="5.85546875" customWidth="1"/>
    <col min="20" max="20" width="2.5703125" customWidth="1"/>
    <col min="21" max="21" width="3.5703125" customWidth="1"/>
    <col min="22" max="23" width="11.7109375" customWidth="1"/>
    <col min="24" max="24" width="2.5703125" customWidth="1"/>
    <col min="25" max="25" width="3.5703125" customWidth="1"/>
    <col min="26" max="26" width="11.7109375" customWidth="1"/>
  </cols>
  <sheetData>
    <row r="1" spans="1:26" ht="15" customHeight="1">
      <c r="A1" s="7" t="s">
        <v>63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1</v>
      </c>
      <c r="B3" s="90"/>
      <c r="C3" s="90"/>
      <c r="D3" s="90"/>
      <c r="E3" s="90"/>
      <c r="F3" s="90"/>
      <c r="G3" s="90"/>
      <c r="H3" s="90"/>
      <c r="I3" s="90"/>
      <c r="J3" s="90"/>
      <c r="K3" s="90"/>
      <c r="L3" s="90"/>
      <c r="M3" s="90"/>
      <c r="N3" s="90"/>
      <c r="O3" s="90"/>
      <c r="P3" s="90"/>
      <c r="Q3" s="90"/>
      <c r="R3" s="90"/>
      <c r="S3" s="90"/>
      <c r="T3" s="90"/>
      <c r="U3" s="90"/>
      <c r="V3" s="90"/>
      <c r="W3" s="90"/>
      <c r="X3" s="90"/>
      <c r="Y3" s="90"/>
      <c r="Z3" s="90"/>
    </row>
    <row r="4" spans="1:26">
      <c r="A4" s="13" t="s">
        <v>631</v>
      </c>
      <c r="B4" s="61" t="s">
        <v>315</v>
      </c>
      <c r="C4" s="61"/>
      <c r="D4" s="61"/>
      <c r="E4" s="61"/>
      <c r="F4" s="61"/>
      <c r="G4" s="61"/>
      <c r="H4" s="61"/>
      <c r="I4" s="61"/>
      <c r="J4" s="61"/>
      <c r="K4" s="61"/>
      <c r="L4" s="61"/>
      <c r="M4" s="61"/>
      <c r="N4" s="61"/>
      <c r="O4" s="61"/>
      <c r="P4" s="61"/>
      <c r="Q4" s="61"/>
      <c r="R4" s="61"/>
      <c r="S4" s="61"/>
      <c r="T4" s="61"/>
      <c r="U4" s="61"/>
      <c r="V4" s="61"/>
      <c r="W4" s="61"/>
      <c r="X4" s="61"/>
      <c r="Y4" s="61"/>
      <c r="Z4" s="61"/>
    </row>
    <row r="5" spans="1:26">
      <c r="A5" s="13"/>
      <c r="B5" s="39"/>
      <c r="C5" s="39"/>
      <c r="D5" s="39"/>
      <c r="E5" s="39"/>
      <c r="F5" s="39"/>
      <c r="G5" s="39"/>
      <c r="H5" s="39"/>
      <c r="I5" s="39"/>
      <c r="J5" s="39"/>
    </row>
    <row r="6" spans="1:26">
      <c r="A6" s="13"/>
      <c r="B6" s="11"/>
      <c r="C6" s="11"/>
      <c r="D6" s="11"/>
      <c r="E6" s="11"/>
      <c r="F6" s="11"/>
      <c r="G6" s="11"/>
      <c r="H6" s="11"/>
      <c r="I6" s="11"/>
      <c r="J6" s="11"/>
    </row>
    <row r="7" spans="1:26" ht="15.75" thickBot="1">
      <c r="A7" s="13"/>
      <c r="B7" s="20"/>
      <c r="C7" s="12"/>
      <c r="D7" s="42" t="s">
        <v>140</v>
      </c>
      <c r="E7" s="42"/>
      <c r="F7" s="42"/>
      <c r="G7" s="42"/>
      <c r="H7" s="42"/>
      <c r="I7" s="42"/>
      <c r="J7" s="42"/>
    </row>
    <row r="8" spans="1:26" ht="15.75" thickBot="1">
      <c r="A8" s="13"/>
      <c r="B8" s="108" t="s">
        <v>316</v>
      </c>
      <c r="C8" s="12"/>
      <c r="D8" s="44">
        <v>2015</v>
      </c>
      <c r="E8" s="44"/>
      <c r="F8" s="44"/>
      <c r="G8" s="19"/>
      <c r="H8" s="44">
        <v>2014</v>
      </c>
      <c r="I8" s="44"/>
      <c r="J8" s="44"/>
    </row>
    <row r="9" spans="1:26">
      <c r="A9" s="13"/>
      <c r="B9" s="20"/>
      <c r="C9" s="12"/>
      <c r="D9" s="43" t="s">
        <v>142</v>
      </c>
      <c r="E9" s="43"/>
      <c r="F9" s="43"/>
      <c r="G9" s="43"/>
      <c r="H9" s="43"/>
      <c r="I9" s="43"/>
      <c r="J9" s="43"/>
    </row>
    <row r="10" spans="1:26">
      <c r="A10" s="13"/>
      <c r="B10" s="53" t="s">
        <v>317</v>
      </c>
      <c r="C10" s="46"/>
      <c r="D10" s="53" t="s">
        <v>145</v>
      </c>
      <c r="E10" s="50" t="s">
        <v>318</v>
      </c>
      <c r="F10" s="53" t="s">
        <v>147</v>
      </c>
      <c r="G10" s="46"/>
      <c r="H10" s="53" t="s">
        <v>145</v>
      </c>
      <c r="I10" s="50">
        <v>110</v>
      </c>
      <c r="J10" s="46"/>
    </row>
    <row r="11" spans="1:26">
      <c r="A11" s="13"/>
      <c r="B11" s="53"/>
      <c r="C11" s="46"/>
      <c r="D11" s="53"/>
      <c r="E11" s="50"/>
      <c r="F11" s="53"/>
      <c r="G11" s="46"/>
      <c r="H11" s="53"/>
      <c r="I11" s="50"/>
      <c r="J11" s="46"/>
    </row>
    <row r="12" spans="1:26">
      <c r="A12" s="13"/>
      <c r="B12" s="62" t="s">
        <v>319</v>
      </c>
      <c r="C12" s="61"/>
      <c r="D12" s="63">
        <v>14413</v>
      </c>
      <c r="E12" s="63"/>
      <c r="F12" s="61"/>
      <c r="G12" s="61"/>
      <c r="H12" s="54" t="s">
        <v>320</v>
      </c>
      <c r="I12" s="54"/>
      <c r="J12" s="62" t="s">
        <v>147</v>
      </c>
    </row>
    <row r="13" spans="1:26">
      <c r="A13" s="13"/>
      <c r="B13" s="62"/>
      <c r="C13" s="61"/>
      <c r="D13" s="63"/>
      <c r="E13" s="63"/>
      <c r="F13" s="61"/>
      <c r="G13" s="61"/>
      <c r="H13" s="54"/>
      <c r="I13" s="54"/>
      <c r="J13" s="62"/>
    </row>
    <row r="14" spans="1:26" ht="27" thickBot="1">
      <c r="A14" s="13"/>
      <c r="B14" s="27" t="s">
        <v>321</v>
      </c>
      <c r="C14" s="22"/>
      <c r="D14" s="51" t="s">
        <v>322</v>
      </c>
      <c r="E14" s="51"/>
      <c r="F14" s="31" t="s">
        <v>147</v>
      </c>
      <c r="G14" s="22"/>
      <c r="H14" s="51" t="s">
        <v>323</v>
      </c>
      <c r="I14" s="51"/>
      <c r="J14" s="31" t="s">
        <v>147</v>
      </c>
    </row>
    <row r="15" spans="1:26" ht="27" thickBot="1">
      <c r="A15" s="13"/>
      <c r="B15" s="15" t="s">
        <v>324</v>
      </c>
      <c r="C15" s="12"/>
      <c r="D15" s="29" t="s">
        <v>145</v>
      </c>
      <c r="E15" s="30" t="s">
        <v>325</v>
      </c>
      <c r="F15" s="29" t="s">
        <v>147</v>
      </c>
      <c r="G15" s="12"/>
      <c r="H15" s="29" t="s">
        <v>145</v>
      </c>
      <c r="I15" s="30" t="s">
        <v>326</v>
      </c>
      <c r="J15" s="29" t="s">
        <v>147</v>
      </c>
    </row>
    <row r="16" spans="1:26" ht="25.5" customHeight="1" thickTop="1">
      <c r="A16" s="13" t="s">
        <v>632</v>
      </c>
      <c r="B16" s="61" t="s">
        <v>331</v>
      </c>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c r="A17" s="13"/>
      <c r="B17" s="90"/>
      <c r="C17" s="90"/>
      <c r="D17" s="90"/>
      <c r="E17" s="90"/>
      <c r="F17" s="90"/>
      <c r="G17" s="90"/>
      <c r="H17" s="90"/>
      <c r="I17" s="90"/>
      <c r="J17" s="90"/>
      <c r="K17" s="90"/>
      <c r="L17" s="90"/>
      <c r="M17" s="90"/>
      <c r="N17" s="90"/>
      <c r="O17" s="90"/>
      <c r="P17" s="90"/>
      <c r="Q17" s="90"/>
      <c r="R17" s="90"/>
      <c r="S17" s="90"/>
      <c r="T17" s="90"/>
      <c r="U17" s="90"/>
      <c r="V17" s="90"/>
      <c r="W17" s="90"/>
      <c r="X17" s="90"/>
      <c r="Y17" s="90"/>
      <c r="Z17" s="90"/>
    </row>
    <row r="18" spans="1:26">
      <c r="A18" s="13"/>
      <c r="B18" s="106" t="s">
        <v>332</v>
      </c>
      <c r="C18" s="106"/>
      <c r="D18" s="106"/>
      <c r="E18" s="106"/>
      <c r="F18" s="106"/>
      <c r="G18" s="106"/>
      <c r="H18" s="106"/>
      <c r="I18" s="106"/>
      <c r="J18" s="106"/>
      <c r="K18" s="106"/>
      <c r="L18" s="106"/>
      <c r="M18" s="106"/>
      <c r="N18" s="106"/>
      <c r="O18" s="106"/>
      <c r="P18" s="106"/>
      <c r="Q18" s="106"/>
      <c r="R18" s="106"/>
      <c r="S18" s="106"/>
      <c r="T18" s="106"/>
      <c r="U18" s="106"/>
      <c r="V18" s="106"/>
      <c r="W18" s="106"/>
      <c r="X18" s="106"/>
      <c r="Y18" s="106"/>
      <c r="Z18" s="106"/>
    </row>
    <row r="19" spans="1:26">
      <c r="A19" s="13"/>
      <c r="B19" s="39"/>
      <c r="C19" s="39"/>
      <c r="D19" s="39"/>
      <c r="E19" s="39"/>
      <c r="F19" s="39"/>
      <c r="G19" s="39"/>
      <c r="H19" s="39"/>
      <c r="I19" s="39"/>
      <c r="J19" s="39"/>
      <c r="K19" s="39"/>
      <c r="L19" s="39"/>
      <c r="M19" s="39"/>
      <c r="N19" s="39"/>
      <c r="O19" s="39"/>
      <c r="P19" s="39"/>
      <c r="Q19" s="39"/>
      <c r="R19" s="39"/>
      <c r="S19" s="39"/>
      <c r="T19" s="39"/>
    </row>
    <row r="20" spans="1:26">
      <c r="A20" s="13"/>
      <c r="B20" s="11"/>
      <c r="C20" s="11"/>
      <c r="D20" s="11"/>
      <c r="E20" s="11"/>
      <c r="F20" s="11"/>
      <c r="G20" s="11"/>
      <c r="H20" s="11"/>
      <c r="I20" s="11"/>
      <c r="J20" s="11"/>
      <c r="K20" s="11"/>
      <c r="L20" s="11"/>
      <c r="M20" s="11"/>
      <c r="N20" s="11"/>
      <c r="O20" s="11"/>
      <c r="P20" s="11"/>
      <c r="Q20" s="11"/>
      <c r="R20" s="11"/>
      <c r="S20" s="11"/>
      <c r="T20" s="11"/>
    </row>
    <row r="21" spans="1:26">
      <c r="A21" s="13"/>
      <c r="B21" s="102"/>
      <c r="C21" s="61"/>
      <c r="D21" s="17" t="s">
        <v>333</v>
      </c>
      <c r="E21" s="61"/>
      <c r="F21" s="43" t="s">
        <v>335</v>
      </c>
      <c r="G21" s="61"/>
      <c r="H21" s="17" t="s">
        <v>336</v>
      </c>
      <c r="I21" s="61"/>
      <c r="J21" s="43" t="s">
        <v>339</v>
      </c>
      <c r="K21" s="43"/>
      <c r="L21" s="43"/>
      <c r="M21" s="61"/>
      <c r="N21" s="43" t="s">
        <v>339</v>
      </c>
      <c r="O21" s="43"/>
      <c r="P21" s="43"/>
      <c r="Q21" s="61"/>
      <c r="R21" s="43" t="s">
        <v>343</v>
      </c>
      <c r="S21" s="43"/>
      <c r="T21" s="43"/>
    </row>
    <row r="22" spans="1:26">
      <c r="A22" s="13"/>
      <c r="B22" s="102"/>
      <c r="C22" s="61"/>
      <c r="D22" s="17" t="s">
        <v>334</v>
      </c>
      <c r="E22" s="61"/>
      <c r="F22" s="43"/>
      <c r="G22" s="61"/>
      <c r="H22" s="17" t="s">
        <v>337</v>
      </c>
      <c r="I22" s="61"/>
      <c r="J22" s="43" t="s">
        <v>340</v>
      </c>
      <c r="K22" s="43"/>
      <c r="L22" s="43"/>
      <c r="M22" s="61"/>
      <c r="N22" s="43" t="s">
        <v>340</v>
      </c>
      <c r="O22" s="43"/>
      <c r="P22" s="43"/>
      <c r="Q22" s="61"/>
      <c r="R22" s="43" t="s">
        <v>344</v>
      </c>
      <c r="S22" s="43"/>
      <c r="T22" s="43"/>
    </row>
    <row r="23" spans="1:26" ht="15.75" thickBot="1">
      <c r="A23" s="13"/>
      <c r="B23" s="102"/>
      <c r="C23" s="61"/>
      <c r="D23" s="78"/>
      <c r="E23" s="61"/>
      <c r="F23" s="42"/>
      <c r="G23" s="61"/>
      <c r="H23" s="18" t="s">
        <v>338</v>
      </c>
      <c r="I23" s="61"/>
      <c r="J23" s="42" t="s">
        <v>341</v>
      </c>
      <c r="K23" s="42"/>
      <c r="L23" s="42"/>
      <c r="M23" s="61"/>
      <c r="N23" s="42" t="s">
        <v>342</v>
      </c>
      <c r="O23" s="42"/>
      <c r="P23" s="42"/>
      <c r="Q23" s="61"/>
      <c r="R23" s="42" t="s">
        <v>345</v>
      </c>
      <c r="S23" s="42"/>
      <c r="T23" s="42"/>
    </row>
    <row r="24" spans="1:26">
      <c r="A24" s="13"/>
      <c r="B24" s="20"/>
      <c r="C24" s="12"/>
      <c r="D24" s="99"/>
      <c r="E24" s="12"/>
      <c r="F24" s="17" t="s">
        <v>142</v>
      </c>
      <c r="G24" s="12"/>
      <c r="H24" s="99"/>
      <c r="I24" s="12"/>
      <c r="J24" s="43" t="s">
        <v>142</v>
      </c>
      <c r="K24" s="43"/>
      <c r="L24" s="43"/>
      <c r="M24" s="43"/>
      <c r="N24" s="43"/>
      <c r="O24" s="43"/>
      <c r="P24" s="43"/>
      <c r="Q24" s="43"/>
      <c r="R24" s="43"/>
      <c r="S24" s="43"/>
      <c r="T24" s="43"/>
    </row>
    <row r="25" spans="1:26">
      <c r="A25" s="13"/>
      <c r="B25" s="111" t="s">
        <v>346</v>
      </c>
      <c r="C25" s="46"/>
      <c r="D25" s="48"/>
      <c r="E25" s="46"/>
      <c r="F25" s="48"/>
      <c r="G25" s="46"/>
      <c r="H25" s="47"/>
      <c r="I25" s="46"/>
      <c r="J25" s="47"/>
      <c r="K25" s="47"/>
      <c r="L25" s="46"/>
      <c r="M25" s="46"/>
      <c r="N25" s="47"/>
      <c r="O25" s="47"/>
      <c r="P25" s="46"/>
      <c r="Q25" s="46"/>
      <c r="R25" s="47"/>
      <c r="S25" s="47"/>
      <c r="T25" s="46"/>
    </row>
    <row r="26" spans="1:26">
      <c r="A26" s="13"/>
      <c r="B26" s="111"/>
      <c r="C26" s="46"/>
      <c r="D26" s="48"/>
      <c r="E26" s="46"/>
      <c r="F26" s="48"/>
      <c r="G26" s="46"/>
      <c r="H26" s="47"/>
      <c r="I26" s="46"/>
      <c r="J26" s="47"/>
      <c r="K26" s="47"/>
      <c r="L26" s="46"/>
      <c r="M26" s="46"/>
      <c r="N26" s="47"/>
      <c r="O26" s="47"/>
      <c r="P26" s="46"/>
      <c r="Q26" s="46"/>
      <c r="R26" s="47"/>
      <c r="S26" s="47"/>
      <c r="T26" s="46"/>
    </row>
    <row r="27" spans="1:26">
      <c r="A27" s="13"/>
      <c r="B27" s="112" t="s">
        <v>289</v>
      </c>
      <c r="C27" s="61"/>
      <c r="D27" s="112" t="s">
        <v>84</v>
      </c>
      <c r="E27" s="61"/>
      <c r="F27" s="112" t="s">
        <v>347</v>
      </c>
      <c r="G27" s="61"/>
      <c r="H27" s="113" t="s">
        <v>348</v>
      </c>
      <c r="I27" s="61"/>
      <c r="J27" s="112" t="s">
        <v>145</v>
      </c>
      <c r="K27" s="114" t="s">
        <v>170</v>
      </c>
      <c r="L27" s="61"/>
      <c r="M27" s="61"/>
      <c r="N27" s="112" t="s">
        <v>145</v>
      </c>
      <c r="O27" s="114" t="s">
        <v>349</v>
      </c>
      <c r="P27" s="112" t="s">
        <v>147</v>
      </c>
      <c r="Q27" s="61"/>
      <c r="R27" s="112" t="s">
        <v>145</v>
      </c>
      <c r="S27" s="114" t="s">
        <v>349</v>
      </c>
      <c r="T27" s="112" t="s">
        <v>147</v>
      </c>
    </row>
    <row r="28" spans="1:26">
      <c r="A28" s="13"/>
      <c r="B28" s="112"/>
      <c r="C28" s="61"/>
      <c r="D28" s="112"/>
      <c r="E28" s="61"/>
      <c r="F28" s="112"/>
      <c r="G28" s="61"/>
      <c r="H28" s="113"/>
      <c r="I28" s="61"/>
      <c r="J28" s="112"/>
      <c r="K28" s="114"/>
      <c r="L28" s="61"/>
      <c r="M28" s="61"/>
      <c r="N28" s="112"/>
      <c r="O28" s="114"/>
      <c r="P28" s="112"/>
      <c r="Q28" s="61"/>
      <c r="R28" s="112"/>
      <c r="S28" s="114"/>
      <c r="T28" s="112"/>
    </row>
    <row r="29" spans="1:26">
      <c r="A29" s="13"/>
      <c r="B29" s="115"/>
      <c r="C29" s="46"/>
      <c r="D29" s="116" t="s">
        <v>350</v>
      </c>
      <c r="E29" s="46"/>
      <c r="F29" s="115"/>
      <c r="G29" s="46"/>
      <c r="H29" s="117"/>
      <c r="I29" s="46"/>
      <c r="J29" s="118" t="s">
        <v>170</v>
      </c>
      <c r="K29" s="118"/>
      <c r="L29" s="46"/>
      <c r="M29" s="46"/>
      <c r="N29" s="118" t="s">
        <v>351</v>
      </c>
      <c r="O29" s="118"/>
      <c r="P29" s="116" t="s">
        <v>147</v>
      </c>
      <c r="Q29" s="46"/>
      <c r="R29" s="118" t="s">
        <v>351</v>
      </c>
      <c r="S29" s="118"/>
      <c r="T29" s="116" t="s">
        <v>147</v>
      </c>
    </row>
    <row r="30" spans="1:26">
      <c r="A30" s="13"/>
      <c r="B30" s="115"/>
      <c r="C30" s="46"/>
      <c r="D30" s="116"/>
      <c r="E30" s="46"/>
      <c r="F30" s="115"/>
      <c r="G30" s="46"/>
      <c r="H30" s="117"/>
      <c r="I30" s="46"/>
      <c r="J30" s="118"/>
      <c r="K30" s="118"/>
      <c r="L30" s="46"/>
      <c r="M30" s="46"/>
      <c r="N30" s="118"/>
      <c r="O30" s="118"/>
      <c r="P30" s="116"/>
      <c r="Q30" s="46"/>
      <c r="R30" s="118"/>
      <c r="S30" s="118"/>
      <c r="T30" s="116"/>
    </row>
    <row r="31" spans="1:26">
      <c r="A31" s="13"/>
      <c r="B31" s="112" t="s">
        <v>287</v>
      </c>
      <c r="C31" s="61"/>
      <c r="D31" s="112" t="s">
        <v>74</v>
      </c>
      <c r="E31" s="61"/>
      <c r="F31" s="109" t="s">
        <v>352</v>
      </c>
      <c r="G31" s="61"/>
      <c r="H31" s="119">
        <v>42430</v>
      </c>
      <c r="I31" s="61"/>
      <c r="J31" s="120">
        <v>12695</v>
      </c>
      <c r="K31" s="120"/>
      <c r="L31" s="61"/>
      <c r="M31" s="61"/>
      <c r="N31" s="114" t="s">
        <v>354</v>
      </c>
      <c r="O31" s="114"/>
      <c r="P31" s="112" t="s">
        <v>147</v>
      </c>
      <c r="Q31" s="61"/>
      <c r="R31" s="120">
        <v>12671</v>
      </c>
      <c r="S31" s="120"/>
      <c r="T31" s="61"/>
    </row>
    <row r="32" spans="1:26">
      <c r="A32" s="13"/>
      <c r="B32" s="112"/>
      <c r="C32" s="61"/>
      <c r="D32" s="112"/>
      <c r="E32" s="61"/>
      <c r="F32" s="109" t="s">
        <v>353</v>
      </c>
      <c r="G32" s="61"/>
      <c r="H32" s="119"/>
      <c r="I32" s="61"/>
      <c r="J32" s="120"/>
      <c r="K32" s="120"/>
      <c r="L32" s="61"/>
      <c r="M32" s="61"/>
      <c r="N32" s="114"/>
      <c r="O32" s="114"/>
      <c r="P32" s="112"/>
      <c r="Q32" s="61"/>
      <c r="R32" s="120"/>
      <c r="S32" s="120"/>
      <c r="T32" s="61"/>
    </row>
    <row r="33" spans="1:26">
      <c r="A33" s="13"/>
      <c r="B33" s="115"/>
      <c r="C33" s="46"/>
      <c r="D33" s="116" t="s">
        <v>77</v>
      </c>
      <c r="E33" s="46"/>
      <c r="F33" s="110" t="s">
        <v>355</v>
      </c>
      <c r="G33" s="46"/>
      <c r="H33" s="121">
        <v>42767</v>
      </c>
      <c r="I33" s="46"/>
      <c r="J33" s="122">
        <v>2995</v>
      </c>
      <c r="K33" s="122"/>
      <c r="L33" s="46"/>
      <c r="M33" s="46"/>
      <c r="N33" s="118" t="s">
        <v>357</v>
      </c>
      <c r="O33" s="118"/>
      <c r="P33" s="116" t="s">
        <v>147</v>
      </c>
      <c r="Q33" s="46"/>
      <c r="R33" s="122">
        <v>2982</v>
      </c>
      <c r="S33" s="122"/>
      <c r="T33" s="46"/>
    </row>
    <row r="34" spans="1:26">
      <c r="A34" s="13"/>
      <c r="B34" s="115"/>
      <c r="C34" s="46"/>
      <c r="D34" s="116"/>
      <c r="E34" s="46"/>
      <c r="F34" s="110" t="s">
        <v>356</v>
      </c>
      <c r="G34" s="46"/>
      <c r="H34" s="121"/>
      <c r="I34" s="46"/>
      <c r="J34" s="122"/>
      <c r="K34" s="122"/>
      <c r="L34" s="46"/>
      <c r="M34" s="46"/>
      <c r="N34" s="118"/>
      <c r="O34" s="118"/>
      <c r="P34" s="116"/>
      <c r="Q34" s="46"/>
      <c r="R34" s="122"/>
      <c r="S34" s="122"/>
      <c r="T34" s="46"/>
    </row>
    <row r="35" spans="1:26">
      <c r="A35" s="13"/>
      <c r="B35" s="123" t="s">
        <v>358</v>
      </c>
      <c r="C35" s="61"/>
      <c r="D35" s="124"/>
      <c r="E35" s="61"/>
      <c r="F35" s="124"/>
      <c r="G35" s="61"/>
      <c r="H35" s="125"/>
      <c r="I35" s="61"/>
      <c r="J35" s="126"/>
      <c r="K35" s="126"/>
      <c r="L35" s="61"/>
      <c r="M35" s="61"/>
      <c r="N35" s="126"/>
      <c r="O35" s="126"/>
      <c r="P35" s="61"/>
      <c r="Q35" s="61"/>
      <c r="R35" s="126">
        <v>0</v>
      </c>
      <c r="S35" s="126"/>
      <c r="T35" s="61"/>
    </row>
    <row r="36" spans="1:26">
      <c r="A36" s="13"/>
      <c r="B36" s="123"/>
      <c r="C36" s="61"/>
      <c r="D36" s="124"/>
      <c r="E36" s="61"/>
      <c r="F36" s="124"/>
      <c r="G36" s="61"/>
      <c r="H36" s="125"/>
      <c r="I36" s="61"/>
      <c r="J36" s="126"/>
      <c r="K36" s="126"/>
      <c r="L36" s="61"/>
      <c r="M36" s="61"/>
      <c r="N36" s="126"/>
      <c r="O36" s="126"/>
      <c r="P36" s="61"/>
      <c r="Q36" s="61"/>
      <c r="R36" s="126"/>
      <c r="S36" s="126"/>
      <c r="T36" s="61"/>
    </row>
    <row r="37" spans="1:26">
      <c r="A37" s="13"/>
      <c r="B37" s="116" t="s">
        <v>287</v>
      </c>
      <c r="C37" s="46"/>
      <c r="D37" s="116" t="s">
        <v>74</v>
      </c>
      <c r="E37" s="46"/>
      <c r="F37" s="27" t="s">
        <v>359</v>
      </c>
      <c r="G37" s="46"/>
      <c r="H37" s="121">
        <v>42430</v>
      </c>
      <c r="I37" s="46"/>
      <c r="J37" s="118">
        <v>645</v>
      </c>
      <c r="K37" s="118"/>
      <c r="L37" s="46"/>
      <c r="M37" s="46"/>
      <c r="N37" s="118" t="s">
        <v>361</v>
      </c>
      <c r="O37" s="118"/>
      <c r="P37" s="116" t="s">
        <v>147</v>
      </c>
      <c r="Q37" s="46"/>
      <c r="R37" s="118">
        <v>637</v>
      </c>
      <c r="S37" s="118"/>
      <c r="T37" s="46"/>
    </row>
    <row r="38" spans="1:26">
      <c r="A38" s="13"/>
      <c r="B38" s="116"/>
      <c r="C38" s="46"/>
      <c r="D38" s="116"/>
      <c r="E38" s="46"/>
      <c r="F38" s="27" t="s">
        <v>360</v>
      </c>
      <c r="G38" s="46"/>
      <c r="H38" s="121"/>
      <c r="I38" s="46"/>
      <c r="J38" s="118"/>
      <c r="K38" s="118"/>
      <c r="L38" s="46"/>
      <c r="M38" s="46"/>
      <c r="N38" s="118"/>
      <c r="O38" s="118"/>
      <c r="P38" s="116"/>
      <c r="Q38" s="46"/>
      <c r="R38" s="118"/>
      <c r="S38" s="118"/>
      <c r="T38" s="46"/>
    </row>
    <row r="39" spans="1:26">
      <c r="A39" s="13"/>
      <c r="B39" s="124"/>
      <c r="C39" s="61"/>
      <c r="D39" s="112" t="s">
        <v>77</v>
      </c>
      <c r="E39" s="61"/>
      <c r="F39" s="112" t="s">
        <v>362</v>
      </c>
      <c r="G39" s="61"/>
      <c r="H39" s="113" t="s">
        <v>363</v>
      </c>
      <c r="I39" s="61"/>
      <c r="J39" s="114">
        <v>7</v>
      </c>
      <c r="K39" s="114"/>
      <c r="L39" s="61"/>
      <c r="M39" s="61"/>
      <c r="N39" s="114" t="s">
        <v>170</v>
      </c>
      <c r="O39" s="114"/>
      <c r="P39" s="61"/>
      <c r="Q39" s="61"/>
      <c r="R39" s="114">
        <v>7</v>
      </c>
      <c r="S39" s="114"/>
      <c r="T39" s="61"/>
    </row>
    <row r="40" spans="1:26">
      <c r="A40" s="13"/>
      <c r="B40" s="124"/>
      <c r="C40" s="61"/>
      <c r="D40" s="112"/>
      <c r="E40" s="61"/>
      <c r="F40" s="112"/>
      <c r="G40" s="61"/>
      <c r="H40" s="113"/>
      <c r="I40" s="61"/>
      <c r="J40" s="114"/>
      <c r="K40" s="114"/>
      <c r="L40" s="61"/>
      <c r="M40" s="61"/>
      <c r="N40" s="114"/>
      <c r="O40" s="114"/>
      <c r="P40" s="61"/>
      <c r="Q40" s="61"/>
      <c r="R40" s="114"/>
      <c r="S40" s="114"/>
      <c r="T40" s="61"/>
    </row>
    <row r="41" spans="1:26">
      <c r="A41" s="13"/>
      <c r="B41" s="116" t="s">
        <v>364</v>
      </c>
      <c r="C41" s="46"/>
      <c r="D41" s="116" t="s">
        <v>84</v>
      </c>
      <c r="E41" s="46"/>
      <c r="F41" s="116" t="s">
        <v>365</v>
      </c>
      <c r="G41" s="46"/>
      <c r="H41" s="121">
        <v>42430</v>
      </c>
      <c r="I41" s="46"/>
      <c r="J41" s="122">
        <v>21430</v>
      </c>
      <c r="K41" s="122"/>
      <c r="L41" s="46"/>
      <c r="M41" s="46"/>
      <c r="N41" s="118" t="s">
        <v>366</v>
      </c>
      <c r="O41" s="118"/>
      <c r="P41" s="116" t="s">
        <v>147</v>
      </c>
      <c r="Q41" s="46"/>
      <c r="R41" s="118" t="s">
        <v>367</v>
      </c>
      <c r="S41" s="118"/>
      <c r="T41" s="116" t="s">
        <v>147</v>
      </c>
    </row>
    <row r="42" spans="1:26">
      <c r="A42" s="13"/>
      <c r="B42" s="116"/>
      <c r="C42" s="46"/>
      <c r="D42" s="116"/>
      <c r="E42" s="46"/>
      <c r="F42" s="116"/>
      <c r="G42" s="46"/>
      <c r="H42" s="121"/>
      <c r="I42" s="46"/>
      <c r="J42" s="122"/>
      <c r="K42" s="122"/>
      <c r="L42" s="46"/>
      <c r="M42" s="46"/>
      <c r="N42" s="118"/>
      <c r="O42" s="118"/>
      <c r="P42" s="116"/>
      <c r="Q42" s="46"/>
      <c r="R42" s="118"/>
      <c r="S42" s="118"/>
      <c r="T42" s="116"/>
    </row>
    <row r="43" spans="1:26">
      <c r="A43" s="13"/>
      <c r="B43" s="61"/>
      <c r="C43" s="61"/>
      <c r="D43" s="61"/>
      <c r="E43" s="61"/>
      <c r="F43" s="61"/>
      <c r="G43" s="61"/>
      <c r="H43" s="61"/>
      <c r="I43" s="61"/>
      <c r="J43" s="61"/>
      <c r="K43" s="61"/>
      <c r="L43" s="61"/>
      <c r="M43" s="61"/>
      <c r="N43" s="61"/>
      <c r="O43" s="61"/>
      <c r="P43" s="61"/>
      <c r="Q43" s="61"/>
      <c r="R43" s="61"/>
      <c r="S43" s="61"/>
      <c r="T43" s="61"/>
      <c r="U43" s="61"/>
      <c r="V43" s="61"/>
      <c r="W43" s="61"/>
      <c r="X43" s="61"/>
      <c r="Y43" s="61"/>
      <c r="Z43" s="61"/>
    </row>
    <row r="44" spans="1:26">
      <c r="A44" s="13"/>
      <c r="B44" s="11"/>
      <c r="C44" s="11"/>
    </row>
    <row r="45" spans="1:26" ht="38.25">
      <c r="A45" s="13"/>
      <c r="B45" s="127">
        <v>-1</v>
      </c>
      <c r="C45" s="128" t="s">
        <v>368</v>
      </c>
    </row>
    <row r="46" spans="1:26">
      <c r="A46" s="13"/>
      <c r="B46" s="90"/>
      <c r="C46" s="90"/>
      <c r="D46" s="90"/>
      <c r="E46" s="90"/>
      <c r="F46" s="90"/>
      <c r="G46" s="90"/>
      <c r="H46" s="90"/>
      <c r="I46" s="90"/>
      <c r="J46" s="90"/>
      <c r="K46" s="90"/>
      <c r="L46" s="90"/>
      <c r="M46" s="90"/>
      <c r="N46" s="90"/>
      <c r="O46" s="90"/>
      <c r="P46" s="90"/>
      <c r="Q46" s="90"/>
      <c r="R46" s="90"/>
      <c r="S46" s="90"/>
      <c r="T46" s="90"/>
      <c r="U46" s="90"/>
      <c r="V46" s="90"/>
      <c r="W46" s="90"/>
      <c r="X46" s="90"/>
      <c r="Y46" s="90"/>
      <c r="Z46" s="90"/>
    </row>
    <row r="47" spans="1:26">
      <c r="A47" s="13"/>
      <c r="B47" s="106" t="s">
        <v>369</v>
      </c>
      <c r="C47" s="106"/>
      <c r="D47" s="106"/>
      <c r="E47" s="106"/>
      <c r="F47" s="106"/>
      <c r="G47" s="106"/>
      <c r="H47" s="106"/>
      <c r="I47" s="106"/>
      <c r="J47" s="106"/>
      <c r="K47" s="106"/>
      <c r="L47" s="106"/>
      <c r="M47" s="106"/>
      <c r="N47" s="106"/>
      <c r="O47" s="106"/>
      <c r="P47" s="106"/>
      <c r="Q47" s="106"/>
      <c r="R47" s="106"/>
      <c r="S47" s="106"/>
      <c r="T47" s="106"/>
      <c r="U47" s="106"/>
      <c r="V47" s="106"/>
      <c r="W47" s="106"/>
      <c r="X47" s="106"/>
      <c r="Y47" s="106"/>
      <c r="Z47" s="106"/>
    </row>
    <row r="48" spans="1:26">
      <c r="A48" s="13"/>
      <c r="B48" s="39"/>
      <c r="C48" s="39"/>
      <c r="D48" s="39"/>
      <c r="E48" s="39"/>
      <c r="F48" s="39"/>
      <c r="G48" s="39"/>
      <c r="H48" s="39"/>
      <c r="I48" s="39"/>
      <c r="J48" s="39"/>
      <c r="K48" s="39"/>
      <c r="L48" s="39"/>
      <c r="M48" s="39"/>
      <c r="N48" s="39"/>
      <c r="O48" s="39"/>
      <c r="P48" s="39"/>
      <c r="Q48" s="39"/>
      <c r="R48" s="39"/>
      <c r="S48" s="39"/>
      <c r="T48" s="39"/>
    </row>
    <row r="49" spans="1:20">
      <c r="A49" s="13"/>
      <c r="B49" s="11"/>
      <c r="C49" s="11"/>
      <c r="D49" s="11"/>
      <c r="E49" s="11"/>
      <c r="F49" s="11"/>
      <c r="G49" s="11"/>
      <c r="H49" s="11"/>
      <c r="I49" s="11"/>
      <c r="J49" s="11"/>
      <c r="K49" s="11"/>
      <c r="L49" s="11"/>
      <c r="M49" s="11"/>
      <c r="N49" s="11"/>
      <c r="O49" s="11"/>
      <c r="P49" s="11"/>
      <c r="Q49" s="11"/>
      <c r="R49" s="11"/>
      <c r="S49" s="11"/>
      <c r="T49" s="11"/>
    </row>
    <row r="50" spans="1:20">
      <c r="A50" s="13"/>
      <c r="B50" s="61"/>
      <c r="C50" s="61"/>
      <c r="D50" s="17" t="s">
        <v>370</v>
      </c>
      <c r="E50" s="61"/>
      <c r="F50" s="43" t="s">
        <v>371</v>
      </c>
      <c r="G50" s="61"/>
      <c r="H50" s="17" t="s">
        <v>336</v>
      </c>
      <c r="I50" s="61"/>
      <c r="J50" s="43" t="s">
        <v>372</v>
      </c>
      <c r="K50" s="43"/>
      <c r="L50" s="43"/>
      <c r="M50" s="61"/>
      <c r="N50" s="43" t="s">
        <v>372</v>
      </c>
      <c r="O50" s="43"/>
      <c r="P50" s="43"/>
      <c r="Q50" s="61"/>
      <c r="R50" s="43" t="s">
        <v>343</v>
      </c>
      <c r="S50" s="43"/>
      <c r="T50" s="43"/>
    </row>
    <row r="51" spans="1:20">
      <c r="A51" s="13"/>
      <c r="B51" s="61"/>
      <c r="C51" s="61"/>
      <c r="D51" s="17" t="s">
        <v>334</v>
      </c>
      <c r="E51" s="61"/>
      <c r="F51" s="43"/>
      <c r="G51" s="61"/>
      <c r="H51" s="17" t="s">
        <v>337</v>
      </c>
      <c r="I51" s="61"/>
      <c r="J51" s="43" t="s">
        <v>373</v>
      </c>
      <c r="K51" s="43"/>
      <c r="L51" s="43"/>
      <c r="M51" s="61"/>
      <c r="N51" s="43" t="s">
        <v>373</v>
      </c>
      <c r="O51" s="43"/>
      <c r="P51" s="43"/>
      <c r="Q51" s="61"/>
      <c r="R51" s="43" t="s">
        <v>344</v>
      </c>
      <c r="S51" s="43"/>
      <c r="T51" s="43"/>
    </row>
    <row r="52" spans="1:20" ht="15.75" thickBot="1">
      <c r="A52" s="13"/>
      <c r="B52" s="61"/>
      <c r="C52" s="61"/>
      <c r="D52" s="78"/>
      <c r="E52" s="61"/>
      <c r="F52" s="42"/>
      <c r="G52" s="61"/>
      <c r="H52" s="18" t="s">
        <v>338</v>
      </c>
      <c r="I52" s="61"/>
      <c r="J52" s="42" t="s">
        <v>341</v>
      </c>
      <c r="K52" s="42"/>
      <c r="L52" s="42"/>
      <c r="M52" s="61"/>
      <c r="N52" s="42" t="s">
        <v>342</v>
      </c>
      <c r="O52" s="42"/>
      <c r="P52" s="42"/>
      <c r="Q52" s="61"/>
      <c r="R52" s="42" t="s">
        <v>345</v>
      </c>
      <c r="S52" s="42"/>
      <c r="T52" s="42"/>
    </row>
    <row r="53" spans="1:20">
      <c r="A53" s="13"/>
      <c r="B53" s="16"/>
      <c r="C53" s="12"/>
      <c r="D53" s="16"/>
      <c r="E53" s="12"/>
      <c r="F53" s="17" t="s">
        <v>374</v>
      </c>
      <c r="G53" s="12"/>
      <c r="H53" s="16"/>
      <c r="I53" s="12"/>
      <c r="J53" s="43" t="s">
        <v>374</v>
      </c>
      <c r="K53" s="43"/>
      <c r="L53" s="43"/>
      <c r="M53" s="43"/>
      <c r="N53" s="43"/>
      <c r="O53" s="43"/>
      <c r="P53" s="43"/>
      <c r="Q53" s="43"/>
      <c r="R53" s="43"/>
      <c r="S53" s="43"/>
      <c r="T53" s="43"/>
    </row>
    <row r="54" spans="1:20">
      <c r="A54" s="13"/>
      <c r="B54" s="111" t="s">
        <v>346</v>
      </c>
      <c r="C54" s="46"/>
      <c r="D54" s="116"/>
      <c r="E54" s="46"/>
      <c r="F54" s="116"/>
      <c r="G54" s="46"/>
      <c r="H54" s="116"/>
      <c r="I54" s="46"/>
      <c r="J54" s="118"/>
      <c r="K54" s="118"/>
      <c r="L54" s="46"/>
      <c r="M54" s="46"/>
      <c r="N54" s="118"/>
      <c r="O54" s="118"/>
      <c r="P54" s="46"/>
      <c r="Q54" s="46"/>
      <c r="R54" s="118"/>
      <c r="S54" s="118"/>
      <c r="T54" s="46"/>
    </row>
    <row r="55" spans="1:20">
      <c r="A55" s="13"/>
      <c r="B55" s="111"/>
      <c r="C55" s="46"/>
      <c r="D55" s="116"/>
      <c r="E55" s="46"/>
      <c r="F55" s="116"/>
      <c r="G55" s="46"/>
      <c r="H55" s="116"/>
      <c r="I55" s="46"/>
      <c r="J55" s="118"/>
      <c r="K55" s="118"/>
      <c r="L55" s="46"/>
      <c r="M55" s="46"/>
      <c r="N55" s="118"/>
      <c r="O55" s="118"/>
      <c r="P55" s="46"/>
      <c r="Q55" s="46"/>
      <c r="R55" s="118"/>
      <c r="S55" s="118"/>
      <c r="T55" s="46"/>
    </row>
    <row r="56" spans="1:20">
      <c r="A56" s="13"/>
      <c r="B56" s="112" t="s">
        <v>289</v>
      </c>
      <c r="C56" s="61"/>
      <c r="D56" s="112" t="s">
        <v>84</v>
      </c>
      <c r="E56" s="61"/>
      <c r="F56" s="112" t="s">
        <v>375</v>
      </c>
      <c r="G56" s="61"/>
      <c r="H56" s="119">
        <v>45017</v>
      </c>
      <c r="I56" s="61"/>
      <c r="J56" s="112" t="s">
        <v>145</v>
      </c>
      <c r="K56" s="114" t="s">
        <v>170</v>
      </c>
      <c r="L56" s="61"/>
      <c r="M56" s="61"/>
      <c r="N56" s="112" t="s">
        <v>145</v>
      </c>
      <c r="O56" s="114" t="s">
        <v>376</v>
      </c>
      <c r="P56" s="112" t="s">
        <v>147</v>
      </c>
      <c r="Q56" s="61"/>
      <c r="R56" s="112" t="s">
        <v>145</v>
      </c>
      <c r="S56" s="114" t="s">
        <v>376</v>
      </c>
      <c r="T56" s="112" t="s">
        <v>147</v>
      </c>
    </row>
    <row r="57" spans="1:20">
      <c r="A57" s="13"/>
      <c r="B57" s="112"/>
      <c r="C57" s="61"/>
      <c r="D57" s="112"/>
      <c r="E57" s="61"/>
      <c r="F57" s="112"/>
      <c r="G57" s="61"/>
      <c r="H57" s="119"/>
      <c r="I57" s="61"/>
      <c r="J57" s="112"/>
      <c r="K57" s="114"/>
      <c r="L57" s="61"/>
      <c r="M57" s="61"/>
      <c r="N57" s="112"/>
      <c r="O57" s="114"/>
      <c r="P57" s="112"/>
      <c r="Q57" s="61"/>
      <c r="R57" s="112"/>
      <c r="S57" s="114"/>
      <c r="T57" s="112"/>
    </row>
    <row r="58" spans="1:20">
      <c r="A58" s="13"/>
      <c r="B58" s="46"/>
      <c r="C58" s="46"/>
      <c r="D58" s="116" t="s">
        <v>377</v>
      </c>
      <c r="E58" s="46"/>
      <c r="F58" s="116"/>
      <c r="G58" s="46"/>
      <c r="H58" s="129"/>
      <c r="I58" s="46"/>
      <c r="J58" s="118" t="s">
        <v>170</v>
      </c>
      <c r="K58" s="118"/>
      <c r="L58" s="46"/>
      <c r="M58" s="46"/>
      <c r="N58" s="118" t="s">
        <v>378</v>
      </c>
      <c r="O58" s="118"/>
      <c r="P58" s="116" t="s">
        <v>147</v>
      </c>
      <c r="Q58" s="46"/>
      <c r="R58" s="118" t="s">
        <v>378</v>
      </c>
      <c r="S58" s="118"/>
      <c r="T58" s="116" t="s">
        <v>147</v>
      </c>
    </row>
    <row r="59" spans="1:20">
      <c r="A59" s="13"/>
      <c r="B59" s="46"/>
      <c r="C59" s="46"/>
      <c r="D59" s="116"/>
      <c r="E59" s="46"/>
      <c r="F59" s="116"/>
      <c r="G59" s="46"/>
      <c r="H59" s="129"/>
      <c r="I59" s="46"/>
      <c r="J59" s="118"/>
      <c r="K59" s="118"/>
      <c r="L59" s="46"/>
      <c r="M59" s="46"/>
      <c r="N59" s="118"/>
      <c r="O59" s="118"/>
      <c r="P59" s="116"/>
      <c r="Q59" s="46"/>
      <c r="R59" s="118"/>
      <c r="S59" s="118"/>
      <c r="T59" s="116"/>
    </row>
    <row r="60" spans="1:20">
      <c r="A60" s="13"/>
      <c r="B60" s="112" t="s">
        <v>287</v>
      </c>
      <c r="C60" s="61"/>
      <c r="D60" s="112" t="s">
        <v>74</v>
      </c>
      <c r="E60" s="61"/>
      <c r="F60" s="109" t="s">
        <v>379</v>
      </c>
      <c r="G60" s="61"/>
      <c r="H60" s="119">
        <v>42339</v>
      </c>
      <c r="I60" s="61"/>
      <c r="J60" s="120">
        <v>13921</v>
      </c>
      <c r="K60" s="120"/>
      <c r="L60" s="61"/>
      <c r="M60" s="61"/>
      <c r="N60" s="114" t="s">
        <v>170</v>
      </c>
      <c r="O60" s="114"/>
      <c r="P60" s="61"/>
      <c r="Q60" s="61"/>
      <c r="R60" s="120">
        <v>13921</v>
      </c>
      <c r="S60" s="120"/>
      <c r="T60" s="61"/>
    </row>
    <row r="61" spans="1:20">
      <c r="A61" s="13"/>
      <c r="B61" s="112"/>
      <c r="C61" s="61"/>
      <c r="D61" s="112"/>
      <c r="E61" s="61"/>
      <c r="F61" s="109" t="s">
        <v>380</v>
      </c>
      <c r="G61" s="61"/>
      <c r="H61" s="119"/>
      <c r="I61" s="61"/>
      <c r="J61" s="120"/>
      <c r="K61" s="120"/>
      <c r="L61" s="61"/>
      <c r="M61" s="61"/>
      <c r="N61" s="114"/>
      <c r="O61" s="114"/>
      <c r="P61" s="61"/>
      <c r="Q61" s="61"/>
      <c r="R61" s="120"/>
      <c r="S61" s="120"/>
      <c r="T61" s="61"/>
    </row>
    <row r="62" spans="1:20">
      <c r="A62" s="13"/>
      <c r="B62" s="46"/>
      <c r="C62" s="46"/>
      <c r="D62" s="116" t="s">
        <v>77</v>
      </c>
      <c r="E62" s="46"/>
      <c r="F62" s="110" t="s">
        <v>381</v>
      </c>
      <c r="G62" s="46"/>
      <c r="H62" s="121">
        <v>42675</v>
      </c>
      <c r="I62" s="46"/>
      <c r="J62" s="122">
        <v>4565</v>
      </c>
      <c r="K62" s="122"/>
      <c r="L62" s="46"/>
      <c r="M62" s="46"/>
      <c r="N62" s="118" t="s">
        <v>170</v>
      </c>
      <c r="O62" s="118"/>
      <c r="P62" s="46"/>
      <c r="Q62" s="46"/>
      <c r="R62" s="122">
        <v>4565</v>
      </c>
      <c r="S62" s="122"/>
      <c r="T62" s="46"/>
    </row>
    <row r="63" spans="1:20">
      <c r="A63" s="13"/>
      <c r="B63" s="46"/>
      <c r="C63" s="46"/>
      <c r="D63" s="116"/>
      <c r="E63" s="46"/>
      <c r="F63" s="110" t="s">
        <v>382</v>
      </c>
      <c r="G63" s="46"/>
      <c r="H63" s="121"/>
      <c r="I63" s="46"/>
      <c r="J63" s="122"/>
      <c r="K63" s="122"/>
      <c r="L63" s="46"/>
      <c r="M63" s="46"/>
      <c r="N63" s="118"/>
      <c r="O63" s="118"/>
      <c r="P63" s="46"/>
      <c r="Q63" s="46"/>
      <c r="R63" s="122"/>
      <c r="S63" s="122"/>
      <c r="T63" s="46"/>
    </row>
    <row r="64" spans="1:20">
      <c r="A64" s="13"/>
      <c r="B64" s="123" t="s">
        <v>358</v>
      </c>
      <c r="C64" s="61"/>
      <c r="D64" s="112"/>
      <c r="E64" s="61"/>
      <c r="F64" s="112"/>
      <c r="G64" s="61"/>
      <c r="H64" s="113"/>
      <c r="I64" s="61"/>
      <c r="J64" s="114"/>
      <c r="K64" s="114"/>
      <c r="L64" s="61"/>
      <c r="M64" s="61"/>
      <c r="N64" s="114"/>
      <c r="O64" s="114"/>
      <c r="P64" s="61"/>
      <c r="Q64" s="61"/>
      <c r="R64" s="61"/>
      <c r="S64" s="61"/>
      <c r="T64" s="61"/>
    </row>
    <row r="65" spans="1:26">
      <c r="A65" s="13"/>
      <c r="B65" s="123"/>
      <c r="C65" s="61"/>
      <c r="D65" s="112"/>
      <c r="E65" s="61"/>
      <c r="F65" s="112"/>
      <c r="G65" s="61"/>
      <c r="H65" s="113"/>
      <c r="I65" s="61"/>
      <c r="J65" s="114"/>
      <c r="K65" s="114"/>
      <c r="L65" s="61"/>
      <c r="M65" s="61"/>
      <c r="N65" s="114"/>
      <c r="O65" s="114"/>
      <c r="P65" s="61"/>
      <c r="Q65" s="61"/>
      <c r="R65" s="61"/>
      <c r="S65" s="61"/>
      <c r="T65" s="61"/>
    </row>
    <row r="66" spans="1:26">
      <c r="A66" s="13"/>
      <c r="B66" s="116" t="s">
        <v>287</v>
      </c>
      <c r="C66" s="46"/>
      <c r="D66" s="116" t="s">
        <v>74</v>
      </c>
      <c r="E66" s="46"/>
      <c r="F66" s="110" t="s">
        <v>383</v>
      </c>
      <c r="G66" s="46"/>
      <c r="H66" s="121">
        <v>42339</v>
      </c>
      <c r="I66" s="46"/>
      <c r="J66" s="122">
        <v>1191</v>
      </c>
      <c r="K66" s="122"/>
      <c r="L66" s="46"/>
      <c r="M66" s="46"/>
      <c r="N66" s="118" t="s">
        <v>170</v>
      </c>
      <c r="O66" s="118"/>
      <c r="P66" s="46"/>
      <c r="Q66" s="46"/>
      <c r="R66" s="122">
        <v>1191</v>
      </c>
      <c r="S66" s="122"/>
      <c r="T66" s="46"/>
    </row>
    <row r="67" spans="1:26">
      <c r="A67" s="13"/>
      <c r="B67" s="116"/>
      <c r="C67" s="46"/>
      <c r="D67" s="116"/>
      <c r="E67" s="46"/>
      <c r="F67" s="110" t="s">
        <v>384</v>
      </c>
      <c r="G67" s="46"/>
      <c r="H67" s="121"/>
      <c r="I67" s="46"/>
      <c r="J67" s="122"/>
      <c r="K67" s="122"/>
      <c r="L67" s="46"/>
      <c r="M67" s="46"/>
      <c r="N67" s="118"/>
      <c r="O67" s="118"/>
      <c r="P67" s="46"/>
      <c r="Q67" s="46"/>
      <c r="R67" s="122"/>
      <c r="S67" s="122"/>
      <c r="T67" s="46"/>
    </row>
    <row r="68" spans="1:26">
      <c r="A68" s="13"/>
      <c r="B68" s="61"/>
      <c r="C68" s="61"/>
      <c r="D68" s="112" t="s">
        <v>77</v>
      </c>
      <c r="E68" s="61"/>
      <c r="F68" s="109" t="s">
        <v>385</v>
      </c>
      <c r="G68" s="61"/>
      <c r="H68" s="119">
        <v>42583</v>
      </c>
      <c r="I68" s="61"/>
      <c r="J68" s="114">
        <v>69</v>
      </c>
      <c r="K68" s="114"/>
      <c r="L68" s="61"/>
      <c r="M68" s="61"/>
      <c r="N68" s="114" t="s">
        <v>170</v>
      </c>
      <c r="O68" s="114"/>
      <c r="P68" s="61"/>
      <c r="Q68" s="61"/>
      <c r="R68" s="114">
        <v>69</v>
      </c>
      <c r="S68" s="114"/>
      <c r="T68" s="61"/>
    </row>
    <row r="69" spans="1:26">
      <c r="A69" s="13"/>
      <c r="B69" s="61"/>
      <c r="C69" s="61"/>
      <c r="D69" s="112"/>
      <c r="E69" s="61"/>
      <c r="F69" s="109" t="s">
        <v>386</v>
      </c>
      <c r="G69" s="61"/>
      <c r="H69" s="119"/>
      <c r="I69" s="61"/>
      <c r="J69" s="114"/>
      <c r="K69" s="114"/>
      <c r="L69" s="61"/>
      <c r="M69" s="61"/>
      <c r="N69" s="114"/>
      <c r="O69" s="114"/>
      <c r="P69" s="61"/>
      <c r="Q69" s="61"/>
      <c r="R69" s="114"/>
      <c r="S69" s="114"/>
      <c r="T69" s="61"/>
    </row>
    <row r="70" spans="1:26">
      <c r="A70" s="13"/>
      <c r="B70" s="116" t="s">
        <v>364</v>
      </c>
      <c r="C70" s="46"/>
      <c r="D70" s="116" t="s">
        <v>84</v>
      </c>
      <c r="E70" s="46"/>
      <c r="F70" s="116" t="s">
        <v>387</v>
      </c>
      <c r="G70" s="46"/>
      <c r="H70" s="121">
        <v>42339</v>
      </c>
      <c r="I70" s="46"/>
      <c r="J70" s="122">
        <v>32637</v>
      </c>
      <c r="K70" s="122"/>
      <c r="L70" s="46"/>
      <c r="M70" s="46"/>
      <c r="N70" s="118" t="s">
        <v>388</v>
      </c>
      <c r="O70" s="118"/>
      <c r="P70" s="116" t="s">
        <v>147</v>
      </c>
      <c r="Q70" s="46"/>
      <c r="R70" s="118" t="s">
        <v>389</v>
      </c>
      <c r="S70" s="118"/>
      <c r="T70" s="116" t="s">
        <v>147</v>
      </c>
    </row>
    <row r="71" spans="1:26">
      <c r="A71" s="13"/>
      <c r="B71" s="116"/>
      <c r="C71" s="46"/>
      <c r="D71" s="116"/>
      <c r="E71" s="46"/>
      <c r="F71" s="116"/>
      <c r="G71" s="46"/>
      <c r="H71" s="121"/>
      <c r="I71" s="46"/>
      <c r="J71" s="122"/>
      <c r="K71" s="122"/>
      <c r="L71" s="46"/>
      <c r="M71" s="46"/>
      <c r="N71" s="118"/>
      <c r="O71" s="118"/>
      <c r="P71" s="116"/>
      <c r="Q71" s="46"/>
      <c r="R71" s="118"/>
      <c r="S71" s="118"/>
      <c r="T71" s="116"/>
    </row>
    <row r="72" spans="1:26">
      <c r="A72" s="13"/>
      <c r="B72" s="112" t="s">
        <v>292</v>
      </c>
      <c r="C72" s="61"/>
      <c r="D72" s="112" t="s">
        <v>84</v>
      </c>
      <c r="E72" s="61"/>
      <c r="F72" s="112" t="s">
        <v>390</v>
      </c>
      <c r="G72" s="61"/>
      <c r="H72" s="119">
        <v>42005</v>
      </c>
      <c r="I72" s="61"/>
      <c r="J72" s="114" t="s">
        <v>170</v>
      </c>
      <c r="K72" s="114"/>
      <c r="L72" s="61"/>
      <c r="M72" s="61"/>
      <c r="N72" s="114" t="s">
        <v>301</v>
      </c>
      <c r="O72" s="114"/>
      <c r="P72" s="112" t="s">
        <v>147</v>
      </c>
      <c r="Q72" s="61"/>
      <c r="R72" s="114" t="s">
        <v>301</v>
      </c>
      <c r="S72" s="114"/>
      <c r="T72" s="112" t="s">
        <v>147</v>
      </c>
    </row>
    <row r="73" spans="1:26">
      <c r="A73" s="13"/>
      <c r="B73" s="112"/>
      <c r="C73" s="61"/>
      <c r="D73" s="112"/>
      <c r="E73" s="61"/>
      <c r="F73" s="112"/>
      <c r="G73" s="61"/>
      <c r="H73" s="119"/>
      <c r="I73" s="61"/>
      <c r="J73" s="114"/>
      <c r="K73" s="114"/>
      <c r="L73" s="61"/>
      <c r="M73" s="61"/>
      <c r="N73" s="114"/>
      <c r="O73" s="114"/>
      <c r="P73" s="112"/>
      <c r="Q73" s="61"/>
      <c r="R73" s="114"/>
      <c r="S73" s="114"/>
      <c r="T73" s="112"/>
    </row>
    <row r="74" spans="1:26">
      <c r="A74" s="13"/>
      <c r="B74" s="90"/>
      <c r="C74" s="90"/>
      <c r="D74" s="90"/>
      <c r="E74" s="90"/>
      <c r="F74" s="90"/>
      <c r="G74" s="90"/>
      <c r="H74" s="90"/>
      <c r="I74" s="90"/>
      <c r="J74" s="90"/>
      <c r="K74" s="90"/>
      <c r="L74" s="90"/>
      <c r="M74" s="90"/>
      <c r="N74" s="90"/>
      <c r="O74" s="90"/>
      <c r="P74" s="90"/>
      <c r="Q74" s="90"/>
      <c r="R74" s="90"/>
      <c r="S74" s="90"/>
      <c r="T74" s="90"/>
      <c r="U74" s="90"/>
      <c r="V74" s="90"/>
      <c r="W74" s="90"/>
      <c r="X74" s="90"/>
      <c r="Y74" s="90"/>
      <c r="Z74" s="90"/>
    </row>
    <row r="75" spans="1:26">
      <c r="A75" s="13"/>
      <c r="B75" s="61" t="s">
        <v>391</v>
      </c>
      <c r="C75" s="61"/>
      <c r="D75" s="61"/>
      <c r="E75" s="61"/>
      <c r="F75" s="61"/>
      <c r="G75" s="61"/>
      <c r="H75" s="61"/>
      <c r="I75" s="61"/>
      <c r="J75" s="61"/>
      <c r="K75" s="61"/>
      <c r="L75" s="61"/>
      <c r="M75" s="61"/>
      <c r="N75" s="61"/>
      <c r="O75" s="61"/>
      <c r="P75" s="61"/>
      <c r="Q75" s="61"/>
      <c r="R75" s="61"/>
      <c r="S75" s="61"/>
      <c r="T75" s="61"/>
      <c r="U75" s="61"/>
      <c r="V75" s="61"/>
      <c r="W75" s="61"/>
      <c r="X75" s="61"/>
      <c r="Y75" s="61"/>
      <c r="Z75" s="61"/>
    </row>
    <row r="76" spans="1:26">
      <c r="A76" s="13" t="s">
        <v>633</v>
      </c>
      <c r="B76" s="61" t="s">
        <v>392</v>
      </c>
      <c r="C76" s="61"/>
      <c r="D76" s="61"/>
      <c r="E76" s="61"/>
      <c r="F76" s="61"/>
      <c r="G76" s="61"/>
      <c r="H76" s="61"/>
      <c r="I76" s="61"/>
      <c r="J76" s="61"/>
      <c r="K76" s="61"/>
      <c r="L76" s="61"/>
      <c r="M76" s="61"/>
      <c r="N76" s="61"/>
      <c r="O76" s="61"/>
      <c r="P76" s="61"/>
      <c r="Q76" s="61"/>
      <c r="R76" s="61"/>
      <c r="S76" s="61"/>
      <c r="T76" s="61"/>
      <c r="U76" s="61"/>
      <c r="V76" s="61"/>
      <c r="W76" s="61"/>
      <c r="X76" s="61"/>
      <c r="Y76" s="61"/>
      <c r="Z76" s="61"/>
    </row>
    <row r="77" spans="1:26">
      <c r="A77" s="13"/>
      <c r="B77" s="39"/>
      <c r="C77" s="39"/>
      <c r="D77" s="39"/>
      <c r="E77" s="39"/>
      <c r="F77" s="39"/>
      <c r="G77" s="39"/>
      <c r="H77" s="39"/>
      <c r="I77" s="39"/>
      <c r="J77" s="39"/>
      <c r="K77" s="39"/>
      <c r="L77" s="39"/>
      <c r="M77" s="39"/>
      <c r="N77" s="39"/>
      <c r="O77" s="39"/>
      <c r="P77" s="39"/>
      <c r="Q77" s="39"/>
      <c r="R77" s="39"/>
      <c r="S77" s="39"/>
      <c r="T77" s="39"/>
      <c r="U77" s="39"/>
      <c r="V77" s="39"/>
      <c r="W77" s="39"/>
      <c r="X77" s="39"/>
      <c r="Y77" s="39"/>
      <c r="Z77" s="39"/>
    </row>
    <row r="78" spans="1:26">
      <c r="A78" s="13"/>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c r="A79" s="13"/>
      <c r="B79" s="102"/>
      <c r="C79" s="61"/>
      <c r="D79" s="43" t="s">
        <v>393</v>
      </c>
      <c r="E79" s="43"/>
      <c r="F79" s="43"/>
      <c r="G79" s="43"/>
      <c r="H79" s="43"/>
      <c r="I79" s="43"/>
      <c r="J79" s="43"/>
      <c r="K79" s="61"/>
      <c r="L79" s="43" t="s">
        <v>394</v>
      </c>
      <c r="M79" s="43"/>
      <c r="N79" s="43"/>
      <c r="O79" s="43"/>
      <c r="P79" s="43"/>
      <c r="Q79" s="43"/>
      <c r="R79" s="43"/>
      <c r="S79" s="61"/>
      <c r="T79" s="43" t="s">
        <v>396</v>
      </c>
      <c r="U79" s="43"/>
      <c r="V79" s="43"/>
      <c r="W79" s="43"/>
      <c r="X79" s="43"/>
      <c r="Y79" s="43"/>
      <c r="Z79" s="43"/>
    </row>
    <row r="80" spans="1:26">
      <c r="A80" s="13"/>
      <c r="B80" s="102"/>
      <c r="C80" s="61"/>
      <c r="D80" s="43"/>
      <c r="E80" s="43"/>
      <c r="F80" s="43"/>
      <c r="G80" s="43"/>
      <c r="H80" s="43"/>
      <c r="I80" s="43"/>
      <c r="J80" s="43"/>
      <c r="K80" s="61"/>
      <c r="L80" s="43" t="s">
        <v>395</v>
      </c>
      <c r="M80" s="43"/>
      <c r="N80" s="43"/>
      <c r="O80" s="43"/>
      <c r="P80" s="43"/>
      <c r="Q80" s="43"/>
      <c r="R80" s="43"/>
      <c r="S80" s="61"/>
      <c r="T80" s="43" t="s">
        <v>397</v>
      </c>
      <c r="U80" s="43"/>
      <c r="V80" s="43"/>
      <c r="W80" s="43"/>
      <c r="X80" s="43"/>
      <c r="Y80" s="43"/>
      <c r="Z80" s="43"/>
    </row>
    <row r="81" spans="1:26" ht="15.75" thickBot="1">
      <c r="A81" s="13"/>
      <c r="B81" s="102"/>
      <c r="C81" s="61"/>
      <c r="D81" s="42"/>
      <c r="E81" s="42"/>
      <c r="F81" s="42"/>
      <c r="G81" s="42"/>
      <c r="H81" s="42"/>
      <c r="I81" s="42"/>
      <c r="J81" s="42"/>
      <c r="K81" s="61"/>
      <c r="L81" s="79"/>
      <c r="M81" s="79"/>
      <c r="N81" s="79"/>
      <c r="O81" s="79"/>
      <c r="P81" s="79"/>
      <c r="Q81" s="79"/>
      <c r="R81" s="79"/>
      <c r="S81" s="61"/>
      <c r="T81" s="42" t="s">
        <v>398</v>
      </c>
      <c r="U81" s="42"/>
      <c r="V81" s="42"/>
      <c r="W81" s="42"/>
      <c r="X81" s="42"/>
      <c r="Y81" s="42"/>
      <c r="Z81" s="42"/>
    </row>
    <row r="82" spans="1:26" ht="15.75" thickBot="1">
      <c r="A82" s="13"/>
      <c r="B82" s="20"/>
      <c r="C82" s="12"/>
      <c r="D82" s="44" t="s">
        <v>140</v>
      </c>
      <c r="E82" s="44"/>
      <c r="F82" s="44"/>
      <c r="G82" s="44"/>
      <c r="H82" s="44"/>
      <c r="I82" s="44"/>
      <c r="J82" s="44"/>
      <c r="K82" s="12"/>
      <c r="L82" s="44" t="s">
        <v>140</v>
      </c>
      <c r="M82" s="44"/>
      <c r="N82" s="44"/>
      <c r="O82" s="44"/>
      <c r="P82" s="44"/>
      <c r="Q82" s="44"/>
      <c r="R82" s="44"/>
      <c r="S82" s="12"/>
      <c r="T82" s="44" t="s">
        <v>140</v>
      </c>
      <c r="U82" s="44"/>
      <c r="V82" s="44"/>
      <c r="W82" s="44"/>
      <c r="X82" s="44"/>
      <c r="Y82" s="44"/>
      <c r="Z82" s="44"/>
    </row>
    <row r="83" spans="1:26" ht="15.75" thickBot="1">
      <c r="A83" s="13"/>
      <c r="B83" s="20"/>
      <c r="C83" s="12"/>
      <c r="D83" s="44">
        <v>2015</v>
      </c>
      <c r="E83" s="44"/>
      <c r="F83" s="44"/>
      <c r="G83" s="19"/>
      <c r="H83" s="44">
        <v>2014</v>
      </c>
      <c r="I83" s="44"/>
      <c r="J83" s="44"/>
      <c r="K83" s="12"/>
      <c r="L83" s="44">
        <v>2015</v>
      </c>
      <c r="M83" s="44"/>
      <c r="N83" s="44"/>
      <c r="O83" s="19"/>
      <c r="P83" s="44">
        <v>2014</v>
      </c>
      <c r="Q83" s="44"/>
      <c r="R83" s="44"/>
      <c r="S83" s="12"/>
      <c r="T83" s="44">
        <v>2015</v>
      </c>
      <c r="U83" s="44"/>
      <c r="V83" s="44"/>
      <c r="W83" s="19"/>
      <c r="X83" s="44">
        <v>2014</v>
      </c>
      <c r="Y83" s="44"/>
      <c r="Z83" s="44"/>
    </row>
    <row r="84" spans="1:26">
      <c r="A84" s="13"/>
      <c r="B84" s="12"/>
      <c r="C84" s="12"/>
      <c r="D84" s="43" t="s">
        <v>374</v>
      </c>
      <c r="E84" s="43"/>
      <c r="F84" s="43"/>
      <c r="G84" s="43"/>
      <c r="H84" s="43"/>
      <c r="I84" s="43"/>
      <c r="J84" s="43"/>
      <c r="K84" s="43"/>
      <c r="L84" s="43"/>
      <c r="M84" s="43"/>
      <c r="N84" s="43"/>
      <c r="O84" s="43"/>
      <c r="P84" s="43"/>
      <c r="Q84" s="43"/>
      <c r="R84" s="43"/>
      <c r="S84" s="43"/>
      <c r="T84" s="43"/>
      <c r="U84" s="43"/>
      <c r="V84" s="43"/>
      <c r="W84" s="43"/>
      <c r="X84" s="43"/>
      <c r="Y84" s="43"/>
      <c r="Z84" s="43"/>
    </row>
    <row r="85" spans="1:26">
      <c r="A85" s="13"/>
      <c r="B85" s="53" t="s">
        <v>287</v>
      </c>
      <c r="C85" s="46"/>
      <c r="D85" s="53" t="s">
        <v>145</v>
      </c>
      <c r="E85" s="50" t="s">
        <v>399</v>
      </c>
      <c r="F85" s="53" t="s">
        <v>147</v>
      </c>
      <c r="G85" s="46"/>
      <c r="H85" s="53" t="s">
        <v>145</v>
      </c>
      <c r="I85" s="56">
        <v>4528</v>
      </c>
      <c r="J85" s="46"/>
      <c r="K85" s="46"/>
      <c r="L85" s="53" t="s">
        <v>145</v>
      </c>
      <c r="M85" s="50" t="s">
        <v>146</v>
      </c>
      <c r="N85" s="53" t="s">
        <v>147</v>
      </c>
      <c r="O85" s="46"/>
      <c r="P85" s="53" t="s">
        <v>145</v>
      </c>
      <c r="Q85" s="50" t="s">
        <v>148</v>
      </c>
      <c r="R85" s="53" t="s">
        <v>147</v>
      </c>
      <c r="S85" s="46"/>
      <c r="T85" s="53" t="s">
        <v>145</v>
      </c>
      <c r="U85" s="50" t="s">
        <v>170</v>
      </c>
      <c r="V85" s="46"/>
      <c r="W85" s="46"/>
      <c r="X85" s="53" t="s">
        <v>145</v>
      </c>
      <c r="Y85" s="50" t="s">
        <v>170</v>
      </c>
      <c r="Z85" s="46"/>
    </row>
    <row r="86" spans="1:26">
      <c r="A86" s="13"/>
      <c r="B86" s="53"/>
      <c r="C86" s="46"/>
      <c r="D86" s="53"/>
      <c r="E86" s="50"/>
      <c r="F86" s="53"/>
      <c r="G86" s="46"/>
      <c r="H86" s="53"/>
      <c r="I86" s="56"/>
      <c r="J86" s="46"/>
      <c r="K86" s="46"/>
      <c r="L86" s="53"/>
      <c r="M86" s="50"/>
      <c r="N86" s="53"/>
      <c r="O86" s="46"/>
      <c r="P86" s="53"/>
      <c r="Q86" s="50"/>
      <c r="R86" s="53"/>
      <c r="S86" s="46"/>
      <c r="T86" s="53"/>
      <c r="U86" s="50"/>
      <c r="V86" s="46"/>
      <c r="W86" s="46"/>
      <c r="X86" s="53"/>
      <c r="Y86" s="50"/>
      <c r="Z86" s="46"/>
    </row>
    <row r="87" spans="1:26">
      <c r="A87" s="13"/>
      <c r="B87" s="112" t="s">
        <v>400</v>
      </c>
      <c r="C87" s="61"/>
      <c r="D87" s="54">
        <v>557</v>
      </c>
      <c r="E87" s="54"/>
      <c r="F87" s="61"/>
      <c r="G87" s="61"/>
      <c r="H87" s="54">
        <v>346</v>
      </c>
      <c r="I87" s="54"/>
      <c r="J87" s="61"/>
      <c r="K87" s="61"/>
      <c r="L87" s="54">
        <v>187</v>
      </c>
      <c r="M87" s="54"/>
      <c r="N87" s="61"/>
      <c r="O87" s="61"/>
      <c r="P87" s="54">
        <v>211</v>
      </c>
      <c r="Q87" s="54"/>
      <c r="R87" s="61"/>
      <c r="S87" s="61"/>
      <c r="T87" s="54" t="s">
        <v>170</v>
      </c>
      <c r="U87" s="54"/>
      <c r="V87" s="61"/>
      <c r="W87" s="61"/>
      <c r="X87" s="54" t="s">
        <v>170</v>
      </c>
      <c r="Y87" s="54"/>
      <c r="Z87" s="61"/>
    </row>
    <row r="88" spans="1:26">
      <c r="A88" s="13"/>
      <c r="B88" s="112"/>
      <c r="C88" s="61"/>
      <c r="D88" s="54"/>
      <c r="E88" s="54"/>
      <c r="F88" s="61"/>
      <c r="G88" s="61"/>
      <c r="H88" s="54"/>
      <c r="I88" s="54"/>
      <c r="J88" s="61"/>
      <c r="K88" s="61"/>
      <c r="L88" s="54"/>
      <c r="M88" s="54"/>
      <c r="N88" s="61"/>
      <c r="O88" s="61"/>
      <c r="P88" s="54"/>
      <c r="Q88" s="54"/>
      <c r="R88" s="61"/>
      <c r="S88" s="61"/>
      <c r="T88" s="54"/>
      <c r="U88" s="54"/>
      <c r="V88" s="61"/>
      <c r="W88" s="61"/>
      <c r="X88" s="54"/>
      <c r="Y88" s="54"/>
      <c r="Z88" s="61"/>
    </row>
    <row r="89" spans="1:26">
      <c r="A89" s="13"/>
      <c r="B89" s="130"/>
      <c r="C89" s="130"/>
      <c r="D89" s="130"/>
      <c r="E89" s="130"/>
      <c r="F89" s="130"/>
      <c r="G89" s="130"/>
      <c r="H89" s="130"/>
      <c r="I89" s="130"/>
      <c r="J89" s="130"/>
      <c r="K89" s="130"/>
      <c r="L89" s="130"/>
      <c r="M89" s="130"/>
      <c r="N89" s="130"/>
      <c r="O89" s="130"/>
      <c r="P89" s="130"/>
      <c r="Q89" s="130"/>
      <c r="R89" s="130"/>
      <c r="S89" s="130"/>
      <c r="T89" s="130"/>
      <c r="U89" s="130"/>
      <c r="V89" s="130"/>
      <c r="W89" s="130"/>
      <c r="X89" s="130"/>
      <c r="Y89" s="130"/>
      <c r="Z89" s="130"/>
    </row>
  </sheetData>
  <mergeCells count="447">
    <mergeCell ref="A76:A89"/>
    <mergeCell ref="B76:Z76"/>
    <mergeCell ref="B89:Z89"/>
    <mergeCell ref="B18:Z18"/>
    <mergeCell ref="B43:Z43"/>
    <mergeCell ref="B46:Z46"/>
    <mergeCell ref="B47:Z47"/>
    <mergeCell ref="B74:Z74"/>
    <mergeCell ref="B75:Z75"/>
    <mergeCell ref="Z87:Z88"/>
    <mergeCell ref="A1:A2"/>
    <mergeCell ref="B1:Z1"/>
    <mergeCell ref="B2:Z2"/>
    <mergeCell ref="B3:Z3"/>
    <mergeCell ref="A4:A15"/>
    <mergeCell ref="B4:Z4"/>
    <mergeCell ref="A16:A75"/>
    <mergeCell ref="B16:Z16"/>
    <mergeCell ref="B17:Z17"/>
    <mergeCell ref="R87:R88"/>
    <mergeCell ref="S87:S88"/>
    <mergeCell ref="T87:U88"/>
    <mergeCell ref="V87:V88"/>
    <mergeCell ref="W87:W88"/>
    <mergeCell ref="X87:Y88"/>
    <mergeCell ref="J87:J88"/>
    <mergeCell ref="K87:K88"/>
    <mergeCell ref="L87:M88"/>
    <mergeCell ref="N87:N88"/>
    <mergeCell ref="O87:O88"/>
    <mergeCell ref="P87:Q88"/>
    <mergeCell ref="W85:W86"/>
    <mergeCell ref="X85:X86"/>
    <mergeCell ref="Y85:Y86"/>
    <mergeCell ref="Z85:Z86"/>
    <mergeCell ref="B87:B88"/>
    <mergeCell ref="C87:C88"/>
    <mergeCell ref="D87:E88"/>
    <mergeCell ref="F87:F88"/>
    <mergeCell ref="G87:G88"/>
    <mergeCell ref="H87:I88"/>
    <mergeCell ref="Q85:Q86"/>
    <mergeCell ref="R85:R86"/>
    <mergeCell ref="S85:S86"/>
    <mergeCell ref="T85:T86"/>
    <mergeCell ref="U85:U86"/>
    <mergeCell ref="V85:V86"/>
    <mergeCell ref="K85:K86"/>
    <mergeCell ref="L85:L86"/>
    <mergeCell ref="M85:M86"/>
    <mergeCell ref="N85:N86"/>
    <mergeCell ref="O85:O86"/>
    <mergeCell ref="P85:P86"/>
    <mergeCell ref="D84:Z84"/>
    <mergeCell ref="B85:B86"/>
    <mergeCell ref="C85:C86"/>
    <mergeCell ref="D85:D86"/>
    <mergeCell ref="E85:E86"/>
    <mergeCell ref="F85:F86"/>
    <mergeCell ref="G85:G86"/>
    <mergeCell ref="H85:H86"/>
    <mergeCell ref="I85:I86"/>
    <mergeCell ref="J85:J86"/>
    <mergeCell ref="D83:F83"/>
    <mergeCell ref="H83:J83"/>
    <mergeCell ref="L83:N83"/>
    <mergeCell ref="P83:R83"/>
    <mergeCell ref="T83:V83"/>
    <mergeCell ref="X83:Z83"/>
    <mergeCell ref="T79:Z79"/>
    <mergeCell ref="T80:Z80"/>
    <mergeCell ref="T81:Z81"/>
    <mergeCell ref="D82:J82"/>
    <mergeCell ref="L82:R82"/>
    <mergeCell ref="T82:Z82"/>
    <mergeCell ref="T72:T73"/>
    <mergeCell ref="B77:Z77"/>
    <mergeCell ref="B79:B81"/>
    <mergeCell ref="C79:C81"/>
    <mergeCell ref="D79:J81"/>
    <mergeCell ref="K79:K81"/>
    <mergeCell ref="L79:R79"/>
    <mergeCell ref="L80:R80"/>
    <mergeCell ref="L81:R81"/>
    <mergeCell ref="S79:S81"/>
    <mergeCell ref="L72:L73"/>
    <mergeCell ref="M72:M73"/>
    <mergeCell ref="N72:O73"/>
    <mergeCell ref="P72:P73"/>
    <mergeCell ref="Q72:Q73"/>
    <mergeCell ref="R72:S73"/>
    <mergeCell ref="T70:T71"/>
    <mergeCell ref="B72:B73"/>
    <mergeCell ref="C72:C73"/>
    <mergeCell ref="D72:D73"/>
    <mergeCell ref="E72:E73"/>
    <mergeCell ref="F72:F73"/>
    <mergeCell ref="G72:G73"/>
    <mergeCell ref="H72:H73"/>
    <mergeCell ref="I72:I73"/>
    <mergeCell ref="J72:K73"/>
    <mergeCell ref="L70:L71"/>
    <mergeCell ref="M70:M71"/>
    <mergeCell ref="N70:O71"/>
    <mergeCell ref="P70:P71"/>
    <mergeCell ref="Q70:Q71"/>
    <mergeCell ref="R70:S71"/>
    <mergeCell ref="T68:T69"/>
    <mergeCell ref="B70:B71"/>
    <mergeCell ref="C70:C71"/>
    <mergeCell ref="D70:D71"/>
    <mergeCell ref="E70:E71"/>
    <mergeCell ref="F70:F71"/>
    <mergeCell ref="G70:G71"/>
    <mergeCell ref="H70:H71"/>
    <mergeCell ref="I70:I71"/>
    <mergeCell ref="J70:K71"/>
    <mergeCell ref="L68:L69"/>
    <mergeCell ref="M68:M69"/>
    <mergeCell ref="N68:O69"/>
    <mergeCell ref="P68:P69"/>
    <mergeCell ref="Q68:Q69"/>
    <mergeCell ref="R68:S69"/>
    <mergeCell ref="R66:S67"/>
    <mergeCell ref="T66:T67"/>
    <mergeCell ref="B68:B69"/>
    <mergeCell ref="C68:C69"/>
    <mergeCell ref="D68:D69"/>
    <mergeCell ref="E68:E69"/>
    <mergeCell ref="G68:G69"/>
    <mergeCell ref="H68:H69"/>
    <mergeCell ref="I68:I69"/>
    <mergeCell ref="J68:K69"/>
    <mergeCell ref="J66:K67"/>
    <mergeCell ref="L66:L67"/>
    <mergeCell ref="M66:M67"/>
    <mergeCell ref="N66:O67"/>
    <mergeCell ref="P66:P67"/>
    <mergeCell ref="Q66:Q67"/>
    <mergeCell ref="P64:P65"/>
    <mergeCell ref="Q64:Q65"/>
    <mergeCell ref="R64:T65"/>
    <mergeCell ref="B66:B67"/>
    <mergeCell ref="C66:C67"/>
    <mergeCell ref="D66:D67"/>
    <mergeCell ref="E66:E67"/>
    <mergeCell ref="G66:G67"/>
    <mergeCell ref="H66:H67"/>
    <mergeCell ref="I66:I67"/>
    <mergeCell ref="H64:H65"/>
    <mergeCell ref="I64:I65"/>
    <mergeCell ref="J64:K65"/>
    <mergeCell ref="L64:L65"/>
    <mergeCell ref="M64:M65"/>
    <mergeCell ref="N64:O65"/>
    <mergeCell ref="B64:B65"/>
    <mergeCell ref="C64:C65"/>
    <mergeCell ref="D64:D65"/>
    <mergeCell ref="E64:E65"/>
    <mergeCell ref="F64:F65"/>
    <mergeCell ref="G64:G65"/>
    <mergeCell ref="M62:M63"/>
    <mergeCell ref="N62:O63"/>
    <mergeCell ref="P62:P63"/>
    <mergeCell ref="Q62:Q63"/>
    <mergeCell ref="R62:S63"/>
    <mergeCell ref="T62:T63"/>
    <mergeCell ref="T60:T61"/>
    <mergeCell ref="B62:B63"/>
    <mergeCell ref="C62:C63"/>
    <mergeCell ref="D62:D63"/>
    <mergeCell ref="E62:E63"/>
    <mergeCell ref="G62:G63"/>
    <mergeCell ref="H62:H63"/>
    <mergeCell ref="I62:I63"/>
    <mergeCell ref="J62:K63"/>
    <mergeCell ref="L62:L63"/>
    <mergeCell ref="L60:L61"/>
    <mergeCell ref="M60:M61"/>
    <mergeCell ref="N60:O61"/>
    <mergeCell ref="P60:P61"/>
    <mergeCell ref="Q60:Q61"/>
    <mergeCell ref="R60:S61"/>
    <mergeCell ref="R58:S59"/>
    <mergeCell ref="T58:T59"/>
    <mergeCell ref="B60:B61"/>
    <mergeCell ref="C60:C61"/>
    <mergeCell ref="D60:D61"/>
    <mergeCell ref="E60:E61"/>
    <mergeCell ref="G60:G61"/>
    <mergeCell ref="H60:H61"/>
    <mergeCell ref="I60:I61"/>
    <mergeCell ref="J60:K61"/>
    <mergeCell ref="J58:K59"/>
    <mergeCell ref="L58:L59"/>
    <mergeCell ref="M58:M59"/>
    <mergeCell ref="N58:O59"/>
    <mergeCell ref="P58:P59"/>
    <mergeCell ref="Q58:Q59"/>
    <mergeCell ref="S56:S57"/>
    <mergeCell ref="T56:T57"/>
    <mergeCell ref="B58:B59"/>
    <mergeCell ref="C58:C59"/>
    <mergeCell ref="D58:D59"/>
    <mergeCell ref="E58:E59"/>
    <mergeCell ref="F58:F59"/>
    <mergeCell ref="G58:G59"/>
    <mergeCell ref="H58:H59"/>
    <mergeCell ref="I58:I59"/>
    <mergeCell ref="M56:M57"/>
    <mergeCell ref="N56:N57"/>
    <mergeCell ref="O56:O57"/>
    <mergeCell ref="P56:P57"/>
    <mergeCell ref="Q56:Q57"/>
    <mergeCell ref="R56:R57"/>
    <mergeCell ref="G56:G57"/>
    <mergeCell ref="H56:H57"/>
    <mergeCell ref="I56:I57"/>
    <mergeCell ref="J56:J57"/>
    <mergeCell ref="K56:K57"/>
    <mergeCell ref="L56:L57"/>
    <mergeCell ref="N54:O55"/>
    <mergeCell ref="P54:P55"/>
    <mergeCell ref="Q54:Q55"/>
    <mergeCell ref="R54:S55"/>
    <mergeCell ref="T54:T55"/>
    <mergeCell ref="B56:B57"/>
    <mergeCell ref="C56:C57"/>
    <mergeCell ref="D56:D57"/>
    <mergeCell ref="E56:E57"/>
    <mergeCell ref="F56:F57"/>
    <mergeCell ref="G54:G55"/>
    <mergeCell ref="H54:H55"/>
    <mergeCell ref="I54:I55"/>
    <mergeCell ref="J54:K55"/>
    <mergeCell ref="L54:L55"/>
    <mergeCell ref="M54:M55"/>
    <mergeCell ref="Q50:Q52"/>
    <mergeCell ref="R50:T50"/>
    <mergeCell ref="R51:T51"/>
    <mergeCell ref="R52:T52"/>
    <mergeCell ref="J53:T53"/>
    <mergeCell ref="B54:B55"/>
    <mergeCell ref="C54:C55"/>
    <mergeCell ref="D54:D55"/>
    <mergeCell ref="E54:E55"/>
    <mergeCell ref="F54:F55"/>
    <mergeCell ref="J50:L50"/>
    <mergeCell ref="J51:L51"/>
    <mergeCell ref="J52:L52"/>
    <mergeCell ref="M50:M52"/>
    <mergeCell ref="N50:P50"/>
    <mergeCell ref="N51:P51"/>
    <mergeCell ref="N52:P52"/>
    <mergeCell ref="Q41:Q42"/>
    <mergeCell ref="R41:S42"/>
    <mergeCell ref="T41:T42"/>
    <mergeCell ref="B48:T48"/>
    <mergeCell ref="B50:B52"/>
    <mergeCell ref="C50:C52"/>
    <mergeCell ref="E50:E52"/>
    <mergeCell ref="F50:F52"/>
    <mergeCell ref="G50:G52"/>
    <mergeCell ref="I50:I52"/>
    <mergeCell ref="I41:I42"/>
    <mergeCell ref="J41:K42"/>
    <mergeCell ref="L41:L42"/>
    <mergeCell ref="M41:M42"/>
    <mergeCell ref="N41:O42"/>
    <mergeCell ref="P41:P42"/>
    <mergeCell ref="Q39:Q40"/>
    <mergeCell ref="R39:S40"/>
    <mergeCell ref="T39:T40"/>
    <mergeCell ref="B41:B42"/>
    <mergeCell ref="C41:C42"/>
    <mergeCell ref="D41:D42"/>
    <mergeCell ref="E41:E42"/>
    <mergeCell ref="F41:F42"/>
    <mergeCell ref="G41:G42"/>
    <mergeCell ref="H41:H42"/>
    <mergeCell ref="I39:I40"/>
    <mergeCell ref="J39:K40"/>
    <mergeCell ref="L39:L40"/>
    <mergeCell ref="M39:M40"/>
    <mergeCell ref="N39:O40"/>
    <mergeCell ref="P39:P40"/>
    <mergeCell ref="Q37:Q38"/>
    <mergeCell ref="R37:S38"/>
    <mergeCell ref="T37:T38"/>
    <mergeCell ref="B39:B40"/>
    <mergeCell ref="C39:C40"/>
    <mergeCell ref="D39:D40"/>
    <mergeCell ref="E39:E40"/>
    <mergeCell ref="F39:F40"/>
    <mergeCell ref="G39:G40"/>
    <mergeCell ref="H39:H40"/>
    <mergeCell ref="I37:I38"/>
    <mergeCell ref="J37:K38"/>
    <mergeCell ref="L37:L38"/>
    <mergeCell ref="M37:M38"/>
    <mergeCell ref="N37:O38"/>
    <mergeCell ref="P37:P38"/>
    <mergeCell ref="P35:P36"/>
    <mergeCell ref="Q35:Q36"/>
    <mergeCell ref="R35:S36"/>
    <mergeCell ref="T35:T36"/>
    <mergeCell ref="B37:B38"/>
    <mergeCell ref="C37:C38"/>
    <mergeCell ref="D37:D38"/>
    <mergeCell ref="E37:E38"/>
    <mergeCell ref="G37:G38"/>
    <mergeCell ref="H37:H38"/>
    <mergeCell ref="H35:H36"/>
    <mergeCell ref="I35:I36"/>
    <mergeCell ref="J35:K36"/>
    <mergeCell ref="L35:L36"/>
    <mergeCell ref="M35:M36"/>
    <mergeCell ref="N35:O36"/>
    <mergeCell ref="B35:B36"/>
    <mergeCell ref="C35:C36"/>
    <mergeCell ref="D35:D36"/>
    <mergeCell ref="E35:E36"/>
    <mergeCell ref="F35:F36"/>
    <mergeCell ref="G35:G36"/>
    <mergeCell ref="M33:M34"/>
    <mergeCell ref="N33:O34"/>
    <mergeCell ref="P33:P34"/>
    <mergeCell ref="Q33:Q34"/>
    <mergeCell ref="R33:S34"/>
    <mergeCell ref="T33:T34"/>
    <mergeCell ref="T31:T32"/>
    <mergeCell ref="B33:B34"/>
    <mergeCell ref="C33:C34"/>
    <mergeCell ref="D33:D34"/>
    <mergeCell ref="E33:E34"/>
    <mergeCell ref="G33:G34"/>
    <mergeCell ref="H33:H34"/>
    <mergeCell ref="I33:I34"/>
    <mergeCell ref="J33:K34"/>
    <mergeCell ref="L33:L34"/>
    <mergeCell ref="L31:L32"/>
    <mergeCell ref="M31:M32"/>
    <mergeCell ref="N31:O32"/>
    <mergeCell ref="P31:P32"/>
    <mergeCell ref="Q31:Q32"/>
    <mergeCell ref="R31:S32"/>
    <mergeCell ref="R29:S30"/>
    <mergeCell ref="T29:T30"/>
    <mergeCell ref="B31:B32"/>
    <mergeCell ref="C31:C32"/>
    <mergeCell ref="D31:D32"/>
    <mergeCell ref="E31:E32"/>
    <mergeCell ref="G31:G32"/>
    <mergeCell ref="H31:H32"/>
    <mergeCell ref="I31:I32"/>
    <mergeCell ref="J31:K32"/>
    <mergeCell ref="J29:K30"/>
    <mergeCell ref="L29:L30"/>
    <mergeCell ref="M29:M30"/>
    <mergeCell ref="N29:O30"/>
    <mergeCell ref="P29:P30"/>
    <mergeCell ref="Q29:Q30"/>
    <mergeCell ref="S27:S28"/>
    <mergeCell ref="T27:T28"/>
    <mergeCell ref="B29:B30"/>
    <mergeCell ref="C29:C30"/>
    <mergeCell ref="D29:D30"/>
    <mergeCell ref="E29:E30"/>
    <mergeCell ref="F29:F30"/>
    <mergeCell ref="G29:G30"/>
    <mergeCell ref="H29:H30"/>
    <mergeCell ref="I29:I30"/>
    <mergeCell ref="M27:M28"/>
    <mergeCell ref="N27:N28"/>
    <mergeCell ref="O27:O28"/>
    <mergeCell ref="P27:P28"/>
    <mergeCell ref="Q27:Q28"/>
    <mergeCell ref="R27:R28"/>
    <mergeCell ref="G27:G28"/>
    <mergeCell ref="H27:H28"/>
    <mergeCell ref="I27:I28"/>
    <mergeCell ref="J27:J28"/>
    <mergeCell ref="K27:K28"/>
    <mergeCell ref="L27:L28"/>
    <mergeCell ref="N25:O26"/>
    <mergeCell ref="P25:P26"/>
    <mergeCell ref="Q25:Q26"/>
    <mergeCell ref="R25:S26"/>
    <mergeCell ref="T25:T26"/>
    <mergeCell ref="B27:B28"/>
    <mergeCell ref="C27:C28"/>
    <mergeCell ref="D27:D28"/>
    <mergeCell ref="E27:E28"/>
    <mergeCell ref="F27:F28"/>
    <mergeCell ref="G25:G26"/>
    <mergeCell ref="H25:H26"/>
    <mergeCell ref="I25:I26"/>
    <mergeCell ref="J25:K26"/>
    <mergeCell ref="L25:L26"/>
    <mergeCell ref="M25:M26"/>
    <mergeCell ref="Q21:Q23"/>
    <mergeCell ref="R21:T21"/>
    <mergeCell ref="R22:T22"/>
    <mergeCell ref="R23:T23"/>
    <mergeCell ref="J24:T24"/>
    <mergeCell ref="B25:B26"/>
    <mergeCell ref="C25:C26"/>
    <mergeCell ref="D25:D26"/>
    <mergeCell ref="E25:E26"/>
    <mergeCell ref="F25:F26"/>
    <mergeCell ref="J21:L21"/>
    <mergeCell ref="J22:L22"/>
    <mergeCell ref="J23:L23"/>
    <mergeCell ref="M21:M23"/>
    <mergeCell ref="N21:P21"/>
    <mergeCell ref="N22:P22"/>
    <mergeCell ref="N23:P23"/>
    <mergeCell ref="J12:J13"/>
    <mergeCell ref="D14:E14"/>
    <mergeCell ref="H14:I14"/>
    <mergeCell ref="B19:T19"/>
    <mergeCell ref="B21:B23"/>
    <mergeCell ref="C21:C23"/>
    <mergeCell ref="E21:E23"/>
    <mergeCell ref="F21:F23"/>
    <mergeCell ref="G21:G23"/>
    <mergeCell ref="I21:I23"/>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85546875" customWidth="1"/>
    <col min="4" max="4" width="18.5703125" customWidth="1"/>
    <col min="5" max="5" width="22.5703125" customWidth="1"/>
  </cols>
  <sheetData>
    <row r="1" spans="1:5" ht="15" customHeight="1">
      <c r="A1" s="7" t="s">
        <v>634</v>
      </c>
      <c r="B1" s="7" t="s">
        <v>1</v>
      </c>
      <c r="C1" s="7"/>
      <c r="D1" s="7"/>
      <c r="E1" s="7"/>
    </row>
    <row r="2" spans="1:5" ht="15" customHeight="1">
      <c r="A2" s="7"/>
      <c r="B2" s="7" t="s">
        <v>2</v>
      </c>
      <c r="C2" s="7"/>
      <c r="D2" s="7"/>
      <c r="E2" s="7"/>
    </row>
    <row r="3" spans="1:5">
      <c r="A3" s="3" t="s">
        <v>407</v>
      </c>
      <c r="B3" s="90"/>
      <c r="C3" s="90"/>
      <c r="D3" s="90"/>
      <c r="E3" s="90"/>
    </row>
    <row r="4" spans="1:5" ht="25.5" customHeight="1">
      <c r="A4" s="13" t="s">
        <v>635</v>
      </c>
      <c r="B4" s="61" t="s">
        <v>408</v>
      </c>
      <c r="C4" s="61"/>
      <c r="D4" s="61"/>
      <c r="E4" s="61"/>
    </row>
    <row r="5" spans="1:5">
      <c r="A5" s="13"/>
      <c r="B5" s="39"/>
      <c r="C5" s="39"/>
      <c r="D5" s="39"/>
      <c r="E5" s="39"/>
    </row>
    <row r="6" spans="1:5">
      <c r="A6" s="13"/>
      <c r="B6" s="11"/>
      <c r="C6" s="11"/>
      <c r="D6" s="11"/>
      <c r="E6" s="11"/>
    </row>
    <row r="7" spans="1:5">
      <c r="A7" s="13"/>
      <c r="B7" s="53" t="s">
        <v>409</v>
      </c>
      <c r="C7" s="53" t="s">
        <v>145</v>
      </c>
      <c r="D7" s="56">
        <v>62318</v>
      </c>
      <c r="E7" s="46"/>
    </row>
    <row r="8" spans="1:5">
      <c r="A8" s="13"/>
      <c r="B8" s="53"/>
      <c r="C8" s="53"/>
      <c r="D8" s="56"/>
      <c r="E8" s="46"/>
    </row>
    <row r="9" spans="1:5">
      <c r="A9" s="13"/>
      <c r="B9" s="62">
        <v>2016</v>
      </c>
      <c r="C9" s="63">
        <v>82861</v>
      </c>
      <c r="D9" s="63"/>
      <c r="E9" s="61"/>
    </row>
    <row r="10" spans="1:5">
      <c r="A10" s="13"/>
      <c r="B10" s="62"/>
      <c r="C10" s="63"/>
      <c r="D10" s="63"/>
      <c r="E10" s="61"/>
    </row>
    <row r="11" spans="1:5">
      <c r="A11" s="13"/>
      <c r="B11" s="53">
        <v>2017</v>
      </c>
      <c r="C11" s="56">
        <v>82092</v>
      </c>
      <c r="D11" s="56"/>
      <c r="E11" s="46"/>
    </row>
    <row r="12" spans="1:5">
      <c r="A12" s="13"/>
      <c r="B12" s="53"/>
      <c r="C12" s="56"/>
      <c r="D12" s="56"/>
      <c r="E12" s="46"/>
    </row>
    <row r="13" spans="1:5">
      <c r="A13" s="13"/>
      <c r="B13" s="62">
        <v>2018</v>
      </c>
      <c r="C13" s="63">
        <v>87425</v>
      </c>
      <c r="D13" s="63"/>
      <c r="E13" s="61"/>
    </row>
    <row r="14" spans="1:5">
      <c r="A14" s="13"/>
      <c r="B14" s="62"/>
      <c r="C14" s="63"/>
      <c r="D14" s="63"/>
      <c r="E14" s="61"/>
    </row>
    <row r="15" spans="1:5">
      <c r="A15" s="13"/>
      <c r="B15" s="53">
        <v>2019</v>
      </c>
      <c r="C15" s="56">
        <v>99070</v>
      </c>
      <c r="D15" s="56"/>
      <c r="E15" s="46"/>
    </row>
    <row r="16" spans="1:5">
      <c r="A16" s="13"/>
      <c r="B16" s="53"/>
      <c r="C16" s="56"/>
      <c r="D16" s="56"/>
      <c r="E16" s="46"/>
    </row>
    <row r="17" spans="1:5">
      <c r="A17" s="13"/>
      <c r="B17" s="62" t="s">
        <v>410</v>
      </c>
      <c r="C17" s="63">
        <v>449317</v>
      </c>
      <c r="D17" s="63"/>
      <c r="E17" s="61"/>
    </row>
    <row r="18" spans="1:5" ht="15.75" thickBot="1">
      <c r="A18" s="13"/>
      <c r="B18" s="62"/>
      <c r="C18" s="82"/>
      <c r="D18" s="82"/>
      <c r="E18" s="77"/>
    </row>
    <row r="19" spans="1:5">
      <c r="A19" s="13"/>
      <c r="B19" s="48"/>
      <c r="C19" s="83" t="s">
        <v>145</v>
      </c>
      <c r="D19" s="86">
        <v>863083</v>
      </c>
      <c r="E19" s="88"/>
    </row>
    <row r="20" spans="1:5" ht="15.75" thickBot="1">
      <c r="A20" s="13"/>
      <c r="B20" s="48"/>
      <c r="C20" s="84"/>
      <c r="D20" s="87"/>
      <c r="E20" s="89"/>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1.42578125" bestFit="1" customWidth="1"/>
    <col min="2" max="2" width="36.5703125" customWidth="1"/>
    <col min="3" max="3" width="16.5703125" customWidth="1"/>
    <col min="4" max="4" width="3.5703125" customWidth="1"/>
    <col min="5" max="5" width="13.7109375" customWidth="1"/>
    <col min="6" max="7" width="16.5703125" customWidth="1"/>
    <col min="8" max="8" width="3.5703125" customWidth="1"/>
    <col min="9" max="9" width="11.85546875" customWidth="1"/>
    <col min="10" max="10" width="16.5703125" customWidth="1"/>
  </cols>
  <sheetData>
    <row r="1" spans="1:10" ht="15" customHeight="1">
      <c r="A1" s="7" t="s">
        <v>636</v>
      </c>
      <c r="B1" s="7" t="s">
        <v>1</v>
      </c>
      <c r="C1" s="7"/>
      <c r="D1" s="7"/>
      <c r="E1" s="7"/>
      <c r="F1" s="7"/>
      <c r="G1" s="7"/>
      <c r="H1" s="7"/>
      <c r="I1" s="7"/>
      <c r="J1" s="7"/>
    </row>
    <row r="2" spans="1:10" ht="15" customHeight="1">
      <c r="A2" s="7"/>
      <c r="B2" s="7" t="s">
        <v>2</v>
      </c>
      <c r="C2" s="7"/>
      <c r="D2" s="7"/>
      <c r="E2" s="7"/>
      <c r="F2" s="7"/>
      <c r="G2" s="7"/>
      <c r="H2" s="7"/>
      <c r="I2" s="7"/>
      <c r="J2" s="7"/>
    </row>
    <row r="3" spans="1:10">
      <c r="A3" s="3" t="s">
        <v>416</v>
      </c>
      <c r="B3" s="90"/>
      <c r="C3" s="90"/>
      <c r="D3" s="90"/>
      <c r="E3" s="90"/>
      <c r="F3" s="90"/>
      <c r="G3" s="90"/>
      <c r="H3" s="90"/>
      <c r="I3" s="90"/>
      <c r="J3" s="90"/>
    </row>
    <row r="4" spans="1:10" ht="25.5" customHeight="1">
      <c r="A4" s="13" t="s">
        <v>637</v>
      </c>
      <c r="B4" s="62" t="s">
        <v>419</v>
      </c>
      <c r="C4" s="62"/>
      <c r="D4" s="62"/>
      <c r="E4" s="62"/>
      <c r="F4" s="62"/>
      <c r="G4" s="62"/>
      <c r="H4" s="62"/>
      <c r="I4" s="62"/>
      <c r="J4" s="62"/>
    </row>
    <row r="5" spans="1:10">
      <c r="A5" s="13"/>
      <c r="B5" s="39"/>
      <c r="C5" s="39"/>
      <c r="D5" s="39"/>
      <c r="E5" s="39"/>
      <c r="F5" s="39"/>
      <c r="G5" s="39"/>
      <c r="H5" s="39"/>
      <c r="I5" s="39"/>
      <c r="J5" s="39"/>
    </row>
    <row r="6" spans="1:10">
      <c r="A6" s="13"/>
      <c r="B6" s="11"/>
      <c r="C6" s="11"/>
      <c r="D6" s="11"/>
      <c r="E6" s="11"/>
      <c r="F6" s="11"/>
      <c r="G6" s="11"/>
      <c r="H6" s="11"/>
      <c r="I6" s="11"/>
      <c r="J6" s="11"/>
    </row>
    <row r="7" spans="1:10" ht="15.75" thickBot="1">
      <c r="A7" s="13"/>
      <c r="B7" s="16"/>
      <c r="C7" s="12"/>
      <c r="D7" s="42" t="s">
        <v>420</v>
      </c>
      <c r="E7" s="42"/>
      <c r="F7" s="42"/>
      <c r="G7" s="12"/>
      <c r="H7" s="42" t="s">
        <v>27</v>
      </c>
      <c r="I7" s="42"/>
      <c r="J7" s="42"/>
    </row>
    <row r="8" spans="1:10">
      <c r="A8" s="13"/>
      <c r="B8" s="16"/>
      <c r="C8" s="43" t="s">
        <v>374</v>
      </c>
      <c r="D8" s="43"/>
      <c r="E8" s="43"/>
      <c r="F8" s="43"/>
      <c r="G8" s="43"/>
      <c r="H8" s="43"/>
      <c r="I8" s="43"/>
      <c r="J8" s="43"/>
    </row>
    <row r="9" spans="1:10">
      <c r="A9" s="13"/>
      <c r="B9" s="53" t="s">
        <v>409</v>
      </c>
      <c r="C9" s="46"/>
      <c r="D9" s="53" t="s">
        <v>145</v>
      </c>
      <c r="E9" s="56">
        <v>83198</v>
      </c>
      <c r="F9" s="46"/>
      <c r="G9" s="46"/>
      <c r="H9" s="53" t="s">
        <v>145</v>
      </c>
      <c r="I9" s="56">
        <v>4176</v>
      </c>
      <c r="J9" s="46"/>
    </row>
    <row r="10" spans="1:10">
      <c r="A10" s="13"/>
      <c r="B10" s="53"/>
      <c r="C10" s="46"/>
      <c r="D10" s="53"/>
      <c r="E10" s="56"/>
      <c r="F10" s="46"/>
      <c r="G10" s="46"/>
      <c r="H10" s="53"/>
      <c r="I10" s="56"/>
      <c r="J10" s="46"/>
    </row>
    <row r="11" spans="1:10">
      <c r="A11" s="13"/>
      <c r="B11" s="62">
        <v>2016</v>
      </c>
      <c r="C11" s="61"/>
      <c r="D11" s="63">
        <v>94422</v>
      </c>
      <c r="E11" s="63"/>
      <c r="F11" s="61"/>
      <c r="G11" s="61"/>
      <c r="H11" s="63">
        <v>5380</v>
      </c>
      <c r="I11" s="63"/>
      <c r="J11" s="61"/>
    </row>
    <row r="12" spans="1:10">
      <c r="A12" s="13"/>
      <c r="B12" s="62"/>
      <c r="C12" s="61"/>
      <c r="D12" s="63"/>
      <c r="E12" s="63"/>
      <c r="F12" s="61"/>
      <c r="G12" s="61"/>
      <c r="H12" s="63"/>
      <c r="I12" s="63"/>
      <c r="J12" s="61"/>
    </row>
    <row r="13" spans="1:10">
      <c r="A13" s="13"/>
      <c r="B13" s="53">
        <v>2017</v>
      </c>
      <c r="C13" s="46"/>
      <c r="D13" s="56">
        <v>90150</v>
      </c>
      <c r="E13" s="56"/>
      <c r="F13" s="46"/>
      <c r="G13" s="46"/>
      <c r="H13" s="56">
        <v>4693</v>
      </c>
      <c r="I13" s="56"/>
      <c r="J13" s="46"/>
    </row>
    <row r="14" spans="1:10">
      <c r="A14" s="13"/>
      <c r="B14" s="53"/>
      <c r="C14" s="46"/>
      <c r="D14" s="56"/>
      <c r="E14" s="56"/>
      <c r="F14" s="46"/>
      <c r="G14" s="46"/>
      <c r="H14" s="56"/>
      <c r="I14" s="56"/>
      <c r="J14" s="46"/>
    </row>
    <row r="15" spans="1:10">
      <c r="A15" s="13"/>
      <c r="B15" s="62">
        <v>2018</v>
      </c>
      <c r="C15" s="61"/>
      <c r="D15" s="63">
        <v>89401</v>
      </c>
      <c r="E15" s="63"/>
      <c r="F15" s="61"/>
      <c r="G15" s="61"/>
      <c r="H15" s="63">
        <v>4623</v>
      </c>
      <c r="I15" s="63"/>
      <c r="J15" s="61"/>
    </row>
    <row r="16" spans="1:10">
      <c r="A16" s="13"/>
      <c r="B16" s="62"/>
      <c r="C16" s="61"/>
      <c r="D16" s="63"/>
      <c r="E16" s="63"/>
      <c r="F16" s="61"/>
      <c r="G16" s="61"/>
      <c r="H16" s="63"/>
      <c r="I16" s="63"/>
      <c r="J16" s="61"/>
    </row>
    <row r="17" spans="1:10">
      <c r="A17" s="13"/>
      <c r="B17" s="53">
        <v>2019</v>
      </c>
      <c r="C17" s="46"/>
      <c r="D17" s="56">
        <v>89257</v>
      </c>
      <c r="E17" s="56"/>
      <c r="F17" s="46"/>
      <c r="G17" s="46"/>
      <c r="H17" s="56">
        <v>4331</v>
      </c>
      <c r="I17" s="56"/>
      <c r="J17" s="46"/>
    </row>
    <row r="18" spans="1:10">
      <c r="A18" s="13"/>
      <c r="B18" s="53"/>
      <c r="C18" s="46"/>
      <c r="D18" s="56"/>
      <c r="E18" s="56"/>
      <c r="F18" s="46"/>
      <c r="G18" s="46"/>
      <c r="H18" s="56"/>
      <c r="I18" s="56"/>
      <c r="J18" s="46"/>
    </row>
    <row r="19" spans="1:10">
      <c r="A19" s="13"/>
      <c r="B19" s="62" t="s">
        <v>410</v>
      </c>
      <c r="C19" s="61"/>
      <c r="D19" s="63">
        <v>230064</v>
      </c>
      <c r="E19" s="63"/>
      <c r="F19" s="61"/>
      <c r="G19" s="61"/>
      <c r="H19" s="63">
        <v>26345</v>
      </c>
      <c r="I19" s="63"/>
      <c r="J19" s="61"/>
    </row>
    <row r="20" spans="1:10" ht="15.75" thickBot="1">
      <c r="A20" s="13"/>
      <c r="B20" s="62"/>
      <c r="C20" s="61"/>
      <c r="D20" s="82"/>
      <c r="E20" s="82"/>
      <c r="F20" s="77"/>
      <c r="G20" s="61"/>
      <c r="H20" s="82"/>
      <c r="I20" s="82"/>
      <c r="J20" s="77"/>
    </row>
    <row r="21" spans="1:10">
      <c r="A21" s="13"/>
      <c r="B21" s="46"/>
      <c r="C21" s="46"/>
      <c r="D21" s="83" t="s">
        <v>145</v>
      </c>
      <c r="E21" s="86">
        <v>676492</v>
      </c>
      <c r="F21" s="88"/>
      <c r="G21" s="46"/>
      <c r="H21" s="83" t="s">
        <v>145</v>
      </c>
      <c r="I21" s="86">
        <v>49548</v>
      </c>
      <c r="J21" s="88"/>
    </row>
    <row r="22" spans="1:10" ht="15.75" thickBot="1">
      <c r="A22" s="13"/>
      <c r="B22" s="46"/>
      <c r="C22" s="46"/>
      <c r="D22" s="84"/>
      <c r="E22" s="87"/>
      <c r="F22" s="89"/>
      <c r="G22" s="46"/>
      <c r="H22" s="84"/>
      <c r="I22" s="87"/>
      <c r="J22" s="89"/>
    </row>
    <row r="23" spans="1:10" ht="15.75" thickTop="1"/>
  </sheetData>
  <mergeCells count="63">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C8:J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4.85546875" customWidth="1"/>
    <col min="4" max="4" width="3.140625" customWidth="1"/>
    <col min="5" max="5" width="9" customWidth="1"/>
    <col min="6" max="6" width="2.5703125" customWidth="1"/>
    <col min="7" max="7" width="14.85546875" customWidth="1"/>
    <col min="8" max="8" width="3.140625" customWidth="1"/>
    <col min="9" max="9" width="9" customWidth="1"/>
    <col min="10" max="10" width="2.5703125" customWidth="1"/>
  </cols>
  <sheetData>
    <row r="1" spans="1:10" ht="15" customHeight="1">
      <c r="A1" s="7" t="s">
        <v>638</v>
      </c>
      <c r="B1" s="7" t="s">
        <v>1</v>
      </c>
      <c r="C1" s="7"/>
      <c r="D1" s="7"/>
      <c r="E1" s="7"/>
      <c r="F1" s="7"/>
      <c r="G1" s="7"/>
      <c r="H1" s="7"/>
      <c r="I1" s="7"/>
      <c r="J1" s="7"/>
    </row>
    <row r="2" spans="1:10" ht="15" customHeight="1">
      <c r="A2" s="7"/>
      <c r="B2" s="7" t="s">
        <v>2</v>
      </c>
      <c r="C2" s="7"/>
      <c r="D2" s="7"/>
      <c r="E2" s="7"/>
      <c r="F2" s="7"/>
      <c r="G2" s="7"/>
      <c r="H2" s="7"/>
      <c r="I2" s="7"/>
      <c r="J2" s="7"/>
    </row>
    <row r="3" spans="1:10" ht="30">
      <c r="A3" s="3" t="s">
        <v>422</v>
      </c>
      <c r="B3" s="90"/>
      <c r="C3" s="90"/>
      <c r="D3" s="90"/>
      <c r="E3" s="90"/>
      <c r="F3" s="90"/>
      <c r="G3" s="90"/>
      <c r="H3" s="90"/>
      <c r="I3" s="90"/>
      <c r="J3" s="90"/>
    </row>
    <row r="4" spans="1:10" ht="25.5" customHeight="1">
      <c r="A4" s="13" t="s">
        <v>639</v>
      </c>
      <c r="B4" s="61" t="s">
        <v>423</v>
      </c>
      <c r="C4" s="61"/>
      <c r="D4" s="61"/>
      <c r="E4" s="61"/>
      <c r="F4" s="61"/>
      <c r="G4" s="61"/>
      <c r="H4" s="61"/>
      <c r="I4" s="61"/>
      <c r="J4" s="61"/>
    </row>
    <row r="5" spans="1:10">
      <c r="A5" s="13"/>
      <c r="B5" s="39"/>
      <c r="C5" s="39"/>
      <c r="D5" s="39"/>
      <c r="E5" s="39"/>
      <c r="F5" s="39"/>
      <c r="G5" s="39"/>
      <c r="H5" s="39"/>
      <c r="I5" s="39"/>
      <c r="J5" s="39"/>
    </row>
    <row r="6" spans="1:10">
      <c r="A6" s="13"/>
      <c r="B6" s="11"/>
      <c r="C6" s="11"/>
      <c r="D6" s="11"/>
      <c r="E6" s="11"/>
      <c r="F6" s="11"/>
      <c r="G6" s="11"/>
      <c r="H6" s="11"/>
      <c r="I6" s="11"/>
      <c r="J6" s="11"/>
    </row>
    <row r="7" spans="1:10" ht="15.75" thickBot="1">
      <c r="A7" s="13"/>
      <c r="B7" s="20"/>
      <c r="C7" s="12"/>
      <c r="D7" s="42" t="s">
        <v>140</v>
      </c>
      <c r="E7" s="42"/>
      <c r="F7" s="42"/>
      <c r="G7" s="42"/>
      <c r="H7" s="42"/>
      <c r="I7" s="42"/>
      <c r="J7" s="42"/>
    </row>
    <row r="8" spans="1:10" ht="15.75" thickBot="1">
      <c r="A8" s="13"/>
      <c r="B8" s="108" t="s">
        <v>424</v>
      </c>
      <c r="C8" s="12"/>
      <c r="D8" s="44">
        <v>2015</v>
      </c>
      <c r="E8" s="44"/>
      <c r="F8" s="44"/>
      <c r="G8" s="19"/>
      <c r="H8" s="44">
        <v>2014</v>
      </c>
      <c r="I8" s="44"/>
      <c r="J8" s="44"/>
    </row>
    <row r="9" spans="1:10">
      <c r="A9" s="13"/>
      <c r="B9" s="20"/>
      <c r="C9" s="12"/>
      <c r="D9" s="43" t="s">
        <v>142</v>
      </c>
      <c r="E9" s="43"/>
      <c r="F9" s="43"/>
      <c r="G9" s="43"/>
      <c r="H9" s="43"/>
      <c r="I9" s="43"/>
      <c r="J9" s="43"/>
    </row>
    <row r="10" spans="1:10">
      <c r="A10" s="13"/>
      <c r="B10" s="53" t="s">
        <v>425</v>
      </c>
      <c r="C10" s="46"/>
      <c r="D10" s="53" t="s">
        <v>145</v>
      </c>
      <c r="E10" s="56">
        <v>4225</v>
      </c>
      <c r="F10" s="46"/>
      <c r="G10" s="46"/>
      <c r="H10" s="53" t="s">
        <v>145</v>
      </c>
      <c r="I10" s="56">
        <v>2952</v>
      </c>
      <c r="J10" s="46"/>
    </row>
    <row r="11" spans="1:10">
      <c r="A11" s="13"/>
      <c r="B11" s="53"/>
      <c r="C11" s="46"/>
      <c r="D11" s="53"/>
      <c r="E11" s="56"/>
      <c r="F11" s="46"/>
      <c r="G11" s="46"/>
      <c r="H11" s="53"/>
      <c r="I11" s="56"/>
      <c r="J11" s="46"/>
    </row>
    <row r="12" spans="1:10">
      <c r="A12" s="13"/>
      <c r="B12" s="62" t="s">
        <v>426</v>
      </c>
      <c r="C12" s="61"/>
      <c r="D12" s="63">
        <v>7389</v>
      </c>
      <c r="E12" s="63"/>
      <c r="F12" s="61"/>
      <c r="G12" s="61"/>
      <c r="H12" s="63">
        <v>6986</v>
      </c>
      <c r="I12" s="63"/>
      <c r="J12" s="61"/>
    </row>
    <row r="13" spans="1:10">
      <c r="A13" s="13"/>
      <c r="B13" s="62"/>
      <c r="C13" s="61"/>
      <c r="D13" s="63"/>
      <c r="E13" s="63"/>
      <c r="F13" s="61"/>
      <c r="G13" s="61"/>
      <c r="H13" s="63"/>
      <c r="I13" s="63"/>
      <c r="J13" s="61"/>
    </row>
    <row r="14" spans="1:10">
      <c r="A14" s="13"/>
      <c r="B14" s="27" t="s">
        <v>427</v>
      </c>
      <c r="C14" s="22"/>
      <c r="D14" s="50" t="s">
        <v>428</v>
      </c>
      <c r="E14" s="50"/>
      <c r="F14" s="27" t="s">
        <v>147</v>
      </c>
      <c r="G14" s="22"/>
      <c r="H14" s="50" t="s">
        <v>429</v>
      </c>
      <c r="I14" s="50"/>
      <c r="J14" s="27" t="s">
        <v>147</v>
      </c>
    </row>
    <row r="15" spans="1:10">
      <c r="A15" s="13"/>
      <c r="B15" s="62" t="s">
        <v>430</v>
      </c>
      <c r="C15" s="61"/>
      <c r="D15" s="63">
        <v>2737</v>
      </c>
      <c r="E15" s="63"/>
      <c r="F15" s="61"/>
      <c r="G15" s="61"/>
      <c r="H15" s="54">
        <v>225</v>
      </c>
      <c r="I15" s="54"/>
      <c r="J15" s="61"/>
    </row>
    <row r="16" spans="1:10" ht="15.75" thickBot="1">
      <c r="A16" s="13"/>
      <c r="B16" s="62"/>
      <c r="C16" s="61"/>
      <c r="D16" s="82"/>
      <c r="E16" s="82"/>
      <c r="F16" s="77"/>
      <c r="G16" s="61"/>
      <c r="H16" s="76"/>
      <c r="I16" s="76"/>
      <c r="J16" s="77"/>
    </row>
    <row r="17" spans="1:10">
      <c r="A17" s="13"/>
      <c r="B17" s="53" t="s">
        <v>431</v>
      </c>
      <c r="C17" s="46"/>
      <c r="D17" s="83" t="s">
        <v>145</v>
      </c>
      <c r="E17" s="86">
        <v>9635</v>
      </c>
      <c r="F17" s="88"/>
      <c r="G17" s="46"/>
      <c r="H17" s="83" t="s">
        <v>145</v>
      </c>
      <c r="I17" s="86">
        <v>5318</v>
      </c>
      <c r="J17" s="88"/>
    </row>
    <row r="18" spans="1:10" ht="15.75" thickBot="1">
      <c r="A18" s="13"/>
      <c r="B18" s="53"/>
      <c r="C18" s="46"/>
      <c r="D18" s="84"/>
      <c r="E18" s="87"/>
      <c r="F18" s="89"/>
      <c r="G18" s="46"/>
      <c r="H18" s="84"/>
      <c r="I18" s="87"/>
      <c r="J18" s="89"/>
    </row>
    <row r="19" spans="1:10" ht="15.75" thickTop="1"/>
  </sheetData>
  <mergeCells count="45">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2:J13"/>
    <mergeCell ref="D14:E14"/>
    <mergeCell ref="H14:I14"/>
    <mergeCell ref="B15:B16"/>
    <mergeCell ref="C15:C16"/>
    <mergeCell ref="D15:E16"/>
    <mergeCell ref="F15:F16"/>
    <mergeCell ref="G15:G16"/>
    <mergeCell ref="H15:I16"/>
    <mergeCell ref="J15:J16"/>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2" width="27.5703125" bestFit="1" customWidth="1"/>
    <col min="4" max="4" width="3" bestFit="1" customWidth="1"/>
    <col min="7" max="7" width="8.140625" customWidth="1"/>
    <col min="8" max="8" width="5.5703125" customWidth="1"/>
    <col min="9" max="9" width="7.5703125" bestFit="1" customWidth="1"/>
    <col min="10" max="10" width="21.140625" bestFit="1" customWidth="1"/>
    <col min="12" max="12" width="2" bestFit="1" customWidth="1"/>
    <col min="16" max="16" width="2.140625" customWidth="1"/>
    <col min="17" max="17" width="7.140625" customWidth="1"/>
    <col min="18" max="18" width="10" customWidth="1"/>
    <col min="20" max="20" width="2" bestFit="1" customWidth="1"/>
  </cols>
  <sheetData>
    <row r="1" spans="1:22" ht="15" customHeight="1">
      <c r="A1" s="7" t="s">
        <v>64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34</v>
      </c>
      <c r="B3" s="90"/>
      <c r="C3" s="90"/>
      <c r="D3" s="90"/>
      <c r="E3" s="90"/>
      <c r="F3" s="90"/>
      <c r="G3" s="90"/>
      <c r="H3" s="90"/>
      <c r="I3" s="90"/>
      <c r="J3" s="90"/>
      <c r="K3" s="90"/>
      <c r="L3" s="90"/>
      <c r="M3" s="90"/>
      <c r="N3" s="90"/>
      <c r="O3" s="90"/>
      <c r="P3" s="90"/>
      <c r="Q3" s="90"/>
      <c r="R3" s="90"/>
      <c r="S3" s="90"/>
      <c r="T3" s="90"/>
      <c r="U3" s="90"/>
      <c r="V3" s="90"/>
    </row>
    <row r="4" spans="1:22">
      <c r="A4" s="13" t="s">
        <v>641</v>
      </c>
      <c r="B4" s="61" t="s">
        <v>436</v>
      </c>
      <c r="C4" s="61"/>
      <c r="D4" s="61"/>
      <c r="E4" s="61"/>
      <c r="F4" s="61"/>
      <c r="G4" s="61"/>
      <c r="H4" s="61"/>
      <c r="I4" s="61"/>
      <c r="J4" s="61"/>
      <c r="K4" s="61"/>
      <c r="L4" s="61"/>
      <c r="M4" s="61"/>
      <c r="N4" s="61"/>
      <c r="O4" s="61"/>
      <c r="P4" s="61"/>
      <c r="Q4" s="61"/>
      <c r="R4" s="61"/>
      <c r="S4" s="61"/>
      <c r="T4" s="61"/>
      <c r="U4" s="61"/>
      <c r="V4" s="61"/>
    </row>
    <row r="5" spans="1:22">
      <c r="A5" s="13"/>
      <c r="B5" s="39"/>
      <c r="C5" s="39"/>
      <c r="D5" s="39"/>
      <c r="E5" s="39"/>
      <c r="F5" s="39"/>
      <c r="G5" s="39"/>
      <c r="H5" s="39"/>
      <c r="I5" s="39"/>
      <c r="J5" s="39"/>
    </row>
    <row r="6" spans="1:22">
      <c r="A6" s="13"/>
      <c r="B6" s="11"/>
      <c r="C6" s="11"/>
      <c r="D6" s="11"/>
      <c r="E6" s="11"/>
      <c r="F6" s="11"/>
      <c r="G6" s="11"/>
      <c r="H6" s="11"/>
      <c r="I6" s="11"/>
      <c r="J6" s="11"/>
    </row>
    <row r="7" spans="1:22" ht="15.75" thickBot="1">
      <c r="A7" s="13"/>
      <c r="B7" s="108" t="s">
        <v>437</v>
      </c>
      <c r="C7" s="12"/>
      <c r="D7" s="42" t="s">
        <v>438</v>
      </c>
      <c r="E7" s="42"/>
      <c r="F7" s="12"/>
      <c r="G7" s="42" t="s">
        <v>439</v>
      </c>
      <c r="H7" s="42"/>
      <c r="I7" s="12"/>
      <c r="J7" s="18" t="s">
        <v>440</v>
      </c>
    </row>
    <row r="8" spans="1:22">
      <c r="A8" s="13"/>
      <c r="B8" s="83" t="s">
        <v>441</v>
      </c>
      <c r="C8" s="46"/>
      <c r="D8" s="75">
        <v>2</v>
      </c>
      <c r="E8" s="88"/>
      <c r="F8" s="46"/>
      <c r="G8" s="75">
        <v>3</v>
      </c>
      <c r="H8" s="88"/>
      <c r="I8" s="46"/>
      <c r="J8" s="132" t="s">
        <v>442</v>
      </c>
    </row>
    <row r="9" spans="1:22">
      <c r="A9" s="13"/>
      <c r="B9" s="53"/>
      <c r="C9" s="46"/>
      <c r="D9" s="50"/>
      <c r="E9" s="46"/>
      <c r="F9" s="46"/>
      <c r="G9" s="50"/>
      <c r="H9" s="46"/>
      <c r="I9" s="46"/>
      <c r="J9" s="131"/>
    </row>
    <row r="10" spans="1:22">
      <c r="A10" s="13"/>
      <c r="B10" s="62" t="s">
        <v>443</v>
      </c>
      <c r="C10" s="61"/>
      <c r="D10" s="54">
        <v>6</v>
      </c>
      <c r="E10" s="61"/>
      <c r="F10" s="61"/>
      <c r="G10" s="54">
        <v>6</v>
      </c>
      <c r="H10" s="61"/>
      <c r="I10" s="61"/>
      <c r="J10" s="107" t="s">
        <v>444</v>
      </c>
    </row>
    <row r="11" spans="1:22">
      <c r="A11" s="13"/>
      <c r="B11" s="62"/>
      <c r="C11" s="61"/>
      <c r="D11" s="54"/>
      <c r="E11" s="61"/>
      <c r="F11" s="61"/>
      <c r="G11" s="54"/>
      <c r="H11" s="61"/>
      <c r="I11" s="61"/>
      <c r="J11" s="107"/>
    </row>
    <row r="12" spans="1:22">
      <c r="A12" s="13"/>
      <c r="B12" s="53" t="s">
        <v>445</v>
      </c>
      <c r="C12" s="46"/>
      <c r="D12" s="50">
        <v>16</v>
      </c>
      <c r="E12" s="46"/>
      <c r="F12" s="46"/>
      <c r="G12" s="50">
        <v>9</v>
      </c>
      <c r="H12" s="46"/>
      <c r="I12" s="46"/>
      <c r="J12" s="131" t="s">
        <v>446</v>
      </c>
    </row>
    <row r="13" spans="1:22">
      <c r="A13" s="13"/>
      <c r="B13" s="53"/>
      <c r="C13" s="46"/>
      <c r="D13" s="50"/>
      <c r="E13" s="46"/>
      <c r="F13" s="46"/>
      <c r="G13" s="50"/>
      <c r="H13" s="46"/>
      <c r="I13" s="46"/>
      <c r="J13" s="131"/>
    </row>
    <row r="14" spans="1:22">
      <c r="A14" s="13"/>
      <c r="B14" s="62" t="s">
        <v>447</v>
      </c>
      <c r="C14" s="61"/>
      <c r="D14" s="96"/>
      <c r="E14" s="61"/>
      <c r="F14" s="61"/>
      <c r="G14" s="96"/>
      <c r="H14" s="61"/>
      <c r="I14" s="61"/>
      <c r="J14" s="133"/>
    </row>
    <row r="15" spans="1:22">
      <c r="A15" s="13"/>
      <c r="B15" s="62"/>
      <c r="C15" s="61"/>
      <c r="D15" s="96"/>
      <c r="E15" s="61"/>
      <c r="F15" s="61"/>
      <c r="G15" s="96"/>
      <c r="H15" s="61"/>
      <c r="I15" s="61"/>
      <c r="J15" s="133"/>
    </row>
    <row r="16" spans="1:22">
      <c r="A16" s="13"/>
      <c r="B16" s="60" t="s">
        <v>448</v>
      </c>
      <c r="C16" s="61"/>
      <c r="D16" s="54">
        <v>2</v>
      </c>
      <c r="E16" s="61"/>
      <c r="F16" s="61"/>
      <c r="G16" s="54" t="s">
        <v>170</v>
      </c>
      <c r="H16" s="61"/>
      <c r="I16" s="61"/>
      <c r="J16" s="107" t="s">
        <v>449</v>
      </c>
    </row>
    <row r="17" spans="1:22">
      <c r="A17" s="13"/>
      <c r="B17" s="60"/>
      <c r="C17" s="61"/>
      <c r="D17" s="54"/>
      <c r="E17" s="61"/>
      <c r="F17" s="61"/>
      <c r="G17" s="54"/>
      <c r="H17" s="61"/>
      <c r="I17" s="61"/>
      <c r="J17" s="107"/>
    </row>
    <row r="18" spans="1:22">
      <c r="A18" s="13"/>
      <c r="B18" s="53" t="s">
        <v>450</v>
      </c>
      <c r="C18" s="46"/>
      <c r="D18" s="47"/>
      <c r="E18" s="46"/>
      <c r="F18" s="46"/>
      <c r="G18" s="47"/>
      <c r="H18" s="46"/>
      <c r="I18" s="46"/>
      <c r="J18" s="134"/>
    </row>
    <row r="19" spans="1:22">
      <c r="A19" s="13"/>
      <c r="B19" s="53"/>
      <c r="C19" s="46"/>
      <c r="D19" s="47"/>
      <c r="E19" s="46"/>
      <c r="F19" s="46"/>
      <c r="G19" s="47"/>
      <c r="H19" s="46"/>
      <c r="I19" s="46"/>
      <c r="J19" s="134"/>
    </row>
    <row r="20" spans="1:22">
      <c r="A20" s="13"/>
      <c r="B20" s="49" t="s">
        <v>451</v>
      </c>
      <c r="C20" s="46"/>
      <c r="D20" s="50">
        <v>2</v>
      </c>
      <c r="E20" s="46"/>
      <c r="F20" s="46"/>
      <c r="G20" s="50" t="s">
        <v>170</v>
      </c>
      <c r="H20" s="46"/>
      <c r="I20" s="46"/>
      <c r="J20" s="131" t="s">
        <v>452</v>
      </c>
    </row>
    <row r="21" spans="1:22">
      <c r="A21" s="13"/>
      <c r="B21" s="49"/>
      <c r="C21" s="46"/>
      <c r="D21" s="50"/>
      <c r="E21" s="46"/>
      <c r="F21" s="46"/>
      <c r="G21" s="50"/>
      <c r="H21" s="46"/>
      <c r="I21" s="46"/>
      <c r="J21" s="131"/>
    </row>
    <row r="22" spans="1:22">
      <c r="A22" s="13" t="s">
        <v>642</v>
      </c>
      <c r="B22" s="61" t="s">
        <v>643</v>
      </c>
      <c r="C22" s="61"/>
      <c r="D22" s="61"/>
      <c r="E22" s="61"/>
      <c r="F22" s="61"/>
      <c r="G22" s="61"/>
      <c r="H22" s="61"/>
      <c r="I22" s="61"/>
      <c r="J22" s="61"/>
      <c r="K22" s="61"/>
      <c r="L22" s="61"/>
      <c r="M22" s="61"/>
      <c r="N22" s="61"/>
      <c r="O22" s="61"/>
      <c r="P22" s="61"/>
      <c r="Q22" s="61"/>
      <c r="R22" s="61"/>
      <c r="S22" s="61"/>
      <c r="T22" s="61"/>
      <c r="U22" s="61"/>
      <c r="V22" s="61"/>
    </row>
    <row r="23" spans="1:22">
      <c r="A23" s="13"/>
      <c r="B23" s="39"/>
      <c r="C23" s="39"/>
      <c r="D23" s="39"/>
      <c r="E23" s="39"/>
      <c r="F23" s="39"/>
      <c r="G23" s="39"/>
      <c r="H23" s="39"/>
      <c r="I23" s="39"/>
      <c r="J23" s="39"/>
      <c r="K23" s="39"/>
      <c r="L23" s="39"/>
      <c r="M23" s="39"/>
      <c r="N23" s="39"/>
      <c r="O23" s="39"/>
      <c r="P23" s="39"/>
      <c r="Q23" s="39"/>
      <c r="R23" s="39"/>
      <c r="S23" s="39"/>
      <c r="T23" s="39"/>
      <c r="U23" s="39"/>
      <c r="V23" s="39"/>
    </row>
    <row r="24" spans="1:22">
      <c r="A24" s="13"/>
      <c r="B24" s="11"/>
      <c r="C24" s="11"/>
      <c r="D24" s="11"/>
      <c r="E24" s="11"/>
      <c r="F24" s="11"/>
      <c r="G24" s="11"/>
      <c r="H24" s="11"/>
      <c r="I24" s="11"/>
      <c r="J24" s="11"/>
      <c r="K24" s="11"/>
      <c r="L24" s="11"/>
      <c r="M24" s="11"/>
      <c r="N24" s="11"/>
      <c r="O24" s="11"/>
      <c r="P24" s="11"/>
      <c r="Q24" s="11"/>
      <c r="R24" s="11"/>
      <c r="S24" s="11"/>
      <c r="T24" s="11"/>
      <c r="U24" s="11"/>
      <c r="V24" s="11"/>
    </row>
    <row r="25" spans="1:22">
      <c r="A25" s="13"/>
      <c r="B25" s="61"/>
      <c r="C25" s="61"/>
      <c r="D25" s="43" t="s">
        <v>455</v>
      </c>
      <c r="E25" s="43"/>
      <c r="F25" s="43"/>
      <c r="G25" s="61"/>
      <c r="H25" s="43" t="s">
        <v>456</v>
      </c>
      <c r="I25" s="43"/>
      <c r="J25" s="43"/>
      <c r="K25" s="61"/>
      <c r="L25" s="43" t="s">
        <v>457</v>
      </c>
      <c r="M25" s="43"/>
      <c r="N25" s="43"/>
      <c r="O25" s="61"/>
      <c r="P25" s="43" t="s">
        <v>459</v>
      </c>
      <c r="Q25" s="43"/>
      <c r="R25" s="43"/>
      <c r="S25" s="61"/>
      <c r="T25" s="43" t="s">
        <v>462</v>
      </c>
      <c r="U25" s="43"/>
      <c r="V25" s="43"/>
    </row>
    <row r="26" spans="1:22">
      <c r="A26" s="13"/>
      <c r="B26" s="61"/>
      <c r="C26" s="61"/>
      <c r="D26" s="43"/>
      <c r="E26" s="43"/>
      <c r="F26" s="43"/>
      <c r="G26" s="61"/>
      <c r="H26" s="43"/>
      <c r="I26" s="43"/>
      <c r="J26" s="43"/>
      <c r="K26" s="61"/>
      <c r="L26" s="43" t="s">
        <v>458</v>
      </c>
      <c r="M26" s="43"/>
      <c r="N26" s="43"/>
      <c r="O26" s="61"/>
      <c r="P26" s="43" t="s">
        <v>460</v>
      </c>
      <c r="Q26" s="43"/>
      <c r="R26" s="43"/>
      <c r="S26" s="61"/>
      <c r="T26" s="43" t="s">
        <v>458</v>
      </c>
      <c r="U26" s="43"/>
      <c r="V26" s="43"/>
    </row>
    <row r="27" spans="1:22" ht="15.75" thickBot="1">
      <c r="A27" s="13"/>
      <c r="B27" s="61"/>
      <c r="C27" s="61"/>
      <c r="D27" s="42"/>
      <c r="E27" s="42"/>
      <c r="F27" s="42"/>
      <c r="G27" s="61"/>
      <c r="H27" s="42"/>
      <c r="I27" s="42"/>
      <c r="J27" s="42"/>
      <c r="K27" s="61"/>
      <c r="L27" s="79"/>
      <c r="M27" s="79"/>
      <c r="N27" s="79"/>
      <c r="O27" s="61"/>
      <c r="P27" s="42" t="s">
        <v>461</v>
      </c>
      <c r="Q27" s="42"/>
      <c r="R27" s="42"/>
      <c r="S27" s="61"/>
      <c r="T27" s="79"/>
      <c r="U27" s="79"/>
      <c r="V27" s="79"/>
    </row>
    <row r="28" spans="1:22">
      <c r="A28" s="13"/>
      <c r="B28" s="20"/>
      <c r="C28" s="12"/>
      <c r="D28" s="43" t="s">
        <v>142</v>
      </c>
      <c r="E28" s="43"/>
      <c r="F28" s="43"/>
      <c r="G28" s="43"/>
      <c r="H28" s="43"/>
      <c r="I28" s="43"/>
      <c r="J28" s="43"/>
      <c r="K28" s="43"/>
      <c r="L28" s="43"/>
      <c r="M28" s="43"/>
      <c r="N28" s="43"/>
      <c r="O28" s="43"/>
      <c r="P28" s="43"/>
      <c r="Q28" s="43"/>
      <c r="R28" s="43"/>
      <c r="S28" s="43"/>
      <c r="T28" s="43"/>
      <c r="U28" s="43"/>
      <c r="V28" s="43"/>
    </row>
    <row r="29" spans="1:22">
      <c r="A29" s="13"/>
      <c r="B29" s="53" t="s">
        <v>409</v>
      </c>
      <c r="C29" s="46"/>
      <c r="D29" s="53" t="s">
        <v>145</v>
      </c>
      <c r="E29" s="56">
        <v>107555</v>
      </c>
      <c r="F29" s="46"/>
      <c r="G29" s="46"/>
      <c r="H29" s="53" t="s">
        <v>145</v>
      </c>
      <c r="I29" s="56">
        <v>52892</v>
      </c>
      <c r="J29" s="46"/>
      <c r="K29" s="46"/>
      <c r="L29" s="53" t="s">
        <v>145</v>
      </c>
      <c r="M29" s="56">
        <v>160447</v>
      </c>
      <c r="N29" s="46"/>
      <c r="O29" s="46"/>
      <c r="P29" s="53" t="s">
        <v>145</v>
      </c>
      <c r="Q29" s="56">
        <v>96276</v>
      </c>
      <c r="R29" s="46"/>
      <c r="S29" s="46"/>
      <c r="T29" s="53" t="s">
        <v>145</v>
      </c>
      <c r="U29" s="56">
        <v>64171</v>
      </c>
      <c r="V29" s="46"/>
    </row>
    <row r="30" spans="1:22">
      <c r="A30" s="13"/>
      <c r="B30" s="53"/>
      <c r="C30" s="46"/>
      <c r="D30" s="53"/>
      <c r="E30" s="56"/>
      <c r="F30" s="46"/>
      <c r="G30" s="46"/>
      <c r="H30" s="53"/>
      <c r="I30" s="56"/>
      <c r="J30" s="46"/>
      <c r="K30" s="46"/>
      <c r="L30" s="53"/>
      <c r="M30" s="56"/>
      <c r="N30" s="46"/>
      <c r="O30" s="46"/>
      <c r="P30" s="53"/>
      <c r="Q30" s="56"/>
      <c r="R30" s="46"/>
      <c r="S30" s="46"/>
      <c r="T30" s="53"/>
      <c r="U30" s="56"/>
      <c r="V30" s="46"/>
    </row>
    <row r="31" spans="1:22">
      <c r="A31" s="13"/>
      <c r="B31" s="62">
        <v>2016</v>
      </c>
      <c r="C31" s="61"/>
      <c r="D31" s="63">
        <v>67381</v>
      </c>
      <c r="E31" s="63"/>
      <c r="F31" s="61"/>
      <c r="G31" s="61"/>
      <c r="H31" s="63">
        <v>58719</v>
      </c>
      <c r="I31" s="63"/>
      <c r="J31" s="61"/>
      <c r="K31" s="61"/>
      <c r="L31" s="63">
        <v>126100</v>
      </c>
      <c r="M31" s="63"/>
      <c r="N31" s="61"/>
      <c r="O31" s="61"/>
      <c r="P31" s="54" t="s">
        <v>170</v>
      </c>
      <c r="Q31" s="54"/>
      <c r="R31" s="61"/>
      <c r="S31" s="61"/>
      <c r="T31" s="63">
        <v>126100</v>
      </c>
      <c r="U31" s="63"/>
      <c r="V31" s="61"/>
    </row>
    <row r="32" spans="1:22">
      <c r="A32" s="13"/>
      <c r="B32" s="62"/>
      <c r="C32" s="61"/>
      <c r="D32" s="63"/>
      <c r="E32" s="63"/>
      <c r="F32" s="61"/>
      <c r="G32" s="61"/>
      <c r="H32" s="63"/>
      <c r="I32" s="63"/>
      <c r="J32" s="61"/>
      <c r="K32" s="61"/>
      <c r="L32" s="63"/>
      <c r="M32" s="63"/>
      <c r="N32" s="61"/>
      <c r="O32" s="61"/>
      <c r="P32" s="54"/>
      <c r="Q32" s="54"/>
      <c r="R32" s="61"/>
      <c r="S32" s="61"/>
      <c r="T32" s="63"/>
      <c r="U32" s="63"/>
      <c r="V32" s="61"/>
    </row>
    <row r="33" spans="1:22">
      <c r="A33" s="13"/>
      <c r="B33" s="53">
        <v>2017</v>
      </c>
      <c r="C33" s="46"/>
      <c r="D33" s="56">
        <v>234250</v>
      </c>
      <c r="E33" s="56"/>
      <c r="F33" s="46"/>
      <c r="G33" s="46"/>
      <c r="H33" s="56">
        <v>58637</v>
      </c>
      <c r="I33" s="56"/>
      <c r="J33" s="46"/>
      <c r="K33" s="46"/>
      <c r="L33" s="56">
        <v>292887</v>
      </c>
      <c r="M33" s="56"/>
      <c r="N33" s="46"/>
      <c r="O33" s="46"/>
      <c r="P33" s="50" t="s">
        <v>170</v>
      </c>
      <c r="Q33" s="50"/>
      <c r="R33" s="46"/>
      <c r="S33" s="46"/>
      <c r="T33" s="56">
        <v>292887</v>
      </c>
      <c r="U33" s="56"/>
      <c r="V33" s="46"/>
    </row>
    <row r="34" spans="1:22">
      <c r="A34" s="13"/>
      <c r="B34" s="53"/>
      <c r="C34" s="46"/>
      <c r="D34" s="56"/>
      <c r="E34" s="56"/>
      <c r="F34" s="46"/>
      <c r="G34" s="46"/>
      <c r="H34" s="56"/>
      <c r="I34" s="56"/>
      <c r="J34" s="46"/>
      <c r="K34" s="46"/>
      <c r="L34" s="56"/>
      <c r="M34" s="56"/>
      <c r="N34" s="46"/>
      <c r="O34" s="46"/>
      <c r="P34" s="50"/>
      <c r="Q34" s="50"/>
      <c r="R34" s="46"/>
      <c r="S34" s="46"/>
      <c r="T34" s="56"/>
      <c r="U34" s="56"/>
      <c r="V34" s="46"/>
    </row>
    <row r="35" spans="1:22">
      <c r="A35" s="13"/>
      <c r="B35" s="62">
        <v>2018</v>
      </c>
      <c r="C35" s="61"/>
      <c r="D35" s="63">
        <v>411406</v>
      </c>
      <c r="E35" s="63"/>
      <c r="F35" s="61"/>
      <c r="G35" s="61"/>
      <c r="H35" s="63">
        <v>51942</v>
      </c>
      <c r="I35" s="63"/>
      <c r="J35" s="61"/>
      <c r="K35" s="61"/>
      <c r="L35" s="63">
        <v>463348</v>
      </c>
      <c r="M35" s="63"/>
      <c r="N35" s="61"/>
      <c r="O35" s="61"/>
      <c r="P35" s="54" t="s">
        <v>170</v>
      </c>
      <c r="Q35" s="54"/>
      <c r="R35" s="61"/>
      <c r="S35" s="61"/>
      <c r="T35" s="63">
        <v>463348</v>
      </c>
      <c r="U35" s="63"/>
      <c r="V35" s="61"/>
    </row>
    <row r="36" spans="1:22">
      <c r="A36" s="13"/>
      <c r="B36" s="62"/>
      <c r="C36" s="61"/>
      <c r="D36" s="63"/>
      <c r="E36" s="63"/>
      <c r="F36" s="61"/>
      <c r="G36" s="61"/>
      <c r="H36" s="63"/>
      <c r="I36" s="63"/>
      <c r="J36" s="61"/>
      <c r="K36" s="61"/>
      <c r="L36" s="63"/>
      <c r="M36" s="63"/>
      <c r="N36" s="61"/>
      <c r="O36" s="61"/>
      <c r="P36" s="54"/>
      <c r="Q36" s="54"/>
      <c r="R36" s="61"/>
      <c r="S36" s="61"/>
      <c r="T36" s="63"/>
      <c r="U36" s="63"/>
      <c r="V36" s="61"/>
    </row>
    <row r="37" spans="1:22">
      <c r="A37" s="13"/>
      <c r="B37" s="53">
        <v>2019</v>
      </c>
      <c r="C37" s="46"/>
      <c r="D37" s="56">
        <v>497018</v>
      </c>
      <c r="E37" s="56"/>
      <c r="F37" s="46"/>
      <c r="G37" s="46"/>
      <c r="H37" s="56">
        <v>47362</v>
      </c>
      <c r="I37" s="56"/>
      <c r="J37" s="46"/>
      <c r="K37" s="46"/>
      <c r="L37" s="56">
        <v>544380</v>
      </c>
      <c r="M37" s="56"/>
      <c r="N37" s="46"/>
      <c r="O37" s="46"/>
      <c r="P37" s="50" t="s">
        <v>170</v>
      </c>
      <c r="Q37" s="50"/>
      <c r="R37" s="46"/>
      <c r="S37" s="46"/>
      <c r="T37" s="56">
        <v>544380</v>
      </c>
      <c r="U37" s="56"/>
      <c r="V37" s="46"/>
    </row>
    <row r="38" spans="1:22">
      <c r="A38" s="13"/>
      <c r="B38" s="53"/>
      <c r="C38" s="46"/>
      <c r="D38" s="56"/>
      <c r="E38" s="56"/>
      <c r="F38" s="46"/>
      <c r="G38" s="46"/>
      <c r="H38" s="56"/>
      <c r="I38" s="56"/>
      <c r="J38" s="46"/>
      <c r="K38" s="46"/>
      <c r="L38" s="56"/>
      <c r="M38" s="56"/>
      <c r="N38" s="46"/>
      <c r="O38" s="46"/>
      <c r="P38" s="50"/>
      <c r="Q38" s="50"/>
      <c r="R38" s="46"/>
      <c r="S38" s="46"/>
      <c r="T38" s="56"/>
      <c r="U38" s="56"/>
      <c r="V38" s="46"/>
    </row>
    <row r="39" spans="1:22">
      <c r="A39" s="13"/>
      <c r="B39" s="62" t="s">
        <v>410</v>
      </c>
      <c r="C39" s="61"/>
      <c r="D39" s="63">
        <v>434841</v>
      </c>
      <c r="E39" s="63"/>
      <c r="F39" s="61"/>
      <c r="G39" s="61"/>
      <c r="H39" s="63">
        <v>264181</v>
      </c>
      <c r="I39" s="63"/>
      <c r="J39" s="61"/>
      <c r="K39" s="61"/>
      <c r="L39" s="63">
        <v>699022</v>
      </c>
      <c r="M39" s="63"/>
      <c r="N39" s="61"/>
      <c r="O39" s="61"/>
      <c r="P39" s="54" t="s">
        <v>170</v>
      </c>
      <c r="Q39" s="54"/>
      <c r="R39" s="61"/>
      <c r="S39" s="61"/>
      <c r="T39" s="63">
        <v>699022</v>
      </c>
      <c r="U39" s="63"/>
      <c r="V39" s="61"/>
    </row>
    <row r="40" spans="1:22" ht="15.75" thickBot="1">
      <c r="A40" s="13"/>
      <c r="B40" s="62"/>
      <c r="C40" s="61"/>
      <c r="D40" s="82"/>
      <c r="E40" s="82"/>
      <c r="F40" s="77"/>
      <c r="G40" s="61"/>
      <c r="H40" s="82"/>
      <c r="I40" s="82"/>
      <c r="J40" s="77"/>
      <c r="K40" s="61"/>
      <c r="L40" s="82"/>
      <c r="M40" s="82"/>
      <c r="N40" s="77"/>
      <c r="O40" s="61"/>
      <c r="P40" s="76"/>
      <c r="Q40" s="76"/>
      <c r="R40" s="77"/>
      <c r="S40" s="61"/>
      <c r="T40" s="82"/>
      <c r="U40" s="82"/>
      <c r="V40" s="77"/>
    </row>
    <row r="41" spans="1:22">
      <c r="A41" s="13"/>
      <c r="B41" s="48"/>
      <c r="C41" s="46"/>
      <c r="D41" s="83" t="s">
        <v>145</v>
      </c>
      <c r="E41" s="86">
        <v>1752451</v>
      </c>
      <c r="F41" s="88"/>
      <c r="G41" s="46"/>
      <c r="H41" s="83" t="s">
        <v>145</v>
      </c>
      <c r="I41" s="86">
        <v>533733</v>
      </c>
      <c r="J41" s="88"/>
      <c r="K41" s="46"/>
      <c r="L41" s="83" t="s">
        <v>145</v>
      </c>
      <c r="M41" s="86">
        <v>2286184</v>
      </c>
      <c r="N41" s="88"/>
      <c r="O41" s="46"/>
      <c r="P41" s="83" t="s">
        <v>145</v>
      </c>
      <c r="Q41" s="86">
        <v>96276</v>
      </c>
      <c r="R41" s="88"/>
      <c r="S41" s="46"/>
      <c r="T41" s="83" t="s">
        <v>145</v>
      </c>
      <c r="U41" s="86">
        <v>2189908</v>
      </c>
      <c r="V41" s="88"/>
    </row>
    <row r="42" spans="1:22" ht="15.75" thickBot="1">
      <c r="A42" s="13"/>
      <c r="B42" s="48"/>
      <c r="C42" s="46"/>
      <c r="D42" s="84"/>
      <c r="E42" s="87"/>
      <c r="F42" s="89"/>
      <c r="G42" s="46"/>
      <c r="H42" s="84"/>
      <c r="I42" s="87"/>
      <c r="J42" s="89"/>
      <c r="K42" s="46"/>
      <c r="L42" s="84"/>
      <c r="M42" s="87"/>
      <c r="N42" s="89"/>
      <c r="O42" s="46"/>
      <c r="P42" s="84"/>
      <c r="Q42" s="87"/>
      <c r="R42" s="89"/>
      <c r="S42" s="46"/>
      <c r="T42" s="84"/>
      <c r="U42" s="87"/>
      <c r="V42" s="89"/>
    </row>
    <row r="43" spans="1:22" ht="15.75" thickTop="1">
      <c r="A43" s="13"/>
      <c r="B43" s="61"/>
      <c r="C43" s="61"/>
      <c r="D43" s="61"/>
      <c r="E43" s="61"/>
      <c r="F43" s="61"/>
      <c r="G43" s="61"/>
      <c r="H43" s="61"/>
      <c r="I43" s="61"/>
      <c r="J43" s="61"/>
      <c r="K43" s="61"/>
      <c r="L43" s="61"/>
      <c r="M43" s="61"/>
      <c r="N43" s="61"/>
      <c r="O43" s="61"/>
      <c r="P43" s="61"/>
      <c r="Q43" s="61"/>
      <c r="R43" s="61"/>
      <c r="S43" s="61"/>
      <c r="T43" s="61"/>
      <c r="U43" s="61"/>
      <c r="V43" s="61"/>
    </row>
    <row r="44" spans="1:22">
      <c r="A44" s="13"/>
      <c r="B44" s="61" t="s">
        <v>463</v>
      </c>
      <c r="C44" s="61"/>
      <c r="D44" s="61"/>
      <c r="E44" s="61"/>
      <c r="F44" s="61"/>
      <c r="G44" s="61"/>
      <c r="H44" s="61"/>
      <c r="I44" s="61"/>
      <c r="J44" s="61"/>
      <c r="K44" s="61"/>
      <c r="L44" s="61"/>
      <c r="M44" s="61"/>
      <c r="N44" s="61"/>
      <c r="O44" s="61"/>
      <c r="P44" s="61"/>
      <c r="Q44" s="61"/>
      <c r="R44" s="61"/>
      <c r="S44" s="61"/>
      <c r="T44" s="61"/>
      <c r="U44" s="61"/>
      <c r="V44" s="61"/>
    </row>
  </sheetData>
  <mergeCells count="217">
    <mergeCell ref="B22:V22"/>
    <mergeCell ref="B43:V43"/>
    <mergeCell ref="B44:V44"/>
    <mergeCell ref="T41:T42"/>
    <mergeCell ref="U41:U42"/>
    <mergeCell ref="V41:V42"/>
    <mergeCell ref="A1:A2"/>
    <mergeCell ref="B1:V1"/>
    <mergeCell ref="B2:V2"/>
    <mergeCell ref="B3:V3"/>
    <mergeCell ref="A4:A21"/>
    <mergeCell ref="B4:V4"/>
    <mergeCell ref="A22:A44"/>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B31:B32"/>
    <mergeCell ref="C31:C32"/>
    <mergeCell ref="D31:E32"/>
    <mergeCell ref="F31:F32"/>
    <mergeCell ref="G31:G32"/>
    <mergeCell ref="H31:I32"/>
    <mergeCell ref="Q29:Q30"/>
    <mergeCell ref="R29:R30"/>
    <mergeCell ref="S29:S30"/>
    <mergeCell ref="T29:T30"/>
    <mergeCell ref="U29:U30"/>
    <mergeCell ref="V29:V30"/>
    <mergeCell ref="K29:K30"/>
    <mergeCell ref="L29:L30"/>
    <mergeCell ref="M29:M30"/>
    <mergeCell ref="N29:N30"/>
    <mergeCell ref="O29:O30"/>
    <mergeCell ref="P29:P30"/>
    <mergeCell ref="D28:V28"/>
    <mergeCell ref="B29:B30"/>
    <mergeCell ref="C29:C30"/>
    <mergeCell ref="D29:D30"/>
    <mergeCell ref="E29:E30"/>
    <mergeCell ref="F29:F30"/>
    <mergeCell ref="G29:G30"/>
    <mergeCell ref="H29:H30"/>
    <mergeCell ref="I29:I30"/>
    <mergeCell ref="J29:J30"/>
    <mergeCell ref="O25:O27"/>
    <mergeCell ref="P25:R25"/>
    <mergeCell ref="P26:R26"/>
    <mergeCell ref="P27:R27"/>
    <mergeCell ref="S25:S27"/>
    <mergeCell ref="T25:V25"/>
    <mergeCell ref="T26:V26"/>
    <mergeCell ref="T27:V27"/>
    <mergeCell ref="B23:V23"/>
    <mergeCell ref="B25:B27"/>
    <mergeCell ref="C25:C27"/>
    <mergeCell ref="D25:F27"/>
    <mergeCell ref="G25:G27"/>
    <mergeCell ref="H25:J27"/>
    <mergeCell ref="K25:K27"/>
    <mergeCell ref="L25:N25"/>
    <mergeCell ref="L26:N26"/>
    <mergeCell ref="L27:N27"/>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J10:J11"/>
    <mergeCell ref="B12:B13"/>
    <mergeCell ref="C12:C13"/>
    <mergeCell ref="D12:D13"/>
    <mergeCell ref="E12:E13"/>
    <mergeCell ref="F12:F13"/>
    <mergeCell ref="G12:G13"/>
    <mergeCell ref="H12:H13"/>
    <mergeCell ref="I12:I13"/>
    <mergeCell ref="J12:J13"/>
    <mergeCell ref="I8:I9"/>
    <mergeCell ref="J8:J9"/>
    <mergeCell ref="B10:B11"/>
    <mergeCell ref="C10:C11"/>
    <mergeCell ref="D10:D11"/>
    <mergeCell ref="E10:E11"/>
    <mergeCell ref="F10:F11"/>
    <mergeCell ref="G10:G11"/>
    <mergeCell ref="H10:H11"/>
    <mergeCell ref="I10:I11"/>
    <mergeCell ref="B5:J5"/>
    <mergeCell ref="D7:E7"/>
    <mergeCell ref="G7:H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2</v>
      </c>
      <c r="B1" s="7" t="s">
        <v>1</v>
      </c>
      <c r="C1" s="7"/>
    </row>
    <row r="2" spans="1:3" ht="30">
      <c r="A2" s="1" t="s">
        <v>53</v>
      </c>
      <c r="B2" s="1" t="s">
        <v>2</v>
      </c>
      <c r="C2" s="1" t="s">
        <v>24</v>
      </c>
    </row>
    <row r="3" spans="1:3" ht="30">
      <c r="A3" s="3" t="s">
        <v>54</v>
      </c>
      <c r="B3" s="4"/>
      <c r="C3" s="4"/>
    </row>
    <row r="4" spans="1:3">
      <c r="A4" s="2" t="s">
        <v>48</v>
      </c>
      <c r="B4" s="8">
        <v>25883</v>
      </c>
      <c r="C4" s="8">
        <v>-5075</v>
      </c>
    </row>
    <row r="5" spans="1:3" ht="30">
      <c r="A5" s="3" t="s">
        <v>55</v>
      </c>
      <c r="B5" s="4"/>
      <c r="C5" s="4"/>
    </row>
    <row r="6" spans="1:3" ht="60">
      <c r="A6" s="2" t="s">
        <v>56</v>
      </c>
      <c r="B6" s="6">
        <v>1658</v>
      </c>
      <c r="C6" s="4">
        <v>205</v>
      </c>
    </row>
    <row r="7" spans="1:3" ht="45">
      <c r="A7" s="2" t="s">
        <v>57</v>
      </c>
      <c r="B7" s="4">
        <v>-802</v>
      </c>
      <c r="C7" s="6">
        <v>-5435</v>
      </c>
    </row>
    <row r="8" spans="1:3" ht="45">
      <c r="A8" s="2" t="s">
        <v>58</v>
      </c>
      <c r="B8" s="4">
        <v>304</v>
      </c>
      <c r="C8" s="4">
        <v>-21</v>
      </c>
    </row>
    <row r="9" spans="1:3" ht="30">
      <c r="A9" s="2" t="s">
        <v>59</v>
      </c>
      <c r="B9" s="6">
        <v>1160</v>
      </c>
      <c r="C9" s="6">
        <v>-5251</v>
      </c>
    </row>
    <row r="10" spans="1:3">
      <c r="A10" s="2" t="s">
        <v>60</v>
      </c>
      <c r="B10" s="8">
        <v>27043</v>
      </c>
      <c r="C10" s="8">
        <v>-1032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1"/>
  <sheetViews>
    <sheetView showGridLines="0" workbookViewId="0"/>
  </sheetViews>
  <sheetFormatPr defaultRowHeight="15"/>
  <cols>
    <col min="1" max="2" width="36.5703125" bestFit="1" customWidth="1"/>
    <col min="4" max="4" width="2.140625" customWidth="1"/>
    <col min="5" max="5" width="8.42578125" customWidth="1"/>
    <col min="6" max="6" width="1.7109375" customWidth="1"/>
    <col min="8" max="8" width="2" customWidth="1"/>
    <col min="10" max="10" width="1.5703125" customWidth="1"/>
    <col min="12" max="12" width="2.28515625" customWidth="1"/>
    <col min="13" max="13" width="8" customWidth="1"/>
    <col min="14" max="14" width="1.85546875" customWidth="1"/>
    <col min="16" max="16" width="2" customWidth="1"/>
    <col min="17" max="17" width="8.140625" customWidth="1"/>
    <col min="18" max="18" width="1.5703125" customWidth="1"/>
    <col min="20" max="20" width="2" customWidth="1"/>
    <col min="22" max="22" width="1.5703125" customWidth="1"/>
  </cols>
  <sheetData>
    <row r="1" spans="1:22" ht="15" customHeight="1">
      <c r="A1" s="7" t="s">
        <v>64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74</v>
      </c>
      <c r="B3" s="90"/>
      <c r="C3" s="90"/>
      <c r="D3" s="90"/>
      <c r="E3" s="90"/>
      <c r="F3" s="90"/>
      <c r="G3" s="90"/>
      <c r="H3" s="90"/>
      <c r="I3" s="90"/>
      <c r="J3" s="90"/>
      <c r="K3" s="90"/>
      <c r="L3" s="90"/>
      <c r="M3" s="90"/>
      <c r="N3" s="90"/>
      <c r="O3" s="90"/>
      <c r="P3" s="90"/>
      <c r="Q3" s="90"/>
      <c r="R3" s="90"/>
      <c r="S3" s="90"/>
      <c r="T3" s="90"/>
      <c r="U3" s="90"/>
      <c r="V3" s="90"/>
    </row>
    <row r="4" spans="1:22">
      <c r="A4" s="13" t="s">
        <v>645</v>
      </c>
      <c r="B4" s="151" t="s">
        <v>477</v>
      </c>
      <c r="C4" s="151"/>
      <c r="D4" s="151"/>
      <c r="E4" s="151"/>
      <c r="F4" s="151"/>
      <c r="G4" s="151"/>
      <c r="H4" s="151"/>
      <c r="I4" s="151"/>
      <c r="J4" s="151"/>
      <c r="K4" s="151"/>
      <c r="L4" s="151"/>
      <c r="M4" s="151"/>
      <c r="N4" s="151"/>
      <c r="O4" s="151"/>
      <c r="P4" s="151"/>
      <c r="Q4" s="151"/>
      <c r="R4" s="151"/>
      <c r="S4" s="151"/>
      <c r="T4" s="151"/>
      <c r="U4" s="151"/>
      <c r="V4" s="151"/>
    </row>
    <row r="5" spans="1:22">
      <c r="A5" s="13"/>
      <c r="B5" s="151" t="s">
        <v>478</v>
      </c>
      <c r="C5" s="151"/>
      <c r="D5" s="151"/>
      <c r="E5" s="151"/>
      <c r="F5" s="151"/>
      <c r="G5" s="151"/>
      <c r="H5" s="151"/>
      <c r="I5" s="151"/>
      <c r="J5" s="151"/>
      <c r="K5" s="151"/>
      <c r="L5" s="151"/>
      <c r="M5" s="151"/>
      <c r="N5" s="151"/>
      <c r="O5" s="151"/>
      <c r="P5" s="151"/>
      <c r="Q5" s="151"/>
      <c r="R5" s="151"/>
      <c r="S5" s="151"/>
      <c r="T5" s="151"/>
      <c r="U5" s="151"/>
      <c r="V5" s="151"/>
    </row>
    <row r="6" spans="1:22">
      <c r="A6" s="13"/>
      <c r="B6" s="39"/>
      <c r="C6" s="39"/>
      <c r="D6" s="39"/>
      <c r="E6" s="39"/>
      <c r="F6" s="39"/>
      <c r="G6" s="39"/>
      <c r="H6" s="39"/>
      <c r="I6" s="39"/>
      <c r="J6" s="39"/>
      <c r="K6" s="39"/>
      <c r="L6" s="39"/>
      <c r="M6" s="39"/>
      <c r="N6" s="39"/>
      <c r="O6" s="39"/>
      <c r="P6" s="39"/>
      <c r="Q6" s="39"/>
      <c r="R6" s="39"/>
      <c r="S6" s="39"/>
      <c r="T6" s="39"/>
      <c r="U6" s="39"/>
      <c r="V6" s="39"/>
    </row>
    <row r="7" spans="1:22">
      <c r="A7" s="13"/>
      <c r="B7" s="11"/>
      <c r="C7" s="11"/>
      <c r="D7" s="11"/>
      <c r="E7" s="11"/>
      <c r="F7" s="11"/>
      <c r="G7" s="11"/>
      <c r="H7" s="11"/>
      <c r="I7" s="11"/>
      <c r="J7" s="11"/>
      <c r="K7" s="11"/>
      <c r="L7" s="11"/>
      <c r="M7" s="11"/>
      <c r="N7" s="11"/>
      <c r="O7" s="11"/>
      <c r="P7" s="11"/>
      <c r="Q7" s="11"/>
      <c r="R7" s="11"/>
      <c r="S7" s="11"/>
      <c r="T7" s="11"/>
      <c r="U7" s="11"/>
      <c r="V7" s="11"/>
    </row>
    <row r="8" spans="1:22">
      <c r="A8" s="13"/>
      <c r="B8" s="102"/>
      <c r="C8" s="61"/>
      <c r="D8" s="43" t="s">
        <v>479</v>
      </c>
      <c r="E8" s="43"/>
      <c r="F8" s="43"/>
      <c r="G8" s="61"/>
      <c r="H8" s="43" t="s">
        <v>481</v>
      </c>
      <c r="I8" s="43"/>
      <c r="J8" s="43"/>
      <c r="K8" s="61"/>
      <c r="L8" s="43" t="s">
        <v>483</v>
      </c>
      <c r="M8" s="43"/>
      <c r="N8" s="43"/>
      <c r="O8" s="61"/>
      <c r="P8" s="43" t="s">
        <v>485</v>
      </c>
      <c r="Q8" s="43"/>
      <c r="R8" s="43"/>
      <c r="S8" s="61"/>
      <c r="T8" s="43" t="s">
        <v>486</v>
      </c>
      <c r="U8" s="43"/>
      <c r="V8" s="43"/>
    </row>
    <row r="9" spans="1:22">
      <c r="A9" s="13"/>
      <c r="B9" s="102"/>
      <c r="C9" s="61"/>
      <c r="D9" s="43" t="s">
        <v>480</v>
      </c>
      <c r="E9" s="43"/>
      <c r="F9" s="43"/>
      <c r="G9" s="61"/>
      <c r="H9" s="43" t="s">
        <v>482</v>
      </c>
      <c r="I9" s="43"/>
      <c r="J9" s="43"/>
      <c r="K9" s="61"/>
      <c r="L9" s="43" t="s">
        <v>484</v>
      </c>
      <c r="M9" s="43"/>
      <c r="N9" s="43"/>
      <c r="O9" s="61"/>
      <c r="P9" s="43"/>
      <c r="Q9" s="43"/>
      <c r="R9" s="43"/>
      <c r="S9" s="61"/>
      <c r="T9" s="43"/>
      <c r="U9" s="43"/>
      <c r="V9" s="43"/>
    </row>
    <row r="10" spans="1:22" ht="15.75" thickBot="1">
      <c r="A10" s="13"/>
      <c r="B10" s="102"/>
      <c r="C10" s="61"/>
      <c r="D10" s="79"/>
      <c r="E10" s="79"/>
      <c r="F10" s="79"/>
      <c r="G10" s="61"/>
      <c r="H10" s="42" t="s">
        <v>480</v>
      </c>
      <c r="I10" s="42"/>
      <c r="J10" s="42"/>
      <c r="K10" s="61"/>
      <c r="L10" s="79"/>
      <c r="M10" s="79"/>
      <c r="N10" s="79"/>
      <c r="O10" s="61"/>
      <c r="P10" s="42"/>
      <c r="Q10" s="42"/>
      <c r="R10" s="42"/>
      <c r="S10" s="61"/>
      <c r="T10" s="42"/>
      <c r="U10" s="42"/>
      <c r="V10" s="42"/>
    </row>
    <row r="11" spans="1:22">
      <c r="A11" s="13"/>
      <c r="B11" s="20"/>
      <c r="C11" s="12"/>
      <c r="D11" s="43" t="s">
        <v>142</v>
      </c>
      <c r="E11" s="43"/>
      <c r="F11" s="43"/>
      <c r="G11" s="43"/>
      <c r="H11" s="43"/>
      <c r="I11" s="43"/>
      <c r="J11" s="43"/>
      <c r="K11" s="43"/>
      <c r="L11" s="43"/>
      <c r="M11" s="43"/>
      <c r="N11" s="43"/>
      <c r="O11" s="43"/>
      <c r="P11" s="43"/>
      <c r="Q11" s="43"/>
      <c r="R11" s="43"/>
      <c r="S11" s="43"/>
      <c r="T11" s="43"/>
      <c r="U11" s="43"/>
      <c r="V11" s="43"/>
    </row>
    <row r="12" spans="1:22">
      <c r="A12" s="13"/>
      <c r="B12" s="80" t="s">
        <v>487</v>
      </c>
      <c r="C12" s="46"/>
      <c r="D12" s="53" t="s">
        <v>145</v>
      </c>
      <c r="E12" s="50" t="s">
        <v>170</v>
      </c>
      <c r="F12" s="46"/>
      <c r="G12" s="46"/>
      <c r="H12" s="53" t="s">
        <v>145</v>
      </c>
      <c r="I12" s="56">
        <v>539207</v>
      </c>
      <c r="J12" s="46"/>
      <c r="K12" s="46"/>
      <c r="L12" s="53" t="s">
        <v>145</v>
      </c>
      <c r="M12" s="56">
        <v>1173</v>
      </c>
      <c r="N12" s="46"/>
      <c r="O12" s="46"/>
      <c r="P12" s="53" t="s">
        <v>145</v>
      </c>
      <c r="Q12" s="50" t="s">
        <v>488</v>
      </c>
      <c r="R12" s="53" t="s">
        <v>147</v>
      </c>
      <c r="S12" s="46"/>
      <c r="T12" s="53" t="s">
        <v>145</v>
      </c>
      <c r="U12" s="56">
        <v>540280</v>
      </c>
      <c r="V12" s="46"/>
    </row>
    <row r="13" spans="1:22">
      <c r="A13" s="13"/>
      <c r="B13" s="80"/>
      <c r="C13" s="46"/>
      <c r="D13" s="53"/>
      <c r="E13" s="50"/>
      <c r="F13" s="46"/>
      <c r="G13" s="46"/>
      <c r="H13" s="53"/>
      <c r="I13" s="56"/>
      <c r="J13" s="46"/>
      <c r="K13" s="46"/>
      <c r="L13" s="53"/>
      <c r="M13" s="56"/>
      <c r="N13" s="46"/>
      <c r="O13" s="46"/>
      <c r="P13" s="53"/>
      <c r="Q13" s="50"/>
      <c r="R13" s="53"/>
      <c r="S13" s="46"/>
      <c r="T13" s="53"/>
      <c r="U13" s="56"/>
      <c r="V13" s="46"/>
    </row>
    <row r="14" spans="1:22">
      <c r="A14" s="13"/>
      <c r="B14" s="97" t="s">
        <v>29</v>
      </c>
      <c r="C14" s="61"/>
      <c r="D14" s="96"/>
      <c r="E14" s="96"/>
      <c r="F14" s="61"/>
      <c r="G14" s="61"/>
      <c r="H14" s="96"/>
      <c r="I14" s="96"/>
      <c r="J14" s="61"/>
      <c r="K14" s="61"/>
      <c r="L14" s="96"/>
      <c r="M14" s="96"/>
      <c r="N14" s="61"/>
      <c r="O14" s="61"/>
      <c r="P14" s="96"/>
      <c r="Q14" s="96"/>
      <c r="R14" s="61"/>
      <c r="S14" s="61"/>
      <c r="T14" s="96"/>
      <c r="U14" s="96"/>
      <c r="V14" s="61"/>
    </row>
    <row r="15" spans="1:22">
      <c r="A15" s="13"/>
      <c r="B15" s="97"/>
      <c r="C15" s="61"/>
      <c r="D15" s="96"/>
      <c r="E15" s="96"/>
      <c r="F15" s="61"/>
      <c r="G15" s="61"/>
      <c r="H15" s="96"/>
      <c r="I15" s="96"/>
      <c r="J15" s="61"/>
      <c r="K15" s="61"/>
      <c r="L15" s="96"/>
      <c r="M15" s="96"/>
      <c r="N15" s="61"/>
      <c r="O15" s="61"/>
      <c r="P15" s="96"/>
      <c r="Q15" s="96"/>
      <c r="R15" s="61"/>
      <c r="S15" s="61"/>
      <c r="T15" s="96"/>
      <c r="U15" s="96"/>
      <c r="V15" s="61"/>
    </row>
    <row r="16" spans="1:22">
      <c r="A16" s="13"/>
      <c r="B16" s="49" t="s">
        <v>30</v>
      </c>
      <c r="C16" s="46"/>
      <c r="D16" s="50" t="s">
        <v>170</v>
      </c>
      <c r="E16" s="50"/>
      <c r="F16" s="46"/>
      <c r="G16" s="46"/>
      <c r="H16" s="56">
        <v>111327</v>
      </c>
      <c r="I16" s="56"/>
      <c r="J16" s="46"/>
      <c r="K16" s="46"/>
      <c r="L16" s="50" t="s">
        <v>170</v>
      </c>
      <c r="M16" s="50"/>
      <c r="N16" s="46"/>
      <c r="O16" s="46"/>
      <c r="P16" s="50" t="s">
        <v>170</v>
      </c>
      <c r="Q16" s="50"/>
      <c r="R16" s="46"/>
      <c r="S16" s="46"/>
      <c r="T16" s="56">
        <v>111327</v>
      </c>
      <c r="U16" s="56"/>
      <c r="V16" s="46"/>
    </row>
    <row r="17" spans="1:22">
      <c r="A17" s="13"/>
      <c r="B17" s="49"/>
      <c r="C17" s="46"/>
      <c r="D17" s="50"/>
      <c r="E17" s="50"/>
      <c r="F17" s="46"/>
      <c r="G17" s="46"/>
      <c r="H17" s="56"/>
      <c r="I17" s="56"/>
      <c r="J17" s="46"/>
      <c r="K17" s="46"/>
      <c r="L17" s="50"/>
      <c r="M17" s="50"/>
      <c r="N17" s="46"/>
      <c r="O17" s="46"/>
      <c r="P17" s="50"/>
      <c r="Q17" s="50"/>
      <c r="R17" s="46"/>
      <c r="S17" s="46"/>
      <c r="T17" s="56"/>
      <c r="U17" s="56"/>
      <c r="V17" s="46"/>
    </row>
    <row r="18" spans="1:22">
      <c r="A18" s="13"/>
      <c r="B18" s="60" t="s">
        <v>31</v>
      </c>
      <c r="C18" s="61"/>
      <c r="D18" s="54" t="s">
        <v>170</v>
      </c>
      <c r="E18" s="54"/>
      <c r="F18" s="61"/>
      <c r="G18" s="61"/>
      <c r="H18" s="63">
        <v>120014</v>
      </c>
      <c r="I18" s="63"/>
      <c r="J18" s="61"/>
      <c r="K18" s="61"/>
      <c r="L18" s="54" t="s">
        <v>170</v>
      </c>
      <c r="M18" s="54"/>
      <c r="N18" s="61"/>
      <c r="O18" s="61"/>
      <c r="P18" s="54" t="s">
        <v>170</v>
      </c>
      <c r="Q18" s="54"/>
      <c r="R18" s="61"/>
      <c r="S18" s="61"/>
      <c r="T18" s="63">
        <v>120014</v>
      </c>
      <c r="U18" s="63"/>
      <c r="V18" s="61"/>
    </row>
    <row r="19" spans="1:22">
      <c r="A19" s="13"/>
      <c r="B19" s="60"/>
      <c r="C19" s="61"/>
      <c r="D19" s="54"/>
      <c r="E19" s="54"/>
      <c r="F19" s="61"/>
      <c r="G19" s="61"/>
      <c r="H19" s="63"/>
      <c r="I19" s="63"/>
      <c r="J19" s="61"/>
      <c r="K19" s="61"/>
      <c r="L19" s="54"/>
      <c r="M19" s="54"/>
      <c r="N19" s="61"/>
      <c r="O19" s="61"/>
      <c r="P19" s="54"/>
      <c r="Q19" s="54"/>
      <c r="R19" s="61"/>
      <c r="S19" s="61"/>
      <c r="T19" s="63"/>
      <c r="U19" s="63"/>
      <c r="V19" s="61"/>
    </row>
    <row r="20" spans="1:22">
      <c r="A20" s="13"/>
      <c r="B20" s="49" t="s">
        <v>32</v>
      </c>
      <c r="C20" s="46"/>
      <c r="D20" s="50" t="s">
        <v>170</v>
      </c>
      <c r="E20" s="50"/>
      <c r="F20" s="46"/>
      <c r="G20" s="46"/>
      <c r="H20" s="56">
        <v>28371</v>
      </c>
      <c r="I20" s="56"/>
      <c r="J20" s="46"/>
      <c r="K20" s="46"/>
      <c r="L20" s="50" t="s">
        <v>170</v>
      </c>
      <c r="M20" s="50"/>
      <c r="N20" s="46"/>
      <c r="O20" s="46"/>
      <c r="P20" s="50" t="s">
        <v>170</v>
      </c>
      <c r="Q20" s="50"/>
      <c r="R20" s="46"/>
      <c r="S20" s="46"/>
      <c r="T20" s="56">
        <v>28371</v>
      </c>
      <c r="U20" s="56"/>
      <c r="V20" s="46"/>
    </row>
    <row r="21" spans="1:22">
      <c r="A21" s="13"/>
      <c r="B21" s="49"/>
      <c r="C21" s="46"/>
      <c r="D21" s="50"/>
      <c r="E21" s="50"/>
      <c r="F21" s="46"/>
      <c r="G21" s="46"/>
      <c r="H21" s="56"/>
      <c r="I21" s="56"/>
      <c r="J21" s="46"/>
      <c r="K21" s="46"/>
      <c r="L21" s="50"/>
      <c r="M21" s="50"/>
      <c r="N21" s="46"/>
      <c r="O21" s="46"/>
      <c r="P21" s="50"/>
      <c r="Q21" s="50"/>
      <c r="R21" s="46"/>
      <c r="S21" s="46"/>
      <c r="T21" s="56"/>
      <c r="U21" s="56"/>
      <c r="V21" s="46"/>
    </row>
    <row r="22" spans="1:22">
      <c r="A22" s="13"/>
      <c r="B22" s="60" t="s">
        <v>33</v>
      </c>
      <c r="C22" s="61"/>
      <c r="D22" s="54" t="s">
        <v>170</v>
      </c>
      <c r="E22" s="54"/>
      <c r="F22" s="61"/>
      <c r="G22" s="61"/>
      <c r="H22" s="63">
        <v>54913</v>
      </c>
      <c r="I22" s="63"/>
      <c r="J22" s="61"/>
      <c r="K22" s="61"/>
      <c r="L22" s="54">
        <v>332</v>
      </c>
      <c r="M22" s="54"/>
      <c r="N22" s="61"/>
      <c r="O22" s="61"/>
      <c r="P22" s="54" t="s">
        <v>170</v>
      </c>
      <c r="Q22" s="54"/>
      <c r="R22" s="61"/>
      <c r="S22" s="61"/>
      <c r="T22" s="63">
        <v>55245</v>
      </c>
      <c r="U22" s="63"/>
      <c r="V22" s="61"/>
    </row>
    <row r="23" spans="1:22">
      <c r="A23" s="13"/>
      <c r="B23" s="60"/>
      <c r="C23" s="61"/>
      <c r="D23" s="54"/>
      <c r="E23" s="54"/>
      <c r="F23" s="61"/>
      <c r="G23" s="61"/>
      <c r="H23" s="63"/>
      <c r="I23" s="63"/>
      <c r="J23" s="61"/>
      <c r="K23" s="61"/>
      <c r="L23" s="54"/>
      <c r="M23" s="54"/>
      <c r="N23" s="61"/>
      <c r="O23" s="61"/>
      <c r="P23" s="54"/>
      <c r="Q23" s="54"/>
      <c r="R23" s="61"/>
      <c r="S23" s="61"/>
      <c r="T23" s="63"/>
      <c r="U23" s="63"/>
      <c r="V23" s="61"/>
    </row>
    <row r="24" spans="1:22">
      <c r="A24" s="13"/>
      <c r="B24" s="49" t="s">
        <v>34</v>
      </c>
      <c r="C24" s="46"/>
      <c r="D24" s="50" t="s">
        <v>170</v>
      </c>
      <c r="E24" s="50"/>
      <c r="F24" s="46"/>
      <c r="G24" s="46"/>
      <c r="H24" s="56">
        <v>28316</v>
      </c>
      <c r="I24" s="56"/>
      <c r="J24" s="46"/>
      <c r="K24" s="46"/>
      <c r="L24" s="50" t="s">
        <v>170</v>
      </c>
      <c r="M24" s="50"/>
      <c r="N24" s="46"/>
      <c r="O24" s="46"/>
      <c r="P24" s="50" t="s">
        <v>170</v>
      </c>
      <c r="Q24" s="50"/>
      <c r="R24" s="46"/>
      <c r="S24" s="46"/>
      <c r="T24" s="56">
        <v>28316</v>
      </c>
      <c r="U24" s="56"/>
      <c r="V24" s="46"/>
    </row>
    <row r="25" spans="1:22">
      <c r="A25" s="13"/>
      <c r="B25" s="49"/>
      <c r="C25" s="46"/>
      <c r="D25" s="50"/>
      <c r="E25" s="50"/>
      <c r="F25" s="46"/>
      <c r="G25" s="46"/>
      <c r="H25" s="56"/>
      <c r="I25" s="56"/>
      <c r="J25" s="46"/>
      <c r="K25" s="46"/>
      <c r="L25" s="50"/>
      <c r="M25" s="50"/>
      <c r="N25" s="46"/>
      <c r="O25" s="46"/>
      <c r="P25" s="50"/>
      <c r="Q25" s="50"/>
      <c r="R25" s="46"/>
      <c r="S25" s="46"/>
      <c r="T25" s="56"/>
      <c r="U25" s="56"/>
      <c r="V25" s="46"/>
    </row>
    <row r="26" spans="1:22">
      <c r="A26" s="13"/>
      <c r="B26" s="60" t="s">
        <v>35</v>
      </c>
      <c r="C26" s="61"/>
      <c r="D26" s="54">
        <v>4</v>
      </c>
      <c r="E26" s="54"/>
      <c r="F26" s="61"/>
      <c r="G26" s="61"/>
      <c r="H26" s="63">
        <v>30441</v>
      </c>
      <c r="I26" s="63"/>
      <c r="J26" s="61"/>
      <c r="K26" s="61"/>
      <c r="L26" s="54">
        <v>12</v>
      </c>
      <c r="M26" s="54"/>
      <c r="N26" s="61"/>
      <c r="O26" s="61"/>
      <c r="P26" s="54" t="s">
        <v>489</v>
      </c>
      <c r="Q26" s="54"/>
      <c r="R26" s="62" t="s">
        <v>147</v>
      </c>
      <c r="S26" s="61"/>
      <c r="T26" s="63">
        <v>30428</v>
      </c>
      <c r="U26" s="63"/>
      <c r="V26" s="61"/>
    </row>
    <row r="27" spans="1:22">
      <c r="A27" s="13"/>
      <c r="B27" s="60"/>
      <c r="C27" s="61"/>
      <c r="D27" s="54"/>
      <c r="E27" s="54"/>
      <c r="F27" s="61"/>
      <c r="G27" s="61"/>
      <c r="H27" s="63"/>
      <c r="I27" s="63"/>
      <c r="J27" s="61"/>
      <c r="K27" s="61"/>
      <c r="L27" s="54"/>
      <c r="M27" s="54"/>
      <c r="N27" s="61"/>
      <c r="O27" s="61"/>
      <c r="P27" s="54"/>
      <c r="Q27" s="54"/>
      <c r="R27" s="62"/>
      <c r="S27" s="61"/>
      <c r="T27" s="63"/>
      <c r="U27" s="63"/>
      <c r="V27" s="61"/>
    </row>
    <row r="28" spans="1:22">
      <c r="A28" s="13"/>
      <c r="B28" s="49" t="s">
        <v>36</v>
      </c>
      <c r="C28" s="46"/>
      <c r="D28" s="50" t="s">
        <v>170</v>
      </c>
      <c r="E28" s="50"/>
      <c r="F28" s="46"/>
      <c r="G28" s="46"/>
      <c r="H28" s="56">
        <v>24432</v>
      </c>
      <c r="I28" s="56"/>
      <c r="J28" s="46"/>
      <c r="K28" s="46"/>
      <c r="L28" s="50">
        <v>747</v>
      </c>
      <c r="M28" s="50"/>
      <c r="N28" s="46"/>
      <c r="O28" s="46"/>
      <c r="P28" s="50" t="s">
        <v>170</v>
      </c>
      <c r="Q28" s="50"/>
      <c r="R28" s="46"/>
      <c r="S28" s="46"/>
      <c r="T28" s="56">
        <v>25179</v>
      </c>
      <c r="U28" s="56"/>
      <c r="V28" s="46"/>
    </row>
    <row r="29" spans="1:22">
      <c r="A29" s="13"/>
      <c r="B29" s="49"/>
      <c r="C29" s="46"/>
      <c r="D29" s="50"/>
      <c r="E29" s="50"/>
      <c r="F29" s="46"/>
      <c r="G29" s="46"/>
      <c r="H29" s="56"/>
      <c r="I29" s="56"/>
      <c r="J29" s="46"/>
      <c r="K29" s="46"/>
      <c r="L29" s="50"/>
      <c r="M29" s="50"/>
      <c r="N29" s="46"/>
      <c r="O29" s="46"/>
      <c r="P29" s="50"/>
      <c r="Q29" s="50"/>
      <c r="R29" s="46"/>
      <c r="S29" s="46"/>
      <c r="T29" s="56"/>
      <c r="U29" s="56"/>
      <c r="V29" s="46"/>
    </row>
    <row r="30" spans="1:22">
      <c r="A30" s="13"/>
      <c r="B30" s="60" t="s">
        <v>37</v>
      </c>
      <c r="C30" s="61"/>
      <c r="D30" s="54" t="s">
        <v>170</v>
      </c>
      <c r="E30" s="54"/>
      <c r="F30" s="61"/>
      <c r="G30" s="61"/>
      <c r="H30" s="63">
        <v>22831</v>
      </c>
      <c r="I30" s="63"/>
      <c r="J30" s="61"/>
      <c r="K30" s="61"/>
      <c r="L30" s="54" t="s">
        <v>170</v>
      </c>
      <c r="M30" s="54"/>
      <c r="N30" s="61"/>
      <c r="O30" s="61"/>
      <c r="P30" s="54" t="s">
        <v>170</v>
      </c>
      <c r="Q30" s="54"/>
      <c r="R30" s="61"/>
      <c r="S30" s="61"/>
      <c r="T30" s="63">
        <v>22831</v>
      </c>
      <c r="U30" s="63"/>
      <c r="V30" s="61"/>
    </row>
    <row r="31" spans="1:22">
      <c r="A31" s="13"/>
      <c r="B31" s="60"/>
      <c r="C31" s="61"/>
      <c r="D31" s="54"/>
      <c r="E31" s="54"/>
      <c r="F31" s="61"/>
      <c r="G31" s="61"/>
      <c r="H31" s="63"/>
      <c r="I31" s="63"/>
      <c r="J31" s="61"/>
      <c r="K31" s="61"/>
      <c r="L31" s="54"/>
      <c r="M31" s="54"/>
      <c r="N31" s="61"/>
      <c r="O31" s="61"/>
      <c r="P31" s="54"/>
      <c r="Q31" s="54"/>
      <c r="R31" s="61"/>
      <c r="S31" s="61"/>
      <c r="T31" s="63"/>
      <c r="U31" s="63"/>
      <c r="V31" s="61"/>
    </row>
    <row r="32" spans="1:22">
      <c r="A32" s="13"/>
      <c r="B32" s="49" t="s">
        <v>27</v>
      </c>
      <c r="C32" s="46"/>
      <c r="D32" s="56">
        <v>1985</v>
      </c>
      <c r="E32" s="56"/>
      <c r="F32" s="46"/>
      <c r="G32" s="46"/>
      <c r="H32" s="56">
        <v>45321</v>
      </c>
      <c r="I32" s="56"/>
      <c r="J32" s="46"/>
      <c r="K32" s="46"/>
      <c r="L32" s="50">
        <v>170</v>
      </c>
      <c r="M32" s="50"/>
      <c r="N32" s="46"/>
      <c r="O32" s="46"/>
      <c r="P32" s="50" t="s">
        <v>490</v>
      </c>
      <c r="Q32" s="50"/>
      <c r="R32" s="53" t="s">
        <v>147</v>
      </c>
      <c r="S32" s="46"/>
      <c r="T32" s="56">
        <v>47405</v>
      </c>
      <c r="U32" s="56"/>
      <c r="V32" s="46"/>
    </row>
    <row r="33" spans="1:22" ht="15.75" thickBot="1">
      <c r="A33" s="13"/>
      <c r="B33" s="49"/>
      <c r="C33" s="46"/>
      <c r="D33" s="57"/>
      <c r="E33" s="57"/>
      <c r="F33" s="52"/>
      <c r="G33" s="46"/>
      <c r="H33" s="57"/>
      <c r="I33" s="57"/>
      <c r="J33" s="52"/>
      <c r="K33" s="46"/>
      <c r="L33" s="51"/>
      <c r="M33" s="51"/>
      <c r="N33" s="52"/>
      <c r="O33" s="46"/>
      <c r="P33" s="51"/>
      <c r="Q33" s="51"/>
      <c r="R33" s="64"/>
      <c r="S33" s="46"/>
      <c r="T33" s="57"/>
      <c r="U33" s="57"/>
      <c r="V33" s="52"/>
    </row>
    <row r="34" spans="1:22">
      <c r="A34" s="13"/>
      <c r="B34" s="136" t="s">
        <v>28</v>
      </c>
      <c r="C34" s="61"/>
      <c r="D34" s="65">
        <v>1989</v>
      </c>
      <c r="E34" s="65"/>
      <c r="F34" s="66"/>
      <c r="G34" s="61"/>
      <c r="H34" s="65">
        <v>465966</v>
      </c>
      <c r="I34" s="65"/>
      <c r="J34" s="66"/>
      <c r="K34" s="61"/>
      <c r="L34" s="65">
        <v>1261</v>
      </c>
      <c r="M34" s="65"/>
      <c r="N34" s="66"/>
      <c r="O34" s="61"/>
      <c r="P34" s="55" t="s">
        <v>488</v>
      </c>
      <c r="Q34" s="55"/>
      <c r="R34" s="70" t="s">
        <v>147</v>
      </c>
      <c r="S34" s="61"/>
      <c r="T34" s="65">
        <v>469116</v>
      </c>
      <c r="U34" s="65"/>
      <c r="V34" s="66"/>
    </row>
    <row r="35" spans="1:22" ht="15.75" thickBot="1">
      <c r="A35" s="13"/>
      <c r="B35" s="136"/>
      <c r="C35" s="61"/>
      <c r="D35" s="82"/>
      <c r="E35" s="82"/>
      <c r="F35" s="77"/>
      <c r="G35" s="61"/>
      <c r="H35" s="82"/>
      <c r="I35" s="82"/>
      <c r="J35" s="77"/>
      <c r="K35" s="61"/>
      <c r="L35" s="82"/>
      <c r="M35" s="82"/>
      <c r="N35" s="77"/>
      <c r="O35" s="61"/>
      <c r="P35" s="76"/>
      <c r="Q35" s="76"/>
      <c r="R35" s="81"/>
      <c r="S35" s="61"/>
      <c r="T35" s="82"/>
      <c r="U35" s="82"/>
      <c r="V35" s="77"/>
    </row>
    <row r="36" spans="1:22">
      <c r="A36" s="13"/>
      <c r="B36" s="80" t="s">
        <v>491</v>
      </c>
      <c r="C36" s="46"/>
      <c r="D36" s="75" t="s">
        <v>492</v>
      </c>
      <c r="E36" s="75"/>
      <c r="F36" s="83" t="s">
        <v>147</v>
      </c>
      <c r="G36" s="46"/>
      <c r="H36" s="86">
        <v>73241</v>
      </c>
      <c r="I36" s="86"/>
      <c r="J36" s="88"/>
      <c r="K36" s="46"/>
      <c r="L36" s="75" t="s">
        <v>493</v>
      </c>
      <c r="M36" s="75"/>
      <c r="N36" s="83" t="s">
        <v>147</v>
      </c>
      <c r="O36" s="46"/>
      <c r="P36" s="75" t="s">
        <v>170</v>
      </c>
      <c r="Q36" s="75"/>
      <c r="R36" s="88"/>
      <c r="S36" s="46"/>
      <c r="T36" s="86">
        <v>71164</v>
      </c>
      <c r="U36" s="86"/>
      <c r="V36" s="88"/>
    </row>
    <row r="37" spans="1:22" ht="15.75" thickBot="1">
      <c r="A37" s="13"/>
      <c r="B37" s="80"/>
      <c r="C37" s="46"/>
      <c r="D37" s="51"/>
      <c r="E37" s="51"/>
      <c r="F37" s="64"/>
      <c r="G37" s="46"/>
      <c r="H37" s="57"/>
      <c r="I37" s="57"/>
      <c r="J37" s="52"/>
      <c r="K37" s="46"/>
      <c r="L37" s="51"/>
      <c r="M37" s="51"/>
      <c r="N37" s="64"/>
      <c r="O37" s="46"/>
      <c r="P37" s="51"/>
      <c r="Q37" s="51"/>
      <c r="R37" s="52"/>
      <c r="S37" s="46"/>
      <c r="T37" s="57"/>
      <c r="U37" s="57"/>
      <c r="V37" s="52"/>
    </row>
    <row r="38" spans="1:22">
      <c r="A38" s="13"/>
      <c r="B38" s="97" t="s">
        <v>39</v>
      </c>
      <c r="C38" s="61"/>
      <c r="D38" s="137"/>
      <c r="E38" s="137"/>
      <c r="F38" s="66"/>
      <c r="G38" s="61"/>
      <c r="H38" s="137"/>
      <c r="I38" s="137"/>
      <c r="J38" s="66"/>
      <c r="K38" s="61"/>
      <c r="L38" s="137"/>
      <c r="M38" s="137"/>
      <c r="N38" s="66"/>
      <c r="O38" s="61"/>
      <c r="P38" s="137"/>
      <c r="Q38" s="137"/>
      <c r="R38" s="66"/>
      <c r="S38" s="61"/>
      <c r="T38" s="137"/>
      <c r="U38" s="137"/>
      <c r="V38" s="66"/>
    </row>
    <row r="39" spans="1:22">
      <c r="A39" s="13"/>
      <c r="B39" s="97"/>
      <c r="C39" s="61"/>
      <c r="D39" s="96"/>
      <c r="E39" s="96"/>
      <c r="F39" s="61"/>
      <c r="G39" s="61"/>
      <c r="H39" s="96"/>
      <c r="I39" s="96"/>
      <c r="J39" s="61"/>
      <c r="K39" s="61"/>
      <c r="L39" s="96"/>
      <c r="M39" s="96"/>
      <c r="N39" s="61"/>
      <c r="O39" s="61"/>
      <c r="P39" s="96"/>
      <c r="Q39" s="96"/>
      <c r="R39" s="61"/>
      <c r="S39" s="61"/>
      <c r="T39" s="96"/>
      <c r="U39" s="96"/>
      <c r="V39" s="61"/>
    </row>
    <row r="40" spans="1:22">
      <c r="A40" s="13"/>
      <c r="B40" s="49" t="s">
        <v>494</v>
      </c>
      <c r="C40" s="46"/>
      <c r="D40" s="56">
        <v>32563</v>
      </c>
      <c r="E40" s="56"/>
      <c r="F40" s="46"/>
      <c r="G40" s="46"/>
      <c r="H40" s="50" t="s">
        <v>170</v>
      </c>
      <c r="I40" s="50"/>
      <c r="J40" s="46"/>
      <c r="K40" s="46"/>
      <c r="L40" s="50" t="s">
        <v>170</v>
      </c>
      <c r="M40" s="50"/>
      <c r="N40" s="46"/>
      <c r="O40" s="46"/>
      <c r="P40" s="50" t="s">
        <v>495</v>
      </c>
      <c r="Q40" s="50"/>
      <c r="R40" s="53" t="s">
        <v>147</v>
      </c>
      <c r="S40" s="46"/>
      <c r="T40" s="50" t="s">
        <v>170</v>
      </c>
      <c r="U40" s="50"/>
      <c r="V40" s="46"/>
    </row>
    <row r="41" spans="1:22">
      <c r="A41" s="13"/>
      <c r="B41" s="49"/>
      <c r="C41" s="46"/>
      <c r="D41" s="56"/>
      <c r="E41" s="56"/>
      <c r="F41" s="46"/>
      <c r="G41" s="46"/>
      <c r="H41" s="50"/>
      <c r="I41" s="50"/>
      <c r="J41" s="46"/>
      <c r="K41" s="46"/>
      <c r="L41" s="50"/>
      <c r="M41" s="50"/>
      <c r="N41" s="46"/>
      <c r="O41" s="46"/>
      <c r="P41" s="50"/>
      <c r="Q41" s="50"/>
      <c r="R41" s="53"/>
      <c r="S41" s="46"/>
      <c r="T41" s="50"/>
      <c r="U41" s="50"/>
      <c r="V41" s="46"/>
    </row>
    <row r="42" spans="1:22">
      <c r="A42" s="13"/>
      <c r="B42" s="60" t="s">
        <v>40</v>
      </c>
      <c r="C42" s="61"/>
      <c r="D42" s="54" t="s">
        <v>496</v>
      </c>
      <c r="E42" s="54"/>
      <c r="F42" s="62" t="s">
        <v>147</v>
      </c>
      <c r="G42" s="61"/>
      <c r="H42" s="54" t="s">
        <v>497</v>
      </c>
      <c r="I42" s="54"/>
      <c r="J42" s="62" t="s">
        <v>147</v>
      </c>
      <c r="K42" s="61"/>
      <c r="L42" s="54" t="s">
        <v>170</v>
      </c>
      <c r="M42" s="54"/>
      <c r="N42" s="61"/>
      <c r="O42" s="61"/>
      <c r="P42" s="54" t="s">
        <v>170</v>
      </c>
      <c r="Q42" s="54"/>
      <c r="R42" s="61"/>
      <c r="S42" s="61"/>
      <c r="T42" s="54" t="s">
        <v>498</v>
      </c>
      <c r="U42" s="54"/>
      <c r="V42" s="62" t="s">
        <v>147</v>
      </c>
    </row>
    <row r="43" spans="1:22">
      <c r="A43" s="13"/>
      <c r="B43" s="60"/>
      <c r="C43" s="61"/>
      <c r="D43" s="54"/>
      <c r="E43" s="54"/>
      <c r="F43" s="62"/>
      <c r="G43" s="61"/>
      <c r="H43" s="54"/>
      <c r="I43" s="54"/>
      <c r="J43" s="62"/>
      <c r="K43" s="61"/>
      <c r="L43" s="54"/>
      <c r="M43" s="54"/>
      <c r="N43" s="61"/>
      <c r="O43" s="61"/>
      <c r="P43" s="54"/>
      <c r="Q43" s="54"/>
      <c r="R43" s="61"/>
      <c r="S43" s="61"/>
      <c r="T43" s="54"/>
      <c r="U43" s="54"/>
      <c r="V43" s="62"/>
    </row>
    <row r="44" spans="1:22">
      <c r="A44" s="13"/>
      <c r="B44" s="49" t="s">
        <v>41</v>
      </c>
      <c r="C44" s="46"/>
      <c r="D44" s="50">
        <v>56</v>
      </c>
      <c r="E44" s="50"/>
      <c r="F44" s="46"/>
      <c r="G44" s="46"/>
      <c r="H44" s="50">
        <v>580</v>
      </c>
      <c r="I44" s="50"/>
      <c r="J44" s="46"/>
      <c r="K44" s="46"/>
      <c r="L44" s="50" t="s">
        <v>170</v>
      </c>
      <c r="M44" s="50"/>
      <c r="N44" s="46"/>
      <c r="O44" s="46"/>
      <c r="P44" s="50" t="s">
        <v>170</v>
      </c>
      <c r="Q44" s="50"/>
      <c r="R44" s="46"/>
      <c r="S44" s="46"/>
      <c r="T44" s="50">
        <v>636</v>
      </c>
      <c r="U44" s="50"/>
      <c r="V44" s="46"/>
    </row>
    <row r="45" spans="1:22">
      <c r="A45" s="13"/>
      <c r="B45" s="49"/>
      <c r="C45" s="46"/>
      <c r="D45" s="50"/>
      <c r="E45" s="50"/>
      <c r="F45" s="46"/>
      <c r="G45" s="46"/>
      <c r="H45" s="50"/>
      <c r="I45" s="50"/>
      <c r="J45" s="46"/>
      <c r="K45" s="46"/>
      <c r="L45" s="50"/>
      <c r="M45" s="50"/>
      <c r="N45" s="46"/>
      <c r="O45" s="46"/>
      <c r="P45" s="50"/>
      <c r="Q45" s="50"/>
      <c r="R45" s="46"/>
      <c r="S45" s="46"/>
      <c r="T45" s="50"/>
      <c r="U45" s="50"/>
      <c r="V45" s="46"/>
    </row>
    <row r="46" spans="1:22">
      <c r="A46" s="13"/>
      <c r="B46" s="60" t="s">
        <v>42</v>
      </c>
      <c r="C46" s="61"/>
      <c r="D46" s="54" t="s">
        <v>170</v>
      </c>
      <c r="E46" s="54"/>
      <c r="F46" s="61"/>
      <c r="G46" s="61"/>
      <c r="H46" s="63">
        <v>1293</v>
      </c>
      <c r="I46" s="63"/>
      <c r="J46" s="61"/>
      <c r="K46" s="61"/>
      <c r="L46" s="54" t="s">
        <v>170</v>
      </c>
      <c r="M46" s="54"/>
      <c r="N46" s="61"/>
      <c r="O46" s="61"/>
      <c r="P46" s="54" t="s">
        <v>170</v>
      </c>
      <c r="Q46" s="54"/>
      <c r="R46" s="61"/>
      <c r="S46" s="61"/>
      <c r="T46" s="63">
        <v>1293</v>
      </c>
      <c r="U46" s="63"/>
      <c r="V46" s="61"/>
    </row>
    <row r="47" spans="1:22">
      <c r="A47" s="13"/>
      <c r="B47" s="60"/>
      <c r="C47" s="61"/>
      <c r="D47" s="54"/>
      <c r="E47" s="54"/>
      <c r="F47" s="61"/>
      <c r="G47" s="61"/>
      <c r="H47" s="63"/>
      <c r="I47" s="63"/>
      <c r="J47" s="61"/>
      <c r="K47" s="61"/>
      <c r="L47" s="54"/>
      <c r="M47" s="54"/>
      <c r="N47" s="61"/>
      <c r="O47" s="61"/>
      <c r="P47" s="54"/>
      <c r="Q47" s="54"/>
      <c r="R47" s="61"/>
      <c r="S47" s="61"/>
      <c r="T47" s="63"/>
      <c r="U47" s="63"/>
      <c r="V47" s="61"/>
    </row>
    <row r="48" spans="1:22">
      <c r="A48" s="13"/>
      <c r="B48" s="49" t="s">
        <v>43</v>
      </c>
      <c r="C48" s="46"/>
      <c r="D48" s="50" t="s">
        <v>170</v>
      </c>
      <c r="E48" s="50"/>
      <c r="F48" s="46"/>
      <c r="G48" s="46"/>
      <c r="H48" s="50" t="s">
        <v>325</v>
      </c>
      <c r="I48" s="50"/>
      <c r="J48" s="53" t="s">
        <v>147</v>
      </c>
      <c r="K48" s="46"/>
      <c r="L48" s="50" t="s">
        <v>170</v>
      </c>
      <c r="M48" s="50"/>
      <c r="N48" s="46"/>
      <c r="O48" s="46"/>
      <c r="P48" s="50" t="s">
        <v>170</v>
      </c>
      <c r="Q48" s="50"/>
      <c r="R48" s="46"/>
      <c r="S48" s="46"/>
      <c r="T48" s="50" t="s">
        <v>325</v>
      </c>
      <c r="U48" s="50"/>
      <c r="V48" s="53" t="s">
        <v>147</v>
      </c>
    </row>
    <row r="49" spans="1:22">
      <c r="A49" s="13"/>
      <c r="B49" s="49"/>
      <c r="C49" s="46"/>
      <c r="D49" s="50"/>
      <c r="E49" s="50"/>
      <c r="F49" s="46"/>
      <c r="G49" s="46"/>
      <c r="H49" s="50"/>
      <c r="I49" s="50"/>
      <c r="J49" s="53"/>
      <c r="K49" s="46"/>
      <c r="L49" s="50"/>
      <c r="M49" s="50"/>
      <c r="N49" s="46"/>
      <c r="O49" s="46"/>
      <c r="P49" s="50"/>
      <c r="Q49" s="50"/>
      <c r="R49" s="46"/>
      <c r="S49" s="46"/>
      <c r="T49" s="50"/>
      <c r="U49" s="50"/>
      <c r="V49" s="53"/>
    </row>
    <row r="50" spans="1:22">
      <c r="A50" s="13"/>
      <c r="B50" s="60" t="s">
        <v>44</v>
      </c>
      <c r="C50" s="61"/>
      <c r="D50" s="54" t="s">
        <v>499</v>
      </c>
      <c r="E50" s="54"/>
      <c r="F50" s="62" t="s">
        <v>147</v>
      </c>
      <c r="G50" s="61"/>
      <c r="H50" s="54" t="s">
        <v>170</v>
      </c>
      <c r="I50" s="54"/>
      <c r="J50" s="61"/>
      <c r="K50" s="61"/>
      <c r="L50" s="54" t="s">
        <v>170</v>
      </c>
      <c r="M50" s="54"/>
      <c r="N50" s="61"/>
      <c r="O50" s="61"/>
      <c r="P50" s="54" t="s">
        <v>170</v>
      </c>
      <c r="Q50" s="54"/>
      <c r="R50" s="61"/>
      <c r="S50" s="61"/>
      <c r="T50" s="54" t="s">
        <v>499</v>
      </c>
      <c r="U50" s="54"/>
      <c r="V50" s="62" t="s">
        <v>147</v>
      </c>
    </row>
    <row r="51" spans="1:22">
      <c r="A51" s="13"/>
      <c r="B51" s="60"/>
      <c r="C51" s="61"/>
      <c r="D51" s="54"/>
      <c r="E51" s="54"/>
      <c r="F51" s="62"/>
      <c r="G51" s="61"/>
      <c r="H51" s="54"/>
      <c r="I51" s="54"/>
      <c r="J51" s="61"/>
      <c r="K51" s="61"/>
      <c r="L51" s="54"/>
      <c r="M51" s="54"/>
      <c r="N51" s="61"/>
      <c r="O51" s="61"/>
      <c r="P51" s="54"/>
      <c r="Q51" s="54"/>
      <c r="R51" s="61"/>
      <c r="S51" s="61"/>
      <c r="T51" s="54"/>
      <c r="U51" s="54"/>
      <c r="V51" s="62"/>
    </row>
    <row r="52" spans="1:22">
      <c r="A52" s="13"/>
      <c r="B52" s="49" t="s">
        <v>45</v>
      </c>
      <c r="C52" s="46"/>
      <c r="D52" s="50" t="s">
        <v>170</v>
      </c>
      <c r="E52" s="50"/>
      <c r="F52" s="46"/>
      <c r="G52" s="46"/>
      <c r="H52" s="50" t="s">
        <v>500</v>
      </c>
      <c r="I52" s="50"/>
      <c r="J52" s="53" t="s">
        <v>147</v>
      </c>
      <c r="K52" s="46"/>
      <c r="L52" s="50" t="s">
        <v>170</v>
      </c>
      <c r="M52" s="50"/>
      <c r="N52" s="46"/>
      <c r="O52" s="46"/>
      <c r="P52" s="50" t="s">
        <v>170</v>
      </c>
      <c r="Q52" s="50"/>
      <c r="R52" s="46"/>
      <c r="S52" s="46"/>
      <c r="T52" s="50" t="s">
        <v>500</v>
      </c>
      <c r="U52" s="50"/>
      <c r="V52" s="53" t="s">
        <v>147</v>
      </c>
    </row>
    <row r="53" spans="1:22" ht="15.75" thickBot="1">
      <c r="A53" s="13"/>
      <c r="B53" s="49"/>
      <c r="C53" s="46"/>
      <c r="D53" s="51"/>
      <c r="E53" s="51"/>
      <c r="F53" s="52"/>
      <c r="G53" s="46"/>
      <c r="H53" s="51"/>
      <c r="I53" s="51"/>
      <c r="J53" s="64"/>
      <c r="K53" s="46"/>
      <c r="L53" s="51"/>
      <c r="M53" s="51"/>
      <c r="N53" s="52"/>
      <c r="O53" s="46"/>
      <c r="P53" s="51"/>
      <c r="Q53" s="51"/>
      <c r="R53" s="52"/>
      <c r="S53" s="46"/>
      <c r="T53" s="51"/>
      <c r="U53" s="51"/>
      <c r="V53" s="64"/>
    </row>
    <row r="54" spans="1:22">
      <c r="A54" s="13"/>
      <c r="B54" s="136" t="s">
        <v>28</v>
      </c>
      <c r="C54" s="61"/>
      <c r="D54" s="65">
        <v>24228</v>
      </c>
      <c r="E54" s="65"/>
      <c r="F54" s="66"/>
      <c r="G54" s="61"/>
      <c r="H54" s="55" t="s">
        <v>501</v>
      </c>
      <c r="I54" s="55"/>
      <c r="J54" s="70" t="s">
        <v>147</v>
      </c>
      <c r="K54" s="61"/>
      <c r="L54" s="55" t="s">
        <v>170</v>
      </c>
      <c r="M54" s="55"/>
      <c r="N54" s="66"/>
      <c r="O54" s="61"/>
      <c r="P54" s="55" t="s">
        <v>495</v>
      </c>
      <c r="Q54" s="55"/>
      <c r="R54" s="70" t="s">
        <v>147</v>
      </c>
      <c r="S54" s="61"/>
      <c r="T54" s="55" t="s">
        <v>502</v>
      </c>
      <c r="U54" s="55"/>
      <c r="V54" s="70" t="s">
        <v>147</v>
      </c>
    </row>
    <row r="55" spans="1:22" ht="15.75" thickBot="1">
      <c r="A55" s="13"/>
      <c r="B55" s="136"/>
      <c r="C55" s="61"/>
      <c r="D55" s="82"/>
      <c r="E55" s="82"/>
      <c r="F55" s="77"/>
      <c r="G55" s="61"/>
      <c r="H55" s="76"/>
      <c r="I55" s="76"/>
      <c r="J55" s="81"/>
      <c r="K55" s="61"/>
      <c r="L55" s="76"/>
      <c r="M55" s="76"/>
      <c r="N55" s="77"/>
      <c r="O55" s="61"/>
      <c r="P55" s="76"/>
      <c r="Q55" s="76"/>
      <c r="R55" s="81"/>
      <c r="S55" s="61"/>
      <c r="T55" s="76"/>
      <c r="U55" s="76"/>
      <c r="V55" s="81"/>
    </row>
    <row r="56" spans="1:22">
      <c r="A56" s="13"/>
      <c r="B56" s="80" t="s">
        <v>46</v>
      </c>
      <c r="C56" s="46"/>
      <c r="D56" s="86">
        <v>22239</v>
      </c>
      <c r="E56" s="86"/>
      <c r="F56" s="88"/>
      <c r="G56" s="46"/>
      <c r="H56" s="86">
        <v>52411</v>
      </c>
      <c r="I56" s="86"/>
      <c r="J56" s="88"/>
      <c r="K56" s="46"/>
      <c r="L56" s="75" t="s">
        <v>493</v>
      </c>
      <c r="M56" s="75"/>
      <c r="N56" s="83" t="s">
        <v>147</v>
      </c>
      <c r="O56" s="46"/>
      <c r="P56" s="75" t="s">
        <v>495</v>
      </c>
      <c r="Q56" s="75"/>
      <c r="R56" s="83" t="s">
        <v>147</v>
      </c>
      <c r="S56" s="46"/>
      <c r="T56" s="86">
        <v>41999</v>
      </c>
      <c r="U56" s="86"/>
      <c r="V56" s="88"/>
    </row>
    <row r="57" spans="1:22">
      <c r="A57" s="13"/>
      <c r="B57" s="80"/>
      <c r="C57" s="46"/>
      <c r="D57" s="56"/>
      <c r="E57" s="56"/>
      <c r="F57" s="46"/>
      <c r="G57" s="46"/>
      <c r="H57" s="138"/>
      <c r="I57" s="138"/>
      <c r="J57" s="139"/>
      <c r="K57" s="46"/>
      <c r="L57" s="140"/>
      <c r="M57" s="140"/>
      <c r="N57" s="141"/>
      <c r="O57" s="46"/>
      <c r="P57" s="140"/>
      <c r="Q57" s="140"/>
      <c r="R57" s="141"/>
      <c r="S57" s="46"/>
      <c r="T57" s="138"/>
      <c r="U57" s="138"/>
      <c r="V57" s="139"/>
    </row>
    <row r="58" spans="1:22">
      <c r="A58" s="13"/>
      <c r="B58" s="62" t="s">
        <v>47</v>
      </c>
      <c r="C58" s="61"/>
      <c r="D58" s="54" t="s">
        <v>503</v>
      </c>
      <c r="E58" s="54"/>
      <c r="F58" s="62" t="s">
        <v>147</v>
      </c>
      <c r="G58" s="61"/>
      <c r="H58" s="63">
        <v>19760</v>
      </c>
      <c r="I58" s="63"/>
      <c r="J58" s="61"/>
      <c r="K58" s="61"/>
      <c r="L58" s="54" t="s">
        <v>170</v>
      </c>
      <c r="M58" s="54"/>
      <c r="N58" s="61"/>
      <c r="O58" s="61"/>
      <c r="P58" s="54" t="s">
        <v>170</v>
      </c>
      <c r="Q58" s="54"/>
      <c r="R58" s="61"/>
      <c r="S58" s="61"/>
      <c r="T58" s="63">
        <v>16116</v>
      </c>
      <c r="U58" s="63"/>
      <c r="V58" s="61"/>
    </row>
    <row r="59" spans="1:22" ht="15.75" thickBot="1">
      <c r="A59" s="13"/>
      <c r="B59" s="62"/>
      <c r="C59" s="61"/>
      <c r="D59" s="76"/>
      <c r="E59" s="76"/>
      <c r="F59" s="81"/>
      <c r="G59" s="61"/>
      <c r="H59" s="82"/>
      <c r="I59" s="82"/>
      <c r="J59" s="77"/>
      <c r="K59" s="61"/>
      <c r="L59" s="76"/>
      <c r="M59" s="76"/>
      <c r="N59" s="77"/>
      <c r="O59" s="61"/>
      <c r="P59" s="76"/>
      <c r="Q59" s="76"/>
      <c r="R59" s="77"/>
      <c r="S59" s="61"/>
      <c r="T59" s="82"/>
      <c r="U59" s="82"/>
      <c r="V59" s="77"/>
    </row>
    <row r="60" spans="1:22">
      <c r="A60" s="13"/>
      <c r="B60" s="80" t="s">
        <v>48</v>
      </c>
      <c r="C60" s="46"/>
      <c r="D60" s="83" t="s">
        <v>145</v>
      </c>
      <c r="E60" s="86">
        <v>25883</v>
      </c>
      <c r="F60" s="88"/>
      <c r="G60" s="46"/>
      <c r="H60" s="83" t="s">
        <v>145</v>
      </c>
      <c r="I60" s="86">
        <v>32651</v>
      </c>
      <c r="J60" s="88"/>
      <c r="K60" s="46"/>
      <c r="L60" s="83" t="s">
        <v>145</v>
      </c>
      <c r="M60" s="75" t="s">
        <v>493</v>
      </c>
      <c r="N60" s="83" t="s">
        <v>147</v>
      </c>
      <c r="O60" s="46"/>
      <c r="P60" s="83" t="s">
        <v>145</v>
      </c>
      <c r="Q60" s="75" t="s">
        <v>495</v>
      </c>
      <c r="R60" s="83" t="s">
        <v>147</v>
      </c>
      <c r="S60" s="46"/>
      <c r="T60" s="83" t="s">
        <v>145</v>
      </c>
      <c r="U60" s="86">
        <v>25883</v>
      </c>
      <c r="V60" s="88"/>
    </row>
    <row r="61" spans="1:22" ht="15.75" thickBot="1">
      <c r="A61" s="13"/>
      <c r="B61" s="80"/>
      <c r="C61" s="46"/>
      <c r="D61" s="84"/>
      <c r="E61" s="87"/>
      <c r="F61" s="89"/>
      <c r="G61" s="46"/>
      <c r="H61" s="84"/>
      <c r="I61" s="87"/>
      <c r="J61" s="89"/>
      <c r="K61" s="46"/>
      <c r="L61" s="84"/>
      <c r="M61" s="85"/>
      <c r="N61" s="84"/>
      <c r="O61" s="46"/>
      <c r="P61" s="84"/>
      <c r="Q61" s="85"/>
      <c r="R61" s="84"/>
      <c r="S61" s="46"/>
      <c r="T61" s="84"/>
      <c r="U61" s="87"/>
      <c r="V61" s="89"/>
    </row>
    <row r="62" spans="1:22" ht="15.75" thickTop="1">
      <c r="A62" s="13"/>
      <c r="B62" s="97" t="s">
        <v>504</v>
      </c>
      <c r="C62" s="61"/>
      <c r="D62" s="142" t="s">
        <v>145</v>
      </c>
      <c r="E62" s="143">
        <v>27043</v>
      </c>
      <c r="F62" s="98"/>
      <c r="G62" s="61"/>
      <c r="H62" s="142" t="s">
        <v>145</v>
      </c>
      <c r="I62" s="143">
        <v>33811</v>
      </c>
      <c r="J62" s="98"/>
      <c r="K62" s="61"/>
      <c r="L62" s="142" t="s">
        <v>145</v>
      </c>
      <c r="M62" s="144" t="s">
        <v>493</v>
      </c>
      <c r="N62" s="142" t="s">
        <v>147</v>
      </c>
      <c r="O62" s="61"/>
      <c r="P62" s="142" t="s">
        <v>145</v>
      </c>
      <c r="Q62" s="144" t="s">
        <v>505</v>
      </c>
      <c r="R62" s="142" t="s">
        <v>147</v>
      </c>
      <c r="S62" s="61"/>
      <c r="T62" s="142" t="s">
        <v>145</v>
      </c>
      <c r="U62" s="143">
        <v>27043</v>
      </c>
      <c r="V62" s="98"/>
    </row>
    <row r="63" spans="1:22" ht="15.75" thickBot="1">
      <c r="A63" s="13"/>
      <c r="B63" s="97"/>
      <c r="C63" s="61"/>
      <c r="D63" s="71"/>
      <c r="E63" s="72"/>
      <c r="F63" s="73"/>
      <c r="G63" s="61"/>
      <c r="H63" s="71"/>
      <c r="I63" s="72"/>
      <c r="J63" s="73"/>
      <c r="K63" s="61"/>
      <c r="L63" s="71"/>
      <c r="M63" s="74"/>
      <c r="N63" s="71"/>
      <c r="O63" s="61"/>
      <c r="P63" s="71"/>
      <c r="Q63" s="74"/>
      <c r="R63" s="71"/>
      <c r="S63" s="61"/>
      <c r="T63" s="71"/>
      <c r="U63" s="72"/>
      <c r="V63" s="73"/>
    </row>
    <row r="64" spans="1:22" ht="15.75" thickTop="1">
      <c r="A64" s="13"/>
      <c r="B64" s="90"/>
      <c r="C64" s="90"/>
      <c r="D64" s="90"/>
      <c r="E64" s="90"/>
      <c r="F64" s="90"/>
      <c r="G64" s="90"/>
      <c r="H64" s="90"/>
      <c r="I64" s="90"/>
      <c r="J64" s="90"/>
      <c r="K64" s="90"/>
      <c r="L64" s="90"/>
      <c r="M64" s="90"/>
      <c r="N64" s="90"/>
      <c r="O64" s="90"/>
      <c r="P64" s="90"/>
      <c r="Q64" s="90"/>
      <c r="R64" s="90"/>
      <c r="S64" s="90"/>
      <c r="T64" s="90"/>
      <c r="U64" s="90"/>
      <c r="V64" s="90"/>
    </row>
    <row r="65" spans="1:22">
      <c r="A65" s="13"/>
      <c r="B65" s="151" t="s">
        <v>477</v>
      </c>
      <c r="C65" s="151"/>
      <c r="D65" s="151"/>
      <c r="E65" s="151"/>
      <c r="F65" s="151"/>
      <c r="G65" s="151"/>
      <c r="H65" s="151"/>
      <c r="I65" s="151"/>
      <c r="J65" s="151"/>
      <c r="K65" s="151"/>
      <c r="L65" s="151"/>
      <c r="M65" s="151"/>
      <c r="N65" s="151"/>
      <c r="O65" s="151"/>
      <c r="P65" s="151"/>
      <c r="Q65" s="151"/>
      <c r="R65" s="151"/>
      <c r="S65" s="151"/>
      <c r="T65" s="151"/>
      <c r="U65" s="151"/>
      <c r="V65" s="151"/>
    </row>
    <row r="66" spans="1:22">
      <c r="A66" s="13"/>
      <c r="B66" s="151" t="s">
        <v>506</v>
      </c>
      <c r="C66" s="151"/>
      <c r="D66" s="151"/>
      <c r="E66" s="151"/>
      <c r="F66" s="151"/>
      <c r="G66" s="151"/>
      <c r="H66" s="151"/>
      <c r="I66" s="151"/>
      <c r="J66" s="151"/>
      <c r="K66" s="151"/>
      <c r="L66" s="151"/>
      <c r="M66" s="151"/>
      <c r="N66" s="151"/>
      <c r="O66" s="151"/>
      <c r="P66" s="151"/>
      <c r="Q66" s="151"/>
      <c r="R66" s="151"/>
      <c r="S66" s="151"/>
      <c r="T66" s="151"/>
      <c r="U66" s="151"/>
      <c r="V66" s="151"/>
    </row>
    <row r="67" spans="1:22">
      <c r="A67" s="13"/>
      <c r="B67" s="39"/>
      <c r="C67" s="39"/>
      <c r="D67" s="39"/>
      <c r="E67" s="39"/>
      <c r="F67" s="39"/>
      <c r="G67" s="39"/>
      <c r="H67" s="39"/>
      <c r="I67" s="39"/>
      <c r="J67" s="39"/>
      <c r="K67" s="39"/>
      <c r="L67" s="39"/>
      <c r="M67" s="39"/>
      <c r="N67" s="39"/>
      <c r="O67" s="39"/>
      <c r="P67" s="39"/>
      <c r="Q67" s="39"/>
      <c r="R67" s="39"/>
      <c r="S67" s="39"/>
      <c r="T67" s="39"/>
      <c r="U67" s="39"/>
      <c r="V67" s="39"/>
    </row>
    <row r="68" spans="1:22">
      <c r="A68" s="13"/>
      <c r="B68" s="11"/>
      <c r="C68" s="11"/>
      <c r="D68" s="11"/>
      <c r="E68" s="11"/>
      <c r="F68" s="11"/>
      <c r="G68" s="11"/>
      <c r="H68" s="11"/>
      <c r="I68" s="11"/>
      <c r="J68" s="11"/>
      <c r="K68" s="11"/>
      <c r="L68" s="11"/>
      <c r="M68" s="11"/>
      <c r="N68" s="11"/>
      <c r="O68" s="11"/>
      <c r="P68" s="11"/>
      <c r="Q68" s="11"/>
      <c r="R68" s="11"/>
      <c r="S68" s="11"/>
      <c r="T68" s="11"/>
      <c r="U68" s="11"/>
      <c r="V68" s="11"/>
    </row>
    <row r="69" spans="1:22">
      <c r="A69" s="13"/>
      <c r="B69" s="102"/>
      <c r="C69" s="61"/>
      <c r="D69" s="43" t="s">
        <v>479</v>
      </c>
      <c r="E69" s="43"/>
      <c r="F69" s="43"/>
      <c r="G69" s="61"/>
      <c r="H69" s="43" t="s">
        <v>481</v>
      </c>
      <c r="I69" s="43"/>
      <c r="J69" s="43"/>
      <c r="K69" s="61"/>
      <c r="L69" s="43" t="s">
        <v>483</v>
      </c>
      <c r="M69" s="43"/>
      <c r="N69" s="43"/>
      <c r="O69" s="61"/>
      <c r="P69" s="43" t="s">
        <v>485</v>
      </c>
      <c r="Q69" s="43"/>
      <c r="R69" s="43"/>
      <c r="S69" s="61"/>
      <c r="T69" s="43" t="s">
        <v>486</v>
      </c>
      <c r="U69" s="43"/>
      <c r="V69" s="43"/>
    </row>
    <row r="70" spans="1:22">
      <c r="A70" s="13"/>
      <c r="B70" s="102"/>
      <c r="C70" s="61"/>
      <c r="D70" s="43" t="s">
        <v>480</v>
      </c>
      <c r="E70" s="43"/>
      <c r="F70" s="43"/>
      <c r="G70" s="61"/>
      <c r="H70" s="43" t="s">
        <v>482</v>
      </c>
      <c r="I70" s="43"/>
      <c r="J70" s="43"/>
      <c r="K70" s="61"/>
      <c r="L70" s="43" t="s">
        <v>484</v>
      </c>
      <c r="M70" s="43"/>
      <c r="N70" s="43"/>
      <c r="O70" s="61"/>
      <c r="P70" s="43"/>
      <c r="Q70" s="43"/>
      <c r="R70" s="43"/>
      <c r="S70" s="61"/>
      <c r="T70" s="43"/>
      <c r="U70" s="43"/>
      <c r="V70" s="43"/>
    </row>
    <row r="71" spans="1:22" ht="15.75" thickBot="1">
      <c r="A71" s="13"/>
      <c r="B71" s="102"/>
      <c r="C71" s="61"/>
      <c r="D71" s="79"/>
      <c r="E71" s="79"/>
      <c r="F71" s="79"/>
      <c r="G71" s="61"/>
      <c r="H71" s="42" t="s">
        <v>480</v>
      </c>
      <c r="I71" s="42"/>
      <c r="J71" s="42"/>
      <c r="K71" s="61"/>
      <c r="L71" s="79"/>
      <c r="M71" s="79"/>
      <c r="N71" s="79"/>
      <c r="O71" s="61"/>
      <c r="P71" s="42"/>
      <c r="Q71" s="42"/>
      <c r="R71" s="42"/>
      <c r="S71" s="61"/>
      <c r="T71" s="42"/>
      <c r="U71" s="42"/>
      <c r="V71" s="42"/>
    </row>
    <row r="72" spans="1:22">
      <c r="A72" s="13"/>
      <c r="B72" s="20"/>
      <c r="C72" s="12"/>
      <c r="D72" s="43" t="s">
        <v>142</v>
      </c>
      <c r="E72" s="43"/>
      <c r="F72" s="43"/>
      <c r="G72" s="43"/>
      <c r="H72" s="43"/>
      <c r="I72" s="43"/>
      <c r="J72" s="43"/>
      <c r="K72" s="43"/>
      <c r="L72" s="43"/>
      <c r="M72" s="43"/>
      <c r="N72" s="43"/>
      <c r="O72" s="43"/>
      <c r="P72" s="43"/>
      <c r="Q72" s="43"/>
      <c r="R72" s="43"/>
      <c r="S72" s="43"/>
      <c r="T72" s="43"/>
      <c r="U72" s="43"/>
      <c r="V72" s="43"/>
    </row>
    <row r="73" spans="1:22">
      <c r="A73" s="13"/>
      <c r="B73" s="80" t="s">
        <v>487</v>
      </c>
      <c r="C73" s="46"/>
      <c r="D73" s="53" t="s">
        <v>145</v>
      </c>
      <c r="E73" s="50" t="s">
        <v>170</v>
      </c>
      <c r="F73" s="46"/>
      <c r="G73" s="46"/>
      <c r="H73" s="53" t="s">
        <v>145</v>
      </c>
      <c r="I73" s="56">
        <v>524327</v>
      </c>
      <c r="J73" s="46"/>
      <c r="K73" s="46"/>
      <c r="L73" s="53" t="s">
        <v>145</v>
      </c>
      <c r="M73" s="50">
        <v>631</v>
      </c>
      <c r="N73" s="46"/>
      <c r="O73" s="46"/>
      <c r="P73" s="53" t="s">
        <v>145</v>
      </c>
      <c r="Q73" s="50" t="s">
        <v>488</v>
      </c>
      <c r="R73" s="53" t="s">
        <v>147</v>
      </c>
      <c r="S73" s="46"/>
      <c r="T73" s="53" t="s">
        <v>145</v>
      </c>
      <c r="U73" s="56">
        <v>524858</v>
      </c>
      <c r="V73" s="46"/>
    </row>
    <row r="74" spans="1:22">
      <c r="A74" s="13"/>
      <c r="B74" s="80"/>
      <c r="C74" s="46"/>
      <c r="D74" s="53"/>
      <c r="E74" s="50"/>
      <c r="F74" s="46"/>
      <c r="G74" s="46"/>
      <c r="H74" s="53"/>
      <c r="I74" s="56"/>
      <c r="J74" s="46"/>
      <c r="K74" s="46"/>
      <c r="L74" s="53"/>
      <c r="M74" s="50"/>
      <c r="N74" s="46"/>
      <c r="O74" s="46"/>
      <c r="P74" s="53"/>
      <c r="Q74" s="50"/>
      <c r="R74" s="53"/>
      <c r="S74" s="46"/>
      <c r="T74" s="53"/>
      <c r="U74" s="56"/>
      <c r="V74" s="46"/>
    </row>
    <row r="75" spans="1:22">
      <c r="A75" s="13"/>
      <c r="B75" s="97" t="s">
        <v>29</v>
      </c>
      <c r="C75" s="61"/>
      <c r="D75" s="96"/>
      <c r="E75" s="96"/>
      <c r="F75" s="61"/>
      <c r="G75" s="61"/>
      <c r="H75" s="96"/>
      <c r="I75" s="96"/>
      <c r="J75" s="61"/>
      <c r="K75" s="61"/>
      <c r="L75" s="96"/>
      <c r="M75" s="96"/>
      <c r="N75" s="61"/>
      <c r="O75" s="61"/>
      <c r="P75" s="96"/>
      <c r="Q75" s="96"/>
      <c r="R75" s="61"/>
      <c r="S75" s="61"/>
      <c r="T75" s="96"/>
      <c r="U75" s="96"/>
      <c r="V75" s="61"/>
    </row>
    <row r="76" spans="1:22">
      <c r="A76" s="13"/>
      <c r="B76" s="97"/>
      <c r="C76" s="61"/>
      <c r="D76" s="96"/>
      <c r="E76" s="96"/>
      <c r="F76" s="61"/>
      <c r="G76" s="61"/>
      <c r="H76" s="96"/>
      <c r="I76" s="96"/>
      <c r="J76" s="61"/>
      <c r="K76" s="61"/>
      <c r="L76" s="96"/>
      <c r="M76" s="96"/>
      <c r="N76" s="61"/>
      <c r="O76" s="61"/>
      <c r="P76" s="96"/>
      <c r="Q76" s="96"/>
      <c r="R76" s="61"/>
      <c r="S76" s="61"/>
      <c r="T76" s="96"/>
      <c r="U76" s="96"/>
      <c r="V76" s="61"/>
    </row>
    <row r="77" spans="1:22">
      <c r="A77" s="13"/>
      <c r="B77" s="49" t="s">
        <v>30</v>
      </c>
      <c r="C77" s="46"/>
      <c r="D77" s="50" t="s">
        <v>170</v>
      </c>
      <c r="E77" s="50"/>
      <c r="F77" s="46"/>
      <c r="G77" s="46"/>
      <c r="H77" s="56">
        <v>171139</v>
      </c>
      <c r="I77" s="56"/>
      <c r="J77" s="46"/>
      <c r="K77" s="46"/>
      <c r="L77" s="50" t="s">
        <v>170</v>
      </c>
      <c r="M77" s="50"/>
      <c r="N77" s="46"/>
      <c r="O77" s="46"/>
      <c r="P77" s="50" t="s">
        <v>170</v>
      </c>
      <c r="Q77" s="50"/>
      <c r="R77" s="46"/>
      <c r="S77" s="46"/>
      <c r="T77" s="56">
        <v>171139</v>
      </c>
      <c r="U77" s="56"/>
      <c r="V77" s="46"/>
    </row>
    <row r="78" spans="1:22">
      <c r="A78" s="13"/>
      <c r="B78" s="49"/>
      <c r="C78" s="46"/>
      <c r="D78" s="50"/>
      <c r="E78" s="50"/>
      <c r="F78" s="46"/>
      <c r="G78" s="46"/>
      <c r="H78" s="56"/>
      <c r="I78" s="56"/>
      <c r="J78" s="46"/>
      <c r="K78" s="46"/>
      <c r="L78" s="50"/>
      <c r="M78" s="50"/>
      <c r="N78" s="46"/>
      <c r="O78" s="46"/>
      <c r="P78" s="50"/>
      <c r="Q78" s="50"/>
      <c r="R78" s="46"/>
      <c r="S78" s="46"/>
      <c r="T78" s="56"/>
      <c r="U78" s="56"/>
      <c r="V78" s="46"/>
    </row>
    <row r="79" spans="1:22">
      <c r="A79" s="13"/>
      <c r="B79" s="60" t="s">
        <v>31</v>
      </c>
      <c r="C79" s="61"/>
      <c r="D79" s="54" t="s">
        <v>170</v>
      </c>
      <c r="E79" s="54"/>
      <c r="F79" s="61"/>
      <c r="G79" s="61"/>
      <c r="H79" s="63">
        <v>107494</v>
      </c>
      <c r="I79" s="63"/>
      <c r="J79" s="61"/>
      <c r="K79" s="61"/>
      <c r="L79" s="54" t="s">
        <v>170</v>
      </c>
      <c r="M79" s="54"/>
      <c r="N79" s="61"/>
      <c r="O79" s="61"/>
      <c r="P79" s="54" t="s">
        <v>170</v>
      </c>
      <c r="Q79" s="54"/>
      <c r="R79" s="61"/>
      <c r="S79" s="61"/>
      <c r="T79" s="63">
        <v>107494</v>
      </c>
      <c r="U79" s="63"/>
      <c r="V79" s="61"/>
    </row>
    <row r="80" spans="1:22">
      <c r="A80" s="13"/>
      <c r="B80" s="60"/>
      <c r="C80" s="61"/>
      <c r="D80" s="54"/>
      <c r="E80" s="54"/>
      <c r="F80" s="61"/>
      <c r="G80" s="61"/>
      <c r="H80" s="63"/>
      <c r="I80" s="63"/>
      <c r="J80" s="61"/>
      <c r="K80" s="61"/>
      <c r="L80" s="54"/>
      <c r="M80" s="54"/>
      <c r="N80" s="61"/>
      <c r="O80" s="61"/>
      <c r="P80" s="54"/>
      <c r="Q80" s="54"/>
      <c r="R80" s="61"/>
      <c r="S80" s="61"/>
      <c r="T80" s="63"/>
      <c r="U80" s="63"/>
      <c r="V80" s="61"/>
    </row>
    <row r="81" spans="1:22">
      <c r="A81" s="13"/>
      <c r="B81" s="49" t="s">
        <v>32</v>
      </c>
      <c r="C81" s="46"/>
      <c r="D81" s="50" t="s">
        <v>170</v>
      </c>
      <c r="E81" s="50"/>
      <c r="F81" s="46"/>
      <c r="G81" s="46"/>
      <c r="H81" s="56">
        <v>26279</v>
      </c>
      <c r="I81" s="56"/>
      <c r="J81" s="46"/>
      <c r="K81" s="46"/>
      <c r="L81" s="50" t="s">
        <v>170</v>
      </c>
      <c r="M81" s="50"/>
      <c r="N81" s="46"/>
      <c r="O81" s="46"/>
      <c r="P81" s="50" t="s">
        <v>170</v>
      </c>
      <c r="Q81" s="50"/>
      <c r="R81" s="46"/>
      <c r="S81" s="46"/>
      <c r="T81" s="56">
        <v>26279</v>
      </c>
      <c r="U81" s="56"/>
      <c r="V81" s="46"/>
    </row>
    <row r="82" spans="1:22">
      <c r="A82" s="13"/>
      <c r="B82" s="49"/>
      <c r="C82" s="46"/>
      <c r="D82" s="50"/>
      <c r="E82" s="50"/>
      <c r="F82" s="46"/>
      <c r="G82" s="46"/>
      <c r="H82" s="56"/>
      <c r="I82" s="56"/>
      <c r="J82" s="46"/>
      <c r="K82" s="46"/>
      <c r="L82" s="50"/>
      <c r="M82" s="50"/>
      <c r="N82" s="46"/>
      <c r="O82" s="46"/>
      <c r="P82" s="50"/>
      <c r="Q82" s="50"/>
      <c r="R82" s="46"/>
      <c r="S82" s="46"/>
      <c r="T82" s="56"/>
      <c r="U82" s="56"/>
      <c r="V82" s="46"/>
    </row>
    <row r="83" spans="1:22">
      <c r="A83" s="13"/>
      <c r="B83" s="60" t="s">
        <v>33</v>
      </c>
      <c r="C83" s="61"/>
      <c r="D83" s="54" t="s">
        <v>170</v>
      </c>
      <c r="E83" s="54"/>
      <c r="F83" s="61"/>
      <c r="G83" s="61"/>
      <c r="H83" s="63">
        <v>58298</v>
      </c>
      <c r="I83" s="63"/>
      <c r="J83" s="61"/>
      <c r="K83" s="61"/>
      <c r="L83" s="54">
        <v>12</v>
      </c>
      <c r="M83" s="54"/>
      <c r="N83" s="61"/>
      <c r="O83" s="61"/>
      <c r="P83" s="54" t="s">
        <v>170</v>
      </c>
      <c r="Q83" s="54"/>
      <c r="R83" s="61"/>
      <c r="S83" s="61"/>
      <c r="T83" s="63">
        <v>58310</v>
      </c>
      <c r="U83" s="63"/>
      <c r="V83" s="61"/>
    </row>
    <row r="84" spans="1:22">
      <c r="A84" s="13"/>
      <c r="B84" s="60"/>
      <c r="C84" s="61"/>
      <c r="D84" s="54"/>
      <c r="E84" s="54"/>
      <c r="F84" s="61"/>
      <c r="G84" s="61"/>
      <c r="H84" s="63"/>
      <c r="I84" s="63"/>
      <c r="J84" s="61"/>
      <c r="K84" s="61"/>
      <c r="L84" s="54"/>
      <c r="M84" s="54"/>
      <c r="N84" s="61"/>
      <c r="O84" s="61"/>
      <c r="P84" s="54"/>
      <c r="Q84" s="54"/>
      <c r="R84" s="61"/>
      <c r="S84" s="61"/>
      <c r="T84" s="63"/>
      <c r="U84" s="63"/>
      <c r="V84" s="61"/>
    </row>
    <row r="85" spans="1:22">
      <c r="A85" s="13"/>
      <c r="B85" s="49" t="s">
        <v>34</v>
      </c>
      <c r="C85" s="46"/>
      <c r="D85" s="50" t="s">
        <v>170</v>
      </c>
      <c r="E85" s="50"/>
      <c r="F85" s="46"/>
      <c r="G85" s="46"/>
      <c r="H85" s="56">
        <v>30221</v>
      </c>
      <c r="I85" s="56"/>
      <c r="J85" s="46"/>
      <c r="K85" s="46"/>
      <c r="L85" s="50" t="s">
        <v>170</v>
      </c>
      <c r="M85" s="50"/>
      <c r="N85" s="46"/>
      <c r="O85" s="46"/>
      <c r="P85" s="50" t="s">
        <v>170</v>
      </c>
      <c r="Q85" s="50"/>
      <c r="R85" s="46"/>
      <c r="S85" s="46"/>
      <c r="T85" s="56">
        <v>30221</v>
      </c>
      <c r="U85" s="56"/>
      <c r="V85" s="46"/>
    </row>
    <row r="86" spans="1:22">
      <c r="A86" s="13"/>
      <c r="B86" s="49"/>
      <c r="C86" s="46"/>
      <c r="D86" s="50"/>
      <c r="E86" s="50"/>
      <c r="F86" s="46"/>
      <c r="G86" s="46"/>
      <c r="H86" s="56"/>
      <c r="I86" s="56"/>
      <c r="J86" s="46"/>
      <c r="K86" s="46"/>
      <c r="L86" s="50"/>
      <c r="M86" s="50"/>
      <c r="N86" s="46"/>
      <c r="O86" s="46"/>
      <c r="P86" s="50"/>
      <c r="Q86" s="50"/>
      <c r="R86" s="46"/>
      <c r="S86" s="46"/>
      <c r="T86" s="56"/>
      <c r="U86" s="56"/>
      <c r="V86" s="46"/>
    </row>
    <row r="87" spans="1:22">
      <c r="A87" s="13"/>
      <c r="B87" s="60" t="s">
        <v>35</v>
      </c>
      <c r="C87" s="61"/>
      <c r="D87" s="54" t="s">
        <v>170</v>
      </c>
      <c r="E87" s="54"/>
      <c r="F87" s="61"/>
      <c r="G87" s="61"/>
      <c r="H87" s="63">
        <v>31347</v>
      </c>
      <c r="I87" s="63"/>
      <c r="J87" s="61"/>
      <c r="K87" s="61"/>
      <c r="L87" s="54">
        <v>13</v>
      </c>
      <c r="M87" s="54"/>
      <c r="N87" s="61"/>
      <c r="O87" s="61"/>
      <c r="P87" s="54" t="s">
        <v>507</v>
      </c>
      <c r="Q87" s="54"/>
      <c r="R87" s="62" t="s">
        <v>147</v>
      </c>
      <c r="S87" s="61"/>
      <c r="T87" s="63">
        <v>31335</v>
      </c>
      <c r="U87" s="63"/>
      <c r="V87" s="61"/>
    </row>
    <row r="88" spans="1:22">
      <c r="A88" s="13"/>
      <c r="B88" s="60"/>
      <c r="C88" s="61"/>
      <c r="D88" s="54"/>
      <c r="E88" s="54"/>
      <c r="F88" s="61"/>
      <c r="G88" s="61"/>
      <c r="H88" s="63"/>
      <c r="I88" s="63"/>
      <c r="J88" s="61"/>
      <c r="K88" s="61"/>
      <c r="L88" s="54"/>
      <c r="M88" s="54"/>
      <c r="N88" s="61"/>
      <c r="O88" s="61"/>
      <c r="P88" s="54"/>
      <c r="Q88" s="54"/>
      <c r="R88" s="62"/>
      <c r="S88" s="61"/>
      <c r="T88" s="63"/>
      <c r="U88" s="63"/>
      <c r="V88" s="61"/>
    </row>
    <row r="89" spans="1:22">
      <c r="A89" s="13"/>
      <c r="B89" s="49" t="s">
        <v>36</v>
      </c>
      <c r="C89" s="46"/>
      <c r="D89" s="50" t="s">
        <v>170</v>
      </c>
      <c r="E89" s="50"/>
      <c r="F89" s="46"/>
      <c r="G89" s="46"/>
      <c r="H89" s="56">
        <v>22712</v>
      </c>
      <c r="I89" s="56"/>
      <c r="J89" s="46"/>
      <c r="K89" s="46"/>
      <c r="L89" s="50">
        <v>99</v>
      </c>
      <c r="M89" s="50"/>
      <c r="N89" s="46"/>
      <c r="O89" s="46"/>
      <c r="P89" s="50" t="s">
        <v>170</v>
      </c>
      <c r="Q89" s="50"/>
      <c r="R89" s="46"/>
      <c r="S89" s="46"/>
      <c r="T89" s="56">
        <v>22811</v>
      </c>
      <c r="U89" s="56"/>
      <c r="V89" s="46"/>
    </row>
    <row r="90" spans="1:22">
      <c r="A90" s="13"/>
      <c r="B90" s="49"/>
      <c r="C90" s="46"/>
      <c r="D90" s="50"/>
      <c r="E90" s="50"/>
      <c r="F90" s="46"/>
      <c r="G90" s="46"/>
      <c r="H90" s="56"/>
      <c r="I90" s="56"/>
      <c r="J90" s="46"/>
      <c r="K90" s="46"/>
      <c r="L90" s="50"/>
      <c r="M90" s="50"/>
      <c r="N90" s="46"/>
      <c r="O90" s="46"/>
      <c r="P90" s="50"/>
      <c r="Q90" s="50"/>
      <c r="R90" s="46"/>
      <c r="S90" s="46"/>
      <c r="T90" s="56"/>
      <c r="U90" s="56"/>
      <c r="V90" s="46"/>
    </row>
    <row r="91" spans="1:22">
      <c r="A91" s="13"/>
      <c r="B91" s="60" t="s">
        <v>37</v>
      </c>
      <c r="C91" s="61"/>
      <c r="D91" s="54" t="s">
        <v>170</v>
      </c>
      <c r="E91" s="54"/>
      <c r="F91" s="61"/>
      <c r="G91" s="61"/>
      <c r="H91" s="63">
        <v>20562</v>
      </c>
      <c r="I91" s="63"/>
      <c r="J91" s="61"/>
      <c r="K91" s="61"/>
      <c r="L91" s="54" t="s">
        <v>170</v>
      </c>
      <c r="M91" s="54"/>
      <c r="N91" s="61"/>
      <c r="O91" s="61"/>
      <c r="P91" s="54" t="s">
        <v>170</v>
      </c>
      <c r="Q91" s="54"/>
      <c r="R91" s="61"/>
      <c r="S91" s="61"/>
      <c r="T91" s="63">
        <v>20562</v>
      </c>
      <c r="U91" s="63"/>
      <c r="V91" s="61"/>
    </row>
    <row r="92" spans="1:22">
      <c r="A92" s="13"/>
      <c r="B92" s="60"/>
      <c r="C92" s="61"/>
      <c r="D92" s="54"/>
      <c r="E92" s="54"/>
      <c r="F92" s="61"/>
      <c r="G92" s="61"/>
      <c r="H92" s="63"/>
      <c r="I92" s="63"/>
      <c r="J92" s="61"/>
      <c r="K92" s="61"/>
      <c r="L92" s="54"/>
      <c r="M92" s="54"/>
      <c r="N92" s="61"/>
      <c r="O92" s="61"/>
      <c r="P92" s="54"/>
      <c r="Q92" s="54"/>
      <c r="R92" s="61"/>
      <c r="S92" s="61"/>
      <c r="T92" s="63"/>
      <c r="U92" s="63"/>
      <c r="V92" s="61"/>
    </row>
    <row r="93" spans="1:22">
      <c r="A93" s="13"/>
      <c r="B93" s="49" t="s">
        <v>27</v>
      </c>
      <c r="C93" s="46"/>
      <c r="D93" s="56">
        <v>1262</v>
      </c>
      <c r="E93" s="56"/>
      <c r="F93" s="46"/>
      <c r="G93" s="46"/>
      <c r="H93" s="56">
        <v>45136</v>
      </c>
      <c r="I93" s="56"/>
      <c r="J93" s="46"/>
      <c r="K93" s="46"/>
      <c r="L93" s="50">
        <v>347</v>
      </c>
      <c r="M93" s="50"/>
      <c r="N93" s="46"/>
      <c r="O93" s="46"/>
      <c r="P93" s="50" t="s">
        <v>508</v>
      </c>
      <c r="Q93" s="50"/>
      <c r="R93" s="53" t="s">
        <v>147</v>
      </c>
      <c r="S93" s="46"/>
      <c r="T93" s="56">
        <v>46670</v>
      </c>
      <c r="U93" s="56"/>
      <c r="V93" s="46"/>
    </row>
    <row r="94" spans="1:22" ht="15.75" thickBot="1">
      <c r="A94" s="13"/>
      <c r="B94" s="49"/>
      <c r="C94" s="46"/>
      <c r="D94" s="57"/>
      <c r="E94" s="57"/>
      <c r="F94" s="52"/>
      <c r="G94" s="46"/>
      <c r="H94" s="57"/>
      <c r="I94" s="57"/>
      <c r="J94" s="52"/>
      <c r="K94" s="46"/>
      <c r="L94" s="51"/>
      <c r="M94" s="51"/>
      <c r="N94" s="52"/>
      <c r="O94" s="46"/>
      <c r="P94" s="51"/>
      <c r="Q94" s="51"/>
      <c r="R94" s="64"/>
      <c r="S94" s="46"/>
      <c r="T94" s="57"/>
      <c r="U94" s="57"/>
      <c r="V94" s="52"/>
    </row>
    <row r="95" spans="1:22">
      <c r="A95" s="13"/>
      <c r="B95" s="136" t="s">
        <v>28</v>
      </c>
      <c r="C95" s="61"/>
      <c r="D95" s="65">
        <v>1262</v>
      </c>
      <c r="E95" s="65"/>
      <c r="F95" s="66"/>
      <c r="G95" s="61"/>
      <c r="H95" s="65">
        <v>513188</v>
      </c>
      <c r="I95" s="65"/>
      <c r="J95" s="66"/>
      <c r="K95" s="61"/>
      <c r="L95" s="55">
        <v>471</v>
      </c>
      <c r="M95" s="55"/>
      <c r="N95" s="66"/>
      <c r="O95" s="61"/>
      <c r="P95" s="55" t="s">
        <v>488</v>
      </c>
      <c r="Q95" s="55"/>
      <c r="R95" s="70" t="s">
        <v>147</v>
      </c>
      <c r="S95" s="61"/>
      <c r="T95" s="65">
        <v>514821</v>
      </c>
      <c r="U95" s="65"/>
      <c r="V95" s="66"/>
    </row>
    <row r="96" spans="1:22" ht="15.75" thickBot="1">
      <c r="A96" s="13"/>
      <c r="B96" s="136"/>
      <c r="C96" s="61"/>
      <c r="D96" s="82"/>
      <c r="E96" s="82"/>
      <c r="F96" s="77"/>
      <c r="G96" s="61"/>
      <c r="H96" s="82"/>
      <c r="I96" s="82"/>
      <c r="J96" s="77"/>
      <c r="K96" s="61"/>
      <c r="L96" s="76"/>
      <c r="M96" s="76"/>
      <c r="N96" s="77"/>
      <c r="O96" s="61"/>
      <c r="P96" s="76"/>
      <c r="Q96" s="76"/>
      <c r="R96" s="81"/>
      <c r="S96" s="61"/>
      <c r="T96" s="82"/>
      <c r="U96" s="82"/>
      <c r="V96" s="77"/>
    </row>
    <row r="97" spans="1:22">
      <c r="A97" s="13"/>
      <c r="B97" s="80" t="s">
        <v>491</v>
      </c>
      <c r="C97" s="46"/>
      <c r="D97" s="75" t="s">
        <v>509</v>
      </c>
      <c r="E97" s="75"/>
      <c r="F97" s="83" t="s">
        <v>147</v>
      </c>
      <c r="G97" s="46"/>
      <c r="H97" s="86">
        <v>11139</v>
      </c>
      <c r="I97" s="86"/>
      <c r="J97" s="88"/>
      <c r="K97" s="46"/>
      <c r="L97" s="75">
        <v>160</v>
      </c>
      <c r="M97" s="75"/>
      <c r="N97" s="88"/>
      <c r="O97" s="46"/>
      <c r="P97" s="75" t="s">
        <v>170</v>
      </c>
      <c r="Q97" s="75"/>
      <c r="R97" s="88"/>
      <c r="S97" s="46"/>
      <c r="T97" s="86">
        <v>10037</v>
      </c>
      <c r="U97" s="86"/>
      <c r="V97" s="88"/>
    </row>
    <row r="98" spans="1:22" ht="15.75" thickBot="1">
      <c r="A98" s="13"/>
      <c r="B98" s="80"/>
      <c r="C98" s="46"/>
      <c r="D98" s="51"/>
      <c r="E98" s="51"/>
      <c r="F98" s="64"/>
      <c r="G98" s="46"/>
      <c r="H98" s="57"/>
      <c r="I98" s="57"/>
      <c r="J98" s="52"/>
      <c r="K98" s="46"/>
      <c r="L98" s="51"/>
      <c r="M98" s="51"/>
      <c r="N98" s="52"/>
      <c r="O98" s="46"/>
      <c r="P98" s="51"/>
      <c r="Q98" s="51"/>
      <c r="R98" s="52"/>
      <c r="S98" s="46"/>
      <c r="T98" s="57"/>
      <c r="U98" s="57"/>
      <c r="V98" s="52"/>
    </row>
    <row r="99" spans="1:22">
      <c r="A99" s="13"/>
      <c r="B99" s="97" t="s">
        <v>39</v>
      </c>
      <c r="C99" s="61"/>
      <c r="D99" s="137"/>
      <c r="E99" s="137"/>
      <c r="F99" s="66"/>
      <c r="G99" s="61"/>
      <c r="H99" s="137"/>
      <c r="I99" s="137"/>
      <c r="J99" s="66"/>
      <c r="K99" s="61"/>
      <c r="L99" s="137"/>
      <c r="M99" s="137"/>
      <c r="N99" s="66"/>
      <c r="O99" s="61"/>
      <c r="P99" s="137"/>
      <c r="Q99" s="137"/>
      <c r="R99" s="66"/>
      <c r="S99" s="61"/>
      <c r="T99" s="137"/>
      <c r="U99" s="137"/>
      <c r="V99" s="66"/>
    </row>
    <row r="100" spans="1:22">
      <c r="A100" s="13"/>
      <c r="B100" s="97"/>
      <c r="C100" s="61"/>
      <c r="D100" s="96"/>
      <c r="E100" s="96"/>
      <c r="F100" s="61"/>
      <c r="G100" s="61"/>
      <c r="H100" s="96"/>
      <c r="I100" s="96"/>
      <c r="J100" s="61"/>
      <c r="K100" s="61"/>
      <c r="L100" s="96"/>
      <c r="M100" s="96"/>
      <c r="N100" s="61"/>
      <c r="O100" s="61"/>
      <c r="P100" s="96"/>
      <c r="Q100" s="96"/>
      <c r="R100" s="61"/>
      <c r="S100" s="61"/>
      <c r="T100" s="96"/>
      <c r="U100" s="96"/>
      <c r="V100" s="61"/>
    </row>
    <row r="101" spans="1:22">
      <c r="A101" s="13"/>
      <c r="B101" s="49" t="s">
        <v>510</v>
      </c>
      <c r="C101" s="46"/>
      <c r="D101" s="50" t="s">
        <v>511</v>
      </c>
      <c r="E101" s="50"/>
      <c r="F101" s="53" t="s">
        <v>147</v>
      </c>
      <c r="G101" s="46"/>
      <c r="H101" s="50" t="s">
        <v>170</v>
      </c>
      <c r="I101" s="50"/>
      <c r="J101" s="46"/>
      <c r="K101" s="46"/>
      <c r="L101" s="50" t="s">
        <v>170</v>
      </c>
      <c r="M101" s="50"/>
      <c r="N101" s="46"/>
      <c r="O101" s="46"/>
      <c r="P101" s="56">
        <v>2807</v>
      </c>
      <c r="Q101" s="56"/>
      <c r="R101" s="46"/>
      <c r="S101" s="46"/>
      <c r="T101" s="50" t="s">
        <v>170</v>
      </c>
      <c r="U101" s="50"/>
      <c r="V101" s="46"/>
    </row>
    <row r="102" spans="1:22">
      <c r="A102" s="13"/>
      <c r="B102" s="49"/>
      <c r="C102" s="46"/>
      <c r="D102" s="50"/>
      <c r="E102" s="50"/>
      <c r="F102" s="53"/>
      <c r="G102" s="46"/>
      <c r="H102" s="50"/>
      <c r="I102" s="50"/>
      <c r="J102" s="46"/>
      <c r="K102" s="46"/>
      <c r="L102" s="50"/>
      <c r="M102" s="50"/>
      <c r="N102" s="46"/>
      <c r="O102" s="46"/>
      <c r="P102" s="56"/>
      <c r="Q102" s="56"/>
      <c r="R102" s="46"/>
      <c r="S102" s="46"/>
      <c r="T102" s="50"/>
      <c r="U102" s="50"/>
      <c r="V102" s="46"/>
    </row>
    <row r="103" spans="1:22">
      <c r="A103" s="13"/>
      <c r="B103" s="60" t="s">
        <v>40</v>
      </c>
      <c r="C103" s="61"/>
      <c r="D103" s="54" t="s">
        <v>512</v>
      </c>
      <c r="E103" s="54"/>
      <c r="F103" s="62" t="s">
        <v>147</v>
      </c>
      <c r="G103" s="61"/>
      <c r="H103" s="54" t="s">
        <v>513</v>
      </c>
      <c r="I103" s="54"/>
      <c r="J103" s="62" t="s">
        <v>147</v>
      </c>
      <c r="K103" s="61"/>
      <c r="L103" s="54" t="s">
        <v>170</v>
      </c>
      <c r="M103" s="54"/>
      <c r="N103" s="61"/>
      <c r="O103" s="61"/>
      <c r="P103" s="54" t="s">
        <v>170</v>
      </c>
      <c r="Q103" s="54"/>
      <c r="R103" s="61"/>
      <c r="S103" s="61"/>
      <c r="T103" s="54" t="s">
        <v>514</v>
      </c>
      <c r="U103" s="54"/>
      <c r="V103" s="62" t="s">
        <v>147</v>
      </c>
    </row>
    <row r="104" spans="1:22">
      <c r="A104" s="13"/>
      <c r="B104" s="60"/>
      <c r="C104" s="61"/>
      <c r="D104" s="54"/>
      <c r="E104" s="54"/>
      <c r="F104" s="62"/>
      <c r="G104" s="61"/>
      <c r="H104" s="54"/>
      <c r="I104" s="54"/>
      <c r="J104" s="62"/>
      <c r="K104" s="61"/>
      <c r="L104" s="54"/>
      <c r="M104" s="54"/>
      <c r="N104" s="61"/>
      <c r="O104" s="61"/>
      <c r="P104" s="54"/>
      <c r="Q104" s="54"/>
      <c r="R104" s="61"/>
      <c r="S104" s="61"/>
      <c r="T104" s="54"/>
      <c r="U104" s="54"/>
      <c r="V104" s="62"/>
    </row>
    <row r="105" spans="1:22">
      <c r="A105" s="13"/>
      <c r="B105" s="49" t="s">
        <v>41</v>
      </c>
      <c r="C105" s="46"/>
      <c r="D105" s="50">
        <v>39</v>
      </c>
      <c r="E105" s="50"/>
      <c r="F105" s="46"/>
      <c r="G105" s="46"/>
      <c r="H105" s="50">
        <v>180</v>
      </c>
      <c r="I105" s="50"/>
      <c r="J105" s="46"/>
      <c r="K105" s="46"/>
      <c r="L105" s="50" t="s">
        <v>170</v>
      </c>
      <c r="M105" s="50"/>
      <c r="N105" s="46"/>
      <c r="O105" s="46"/>
      <c r="P105" s="50" t="s">
        <v>170</v>
      </c>
      <c r="Q105" s="50"/>
      <c r="R105" s="46"/>
      <c r="S105" s="46"/>
      <c r="T105" s="50">
        <v>219</v>
      </c>
      <c r="U105" s="50"/>
      <c r="V105" s="46"/>
    </row>
    <row r="106" spans="1:22">
      <c r="A106" s="13"/>
      <c r="B106" s="49"/>
      <c r="C106" s="46"/>
      <c r="D106" s="50"/>
      <c r="E106" s="50"/>
      <c r="F106" s="46"/>
      <c r="G106" s="46"/>
      <c r="H106" s="50"/>
      <c r="I106" s="50"/>
      <c r="J106" s="46"/>
      <c r="K106" s="46"/>
      <c r="L106" s="50"/>
      <c r="M106" s="50"/>
      <c r="N106" s="46"/>
      <c r="O106" s="46"/>
      <c r="P106" s="50"/>
      <c r="Q106" s="50"/>
      <c r="R106" s="46"/>
      <c r="S106" s="46"/>
      <c r="T106" s="50"/>
      <c r="U106" s="50"/>
      <c r="V106" s="46"/>
    </row>
    <row r="107" spans="1:22">
      <c r="A107" s="13"/>
      <c r="B107" s="60" t="s">
        <v>42</v>
      </c>
      <c r="C107" s="61"/>
      <c r="D107" s="54" t="s">
        <v>170</v>
      </c>
      <c r="E107" s="54"/>
      <c r="F107" s="61"/>
      <c r="G107" s="61"/>
      <c r="H107" s="63">
        <v>2776</v>
      </c>
      <c r="I107" s="63"/>
      <c r="J107" s="61"/>
      <c r="K107" s="61"/>
      <c r="L107" s="54" t="s">
        <v>170</v>
      </c>
      <c r="M107" s="54"/>
      <c r="N107" s="61"/>
      <c r="O107" s="61"/>
      <c r="P107" s="54" t="s">
        <v>170</v>
      </c>
      <c r="Q107" s="54"/>
      <c r="R107" s="61"/>
      <c r="S107" s="61"/>
      <c r="T107" s="63">
        <v>2776</v>
      </c>
      <c r="U107" s="63"/>
      <c r="V107" s="61"/>
    </row>
    <row r="108" spans="1:22">
      <c r="A108" s="13"/>
      <c r="B108" s="60"/>
      <c r="C108" s="61"/>
      <c r="D108" s="54"/>
      <c r="E108" s="54"/>
      <c r="F108" s="61"/>
      <c r="G108" s="61"/>
      <c r="H108" s="63"/>
      <c r="I108" s="63"/>
      <c r="J108" s="61"/>
      <c r="K108" s="61"/>
      <c r="L108" s="54"/>
      <c r="M108" s="54"/>
      <c r="N108" s="61"/>
      <c r="O108" s="61"/>
      <c r="P108" s="54"/>
      <c r="Q108" s="54"/>
      <c r="R108" s="61"/>
      <c r="S108" s="61"/>
      <c r="T108" s="63"/>
      <c r="U108" s="63"/>
      <c r="V108" s="61"/>
    </row>
    <row r="109" spans="1:22">
      <c r="A109" s="13"/>
      <c r="B109" s="49" t="s">
        <v>43</v>
      </c>
      <c r="C109" s="46"/>
      <c r="D109" s="50" t="s">
        <v>170</v>
      </c>
      <c r="E109" s="50"/>
      <c r="F109" s="46"/>
      <c r="G109" s="46"/>
      <c r="H109" s="50" t="s">
        <v>326</v>
      </c>
      <c r="I109" s="50"/>
      <c r="J109" s="53" t="s">
        <v>147</v>
      </c>
      <c r="K109" s="46"/>
      <c r="L109" s="50" t="s">
        <v>170</v>
      </c>
      <c r="M109" s="50"/>
      <c r="N109" s="46"/>
      <c r="O109" s="46"/>
      <c r="P109" s="50" t="s">
        <v>170</v>
      </c>
      <c r="Q109" s="50"/>
      <c r="R109" s="46"/>
      <c r="S109" s="46"/>
      <c r="T109" s="50" t="s">
        <v>326</v>
      </c>
      <c r="U109" s="50"/>
      <c r="V109" s="53" t="s">
        <v>147</v>
      </c>
    </row>
    <row r="110" spans="1:22">
      <c r="A110" s="13"/>
      <c r="B110" s="49"/>
      <c r="C110" s="46"/>
      <c r="D110" s="50"/>
      <c r="E110" s="50"/>
      <c r="F110" s="46"/>
      <c r="G110" s="46"/>
      <c r="H110" s="50"/>
      <c r="I110" s="50"/>
      <c r="J110" s="53"/>
      <c r="K110" s="46"/>
      <c r="L110" s="50"/>
      <c r="M110" s="50"/>
      <c r="N110" s="46"/>
      <c r="O110" s="46"/>
      <c r="P110" s="50"/>
      <c r="Q110" s="50"/>
      <c r="R110" s="46"/>
      <c r="S110" s="46"/>
      <c r="T110" s="50"/>
      <c r="U110" s="50"/>
      <c r="V110" s="53"/>
    </row>
    <row r="111" spans="1:22">
      <c r="A111" s="13"/>
      <c r="B111" s="60" t="s">
        <v>45</v>
      </c>
      <c r="C111" s="61"/>
      <c r="D111" s="54" t="s">
        <v>170</v>
      </c>
      <c r="E111" s="54"/>
      <c r="F111" s="61"/>
      <c r="G111" s="61"/>
      <c r="H111" s="54">
        <v>585</v>
      </c>
      <c r="I111" s="54"/>
      <c r="J111" s="61"/>
      <c r="K111" s="61"/>
      <c r="L111" s="54" t="s">
        <v>170</v>
      </c>
      <c r="M111" s="54"/>
      <c r="N111" s="61"/>
      <c r="O111" s="61"/>
      <c r="P111" s="54" t="s">
        <v>170</v>
      </c>
      <c r="Q111" s="54"/>
      <c r="R111" s="61"/>
      <c r="S111" s="61"/>
      <c r="T111" s="54">
        <v>585</v>
      </c>
      <c r="U111" s="54"/>
      <c r="V111" s="61"/>
    </row>
    <row r="112" spans="1:22" ht="15.75" thickBot="1">
      <c r="A112" s="13"/>
      <c r="B112" s="60"/>
      <c r="C112" s="61"/>
      <c r="D112" s="76"/>
      <c r="E112" s="76"/>
      <c r="F112" s="77"/>
      <c r="G112" s="61"/>
      <c r="H112" s="76"/>
      <c r="I112" s="76"/>
      <c r="J112" s="77"/>
      <c r="K112" s="61"/>
      <c r="L112" s="76"/>
      <c r="M112" s="76"/>
      <c r="N112" s="77"/>
      <c r="O112" s="61"/>
      <c r="P112" s="76"/>
      <c r="Q112" s="76"/>
      <c r="R112" s="77"/>
      <c r="S112" s="61"/>
      <c r="T112" s="76"/>
      <c r="U112" s="76"/>
      <c r="V112" s="77"/>
    </row>
    <row r="113" spans="1:22">
      <c r="A113" s="13"/>
      <c r="B113" s="145" t="s">
        <v>28</v>
      </c>
      <c r="C113" s="46"/>
      <c r="D113" s="75" t="s">
        <v>515</v>
      </c>
      <c r="E113" s="75"/>
      <c r="F113" s="83" t="s">
        <v>147</v>
      </c>
      <c r="G113" s="46"/>
      <c r="H113" s="75" t="s">
        <v>516</v>
      </c>
      <c r="I113" s="75"/>
      <c r="J113" s="83" t="s">
        <v>147</v>
      </c>
      <c r="K113" s="46"/>
      <c r="L113" s="75" t="s">
        <v>170</v>
      </c>
      <c r="M113" s="75"/>
      <c r="N113" s="88"/>
      <c r="O113" s="46"/>
      <c r="P113" s="86">
        <v>2807</v>
      </c>
      <c r="Q113" s="86"/>
      <c r="R113" s="88"/>
      <c r="S113" s="46"/>
      <c r="T113" s="75" t="s">
        <v>517</v>
      </c>
      <c r="U113" s="75"/>
      <c r="V113" s="83" t="s">
        <v>147</v>
      </c>
    </row>
    <row r="114" spans="1:22" ht="15.75" thickBot="1">
      <c r="A114" s="13"/>
      <c r="B114" s="145"/>
      <c r="C114" s="46"/>
      <c r="D114" s="51"/>
      <c r="E114" s="51"/>
      <c r="F114" s="64"/>
      <c r="G114" s="46"/>
      <c r="H114" s="51"/>
      <c r="I114" s="51"/>
      <c r="J114" s="64"/>
      <c r="K114" s="46"/>
      <c r="L114" s="51"/>
      <c r="M114" s="51"/>
      <c r="N114" s="52"/>
      <c r="O114" s="46"/>
      <c r="P114" s="57"/>
      <c r="Q114" s="57"/>
      <c r="R114" s="52"/>
      <c r="S114" s="46"/>
      <c r="T114" s="51"/>
      <c r="U114" s="51"/>
      <c r="V114" s="64"/>
    </row>
    <row r="115" spans="1:22">
      <c r="A115" s="13"/>
      <c r="B115" s="97" t="s">
        <v>46</v>
      </c>
      <c r="C115" s="61"/>
      <c r="D115" s="55" t="s">
        <v>518</v>
      </c>
      <c r="E115" s="55"/>
      <c r="F115" s="70" t="s">
        <v>147</v>
      </c>
      <c r="G115" s="61"/>
      <c r="H115" s="55" t="s">
        <v>519</v>
      </c>
      <c r="I115" s="55"/>
      <c r="J115" s="70" t="s">
        <v>147</v>
      </c>
      <c r="K115" s="61"/>
      <c r="L115" s="55">
        <v>160</v>
      </c>
      <c r="M115" s="55"/>
      <c r="N115" s="66"/>
      <c r="O115" s="61"/>
      <c r="P115" s="65">
        <v>2807</v>
      </c>
      <c r="Q115" s="65"/>
      <c r="R115" s="66"/>
      <c r="S115" s="61"/>
      <c r="T115" s="55" t="s">
        <v>520</v>
      </c>
      <c r="U115" s="55"/>
      <c r="V115" s="70" t="s">
        <v>147</v>
      </c>
    </row>
    <row r="116" spans="1:22">
      <c r="A116" s="13"/>
      <c r="B116" s="97"/>
      <c r="C116" s="61"/>
      <c r="D116" s="54"/>
      <c r="E116" s="54"/>
      <c r="F116" s="62"/>
      <c r="G116" s="61"/>
      <c r="H116" s="54"/>
      <c r="I116" s="54"/>
      <c r="J116" s="62"/>
      <c r="K116" s="61"/>
      <c r="L116" s="54"/>
      <c r="M116" s="54"/>
      <c r="N116" s="61"/>
      <c r="O116" s="61"/>
      <c r="P116" s="63"/>
      <c r="Q116" s="63"/>
      <c r="R116" s="61"/>
      <c r="S116" s="61"/>
      <c r="T116" s="54"/>
      <c r="U116" s="54"/>
      <c r="V116" s="62"/>
    </row>
    <row r="117" spans="1:22">
      <c r="A117" s="13"/>
      <c r="B117" s="53" t="s">
        <v>521</v>
      </c>
      <c r="C117" s="46"/>
      <c r="D117" s="50" t="s">
        <v>522</v>
      </c>
      <c r="E117" s="50"/>
      <c r="F117" s="53" t="s">
        <v>147</v>
      </c>
      <c r="G117" s="46"/>
      <c r="H117" s="50" t="s">
        <v>523</v>
      </c>
      <c r="I117" s="50"/>
      <c r="J117" s="53" t="s">
        <v>147</v>
      </c>
      <c r="K117" s="46"/>
      <c r="L117" s="50" t="s">
        <v>170</v>
      </c>
      <c r="M117" s="50"/>
      <c r="N117" s="46"/>
      <c r="O117" s="46"/>
      <c r="P117" s="50" t="s">
        <v>170</v>
      </c>
      <c r="Q117" s="50"/>
      <c r="R117" s="46"/>
      <c r="S117" s="46"/>
      <c r="T117" s="50" t="s">
        <v>524</v>
      </c>
      <c r="U117" s="50"/>
      <c r="V117" s="53" t="s">
        <v>147</v>
      </c>
    </row>
    <row r="118" spans="1:22" ht="15.75" thickBot="1">
      <c r="A118" s="13"/>
      <c r="B118" s="53"/>
      <c r="C118" s="46"/>
      <c r="D118" s="51"/>
      <c r="E118" s="51"/>
      <c r="F118" s="64"/>
      <c r="G118" s="46"/>
      <c r="H118" s="51"/>
      <c r="I118" s="51"/>
      <c r="J118" s="64"/>
      <c r="K118" s="46"/>
      <c r="L118" s="51"/>
      <c r="M118" s="51"/>
      <c r="N118" s="52"/>
      <c r="O118" s="46"/>
      <c r="P118" s="51"/>
      <c r="Q118" s="51"/>
      <c r="R118" s="52"/>
      <c r="S118" s="46"/>
      <c r="T118" s="51"/>
      <c r="U118" s="51"/>
      <c r="V118" s="64"/>
    </row>
    <row r="119" spans="1:22">
      <c r="A119" s="13"/>
      <c r="B119" s="97" t="s">
        <v>48</v>
      </c>
      <c r="C119" s="61"/>
      <c r="D119" s="70" t="s">
        <v>145</v>
      </c>
      <c r="E119" s="55" t="s">
        <v>225</v>
      </c>
      <c r="F119" s="70" t="s">
        <v>147</v>
      </c>
      <c r="G119" s="61"/>
      <c r="H119" s="70" t="s">
        <v>145</v>
      </c>
      <c r="I119" s="55" t="s">
        <v>525</v>
      </c>
      <c r="J119" s="70" t="s">
        <v>147</v>
      </c>
      <c r="K119" s="61"/>
      <c r="L119" s="70" t="s">
        <v>145</v>
      </c>
      <c r="M119" s="55">
        <v>160</v>
      </c>
      <c r="N119" s="66"/>
      <c r="O119" s="61"/>
      <c r="P119" s="70" t="s">
        <v>145</v>
      </c>
      <c r="Q119" s="65">
        <v>2807</v>
      </c>
      <c r="R119" s="66"/>
      <c r="S119" s="61"/>
      <c r="T119" s="70" t="s">
        <v>145</v>
      </c>
      <c r="U119" s="55" t="s">
        <v>225</v>
      </c>
      <c r="V119" s="70" t="s">
        <v>147</v>
      </c>
    </row>
    <row r="120" spans="1:22" ht="15.75" thickBot="1">
      <c r="A120" s="13"/>
      <c r="B120" s="97"/>
      <c r="C120" s="61"/>
      <c r="D120" s="71"/>
      <c r="E120" s="74"/>
      <c r="F120" s="71"/>
      <c r="G120" s="61"/>
      <c r="H120" s="71"/>
      <c r="I120" s="74"/>
      <c r="J120" s="71"/>
      <c r="K120" s="61"/>
      <c r="L120" s="71"/>
      <c r="M120" s="74"/>
      <c r="N120" s="73"/>
      <c r="O120" s="61"/>
      <c r="P120" s="71"/>
      <c r="Q120" s="72"/>
      <c r="R120" s="73"/>
      <c r="S120" s="61"/>
      <c r="T120" s="71"/>
      <c r="U120" s="74"/>
      <c r="V120" s="71"/>
    </row>
    <row r="121" spans="1:22" ht="15.75" thickTop="1">
      <c r="A121" s="13"/>
      <c r="B121" s="80" t="s">
        <v>504</v>
      </c>
      <c r="C121" s="46"/>
      <c r="D121" s="93" t="s">
        <v>145</v>
      </c>
      <c r="E121" s="94" t="s">
        <v>526</v>
      </c>
      <c r="F121" s="93" t="s">
        <v>147</v>
      </c>
      <c r="G121" s="46"/>
      <c r="H121" s="93" t="s">
        <v>145</v>
      </c>
      <c r="I121" s="94" t="s">
        <v>527</v>
      </c>
      <c r="J121" s="93" t="s">
        <v>147</v>
      </c>
      <c r="K121" s="46"/>
      <c r="L121" s="93" t="s">
        <v>145</v>
      </c>
      <c r="M121" s="94">
        <v>160</v>
      </c>
      <c r="N121" s="59"/>
      <c r="O121" s="46"/>
      <c r="P121" s="93" t="s">
        <v>145</v>
      </c>
      <c r="Q121" s="146">
        <v>8058</v>
      </c>
      <c r="R121" s="59"/>
      <c r="S121" s="46"/>
      <c r="T121" s="93" t="s">
        <v>145</v>
      </c>
      <c r="U121" s="94" t="s">
        <v>526</v>
      </c>
      <c r="V121" s="93" t="s">
        <v>147</v>
      </c>
    </row>
    <row r="122" spans="1:22" ht="15.75" thickBot="1">
      <c r="A122" s="13"/>
      <c r="B122" s="80"/>
      <c r="C122" s="46"/>
      <c r="D122" s="84"/>
      <c r="E122" s="85"/>
      <c r="F122" s="84"/>
      <c r="G122" s="46"/>
      <c r="H122" s="84"/>
      <c r="I122" s="85"/>
      <c r="J122" s="84"/>
      <c r="K122" s="46"/>
      <c r="L122" s="84"/>
      <c r="M122" s="85"/>
      <c r="N122" s="89"/>
      <c r="O122" s="46"/>
      <c r="P122" s="84"/>
      <c r="Q122" s="87"/>
      <c r="R122" s="89"/>
      <c r="S122" s="46"/>
      <c r="T122" s="84"/>
      <c r="U122" s="85"/>
      <c r="V122" s="84"/>
    </row>
    <row r="123" spans="1:22" ht="15.75" thickTop="1">
      <c r="A123" s="13" t="s">
        <v>646</v>
      </c>
      <c r="B123" s="151" t="s">
        <v>528</v>
      </c>
      <c r="C123" s="151"/>
      <c r="D123" s="151"/>
      <c r="E123" s="151"/>
      <c r="F123" s="151"/>
      <c r="G123" s="151"/>
      <c r="H123" s="151"/>
      <c r="I123" s="151"/>
      <c r="J123" s="151"/>
      <c r="K123" s="151"/>
      <c r="L123" s="151"/>
      <c r="M123" s="151"/>
      <c r="N123" s="151"/>
      <c r="O123" s="151"/>
      <c r="P123" s="151"/>
      <c r="Q123" s="151"/>
      <c r="R123" s="151"/>
      <c r="S123" s="151"/>
      <c r="T123" s="151"/>
      <c r="U123" s="151"/>
      <c r="V123" s="151"/>
    </row>
    <row r="124" spans="1:22">
      <c r="A124" s="13"/>
      <c r="B124" s="151" t="s">
        <v>529</v>
      </c>
      <c r="C124" s="151"/>
      <c r="D124" s="151"/>
      <c r="E124" s="151"/>
      <c r="F124" s="151"/>
      <c r="G124" s="151"/>
      <c r="H124" s="151"/>
      <c r="I124" s="151"/>
      <c r="J124" s="151"/>
      <c r="K124" s="151"/>
      <c r="L124" s="151"/>
      <c r="M124" s="151"/>
      <c r="N124" s="151"/>
      <c r="O124" s="151"/>
      <c r="P124" s="151"/>
      <c r="Q124" s="151"/>
      <c r="R124" s="151"/>
      <c r="S124" s="151"/>
      <c r="T124" s="151"/>
      <c r="U124" s="151"/>
      <c r="V124" s="151"/>
    </row>
    <row r="125" spans="1:22">
      <c r="A125" s="13"/>
      <c r="B125" s="39"/>
      <c r="C125" s="39"/>
      <c r="D125" s="39"/>
      <c r="E125" s="39"/>
      <c r="F125" s="39"/>
      <c r="G125" s="39"/>
      <c r="H125" s="39"/>
      <c r="I125" s="39"/>
      <c r="J125" s="39"/>
      <c r="K125" s="39"/>
      <c r="L125" s="39"/>
      <c r="M125" s="39"/>
      <c r="N125" s="39"/>
      <c r="O125" s="39"/>
      <c r="P125" s="39"/>
      <c r="Q125" s="39"/>
      <c r="R125" s="39"/>
      <c r="S125" s="39"/>
      <c r="T125" s="39"/>
      <c r="U125" s="39"/>
      <c r="V125" s="39"/>
    </row>
    <row r="126" spans="1:22">
      <c r="A126" s="13"/>
      <c r="B126" s="11"/>
      <c r="C126" s="11"/>
      <c r="D126" s="11"/>
      <c r="E126" s="11"/>
      <c r="F126" s="11"/>
      <c r="G126" s="11"/>
      <c r="H126" s="11"/>
      <c r="I126" s="11"/>
      <c r="J126" s="11"/>
      <c r="K126" s="11"/>
      <c r="L126" s="11"/>
      <c r="M126" s="11"/>
      <c r="N126" s="11"/>
      <c r="O126" s="11"/>
      <c r="P126" s="11"/>
      <c r="Q126" s="11"/>
      <c r="R126" s="11"/>
      <c r="S126" s="11"/>
      <c r="T126" s="11"/>
      <c r="U126" s="11"/>
      <c r="V126" s="11"/>
    </row>
    <row r="127" spans="1:22">
      <c r="A127" s="13"/>
      <c r="B127" s="102"/>
      <c r="C127" s="61"/>
      <c r="D127" s="43" t="s">
        <v>479</v>
      </c>
      <c r="E127" s="43"/>
      <c r="F127" s="43"/>
      <c r="G127" s="61"/>
      <c r="H127" s="43" t="s">
        <v>481</v>
      </c>
      <c r="I127" s="43"/>
      <c r="J127" s="43"/>
      <c r="K127" s="61"/>
      <c r="L127" s="43" t="s">
        <v>483</v>
      </c>
      <c r="M127" s="43"/>
      <c r="N127" s="43"/>
      <c r="O127" s="61"/>
      <c r="P127" s="43" t="s">
        <v>485</v>
      </c>
      <c r="Q127" s="43"/>
      <c r="R127" s="43"/>
      <c r="S127" s="61"/>
      <c r="T127" s="43" t="s">
        <v>486</v>
      </c>
      <c r="U127" s="43"/>
      <c r="V127" s="43"/>
    </row>
    <row r="128" spans="1:22">
      <c r="A128" s="13"/>
      <c r="B128" s="102"/>
      <c r="C128" s="61"/>
      <c r="D128" s="43" t="s">
        <v>480</v>
      </c>
      <c r="E128" s="43"/>
      <c r="F128" s="43"/>
      <c r="G128" s="61"/>
      <c r="H128" s="43" t="s">
        <v>482</v>
      </c>
      <c r="I128" s="43"/>
      <c r="J128" s="43"/>
      <c r="K128" s="61"/>
      <c r="L128" s="43" t="s">
        <v>484</v>
      </c>
      <c r="M128" s="43"/>
      <c r="N128" s="43"/>
      <c r="O128" s="61"/>
      <c r="P128" s="43"/>
      <c r="Q128" s="43"/>
      <c r="R128" s="43"/>
      <c r="S128" s="61"/>
      <c r="T128" s="43"/>
      <c r="U128" s="43"/>
      <c r="V128" s="43"/>
    </row>
    <row r="129" spans="1:22" ht="15.75" thickBot="1">
      <c r="A129" s="13"/>
      <c r="B129" s="102"/>
      <c r="C129" s="61"/>
      <c r="D129" s="79"/>
      <c r="E129" s="79"/>
      <c r="F129" s="79"/>
      <c r="G129" s="61"/>
      <c r="H129" s="42" t="s">
        <v>480</v>
      </c>
      <c r="I129" s="42"/>
      <c r="J129" s="42"/>
      <c r="K129" s="61"/>
      <c r="L129" s="79"/>
      <c r="M129" s="79"/>
      <c r="N129" s="79"/>
      <c r="O129" s="61"/>
      <c r="P129" s="42"/>
      <c r="Q129" s="42"/>
      <c r="R129" s="42"/>
      <c r="S129" s="61"/>
      <c r="T129" s="42"/>
      <c r="U129" s="42"/>
      <c r="V129" s="42"/>
    </row>
    <row r="130" spans="1:22">
      <c r="A130" s="13"/>
      <c r="B130" s="20"/>
      <c r="C130" s="12"/>
      <c r="D130" s="43" t="s">
        <v>142</v>
      </c>
      <c r="E130" s="43"/>
      <c r="F130" s="43"/>
      <c r="G130" s="43"/>
      <c r="H130" s="43"/>
      <c r="I130" s="43"/>
      <c r="J130" s="43"/>
      <c r="K130" s="43"/>
      <c r="L130" s="43"/>
      <c r="M130" s="43"/>
      <c r="N130" s="43"/>
      <c r="O130" s="43"/>
      <c r="P130" s="43"/>
      <c r="Q130" s="43"/>
      <c r="R130" s="43"/>
      <c r="S130" s="43"/>
      <c r="T130" s="43"/>
      <c r="U130" s="43"/>
      <c r="V130" s="43"/>
    </row>
    <row r="131" spans="1:22">
      <c r="A131" s="13"/>
      <c r="B131" s="80" t="s">
        <v>530</v>
      </c>
      <c r="C131" s="46"/>
      <c r="D131" s="47"/>
      <c r="E131" s="47"/>
      <c r="F131" s="46"/>
      <c r="G131" s="46"/>
      <c r="H131" s="47"/>
      <c r="I131" s="47"/>
      <c r="J131" s="46"/>
      <c r="K131" s="46"/>
      <c r="L131" s="47"/>
      <c r="M131" s="47"/>
      <c r="N131" s="46"/>
      <c r="O131" s="46"/>
      <c r="P131" s="47"/>
      <c r="Q131" s="47"/>
      <c r="R131" s="46"/>
      <c r="S131" s="46"/>
      <c r="T131" s="47"/>
      <c r="U131" s="47"/>
      <c r="V131" s="46"/>
    </row>
    <row r="132" spans="1:22">
      <c r="A132" s="13"/>
      <c r="B132" s="80"/>
      <c r="C132" s="46"/>
      <c r="D132" s="47"/>
      <c r="E132" s="47"/>
      <c r="F132" s="46"/>
      <c r="G132" s="46"/>
      <c r="H132" s="47"/>
      <c r="I132" s="47"/>
      <c r="J132" s="46"/>
      <c r="K132" s="46"/>
      <c r="L132" s="47"/>
      <c r="M132" s="47"/>
      <c r="N132" s="46"/>
      <c r="O132" s="46"/>
      <c r="P132" s="47"/>
      <c r="Q132" s="47"/>
      <c r="R132" s="46"/>
      <c r="S132" s="46"/>
      <c r="T132" s="47"/>
      <c r="U132" s="47"/>
      <c r="V132" s="46"/>
    </row>
    <row r="133" spans="1:22">
      <c r="A133" s="13"/>
      <c r="B133" s="97" t="s">
        <v>531</v>
      </c>
      <c r="C133" s="61"/>
      <c r="D133" s="96"/>
      <c r="E133" s="96"/>
      <c r="F133" s="61"/>
      <c r="G133" s="61"/>
      <c r="H133" s="96"/>
      <c r="I133" s="96"/>
      <c r="J133" s="61"/>
      <c r="K133" s="61"/>
      <c r="L133" s="96"/>
      <c r="M133" s="96"/>
      <c r="N133" s="61"/>
      <c r="O133" s="61"/>
      <c r="P133" s="96"/>
      <c r="Q133" s="96"/>
      <c r="R133" s="61"/>
      <c r="S133" s="61"/>
      <c r="T133" s="96"/>
      <c r="U133" s="96"/>
      <c r="V133" s="61"/>
    </row>
    <row r="134" spans="1:22">
      <c r="A134" s="13"/>
      <c r="B134" s="97"/>
      <c r="C134" s="61"/>
      <c r="D134" s="96"/>
      <c r="E134" s="96"/>
      <c r="F134" s="61"/>
      <c r="G134" s="61"/>
      <c r="H134" s="96"/>
      <c r="I134" s="96"/>
      <c r="J134" s="61"/>
      <c r="K134" s="61"/>
      <c r="L134" s="96"/>
      <c r="M134" s="96"/>
      <c r="N134" s="61"/>
      <c r="O134" s="61"/>
      <c r="P134" s="96"/>
      <c r="Q134" s="96"/>
      <c r="R134" s="61"/>
      <c r="S134" s="61"/>
      <c r="T134" s="96"/>
      <c r="U134" s="96"/>
      <c r="V134" s="61"/>
    </row>
    <row r="135" spans="1:22">
      <c r="A135" s="13"/>
      <c r="B135" s="49" t="s">
        <v>68</v>
      </c>
      <c r="C135" s="46"/>
      <c r="D135" s="53" t="s">
        <v>145</v>
      </c>
      <c r="E135" s="56">
        <v>65356</v>
      </c>
      <c r="F135" s="46"/>
      <c r="G135" s="46"/>
      <c r="H135" s="53" t="s">
        <v>145</v>
      </c>
      <c r="I135" s="56">
        <v>155165</v>
      </c>
      <c r="J135" s="46"/>
      <c r="K135" s="46"/>
      <c r="L135" s="53" t="s">
        <v>145</v>
      </c>
      <c r="M135" s="56">
        <v>5595</v>
      </c>
      <c r="N135" s="46"/>
      <c r="O135" s="46"/>
      <c r="P135" s="53" t="s">
        <v>145</v>
      </c>
      <c r="Q135" s="50" t="s">
        <v>170</v>
      </c>
      <c r="R135" s="46"/>
      <c r="S135" s="46"/>
      <c r="T135" s="53" t="s">
        <v>145</v>
      </c>
      <c r="U135" s="56">
        <v>226116</v>
      </c>
      <c r="V135" s="46"/>
    </row>
    <row r="136" spans="1:22">
      <c r="A136" s="13"/>
      <c r="B136" s="49"/>
      <c r="C136" s="46"/>
      <c r="D136" s="53"/>
      <c r="E136" s="56"/>
      <c r="F136" s="46"/>
      <c r="G136" s="46"/>
      <c r="H136" s="53"/>
      <c r="I136" s="56"/>
      <c r="J136" s="46"/>
      <c r="K136" s="46"/>
      <c r="L136" s="53"/>
      <c r="M136" s="56"/>
      <c r="N136" s="46"/>
      <c r="O136" s="46"/>
      <c r="P136" s="53"/>
      <c r="Q136" s="50"/>
      <c r="R136" s="46"/>
      <c r="S136" s="46"/>
      <c r="T136" s="53"/>
      <c r="U136" s="56"/>
      <c r="V136" s="46"/>
    </row>
    <row r="137" spans="1:22">
      <c r="A137" s="13"/>
      <c r="B137" s="60" t="s">
        <v>69</v>
      </c>
      <c r="C137" s="61"/>
      <c r="D137" s="54" t="s">
        <v>170</v>
      </c>
      <c r="E137" s="54"/>
      <c r="F137" s="61"/>
      <c r="G137" s="61"/>
      <c r="H137" s="63">
        <v>5000</v>
      </c>
      <c r="I137" s="63"/>
      <c r="J137" s="61"/>
      <c r="K137" s="61"/>
      <c r="L137" s="54" t="s">
        <v>170</v>
      </c>
      <c r="M137" s="54"/>
      <c r="N137" s="61"/>
      <c r="O137" s="61"/>
      <c r="P137" s="54" t="s">
        <v>170</v>
      </c>
      <c r="Q137" s="54"/>
      <c r="R137" s="61"/>
      <c r="S137" s="61"/>
      <c r="T137" s="63">
        <v>5000</v>
      </c>
      <c r="U137" s="63"/>
      <c r="V137" s="61"/>
    </row>
    <row r="138" spans="1:22">
      <c r="A138" s="13"/>
      <c r="B138" s="60"/>
      <c r="C138" s="61"/>
      <c r="D138" s="54"/>
      <c r="E138" s="54"/>
      <c r="F138" s="61"/>
      <c r="G138" s="61"/>
      <c r="H138" s="63"/>
      <c r="I138" s="63"/>
      <c r="J138" s="61"/>
      <c r="K138" s="61"/>
      <c r="L138" s="54"/>
      <c r="M138" s="54"/>
      <c r="N138" s="61"/>
      <c r="O138" s="61"/>
      <c r="P138" s="54"/>
      <c r="Q138" s="54"/>
      <c r="R138" s="61"/>
      <c r="S138" s="61"/>
      <c r="T138" s="63"/>
      <c r="U138" s="63"/>
      <c r="V138" s="61"/>
    </row>
    <row r="139" spans="1:22">
      <c r="A139" s="13"/>
      <c r="B139" s="49" t="s">
        <v>70</v>
      </c>
      <c r="C139" s="46"/>
      <c r="D139" s="50" t="s">
        <v>170</v>
      </c>
      <c r="E139" s="50"/>
      <c r="F139" s="46"/>
      <c r="G139" s="46"/>
      <c r="H139" s="56">
        <v>262131</v>
      </c>
      <c r="I139" s="56"/>
      <c r="J139" s="46"/>
      <c r="K139" s="46"/>
      <c r="L139" s="50" t="s">
        <v>170</v>
      </c>
      <c r="M139" s="50"/>
      <c r="N139" s="46"/>
      <c r="O139" s="46"/>
      <c r="P139" s="50" t="s">
        <v>170</v>
      </c>
      <c r="Q139" s="50"/>
      <c r="R139" s="46"/>
      <c r="S139" s="46"/>
      <c r="T139" s="56">
        <v>262131</v>
      </c>
      <c r="U139" s="56"/>
      <c r="V139" s="46"/>
    </row>
    <row r="140" spans="1:22">
      <c r="A140" s="13"/>
      <c r="B140" s="49"/>
      <c r="C140" s="46"/>
      <c r="D140" s="50"/>
      <c r="E140" s="50"/>
      <c r="F140" s="46"/>
      <c r="G140" s="46"/>
      <c r="H140" s="56"/>
      <c r="I140" s="56"/>
      <c r="J140" s="46"/>
      <c r="K140" s="46"/>
      <c r="L140" s="50"/>
      <c r="M140" s="50"/>
      <c r="N140" s="46"/>
      <c r="O140" s="46"/>
      <c r="P140" s="50"/>
      <c r="Q140" s="50"/>
      <c r="R140" s="46"/>
      <c r="S140" s="46"/>
      <c r="T140" s="56"/>
      <c r="U140" s="56"/>
      <c r="V140" s="46"/>
    </row>
    <row r="141" spans="1:22">
      <c r="A141" s="13"/>
      <c r="B141" s="60" t="s">
        <v>71</v>
      </c>
      <c r="C141" s="61"/>
      <c r="D141" s="54">
        <v>63</v>
      </c>
      <c r="E141" s="54"/>
      <c r="F141" s="61"/>
      <c r="G141" s="61"/>
      <c r="H141" s="63">
        <v>96838</v>
      </c>
      <c r="I141" s="63"/>
      <c r="J141" s="61"/>
      <c r="K141" s="61"/>
      <c r="L141" s="54">
        <v>80</v>
      </c>
      <c r="M141" s="54"/>
      <c r="N141" s="61"/>
      <c r="O141" s="61"/>
      <c r="P141" s="54" t="s">
        <v>532</v>
      </c>
      <c r="Q141" s="54"/>
      <c r="R141" s="62" t="s">
        <v>147</v>
      </c>
      <c r="S141" s="61"/>
      <c r="T141" s="63">
        <v>96533</v>
      </c>
      <c r="U141" s="63"/>
      <c r="V141" s="61"/>
    </row>
    <row r="142" spans="1:22">
      <c r="A142" s="13"/>
      <c r="B142" s="60"/>
      <c r="C142" s="61"/>
      <c r="D142" s="54"/>
      <c r="E142" s="54"/>
      <c r="F142" s="61"/>
      <c r="G142" s="61"/>
      <c r="H142" s="63"/>
      <c r="I142" s="63"/>
      <c r="J142" s="61"/>
      <c r="K142" s="61"/>
      <c r="L142" s="54"/>
      <c r="M142" s="54"/>
      <c r="N142" s="61"/>
      <c r="O142" s="61"/>
      <c r="P142" s="54"/>
      <c r="Q142" s="54"/>
      <c r="R142" s="62"/>
      <c r="S142" s="61"/>
      <c r="T142" s="63"/>
      <c r="U142" s="63"/>
      <c r="V142" s="61"/>
    </row>
    <row r="143" spans="1:22">
      <c r="A143" s="13"/>
      <c r="B143" s="49" t="s">
        <v>72</v>
      </c>
      <c r="C143" s="46"/>
      <c r="D143" s="50" t="s">
        <v>170</v>
      </c>
      <c r="E143" s="50"/>
      <c r="F143" s="46"/>
      <c r="G143" s="46"/>
      <c r="H143" s="56">
        <v>19108</v>
      </c>
      <c r="I143" s="56"/>
      <c r="J143" s="46"/>
      <c r="K143" s="46"/>
      <c r="L143" s="50" t="s">
        <v>170</v>
      </c>
      <c r="M143" s="50"/>
      <c r="N143" s="46"/>
      <c r="O143" s="46"/>
      <c r="P143" s="50" t="s">
        <v>170</v>
      </c>
      <c r="Q143" s="50"/>
      <c r="R143" s="46"/>
      <c r="S143" s="46"/>
      <c r="T143" s="56">
        <v>19108</v>
      </c>
      <c r="U143" s="56"/>
      <c r="V143" s="46"/>
    </row>
    <row r="144" spans="1:22">
      <c r="A144" s="13"/>
      <c r="B144" s="49"/>
      <c r="C144" s="46"/>
      <c r="D144" s="50"/>
      <c r="E144" s="50"/>
      <c r="F144" s="46"/>
      <c r="G144" s="46"/>
      <c r="H144" s="56"/>
      <c r="I144" s="56"/>
      <c r="J144" s="46"/>
      <c r="K144" s="46"/>
      <c r="L144" s="50"/>
      <c r="M144" s="50"/>
      <c r="N144" s="46"/>
      <c r="O144" s="46"/>
      <c r="P144" s="50"/>
      <c r="Q144" s="50"/>
      <c r="R144" s="46"/>
      <c r="S144" s="46"/>
      <c r="T144" s="56"/>
      <c r="U144" s="56"/>
      <c r="V144" s="46"/>
    </row>
    <row r="145" spans="1:22">
      <c r="A145" s="13"/>
      <c r="B145" s="60" t="s">
        <v>73</v>
      </c>
      <c r="C145" s="61"/>
      <c r="D145" s="54" t="s">
        <v>170</v>
      </c>
      <c r="E145" s="54"/>
      <c r="F145" s="61"/>
      <c r="G145" s="61"/>
      <c r="H145" s="63">
        <v>22703</v>
      </c>
      <c r="I145" s="63"/>
      <c r="J145" s="61"/>
      <c r="K145" s="61"/>
      <c r="L145" s="54" t="s">
        <v>170</v>
      </c>
      <c r="M145" s="54"/>
      <c r="N145" s="61"/>
      <c r="O145" s="61"/>
      <c r="P145" s="54" t="s">
        <v>170</v>
      </c>
      <c r="Q145" s="54"/>
      <c r="R145" s="61"/>
      <c r="S145" s="61"/>
      <c r="T145" s="63">
        <v>22703</v>
      </c>
      <c r="U145" s="63"/>
      <c r="V145" s="61"/>
    </row>
    <row r="146" spans="1:22">
      <c r="A146" s="13"/>
      <c r="B146" s="60"/>
      <c r="C146" s="61"/>
      <c r="D146" s="54"/>
      <c r="E146" s="54"/>
      <c r="F146" s="61"/>
      <c r="G146" s="61"/>
      <c r="H146" s="63"/>
      <c r="I146" s="63"/>
      <c r="J146" s="61"/>
      <c r="K146" s="61"/>
      <c r="L146" s="54"/>
      <c r="M146" s="54"/>
      <c r="N146" s="61"/>
      <c r="O146" s="61"/>
      <c r="P146" s="54"/>
      <c r="Q146" s="54"/>
      <c r="R146" s="61"/>
      <c r="S146" s="61"/>
      <c r="T146" s="63"/>
      <c r="U146" s="63"/>
      <c r="V146" s="61"/>
    </row>
    <row r="147" spans="1:22">
      <c r="A147" s="13"/>
      <c r="B147" s="49" t="s">
        <v>74</v>
      </c>
      <c r="C147" s="46"/>
      <c r="D147" s="50">
        <v>61</v>
      </c>
      <c r="E147" s="50"/>
      <c r="F147" s="46"/>
      <c r="G147" s="46"/>
      <c r="H147" s="56">
        <v>46839</v>
      </c>
      <c r="I147" s="56"/>
      <c r="J147" s="46"/>
      <c r="K147" s="46"/>
      <c r="L147" s="50">
        <v>119</v>
      </c>
      <c r="M147" s="50"/>
      <c r="N147" s="46"/>
      <c r="O147" s="46"/>
      <c r="P147" s="50" t="s">
        <v>170</v>
      </c>
      <c r="Q147" s="50"/>
      <c r="R147" s="46"/>
      <c r="S147" s="46"/>
      <c r="T147" s="56">
        <v>47019</v>
      </c>
      <c r="U147" s="56"/>
      <c r="V147" s="46"/>
    </row>
    <row r="148" spans="1:22" ht="15.75" thickBot="1">
      <c r="A148" s="13"/>
      <c r="B148" s="49"/>
      <c r="C148" s="46"/>
      <c r="D148" s="51"/>
      <c r="E148" s="51"/>
      <c r="F148" s="52"/>
      <c r="G148" s="46"/>
      <c r="H148" s="57"/>
      <c r="I148" s="57"/>
      <c r="J148" s="52"/>
      <c r="K148" s="46"/>
      <c r="L148" s="51"/>
      <c r="M148" s="51"/>
      <c r="N148" s="52"/>
      <c r="O148" s="46"/>
      <c r="P148" s="51"/>
      <c r="Q148" s="51"/>
      <c r="R148" s="52"/>
      <c r="S148" s="46"/>
      <c r="T148" s="57"/>
      <c r="U148" s="57"/>
      <c r="V148" s="52"/>
    </row>
    <row r="149" spans="1:22">
      <c r="A149" s="13"/>
      <c r="B149" s="136" t="s">
        <v>28</v>
      </c>
      <c r="C149" s="61"/>
      <c r="D149" s="65">
        <v>65480</v>
      </c>
      <c r="E149" s="65"/>
      <c r="F149" s="66"/>
      <c r="G149" s="61"/>
      <c r="H149" s="65">
        <v>607784</v>
      </c>
      <c r="I149" s="65"/>
      <c r="J149" s="66"/>
      <c r="K149" s="61"/>
      <c r="L149" s="65">
        <v>5794</v>
      </c>
      <c r="M149" s="65"/>
      <c r="N149" s="66"/>
      <c r="O149" s="61"/>
      <c r="P149" s="55" t="s">
        <v>532</v>
      </c>
      <c r="Q149" s="55"/>
      <c r="R149" s="70" t="s">
        <v>147</v>
      </c>
      <c r="S149" s="61"/>
      <c r="T149" s="65">
        <v>678610</v>
      </c>
      <c r="U149" s="65"/>
      <c r="V149" s="66"/>
    </row>
    <row r="150" spans="1:22" ht="15.75" thickBot="1">
      <c r="A150" s="13"/>
      <c r="B150" s="136"/>
      <c r="C150" s="61"/>
      <c r="D150" s="82"/>
      <c r="E150" s="82"/>
      <c r="F150" s="77"/>
      <c r="G150" s="61"/>
      <c r="H150" s="82"/>
      <c r="I150" s="82"/>
      <c r="J150" s="77"/>
      <c r="K150" s="61"/>
      <c r="L150" s="82"/>
      <c r="M150" s="82"/>
      <c r="N150" s="77"/>
      <c r="O150" s="61"/>
      <c r="P150" s="76"/>
      <c r="Q150" s="76"/>
      <c r="R150" s="81"/>
      <c r="S150" s="61"/>
      <c r="T150" s="82"/>
      <c r="U150" s="82"/>
      <c r="V150" s="77"/>
    </row>
    <row r="151" spans="1:22">
      <c r="A151" s="13"/>
      <c r="B151" s="53" t="s">
        <v>533</v>
      </c>
      <c r="C151" s="46"/>
      <c r="D151" s="75" t="s">
        <v>170</v>
      </c>
      <c r="E151" s="75"/>
      <c r="F151" s="88"/>
      <c r="G151" s="46"/>
      <c r="H151" s="86">
        <v>1990746</v>
      </c>
      <c r="I151" s="86"/>
      <c r="J151" s="88"/>
      <c r="K151" s="46"/>
      <c r="L151" s="86">
        <v>34738</v>
      </c>
      <c r="M151" s="86"/>
      <c r="N151" s="88"/>
      <c r="O151" s="46"/>
      <c r="P151" s="75" t="s">
        <v>170</v>
      </c>
      <c r="Q151" s="75"/>
      <c r="R151" s="88"/>
      <c r="S151" s="46"/>
      <c r="T151" s="86">
        <v>2025484</v>
      </c>
      <c r="U151" s="86"/>
      <c r="V151" s="88"/>
    </row>
    <row r="152" spans="1:22">
      <c r="A152" s="13"/>
      <c r="B152" s="53"/>
      <c r="C152" s="46"/>
      <c r="D152" s="50"/>
      <c r="E152" s="50"/>
      <c r="F152" s="46"/>
      <c r="G152" s="46"/>
      <c r="H152" s="56"/>
      <c r="I152" s="56"/>
      <c r="J152" s="46"/>
      <c r="K152" s="46"/>
      <c r="L152" s="56"/>
      <c r="M152" s="56"/>
      <c r="N152" s="46"/>
      <c r="O152" s="46"/>
      <c r="P152" s="50"/>
      <c r="Q152" s="50"/>
      <c r="R152" s="46"/>
      <c r="S152" s="46"/>
      <c r="T152" s="56"/>
      <c r="U152" s="56"/>
      <c r="V152" s="46"/>
    </row>
    <row r="153" spans="1:22">
      <c r="A153" s="13"/>
      <c r="B153" s="60" t="s">
        <v>534</v>
      </c>
      <c r="C153" s="61"/>
      <c r="D153" s="54" t="s">
        <v>170</v>
      </c>
      <c r="E153" s="54"/>
      <c r="F153" s="61"/>
      <c r="G153" s="61"/>
      <c r="H153" s="54" t="s">
        <v>535</v>
      </c>
      <c r="I153" s="54"/>
      <c r="J153" s="62" t="s">
        <v>147</v>
      </c>
      <c r="K153" s="61"/>
      <c r="L153" s="54" t="s">
        <v>536</v>
      </c>
      <c r="M153" s="54"/>
      <c r="N153" s="62" t="s">
        <v>147</v>
      </c>
      <c r="O153" s="61"/>
      <c r="P153" s="54" t="s">
        <v>170</v>
      </c>
      <c r="Q153" s="54"/>
      <c r="R153" s="61"/>
      <c r="S153" s="61"/>
      <c r="T153" s="54" t="s">
        <v>537</v>
      </c>
      <c r="U153" s="54"/>
      <c r="V153" s="62" t="s">
        <v>147</v>
      </c>
    </row>
    <row r="154" spans="1:22" ht="15.75" thickBot="1">
      <c r="A154" s="13"/>
      <c r="B154" s="60"/>
      <c r="C154" s="61"/>
      <c r="D154" s="76"/>
      <c r="E154" s="76"/>
      <c r="F154" s="77"/>
      <c r="G154" s="61"/>
      <c r="H154" s="76"/>
      <c r="I154" s="76"/>
      <c r="J154" s="81"/>
      <c r="K154" s="61"/>
      <c r="L154" s="76"/>
      <c r="M154" s="76"/>
      <c r="N154" s="81"/>
      <c r="O154" s="61"/>
      <c r="P154" s="76"/>
      <c r="Q154" s="76"/>
      <c r="R154" s="77"/>
      <c r="S154" s="61"/>
      <c r="T154" s="76"/>
      <c r="U154" s="76"/>
      <c r="V154" s="81"/>
    </row>
    <row r="155" spans="1:22">
      <c r="A155" s="13"/>
      <c r="B155" s="145" t="s">
        <v>538</v>
      </c>
      <c r="C155" s="46"/>
      <c r="D155" s="75" t="s">
        <v>170</v>
      </c>
      <c r="E155" s="75"/>
      <c r="F155" s="88"/>
      <c r="G155" s="46"/>
      <c r="H155" s="86">
        <v>1625618</v>
      </c>
      <c r="I155" s="86"/>
      <c r="J155" s="88"/>
      <c r="K155" s="46"/>
      <c r="L155" s="86">
        <v>31762</v>
      </c>
      <c r="M155" s="86"/>
      <c r="N155" s="88"/>
      <c r="O155" s="46"/>
      <c r="P155" s="75" t="s">
        <v>170</v>
      </c>
      <c r="Q155" s="75"/>
      <c r="R155" s="88"/>
      <c r="S155" s="46"/>
      <c r="T155" s="86">
        <v>1657380</v>
      </c>
      <c r="U155" s="86"/>
      <c r="V155" s="88"/>
    </row>
    <row r="156" spans="1:22" ht="15.75" thickBot="1">
      <c r="A156" s="13"/>
      <c r="B156" s="145"/>
      <c r="C156" s="46"/>
      <c r="D156" s="51"/>
      <c r="E156" s="51"/>
      <c r="F156" s="52"/>
      <c r="G156" s="46"/>
      <c r="H156" s="57"/>
      <c r="I156" s="57"/>
      <c r="J156" s="52"/>
      <c r="K156" s="46"/>
      <c r="L156" s="57"/>
      <c r="M156" s="57"/>
      <c r="N156" s="52"/>
      <c r="O156" s="46"/>
      <c r="P156" s="51"/>
      <c r="Q156" s="51"/>
      <c r="R156" s="52"/>
      <c r="S156" s="46"/>
      <c r="T156" s="57"/>
      <c r="U156" s="57"/>
      <c r="V156" s="52"/>
    </row>
    <row r="157" spans="1:22">
      <c r="A157" s="13"/>
      <c r="B157" s="62" t="s">
        <v>77</v>
      </c>
      <c r="C157" s="61"/>
      <c r="D157" s="55">
        <v>48</v>
      </c>
      <c r="E157" s="55"/>
      <c r="F157" s="66"/>
      <c r="G157" s="61"/>
      <c r="H157" s="65">
        <v>92253</v>
      </c>
      <c r="I157" s="65"/>
      <c r="J157" s="66"/>
      <c r="K157" s="61"/>
      <c r="L157" s="55">
        <v>500</v>
      </c>
      <c r="M157" s="55"/>
      <c r="N157" s="66"/>
      <c r="O157" s="61"/>
      <c r="P157" s="55" t="s">
        <v>170</v>
      </c>
      <c r="Q157" s="55"/>
      <c r="R157" s="66"/>
      <c r="S157" s="61"/>
      <c r="T157" s="65">
        <v>92801</v>
      </c>
      <c r="U157" s="65"/>
      <c r="V157" s="66"/>
    </row>
    <row r="158" spans="1:22">
      <c r="A158" s="13"/>
      <c r="B158" s="62"/>
      <c r="C158" s="61"/>
      <c r="D158" s="54"/>
      <c r="E158" s="54"/>
      <c r="F158" s="61"/>
      <c r="G158" s="61"/>
      <c r="H158" s="63"/>
      <c r="I158" s="63"/>
      <c r="J158" s="61"/>
      <c r="K158" s="61"/>
      <c r="L158" s="54"/>
      <c r="M158" s="54"/>
      <c r="N158" s="61"/>
      <c r="O158" s="61"/>
      <c r="P158" s="54"/>
      <c r="Q158" s="54"/>
      <c r="R158" s="61"/>
      <c r="S158" s="61"/>
      <c r="T158" s="63"/>
      <c r="U158" s="63"/>
      <c r="V158" s="61"/>
    </row>
    <row r="159" spans="1:22">
      <c r="A159" s="13"/>
      <c r="B159" s="53" t="s">
        <v>73</v>
      </c>
      <c r="C159" s="46"/>
      <c r="D159" s="56">
        <v>24200</v>
      </c>
      <c r="E159" s="56"/>
      <c r="F159" s="46"/>
      <c r="G159" s="46"/>
      <c r="H159" s="50" t="s">
        <v>170</v>
      </c>
      <c r="I159" s="50"/>
      <c r="J159" s="46"/>
      <c r="K159" s="46"/>
      <c r="L159" s="50" t="s">
        <v>170</v>
      </c>
      <c r="M159" s="50"/>
      <c r="N159" s="46"/>
      <c r="O159" s="46"/>
      <c r="P159" s="50" t="s">
        <v>539</v>
      </c>
      <c r="Q159" s="50"/>
      <c r="R159" s="53" t="s">
        <v>147</v>
      </c>
      <c r="S159" s="46"/>
      <c r="T159" s="50" t="s">
        <v>170</v>
      </c>
      <c r="U159" s="50"/>
      <c r="V159" s="46"/>
    </row>
    <row r="160" spans="1:22">
      <c r="A160" s="13"/>
      <c r="B160" s="53"/>
      <c r="C160" s="46"/>
      <c r="D160" s="56"/>
      <c r="E160" s="56"/>
      <c r="F160" s="46"/>
      <c r="G160" s="46"/>
      <c r="H160" s="50"/>
      <c r="I160" s="50"/>
      <c r="J160" s="46"/>
      <c r="K160" s="46"/>
      <c r="L160" s="50"/>
      <c r="M160" s="50"/>
      <c r="N160" s="46"/>
      <c r="O160" s="46"/>
      <c r="P160" s="50"/>
      <c r="Q160" s="50"/>
      <c r="R160" s="53"/>
      <c r="S160" s="46"/>
      <c r="T160" s="50"/>
      <c r="U160" s="50"/>
      <c r="V160" s="46"/>
    </row>
    <row r="161" spans="1:22">
      <c r="A161" s="13"/>
      <c r="B161" s="62" t="s">
        <v>540</v>
      </c>
      <c r="C161" s="61"/>
      <c r="D161" s="54" t="s">
        <v>170</v>
      </c>
      <c r="E161" s="54"/>
      <c r="F161" s="61"/>
      <c r="G161" s="61"/>
      <c r="H161" s="63">
        <v>127303</v>
      </c>
      <c r="I161" s="63"/>
      <c r="J161" s="61"/>
      <c r="K161" s="61"/>
      <c r="L161" s="54" t="s">
        <v>170</v>
      </c>
      <c r="M161" s="54"/>
      <c r="N161" s="61"/>
      <c r="O161" s="61"/>
      <c r="P161" s="54" t="s">
        <v>170</v>
      </c>
      <c r="Q161" s="54"/>
      <c r="R161" s="61"/>
      <c r="S161" s="61"/>
      <c r="T161" s="63">
        <v>127303</v>
      </c>
      <c r="U161" s="63"/>
      <c r="V161" s="61"/>
    </row>
    <row r="162" spans="1:22">
      <c r="A162" s="13"/>
      <c r="B162" s="62"/>
      <c r="C162" s="61"/>
      <c r="D162" s="54"/>
      <c r="E162" s="54"/>
      <c r="F162" s="61"/>
      <c r="G162" s="61"/>
      <c r="H162" s="63"/>
      <c r="I162" s="63"/>
      <c r="J162" s="61"/>
      <c r="K162" s="61"/>
      <c r="L162" s="54"/>
      <c r="M162" s="54"/>
      <c r="N162" s="61"/>
      <c r="O162" s="61"/>
      <c r="P162" s="54"/>
      <c r="Q162" s="54"/>
      <c r="R162" s="61"/>
      <c r="S162" s="61"/>
      <c r="T162" s="63"/>
      <c r="U162" s="63"/>
      <c r="V162" s="61"/>
    </row>
    <row r="163" spans="1:22">
      <c r="A163" s="13"/>
      <c r="B163" s="53" t="s">
        <v>541</v>
      </c>
      <c r="C163" s="46"/>
      <c r="D163" s="50" t="s">
        <v>170</v>
      </c>
      <c r="E163" s="50"/>
      <c r="F163" s="46"/>
      <c r="G163" s="46"/>
      <c r="H163" s="56">
        <v>162479</v>
      </c>
      <c r="I163" s="56"/>
      <c r="J163" s="46"/>
      <c r="K163" s="46"/>
      <c r="L163" s="50" t="s">
        <v>170</v>
      </c>
      <c r="M163" s="50"/>
      <c r="N163" s="46"/>
      <c r="O163" s="46"/>
      <c r="P163" s="50" t="s">
        <v>542</v>
      </c>
      <c r="Q163" s="50"/>
      <c r="R163" s="53" t="s">
        <v>147</v>
      </c>
      <c r="S163" s="46"/>
      <c r="T163" s="50" t="s">
        <v>170</v>
      </c>
      <c r="U163" s="50"/>
      <c r="V163" s="46"/>
    </row>
    <row r="164" spans="1:22">
      <c r="A164" s="13"/>
      <c r="B164" s="53"/>
      <c r="C164" s="46"/>
      <c r="D164" s="50"/>
      <c r="E164" s="50"/>
      <c r="F164" s="46"/>
      <c r="G164" s="46"/>
      <c r="H164" s="56"/>
      <c r="I164" s="56"/>
      <c r="J164" s="46"/>
      <c r="K164" s="46"/>
      <c r="L164" s="50"/>
      <c r="M164" s="50"/>
      <c r="N164" s="46"/>
      <c r="O164" s="46"/>
      <c r="P164" s="50"/>
      <c r="Q164" s="50"/>
      <c r="R164" s="53"/>
      <c r="S164" s="46"/>
      <c r="T164" s="50"/>
      <c r="U164" s="50"/>
      <c r="V164" s="46"/>
    </row>
    <row r="165" spans="1:22">
      <c r="A165" s="13"/>
      <c r="B165" s="62" t="s">
        <v>543</v>
      </c>
      <c r="C165" s="61"/>
      <c r="D165" s="63">
        <v>386266</v>
      </c>
      <c r="E165" s="63"/>
      <c r="F165" s="61"/>
      <c r="G165" s="61"/>
      <c r="H165" s="54" t="s">
        <v>170</v>
      </c>
      <c r="I165" s="54"/>
      <c r="J165" s="61"/>
      <c r="K165" s="61"/>
      <c r="L165" s="54" t="s">
        <v>170</v>
      </c>
      <c r="M165" s="54"/>
      <c r="N165" s="61"/>
      <c r="O165" s="61"/>
      <c r="P165" s="54" t="s">
        <v>544</v>
      </c>
      <c r="Q165" s="54"/>
      <c r="R165" s="62" t="s">
        <v>147</v>
      </c>
      <c r="S165" s="61"/>
      <c r="T165" s="54" t="s">
        <v>170</v>
      </c>
      <c r="U165" s="54"/>
      <c r="V165" s="61"/>
    </row>
    <row r="166" spans="1:22" ht="15.75" thickBot="1">
      <c r="A166" s="13"/>
      <c r="B166" s="62"/>
      <c r="C166" s="61"/>
      <c r="D166" s="82"/>
      <c r="E166" s="82"/>
      <c r="F166" s="77"/>
      <c r="G166" s="61"/>
      <c r="H166" s="76"/>
      <c r="I166" s="76"/>
      <c r="J166" s="77"/>
      <c r="K166" s="61"/>
      <c r="L166" s="76"/>
      <c r="M166" s="76"/>
      <c r="N166" s="77"/>
      <c r="O166" s="61"/>
      <c r="P166" s="76"/>
      <c r="Q166" s="76"/>
      <c r="R166" s="81"/>
      <c r="S166" s="61"/>
      <c r="T166" s="76"/>
      <c r="U166" s="76"/>
      <c r="V166" s="77"/>
    </row>
    <row r="167" spans="1:22">
      <c r="A167" s="13"/>
      <c r="B167" s="80" t="s">
        <v>545</v>
      </c>
      <c r="C167" s="46"/>
      <c r="D167" s="83" t="s">
        <v>145</v>
      </c>
      <c r="E167" s="86">
        <v>475994</v>
      </c>
      <c r="F167" s="88"/>
      <c r="G167" s="46"/>
      <c r="H167" s="83" t="s">
        <v>145</v>
      </c>
      <c r="I167" s="86">
        <v>2615437</v>
      </c>
      <c r="J167" s="88"/>
      <c r="K167" s="46"/>
      <c r="L167" s="83" t="s">
        <v>145</v>
      </c>
      <c r="M167" s="86">
        <v>38056</v>
      </c>
      <c r="N167" s="88"/>
      <c r="O167" s="46"/>
      <c r="P167" s="83" t="s">
        <v>145</v>
      </c>
      <c r="Q167" s="75" t="s">
        <v>546</v>
      </c>
      <c r="R167" s="83" t="s">
        <v>147</v>
      </c>
      <c r="S167" s="46"/>
      <c r="T167" s="83" t="s">
        <v>145</v>
      </c>
      <c r="U167" s="86">
        <v>2556094</v>
      </c>
      <c r="V167" s="88"/>
    </row>
    <row r="168" spans="1:22" ht="15.75" thickBot="1">
      <c r="A168" s="13"/>
      <c r="B168" s="80"/>
      <c r="C168" s="46"/>
      <c r="D168" s="84"/>
      <c r="E168" s="87"/>
      <c r="F168" s="89"/>
      <c r="G168" s="46"/>
      <c r="H168" s="84"/>
      <c r="I168" s="87"/>
      <c r="J168" s="89"/>
      <c r="K168" s="46"/>
      <c r="L168" s="84"/>
      <c r="M168" s="87"/>
      <c r="N168" s="89"/>
      <c r="O168" s="46"/>
      <c r="P168" s="84"/>
      <c r="Q168" s="85"/>
      <c r="R168" s="84"/>
      <c r="S168" s="46"/>
      <c r="T168" s="84"/>
      <c r="U168" s="87"/>
      <c r="V168" s="89"/>
    </row>
    <row r="169" spans="1:22" ht="15.75" thickTop="1">
      <c r="A169" s="13"/>
      <c r="B169" s="97" t="s">
        <v>547</v>
      </c>
      <c r="C169" s="61"/>
      <c r="D169" s="147"/>
      <c r="E169" s="147"/>
      <c r="F169" s="98"/>
      <c r="G169" s="61"/>
      <c r="H169" s="147"/>
      <c r="I169" s="147"/>
      <c r="J169" s="98"/>
      <c r="K169" s="61"/>
      <c r="L169" s="147"/>
      <c r="M169" s="147"/>
      <c r="N169" s="98"/>
      <c r="O169" s="61"/>
      <c r="P169" s="147"/>
      <c r="Q169" s="147"/>
      <c r="R169" s="98"/>
      <c r="S169" s="61"/>
      <c r="T169" s="147"/>
      <c r="U169" s="147"/>
      <c r="V169" s="98"/>
    </row>
    <row r="170" spans="1:22">
      <c r="A170" s="13"/>
      <c r="B170" s="97"/>
      <c r="C170" s="61"/>
      <c r="D170" s="96"/>
      <c r="E170" s="96"/>
      <c r="F170" s="61"/>
      <c r="G170" s="61"/>
      <c r="H170" s="96"/>
      <c r="I170" s="96"/>
      <c r="J170" s="61"/>
      <c r="K170" s="61"/>
      <c r="L170" s="96"/>
      <c r="M170" s="96"/>
      <c r="N170" s="61"/>
      <c r="O170" s="61"/>
      <c r="P170" s="96"/>
      <c r="Q170" s="96"/>
      <c r="R170" s="61"/>
      <c r="S170" s="61"/>
      <c r="T170" s="96"/>
      <c r="U170" s="96"/>
      <c r="V170" s="61"/>
    </row>
    <row r="171" spans="1:22">
      <c r="A171" s="13"/>
      <c r="B171" s="80" t="s">
        <v>548</v>
      </c>
      <c r="C171" s="46"/>
      <c r="D171" s="47"/>
      <c r="E171" s="47"/>
      <c r="F171" s="46"/>
      <c r="G171" s="46"/>
      <c r="H171" s="47"/>
      <c r="I171" s="47"/>
      <c r="J171" s="46"/>
      <c r="K171" s="46"/>
      <c r="L171" s="47"/>
      <c r="M171" s="47"/>
      <c r="N171" s="46"/>
      <c r="O171" s="46"/>
      <c r="P171" s="47"/>
      <c r="Q171" s="47"/>
      <c r="R171" s="46"/>
      <c r="S171" s="46"/>
      <c r="T171" s="47"/>
      <c r="U171" s="47"/>
      <c r="V171" s="46"/>
    </row>
    <row r="172" spans="1:22">
      <c r="A172" s="13"/>
      <c r="B172" s="80"/>
      <c r="C172" s="46"/>
      <c r="D172" s="47"/>
      <c r="E172" s="47"/>
      <c r="F172" s="46"/>
      <c r="G172" s="46"/>
      <c r="H172" s="47"/>
      <c r="I172" s="47"/>
      <c r="J172" s="46"/>
      <c r="K172" s="46"/>
      <c r="L172" s="47"/>
      <c r="M172" s="47"/>
      <c r="N172" s="46"/>
      <c r="O172" s="46"/>
      <c r="P172" s="47"/>
      <c r="Q172" s="47"/>
      <c r="R172" s="46"/>
      <c r="S172" s="46"/>
      <c r="T172" s="47"/>
      <c r="U172" s="47"/>
      <c r="V172" s="46"/>
    </row>
    <row r="173" spans="1:22">
      <c r="A173" s="13"/>
      <c r="B173" s="60" t="s">
        <v>82</v>
      </c>
      <c r="C173" s="61"/>
      <c r="D173" s="62" t="s">
        <v>145</v>
      </c>
      <c r="E173" s="54">
        <v>825</v>
      </c>
      <c r="F173" s="61"/>
      <c r="G173" s="61"/>
      <c r="H173" s="62" t="s">
        <v>145</v>
      </c>
      <c r="I173" s="63">
        <v>102690</v>
      </c>
      <c r="J173" s="61"/>
      <c r="K173" s="61"/>
      <c r="L173" s="62" t="s">
        <v>145</v>
      </c>
      <c r="M173" s="63">
        <v>1286</v>
      </c>
      <c r="N173" s="61"/>
      <c r="O173" s="61"/>
      <c r="P173" s="62" t="s">
        <v>145</v>
      </c>
      <c r="Q173" s="54" t="s">
        <v>532</v>
      </c>
      <c r="R173" s="62" t="s">
        <v>147</v>
      </c>
      <c r="S173" s="61"/>
      <c r="T173" s="62" t="s">
        <v>145</v>
      </c>
      <c r="U173" s="63">
        <v>104353</v>
      </c>
      <c r="V173" s="61"/>
    </row>
    <row r="174" spans="1:22">
      <c r="A174" s="13"/>
      <c r="B174" s="60"/>
      <c r="C174" s="61"/>
      <c r="D174" s="62"/>
      <c r="E174" s="54"/>
      <c r="F174" s="61"/>
      <c r="G174" s="61"/>
      <c r="H174" s="62"/>
      <c r="I174" s="63"/>
      <c r="J174" s="61"/>
      <c r="K174" s="61"/>
      <c r="L174" s="62"/>
      <c r="M174" s="63"/>
      <c r="N174" s="61"/>
      <c r="O174" s="61"/>
      <c r="P174" s="62"/>
      <c r="Q174" s="54"/>
      <c r="R174" s="62"/>
      <c r="S174" s="61"/>
      <c r="T174" s="62"/>
      <c r="U174" s="63"/>
      <c r="V174" s="61"/>
    </row>
    <row r="175" spans="1:22">
      <c r="A175" s="13"/>
      <c r="B175" s="49" t="s">
        <v>83</v>
      </c>
      <c r="C175" s="46"/>
      <c r="D175" s="50" t="s">
        <v>170</v>
      </c>
      <c r="E175" s="50"/>
      <c r="F175" s="46"/>
      <c r="G175" s="46"/>
      <c r="H175" s="56">
        <v>520766</v>
      </c>
      <c r="I175" s="56"/>
      <c r="J175" s="46"/>
      <c r="K175" s="46"/>
      <c r="L175" s="56">
        <v>2346</v>
      </c>
      <c r="M175" s="56"/>
      <c r="N175" s="46"/>
      <c r="O175" s="46"/>
      <c r="P175" s="50" t="s">
        <v>170</v>
      </c>
      <c r="Q175" s="50"/>
      <c r="R175" s="46"/>
      <c r="S175" s="46"/>
      <c r="T175" s="56">
        <v>523112</v>
      </c>
      <c r="U175" s="56"/>
      <c r="V175" s="46"/>
    </row>
    <row r="176" spans="1:22">
      <c r="A176" s="13"/>
      <c r="B176" s="49"/>
      <c r="C176" s="46"/>
      <c r="D176" s="50"/>
      <c r="E176" s="50"/>
      <c r="F176" s="46"/>
      <c r="G176" s="46"/>
      <c r="H176" s="56"/>
      <c r="I176" s="56"/>
      <c r="J176" s="46"/>
      <c r="K176" s="46"/>
      <c r="L176" s="56"/>
      <c r="M176" s="56"/>
      <c r="N176" s="46"/>
      <c r="O176" s="46"/>
      <c r="P176" s="50"/>
      <c r="Q176" s="50"/>
      <c r="R176" s="46"/>
      <c r="S176" s="46"/>
      <c r="T176" s="56"/>
      <c r="U176" s="56"/>
      <c r="V176" s="46"/>
    </row>
    <row r="177" spans="1:22">
      <c r="A177" s="13"/>
      <c r="B177" s="60" t="s">
        <v>84</v>
      </c>
      <c r="C177" s="61"/>
      <c r="D177" s="54">
        <v>278</v>
      </c>
      <c r="E177" s="54"/>
      <c r="F177" s="61"/>
      <c r="G177" s="61"/>
      <c r="H177" s="63">
        <v>125544</v>
      </c>
      <c r="I177" s="63"/>
      <c r="J177" s="61"/>
      <c r="K177" s="61"/>
      <c r="L177" s="54">
        <v>145</v>
      </c>
      <c r="M177" s="54"/>
      <c r="N177" s="61"/>
      <c r="O177" s="61"/>
      <c r="P177" s="54" t="s">
        <v>170</v>
      </c>
      <c r="Q177" s="54"/>
      <c r="R177" s="61"/>
      <c r="S177" s="61"/>
      <c r="T177" s="63">
        <v>125967</v>
      </c>
      <c r="U177" s="63"/>
      <c r="V177" s="61"/>
    </row>
    <row r="178" spans="1:22">
      <c r="A178" s="13"/>
      <c r="B178" s="60"/>
      <c r="C178" s="61"/>
      <c r="D178" s="54"/>
      <c r="E178" s="54"/>
      <c r="F178" s="61"/>
      <c r="G178" s="61"/>
      <c r="H178" s="63"/>
      <c r="I178" s="63"/>
      <c r="J178" s="61"/>
      <c r="K178" s="61"/>
      <c r="L178" s="54"/>
      <c r="M178" s="54"/>
      <c r="N178" s="61"/>
      <c r="O178" s="61"/>
      <c r="P178" s="54"/>
      <c r="Q178" s="54"/>
      <c r="R178" s="61"/>
      <c r="S178" s="61"/>
      <c r="T178" s="63"/>
      <c r="U178" s="63"/>
      <c r="V178" s="61"/>
    </row>
    <row r="179" spans="1:22">
      <c r="A179" s="13"/>
      <c r="B179" s="49" t="s">
        <v>85</v>
      </c>
      <c r="C179" s="46"/>
      <c r="D179" s="56">
        <v>7762</v>
      </c>
      <c r="E179" s="56"/>
      <c r="F179" s="46"/>
      <c r="G179" s="46"/>
      <c r="H179" s="56">
        <v>93016</v>
      </c>
      <c r="I179" s="56"/>
      <c r="J179" s="46"/>
      <c r="K179" s="46"/>
      <c r="L179" s="50" t="s">
        <v>170</v>
      </c>
      <c r="M179" s="50"/>
      <c r="N179" s="46"/>
      <c r="O179" s="46"/>
      <c r="P179" s="50" t="s">
        <v>170</v>
      </c>
      <c r="Q179" s="50"/>
      <c r="R179" s="46"/>
      <c r="S179" s="46"/>
      <c r="T179" s="56">
        <v>100778</v>
      </c>
      <c r="U179" s="56"/>
      <c r="V179" s="46"/>
    </row>
    <row r="180" spans="1:22" ht="15.75" thickBot="1">
      <c r="A180" s="13"/>
      <c r="B180" s="49"/>
      <c r="C180" s="46"/>
      <c r="D180" s="57"/>
      <c r="E180" s="57"/>
      <c r="F180" s="52"/>
      <c r="G180" s="46"/>
      <c r="H180" s="57"/>
      <c r="I180" s="57"/>
      <c r="J180" s="52"/>
      <c r="K180" s="46"/>
      <c r="L180" s="51"/>
      <c r="M180" s="51"/>
      <c r="N180" s="52"/>
      <c r="O180" s="46"/>
      <c r="P180" s="51"/>
      <c r="Q180" s="51"/>
      <c r="R180" s="52"/>
      <c r="S180" s="46"/>
      <c r="T180" s="57"/>
      <c r="U180" s="57"/>
      <c r="V180" s="52"/>
    </row>
    <row r="181" spans="1:22">
      <c r="A181" s="13"/>
      <c r="B181" s="136" t="s">
        <v>28</v>
      </c>
      <c r="C181" s="61"/>
      <c r="D181" s="65">
        <v>8865</v>
      </c>
      <c r="E181" s="65"/>
      <c r="F181" s="66"/>
      <c r="G181" s="61"/>
      <c r="H181" s="65">
        <v>842016</v>
      </c>
      <c r="I181" s="65"/>
      <c r="J181" s="66"/>
      <c r="K181" s="61"/>
      <c r="L181" s="65">
        <v>3777</v>
      </c>
      <c r="M181" s="65"/>
      <c r="N181" s="66"/>
      <c r="O181" s="61"/>
      <c r="P181" s="55" t="s">
        <v>532</v>
      </c>
      <c r="Q181" s="55"/>
      <c r="R181" s="70" t="s">
        <v>147</v>
      </c>
      <c r="S181" s="61"/>
      <c r="T181" s="65">
        <v>854210</v>
      </c>
      <c r="U181" s="65"/>
      <c r="V181" s="66"/>
    </row>
    <row r="182" spans="1:22" ht="15.75" thickBot="1">
      <c r="A182" s="13"/>
      <c r="B182" s="136"/>
      <c r="C182" s="61"/>
      <c r="D182" s="82"/>
      <c r="E182" s="82"/>
      <c r="F182" s="77"/>
      <c r="G182" s="61"/>
      <c r="H182" s="82"/>
      <c r="I182" s="82"/>
      <c r="J182" s="77"/>
      <c r="K182" s="61"/>
      <c r="L182" s="82"/>
      <c r="M182" s="82"/>
      <c r="N182" s="77"/>
      <c r="O182" s="61"/>
      <c r="P182" s="76"/>
      <c r="Q182" s="76"/>
      <c r="R182" s="81"/>
      <c r="S182" s="61"/>
      <c r="T182" s="82"/>
      <c r="U182" s="82"/>
      <c r="V182" s="77"/>
    </row>
    <row r="183" spans="1:22">
      <c r="A183" s="13"/>
      <c r="B183" s="80" t="s">
        <v>549</v>
      </c>
      <c r="C183" s="46"/>
      <c r="D183" s="75" t="s">
        <v>170</v>
      </c>
      <c r="E183" s="75"/>
      <c r="F183" s="88"/>
      <c r="G183" s="46"/>
      <c r="H183" s="86">
        <v>861632</v>
      </c>
      <c r="I183" s="86"/>
      <c r="J183" s="88"/>
      <c r="K183" s="46"/>
      <c r="L183" s="75" t="s">
        <v>170</v>
      </c>
      <c r="M183" s="75"/>
      <c r="N183" s="88"/>
      <c r="O183" s="46"/>
      <c r="P183" s="75" t="s">
        <v>170</v>
      </c>
      <c r="Q183" s="75"/>
      <c r="R183" s="88"/>
      <c r="S183" s="46"/>
      <c r="T183" s="86">
        <v>861632</v>
      </c>
      <c r="U183" s="86"/>
      <c r="V183" s="88"/>
    </row>
    <row r="184" spans="1:22">
      <c r="A184" s="13"/>
      <c r="B184" s="80"/>
      <c r="C184" s="46"/>
      <c r="D184" s="50"/>
      <c r="E184" s="50"/>
      <c r="F184" s="46"/>
      <c r="G184" s="46"/>
      <c r="H184" s="56"/>
      <c r="I184" s="56"/>
      <c r="J184" s="46"/>
      <c r="K184" s="46"/>
      <c r="L184" s="50"/>
      <c r="M184" s="50"/>
      <c r="N184" s="46"/>
      <c r="O184" s="46"/>
      <c r="P184" s="50"/>
      <c r="Q184" s="50"/>
      <c r="R184" s="46"/>
      <c r="S184" s="46"/>
      <c r="T184" s="56"/>
      <c r="U184" s="56"/>
      <c r="V184" s="46"/>
    </row>
    <row r="185" spans="1:22">
      <c r="A185" s="13"/>
      <c r="B185" s="62" t="s">
        <v>550</v>
      </c>
      <c r="C185" s="61"/>
      <c r="D185" s="63">
        <v>162479</v>
      </c>
      <c r="E185" s="63"/>
      <c r="F185" s="61"/>
      <c r="G185" s="61"/>
      <c r="H185" s="54" t="s">
        <v>170</v>
      </c>
      <c r="I185" s="54"/>
      <c r="J185" s="61"/>
      <c r="K185" s="61"/>
      <c r="L185" s="54" t="s">
        <v>170</v>
      </c>
      <c r="M185" s="54"/>
      <c r="N185" s="61"/>
      <c r="O185" s="61"/>
      <c r="P185" s="54" t="s">
        <v>542</v>
      </c>
      <c r="Q185" s="54"/>
      <c r="R185" s="62" t="s">
        <v>147</v>
      </c>
      <c r="S185" s="61"/>
      <c r="T185" s="54" t="s">
        <v>170</v>
      </c>
      <c r="U185" s="54"/>
      <c r="V185" s="61"/>
    </row>
    <row r="186" spans="1:22">
      <c r="A186" s="13"/>
      <c r="B186" s="62"/>
      <c r="C186" s="61"/>
      <c r="D186" s="63"/>
      <c r="E186" s="63"/>
      <c r="F186" s="61"/>
      <c r="G186" s="61"/>
      <c r="H186" s="54"/>
      <c r="I186" s="54"/>
      <c r="J186" s="61"/>
      <c r="K186" s="61"/>
      <c r="L186" s="54"/>
      <c r="M186" s="54"/>
      <c r="N186" s="61"/>
      <c r="O186" s="61"/>
      <c r="P186" s="54"/>
      <c r="Q186" s="54"/>
      <c r="R186" s="62"/>
      <c r="S186" s="61"/>
      <c r="T186" s="54"/>
      <c r="U186" s="54"/>
      <c r="V186" s="61"/>
    </row>
    <row r="187" spans="1:22">
      <c r="A187" s="13"/>
      <c r="B187" s="80" t="s">
        <v>551</v>
      </c>
      <c r="C187" s="46"/>
      <c r="D187" s="47"/>
      <c r="E187" s="47"/>
      <c r="F187" s="46"/>
      <c r="G187" s="46"/>
      <c r="H187" s="47"/>
      <c r="I187" s="47"/>
      <c r="J187" s="46"/>
      <c r="K187" s="46"/>
      <c r="L187" s="47"/>
      <c r="M187" s="47"/>
      <c r="N187" s="46"/>
      <c r="O187" s="46"/>
      <c r="P187" s="47"/>
      <c r="Q187" s="47"/>
      <c r="R187" s="46"/>
      <c r="S187" s="46"/>
      <c r="T187" s="47">
        <v>0</v>
      </c>
      <c r="U187" s="47"/>
      <c r="V187" s="46"/>
    </row>
    <row r="188" spans="1:22">
      <c r="A188" s="13"/>
      <c r="B188" s="80"/>
      <c r="C188" s="46"/>
      <c r="D188" s="47"/>
      <c r="E188" s="47"/>
      <c r="F188" s="46"/>
      <c r="G188" s="46"/>
      <c r="H188" s="47"/>
      <c r="I188" s="47"/>
      <c r="J188" s="46"/>
      <c r="K188" s="46"/>
      <c r="L188" s="47"/>
      <c r="M188" s="47"/>
      <c r="N188" s="46"/>
      <c r="O188" s="46"/>
      <c r="P188" s="47"/>
      <c r="Q188" s="47"/>
      <c r="R188" s="46"/>
      <c r="S188" s="46"/>
      <c r="T188" s="47"/>
      <c r="U188" s="47"/>
      <c r="V188" s="46"/>
    </row>
    <row r="189" spans="1:22">
      <c r="A189" s="13"/>
      <c r="B189" s="60" t="s">
        <v>88</v>
      </c>
      <c r="C189" s="61"/>
      <c r="D189" s="54" t="s">
        <v>170</v>
      </c>
      <c r="E189" s="54"/>
      <c r="F189" s="61"/>
      <c r="G189" s="61"/>
      <c r="H189" s="63">
        <v>401264</v>
      </c>
      <c r="I189" s="63"/>
      <c r="J189" s="61"/>
      <c r="K189" s="61"/>
      <c r="L189" s="54" t="s">
        <v>170</v>
      </c>
      <c r="M189" s="54"/>
      <c r="N189" s="61"/>
      <c r="O189" s="61"/>
      <c r="P189" s="54" t="s">
        <v>170</v>
      </c>
      <c r="Q189" s="54"/>
      <c r="R189" s="61"/>
      <c r="S189" s="61"/>
      <c r="T189" s="63">
        <v>401264</v>
      </c>
      <c r="U189" s="63"/>
      <c r="V189" s="61"/>
    </row>
    <row r="190" spans="1:22">
      <c r="A190" s="13"/>
      <c r="B190" s="60"/>
      <c r="C190" s="61"/>
      <c r="D190" s="54"/>
      <c r="E190" s="54"/>
      <c r="F190" s="61"/>
      <c r="G190" s="61"/>
      <c r="H190" s="63"/>
      <c r="I190" s="63"/>
      <c r="J190" s="61"/>
      <c r="K190" s="61"/>
      <c r="L190" s="54"/>
      <c r="M190" s="54"/>
      <c r="N190" s="61"/>
      <c r="O190" s="61"/>
      <c r="P190" s="54"/>
      <c r="Q190" s="54"/>
      <c r="R190" s="61"/>
      <c r="S190" s="61"/>
      <c r="T190" s="63"/>
      <c r="U190" s="63"/>
      <c r="V190" s="61"/>
    </row>
    <row r="191" spans="1:22">
      <c r="A191" s="13"/>
      <c r="B191" s="49" t="s">
        <v>89</v>
      </c>
      <c r="C191" s="46"/>
      <c r="D191" s="50">
        <v>982</v>
      </c>
      <c r="E191" s="50"/>
      <c r="F191" s="46"/>
      <c r="G191" s="46"/>
      <c r="H191" s="56">
        <v>77635</v>
      </c>
      <c r="I191" s="56"/>
      <c r="J191" s="46"/>
      <c r="K191" s="46"/>
      <c r="L191" s="50">
        <v>750</v>
      </c>
      <c r="M191" s="50"/>
      <c r="N191" s="46"/>
      <c r="O191" s="46"/>
      <c r="P191" s="50" t="s">
        <v>170</v>
      </c>
      <c r="Q191" s="50"/>
      <c r="R191" s="46"/>
      <c r="S191" s="46"/>
      <c r="T191" s="56">
        <v>79367</v>
      </c>
      <c r="U191" s="56"/>
      <c r="V191" s="46"/>
    </row>
    <row r="192" spans="1:22">
      <c r="A192" s="13"/>
      <c r="B192" s="49"/>
      <c r="C192" s="46"/>
      <c r="D192" s="50"/>
      <c r="E192" s="50"/>
      <c r="F192" s="46"/>
      <c r="G192" s="46"/>
      <c r="H192" s="56"/>
      <c r="I192" s="56"/>
      <c r="J192" s="46"/>
      <c r="K192" s="46"/>
      <c r="L192" s="50"/>
      <c r="M192" s="50"/>
      <c r="N192" s="46"/>
      <c r="O192" s="46"/>
      <c r="P192" s="50"/>
      <c r="Q192" s="50"/>
      <c r="R192" s="46"/>
      <c r="S192" s="46"/>
      <c r="T192" s="56"/>
      <c r="U192" s="56"/>
      <c r="V192" s="46"/>
    </row>
    <row r="193" spans="1:22">
      <c r="A193" s="13"/>
      <c r="B193" s="60" t="s">
        <v>552</v>
      </c>
      <c r="C193" s="61"/>
      <c r="D193" s="54" t="s">
        <v>170</v>
      </c>
      <c r="E193" s="54"/>
      <c r="F193" s="61"/>
      <c r="G193" s="61"/>
      <c r="H193" s="63">
        <v>80153</v>
      </c>
      <c r="I193" s="63"/>
      <c r="J193" s="61"/>
      <c r="K193" s="61"/>
      <c r="L193" s="54" t="s">
        <v>170</v>
      </c>
      <c r="M193" s="54"/>
      <c r="N193" s="61"/>
      <c r="O193" s="61"/>
      <c r="P193" s="54" t="s">
        <v>539</v>
      </c>
      <c r="Q193" s="54"/>
      <c r="R193" s="62" t="s">
        <v>147</v>
      </c>
      <c r="S193" s="61"/>
      <c r="T193" s="63">
        <v>55953</v>
      </c>
      <c r="U193" s="63"/>
      <c r="V193" s="61"/>
    </row>
    <row r="194" spans="1:22" ht="15.75" thickBot="1">
      <c r="A194" s="13"/>
      <c r="B194" s="60"/>
      <c r="C194" s="61"/>
      <c r="D194" s="76"/>
      <c r="E194" s="76"/>
      <c r="F194" s="77"/>
      <c r="G194" s="61"/>
      <c r="H194" s="82"/>
      <c r="I194" s="82"/>
      <c r="J194" s="77"/>
      <c r="K194" s="61"/>
      <c r="L194" s="76"/>
      <c r="M194" s="76"/>
      <c r="N194" s="77"/>
      <c r="O194" s="61"/>
      <c r="P194" s="76"/>
      <c r="Q194" s="76"/>
      <c r="R194" s="81"/>
      <c r="S194" s="61"/>
      <c r="T194" s="82"/>
      <c r="U194" s="82"/>
      <c r="V194" s="77"/>
    </row>
    <row r="195" spans="1:22">
      <c r="A195" s="13"/>
      <c r="B195" s="145" t="s">
        <v>28</v>
      </c>
      <c r="C195" s="46"/>
      <c r="D195" s="75">
        <v>982</v>
      </c>
      <c r="E195" s="75"/>
      <c r="F195" s="88"/>
      <c r="G195" s="46"/>
      <c r="H195" s="86">
        <v>559052</v>
      </c>
      <c r="I195" s="86"/>
      <c r="J195" s="88"/>
      <c r="K195" s="46"/>
      <c r="L195" s="75">
        <v>750</v>
      </c>
      <c r="M195" s="75"/>
      <c r="N195" s="88"/>
      <c r="O195" s="46"/>
      <c r="P195" s="75" t="s">
        <v>539</v>
      </c>
      <c r="Q195" s="75"/>
      <c r="R195" s="83" t="s">
        <v>147</v>
      </c>
      <c r="S195" s="46"/>
      <c r="T195" s="86">
        <v>536584</v>
      </c>
      <c r="U195" s="86"/>
      <c r="V195" s="88"/>
    </row>
    <row r="196" spans="1:22">
      <c r="A196" s="13"/>
      <c r="B196" s="145"/>
      <c r="C196" s="46"/>
      <c r="D196" s="140"/>
      <c r="E196" s="140"/>
      <c r="F196" s="139"/>
      <c r="G196" s="46"/>
      <c r="H196" s="56"/>
      <c r="I196" s="56"/>
      <c r="J196" s="46"/>
      <c r="K196" s="46"/>
      <c r="L196" s="140"/>
      <c r="M196" s="140"/>
      <c r="N196" s="139"/>
      <c r="O196" s="46"/>
      <c r="P196" s="140"/>
      <c r="Q196" s="140"/>
      <c r="R196" s="141"/>
      <c r="S196" s="46"/>
      <c r="T196" s="138"/>
      <c r="U196" s="138"/>
      <c r="V196" s="139"/>
    </row>
    <row r="197" spans="1:22">
      <c r="A197" s="13"/>
      <c r="B197" s="62" t="s">
        <v>553</v>
      </c>
      <c r="C197" s="61"/>
      <c r="D197" s="63">
        <v>303668</v>
      </c>
      <c r="E197" s="63"/>
      <c r="F197" s="61"/>
      <c r="G197" s="61"/>
      <c r="H197" s="63">
        <v>352737</v>
      </c>
      <c r="I197" s="63"/>
      <c r="J197" s="61"/>
      <c r="K197" s="61"/>
      <c r="L197" s="63">
        <v>33529</v>
      </c>
      <c r="M197" s="63"/>
      <c r="N197" s="61"/>
      <c r="O197" s="61"/>
      <c r="P197" s="54" t="s">
        <v>544</v>
      </c>
      <c r="Q197" s="54"/>
      <c r="R197" s="62" t="s">
        <v>147</v>
      </c>
      <c r="S197" s="61"/>
      <c r="T197" s="63">
        <v>303668</v>
      </c>
      <c r="U197" s="63"/>
      <c r="V197" s="61"/>
    </row>
    <row r="198" spans="1:22" ht="15.75" thickBot="1">
      <c r="A198" s="13"/>
      <c r="B198" s="62"/>
      <c r="C198" s="61"/>
      <c r="D198" s="82"/>
      <c r="E198" s="82"/>
      <c r="F198" s="77"/>
      <c r="G198" s="61"/>
      <c r="H198" s="82"/>
      <c r="I198" s="82"/>
      <c r="J198" s="77"/>
      <c r="K198" s="61"/>
      <c r="L198" s="82"/>
      <c r="M198" s="82"/>
      <c r="N198" s="77"/>
      <c r="O198" s="61"/>
      <c r="P198" s="76"/>
      <c r="Q198" s="76"/>
      <c r="R198" s="81"/>
      <c r="S198" s="61"/>
      <c r="T198" s="82"/>
      <c r="U198" s="82"/>
      <c r="V198" s="77"/>
    </row>
    <row r="199" spans="1:22">
      <c r="A199" s="13"/>
      <c r="B199" s="80" t="s">
        <v>554</v>
      </c>
      <c r="C199" s="46"/>
      <c r="D199" s="83" t="s">
        <v>145</v>
      </c>
      <c r="E199" s="86">
        <v>475994</v>
      </c>
      <c r="F199" s="88"/>
      <c r="G199" s="46"/>
      <c r="H199" s="83" t="s">
        <v>145</v>
      </c>
      <c r="I199" s="86">
        <v>2615437</v>
      </c>
      <c r="J199" s="88"/>
      <c r="K199" s="46"/>
      <c r="L199" s="83" t="s">
        <v>145</v>
      </c>
      <c r="M199" s="86">
        <v>38056</v>
      </c>
      <c r="N199" s="88"/>
      <c r="O199" s="46"/>
      <c r="P199" s="83" t="s">
        <v>145</v>
      </c>
      <c r="Q199" s="75" t="s">
        <v>546</v>
      </c>
      <c r="R199" s="83" t="s">
        <v>147</v>
      </c>
      <c r="S199" s="46"/>
      <c r="T199" s="83" t="s">
        <v>145</v>
      </c>
      <c r="U199" s="86">
        <v>2556094</v>
      </c>
      <c r="V199" s="88"/>
    </row>
    <row r="200" spans="1:22" ht="15.75" thickBot="1">
      <c r="A200" s="13"/>
      <c r="B200" s="80"/>
      <c r="C200" s="46"/>
      <c r="D200" s="84"/>
      <c r="E200" s="87"/>
      <c r="F200" s="89"/>
      <c r="G200" s="46"/>
      <c r="H200" s="84"/>
      <c r="I200" s="87"/>
      <c r="J200" s="89"/>
      <c r="K200" s="46"/>
      <c r="L200" s="84"/>
      <c r="M200" s="87"/>
      <c r="N200" s="89"/>
      <c r="O200" s="46"/>
      <c r="P200" s="84"/>
      <c r="Q200" s="85"/>
      <c r="R200" s="84"/>
      <c r="S200" s="46"/>
      <c r="T200" s="84"/>
      <c r="U200" s="87"/>
      <c r="V200" s="89"/>
    </row>
    <row r="201" spans="1:22" ht="15.75" thickTop="1">
      <c r="A201" s="13"/>
      <c r="B201" s="90"/>
      <c r="C201" s="90"/>
      <c r="D201" s="90"/>
      <c r="E201" s="90"/>
      <c r="F201" s="90"/>
      <c r="G201" s="90"/>
      <c r="H201" s="90"/>
      <c r="I201" s="90"/>
      <c r="J201" s="90"/>
      <c r="K201" s="90"/>
      <c r="L201" s="90"/>
      <c r="M201" s="90"/>
      <c r="N201" s="90"/>
      <c r="O201" s="90"/>
      <c r="P201" s="90"/>
      <c r="Q201" s="90"/>
      <c r="R201" s="90"/>
      <c r="S201" s="90"/>
      <c r="T201" s="90"/>
      <c r="U201" s="90"/>
      <c r="V201" s="90"/>
    </row>
    <row r="202" spans="1:22">
      <c r="A202" s="13"/>
      <c r="B202" s="90"/>
      <c r="C202" s="90"/>
      <c r="D202" s="90"/>
      <c r="E202" s="90"/>
      <c r="F202" s="90"/>
      <c r="G202" s="90"/>
      <c r="H202" s="90"/>
      <c r="I202" s="90"/>
      <c r="J202" s="90"/>
      <c r="K202" s="90"/>
      <c r="L202" s="90"/>
      <c r="M202" s="90"/>
      <c r="N202" s="90"/>
      <c r="O202" s="90"/>
      <c r="P202" s="90"/>
      <c r="Q202" s="90"/>
      <c r="R202" s="90"/>
      <c r="S202" s="90"/>
      <c r="T202" s="90"/>
      <c r="U202" s="90"/>
      <c r="V202" s="90"/>
    </row>
    <row r="203" spans="1:22">
      <c r="A203" s="13"/>
      <c r="B203" s="90"/>
      <c r="C203" s="90"/>
      <c r="D203" s="90"/>
      <c r="E203" s="90"/>
      <c r="F203" s="90"/>
      <c r="G203" s="90"/>
      <c r="H203" s="90"/>
      <c r="I203" s="90"/>
      <c r="J203" s="90"/>
      <c r="K203" s="90"/>
      <c r="L203" s="90"/>
      <c r="M203" s="90"/>
      <c r="N203" s="90"/>
      <c r="O203" s="90"/>
      <c r="P203" s="90"/>
      <c r="Q203" s="90"/>
      <c r="R203" s="90"/>
      <c r="S203" s="90"/>
      <c r="T203" s="90"/>
      <c r="U203" s="90"/>
      <c r="V203" s="90"/>
    </row>
    <row r="204" spans="1:22">
      <c r="A204" s="13"/>
      <c r="B204" s="90"/>
      <c r="C204" s="90"/>
      <c r="D204" s="90"/>
      <c r="E204" s="90"/>
      <c r="F204" s="90"/>
      <c r="G204" s="90"/>
      <c r="H204" s="90"/>
      <c r="I204" s="90"/>
      <c r="J204" s="90"/>
      <c r="K204" s="90"/>
      <c r="L204" s="90"/>
      <c r="M204" s="90"/>
      <c r="N204" s="90"/>
      <c r="O204" s="90"/>
      <c r="P204" s="90"/>
      <c r="Q204" s="90"/>
      <c r="R204" s="90"/>
      <c r="S204" s="90"/>
      <c r="T204" s="90"/>
      <c r="U204" s="90"/>
      <c r="V204" s="90"/>
    </row>
    <row r="205" spans="1:22">
      <c r="A205" s="13"/>
      <c r="B205" s="90"/>
      <c r="C205" s="90"/>
      <c r="D205" s="90"/>
      <c r="E205" s="90"/>
      <c r="F205" s="90"/>
      <c r="G205" s="90"/>
      <c r="H205" s="90"/>
      <c r="I205" s="90"/>
      <c r="J205" s="90"/>
      <c r="K205" s="90"/>
      <c r="L205" s="90"/>
      <c r="M205" s="90"/>
      <c r="N205" s="90"/>
      <c r="O205" s="90"/>
      <c r="P205" s="90"/>
      <c r="Q205" s="90"/>
      <c r="R205" s="90"/>
      <c r="S205" s="90"/>
      <c r="T205" s="90"/>
      <c r="U205" s="90"/>
      <c r="V205" s="90"/>
    </row>
    <row r="206" spans="1:22">
      <c r="A206" s="13"/>
      <c r="B206" s="90"/>
      <c r="C206" s="90"/>
      <c r="D206" s="90"/>
      <c r="E206" s="90"/>
      <c r="F206" s="90"/>
      <c r="G206" s="90"/>
      <c r="H206" s="90"/>
      <c r="I206" s="90"/>
      <c r="J206" s="90"/>
      <c r="K206" s="90"/>
      <c r="L206" s="90"/>
      <c r="M206" s="90"/>
      <c r="N206" s="90"/>
      <c r="O206" s="90"/>
      <c r="P206" s="90"/>
      <c r="Q206" s="90"/>
      <c r="R206" s="90"/>
      <c r="S206" s="90"/>
      <c r="T206" s="90"/>
      <c r="U206" s="90"/>
      <c r="V206" s="90"/>
    </row>
    <row r="207" spans="1:22">
      <c r="A207" s="13"/>
      <c r="B207" s="151" t="s">
        <v>528</v>
      </c>
      <c r="C207" s="151"/>
      <c r="D207" s="151"/>
      <c r="E207" s="151"/>
      <c r="F207" s="151"/>
      <c r="G207" s="151"/>
      <c r="H207" s="151"/>
      <c r="I207" s="151"/>
      <c r="J207" s="151"/>
      <c r="K207" s="151"/>
      <c r="L207" s="151"/>
      <c r="M207" s="151"/>
      <c r="N207" s="151"/>
      <c r="O207" s="151"/>
      <c r="P207" s="151"/>
      <c r="Q207" s="151"/>
      <c r="R207" s="151"/>
      <c r="S207" s="151"/>
      <c r="T207" s="151"/>
      <c r="U207" s="151"/>
      <c r="V207" s="151"/>
    </row>
    <row r="208" spans="1:22">
      <c r="A208" s="13"/>
      <c r="B208" s="151" t="s">
        <v>555</v>
      </c>
      <c r="C208" s="151"/>
      <c r="D208" s="151"/>
      <c r="E208" s="151"/>
      <c r="F208" s="151"/>
      <c r="G208" s="151"/>
      <c r="H208" s="151"/>
      <c r="I208" s="151"/>
      <c r="J208" s="151"/>
      <c r="K208" s="151"/>
      <c r="L208" s="151"/>
      <c r="M208" s="151"/>
      <c r="N208" s="151"/>
      <c r="O208" s="151"/>
      <c r="P208" s="151"/>
      <c r="Q208" s="151"/>
      <c r="R208" s="151"/>
      <c r="S208" s="151"/>
      <c r="T208" s="151"/>
      <c r="U208" s="151"/>
      <c r="V208" s="151"/>
    </row>
    <row r="209" spans="1:22">
      <c r="A209" s="13"/>
      <c r="B209" s="39"/>
      <c r="C209" s="39"/>
      <c r="D209" s="39"/>
      <c r="E209" s="39"/>
      <c r="F209" s="39"/>
      <c r="G209" s="39"/>
      <c r="H209" s="39"/>
      <c r="I209" s="39"/>
      <c r="J209" s="39"/>
      <c r="K209" s="39"/>
      <c r="L209" s="39"/>
      <c r="M209" s="39"/>
      <c r="N209" s="39"/>
      <c r="O209" s="39"/>
      <c r="P209" s="39"/>
      <c r="Q209" s="39"/>
      <c r="R209" s="39"/>
      <c r="S209" s="39"/>
      <c r="T209" s="39"/>
      <c r="U209" s="39"/>
      <c r="V209" s="39"/>
    </row>
    <row r="210" spans="1:22">
      <c r="A210" s="13"/>
      <c r="B210" s="11"/>
      <c r="C210" s="11"/>
      <c r="D210" s="11"/>
      <c r="E210" s="11"/>
      <c r="F210" s="11"/>
      <c r="G210" s="11"/>
      <c r="H210" s="11"/>
      <c r="I210" s="11"/>
      <c r="J210" s="11"/>
      <c r="K210" s="11"/>
      <c r="L210" s="11"/>
      <c r="M210" s="11"/>
      <c r="N210" s="11"/>
      <c r="O210" s="11"/>
      <c r="P210" s="11"/>
      <c r="Q210" s="11"/>
      <c r="R210" s="11"/>
      <c r="S210" s="11"/>
      <c r="T210" s="11"/>
      <c r="U210" s="11"/>
      <c r="V210" s="11"/>
    </row>
    <row r="211" spans="1:22">
      <c r="A211" s="13"/>
      <c r="B211" s="102"/>
      <c r="C211" s="61"/>
      <c r="D211" s="43" t="s">
        <v>479</v>
      </c>
      <c r="E211" s="43"/>
      <c r="F211" s="43"/>
      <c r="G211" s="61"/>
      <c r="H211" s="43" t="s">
        <v>481</v>
      </c>
      <c r="I211" s="43"/>
      <c r="J211" s="43"/>
      <c r="K211" s="61"/>
      <c r="L211" s="43" t="s">
        <v>483</v>
      </c>
      <c r="M211" s="43"/>
      <c r="N211" s="43"/>
      <c r="O211" s="61"/>
      <c r="P211" s="43" t="s">
        <v>485</v>
      </c>
      <c r="Q211" s="43"/>
      <c r="R211" s="43"/>
      <c r="S211" s="61"/>
      <c r="T211" s="43" t="s">
        <v>486</v>
      </c>
      <c r="U211" s="43"/>
      <c r="V211" s="43"/>
    </row>
    <row r="212" spans="1:22">
      <c r="A212" s="13"/>
      <c r="B212" s="102"/>
      <c r="C212" s="61"/>
      <c r="D212" s="43" t="s">
        <v>480</v>
      </c>
      <c r="E212" s="43"/>
      <c r="F212" s="43"/>
      <c r="G212" s="61"/>
      <c r="H212" s="43" t="s">
        <v>482</v>
      </c>
      <c r="I212" s="43"/>
      <c r="J212" s="43"/>
      <c r="K212" s="61"/>
      <c r="L212" s="43" t="s">
        <v>484</v>
      </c>
      <c r="M212" s="43"/>
      <c r="N212" s="43"/>
      <c r="O212" s="61"/>
      <c r="P212" s="43"/>
      <c r="Q212" s="43"/>
      <c r="R212" s="43"/>
      <c r="S212" s="61"/>
      <c r="T212" s="43"/>
      <c r="U212" s="43"/>
      <c r="V212" s="43"/>
    </row>
    <row r="213" spans="1:22" ht="15.75" thickBot="1">
      <c r="A213" s="13"/>
      <c r="B213" s="102"/>
      <c r="C213" s="61"/>
      <c r="D213" s="79"/>
      <c r="E213" s="79"/>
      <c r="F213" s="79"/>
      <c r="G213" s="61"/>
      <c r="H213" s="42" t="s">
        <v>480</v>
      </c>
      <c r="I213" s="42"/>
      <c r="J213" s="42"/>
      <c r="K213" s="61"/>
      <c r="L213" s="79"/>
      <c r="M213" s="79"/>
      <c r="N213" s="79"/>
      <c r="O213" s="61"/>
      <c r="P213" s="42"/>
      <c r="Q213" s="42"/>
      <c r="R213" s="42"/>
      <c r="S213" s="61"/>
      <c r="T213" s="42"/>
      <c r="U213" s="42"/>
      <c r="V213" s="42"/>
    </row>
    <row r="214" spans="1:22">
      <c r="A214" s="13"/>
      <c r="B214" s="12"/>
      <c r="C214" s="12"/>
      <c r="D214" s="43" t="s">
        <v>142</v>
      </c>
      <c r="E214" s="43"/>
      <c r="F214" s="43"/>
      <c r="G214" s="43"/>
      <c r="H214" s="43"/>
      <c r="I214" s="43"/>
      <c r="J214" s="43"/>
      <c r="K214" s="43"/>
      <c r="L214" s="43"/>
      <c r="M214" s="43"/>
      <c r="N214" s="43"/>
      <c r="O214" s="43"/>
      <c r="P214" s="43"/>
      <c r="Q214" s="43"/>
      <c r="R214" s="43"/>
      <c r="S214" s="43"/>
      <c r="T214" s="43"/>
      <c r="U214" s="43"/>
      <c r="V214" s="43"/>
    </row>
    <row r="215" spans="1:22">
      <c r="A215" s="13"/>
      <c r="B215" s="80" t="s">
        <v>530</v>
      </c>
      <c r="C215" s="46"/>
      <c r="D215" s="46"/>
      <c r="E215" s="46"/>
      <c r="F215" s="46"/>
      <c r="G215" s="46"/>
      <c r="H215" s="47"/>
      <c r="I215" s="47"/>
      <c r="J215" s="46"/>
      <c r="K215" s="46"/>
      <c r="L215" s="47"/>
      <c r="M215" s="47"/>
      <c r="N215" s="46"/>
      <c r="O215" s="46"/>
      <c r="P215" s="47"/>
      <c r="Q215" s="47"/>
      <c r="R215" s="46"/>
      <c r="S215" s="46"/>
      <c r="T215" s="47"/>
      <c r="U215" s="47"/>
      <c r="V215" s="46"/>
    </row>
    <row r="216" spans="1:22">
      <c r="A216" s="13"/>
      <c r="B216" s="80"/>
      <c r="C216" s="46"/>
      <c r="D216" s="46"/>
      <c r="E216" s="46"/>
      <c r="F216" s="46"/>
      <c r="G216" s="46"/>
      <c r="H216" s="47"/>
      <c r="I216" s="47"/>
      <c r="J216" s="46"/>
      <c r="K216" s="46"/>
      <c r="L216" s="47"/>
      <c r="M216" s="47"/>
      <c r="N216" s="46"/>
      <c r="O216" s="46"/>
      <c r="P216" s="47"/>
      <c r="Q216" s="47"/>
      <c r="R216" s="46"/>
      <c r="S216" s="46"/>
      <c r="T216" s="47"/>
      <c r="U216" s="47"/>
      <c r="V216" s="46"/>
    </row>
    <row r="217" spans="1:22">
      <c r="A217" s="13"/>
      <c r="B217" s="97" t="s">
        <v>531</v>
      </c>
      <c r="C217" s="61"/>
      <c r="D217" s="96"/>
      <c r="E217" s="96"/>
      <c r="F217" s="61"/>
      <c r="G217" s="61"/>
      <c r="H217" s="96"/>
      <c r="I217" s="96"/>
      <c r="J217" s="61"/>
      <c r="K217" s="61"/>
      <c r="L217" s="96"/>
      <c r="M217" s="96"/>
      <c r="N217" s="61"/>
      <c r="O217" s="61"/>
      <c r="P217" s="96"/>
      <c r="Q217" s="96"/>
      <c r="R217" s="61"/>
      <c r="S217" s="61"/>
      <c r="T217" s="96"/>
      <c r="U217" s="96"/>
      <c r="V217" s="61"/>
    </row>
    <row r="218" spans="1:22">
      <c r="A218" s="13"/>
      <c r="B218" s="97"/>
      <c r="C218" s="61"/>
      <c r="D218" s="96"/>
      <c r="E218" s="96"/>
      <c r="F218" s="61"/>
      <c r="G218" s="61"/>
      <c r="H218" s="96"/>
      <c r="I218" s="96"/>
      <c r="J218" s="61"/>
      <c r="K218" s="61"/>
      <c r="L218" s="96"/>
      <c r="M218" s="96"/>
      <c r="N218" s="61"/>
      <c r="O218" s="61"/>
      <c r="P218" s="96"/>
      <c r="Q218" s="96"/>
      <c r="R218" s="61"/>
      <c r="S218" s="61"/>
      <c r="T218" s="96"/>
      <c r="U218" s="96"/>
      <c r="V218" s="61"/>
    </row>
    <row r="219" spans="1:22">
      <c r="A219" s="13"/>
      <c r="B219" s="49" t="s">
        <v>68</v>
      </c>
      <c r="C219" s="46"/>
      <c r="D219" s="53" t="s">
        <v>145</v>
      </c>
      <c r="E219" s="56">
        <v>79532</v>
      </c>
      <c r="F219" s="46"/>
      <c r="G219" s="46"/>
      <c r="H219" s="53" t="s">
        <v>145</v>
      </c>
      <c r="I219" s="56">
        <v>179676</v>
      </c>
      <c r="J219" s="46"/>
      <c r="K219" s="46"/>
      <c r="L219" s="53" t="s">
        <v>145</v>
      </c>
      <c r="M219" s="56">
        <v>4879</v>
      </c>
      <c r="N219" s="46"/>
      <c r="O219" s="46"/>
      <c r="P219" s="53" t="s">
        <v>145</v>
      </c>
      <c r="Q219" s="50" t="s">
        <v>170</v>
      </c>
      <c r="R219" s="46"/>
      <c r="S219" s="46"/>
      <c r="T219" s="53" t="s">
        <v>145</v>
      </c>
      <c r="U219" s="56">
        <v>264087</v>
      </c>
      <c r="V219" s="46"/>
    </row>
    <row r="220" spans="1:22">
      <c r="A220" s="13"/>
      <c r="B220" s="49"/>
      <c r="C220" s="46"/>
      <c r="D220" s="53"/>
      <c r="E220" s="56"/>
      <c r="F220" s="46"/>
      <c r="G220" s="46"/>
      <c r="H220" s="53"/>
      <c r="I220" s="56"/>
      <c r="J220" s="46"/>
      <c r="K220" s="46"/>
      <c r="L220" s="53"/>
      <c r="M220" s="56"/>
      <c r="N220" s="46"/>
      <c r="O220" s="46"/>
      <c r="P220" s="53"/>
      <c r="Q220" s="50"/>
      <c r="R220" s="46"/>
      <c r="S220" s="46"/>
      <c r="T220" s="53"/>
      <c r="U220" s="56"/>
      <c r="V220" s="46"/>
    </row>
    <row r="221" spans="1:22">
      <c r="A221" s="13"/>
      <c r="B221" s="60" t="s">
        <v>69</v>
      </c>
      <c r="C221" s="61"/>
      <c r="D221" s="54" t="s">
        <v>170</v>
      </c>
      <c r="E221" s="54"/>
      <c r="F221" s="61"/>
      <c r="G221" s="61"/>
      <c r="H221" s="63">
        <v>6566</v>
      </c>
      <c r="I221" s="63"/>
      <c r="J221" s="61"/>
      <c r="K221" s="61"/>
      <c r="L221" s="54" t="s">
        <v>170</v>
      </c>
      <c r="M221" s="54"/>
      <c r="N221" s="61"/>
      <c r="O221" s="61"/>
      <c r="P221" s="54" t="s">
        <v>170</v>
      </c>
      <c r="Q221" s="54"/>
      <c r="R221" s="61"/>
      <c r="S221" s="61"/>
      <c r="T221" s="63">
        <v>6566</v>
      </c>
      <c r="U221" s="63"/>
      <c r="V221" s="61"/>
    </row>
    <row r="222" spans="1:22">
      <c r="A222" s="13"/>
      <c r="B222" s="60"/>
      <c r="C222" s="61"/>
      <c r="D222" s="54"/>
      <c r="E222" s="54"/>
      <c r="F222" s="61"/>
      <c r="G222" s="61"/>
      <c r="H222" s="63"/>
      <c r="I222" s="63"/>
      <c r="J222" s="61"/>
      <c r="K222" s="61"/>
      <c r="L222" s="54"/>
      <c r="M222" s="54"/>
      <c r="N222" s="61"/>
      <c r="O222" s="61"/>
      <c r="P222" s="54"/>
      <c r="Q222" s="54"/>
      <c r="R222" s="61"/>
      <c r="S222" s="61"/>
      <c r="T222" s="63"/>
      <c r="U222" s="63"/>
      <c r="V222" s="61"/>
    </row>
    <row r="223" spans="1:22">
      <c r="A223" s="13"/>
      <c r="B223" s="49" t="s">
        <v>70</v>
      </c>
      <c r="C223" s="46"/>
      <c r="D223" s="50" t="s">
        <v>170</v>
      </c>
      <c r="E223" s="50"/>
      <c r="F223" s="46"/>
      <c r="G223" s="46"/>
      <c r="H223" s="56">
        <v>260121</v>
      </c>
      <c r="I223" s="56"/>
      <c r="J223" s="46"/>
      <c r="K223" s="46"/>
      <c r="L223" s="50" t="s">
        <v>170</v>
      </c>
      <c r="M223" s="50"/>
      <c r="N223" s="46"/>
      <c r="O223" s="46"/>
      <c r="P223" s="50" t="s">
        <v>170</v>
      </c>
      <c r="Q223" s="50"/>
      <c r="R223" s="46"/>
      <c r="S223" s="46"/>
      <c r="T223" s="56">
        <v>260121</v>
      </c>
      <c r="U223" s="56"/>
      <c r="V223" s="46"/>
    </row>
    <row r="224" spans="1:22">
      <c r="A224" s="13"/>
      <c r="B224" s="49"/>
      <c r="C224" s="46"/>
      <c r="D224" s="50"/>
      <c r="E224" s="50"/>
      <c r="F224" s="46"/>
      <c r="G224" s="46"/>
      <c r="H224" s="56"/>
      <c r="I224" s="56"/>
      <c r="J224" s="46"/>
      <c r="K224" s="46"/>
      <c r="L224" s="50"/>
      <c r="M224" s="50"/>
      <c r="N224" s="46"/>
      <c r="O224" s="46"/>
      <c r="P224" s="50"/>
      <c r="Q224" s="50"/>
      <c r="R224" s="46"/>
      <c r="S224" s="46"/>
      <c r="T224" s="56"/>
      <c r="U224" s="56"/>
      <c r="V224" s="46"/>
    </row>
    <row r="225" spans="1:22">
      <c r="A225" s="13"/>
      <c r="B225" s="60" t="s">
        <v>71</v>
      </c>
      <c r="C225" s="61"/>
      <c r="D225" s="54">
        <v>63</v>
      </c>
      <c r="E225" s="54"/>
      <c r="F225" s="61"/>
      <c r="G225" s="61"/>
      <c r="H225" s="63">
        <v>80289</v>
      </c>
      <c r="I225" s="63"/>
      <c r="J225" s="61"/>
      <c r="K225" s="61"/>
      <c r="L225" s="54">
        <v>531</v>
      </c>
      <c r="M225" s="54"/>
      <c r="N225" s="61"/>
      <c r="O225" s="61"/>
      <c r="P225" s="54" t="s">
        <v>556</v>
      </c>
      <c r="Q225" s="54"/>
      <c r="R225" s="62" t="s">
        <v>147</v>
      </c>
      <c r="S225" s="61"/>
      <c r="T225" s="63">
        <v>80737</v>
      </c>
      <c r="U225" s="63"/>
      <c r="V225" s="61"/>
    </row>
    <row r="226" spans="1:22">
      <c r="A226" s="13"/>
      <c r="B226" s="60"/>
      <c r="C226" s="61"/>
      <c r="D226" s="54"/>
      <c r="E226" s="54"/>
      <c r="F226" s="61"/>
      <c r="G226" s="61"/>
      <c r="H226" s="63"/>
      <c r="I226" s="63"/>
      <c r="J226" s="61"/>
      <c r="K226" s="61"/>
      <c r="L226" s="54"/>
      <c r="M226" s="54"/>
      <c r="N226" s="61"/>
      <c r="O226" s="61"/>
      <c r="P226" s="54"/>
      <c r="Q226" s="54"/>
      <c r="R226" s="62"/>
      <c r="S226" s="61"/>
      <c r="T226" s="63"/>
      <c r="U226" s="63"/>
      <c r="V226" s="61"/>
    </row>
    <row r="227" spans="1:22">
      <c r="A227" s="13"/>
      <c r="B227" s="49" t="s">
        <v>72</v>
      </c>
      <c r="C227" s="46"/>
      <c r="D227" s="50" t="s">
        <v>170</v>
      </c>
      <c r="E227" s="50"/>
      <c r="F227" s="46"/>
      <c r="G227" s="46"/>
      <c r="H227" s="56">
        <v>18011</v>
      </c>
      <c r="I227" s="56"/>
      <c r="J227" s="46"/>
      <c r="K227" s="46"/>
      <c r="L227" s="50" t="s">
        <v>170</v>
      </c>
      <c r="M227" s="50"/>
      <c r="N227" s="46"/>
      <c r="O227" s="46"/>
      <c r="P227" s="50" t="s">
        <v>170</v>
      </c>
      <c r="Q227" s="50"/>
      <c r="R227" s="46"/>
      <c r="S227" s="46"/>
      <c r="T227" s="56">
        <v>18011</v>
      </c>
      <c r="U227" s="56"/>
      <c r="V227" s="46"/>
    </row>
    <row r="228" spans="1:22">
      <c r="A228" s="13"/>
      <c r="B228" s="49"/>
      <c r="C228" s="46"/>
      <c r="D228" s="50"/>
      <c r="E228" s="50"/>
      <c r="F228" s="46"/>
      <c r="G228" s="46"/>
      <c r="H228" s="56"/>
      <c r="I228" s="56"/>
      <c r="J228" s="46"/>
      <c r="K228" s="46"/>
      <c r="L228" s="50"/>
      <c r="M228" s="50"/>
      <c r="N228" s="46"/>
      <c r="O228" s="46"/>
      <c r="P228" s="50"/>
      <c r="Q228" s="50"/>
      <c r="R228" s="46"/>
      <c r="S228" s="46"/>
      <c r="T228" s="56"/>
      <c r="U228" s="56"/>
      <c r="V228" s="46"/>
    </row>
    <row r="229" spans="1:22">
      <c r="A229" s="13"/>
      <c r="B229" s="60" t="s">
        <v>73</v>
      </c>
      <c r="C229" s="61"/>
      <c r="D229" s="54" t="s">
        <v>170</v>
      </c>
      <c r="E229" s="54"/>
      <c r="F229" s="61"/>
      <c r="G229" s="61"/>
      <c r="H229" s="63">
        <v>21943</v>
      </c>
      <c r="I229" s="63"/>
      <c r="J229" s="61"/>
      <c r="K229" s="61"/>
      <c r="L229" s="54" t="s">
        <v>170</v>
      </c>
      <c r="M229" s="54"/>
      <c r="N229" s="61"/>
      <c r="O229" s="61"/>
      <c r="P229" s="54" t="s">
        <v>170</v>
      </c>
      <c r="Q229" s="54"/>
      <c r="R229" s="61"/>
      <c r="S229" s="61"/>
      <c r="T229" s="63">
        <v>21943</v>
      </c>
      <c r="U229" s="63"/>
      <c r="V229" s="61"/>
    </row>
    <row r="230" spans="1:22">
      <c r="A230" s="13"/>
      <c r="B230" s="60"/>
      <c r="C230" s="61"/>
      <c r="D230" s="54"/>
      <c r="E230" s="54"/>
      <c r="F230" s="61"/>
      <c r="G230" s="61"/>
      <c r="H230" s="63"/>
      <c r="I230" s="63"/>
      <c r="J230" s="61"/>
      <c r="K230" s="61"/>
      <c r="L230" s="54"/>
      <c r="M230" s="54"/>
      <c r="N230" s="61"/>
      <c r="O230" s="61"/>
      <c r="P230" s="54"/>
      <c r="Q230" s="54"/>
      <c r="R230" s="61"/>
      <c r="S230" s="61"/>
      <c r="T230" s="63"/>
      <c r="U230" s="63"/>
      <c r="V230" s="61"/>
    </row>
    <row r="231" spans="1:22">
      <c r="A231" s="13"/>
      <c r="B231" s="49" t="s">
        <v>74</v>
      </c>
      <c r="C231" s="46"/>
      <c r="D231" s="50">
        <v>12</v>
      </c>
      <c r="E231" s="50"/>
      <c r="F231" s="46"/>
      <c r="G231" s="46"/>
      <c r="H231" s="56">
        <v>53281</v>
      </c>
      <c r="I231" s="56"/>
      <c r="J231" s="46"/>
      <c r="K231" s="46"/>
      <c r="L231" s="50">
        <v>89</v>
      </c>
      <c r="M231" s="50"/>
      <c r="N231" s="46"/>
      <c r="O231" s="46"/>
      <c r="P231" s="50" t="s">
        <v>170</v>
      </c>
      <c r="Q231" s="50"/>
      <c r="R231" s="46"/>
      <c r="S231" s="46"/>
      <c r="T231" s="56">
        <v>53382</v>
      </c>
      <c r="U231" s="56"/>
      <c r="V231" s="46"/>
    </row>
    <row r="232" spans="1:22" ht="15.75" thickBot="1">
      <c r="A232" s="13"/>
      <c r="B232" s="49"/>
      <c r="C232" s="46"/>
      <c r="D232" s="51"/>
      <c r="E232" s="51"/>
      <c r="F232" s="52"/>
      <c r="G232" s="46"/>
      <c r="H232" s="57"/>
      <c r="I232" s="57"/>
      <c r="J232" s="52"/>
      <c r="K232" s="46"/>
      <c r="L232" s="51"/>
      <c r="M232" s="51"/>
      <c r="N232" s="52"/>
      <c r="O232" s="46"/>
      <c r="P232" s="51"/>
      <c r="Q232" s="51"/>
      <c r="R232" s="52"/>
      <c r="S232" s="46"/>
      <c r="T232" s="57"/>
      <c r="U232" s="57"/>
      <c r="V232" s="52"/>
    </row>
    <row r="233" spans="1:22">
      <c r="A233" s="13"/>
      <c r="B233" s="136" t="s">
        <v>28</v>
      </c>
      <c r="C233" s="61"/>
      <c r="D233" s="65">
        <v>79607</v>
      </c>
      <c r="E233" s="65"/>
      <c r="F233" s="66"/>
      <c r="G233" s="61"/>
      <c r="H233" s="65">
        <v>619887</v>
      </c>
      <c r="I233" s="65"/>
      <c r="J233" s="66"/>
      <c r="K233" s="61"/>
      <c r="L233" s="65">
        <v>5499</v>
      </c>
      <c r="M233" s="65"/>
      <c r="N233" s="66"/>
      <c r="O233" s="61"/>
      <c r="P233" s="55" t="s">
        <v>556</v>
      </c>
      <c r="Q233" s="55"/>
      <c r="R233" s="70" t="s">
        <v>147</v>
      </c>
      <c r="S233" s="61"/>
      <c r="T233" s="65">
        <v>704847</v>
      </c>
      <c r="U233" s="65"/>
      <c r="V233" s="66"/>
    </row>
    <row r="234" spans="1:22" ht="15.75" thickBot="1">
      <c r="A234" s="13"/>
      <c r="B234" s="136"/>
      <c r="C234" s="61"/>
      <c r="D234" s="82"/>
      <c r="E234" s="82"/>
      <c r="F234" s="77"/>
      <c r="G234" s="61"/>
      <c r="H234" s="82"/>
      <c r="I234" s="82"/>
      <c r="J234" s="77"/>
      <c r="K234" s="61"/>
      <c r="L234" s="82"/>
      <c r="M234" s="82"/>
      <c r="N234" s="77"/>
      <c r="O234" s="61"/>
      <c r="P234" s="76"/>
      <c r="Q234" s="76"/>
      <c r="R234" s="81"/>
      <c r="S234" s="61"/>
      <c r="T234" s="82"/>
      <c r="U234" s="82"/>
      <c r="V234" s="77"/>
    </row>
    <row r="235" spans="1:22">
      <c r="A235" s="13"/>
      <c r="B235" s="53" t="s">
        <v>533</v>
      </c>
      <c r="C235" s="46"/>
      <c r="D235" s="75" t="s">
        <v>170</v>
      </c>
      <c r="E235" s="75"/>
      <c r="F235" s="88"/>
      <c r="G235" s="46"/>
      <c r="H235" s="86">
        <v>2006274</v>
      </c>
      <c r="I235" s="86"/>
      <c r="J235" s="88"/>
      <c r="K235" s="46"/>
      <c r="L235" s="86">
        <v>34726</v>
      </c>
      <c r="M235" s="86"/>
      <c r="N235" s="88"/>
      <c r="O235" s="46"/>
      <c r="P235" s="75" t="s">
        <v>170</v>
      </c>
      <c r="Q235" s="75"/>
      <c r="R235" s="88"/>
      <c r="S235" s="46"/>
      <c r="T235" s="86">
        <v>2041000</v>
      </c>
      <c r="U235" s="86"/>
      <c r="V235" s="88"/>
    </row>
    <row r="236" spans="1:22">
      <c r="A236" s="13"/>
      <c r="B236" s="53"/>
      <c r="C236" s="46"/>
      <c r="D236" s="50"/>
      <c r="E236" s="50"/>
      <c r="F236" s="46"/>
      <c r="G236" s="46"/>
      <c r="H236" s="56"/>
      <c r="I236" s="56"/>
      <c r="J236" s="46"/>
      <c r="K236" s="46"/>
      <c r="L236" s="56"/>
      <c r="M236" s="56"/>
      <c r="N236" s="46"/>
      <c r="O236" s="46"/>
      <c r="P236" s="50"/>
      <c r="Q236" s="50"/>
      <c r="R236" s="46"/>
      <c r="S236" s="46"/>
      <c r="T236" s="56"/>
      <c r="U236" s="56"/>
      <c r="V236" s="46"/>
    </row>
    <row r="237" spans="1:22">
      <c r="A237" s="13"/>
      <c r="B237" s="60" t="s">
        <v>534</v>
      </c>
      <c r="C237" s="61"/>
      <c r="D237" s="54" t="s">
        <v>170</v>
      </c>
      <c r="E237" s="54"/>
      <c r="F237" s="61"/>
      <c r="G237" s="61"/>
      <c r="H237" s="54" t="s">
        <v>557</v>
      </c>
      <c r="I237" s="54"/>
      <c r="J237" s="62" t="s">
        <v>147</v>
      </c>
      <c r="K237" s="61"/>
      <c r="L237" s="54" t="s">
        <v>558</v>
      </c>
      <c r="M237" s="54"/>
      <c r="N237" s="62" t="s">
        <v>147</v>
      </c>
      <c r="O237" s="61"/>
      <c r="P237" s="54" t="s">
        <v>170</v>
      </c>
      <c r="Q237" s="54"/>
      <c r="R237" s="61"/>
      <c r="S237" s="61"/>
      <c r="T237" s="54" t="s">
        <v>559</v>
      </c>
      <c r="U237" s="54"/>
      <c r="V237" s="62" t="s">
        <v>147</v>
      </c>
    </row>
    <row r="238" spans="1:22" ht="15.75" thickBot="1">
      <c r="A238" s="13"/>
      <c r="B238" s="60"/>
      <c r="C238" s="61"/>
      <c r="D238" s="76"/>
      <c r="E238" s="76"/>
      <c r="F238" s="77"/>
      <c r="G238" s="61"/>
      <c r="H238" s="76"/>
      <c r="I238" s="76"/>
      <c r="J238" s="81"/>
      <c r="K238" s="61"/>
      <c r="L238" s="76"/>
      <c r="M238" s="76"/>
      <c r="N238" s="81"/>
      <c r="O238" s="61"/>
      <c r="P238" s="76"/>
      <c r="Q238" s="76"/>
      <c r="R238" s="77"/>
      <c r="S238" s="61"/>
      <c r="T238" s="76"/>
      <c r="U238" s="76"/>
      <c r="V238" s="81"/>
    </row>
    <row r="239" spans="1:22">
      <c r="A239" s="13"/>
      <c r="B239" s="145" t="s">
        <v>538</v>
      </c>
      <c r="C239" s="46"/>
      <c r="D239" s="75" t="s">
        <v>170</v>
      </c>
      <c r="E239" s="75"/>
      <c r="F239" s="88"/>
      <c r="G239" s="46"/>
      <c r="H239" s="86">
        <v>1640995</v>
      </c>
      <c r="I239" s="86"/>
      <c r="J239" s="88"/>
      <c r="K239" s="46"/>
      <c r="L239" s="86">
        <v>32498</v>
      </c>
      <c r="M239" s="86"/>
      <c r="N239" s="88"/>
      <c r="O239" s="46"/>
      <c r="P239" s="75" t="s">
        <v>170</v>
      </c>
      <c r="Q239" s="75"/>
      <c r="R239" s="88"/>
      <c r="S239" s="46"/>
      <c r="T239" s="86">
        <v>1673493</v>
      </c>
      <c r="U239" s="86"/>
      <c r="V239" s="88"/>
    </row>
    <row r="240" spans="1:22" ht="15.75" thickBot="1">
      <c r="A240" s="13"/>
      <c r="B240" s="145"/>
      <c r="C240" s="46"/>
      <c r="D240" s="51"/>
      <c r="E240" s="51"/>
      <c r="F240" s="52"/>
      <c r="G240" s="46"/>
      <c r="H240" s="57"/>
      <c r="I240" s="57"/>
      <c r="J240" s="52"/>
      <c r="K240" s="46"/>
      <c r="L240" s="57"/>
      <c r="M240" s="57"/>
      <c r="N240" s="52"/>
      <c r="O240" s="46"/>
      <c r="P240" s="51"/>
      <c r="Q240" s="51"/>
      <c r="R240" s="52"/>
      <c r="S240" s="46"/>
      <c r="T240" s="57"/>
      <c r="U240" s="57"/>
      <c r="V240" s="52"/>
    </row>
    <row r="241" spans="1:22">
      <c r="A241" s="13"/>
      <c r="B241" s="62" t="s">
        <v>77</v>
      </c>
      <c r="C241" s="61"/>
      <c r="D241" s="55">
        <v>537</v>
      </c>
      <c r="E241" s="55"/>
      <c r="F241" s="66"/>
      <c r="G241" s="61"/>
      <c r="H241" s="65">
        <v>95688</v>
      </c>
      <c r="I241" s="65"/>
      <c r="J241" s="66"/>
      <c r="K241" s="61"/>
      <c r="L241" s="55" t="s">
        <v>170</v>
      </c>
      <c r="M241" s="55"/>
      <c r="N241" s="66"/>
      <c r="O241" s="61"/>
      <c r="P241" s="55" t="s">
        <v>170</v>
      </c>
      <c r="Q241" s="55"/>
      <c r="R241" s="66"/>
      <c r="S241" s="61"/>
      <c r="T241" s="65">
        <v>96225</v>
      </c>
      <c r="U241" s="65"/>
      <c r="V241" s="66"/>
    </row>
    <row r="242" spans="1:22">
      <c r="A242" s="13"/>
      <c r="B242" s="62"/>
      <c r="C242" s="61"/>
      <c r="D242" s="54"/>
      <c r="E242" s="54"/>
      <c r="F242" s="61"/>
      <c r="G242" s="61"/>
      <c r="H242" s="63"/>
      <c r="I242" s="63"/>
      <c r="J242" s="61"/>
      <c r="K242" s="61"/>
      <c r="L242" s="54"/>
      <c r="M242" s="54"/>
      <c r="N242" s="61"/>
      <c r="O242" s="61"/>
      <c r="P242" s="54"/>
      <c r="Q242" s="54"/>
      <c r="R242" s="61"/>
      <c r="S242" s="61"/>
      <c r="T242" s="63"/>
      <c r="U242" s="63"/>
      <c r="V242" s="61"/>
    </row>
    <row r="243" spans="1:22">
      <c r="A243" s="13"/>
      <c r="B243" s="53" t="s">
        <v>73</v>
      </c>
      <c r="C243" s="46"/>
      <c r="D243" s="56">
        <v>20556</v>
      </c>
      <c r="E243" s="56"/>
      <c r="F243" s="46"/>
      <c r="G243" s="46"/>
      <c r="H243" s="50" t="s">
        <v>170</v>
      </c>
      <c r="I243" s="50"/>
      <c r="J243" s="46"/>
      <c r="K243" s="46"/>
      <c r="L243" s="50" t="s">
        <v>170</v>
      </c>
      <c r="M243" s="50"/>
      <c r="N243" s="46"/>
      <c r="O243" s="46"/>
      <c r="P243" s="50" t="s">
        <v>560</v>
      </c>
      <c r="Q243" s="50"/>
      <c r="R243" s="53" t="s">
        <v>147</v>
      </c>
      <c r="S243" s="46"/>
      <c r="T243" s="50" t="s">
        <v>170</v>
      </c>
      <c r="U243" s="50"/>
      <c r="V243" s="46"/>
    </row>
    <row r="244" spans="1:22">
      <c r="A244" s="13"/>
      <c r="B244" s="53"/>
      <c r="C244" s="46"/>
      <c r="D244" s="56"/>
      <c r="E244" s="56"/>
      <c r="F244" s="46"/>
      <c r="G244" s="46"/>
      <c r="H244" s="50"/>
      <c r="I244" s="50"/>
      <c r="J244" s="46"/>
      <c r="K244" s="46"/>
      <c r="L244" s="50"/>
      <c r="M244" s="50"/>
      <c r="N244" s="46"/>
      <c r="O244" s="46"/>
      <c r="P244" s="50"/>
      <c r="Q244" s="50"/>
      <c r="R244" s="53"/>
      <c r="S244" s="46"/>
      <c r="T244" s="50"/>
      <c r="U244" s="50"/>
      <c r="V244" s="46"/>
    </row>
    <row r="245" spans="1:22">
      <c r="A245" s="13"/>
      <c r="B245" s="62" t="s">
        <v>540</v>
      </c>
      <c r="C245" s="61"/>
      <c r="D245" s="54" t="s">
        <v>170</v>
      </c>
      <c r="E245" s="54"/>
      <c r="F245" s="61"/>
      <c r="G245" s="61"/>
      <c r="H245" s="63">
        <v>127963</v>
      </c>
      <c r="I245" s="63"/>
      <c r="J245" s="61"/>
      <c r="K245" s="61"/>
      <c r="L245" s="54" t="s">
        <v>170</v>
      </c>
      <c r="M245" s="54"/>
      <c r="N245" s="61"/>
      <c r="O245" s="61"/>
      <c r="P245" s="54" t="s">
        <v>170</v>
      </c>
      <c r="Q245" s="54"/>
      <c r="R245" s="61"/>
      <c r="S245" s="61"/>
      <c r="T245" s="63">
        <v>127963</v>
      </c>
      <c r="U245" s="63"/>
      <c r="V245" s="61"/>
    </row>
    <row r="246" spans="1:22">
      <c r="A246" s="13"/>
      <c r="B246" s="62"/>
      <c r="C246" s="61"/>
      <c r="D246" s="54"/>
      <c r="E246" s="54"/>
      <c r="F246" s="61"/>
      <c r="G246" s="61"/>
      <c r="H246" s="63"/>
      <c r="I246" s="63"/>
      <c r="J246" s="61"/>
      <c r="K246" s="61"/>
      <c r="L246" s="54"/>
      <c r="M246" s="54"/>
      <c r="N246" s="61"/>
      <c r="O246" s="61"/>
      <c r="P246" s="54"/>
      <c r="Q246" s="54"/>
      <c r="R246" s="61"/>
      <c r="S246" s="61"/>
      <c r="T246" s="63"/>
      <c r="U246" s="63"/>
      <c r="V246" s="61"/>
    </row>
    <row r="247" spans="1:22">
      <c r="A247" s="13"/>
      <c r="B247" s="53" t="s">
        <v>541</v>
      </c>
      <c r="C247" s="46"/>
      <c r="D247" s="50" t="s">
        <v>170</v>
      </c>
      <c r="E247" s="50"/>
      <c r="F247" s="46"/>
      <c r="G247" s="46"/>
      <c r="H247" s="56">
        <v>15081</v>
      </c>
      <c r="I247" s="56"/>
      <c r="J247" s="46"/>
      <c r="K247" s="46"/>
      <c r="L247" s="50" t="s">
        <v>170</v>
      </c>
      <c r="M247" s="50"/>
      <c r="N247" s="46"/>
      <c r="O247" s="46"/>
      <c r="P247" s="50" t="s">
        <v>561</v>
      </c>
      <c r="Q247" s="50"/>
      <c r="R247" s="53" t="s">
        <v>147</v>
      </c>
      <c r="S247" s="46"/>
      <c r="T247" s="50" t="s">
        <v>170</v>
      </c>
      <c r="U247" s="50"/>
      <c r="V247" s="46"/>
    </row>
    <row r="248" spans="1:22">
      <c r="A248" s="13"/>
      <c r="B248" s="53"/>
      <c r="C248" s="46"/>
      <c r="D248" s="50"/>
      <c r="E248" s="50"/>
      <c r="F248" s="46"/>
      <c r="G248" s="46"/>
      <c r="H248" s="56"/>
      <c r="I248" s="56"/>
      <c r="J248" s="46"/>
      <c r="K248" s="46"/>
      <c r="L248" s="50"/>
      <c r="M248" s="50"/>
      <c r="N248" s="46"/>
      <c r="O248" s="46"/>
      <c r="P248" s="50"/>
      <c r="Q248" s="50"/>
      <c r="R248" s="53"/>
      <c r="S248" s="46"/>
      <c r="T248" s="50"/>
      <c r="U248" s="50"/>
      <c r="V248" s="46"/>
    </row>
    <row r="249" spans="1:22">
      <c r="A249" s="13"/>
      <c r="B249" s="62" t="s">
        <v>543</v>
      </c>
      <c r="C249" s="61"/>
      <c r="D249" s="63">
        <v>351391</v>
      </c>
      <c r="E249" s="63"/>
      <c r="F249" s="61"/>
      <c r="G249" s="61"/>
      <c r="H249" s="54" t="s">
        <v>170</v>
      </c>
      <c r="I249" s="54"/>
      <c r="J249" s="61"/>
      <c r="K249" s="61"/>
      <c r="L249" s="54" t="s">
        <v>170</v>
      </c>
      <c r="M249" s="54"/>
      <c r="N249" s="61"/>
      <c r="O249" s="61"/>
      <c r="P249" s="54" t="s">
        <v>562</v>
      </c>
      <c r="Q249" s="54"/>
      <c r="R249" s="62" t="s">
        <v>147</v>
      </c>
      <c r="S249" s="61"/>
      <c r="T249" s="54" t="s">
        <v>170</v>
      </c>
      <c r="U249" s="54"/>
      <c r="V249" s="61"/>
    </row>
    <row r="250" spans="1:22" ht="15.75" thickBot="1">
      <c r="A250" s="13"/>
      <c r="B250" s="62"/>
      <c r="C250" s="61"/>
      <c r="D250" s="82"/>
      <c r="E250" s="82"/>
      <c r="F250" s="77"/>
      <c r="G250" s="61"/>
      <c r="H250" s="76"/>
      <c r="I250" s="76"/>
      <c r="J250" s="77"/>
      <c r="K250" s="61"/>
      <c r="L250" s="76"/>
      <c r="M250" s="76"/>
      <c r="N250" s="77"/>
      <c r="O250" s="61"/>
      <c r="P250" s="76"/>
      <c r="Q250" s="76"/>
      <c r="R250" s="81"/>
      <c r="S250" s="61"/>
      <c r="T250" s="76"/>
      <c r="U250" s="76"/>
      <c r="V250" s="77"/>
    </row>
    <row r="251" spans="1:22">
      <c r="A251" s="13"/>
      <c r="B251" s="80" t="s">
        <v>545</v>
      </c>
      <c r="C251" s="46"/>
      <c r="D251" s="83" t="s">
        <v>145</v>
      </c>
      <c r="E251" s="86">
        <v>452091</v>
      </c>
      <c r="F251" s="88"/>
      <c r="G251" s="46"/>
      <c r="H251" s="83" t="s">
        <v>145</v>
      </c>
      <c r="I251" s="86">
        <v>2499614</v>
      </c>
      <c r="J251" s="88"/>
      <c r="K251" s="46"/>
      <c r="L251" s="83" t="s">
        <v>145</v>
      </c>
      <c r="M251" s="86">
        <v>37997</v>
      </c>
      <c r="N251" s="88"/>
      <c r="O251" s="46"/>
      <c r="P251" s="83" t="s">
        <v>145</v>
      </c>
      <c r="Q251" s="75" t="s">
        <v>563</v>
      </c>
      <c r="R251" s="83" t="s">
        <v>147</v>
      </c>
      <c r="S251" s="46"/>
      <c r="T251" s="83" t="s">
        <v>145</v>
      </c>
      <c r="U251" s="86">
        <v>2602528</v>
      </c>
      <c r="V251" s="88"/>
    </row>
    <row r="252" spans="1:22" ht="15.75" thickBot="1">
      <c r="A252" s="13"/>
      <c r="B252" s="80"/>
      <c r="C252" s="46"/>
      <c r="D252" s="84"/>
      <c r="E252" s="87"/>
      <c r="F252" s="89"/>
      <c r="G252" s="46"/>
      <c r="H252" s="84"/>
      <c r="I252" s="87"/>
      <c r="J252" s="89"/>
      <c r="K252" s="46"/>
      <c r="L252" s="84"/>
      <c r="M252" s="87"/>
      <c r="N252" s="89"/>
      <c r="O252" s="46"/>
      <c r="P252" s="84"/>
      <c r="Q252" s="85"/>
      <c r="R252" s="84"/>
      <c r="S252" s="46"/>
      <c r="T252" s="84"/>
      <c r="U252" s="87"/>
      <c r="V252" s="89"/>
    </row>
    <row r="253" spans="1:22" ht="15.75" thickTop="1">
      <c r="A253" s="13"/>
      <c r="B253" s="97" t="s">
        <v>547</v>
      </c>
      <c r="C253" s="61"/>
      <c r="D253" s="147"/>
      <c r="E253" s="147"/>
      <c r="F253" s="98"/>
      <c r="G253" s="61"/>
      <c r="H253" s="147"/>
      <c r="I253" s="147"/>
      <c r="J253" s="98"/>
      <c r="K253" s="61"/>
      <c r="L253" s="147"/>
      <c r="M253" s="147"/>
      <c r="N253" s="98"/>
      <c r="O253" s="61"/>
      <c r="P253" s="147"/>
      <c r="Q253" s="147"/>
      <c r="R253" s="98"/>
      <c r="S253" s="61"/>
      <c r="T253" s="147"/>
      <c r="U253" s="147"/>
      <c r="V253" s="98"/>
    </row>
    <row r="254" spans="1:22">
      <c r="A254" s="13"/>
      <c r="B254" s="97"/>
      <c r="C254" s="61"/>
      <c r="D254" s="96"/>
      <c r="E254" s="96"/>
      <c r="F254" s="61"/>
      <c r="G254" s="61"/>
      <c r="H254" s="96"/>
      <c r="I254" s="96"/>
      <c r="J254" s="61"/>
      <c r="K254" s="61"/>
      <c r="L254" s="96"/>
      <c r="M254" s="96"/>
      <c r="N254" s="61"/>
      <c r="O254" s="61"/>
      <c r="P254" s="96"/>
      <c r="Q254" s="96"/>
      <c r="R254" s="61"/>
      <c r="S254" s="61"/>
      <c r="T254" s="96"/>
      <c r="U254" s="96"/>
      <c r="V254" s="61"/>
    </row>
    <row r="255" spans="1:22">
      <c r="A255" s="13"/>
      <c r="B255" s="80" t="s">
        <v>548</v>
      </c>
      <c r="C255" s="46"/>
      <c r="D255" s="47"/>
      <c r="E255" s="47"/>
      <c r="F255" s="46"/>
      <c r="G255" s="46"/>
      <c r="H255" s="47"/>
      <c r="I255" s="47"/>
      <c r="J255" s="46"/>
      <c r="K255" s="46"/>
      <c r="L255" s="47"/>
      <c r="M255" s="47"/>
      <c r="N255" s="46"/>
      <c r="O255" s="46"/>
      <c r="P255" s="47"/>
      <c r="Q255" s="47"/>
      <c r="R255" s="46"/>
      <c r="S255" s="46"/>
      <c r="T255" s="47"/>
      <c r="U255" s="47"/>
      <c r="V255" s="46"/>
    </row>
    <row r="256" spans="1:22">
      <c r="A256" s="13"/>
      <c r="B256" s="80"/>
      <c r="C256" s="46"/>
      <c r="D256" s="47"/>
      <c r="E256" s="47"/>
      <c r="F256" s="46"/>
      <c r="G256" s="46"/>
      <c r="H256" s="47"/>
      <c r="I256" s="47"/>
      <c r="J256" s="46"/>
      <c r="K256" s="46"/>
      <c r="L256" s="47"/>
      <c r="M256" s="47"/>
      <c r="N256" s="46"/>
      <c r="O256" s="46"/>
      <c r="P256" s="47"/>
      <c r="Q256" s="47"/>
      <c r="R256" s="46"/>
      <c r="S256" s="46"/>
      <c r="T256" s="47"/>
      <c r="U256" s="47"/>
      <c r="V256" s="46"/>
    </row>
    <row r="257" spans="1:22">
      <c r="A257" s="13"/>
      <c r="B257" s="60" t="s">
        <v>82</v>
      </c>
      <c r="C257" s="61"/>
      <c r="D257" s="62" t="s">
        <v>145</v>
      </c>
      <c r="E257" s="54">
        <v>514</v>
      </c>
      <c r="F257" s="61"/>
      <c r="G257" s="61"/>
      <c r="H257" s="62" t="s">
        <v>145</v>
      </c>
      <c r="I257" s="63">
        <v>96196</v>
      </c>
      <c r="J257" s="61"/>
      <c r="K257" s="61"/>
      <c r="L257" s="62" t="s">
        <v>145</v>
      </c>
      <c r="M257" s="54">
        <v>696</v>
      </c>
      <c r="N257" s="61"/>
      <c r="O257" s="61"/>
      <c r="P257" s="62" t="s">
        <v>145</v>
      </c>
      <c r="Q257" s="54" t="s">
        <v>556</v>
      </c>
      <c r="R257" s="62" t="s">
        <v>147</v>
      </c>
      <c r="S257" s="61"/>
      <c r="T257" s="62" t="s">
        <v>145</v>
      </c>
      <c r="U257" s="63">
        <v>97260</v>
      </c>
      <c r="V257" s="61"/>
    </row>
    <row r="258" spans="1:22">
      <c r="A258" s="13"/>
      <c r="B258" s="60"/>
      <c r="C258" s="61"/>
      <c r="D258" s="62"/>
      <c r="E258" s="54"/>
      <c r="F258" s="61"/>
      <c r="G258" s="61"/>
      <c r="H258" s="62"/>
      <c r="I258" s="63"/>
      <c r="J258" s="61"/>
      <c r="K258" s="61"/>
      <c r="L258" s="62"/>
      <c r="M258" s="54"/>
      <c r="N258" s="61"/>
      <c r="O258" s="61"/>
      <c r="P258" s="62"/>
      <c r="Q258" s="54"/>
      <c r="R258" s="62"/>
      <c r="S258" s="61"/>
      <c r="T258" s="62"/>
      <c r="U258" s="63"/>
      <c r="V258" s="61"/>
    </row>
    <row r="259" spans="1:22">
      <c r="A259" s="13"/>
      <c r="B259" s="49" t="s">
        <v>83</v>
      </c>
      <c r="C259" s="46"/>
      <c r="D259" s="50" t="s">
        <v>170</v>
      </c>
      <c r="E259" s="50"/>
      <c r="F259" s="46"/>
      <c r="G259" s="46"/>
      <c r="H259" s="56">
        <v>421547</v>
      </c>
      <c r="I259" s="56"/>
      <c r="J259" s="46"/>
      <c r="K259" s="46"/>
      <c r="L259" s="56">
        <v>2789</v>
      </c>
      <c r="M259" s="56"/>
      <c r="N259" s="46"/>
      <c r="O259" s="46"/>
      <c r="P259" s="50" t="s">
        <v>170</v>
      </c>
      <c r="Q259" s="50"/>
      <c r="R259" s="46"/>
      <c r="S259" s="46"/>
      <c r="T259" s="56">
        <v>424336</v>
      </c>
      <c r="U259" s="56"/>
      <c r="V259" s="46"/>
    </row>
    <row r="260" spans="1:22">
      <c r="A260" s="13"/>
      <c r="B260" s="49"/>
      <c r="C260" s="46"/>
      <c r="D260" s="50"/>
      <c r="E260" s="50"/>
      <c r="F260" s="46"/>
      <c r="G260" s="46"/>
      <c r="H260" s="56"/>
      <c r="I260" s="56"/>
      <c r="J260" s="46"/>
      <c r="K260" s="46"/>
      <c r="L260" s="56"/>
      <c r="M260" s="56"/>
      <c r="N260" s="46"/>
      <c r="O260" s="46"/>
      <c r="P260" s="50"/>
      <c r="Q260" s="50"/>
      <c r="R260" s="46"/>
      <c r="S260" s="46"/>
      <c r="T260" s="56"/>
      <c r="U260" s="56"/>
      <c r="V260" s="46"/>
    </row>
    <row r="261" spans="1:22">
      <c r="A261" s="13"/>
      <c r="B261" s="60" t="s">
        <v>84</v>
      </c>
      <c r="C261" s="61"/>
      <c r="D261" s="63">
        <v>1686</v>
      </c>
      <c r="E261" s="63"/>
      <c r="F261" s="61"/>
      <c r="G261" s="61"/>
      <c r="H261" s="63">
        <v>140088</v>
      </c>
      <c r="I261" s="63"/>
      <c r="J261" s="61"/>
      <c r="K261" s="61"/>
      <c r="L261" s="54">
        <v>145</v>
      </c>
      <c r="M261" s="54"/>
      <c r="N261" s="61"/>
      <c r="O261" s="61"/>
      <c r="P261" s="54" t="s">
        <v>170</v>
      </c>
      <c r="Q261" s="54"/>
      <c r="R261" s="61"/>
      <c r="S261" s="61"/>
      <c r="T261" s="63">
        <v>141919</v>
      </c>
      <c r="U261" s="63"/>
      <c r="V261" s="61"/>
    </row>
    <row r="262" spans="1:22">
      <c r="A262" s="13"/>
      <c r="B262" s="60"/>
      <c r="C262" s="61"/>
      <c r="D262" s="63"/>
      <c r="E262" s="63"/>
      <c r="F262" s="61"/>
      <c r="G262" s="61"/>
      <c r="H262" s="63"/>
      <c r="I262" s="63"/>
      <c r="J262" s="61"/>
      <c r="K262" s="61"/>
      <c r="L262" s="54"/>
      <c r="M262" s="54"/>
      <c r="N262" s="61"/>
      <c r="O262" s="61"/>
      <c r="P262" s="54"/>
      <c r="Q262" s="54"/>
      <c r="R262" s="61"/>
      <c r="S262" s="61"/>
      <c r="T262" s="63"/>
      <c r="U262" s="63"/>
      <c r="V262" s="61"/>
    </row>
    <row r="263" spans="1:22">
      <c r="A263" s="13"/>
      <c r="B263" s="49" t="s">
        <v>85</v>
      </c>
      <c r="C263" s="46"/>
      <c r="D263" s="56">
        <v>66530</v>
      </c>
      <c r="E263" s="56"/>
      <c r="F263" s="46"/>
      <c r="G263" s="46"/>
      <c r="H263" s="56">
        <v>89819</v>
      </c>
      <c r="I263" s="56"/>
      <c r="J263" s="46"/>
      <c r="K263" s="46"/>
      <c r="L263" s="50" t="s">
        <v>170</v>
      </c>
      <c r="M263" s="50"/>
      <c r="N263" s="46"/>
      <c r="O263" s="46"/>
      <c r="P263" s="50" t="s">
        <v>170</v>
      </c>
      <c r="Q263" s="50"/>
      <c r="R263" s="46"/>
      <c r="S263" s="46"/>
      <c r="T263" s="56">
        <v>156349</v>
      </c>
      <c r="U263" s="56"/>
      <c r="V263" s="46"/>
    </row>
    <row r="264" spans="1:22" ht="15.75" thickBot="1">
      <c r="A264" s="13"/>
      <c r="B264" s="49"/>
      <c r="C264" s="46"/>
      <c r="D264" s="57"/>
      <c r="E264" s="57"/>
      <c r="F264" s="52"/>
      <c r="G264" s="46"/>
      <c r="H264" s="57"/>
      <c r="I264" s="57"/>
      <c r="J264" s="52"/>
      <c r="K264" s="46"/>
      <c r="L264" s="51"/>
      <c r="M264" s="51"/>
      <c r="N264" s="52"/>
      <c r="O264" s="46"/>
      <c r="P264" s="51"/>
      <c r="Q264" s="51"/>
      <c r="R264" s="52"/>
      <c r="S264" s="46"/>
      <c r="T264" s="57"/>
      <c r="U264" s="57"/>
      <c r="V264" s="52"/>
    </row>
    <row r="265" spans="1:22">
      <c r="A265" s="13"/>
      <c r="B265" s="136" t="s">
        <v>28</v>
      </c>
      <c r="C265" s="61"/>
      <c r="D265" s="65">
        <v>68730</v>
      </c>
      <c r="E265" s="65"/>
      <c r="F265" s="66"/>
      <c r="G265" s="61"/>
      <c r="H265" s="65">
        <v>747650</v>
      </c>
      <c r="I265" s="65"/>
      <c r="J265" s="66"/>
      <c r="K265" s="61"/>
      <c r="L265" s="65">
        <v>3630</v>
      </c>
      <c r="M265" s="65"/>
      <c r="N265" s="66"/>
      <c r="O265" s="61"/>
      <c r="P265" s="55" t="s">
        <v>556</v>
      </c>
      <c r="Q265" s="55"/>
      <c r="R265" s="70" t="s">
        <v>147</v>
      </c>
      <c r="S265" s="61"/>
      <c r="T265" s="65">
        <v>819864</v>
      </c>
      <c r="U265" s="65"/>
      <c r="V265" s="66"/>
    </row>
    <row r="266" spans="1:22" ht="15.75" thickBot="1">
      <c r="A266" s="13"/>
      <c r="B266" s="136"/>
      <c r="C266" s="61"/>
      <c r="D266" s="82"/>
      <c r="E266" s="82"/>
      <c r="F266" s="77"/>
      <c r="G266" s="61"/>
      <c r="H266" s="82"/>
      <c r="I266" s="82"/>
      <c r="J266" s="77"/>
      <c r="K266" s="61"/>
      <c r="L266" s="82"/>
      <c r="M266" s="82"/>
      <c r="N266" s="77"/>
      <c r="O266" s="61"/>
      <c r="P266" s="76"/>
      <c r="Q266" s="76"/>
      <c r="R266" s="81"/>
      <c r="S266" s="61"/>
      <c r="T266" s="82"/>
      <c r="U266" s="82"/>
      <c r="V266" s="77"/>
    </row>
    <row r="267" spans="1:22">
      <c r="A267" s="13"/>
      <c r="B267" s="80" t="s">
        <v>549</v>
      </c>
      <c r="C267" s="46"/>
      <c r="D267" s="75" t="s">
        <v>170</v>
      </c>
      <c r="E267" s="75"/>
      <c r="F267" s="88"/>
      <c r="G267" s="46"/>
      <c r="H267" s="86">
        <v>893288</v>
      </c>
      <c r="I267" s="86"/>
      <c r="J267" s="88"/>
      <c r="K267" s="46"/>
      <c r="L267" s="75" t="s">
        <v>170</v>
      </c>
      <c r="M267" s="75"/>
      <c r="N267" s="88"/>
      <c r="O267" s="46"/>
      <c r="P267" s="75" t="s">
        <v>170</v>
      </c>
      <c r="Q267" s="75"/>
      <c r="R267" s="88"/>
      <c r="S267" s="46"/>
      <c r="T267" s="86">
        <v>893288</v>
      </c>
      <c r="U267" s="86"/>
      <c r="V267" s="88"/>
    </row>
    <row r="268" spans="1:22">
      <c r="A268" s="13"/>
      <c r="B268" s="80"/>
      <c r="C268" s="46"/>
      <c r="D268" s="50"/>
      <c r="E268" s="50"/>
      <c r="F268" s="46"/>
      <c r="G268" s="46"/>
      <c r="H268" s="56"/>
      <c r="I268" s="56"/>
      <c r="J268" s="46"/>
      <c r="K268" s="46"/>
      <c r="L268" s="50"/>
      <c r="M268" s="50"/>
      <c r="N268" s="46"/>
      <c r="O268" s="46"/>
      <c r="P268" s="50"/>
      <c r="Q268" s="50"/>
      <c r="R268" s="46"/>
      <c r="S268" s="46"/>
      <c r="T268" s="56"/>
      <c r="U268" s="56"/>
      <c r="V268" s="46"/>
    </row>
    <row r="269" spans="1:22">
      <c r="A269" s="13"/>
      <c r="B269" s="62" t="s">
        <v>550</v>
      </c>
      <c r="C269" s="61"/>
      <c r="D269" s="63">
        <v>15081</v>
      </c>
      <c r="E269" s="63"/>
      <c r="F269" s="61"/>
      <c r="G269" s="61"/>
      <c r="H269" s="54" t="s">
        <v>170</v>
      </c>
      <c r="I269" s="54"/>
      <c r="J269" s="61"/>
      <c r="K269" s="61"/>
      <c r="L269" s="54" t="s">
        <v>170</v>
      </c>
      <c r="M269" s="54"/>
      <c r="N269" s="61"/>
      <c r="O269" s="61"/>
      <c r="P269" s="54" t="s">
        <v>561</v>
      </c>
      <c r="Q269" s="54"/>
      <c r="R269" s="62" t="s">
        <v>147</v>
      </c>
      <c r="S269" s="61"/>
      <c r="T269" s="54" t="s">
        <v>170</v>
      </c>
      <c r="U269" s="54"/>
      <c r="V269" s="61"/>
    </row>
    <row r="270" spans="1:22">
      <c r="A270" s="13"/>
      <c r="B270" s="62"/>
      <c r="C270" s="61"/>
      <c r="D270" s="63"/>
      <c r="E270" s="63"/>
      <c r="F270" s="61"/>
      <c r="G270" s="61"/>
      <c r="H270" s="54"/>
      <c r="I270" s="54"/>
      <c r="J270" s="61"/>
      <c r="K270" s="61"/>
      <c r="L270" s="54"/>
      <c r="M270" s="54"/>
      <c r="N270" s="61"/>
      <c r="O270" s="61"/>
      <c r="P270" s="54"/>
      <c r="Q270" s="54"/>
      <c r="R270" s="62"/>
      <c r="S270" s="61"/>
      <c r="T270" s="54"/>
      <c r="U270" s="54"/>
      <c r="V270" s="61"/>
    </row>
    <row r="271" spans="1:22">
      <c r="A271" s="13"/>
      <c r="B271" s="80" t="s">
        <v>551</v>
      </c>
      <c r="C271" s="46"/>
      <c r="D271" s="47"/>
      <c r="E271" s="47"/>
      <c r="F271" s="46"/>
      <c r="G271" s="46"/>
      <c r="H271" s="47"/>
      <c r="I271" s="47"/>
      <c r="J271" s="46"/>
      <c r="K271" s="46"/>
      <c r="L271" s="47"/>
      <c r="M271" s="47"/>
      <c r="N271" s="46"/>
      <c r="O271" s="46"/>
      <c r="P271" s="47"/>
      <c r="Q271" s="47"/>
      <c r="R271" s="46"/>
      <c r="S271" s="46"/>
      <c r="T271" s="47">
        <v>0</v>
      </c>
      <c r="U271" s="47"/>
      <c r="V271" s="46"/>
    </row>
    <row r="272" spans="1:22">
      <c r="A272" s="13"/>
      <c r="B272" s="80"/>
      <c r="C272" s="46"/>
      <c r="D272" s="47"/>
      <c r="E272" s="47"/>
      <c r="F272" s="46"/>
      <c r="G272" s="46"/>
      <c r="H272" s="47"/>
      <c r="I272" s="47"/>
      <c r="J272" s="46"/>
      <c r="K272" s="46"/>
      <c r="L272" s="47"/>
      <c r="M272" s="47"/>
      <c r="N272" s="46"/>
      <c r="O272" s="46"/>
      <c r="P272" s="47"/>
      <c r="Q272" s="47"/>
      <c r="R272" s="46"/>
      <c r="S272" s="46"/>
      <c r="T272" s="47"/>
      <c r="U272" s="47"/>
      <c r="V272" s="46"/>
    </row>
    <row r="273" spans="1:22">
      <c r="A273" s="13"/>
      <c r="B273" s="60" t="s">
        <v>88</v>
      </c>
      <c r="C273" s="61"/>
      <c r="D273" s="54" t="s">
        <v>170</v>
      </c>
      <c r="E273" s="54"/>
      <c r="F273" s="61"/>
      <c r="G273" s="61"/>
      <c r="H273" s="63">
        <v>407864</v>
      </c>
      <c r="I273" s="63"/>
      <c r="J273" s="61"/>
      <c r="K273" s="61"/>
      <c r="L273" s="54" t="s">
        <v>170</v>
      </c>
      <c r="M273" s="54"/>
      <c r="N273" s="61"/>
      <c r="O273" s="61"/>
      <c r="P273" s="54" t="s">
        <v>170</v>
      </c>
      <c r="Q273" s="54"/>
      <c r="R273" s="61"/>
      <c r="S273" s="61"/>
      <c r="T273" s="63">
        <v>407864</v>
      </c>
      <c r="U273" s="63"/>
      <c r="V273" s="61"/>
    </row>
    <row r="274" spans="1:22">
      <c r="A274" s="13"/>
      <c r="B274" s="60"/>
      <c r="C274" s="61"/>
      <c r="D274" s="54"/>
      <c r="E274" s="54"/>
      <c r="F274" s="61"/>
      <c r="G274" s="61"/>
      <c r="H274" s="63"/>
      <c r="I274" s="63"/>
      <c r="J274" s="61"/>
      <c r="K274" s="61"/>
      <c r="L274" s="54"/>
      <c r="M274" s="54"/>
      <c r="N274" s="61"/>
      <c r="O274" s="61"/>
      <c r="P274" s="54"/>
      <c r="Q274" s="54"/>
      <c r="R274" s="61"/>
      <c r="S274" s="61"/>
      <c r="T274" s="63"/>
      <c r="U274" s="63"/>
      <c r="V274" s="61"/>
    </row>
    <row r="275" spans="1:22">
      <c r="A275" s="13"/>
      <c r="B275" s="49" t="s">
        <v>89</v>
      </c>
      <c r="C275" s="46"/>
      <c r="D275" s="56">
        <v>1047</v>
      </c>
      <c r="E275" s="56"/>
      <c r="F275" s="46"/>
      <c r="G275" s="46"/>
      <c r="H275" s="56">
        <v>70853</v>
      </c>
      <c r="I275" s="56"/>
      <c r="J275" s="46"/>
      <c r="K275" s="46"/>
      <c r="L275" s="50">
        <v>750</v>
      </c>
      <c r="M275" s="50"/>
      <c r="N275" s="46"/>
      <c r="O275" s="46"/>
      <c r="P275" s="50" t="s">
        <v>170</v>
      </c>
      <c r="Q275" s="50"/>
      <c r="R275" s="46"/>
      <c r="S275" s="46"/>
      <c r="T275" s="56">
        <v>72650</v>
      </c>
      <c r="U275" s="56"/>
      <c r="V275" s="46"/>
    </row>
    <row r="276" spans="1:22">
      <c r="A276" s="13"/>
      <c r="B276" s="49"/>
      <c r="C276" s="46"/>
      <c r="D276" s="56"/>
      <c r="E276" s="56"/>
      <c r="F276" s="46"/>
      <c r="G276" s="46"/>
      <c r="H276" s="56"/>
      <c r="I276" s="56"/>
      <c r="J276" s="46"/>
      <c r="K276" s="46"/>
      <c r="L276" s="50"/>
      <c r="M276" s="50"/>
      <c r="N276" s="46"/>
      <c r="O276" s="46"/>
      <c r="P276" s="50"/>
      <c r="Q276" s="50"/>
      <c r="R276" s="46"/>
      <c r="S276" s="46"/>
      <c r="T276" s="56"/>
      <c r="U276" s="56"/>
      <c r="V276" s="46"/>
    </row>
    <row r="277" spans="1:22">
      <c r="A277" s="13"/>
      <c r="B277" s="60" t="s">
        <v>552</v>
      </c>
      <c r="C277" s="61"/>
      <c r="D277" s="54" t="s">
        <v>170</v>
      </c>
      <c r="E277" s="54"/>
      <c r="F277" s="61"/>
      <c r="G277" s="61"/>
      <c r="H277" s="63">
        <v>62185</v>
      </c>
      <c r="I277" s="63"/>
      <c r="J277" s="61"/>
      <c r="K277" s="61"/>
      <c r="L277" s="54" t="s">
        <v>170</v>
      </c>
      <c r="M277" s="54"/>
      <c r="N277" s="61"/>
      <c r="O277" s="61"/>
      <c r="P277" s="54" t="s">
        <v>560</v>
      </c>
      <c r="Q277" s="54"/>
      <c r="R277" s="62" t="s">
        <v>147</v>
      </c>
      <c r="S277" s="61"/>
      <c r="T277" s="63">
        <v>41629</v>
      </c>
      <c r="U277" s="63"/>
      <c r="V277" s="61"/>
    </row>
    <row r="278" spans="1:22" ht="15.75" thickBot="1">
      <c r="A278" s="13"/>
      <c r="B278" s="60"/>
      <c r="C278" s="61"/>
      <c r="D278" s="76"/>
      <c r="E278" s="76"/>
      <c r="F278" s="77"/>
      <c r="G278" s="61"/>
      <c r="H278" s="82"/>
      <c r="I278" s="82"/>
      <c r="J278" s="77"/>
      <c r="K278" s="61"/>
      <c r="L278" s="76"/>
      <c r="M278" s="76"/>
      <c r="N278" s="77"/>
      <c r="O278" s="61"/>
      <c r="P278" s="76"/>
      <c r="Q278" s="76"/>
      <c r="R278" s="81"/>
      <c r="S278" s="61"/>
      <c r="T278" s="82"/>
      <c r="U278" s="82"/>
      <c r="V278" s="77"/>
    </row>
    <row r="279" spans="1:22">
      <c r="A279" s="13"/>
      <c r="B279" s="145" t="s">
        <v>28</v>
      </c>
      <c r="C279" s="46"/>
      <c r="D279" s="86">
        <v>1047</v>
      </c>
      <c r="E279" s="86"/>
      <c r="F279" s="88"/>
      <c r="G279" s="46"/>
      <c r="H279" s="86">
        <v>540902</v>
      </c>
      <c r="I279" s="86"/>
      <c r="J279" s="88"/>
      <c r="K279" s="46"/>
      <c r="L279" s="75">
        <v>750</v>
      </c>
      <c r="M279" s="75"/>
      <c r="N279" s="88"/>
      <c r="O279" s="46"/>
      <c r="P279" s="75" t="s">
        <v>560</v>
      </c>
      <c r="Q279" s="75"/>
      <c r="R279" s="83" t="s">
        <v>147</v>
      </c>
      <c r="S279" s="46"/>
      <c r="T279" s="86">
        <v>522143</v>
      </c>
      <c r="U279" s="86"/>
      <c r="V279" s="88"/>
    </row>
    <row r="280" spans="1:22">
      <c r="A280" s="13"/>
      <c r="B280" s="145"/>
      <c r="C280" s="46"/>
      <c r="D280" s="138"/>
      <c r="E280" s="138"/>
      <c r="F280" s="139"/>
      <c r="G280" s="46"/>
      <c r="H280" s="56"/>
      <c r="I280" s="56"/>
      <c r="J280" s="46"/>
      <c r="K280" s="46"/>
      <c r="L280" s="140"/>
      <c r="M280" s="140"/>
      <c r="N280" s="139"/>
      <c r="O280" s="46"/>
      <c r="P280" s="140"/>
      <c r="Q280" s="140"/>
      <c r="R280" s="141"/>
      <c r="S280" s="46"/>
      <c r="T280" s="138"/>
      <c r="U280" s="138"/>
      <c r="V280" s="139"/>
    </row>
    <row r="281" spans="1:22">
      <c r="A281" s="13"/>
      <c r="B281" s="62" t="s">
        <v>553</v>
      </c>
      <c r="C281" s="61"/>
      <c r="D281" s="63">
        <v>367233</v>
      </c>
      <c r="E281" s="63"/>
      <c r="F281" s="61"/>
      <c r="G281" s="61"/>
      <c r="H281" s="63">
        <v>317774</v>
      </c>
      <c r="I281" s="63"/>
      <c r="J281" s="61"/>
      <c r="K281" s="61"/>
      <c r="L281" s="63">
        <v>33617</v>
      </c>
      <c r="M281" s="63"/>
      <c r="N281" s="61"/>
      <c r="O281" s="61"/>
      <c r="P281" s="54" t="s">
        <v>562</v>
      </c>
      <c r="Q281" s="54"/>
      <c r="R281" s="62" t="s">
        <v>147</v>
      </c>
      <c r="S281" s="61"/>
      <c r="T281" s="63">
        <v>367233</v>
      </c>
      <c r="U281" s="63"/>
      <c r="V281" s="61"/>
    </row>
    <row r="282" spans="1:22" ht="15.75" thickBot="1">
      <c r="A282" s="13"/>
      <c r="B282" s="62"/>
      <c r="C282" s="61"/>
      <c r="D282" s="82"/>
      <c r="E282" s="82"/>
      <c r="F282" s="77"/>
      <c r="G282" s="61"/>
      <c r="H282" s="82"/>
      <c r="I282" s="82"/>
      <c r="J282" s="77"/>
      <c r="K282" s="61"/>
      <c r="L282" s="82"/>
      <c r="M282" s="82"/>
      <c r="N282" s="77"/>
      <c r="O282" s="61"/>
      <c r="P282" s="76"/>
      <c r="Q282" s="76"/>
      <c r="R282" s="81"/>
      <c r="S282" s="61"/>
      <c r="T282" s="82"/>
      <c r="U282" s="82"/>
      <c r="V282" s="77"/>
    </row>
    <row r="283" spans="1:22">
      <c r="A283" s="13"/>
      <c r="B283" s="80" t="s">
        <v>554</v>
      </c>
      <c r="C283" s="46"/>
      <c r="D283" s="83" t="s">
        <v>145</v>
      </c>
      <c r="E283" s="86">
        <v>452091</v>
      </c>
      <c r="F283" s="88"/>
      <c r="G283" s="46"/>
      <c r="H283" s="83" t="s">
        <v>145</v>
      </c>
      <c r="I283" s="86">
        <v>2499614</v>
      </c>
      <c r="J283" s="88"/>
      <c r="K283" s="46"/>
      <c r="L283" s="83" t="s">
        <v>145</v>
      </c>
      <c r="M283" s="86">
        <v>37997</v>
      </c>
      <c r="N283" s="88"/>
      <c r="O283" s="46"/>
      <c r="P283" s="83" t="s">
        <v>145</v>
      </c>
      <c r="Q283" s="75" t="s">
        <v>563</v>
      </c>
      <c r="R283" s="83" t="s">
        <v>147</v>
      </c>
      <c r="S283" s="46"/>
      <c r="T283" s="83" t="s">
        <v>145</v>
      </c>
      <c r="U283" s="86">
        <v>2602528</v>
      </c>
      <c r="V283" s="88"/>
    </row>
    <row r="284" spans="1:22" ht="15.75" thickBot="1">
      <c r="A284" s="13"/>
      <c r="B284" s="80"/>
      <c r="C284" s="46"/>
      <c r="D284" s="84"/>
      <c r="E284" s="87"/>
      <c r="F284" s="89"/>
      <c r="G284" s="46"/>
      <c r="H284" s="84"/>
      <c r="I284" s="87"/>
      <c r="J284" s="89"/>
      <c r="K284" s="46"/>
      <c r="L284" s="84"/>
      <c r="M284" s="87"/>
      <c r="N284" s="89"/>
      <c r="O284" s="46"/>
      <c r="P284" s="84"/>
      <c r="Q284" s="85"/>
      <c r="R284" s="84"/>
      <c r="S284" s="46"/>
      <c r="T284" s="84"/>
      <c r="U284" s="87"/>
      <c r="V284" s="89"/>
    </row>
    <row r="285" spans="1:22" ht="15.75" thickTop="1">
      <c r="A285" s="13" t="s">
        <v>647</v>
      </c>
      <c r="B285" s="151" t="s">
        <v>564</v>
      </c>
      <c r="C285" s="151"/>
      <c r="D285" s="151"/>
      <c r="E285" s="151"/>
      <c r="F285" s="151"/>
      <c r="G285" s="151"/>
      <c r="H285" s="151"/>
      <c r="I285" s="151"/>
      <c r="J285" s="151"/>
      <c r="K285" s="151"/>
      <c r="L285" s="151"/>
      <c r="M285" s="151"/>
      <c r="N285" s="151"/>
      <c r="O285" s="151"/>
      <c r="P285" s="151"/>
      <c r="Q285" s="151"/>
      <c r="R285" s="151"/>
      <c r="S285" s="151"/>
      <c r="T285" s="151"/>
      <c r="U285" s="151"/>
      <c r="V285" s="151"/>
    </row>
    <row r="286" spans="1:22">
      <c r="A286" s="13"/>
      <c r="B286" s="151" t="s">
        <v>478</v>
      </c>
      <c r="C286" s="151"/>
      <c r="D286" s="151"/>
      <c r="E286" s="151"/>
      <c r="F286" s="151"/>
      <c r="G286" s="151"/>
      <c r="H286" s="151"/>
      <c r="I286" s="151"/>
      <c r="J286" s="151"/>
      <c r="K286" s="151"/>
      <c r="L286" s="151"/>
      <c r="M286" s="151"/>
      <c r="N286" s="151"/>
      <c r="O286" s="151"/>
      <c r="P286" s="151"/>
      <c r="Q286" s="151"/>
      <c r="R286" s="151"/>
      <c r="S286" s="151"/>
      <c r="T286" s="151"/>
      <c r="U286" s="151"/>
      <c r="V286" s="151"/>
    </row>
    <row r="287" spans="1:22">
      <c r="A287" s="13"/>
      <c r="B287" s="39"/>
      <c r="C287" s="39"/>
      <c r="D287" s="39"/>
      <c r="E287" s="39"/>
      <c r="F287" s="39"/>
      <c r="G287" s="39"/>
      <c r="H287" s="39"/>
      <c r="I287" s="39"/>
      <c r="J287" s="39"/>
      <c r="K287" s="39"/>
      <c r="L287" s="39"/>
      <c r="M287" s="39"/>
      <c r="N287" s="39"/>
      <c r="O287" s="39"/>
      <c r="P287" s="39"/>
      <c r="Q287" s="39"/>
      <c r="R287" s="39"/>
      <c r="S287" s="39"/>
      <c r="T287" s="39"/>
      <c r="U287" s="39"/>
      <c r="V287" s="39"/>
    </row>
    <row r="288" spans="1:22">
      <c r="A288" s="13"/>
      <c r="B288" s="11"/>
      <c r="C288" s="11"/>
      <c r="D288" s="11"/>
      <c r="E288" s="11"/>
      <c r="F288" s="11"/>
      <c r="G288" s="11"/>
      <c r="H288" s="11"/>
      <c r="I288" s="11"/>
      <c r="J288" s="11"/>
      <c r="K288" s="11"/>
      <c r="L288" s="11"/>
      <c r="M288" s="11"/>
      <c r="N288" s="11"/>
      <c r="O288" s="11"/>
      <c r="P288" s="11"/>
      <c r="Q288" s="11"/>
      <c r="R288" s="11"/>
      <c r="S288" s="11"/>
      <c r="T288" s="11"/>
      <c r="U288" s="11"/>
      <c r="V288" s="11"/>
    </row>
    <row r="289" spans="1:22">
      <c r="A289" s="13"/>
      <c r="B289" s="102"/>
      <c r="C289" s="61"/>
      <c r="D289" s="43" t="s">
        <v>479</v>
      </c>
      <c r="E289" s="43"/>
      <c r="F289" s="43"/>
      <c r="G289" s="61"/>
      <c r="H289" s="43" t="s">
        <v>481</v>
      </c>
      <c r="I289" s="43"/>
      <c r="J289" s="43"/>
      <c r="K289" s="61"/>
      <c r="L289" s="43" t="s">
        <v>565</v>
      </c>
      <c r="M289" s="43"/>
      <c r="N289" s="43"/>
      <c r="O289" s="61"/>
      <c r="P289" s="43" t="s">
        <v>485</v>
      </c>
      <c r="Q289" s="43"/>
      <c r="R289" s="43"/>
      <c r="S289" s="61"/>
      <c r="T289" s="43" t="s">
        <v>486</v>
      </c>
      <c r="U289" s="43"/>
      <c r="V289" s="43"/>
    </row>
    <row r="290" spans="1:22">
      <c r="A290" s="13"/>
      <c r="B290" s="102"/>
      <c r="C290" s="61"/>
      <c r="D290" s="43" t="s">
        <v>480</v>
      </c>
      <c r="E290" s="43"/>
      <c r="F290" s="43"/>
      <c r="G290" s="61"/>
      <c r="H290" s="43" t="s">
        <v>482</v>
      </c>
      <c r="I290" s="43"/>
      <c r="J290" s="43"/>
      <c r="K290" s="61"/>
      <c r="L290" s="43" t="s">
        <v>480</v>
      </c>
      <c r="M290" s="43"/>
      <c r="N290" s="43"/>
      <c r="O290" s="61"/>
      <c r="P290" s="43"/>
      <c r="Q290" s="43"/>
      <c r="R290" s="43"/>
      <c r="S290" s="61"/>
      <c r="T290" s="43"/>
      <c r="U290" s="43"/>
      <c r="V290" s="43"/>
    </row>
    <row r="291" spans="1:22" ht="15.75" thickBot="1">
      <c r="A291" s="13"/>
      <c r="B291" s="102"/>
      <c r="C291" s="61"/>
      <c r="D291" s="79"/>
      <c r="E291" s="79"/>
      <c r="F291" s="79"/>
      <c r="G291" s="61"/>
      <c r="H291" s="42" t="s">
        <v>480</v>
      </c>
      <c r="I291" s="42"/>
      <c r="J291" s="42"/>
      <c r="K291" s="61"/>
      <c r="L291" s="42" t="s">
        <v>484</v>
      </c>
      <c r="M291" s="42"/>
      <c r="N291" s="42"/>
      <c r="O291" s="61"/>
      <c r="P291" s="42"/>
      <c r="Q291" s="42"/>
      <c r="R291" s="42"/>
      <c r="S291" s="61"/>
      <c r="T291" s="42"/>
      <c r="U291" s="42"/>
      <c r="V291" s="42"/>
    </row>
    <row r="292" spans="1:22">
      <c r="A292" s="13"/>
      <c r="B292" s="20"/>
      <c r="C292" s="12"/>
      <c r="D292" s="43" t="s">
        <v>142</v>
      </c>
      <c r="E292" s="43"/>
      <c r="F292" s="43"/>
      <c r="G292" s="43"/>
      <c r="H292" s="43"/>
      <c r="I292" s="43"/>
      <c r="J292" s="43"/>
      <c r="K292" s="43"/>
      <c r="L292" s="43"/>
      <c r="M292" s="43"/>
      <c r="N292" s="43"/>
      <c r="O292" s="43"/>
      <c r="P292" s="43"/>
      <c r="Q292" s="43"/>
      <c r="R292" s="43"/>
      <c r="S292" s="43"/>
      <c r="T292" s="43"/>
      <c r="U292" s="43"/>
      <c r="V292" s="43"/>
    </row>
    <row r="293" spans="1:22">
      <c r="A293" s="13"/>
      <c r="B293" s="80" t="s">
        <v>566</v>
      </c>
      <c r="C293" s="46"/>
      <c r="D293" s="53" t="s">
        <v>145</v>
      </c>
      <c r="E293" s="50" t="s">
        <v>567</v>
      </c>
      <c r="F293" s="53" t="s">
        <v>147</v>
      </c>
      <c r="G293" s="46"/>
      <c r="H293" s="53" t="s">
        <v>145</v>
      </c>
      <c r="I293" s="56">
        <v>161838</v>
      </c>
      <c r="J293" s="46"/>
      <c r="K293" s="46"/>
      <c r="L293" s="53" t="s">
        <v>145</v>
      </c>
      <c r="M293" s="50">
        <v>727</v>
      </c>
      <c r="N293" s="46"/>
      <c r="O293" s="46"/>
      <c r="P293" s="53" t="s">
        <v>145</v>
      </c>
      <c r="Q293" s="50" t="s">
        <v>170</v>
      </c>
      <c r="R293" s="46"/>
      <c r="S293" s="46"/>
      <c r="T293" s="53" t="s">
        <v>145</v>
      </c>
      <c r="U293" s="56">
        <v>161688</v>
      </c>
      <c r="V293" s="46"/>
    </row>
    <row r="294" spans="1:22">
      <c r="A294" s="13"/>
      <c r="B294" s="80"/>
      <c r="C294" s="46"/>
      <c r="D294" s="53"/>
      <c r="E294" s="50"/>
      <c r="F294" s="53"/>
      <c r="G294" s="46"/>
      <c r="H294" s="53"/>
      <c r="I294" s="56"/>
      <c r="J294" s="46"/>
      <c r="K294" s="46"/>
      <c r="L294" s="53"/>
      <c r="M294" s="50"/>
      <c r="N294" s="46"/>
      <c r="O294" s="46"/>
      <c r="P294" s="53"/>
      <c r="Q294" s="50"/>
      <c r="R294" s="46"/>
      <c r="S294" s="46"/>
      <c r="T294" s="53"/>
      <c r="U294" s="56"/>
      <c r="V294" s="46"/>
    </row>
    <row r="295" spans="1:22">
      <c r="A295" s="13"/>
      <c r="B295" s="97" t="s">
        <v>568</v>
      </c>
      <c r="C295" s="61"/>
      <c r="D295" s="148"/>
      <c r="E295" s="148"/>
      <c r="F295" s="61"/>
      <c r="G295" s="61"/>
      <c r="H295" s="148"/>
      <c r="I295" s="148"/>
      <c r="J295" s="61"/>
      <c r="K295" s="61"/>
      <c r="L295" s="96"/>
      <c r="M295" s="96"/>
      <c r="N295" s="61"/>
      <c r="O295" s="61"/>
      <c r="P295" s="148"/>
      <c r="Q295" s="148"/>
      <c r="R295" s="61"/>
      <c r="S295" s="61"/>
      <c r="T295" s="148"/>
      <c r="U295" s="148"/>
      <c r="V295" s="61"/>
    </row>
    <row r="296" spans="1:22">
      <c r="A296" s="13"/>
      <c r="B296" s="97"/>
      <c r="C296" s="61"/>
      <c r="D296" s="148"/>
      <c r="E296" s="148"/>
      <c r="F296" s="61"/>
      <c r="G296" s="61"/>
      <c r="H296" s="148"/>
      <c r="I296" s="148"/>
      <c r="J296" s="61"/>
      <c r="K296" s="61"/>
      <c r="L296" s="96"/>
      <c r="M296" s="96"/>
      <c r="N296" s="61"/>
      <c r="O296" s="61"/>
      <c r="P296" s="148"/>
      <c r="Q296" s="148"/>
      <c r="R296" s="61"/>
      <c r="S296" s="61"/>
      <c r="T296" s="148"/>
      <c r="U296" s="148"/>
      <c r="V296" s="61"/>
    </row>
    <row r="297" spans="1:22">
      <c r="A297" s="13"/>
      <c r="B297" s="49" t="s">
        <v>569</v>
      </c>
      <c r="C297" s="46"/>
      <c r="D297" s="50" t="s">
        <v>170</v>
      </c>
      <c r="E297" s="50"/>
      <c r="F297" s="46"/>
      <c r="G297" s="46"/>
      <c r="H297" s="50" t="s">
        <v>570</v>
      </c>
      <c r="I297" s="50"/>
      <c r="J297" s="53" t="s">
        <v>147</v>
      </c>
      <c r="K297" s="46"/>
      <c r="L297" s="149" t="s">
        <v>170</v>
      </c>
      <c r="M297" s="149"/>
      <c r="N297" s="46"/>
      <c r="O297" s="46"/>
      <c r="P297" s="56">
        <v>143078</v>
      </c>
      <c r="Q297" s="56"/>
      <c r="R297" s="46"/>
      <c r="S297" s="46"/>
      <c r="T297" s="50" t="s">
        <v>170</v>
      </c>
      <c r="U297" s="50"/>
      <c r="V297" s="46"/>
    </row>
    <row r="298" spans="1:22">
      <c r="A298" s="13"/>
      <c r="B298" s="49"/>
      <c r="C298" s="46"/>
      <c r="D298" s="50"/>
      <c r="E298" s="50"/>
      <c r="F298" s="46"/>
      <c r="G298" s="46"/>
      <c r="H298" s="50"/>
      <c r="I298" s="50"/>
      <c r="J298" s="53"/>
      <c r="K298" s="46"/>
      <c r="L298" s="149"/>
      <c r="M298" s="149"/>
      <c r="N298" s="46"/>
      <c r="O298" s="46"/>
      <c r="P298" s="56"/>
      <c r="Q298" s="56"/>
      <c r="R298" s="46"/>
      <c r="S298" s="46"/>
      <c r="T298" s="50"/>
      <c r="U298" s="50"/>
      <c r="V298" s="46"/>
    </row>
    <row r="299" spans="1:22">
      <c r="A299" s="13"/>
      <c r="B299" s="60" t="s">
        <v>571</v>
      </c>
      <c r="C299" s="61"/>
      <c r="D299" s="54" t="s">
        <v>170</v>
      </c>
      <c r="E299" s="54"/>
      <c r="F299" s="61"/>
      <c r="G299" s="61"/>
      <c r="H299" s="54" t="s">
        <v>572</v>
      </c>
      <c r="I299" s="54"/>
      <c r="J299" s="62" t="s">
        <v>147</v>
      </c>
      <c r="K299" s="61"/>
      <c r="L299" s="54" t="s">
        <v>573</v>
      </c>
      <c r="M299" s="54"/>
      <c r="N299" s="62" t="s">
        <v>147</v>
      </c>
      <c r="O299" s="61"/>
      <c r="P299" s="54" t="s">
        <v>170</v>
      </c>
      <c r="Q299" s="54"/>
      <c r="R299" s="61"/>
      <c r="S299" s="61"/>
      <c r="T299" s="54" t="s">
        <v>574</v>
      </c>
      <c r="U299" s="54"/>
      <c r="V299" s="62" t="s">
        <v>147</v>
      </c>
    </row>
    <row r="300" spans="1:22">
      <c r="A300" s="13"/>
      <c r="B300" s="60"/>
      <c r="C300" s="61"/>
      <c r="D300" s="54"/>
      <c r="E300" s="54"/>
      <c r="F300" s="61"/>
      <c r="G300" s="61"/>
      <c r="H300" s="54"/>
      <c r="I300" s="54"/>
      <c r="J300" s="62"/>
      <c r="K300" s="61"/>
      <c r="L300" s="54"/>
      <c r="M300" s="54"/>
      <c r="N300" s="62"/>
      <c r="O300" s="61"/>
      <c r="P300" s="54"/>
      <c r="Q300" s="54"/>
      <c r="R300" s="61"/>
      <c r="S300" s="61"/>
      <c r="T300" s="54"/>
      <c r="U300" s="54"/>
      <c r="V300" s="62"/>
    </row>
    <row r="301" spans="1:22">
      <c r="A301" s="13"/>
      <c r="B301" s="49" t="s">
        <v>116</v>
      </c>
      <c r="C301" s="46"/>
      <c r="D301" s="50" t="s">
        <v>170</v>
      </c>
      <c r="E301" s="50"/>
      <c r="F301" s="46"/>
      <c r="G301" s="46"/>
      <c r="H301" s="56">
        <v>37797</v>
      </c>
      <c r="I301" s="56"/>
      <c r="J301" s="46"/>
      <c r="K301" s="46"/>
      <c r="L301" s="50" t="s">
        <v>170</v>
      </c>
      <c r="M301" s="50"/>
      <c r="N301" s="46"/>
      <c r="O301" s="46"/>
      <c r="P301" s="50" t="s">
        <v>170</v>
      </c>
      <c r="Q301" s="50"/>
      <c r="R301" s="46"/>
      <c r="S301" s="46"/>
      <c r="T301" s="56">
        <v>37797</v>
      </c>
      <c r="U301" s="56"/>
      <c r="V301" s="46"/>
    </row>
    <row r="302" spans="1:22">
      <c r="A302" s="13"/>
      <c r="B302" s="49"/>
      <c r="C302" s="46"/>
      <c r="D302" s="50"/>
      <c r="E302" s="50"/>
      <c r="F302" s="46"/>
      <c r="G302" s="46"/>
      <c r="H302" s="56"/>
      <c r="I302" s="56"/>
      <c r="J302" s="46"/>
      <c r="K302" s="46"/>
      <c r="L302" s="50"/>
      <c r="M302" s="50"/>
      <c r="N302" s="46"/>
      <c r="O302" s="46"/>
      <c r="P302" s="50"/>
      <c r="Q302" s="50"/>
      <c r="R302" s="46"/>
      <c r="S302" s="46"/>
      <c r="T302" s="56"/>
      <c r="U302" s="56"/>
      <c r="V302" s="46"/>
    </row>
    <row r="303" spans="1:22">
      <c r="A303" s="13"/>
      <c r="B303" s="60" t="s">
        <v>575</v>
      </c>
      <c r="C303" s="61"/>
      <c r="D303" s="54" t="s">
        <v>170</v>
      </c>
      <c r="E303" s="54"/>
      <c r="F303" s="61"/>
      <c r="G303" s="61"/>
      <c r="H303" s="54">
        <v>908</v>
      </c>
      <c r="I303" s="54"/>
      <c r="J303" s="61"/>
      <c r="K303" s="61"/>
      <c r="L303" s="54" t="s">
        <v>170</v>
      </c>
      <c r="M303" s="54"/>
      <c r="N303" s="61"/>
      <c r="O303" s="61"/>
      <c r="P303" s="54" t="s">
        <v>170</v>
      </c>
      <c r="Q303" s="54"/>
      <c r="R303" s="61"/>
      <c r="S303" s="61"/>
      <c r="T303" s="54">
        <v>908</v>
      </c>
      <c r="U303" s="54"/>
      <c r="V303" s="61"/>
    </row>
    <row r="304" spans="1:22">
      <c r="A304" s="13"/>
      <c r="B304" s="60"/>
      <c r="C304" s="61"/>
      <c r="D304" s="54"/>
      <c r="E304" s="54"/>
      <c r="F304" s="61"/>
      <c r="G304" s="61"/>
      <c r="H304" s="54"/>
      <c r="I304" s="54"/>
      <c r="J304" s="61"/>
      <c r="K304" s="61"/>
      <c r="L304" s="54"/>
      <c r="M304" s="54"/>
      <c r="N304" s="61"/>
      <c r="O304" s="61"/>
      <c r="P304" s="54"/>
      <c r="Q304" s="54"/>
      <c r="R304" s="61"/>
      <c r="S304" s="61"/>
      <c r="T304" s="54"/>
      <c r="U304" s="54"/>
      <c r="V304" s="61"/>
    </row>
    <row r="305" spans="1:22">
      <c r="A305" s="13"/>
      <c r="B305" s="49" t="s">
        <v>118</v>
      </c>
      <c r="C305" s="46"/>
      <c r="D305" s="50" t="s">
        <v>170</v>
      </c>
      <c r="E305" s="50"/>
      <c r="F305" s="46"/>
      <c r="G305" s="46"/>
      <c r="H305" s="50" t="s">
        <v>576</v>
      </c>
      <c r="I305" s="50"/>
      <c r="J305" s="53" t="s">
        <v>147</v>
      </c>
      <c r="K305" s="46"/>
      <c r="L305" s="50" t="s">
        <v>170</v>
      </c>
      <c r="M305" s="50"/>
      <c r="N305" s="46"/>
      <c r="O305" s="46"/>
      <c r="P305" s="50" t="s">
        <v>170</v>
      </c>
      <c r="Q305" s="50"/>
      <c r="R305" s="46"/>
      <c r="S305" s="46"/>
      <c r="T305" s="50" t="s">
        <v>576</v>
      </c>
      <c r="U305" s="50"/>
      <c r="V305" s="53" t="s">
        <v>147</v>
      </c>
    </row>
    <row r="306" spans="1:22">
      <c r="A306" s="13"/>
      <c r="B306" s="49"/>
      <c r="C306" s="46"/>
      <c r="D306" s="50"/>
      <c r="E306" s="50"/>
      <c r="F306" s="46"/>
      <c r="G306" s="46"/>
      <c r="H306" s="50"/>
      <c r="I306" s="50"/>
      <c r="J306" s="53"/>
      <c r="K306" s="46"/>
      <c r="L306" s="50"/>
      <c r="M306" s="50"/>
      <c r="N306" s="46"/>
      <c r="O306" s="46"/>
      <c r="P306" s="50"/>
      <c r="Q306" s="50"/>
      <c r="R306" s="46"/>
      <c r="S306" s="46"/>
      <c r="T306" s="50"/>
      <c r="U306" s="50"/>
      <c r="V306" s="53"/>
    </row>
    <row r="307" spans="1:22">
      <c r="A307" s="13"/>
      <c r="B307" s="60" t="s">
        <v>119</v>
      </c>
      <c r="C307" s="61"/>
      <c r="D307" s="54" t="s">
        <v>170</v>
      </c>
      <c r="E307" s="54"/>
      <c r="F307" s="61"/>
      <c r="G307" s="61"/>
      <c r="H307" s="63">
        <v>63640</v>
      </c>
      <c r="I307" s="63"/>
      <c r="J307" s="61"/>
      <c r="K307" s="61"/>
      <c r="L307" s="54" t="s">
        <v>170</v>
      </c>
      <c r="M307" s="54"/>
      <c r="N307" s="61"/>
      <c r="O307" s="61"/>
      <c r="P307" s="54" t="s">
        <v>170</v>
      </c>
      <c r="Q307" s="54"/>
      <c r="R307" s="61"/>
      <c r="S307" s="61"/>
      <c r="T307" s="63">
        <v>63640</v>
      </c>
      <c r="U307" s="63"/>
      <c r="V307" s="61"/>
    </row>
    <row r="308" spans="1:22" ht="15.75" thickBot="1">
      <c r="A308" s="13"/>
      <c r="B308" s="60"/>
      <c r="C308" s="61"/>
      <c r="D308" s="76"/>
      <c r="E308" s="76"/>
      <c r="F308" s="77"/>
      <c r="G308" s="61"/>
      <c r="H308" s="82"/>
      <c r="I308" s="82"/>
      <c r="J308" s="77"/>
      <c r="K308" s="61"/>
      <c r="L308" s="76"/>
      <c r="M308" s="76"/>
      <c r="N308" s="77"/>
      <c r="O308" s="61"/>
      <c r="P308" s="76"/>
      <c r="Q308" s="76"/>
      <c r="R308" s="77"/>
      <c r="S308" s="61"/>
      <c r="T308" s="82"/>
      <c r="U308" s="82"/>
      <c r="V308" s="77"/>
    </row>
    <row r="309" spans="1:22">
      <c r="A309" s="13"/>
      <c r="B309" s="145" t="s">
        <v>577</v>
      </c>
      <c r="C309" s="46"/>
      <c r="D309" s="75" t="s">
        <v>170</v>
      </c>
      <c r="E309" s="75"/>
      <c r="F309" s="88"/>
      <c r="G309" s="46"/>
      <c r="H309" s="75" t="s">
        <v>578</v>
      </c>
      <c r="I309" s="75"/>
      <c r="J309" s="83" t="s">
        <v>147</v>
      </c>
      <c r="K309" s="46"/>
      <c r="L309" s="75" t="s">
        <v>573</v>
      </c>
      <c r="M309" s="75"/>
      <c r="N309" s="83" t="s">
        <v>147</v>
      </c>
      <c r="O309" s="46"/>
      <c r="P309" s="86">
        <v>143078</v>
      </c>
      <c r="Q309" s="86"/>
      <c r="R309" s="88"/>
      <c r="S309" s="46"/>
      <c r="T309" s="75" t="s">
        <v>579</v>
      </c>
      <c r="U309" s="75"/>
      <c r="V309" s="83" t="s">
        <v>147</v>
      </c>
    </row>
    <row r="310" spans="1:22" ht="15.75" thickBot="1">
      <c r="A310" s="13"/>
      <c r="B310" s="145"/>
      <c r="C310" s="46"/>
      <c r="D310" s="51"/>
      <c r="E310" s="51"/>
      <c r="F310" s="52"/>
      <c r="G310" s="46"/>
      <c r="H310" s="51"/>
      <c r="I310" s="51"/>
      <c r="J310" s="64"/>
      <c r="K310" s="46"/>
      <c r="L310" s="51"/>
      <c r="M310" s="51"/>
      <c r="N310" s="64"/>
      <c r="O310" s="46"/>
      <c r="P310" s="57"/>
      <c r="Q310" s="57"/>
      <c r="R310" s="52"/>
      <c r="S310" s="46"/>
      <c r="T310" s="51"/>
      <c r="U310" s="51"/>
      <c r="V310" s="64"/>
    </row>
    <row r="311" spans="1:22">
      <c r="A311" s="13"/>
      <c r="B311" s="97" t="s">
        <v>580</v>
      </c>
      <c r="C311" s="61"/>
      <c r="D311" s="137"/>
      <c r="E311" s="137"/>
      <c r="F311" s="66"/>
      <c r="G311" s="61"/>
      <c r="H311" s="137"/>
      <c r="I311" s="137"/>
      <c r="J311" s="66"/>
      <c r="K311" s="61"/>
      <c r="L311" s="137"/>
      <c r="M311" s="137"/>
      <c r="N311" s="66"/>
      <c r="O311" s="61"/>
      <c r="P311" s="137"/>
      <c r="Q311" s="137"/>
      <c r="R311" s="66"/>
      <c r="S311" s="61"/>
      <c r="T311" s="137"/>
      <c r="U311" s="137"/>
      <c r="V311" s="66"/>
    </row>
    <row r="312" spans="1:22">
      <c r="A312" s="13"/>
      <c r="B312" s="97"/>
      <c r="C312" s="61"/>
      <c r="D312" s="96"/>
      <c r="E312" s="96"/>
      <c r="F312" s="61"/>
      <c r="G312" s="61"/>
      <c r="H312" s="96"/>
      <c r="I312" s="96"/>
      <c r="J312" s="61"/>
      <c r="K312" s="61"/>
      <c r="L312" s="96"/>
      <c r="M312" s="96"/>
      <c r="N312" s="61"/>
      <c r="O312" s="61"/>
      <c r="P312" s="96"/>
      <c r="Q312" s="96"/>
      <c r="R312" s="61"/>
      <c r="S312" s="61"/>
      <c r="T312" s="96"/>
      <c r="U312" s="96"/>
      <c r="V312" s="61"/>
    </row>
    <row r="313" spans="1:22">
      <c r="A313" s="13"/>
      <c r="B313" s="49" t="s">
        <v>123</v>
      </c>
      <c r="C313" s="46"/>
      <c r="D313" s="50" t="s">
        <v>170</v>
      </c>
      <c r="E313" s="50"/>
      <c r="F313" s="46"/>
      <c r="G313" s="46"/>
      <c r="H313" s="50" t="s">
        <v>581</v>
      </c>
      <c r="I313" s="50"/>
      <c r="J313" s="53" t="s">
        <v>147</v>
      </c>
      <c r="K313" s="46"/>
      <c r="L313" s="50" t="s">
        <v>170</v>
      </c>
      <c r="M313" s="50"/>
      <c r="N313" s="46"/>
      <c r="O313" s="46"/>
      <c r="P313" s="50" t="s">
        <v>170</v>
      </c>
      <c r="Q313" s="50"/>
      <c r="R313" s="46"/>
      <c r="S313" s="46"/>
      <c r="T313" s="50" t="s">
        <v>581</v>
      </c>
      <c r="U313" s="50"/>
      <c r="V313" s="53" t="s">
        <v>147</v>
      </c>
    </row>
    <row r="314" spans="1:22">
      <c r="A314" s="13"/>
      <c r="B314" s="49"/>
      <c r="C314" s="46"/>
      <c r="D314" s="50"/>
      <c r="E314" s="50"/>
      <c r="F314" s="46"/>
      <c r="G314" s="46"/>
      <c r="H314" s="50"/>
      <c r="I314" s="50"/>
      <c r="J314" s="53"/>
      <c r="K314" s="46"/>
      <c r="L314" s="50"/>
      <c r="M314" s="50"/>
      <c r="N314" s="46"/>
      <c r="O314" s="46"/>
      <c r="P314" s="50"/>
      <c r="Q314" s="50"/>
      <c r="R314" s="46"/>
      <c r="S314" s="46"/>
      <c r="T314" s="50"/>
      <c r="U314" s="50"/>
      <c r="V314" s="53"/>
    </row>
    <row r="315" spans="1:22">
      <c r="A315" s="13"/>
      <c r="B315" s="60" t="s">
        <v>124</v>
      </c>
      <c r="C315" s="61"/>
      <c r="D315" s="54" t="s">
        <v>582</v>
      </c>
      <c r="E315" s="54"/>
      <c r="F315" s="62" t="s">
        <v>147</v>
      </c>
      <c r="G315" s="61"/>
      <c r="H315" s="54" t="s">
        <v>170</v>
      </c>
      <c r="I315" s="54"/>
      <c r="J315" s="61"/>
      <c r="K315" s="61"/>
      <c r="L315" s="54" t="s">
        <v>170</v>
      </c>
      <c r="M315" s="54"/>
      <c r="N315" s="61"/>
      <c r="O315" s="61"/>
      <c r="P315" s="54" t="s">
        <v>170</v>
      </c>
      <c r="Q315" s="54"/>
      <c r="R315" s="61"/>
      <c r="S315" s="61"/>
      <c r="T315" s="54" t="s">
        <v>582</v>
      </c>
      <c r="U315" s="54"/>
      <c r="V315" s="62" t="s">
        <v>147</v>
      </c>
    </row>
    <row r="316" spans="1:22">
      <c r="A316" s="13"/>
      <c r="B316" s="60"/>
      <c r="C316" s="61"/>
      <c r="D316" s="54"/>
      <c r="E316" s="54"/>
      <c r="F316" s="62"/>
      <c r="G316" s="61"/>
      <c r="H316" s="54"/>
      <c r="I316" s="54"/>
      <c r="J316" s="61"/>
      <c r="K316" s="61"/>
      <c r="L316" s="54"/>
      <c r="M316" s="54"/>
      <c r="N316" s="61"/>
      <c r="O316" s="61"/>
      <c r="P316" s="54"/>
      <c r="Q316" s="54"/>
      <c r="R316" s="61"/>
      <c r="S316" s="61"/>
      <c r="T316" s="54"/>
      <c r="U316" s="54"/>
      <c r="V316" s="62"/>
    </row>
    <row r="317" spans="1:22">
      <c r="A317" s="13"/>
      <c r="B317" s="49" t="s">
        <v>583</v>
      </c>
      <c r="C317" s="46"/>
      <c r="D317" s="56">
        <v>143078</v>
      </c>
      <c r="E317" s="56"/>
      <c r="F317" s="46"/>
      <c r="G317" s="46"/>
      <c r="H317" s="50" t="s">
        <v>170</v>
      </c>
      <c r="I317" s="50"/>
      <c r="J317" s="46"/>
      <c r="K317" s="46"/>
      <c r="L317" s="50" t="s">
        <v>170</v>
      </c>
      <c r="M317" s="50"/>
      <c r="N317" s="46"/>
      <c r="O317" s="46"/>
      <c r="P317" s="50" t="s">
        <v>570</v>
      </c>
      <c r="Q317" s="50"/>
      <c r="R317" s="53" t="s">
        <v>147</v>
      </c>
      <c r="S317" s="46"/>
      <c r="T317" s="50" t="s">
        <v>170</v>
      </c>
      <c r="U317" s="50"/>
      <c r="V317" s="46"/>
    </row>
    <row r="318" spans="1:22">
      <c r="A318" s="13"/>
      <c r="B318" s="49"/>
      <c r="C318" s="46"/>
      <c r="D318" s="56"/>
      <c r="E318" s="56"/>
      <c r="F318" s="46"/>
      <c r="G318" s="46"/>
      <c r="H318" s="50"/>
      <c r="I318" s="50"/>
      <c r="J318" s="46"/>
      <c r="K318" s="46"/>
      <c r="L318" s="50"/>
      <c r="M318" s="50"/>
      <c r="N318" s="46"/>
      <c r="O318" s="46"/>
      <c r="P318" s="50"/>
      <c r="Q318" s="50"/>
      <c r="R318" s="53"/>
      <c r="S318" s="46"/>
      <c r="T318" s="50"/>
      <c r="U318" s="50"/>
      <c r="V318" s="46"/>
    </row>
    <row r="319" spans="1:22">
      <c r="A319" s="13"/>
      <c r="B319" s="60" t="s">
        <v>27</v>
      </c>
      <c r="C319" s="61"/>
      <c r="D319" s="54">
        <v>87</v>
      </c>
      <c r="E319" s="54"/>
      <c r="F319" s="61"/>
      <c r="G319" s="61"/>
      <c r="H319" s="54" t="s">
        <v>584</v>
      </c>
      <c r="I319" s="54"/>
      <c r="J319" s="62" t="s">
        <v>147</v>
      </c>
      <c r="K319" s="61"/>
      <c r="L319" s="54" t="s">
        <v>170</v>
      </c>
      <c r="M319" s="54"/>
      <c r="N319" s="61"/>
      <c r="O319" s="61"/>
      <c r="P319" s="54" t="s">
        <v>170</v>
      </c>
      <c r="Q319" s="54"/>
      <c r="R319" s="61"/>
      <c r="S319" s="61"/>
      <c r="T319" s="54" t="s">
        <v>585</v>
      </c>
      <c r="U319" s="54"/>
      <c r="V319" s="62" t="s">
        <v>147</v>
      </c>
    </row>
    <row r="320" spans="1:22" ht="15.75" thickBot="1">
      <c r="A320" s="13"/>
      <c r="B320" s="60"/>
      <c r="C320" s="61"/>
      <c r="D320" s="76"/>
      <c r="E320" s="76"/>
      <c r="F320" s="77"/>
      <c r="G320" s="61"/>
      <c r="H320" s="76"/>
      <c r="I320" s="76"/>
      <c r="J320" s="81"/>
      <c r="K320" s="61"/>
      <c r="L320" s="76"/>
      <c r="M320" s="76"/>
      <c r="N320" s="77"/>
      <c r="O320" s="61"/>
      <c r="P320" s="76"/>
      <c r="Q320" s="76"/>
      <c r="R320" s="77"/>
      <c r="S320" s="61"/>
      <c r="T320" s="76"/>
      <c r="U320" s="76"/>
      <c r="V320" s="81"/>
    </row>
    <row r="321" spans="1:22">
      <c r="A321" s="13"/>
      <c r="B321" s="145" t="s">
        <v>125</v>
      </c>
      <c r="C321" s="46"/>
      <c r="D321" s="75" t="s">
        <v>586</v>
      </c>
      <c r="E321" s="75"/>
      <c r="F321" s="83" t="s">
        <v>147</v>
      </c>
      <c r="G321" s="46"/>
      <c r="H321" s="75" t="s">
        <v>587</v>
      </c>
      <c r="I321" s="75"/>
      <c r="J321" s="83" t="s">
        <v>147</v>
      </c>
      <c r="K321" s="46"/>
      <c r="L321" s="75" t="s">
        <v>170</v>
      </c>
      <c r="M321" s="75"/>
      <c r="N321" s="88"/>
      <c r="O321" s="46"/>
      <c r="P321" s="75" t="s">
        <v>570</v>
      </c>
      <c r="Q321" s="75"/>
      <c r="R321" s="83" t="s">
        <v>147</v>
      </c>
      <c r="S321" s="46"/>
      <c r="T321" s="75" t="s">
        <v>588</v>
      </c>
      <c r="U321" s="75"/>
      <c r="V321" s="83" t="s">
        <v>147</v>
      </c>
    </row>
    <row r="322" spans="1:22" ht="15.75" thickBot="1">
      <c r="A322" s="13"/>
      <c r="B322" s="145"/>
      <c r="C322" s="46"/>
      <c r="D322" s="51"/>
      <c r="E322" s="51"/>
      <c r="F322" s="64"/>
      <c r="G322" s="46"/>
      <c r="H322" s="51"/>
      <c r="I322" s="51"/>
      <c r="J322" s="64"/>
      <c r="K322" s="46"/>
      <c r="L322" s="51"/>
      <c r="M322" s="51"/>
      <c r="N322" s="52"/>
      <c r="O322" s="46"/>
      <c r="P322" s="51"/>
      <c r="Q322" s="51"/>
      <c r="R322" s="64"/>
      <c r="S322" s="46"/>
      <c r="T322" s="51"/>
      <c r="U322" s="51"/>
      <c r="V322" s="64"/>
    </row>
    <row r="323" spans="1:22">
      <c r="A323" s="13"/>
      <c r="B323" s="97" t="s">
        <v>589</v>
      </c>
      <c r="C323" s="61"/>
      <c r="D323" s="55" t="s">
        <v>590</v>
      </c>
      <c r="E323" s="55"/>
      <c r="F323" s="70" t="s">
        <v>147</v>
      </c>
      <c r="G323" s="61"/>
      <c r="H323" s="55" t="s">
        <v>591</v>
      </c>
      <c r="I323" s="55"/>
      <c r="J323" s="70" t="s">
        <v>147</v>
      </c>
      <c r="K323" s="61"/>
      <c r="L323" s="55">
        <v>716</v>
      </c>
      <c r="M323" s="55"/>
      <c r="N323" s="66"/>
      <c r="O323" s="61"/>
      <c r="P323" s="55" t="s">
        <v>170</v>
      </c>
      <c r="Q323" s="55"/>
      <c r="R323" s="66"/>
      <c r="S323" s="61"/>
      <c r="T323" s="55" t="s">
        <v>592</v>
      </c>
      <c r="U323" s="55"/>
      <c r="V323" s="70" t="s">
        <v>147</v>
      </c>
    </row>
    <row r="324" spans="1:22">
      <c r="A324" s="13"/>
      <c r="B324" s="97"/>
      <c r="C324" s="61"/>
      <c r="D324" s="54"/>
      <c r="E324" s="54"/>
      <c r="F324" s="62"/>
      <c r="G324" s="61"/>
      <c r="H324" s="54"/>
      <c r="I324" s="54"/>
      <c r="J324" s="62"/>
      <c r="K324" s="61"/>
      <c r="L324" s="54"/>
      <c r="M324" s="54"/>
      <c r="N324" s="61"/>
      <c r="O324" s="61"/>
      <c r="P324" s="54"/>
      <c r="Q324" s="54"/>
      <c r="R324" s="61"/>
      <c r="S324" s="61"/>
      <c r="T324" s="54"/>
      <c r="U324" s="54"/>
      <c r="V324" s="62"/>
    </row>
    <row r="325" spans="1:22">
      <c r="A325" s="13"/>
      <c r="B325" s="80" t="s">
        <v>127</v>
      </c>
      <c r="C325" s="46"/>
      <c r="D325" s="56">
        <v>79532</v>
      </c>
      <c r="E325" s="56"/>
      <c r="F325" s="46"/>
      <c r="G325" s="46"/>
      <c r="H325" s="56">
        <v>179676</v>
      </c>
      <c r="I325" s="56"/>
      <c r="J325" s="46"/>
      <c r="K325" s="46"/>
      <c r="L325" s="56">
        <v>4879</v>
      </c>
      <c r="M325" s="56"/>
      <c r="N325" s="46"/>
      <c r="O325" s="46"/>
      <c r="P325" s="50" t="s">
        <v>170</v>
      </c>
      <c r="Q325" s="50"/>
      <c r="R325" s="46"/>
      <c r="S325" s="46"/>
      <c r="T325" s="56">
        <v>264087</v>
      </c>
      <c r="U325" s="56"/>
      <c r="V325" s="46"/>
    </row>
    <row r="326" spans="1:22" ht="15.75" thickBot="1">
      <c r="A326" s="13"/>
      <c r="B326" s="80"/>
      <c r="C326" s="46"/>
      <c r="D326" s="57"/>
      <c r="E326" s="57"/>
      <c r="F326" s="52"/>
      <c r="G326" s="46"/>
      <c r="H326" s="57"/>
      <c r="I326" s="57"/>
      <c r="J326" s="52"/>
      <c r="K326" s="46"/>
      <c r="L326" s="57"/>
      <c r="M326" s="57"/>
      <c r="N326" s="52"/>
      <c r="O326" s="46"/>
      <c r="P326" s="51"/>
      <c r="Q326" s="51"/>
      <c r="R326" s="52"/>
      <c r="S326" s="46"/>
      <c r="T326" s="57"/>
      <c r="U326" s="57"/>
      <c r="V326" s="52"/>
    </row>
    <row r="327" spans="1:22">
      <c r="A327" s="13"/>
      <c r="B327" s="97" t="s">
        <v>128</v>
      </c>
      <c r="C327" s="61"/>
      <c r="D327" s="70" t="s">
        <v>145</v>
      </c>
      <c r="E327" s="65">
        <v>65356</v>
      </c>
      <c r="F327" s="66"/>
      <c r="G327" s="61"/>
      <c r="H327" s="70" t="s">
        <v>145</v>
      </c>
      <c r="I327" s="65">
        <v>155165</v>
      </c>
      <c r="J327" s="66"/>
      <c r="K327" s="61"/>
      <c r="L327" s="70" t="s">
        <v>145</v>
      </c>
      <c r="M327" s="65">
        <v>5595</v>
      </c>
      <c r="N327" s="66"/>
      <c r="O327" s="61"/>
      <c r="P327" s="70" t="s">
        <v>145</v>
      </c>
      <c r="Q327" s="55" t="s">
        <v>170</v>
      </c>
      <c r="R327" s="66"/>
      <c r="S327" s="61"/>
      <c r="T327" s="70" t="s">
        <v>145</v>
      </c>
      <c r="U327" s="65">
        <v>226116</v>
      </c>
      <c r="V327" s="66"/>
    </row>
    <row r="328" spans="1:22" ht="15.75" thickBot="1">
      <c r="A328" s="13"/>
      <c r="B328" s="97"/>
      <c r="C328" s="61"/>
      <c r="D328" s="71"/>
      <c r="E328" s="72"/>
      <c r="F328" s="73"/>
      <c r="G328" s="61"/>
      <c r="H328" s="71"/>
      <c r="I328" s="72"/>
      <c r="J328" s="73"/>
      <c r="K328" s="61"/>
      <c r="L328" s="71"/>
      <c r="M328" s="72"/>
      <c r="N328" s="73"/>
      <c r="O328" s="61"/>
      <c r="P328" s="71"/>
      <c r="Q328" s="74"/>
      <c r="R328" s="73"/>
      <c r="S328" s="61"/>
      <c r="T328" s="71"/>
      <c r="U328" s="72"/>
      <c r="V328" s="73"/>
    </row>
    <row r="329" spans="1:22" ht="15.75" thickTop="1">
      <c r="A329" s="13"/>
      <c r="B329" s="151" t="s">
        <v>564</v>
      </c>
      <c r="C329" s="151"/>
      <c r="D329" s="151"/>
      <c r="E329" s="151"/>
      <c r="F329" s="151"/>
      <c r="G329" s="151"/>
      <c r="H329" s="151"/>
      <c r="I329" s="151"/>
      <c r="J329" s="151"/>
      <c r="K329" s="151"/>
      <c r="L329" s="151"/>
      <c r="M329" s="151"/>
      <c r="N329" s="151"/>
      <c r="O329" s="151"/>
      <c r="P329" s="151"/>
      <c r="Q329" s="151"/>
      <c r="R329" s="151"/>
      <c r="S329" s="151"/>
      <c r="T329" s="151"/>
      <c r="U329" s="151"/>
      <c r="V329" s="151"/>
    </row>
    <row r="330" spans="1:22">
      <c r="A330" s="13"/>
      <c r="B330" s="151" t="s">
        <v>506</v>
      </c>
      <c r="C330" s="151"/>
      <c r="D330" s="151"/>
      <c r="E330" s="151"/>
      <c r="F330" s="151"/>
      <c r="G330" s="151"/>
      <c r="H330" s="151"/>
      <c r="I330" s="151"/>
      <c r="J330" s="151"/>
      <c r="K330" s="151"/>
      <c r="L330" s="151"/>
      <c r="M330" s="151"/>
      <c r="N330" s="151"/>
      <c r="O330" s="151"/>
      <c r="P330" s="151"/>
      <c r="Q330" s="151"/>
      <c r="R330" s="151"/>
      <c r="S330" s="151"/>
      <c r="T330" s="151"/>
      <c r="U330" s="151"/>
      <c r="V330" s="151"/>
    </row>
    <row r="331" spans="1:22">
      <c r="A331" s="13"/>
      <c r="B331" s="39"/>
      <c r="C331" s="39"/>
      <c r="D331" s="39"/>
      <c r="E331" s="39"/>
      <c r="F331" s="39"/>
      <c r="G331" s="39"/>
      <c r="H331" s="39"/>
      <c r="I331" s="39"/>
      <c r="J331" s="39"/>
      <c r="K331" s="39"/>
      <c r="L331" s="39"/>
      <c r="M331" s="39"/>
      <c r="N331" s="39"/>
      <c r="O331" s="39"/>
      <c r="P331" s="39"/>
      <c r="Q331" s="39"/>
      <c r="R331" s="39"/>
      <c r="S331" s="39"/>
      <c r="T331" s="39"/>
      <c r="U331" s="39"/>
      <c r="V331" s="39"/>
    </row>
    <row r="332" spans="1:22">
      <c r="A332" s="13"/>
      <c r="B332" s="11"/>
      <c r="C332" s="11"/>
      <c r="D332" s="11"/>
      <c r="E332" s="11"/>
      <c r="F332" s="11"/>
      <c r="G332" s="11"/>
      <c r="H332" s="11"/>
      <c r="I332" s="11"/>
      <c r="J332" s="11"/>
      <c r="K332" s="11"/>
      <c r="L332" s="11"/>
      <c r="M332" s="11"/>
      <c r="N332" s="11"/>
      <c r="O332" s="11"/>
      <c r="P332" s="11"/>
      <c r="Q332" s="11"/>
      <c r="R332" s="11"/>
      <c r="S332" s="11"/>
      <c r="T332" s="11"/>
      <c r="U332" s="11"/>
      <c r="V332" s="11"/>
    </row>
    <row r="333" spans="1:22">
      <c r="A333" s="13"/>
      <c r="B333" s="102"/>
      <c r="C333" s="61"/>
      <c r="D333" s="43" t="s">
        <v>479</v>
      </c>
      <c r="E333" s="43"/>
      <c r="F333" s="43"/>
      <c r="G333" s="61"/>
      <c r="H333" s="43" t="s">
        <v>481</v>
      </c>
      <c r="I333" s="43"/>
      <c r="J333" s="43"/>
      <c r="K333" s="61"/>
      <c r="L333" s="43" t="s">
        <v>565</v>
      </c>
      <c r="M333" s="43"/>
      <c r="N333" s="43"/>
      <c r="O333" s="61"/>
      <c r="P333" s="43" t="s">
        <v>485</v>
      </c>
      <c r="Q333" s="43"/>
      <c r="R333" s="43"/>
      <c r="S333" s="61"/>
      <c r="T333" s="43" t="s">
        <v>486</v>
      </c>
      <c r="U333" s="43"/>
      <c r="V333" s="43"/>
    </row>
    <row r="334" spans="1:22">
      <c r="A334" s="13"/>
      <c r="B334" s="102"/>
      <c r="C334" s="61"/>
      <c r="D334" s="43" t="s">
        <v>480</v>
      </c>
      <c r="E334" s="43"/>
      <c r="F334" s="43"/>
      <c r="G334" s="61"/>
      <c r="H334" s="43" t="s">
        <v>482</v>
      </c>
      <c r="I334" s="43"/>
      <c r="J334" s="43"/>
      <c r="K334" s="61"/>
      <c r="L334" s="43" t="s">
        <v>480</v>
      </c>
      <c r="M334" s="43"/>
      <c r="N334" s="43"/>
      <c r="O334" s="61"/>
      <c r="P334" s="43"/>
      <c r="Q334" s="43"/>
      <c r="R334" s="43"/>
      <c r="S334" s="61"/>
      <c r="T334" s="43"/>
      <c r="U334" s="43"/>
      <c r="V334" s="43"/>
    </row>
    <row r="335" spans="1:22" ht="15.75" thickBot="1">
      <c r="A335" s="13"/>
      <c r="B335" s="102"/>
      <c r="C335" s="61"/>
      <c r="D335" s="79"/>
      <c r="E335" s="79"/>
      <c r="F335" s="79"/>
      <c r="G335" s="61"/>
      <c r="H335" s="42" t="s">
        <v>480</v>
      </c>
      <c r="I335" s="42"/>
      <c r="J335" s="42"/>
      <c r="K335" s="61"/>
      <c r="L335" s="42" t="s">
        <v>484</v>
      </c>
      <c r="M335" s="42"/>
      <c r="N335" s="42"/>
      <c r="O335" s="61"/>
      <c r="P335" s="42"/>
      <c r="Q335" s="42"/>
      <c r="R335" s="42"/>
      <c r="S335" s="61"/>
      <c r="T335" s="42"/>
      <c r="U335" s="42"/>
      <c r="V335" s="42"/>
    </row>
    <row r="336" spans="1:22">
      <c r="A336" s="13"/>
      <c r="B336" s="20"/>
      <c r="C336" s="12"/>
      <c r="D336" s="43" t="s">
        <v>142</v>
      </c>
      <c r="E336" s="43"/>
      <c r="F336" s="43"/>
      <c r="G336" s="43"/>
      <c r="H336" s="43"/>
      <c r="I336" s="43"/>
      <c r="J336" s="43"/>
      <c r="K336" s="43"/>
      <c r="L336" s="43"/>
      <c r="M336" s="43"/>
      <c r="N336" s="43"/>
      <c r="O336" s="43"/>
      <c r="P336" s="43"/>
      <c r="Q336" s="43"/>
      <c r="R336" s="43"/>
      <c r="S336" s="43"/>
      <c r="T336" s="43"/>
      <c r="U336" s="43"/>
      <c r="V336" s="43"/>
    </row>
    <row r="337" spans="1:22">
      <c r="A337" s="13"/>
      <c r="B337" s="80" t="s">
        <v>566</v>
      </c>
      <c r="C337" s="46"/>
      <c r="D337" s="53" t="s">
        <v>145</v>
      </c>
      <c r="E337" s="50" t="s">
        <v>593</v>
      </c>
      <c r="F337" s="53" t="s">
        <v>147</v>
      </c>
      <c r="G337" s="46"/>
      <c r="H337" s="53" t="s">
        <v>145</v>
      </c>
      <c r="I337" s="56">
        <v>91561</v>
      </c>
      <c r="J337" s="46"/>
      <c r="K337" s="46"/>
      <c r="L337" s="53" t="s">
        <v>145</v>
      </c>
      <c r="M337" s="50">
        <v>993</v>
      </c>
      <c r="N337" s="46"/>
      <c r="O337" s="46"/>
      <c r="P337" s="53" t="s">
        <v>145</v>
      </c>
      <c r="Q337" s="50" t="s">
        <v>170</v>
      </c>
      <c r="R337" s="46"/>
      <c r="S337" s="46"/>
      <c r="T337" s="53" t="s">
        <v>145</v>
      </c>
      <c r="U337" s="56">
        <v>89455</v>
      </c>
      <c r="V337" s="46"/>
    </row>
    <row r="338" spans="1:22">
      <c r="A338" s="13"/>
      <c r="B338" s="80"/>
      <c r="C338" s="46"/>
      <c r="D338" s="53"/>
      <c r="E338" s="50"/>
      <c r="F338" s="53"/>
      <c r="G338" s="46"/>
      <c r="H338" s="53"/>
      <c r="I338" s="56"/>
      <c r="J338" s="46"/>
      <c r="K338" s="46"/>
      <c r="L338" s="53"/>
      <c r="M338" s="50"/>
      <c r="N338" s="46"/>
      <c r="O338" s="46"/>
      <c r="P338" s="53"/>
      <c r="Q338" s="50"/>
      <c r="R338" s="46"/>
      <c r="S338" s="46"/>
      <c r="T338" s="53"/>
      <c r="U338" s="56"/>
      <c r="V338" s="46"/>
    </row>
    <row r="339" spans="1:22">
      <c r="A339" s="13"/>
      <c r="B339" s="97" t="s">
        <v>568</v>
      </c>
      <c r="C339" s="61"/>
      <c r="D339" s="148"/>
      <c r="E339" s="148"/>
      <c r="F339" s="61"/>
      <c r="G339" s="61"/>
      <c r="H339" s="148"/>
      <c r="I339" s="148"/>
      <c r="J339" s="61"/>
      <c r="K339" s="61"/>
      <c r="L339" s="148"/>
      <c r="M339" s="148"/>
      <c r="N339" s="61"/>
      <c r="O339" s="61"/>
      <c r="P339" s="148"/>
      <c r="Q339" s="148"/>
      <c r="R339" s="61"/>
      <c r="S339" s="61"/>
      <c r="T339" s="148"/>
      <c r="U339" s="148"/>
      <c r="V339" s="61"/>
    </row>
    <row r="340" spans="1:22">
      <c r="A340" s="13"/>
      <c r="B340" s="97"/>
      <c r="C340" s="61"/>
      <c r="D340" s="148"/>
      <c r="E340" s="148"/>
      <c r="F340" s="61"/>
      <c r="G340" s="61"/>
      <c r="H340" s="148"/>
      <c r="I340" s="148"/>
      <c r="J340" s="61"/>
      <c r="K340" s="61"/>
      <c r="L340" s="148"/>
      <c r="M340" s="148"/>
      <c r="N340" s="61"/>
      <c r="O340" s="61"/>
      <c r="P340" s="148"/>
      <c r="Q340" s="148"/>
      <c r="R340" s="61"/>
      <c r="S340" s="61"/>
      <c r="T340" s="148"/>
      <c r="U340" s="148"/>
      <c r="V340" s="61"/>
    </row>
    <row r="341" spans="1:22">
      <c r="A341" s="13"/>
      <c r="B341" s="49" t="s">
        <v>594</v>
      </c>
      <c r="C341" s="46"/>
      <c r="D341" s="50" t="s">
        <v>595</v>
      </c>
      <c r="E341" s="50"/>
      <c r="F341" s="53" t="s">
        <v>147</v>
      </c>
      <c r="G341" s="46"/>
      <c r="H341" s="50" t="s">
        <v>170</v>
      </c>
      <c r="I341" s="50"/>
      <c r="J341" s="46"/>
      <c r="K341" s="46"/>
      <c r="L341" s="149" t="s">
        <v>170</v>
      </c>
      <c r="M341" s="149"/>
      <c r="N341" s="46"/>
      <c r="O341" s="46"/>
      <c r="P341" s="56">
        <v>42090</v>
      </c>
      <c r="Q341" s="56"/>
      <c r="R341" s="46"/>
      <c r="S341" s="46"/>
      <c r="T341" s="50" t="s">
        <v>170</v>
      </c>
      <c r="U341" s="50"/>
      <c r="V341" s="46"/>
    </row>
    <row r="342" spans="1:22">
      <c r="A342" s="13"/>
      <c r="B342" s="49"/>
      <c r="C342" s="46"/>
      <c r="D342" s="50"/>
      <c r="E342" s="50"/>
      <c r="F342" s="53"/>
      <c r="G342" s="46"/>
      <c r="H342" s="50"/>
      <c r="I342" s="50"/>
      <c r="J342" s="46"/>
      <c r="K342" s="46"/>
      <c r="L342" s="149"/>
      <c r="M342" s="149"/>
      <c r="N342" s="46"/>
      <c r="O342" s="46"/>
      <c r="P342" s="56"/>
      <c r="Q342" s="56"/>
      <c r="R342" s="46"/>
      <c r="S342" s="46"/>
      <c r="T342" s="50"/>
      <c r="U342" s="50"/>
      <c r="V342" s="46"/>
    </row>
    <row r="343" spans="1:22">
      <c r="A343" s="13"/>
      <c r="B343" s="60" t="s">
        <v>571</v>
      </c>
      <c r="C343" s="61"/>
      <c r="D343" s="54" t="s">
        <v>170</v>
      </c>
      <c r="E343" s="54"/>
      <c r="F343" s="61"/>
      <c r="G343" s="61"/>
      <c r="H343" s="54" t="s">
        <v>596</v>
      </c>
      <c r="I343" s="54"/>
      <c r="J343" s="62" t="s">
        <v>147</v>
      </c>
      <c r="K343" s="61"/>
      <c r="L343" s="54" t="s">
        <v>597</v>
      </c>
      <c r="M343" s="54"/>
      <c r="N343" s="62" t="s">
        <v>147</v>
      </c>
      <c r="O343" s="61"/>
      <c r="P343" s="54" t="s">
        <v>170</v>
      </c>
      <c r="Q343" s="54"/>
      <c r="R343" s="61"/>
      <c r="S343" s="61"/>
      <c r="T343" s="54" t="s">
        <v>598</v>
      </c>
      <c r="U343" s="54"/>
      <c r="V343" s="62" t="s">
        <v>147</v>
      </c>
    </row>
    <row r="344" spans="1:22">
      <c r="A344" s="13"/>
      <c r="B344" s="60"/>
      <c r="C344" s="61"/>
      <c r="D344" s="54"/>
      <c r="E344" s="54"/>
      <c r="F344" s="61"/>
      <c r="G344" s="61"/>
      <c r="H344" s="54"/>
      <c r="I344" s="54"/>
      <c r="J344" s="62"/>
      <c r="K344" s="61"/>
      <c r="L344" s="54"/>
      <c r="M344" s="54"/>
      <c r="N344" s="62"/>
      <c r="O344" s="61"/>
      <c r="P344" s="54"/>
      <c r="Q344" s="54"/>
      <c r="R344" s="61"/>
      <c r="S344" s="61"/>
      <c r="T344" s="54"/>
      <c r="U344" s="54"/>
      <c r="V344" s="62"/>
    </row>
    <row r="345" spans="1:22">
      <c r="A345" s="13"/>
      <c r="B345" s="49" t="s">
        <v>575</v>
      </c>
      <c r="C345" s="46"/>
      <c r="D345" s="50" t="s">
        <v>170</v>
      </c>
      <c r="E345" s="50"/>
      <c r="F345" s="46"/>
      <c r="G345" s="46"/>
      <c r="H345" s="50">
        <v>350</v>
      </c>
      <c r="I345" s="50"/>
      <c r="J345" s="46"/>
      <c r="K345" s="46"/>
      <c r="L345" s="50" t="s">
        <v>170</v>
      </c>
      <c r="M345" s="50"/>
      <c r="N345" s="46"/>
      <c r="O345" s="46"/>
      <c r="P345" s="50" t="s">
        <v>170</v>
      </c>
      <c r="Q345" s="50"/>
      <c r="R345" s="46"/>
      <c r="S345" s="46"/>
      <c r="T345" s="50">
        <v>350</v>
      </c>
      <c r="U345" s="50"/>
      <c r="V345" s="46"/>
    </row>
    <row r="346" spans="1:22">
      <c r="A346" s="13"/>
      <c r="B346" s="49"/>
      <c r="C346" s="46"/>
      <c r="D346" s="50"/>
      <c r="E346" s="50"/>
      <c r="F346" s="46"/>
      <c r="G346" s="46"/>
      <c r="H346" s="50"/>
      <c r="I346" s="50"/>
      <c r="J346" s="46"/>
      <c r="K346" s="46"/>
      <c r="L346" s="50"/>
      <c r="M346" s="50"/>
      <c r="N346" s="46"/>
      <c r="O346" s="46"/>
      <c r="P346" s="50"/>
      <c r="Q346" s="50"/>
      <c r="R346" s="46"/>
      <c r="S346" s="46"/>
      <c r="T346" s="50"/>
      <c r="U346" s="50"/>
      <c r="V346" s="46"/>
    </row>
    <row r="347" spans="1:22">
      <c r="A347" s="13"/>
      <c r="B347" s="60" t="s">
        <v>118</v>
      </c>
      <c r="C347" s="61"/>
      <c r="D347" s="54" t="s">
        <v>170</v>
      </c>
      <c r="E347" s="54"/>
      <c r="F347" s="61"/>
      <c r="G347" s="61"/>
      <c r="H347" s="54" t="s">
        <v>599</v>
      </c>
      <c r="I347" s="54"/>
      <c r="J347" s="62" t="s">
        <v>147</v>
      </c>
      <c r="K347" s="61"/>
      <c r="L347" s="54" t="s">
        <v>170</v>
      </c>
      <c r="M347" s="54"/>
      <c r="N347" s="61"/>
      <c r="O347" s="61"/>
      <c r="P347" s="54" t="s">
        <v>170</v>
      </c>
      <c r="Q347" s="54"/>
      <c r="R347" s="61"/>
      <c r="S347" s="61"/>
      <c r="T347" s="54" t="s">
        <v>599</v>
      </c>
      <c r="U347" s="54"/>
      <c r="V347" s="62" t="s">
        <v>147</v>
      </c>
    </row>
    <row r="348" spans="1:22">
      <c r="A348" s="13"/>
      <c r="B348" s="60"/>
      <c r="C348" s="61"/>
      <c r="D348" s="54"/>
      <c r="E348" s="54"/>
      <c r="F348" s="61"/>
      <c r="G348" s="61"/>
      <c r="H348" s="54"/>
      <c r="I348" s="54"/>
      <c r="J348" s="62"/>
      <c r="K348" s="61"/>
      <c r="L348" s="54"/>
      <c r="M348" s="54"/>
      <c r="N348" s="61"/>
      <c r="O348" s="61"/>
      <c r="P348" s="54"/>
      <c r="Q348" s="54"/>
      <c r="R348" s="61"/>
      <c r="S348" s="61"/>
      <c r="T348" s="54"/>
      <c r="U348" s="54"/>
      <c r="V348" s="62"/>
    </row>
    <row r="349" spans="1:22">
      <c r="A349" s="13"/>
      <c r="B349" s="49" t="s">
        <v>119</v>
      </c>
      <c r="C349" s="46"/>
      <c r="D349" s="50" t="s">
        <v>170</v>
      </c>
      <c r="E349" s="50"/>
      <c r="F349" s="46"/>
      <c r="G349" s="46"/>
      <c r="H349" s="56">
        <v>4561</v>
      </c>
      <c r="I349" s="56"/>
      <c r="J349" s="46"/>
      <c r="K349" s="46"/>
      <c r="L349" s="50" t="s">
        <v>170</v>
      </c>
      <c r="M349" s="50"/>
      <c r="N349" s="46"/>
      <c r="O349" s="46"/>
      <c r="P349" s="50" t="s">
        <v>170</v>
      </c>
      <c r="Q349" s="50"/>
      <c r="R349" s="46"/>
      <c r="S349" s="46"/>
      <c r="T349" s="56">
        <v>4561</v>
      </c>
      <c r="U349" s="56"/>
      <c r="V349" s="46"/>
    </row>
    <row r="350" spans="1:22" ht="15.75" thickBot="1">
      <c r="A350" s="13"/>
      <c r="B350" s="49"/>
      <c r="C350" s="46"/>
      <c r="D350" s="51"/>
      <c r="E350" s="51"/>
      <c r="F350" s="52"/>
      <c r="G350" s="46"/>
      <c r="H350" s="57"/>
      <c r="I350" s="57"/>
      <c r="J350" s="52"/>
      <c r="K350" s="46"/>
      <c r="L350" s="51"/>
      <c r="M350" s="51"/>
      <c r="N350" s="52"/>
      <c r="O350" s="46"/>
      <c r="P350" s="51"/>
      <c r="Q350" s="51"/>
      <c r="R350" s="52"/>
      <c r="S350" s="46"/>
      <c r="T350" s="57"/>
      <c r="U350" s="57"/>
      <c r="V350" s="52"/>
    </row>
    <row r="351" spans="1:22">
      <c r="A351" s="13"/>
      <c r="B351" s="136" t="s">
        <v>120</v>
      </c>
      <c r="C351" s="61"/>
      <c r="D351" s="55" t="s">
        <v>595</v>
      </c>
      <c r="E351" s="55"/>
      <c r="F351" s="70" t="s">
        <v>147</v>
      </c>
      <c r="G351" s="61"/>
      <c r="H351" s="55" t="s">
        <v>600</v>
      </c>
      <c r="I351" s="55"/>
      <c r="J351" s="70" t="s">
        <v>147</v>
      </c>
      <c r="K351" s="61"/>
      <c r="L351" s="55" t="s">
        <v>597</v>
      </c>
      <c r="M351" s="55"/>
      <c r="N351" s="70" t="s">
        <v>147</v>
      </c>
      <c r="O351" s="61"/>
      <c r="P351" s="65">
        <v>42090</v>
      </c>
      <c r="Q351" s="65"/>
      <c r="R351" s="66"/>
      <c r="S351" s="61"/>
      <c r="T351" s="55" t="s">
        <v>601</v>
      </c>
      <c r="U351" s="55"/>
      <c r="V351" s="70" t="s">
        <v>147</v>
      </c>
    </row>
    <row r="352" spans="1:22" ht="15.75" thickBot="1">
      <c r="A352" s="13"/>
      <c r="B352" s="136"/>
      <c r="C352" s="61"/>
      <c r="D352" s="76"/>
      <c r="E352" s="76"/>
      <c r="F352" s="81"/>
      <c r="G352" s="61"/>
      <c r="H352" s="76"/>
      <c r="I352" s="76"/>
      <c r="J352" s="81"/>
      <c r="K352" s="61"/>
      <c r="L352" s="76"/>
      <c r="M352" s="76"/>
      <c r="N352" s="81"/>
      <c r="O352" s="61"/>
      <c r="P352" s="82"/>
      <c r="Q352" s="82"/>
      <c r="R352" s="77"/>
      <c r="S352" s="61"/>
      <c r="T352" s="76"/>
      <c r="U352" s="76"/>
      <c r="V352" s="81"/>
    </row>
    <row r="353" spans="1:22">
      <c r="A353" s="13"/>
      <c r="B353" s="80" t="s">
        <v>580</v>
      </c>
      <c r="C353" s="46"/>
      <c r="D353" s="150"/>
      <c r="E353" s="150"/>
      <c r="F353" s="88"/>
      <c r="G353" s="46"/>
      <c r="H353" s="150"/>
      <c r="I353" s="150"/>
      <c r="J353" s="88"/>
      <c r="K353" s="46"/>
      <c r="L353" s="150"/>
      <c r="M353" s="150"/>
      <c r="N353" s="88"/>
      <c r="O353" s="46"/>
      <c r="P353" s="150"/>
      <c r="Q353" s="150"/>
      <c r="R353" s="88"/>
      <c r="S353" s="46"/>
      <c r="T353" s="150"/>
      <c r="U353" s="150"/>
      <c r="V353" s="88"/>
    </row>
    <row r="354" spans="1:22">
      <c r="A354" s="13"/>
      <c r="B354" s="80"/>
      <c r="C354" s="46"/>
      <c r="D354" s="47"/>
      <c r="E354" s="47"/>
      <c r="F354" s="46"/>
      <c r="G354" s="46"/>
      <c r="H354" s="47"/>
      <c r="I354" s="47"/>
      <c r="J354" s="46"/>
      <c r="K354" s="46"/>
      <c r="L354" s="47"/>
      <c r="M354" s="47"/>
      <c r="N354" s="46"/>
      <c r="O354" s="46"/>
      <c r="P354" s="47"/>
      <c r="Q354" s="47"/>
      <c r="R354" s="46"/>
      <c r="S354" s="46"/>
      <c r="T354" s="47"/>
      <c r="U354" s="47"/>
      <c r="V354" s="46"/>
    </row>
    <row r="355" spans="1:22">
      <c r="A355" s="13"/>
      <c r="B355" s="60" t="s">
        <v>122</v>
      </c>
      <c r="C355" s="61"/>
      <c r="D355" s="54" t="s">
        <v>170</v>
      </c>
      <c r="E355" s="54"/>
      <c r="F355" s="61"/>
      <c r="G355" s="61"/>
      <c r="H355" s="63">
        <v>147750</v>
      </c>
      <c r="I355" s="63"/>
      <c r="J355" s="61"/>
      <c r="K355" s="61"/>
      <c r="L355" s="54" t="s">
        <v>170</v>
      </c>
      <c r="M355" s="54"/>
      <c r="N355" s="61"/>
      <c r="O355" s="61"/>
      <c r="P355" s="54" t="s">
        <v>170</v>
      </c>
      <c r="Q355" s="54"/>
      <c r="R355" s="61"/>
      <c r="S355" s="61"/>
      <c r="T355" s="63">
        <v>147750</v>
      </c>
      <c r="U355" s="63"/>
      <c r="V355" s="61"/>
    </row>
    <row r="356" spans="1:22">
      <c r="A356" s="13"/>
      <c r="B356" s="60"/>
      <c r="C356" s="61"/>
      <c r="D356" s="54"/>
      <c r="E356" s="54"/>
      <c r="F356" s="61"/>
      <c r="G356" s="61"/>
      <c r="H356" s="63"/>
      <c r="I356" s="63"/>
      <c r="J356" s="61"/>
      <c r="K356" s="61"/>
      <c r="L356" s="54"/>
      <c r="M356" s="54"/>
      <c r="N356" s="61"/>
      <c r="O356" s="61"/>
      <c r="P356" s="54"/>
      <c r="Q356" s="54"/>
      <c r="R356" s="61"/>
      <c r="S356" s="61"/>
      <c r="T356" s="63"/>
      <c r="U356" s="63"/>
      <c r="V356" s="61"/>
    </row>
    <row r="357" spans="1:22">
      <c r="A357" s="13"/>
      <c r="B357" s="49" t="s">
        <v>123</v>
      </c>
      <c r="C357" s="46"/>
      <c r="D357" s="50" t="s">
        <v>170</v>
      </c>
      <c r="E357" s="50"/>
      <c r="F357" s="46"/>
      <c r="G357" s="46"/>
      <c r="H357" s="50" t="s">
        <v>602</v>
      </c>
      <c r="I357" s="50"/>
      <c r="J357" s="53" t="s">
        <v>147</v>
      </c>
      <c r="K357" s="46"/>
      <c r="L357" s="50" t="s">
        <v>170</v>
      </c>
      <c r="M357" s="50"/>
      <c r="N357" s="46"/>
      <c r="O357" s="46"/>
      <c r="P357" s="50" t="s">
        <v>170</v>
      </c>
      <c r="Q357" s="50"/>
      <c r="R357" s="46"/>
      <c r="S357" s="46"/>
      <c r="T357" s="50" t="s">
        <v>602</v>
      </c>
      <c r="U357" s="50"/>
      <c r="V357" s="53" t="s">
        <v>147</v>
      </c>
    </row>
    <row r="358" spans="1:22">
      <c r="A358" s="13"/>
      <c r="B358" s="49"/>
      <c r="C358" s="46"/>
      <c r="D358" s="50"/>
      <c r="E358" s="50"/>
      <c r="F358" s="46"/>
      <c r="G358" s="46"/>
      <c r="H358" s="50"/>
      <c r="I358" s="50"/>
      <c r="J358" s="53"/>
      <c r="K358" s="46"/>
      <c r="L358" s="50"/>
      <c r="M358" s="50"/>
      <c r="N358" s="46"/>
      <c r="O358" s="46"/>
      <c r="P358" s="50"/>
      <c r="Q358" s="50"/>
      <c r="R358" s="46"/>
      <c r="S358" s="46"/>
      <c r="T358" s="50"/>
      <c r="U358" s="50"/>
      <c r="V358" s="53"/>
    </row>
    <row r="359" spans="1:22">
      <c r="A359" s="13"/>
      <c r="B359" s="60" t="s">
        <v>603</v>
      </c>
      <c r="C359" s="61"/>
      <c r="D359" s="54" t="s">
        <v>170</v>
      </c>
      <c r="E359" s="54"/>
      <c r="F359" s="61"/>
      <c r="G359" s="61"/>
      <c r="H359" s="63">
        <v>42090</v>
      </c>
      <c r="I359" s="63"/>
      <c r="J359" s="61"/>
      <c r="K359" s="61"/>
      <c r="L359" s="54" t="s">
        <v>170</v>
      </c>
      <c r="M359" s="54"/>
      <c r="N359" s="61"/>
      <c r="O359" s="61"/>
      <c r="P359" s="54" t="s">
        <v>595</v>
      </c>
      <c r="Q359" s="54"/>
      <c r="R359" s="62" t="s">
        <v>147</v>
      </c>
      <c r="S359" s="61"/>
      <c r="T359" s="54" t="s">
        <v>170</v>
      </c>
      <c r="U359" s="54"/>
      <c r="V359" s="61"/>
    </row>
    <row r="360" spans="1:22">
      <c r="A360" s="13"/>
      <c r="B360" s="60"/>
      <c r="C360" s="61"/>
      <c r="D360" s="54"/>
      <c r="E360" s="54"/>
      <c r="F360" s="61"/>
      <c r="G360" s="61"/>
      <c r="H360" s="63"/>
      <c r="I360" s="63"/>
      <c r="J360" s="61"/>
      <c r="K360" s="61"/>
      <c r="L360" s="54"/>
      <c r="M360" s="54"/>
      <c r="N360" s="61"/>
      <c r="O360" s="61"/>
      <c r="P360" s="54"/>
      <c r="Q360" s="54"/>
      <c r="R360" s="62"/>
      <c r="S360" s="61"/>
      <c r="T360" s="54"/>
      <c r="U360" s="54"/>
      <c r="V360" s="61"/>
    </row>
    <row r="361" spans="1:22">
      <c r="A361" s="13"/>
      <c r="B361" s="49" t="s">
        <v>27</v>
      </c>
      <c r="C361" s="46"/>
      <c r="D361" s="56">
        <v>2449</v>
      </c>
      <c r="E361" s="56"/>
      <c r="F361" s="46"/>
      <c r="G361" s="46"/>
      <c r="H361" s="50">
        <v>621</v>
      </c>
      <c r="I361" s="50"/>
      <c r="J361" s="46"/>
      <c r="K361" s="46"/>
      <c r="L361" s="50" t="s">
        <v>170</v>
      </c>
      <c r="M361" s="50"/>
      <c r="N361" s="46"/>
      <c r="O361" s="46"/>
      <c r="P361" s="50" t="s">
        <v>170</v>
      </c>
      <c r="Q361" s="50"/>
      <c r="R361" s="46"/>
      <c r="S361" s="46"/>
      <c r="T361" s="56">
        <v>3070</v>
      </c>
      <c r="U361" s="56"/>
      <c r="V361" s="46"/>
    </row>
    <row r="362" spans="1:22" ht="15.75" thickBot="1">
      <c r="A362" s="13"/>
      <c r="B362" s="49"/>
      <c r="C362" s="46"/>
      <c r="D362" s="57"/>
      <c r="E362" s="57"/>
      <c r="F362" s="52"/>
      <c r="G362" s="46"/>
      <c r="H362" s="51"/>
      <c r="I362" s="51"/>
      <c r="J362" s="52"/>
      <c r="K362" s="46"/>
      <c r="L362" s="51"/>
      <c r="M362" s="51"/>
      <c r="N362" s="52"/>
      <c r="O362" s="46"/>
      <c r="P362" s="51"/>
      <c r="Q362" s="51"/>
      <c r="R362" s="52"/>
      <c r="S362" s="46"/>
      <c r="T362" s="57"/>
      <c r="U362" s="57"/>
      <c r="V362" s="52"/>
    </row>
    <row r="363" spans="1:22">
      <c r="A363" s="13"/>
      <c r="B363" s="136" t="s">
        <v>604</v>
      </c>
      <c r="C363" s="61"/>
      <c r="D363" s="65">
        <v>2449</v>
      </c>
      <c r="E363" s="65"/>
      <c r="F363" s="66"/>
      <c r="G363" s="61"/>
      <c r="H363" s="65">
        <v>175100</v>
      </c>
      <c r="I363" s="65"/>
      <c r="J363" s="66"/>
      <c r="K363" s="61"/>
      <c r="L363" s="55" t="s">
        <v>170</v>
      </c>
      <c r="M363" s="55"/>
      <c r="N363" s="66"/>
      <c r="O363" s="61"/>
      <c r="P363" s="55" t="s">
        <v>595</v>
      </c>
      <c r="Q363" s="55"/>
      <c r="R363" s="70" t="s">
        <v>147</v>
      </c>
      <c r="S363" s="61"/>
      <c r="T363" s="65">
        <v>135459</v>
      </c>
      <c r="U363" s="65"/>
      <c r="V363" s="66"/>
    </row>
    <row r="364" spans="1:22" ht="15.75" thickBot="1">
      <c r="A364" s="13"/>
      <c r="B364" s="136"/>
      <c r="C364" s="61"/>
      <c r="D364" s="82"/>
      <c r="E364" s="82"/>
      <c r="F364" s="77"/>
      <c r="G364" s="61"/>
      <c r="H364" s="82"/>
      <c r="I364" s="82"/>
      <c r="J364" s="77"/>
      <c r="K364" s="61"/>
      <c r="L364" s="76"/>
      <c r="M364" s="76"/>
      <c r="N364" s="77"/>
      <c r="O364" s="61"/>
      <c r="P364" s="76"/>
      <c r="Q364" s="76"/>
      <c r="R364" s="81"/>
      <c r="S364" s="61"/>
      <c r="T364" s="82"/>
      <c r="U364" s="82"/>
      <c r="V364" s="77"/>
    </row>
    <row r="365" spans="1:22">
      <c r="A365" s="13"/>
      <c r="B365" s="80" t="s">
        <v>126</v>
      </c>
      <c r="C365" s="46"/>
      <c r="D365" s="75" t="s">
        <v>605</v>
      </c>
      <c r="E365" s="75"/>
      <c r="F365" s="83" t="s">
        <v>147</v>
      </c>
      <c r="G365" s="46"/>
      <c r="H365" s="75" t="s">
        <v>606</v>
      </c>
      <c r="I365" s="75"/>
      <c r="J365" s="83" t="s">
        <v>147</v>
      </c>
      <c r="K365" s="46"/>
      <c r="L365" s="75" t="s">
        <v>607</v>
      </c>
      <c r="M365" s="75"/>
      <c r="N365" s="83" t="s">
        <v>147</v>
      </c>
      <c r="O365" s="46"/>
      <c r="P365" s="75" t="s">
        <v>170</v>
      </c>
      <c r="Q365" s="75"/>
      <c r="R365" s="88"/>
      <c r="S365" s="46"/>
      <c r="T365" s="75" t="s">
        <v>608</v>
      </c>
      <c r="U365" s="75"/>
      <c r="V365" s="83" t="s">
        <v>147</v>
      </c>
    </row>
    <row r="366" spans="1:22">
      <c r="A366" s="13"/>
      <c r="B366" s="80"/>
      <c r="C366" s="46"/>
      <c r="D366" s="50"/>
      <c r="E366" s="50"/>
      <c r="F366" s="53"/>
      <c r="G366" s="46"/>
      <c r="H366" s="50"/>
      <c r="I366" s="50"/>
      <c r="J366" s="53"/>
      <c r="K366" s="46"/>
      <c r="L366" s="50"/>
      <c r="M366" s="50"/>
      <c r="N366" s="53"/>
      <c r="O366" s="46"/>
      <c r="P366" s="50"/>
      <c r="Q366" s="50"/>
      <c r="R366" s="46"/>
      <c r="S366" s="46"/>
      <c r="T366" s="50"/>
      <c r="U366" s="50"/>
      <c r="V366" s="53"/>
    </row>
    <row r="367" spans="1:22">
      <c r="A367" s="13"/>
      <c r="B367" s="97" t="s">
        <v>127</v>
      </c>
      <c r="C367" s="61"/>
      <c r="D367" s="63">
        <v>84797</v>
      </c>
      <c r="E367" s="63"/>
      <c r="F367" s="61"/>
      <c r="G367" s="61"/>
      <c r="H367" s="63">
        <v>333663</v>
      </c>
      <c r="I367" s="63"/>
      <c r="J367" s="61"/>
      <c r="K367" s="61"/>
      <c r="L367" s="63">
        <v>4924</v>
      </c>
      <c r="M367" s="63"/>
      <c r="N367" s="61"/>
      <c r="O367" s="61"/>
      <c r="P367" s="54" t="s">
        <v>170</v>
      </c>
      <c r="Q367" s="54"/>
      <c r="R367" s="61"/>
      <c r="S367" s="61"/>
      <c r="T367" s="63">
        <v>423384</v>
      </c>
      <c r="U367" s="63"/>
      <c r="V367" s="61"/>
    </row>
    <row r="368" spans="1:22" ht="15.75" thickBot="1">
      <c r="A368" s="13"/>
      <c r="B368" s="97"/>
      <c r="C368" s="61"/>
      <c r="D368" s="82"/>
      <c r="E368" s="82"/>
      <c r="F368" s="77"/>
      <c r="G368" s="61"/>
      <c r="H368" s="82"/>
      <c r="I368" s="82"/>
      <c r="J368" s="77"/>
      <c r="K368" s="61"/>
      <c r="L368" s="82"/>
      <c r="M368" s="82"/>
      <c r="N368" s="77"/>
      <c r="O368" s="61"/>
      <c r="P368" s="76"/>
      <c r="Q368" s="76"/>
      <c r="R368" s="77"/>
      <c r="S368" s="61"/>
      <c r="T368" s="82"/>
      <c r="U368" s="82"/>
      <c r="V368" s="77"/>
    </row>
    <row r="369" spans="1:22">
      <c r="A369" s="13"/>
      <c r="B369" s="80" t="s">
        <v>128</v>
      </c>
      <c r="C369" s="46"/>
      <c r="D369" s="83" t="s">
        <v>145</v>
      </c>
      <c r="E369" s="86">
        <v>42057</v>
      </c>
      <c r="F369" s="88"/>
      <c r="G369" s="46"/>
      <c r="H369" s="83" t="s">
        <v>145</v>
      </c>
      <c r="I369" s="86">
        <v>288597</v>
      </c>
      <c r="J369" s="88"/>
      <c r="K369" s="46"/>
      <c r="L369" s="83" t="s">
        <v>145</v>
      </c>
      <c r="M369" s="86">
        <v>4337</v>
      </c>
      <c r="N369" s="88"/>
      <c r="O369" s="46"/>
      <c r="P369" s="83" t="s">
        <v>145</v>
      </c>
      <c r="Q369" s="75" t="s">
        <v>170</v>
      </c>
      <c r="R369" s="88"/>
      <c r="S369" s="46"/>
      <c r="T369" s="83" t="s">
        <v>145</v>
      </c>
      <c r="U369" s="86">
        <v>334991</v>
      </c>
      <c r="V369" s="88"/>
    </row>
    <row r="370" spans="1:22" ht="15.75" thickBot="1">
      <c r="A370" s="13"/>
      <c r="B370" s="80"/>
      <c r="C370" s="46"/>
      <c r="D370" s="84"/>
      <c r="E370" s="87"/>
      <c r="F370" s="89"/>
      <c r="G370" s="46"/>
      <c r="H370" s="84"/>
      <c r="I370" s="87"/>
      <c r="J370" s="89"/>
      <c r="K370" s="46"/>
      <c r="L370" s="84"/>
      <c r="M370" s="87"/>
      <c r="N370" s="89"/>
      <c r="O370" s="46"/>
      <c r="P370" s="84"/>
      <c r="Q370" s="85"/>
      <c r="R370" s="89"/>
      <c r="S370" s="46"/>
      <c r="T370" s="84"/>
      <c r="U370" s="87"/>
      <c r="V370" s="89"/>
    </row>
    <row r="371" spans="1:22" ht="15.75" thickTop="1"/>
  </sheetData>
  <mergeCells count="2725">
    <mergeCell ref="B206:V206"/>
    <mergeCell ref="B207:V207"/>
    <mergeCell ref="B208:V208"/>
    <mergeCell ref="A285:A370"/>
    <mergeCell ref="B285:V285"/>
    <mergeCell ref="B286:V286"/>
    <mergeCell ref="B329:V329"/>
    <mergeCell ref="B330:V330"/>
    <mergeCell ref="B65:V65"/>
    <mergeCell ref="B66:V66"/>
    <mergeCell ref="A123:A284"/>
    <mergeCell ref="B123:V123"/>
    <mergeCell ref="B124:V124"/>
    <mergeCell ref="B201:V201"/>
    <mergeCell ref="B202:V202"/>
    <mergeCell ref="B203:V203"/>
    <mergeCell ref="B204:V204"/>
    <mergeCell ref="B205:V205"/>
    <mergeCell ref="U369:U370"/>
    <mergeCell ref="V369:V370"/>
    <mergeCell ref="A1:A2"/>
    <mergeCell ref="B1:V1"/>
    <mergeCell ref="B2:V2"/>
    <mergeCell ref="B3:V3"/>
    <mergeCell ref="A4:A122"/>
    <mergeCell ref="B4:V4"/>
    <mergeCell ref="B5:V5"/>
    <mergeCell ref="B64:V64"/>
    <mergeCell ref="O369:O370"/>
    <mergeCell ref="P369:P370"/>
    <mergeCell ref="Q369:Q370"/>
    <mergeCell ref="R369:R370"/>
    <mergeCell ref="S369:S370"/>
    <mergeCell ref="T369:T370"/>
    <mergeCell ref="I369:I370"/>
    <mergeCell ref="J369:J370"/>
    <mergeCell ref="K369:K370"/>
    <mergeCell ref="L369:L370"/>
    <mergeCell ref="M369:M370"/>
    <mergeCell ref="N369:N370"/>
    <mergeCell ref="S367:S368"/>
    <mergeCell ref="T367:U368"/>
    <mergeCell ref="V367:V368"/>
    <mergeCell ref="B369:B370"/>
    <mergeCell ref="C369:C370"/>
    <mergeCell ref="D369:D370"/>
    <mergeCell ref="E369:E370"/>
    <mergeCell ref="F369:F370"/>
    <mergeCell ref="G369:G370"/>
    <mergeCell ref="H369:H370"/>
    <mergeCell ref="K367:K368"/>
    <mergeCell ref="L367:M368"/>
    <mergeCell ref="N367:N368"/>
    <mergeCell ref="O367:O368"/>
    <mergeCell ref="P367:Q368"/>
    <mergeCell ref="R367:R368"/>
    <mergeCell ref="S365:S366"/>
    <mergeCell ref="T365:U366"/>
    <mergeCell ref="V365:V366"/>
    <mergeCell ref="B367:B368"/>
    <mergeCell ref="C367:C368"/>
    <mergeCell ref="D367:E368"/>
    <mergeCell ref="F367:F368"/>
    <mergeCell ref="G367:G368"/>
    <mergeCell ref="H367:I368"/>
    <mergeCell ref="J367:J368"/>
    <mergeCell ref="K365:K366"/>
    <mergeCell ref="L365:M366"/>
    <mergeCell ref="N365:N366"/>
    <mergeCell ref="O365:O366"/>
    <mergeCell ref="P365:Q366"/>
    <mergeCell ref="R365:R366"/>
    <mergeCell ref="S363:S364"/>
    <mergeCell ref="T363:U364"/>
    <mergeCell ref="V363:V364"/>
    <mergeCell ref="B365:B366"/>
    <mergeCell ref="C365:C366"/>
    <mergeCell ref="D365:E366"/>
    <mergeCell ref="F365:F366"/>
    <mergeCell ref="G365:G366"/>
    <mergeCell ref="H365:I366"/>
    <mergeCell ref="J365:J366"/>
    <mergeCell ref="K363:K364"/>
    <mergeCell ref="L363:M364"/>
    <mergeCell ref="N363:N364"/>
    <mergeCell ref="O363:O364"/>
    <mergeCell ref="P363:Q364"/>
    <mergeCell ref="R363:R364"/>
    <mergeCell ref="S361:S362"/>
    <mergeCell ref="T361:U362"/>
    <mergeCell ref="V361:V362"/>
    <mergeCell ref="B363:B364"/>
    <mergeCell ref="C363:C364"/>
    <mergeCell ref="D363:E364"/>
    <mergeCell ref="F363:F364"/>
    <mergeCell ref="G363:G364"/>
    <mergeCell ref="H363:I364"/>
    <mergeCell ref="J363:J364"/>
    <mergeCell ref="K361:K362"/>
    <mergeCell ref="L361:M362"/>
    <mergeCell ref="N361:N362"/>
    <mergeCell ref="O361:O362"/>
    <mergeCell ref="P361:Q362"/>
    <mergeCell ref="R361:R362"/>
    <mergeCell ref="S359:S360"/>
    <mergeCell ref="T359:U360"/>
    <mergeCell ref="V359:V360"/>
    <mergeCell ref="B361:B362"/>
    <mergeCell ref="C361:C362"/>
    <mergeCell ref="D361:E362"/>
    <mergeCell ref="F361:F362"/>
    <mergeCell ref="G361:G362"/>
    <mergeCell ref="H361:I362"/>
    <mergeCell ref="J361:J362"/>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K357:K358"/>
    <mergeCell ref="L357:M358"/>
    <mergeCell ref="N357:N358"/>
    <mergeCell ref="O357:O358"/>
    <mergeCell ref="P357:Q358"/>
    <mergeCell ref="R357:R358"/>
    <mergeCell ref="S355:S356"/>
    <mergeCell ref="T355:U356"/>
    <mergeCell ref="V355:V356"/>
    <mergeCell ref="B357:B358"/>
    <mergeCell ref="C357:C358"/>
    <mergeCell ref="D357:E358"/>
    <mergeCell ref="F357:F358"/>
    <mergeCell ref="G357:G358"/>
    <mergeCell ref="H357:I358"/>
    <mergeCell ref="J357:J358"/>
    <mergeCell ref="K355:K356"/>
    <mergeCell ref="L355:M356"/>
    <mergeCell ref="N355:N356"/>
    <mergeCell ref="O355:O356"/>
    <mergeCell ref="P355:Q356"/>
    <mergeCell ref="R355:R356"/>
    <mergeCell ref="S353:S354"/>
    <mergeCell ref="T353:U354"/>
    <mergeCell ref="V353:V354"/>
    <mergeCell ref="B355:B356"/>
    <mergeCell ref="C355:C356"/>
    <mergeCell ref="D355:E356"/>
    <mergeCell ref="F355:F356"/>
    <mergeCell ref="G355:G356"/>
    <mergeCell ref="H355:I356"/>
    <mergeCell ref="J355:J356"/>
    <mergeCell ref="K353:K354"/>
    <mergeCell ref="L353:M354"/>
    <mergeCell ref="N353:N354"/>
    <mergeCell ref="O353:O354"/>
    <mergeCell ref="P353:Q354"/>
    <mergeCell ref="R353:R354"/>
    <mergeCell ref="S351:S352"/>
    <mergeCell ref="T351:U352"/>
    <mergeCell ref="V351:V352"/>
    <mergeCell ref="B353:B354"/>
    <mergeCell ref="C353:C354"/>
    <mergeCell ref="D353:E354"/>
    <mergeCell ref="F353:F354"/>
    <mergeCell ref="G353:G354"/>
    <mergeCell ref="H353:I354"/>
    <mergeCell ref="J353:J354"/>
    <mergeCell ref="K351:K352"/>
    <mergeCell ref="L351:M352"/>
    <mergeCell ref="N351:N352"/>
    <mergeCell ref="O351:O352"/>
    <mergeCell ref="P351:Q352"/>
    <mergeCell ref="R351:R352"/>
    <mergeCell ref="S349:S350"/>
    <mergeCell ref="T349:U350"/>
    <mergeCell ref="V349:V350"/>
    <mergeCell ref="B351:B352"/>
    <mergeCell ref="C351:C352"/>
    <mergeCell ref="D351:E352"/>
    <mergeCell ref="F351:F352"/>
    <mergeCell ref="G351:G352"/>
    <mergeCell ref="H351:I352"/>
    <mergeCell ref="J351:J352"/>
    <mergeCell ref="K349:K350"/>
    <mergeCell ref="L349:M350"/>
    <mergeCell ref="N349:N350"/>
    <mergeCell ref="O349:O350"/>
    <mergeCell ref="P349:Q350"/>
    <mergeCell ref="R349:R350"/>
    <mergeCell ref="S347:S348"/>
    <mergeCell ref="T347:U348"/>
    <mergeCell ref="V347:V348"/>
    <mergeCell ref="B349:B350"/>
    <mergeCell ref="C349:C350"/>
    <mergeCell ref="D349:E350"/>
    <mergeCell ref="F349:F350"/>
    <mergeCell ref="G349:G350"/>
    <mergeCell ref="H349:I350"/>
    <mergeCell ref="J349:J350"/>
    <mergeCell ref="K347:K348"/>
    <mergeCell ref="L347:M348"/>
    <mergeCell ref="N347:N348"/>
    <mergeCell ref="O347:O348"/>
    <mergeCell ref="P347:Q348"/>
    <mergeCell ref="R347:R348"/>
    <mergeCell ref="S345:S346"/>
    <mergeCell ref="T345:U346"/>
    <mergeCell ref="V345:V346"/>
    <mergeCell ref="B347:B348"/>
    <mergeCell ref="C347:C348"/>
    <mergeCell ref="D347:E348"/>
    <mergeCell ref="F347:F348"/>
    <mergeCell ref="G347:G348"/>
    <mergeCell ref="H347:I348"/>
    <mergeCell ref="J347:J348"/>
    <mergeCell ref="K345:K346"/>
    <mergeCell ref="L345:M346"/>
    <mergeCell ref="N345:N346"/>
    <mergeCell ref="O345:O346"/>
    <mergeCell ref="P345:Q346"/>
    <mergeCell ref="R345:R346"/>
    <mergeCell ref="S343:S344"/>
    <mergeCell ref="T343:U344"/>
    <mergeCell ref="V343:V344"/>
    <mergeCell ref="B345:B346"/>
    <mergeCell ref="C345:C346"/>
    <mergeCell ref="D345:E346"/>
    <mergeCell ref="F345:F346"/>
    <mergeCell ref="G345:G346"/>
    <mergeCell ref="H345:I346"/>
    <mergeCell ref="J345:J346"/>
    <mergeCell ref="K343:K344"/>
    <mergeCell ref="L343:M344"/>
    <mergeCell ref="N343:N344"/>
    <mergeCell ref="O343:O344"/>
    <mergeCell ref="P343:Q344"/>
    <mergeCell ref="R343:R344"/>
    <mergeCell ref="S341:S342"/>
    <mergeCell ref="T341:U342"/>
    <mergeCell ref="V341:V342"/>
    <mergeCell ref="B343:B344"/>
    <mergeCell ref="C343:C344"/>
    <mergeCell ref="D343:E344"/>
    <mergeCell ref="F343:F344"/>
    <mergeCell ref="G343:G344"/>
    <mergeCell ref="H343:I344"/>
    <mergeCell ref="J343:J344"/>
    <mergeCell ref="K341:K342"/>
    <mergeCell ref="L341:M342"/>
    <mergeCell ref="N341:N342"/>
    <mergeCell ref="O341:O342"/>
    <mergeCell ref="P341:Q342"/>
    <mergeCell ref="R341:R342"/>
    <mergeCell ref="S339:S340"/>
    <mergeCell ref="T339:U340"/>
    <mergeCell ref="V339:V340"/>
    <mergeCell ref="B341:B342"/>
    <mergeCell ref="C341:C342"/>
    <mergeCell ref="D341:E342"/>
    <mergeCell ref="F341:F342"/>
    <mergeCell ref="G341:G342"/>
    <mergeCell ref="H341:I342"/>
    <mergeCell ref="J341:J342"/>
    <mergeCell ref="K339:K340"/>
    <mergeCell ref="L339:M340"/>
    <mergeCell ref="N339:N340"/>
    <mergeCell ref="O339:O340"/>
    <mergeCell ref="P339:Q340"/>
    <mergeCell ref="R339:R340"/>
    <mergeCell ref="T337:T338"/>
    <mergeCell ref="U337:U338"/>
    <mergeCell ref="V337:V338"/>
    <mergeCell ref="B339:B340"/>
    <mergeCell ref="C339:C340"/>
    <mergeCell ref="D339:E340"/>
    <mergeCell ref="F339:F340"/>
    <mergeCell ref="G339:G340"/>
    <mergeCell ref="H339:I340"/>
    <mergeCell ref="J339:J340"/>
    <mergeCell ref="N337:N338"/>
    <mergeCell ref="O337:O338"/>
    <mergeCell ref="P337:P338"/>
    <mergeCell ref="Q337:Q338"/>
    <mergeCell ref="R337:R338"/>
    <mergeCell ref="S337:S338"/>
    <mergeCell ref="H337:H338"/>
    <mergeCell ref="I337:I338"/>
    <mergeCell ref="J337:J338"/>
    <mergeCell ref="K337:K338"/>
    <mergeCell ref="L337:L338"/>
    <mergeCell ref="M337:M338"/>
    <mergeCell ref="P333:R335"/>
    <mergeCell ref="S333:S335"/>
    <mergeCell ref="T333:V335"/>
    <mergeCell ref="D336:V336"/>
    <mergeCell ref="B337:B338"/>
    <mergeCell ref="C337:C338"/>
    <mergeCell ref="D337:D338"/>
    <mergeCell ref="E337:E338"/>
    <mergeCell ref="F337:F338"/>
    <mergeCell ref="G337:G338"/>
    <mergeCell ref="H335:J335"/>
    <mergeCell ref="K333:K335"/>
    <mergeCell ref="L333:N333"/>
    <mergeCell ref="L334:N334"/>
    <mergeCell ref="L335:N335"/>
    <mergeCell ref="O333:O335"/>
    <mergeCell ref="V327:V328"/>
    <mergeCell ref="B331:V331"/>
    <mergeCell ref="B333:B335"/>
    <mergeCell ref="C333:C335"/>
    <mergeCell ref="D333:F333"/>
    <mergeCell ref="D334:F334"/>
    <mergeCell ref="D335:F335"/>
    <mergeCell ref="G333:G335"/>
    <mergeCell ref="H333:J333"/>
    <mergeCell ref="H334:J334"/>
    <mergeCell ref="P327:P328"/>
    <mergeCell ref="Q327:Q328"/>
    <mergeCell ref="R327:R328"/>
    <mergeCell ref="S327:S328"/>
    <mergeCell ref="T327:T328"/>
    <mergeCell ref="U327:U328"/>
    <mergeCell ref="J327:J328"/>
    <mergeCell ref="K327:K328"/>
    <mergeCell ref="L327:L328"/>
    <mergeCell ref="M327:M328"/>
    <mergeCell ref="N327:N328"/>
    <mergeCell ref="O327:O328"/>
    <mergeCell ref="T325:U326"/>
    <mergeCell ref="V325:V326"/>
    <mergeCell ref="B327:B328"/>
    <mergeCell ref="C327:C328"/>
    <mergeCell ref="D327:D328"/>
    <mergeCell ref="E327:E328"/>
    <mergeCell ref="F327:F328"/>
    <mergeCell ref="G327:G328"/>
    <mergeCell ref="H327:H328"/>
    <mergeCell ref="I327:I328"/>
    <mergeCell ref="L325:M326"/>
    <mergeCell ref="N325:N326"/>
    <mergeCell ref="O325:O326"/>
    <mergeCell ref="P325:Q326"/>
    <mergeCell ref="R325:R326"/>
    <mergeCell ref="S325:S326"/>
    <mergeCell ref="T323:U324"/>
    <mergeCell ref="V323:V324"/>
    <mergeCell ref="B325:B326"/>
    <mergeCell ref="C325:C326"/>
    <mergeCell ref="D325:E326"/>
    <mergeCell ref="F325:F326"/>
    <mergeCell ref="G325:G326"/>
    <mergeCell ref="H325:I326"/>
    <mergeCell ref="J325:J326"/>
    <mergeCell ref="K325:K326"/>
    <mergeCell ref="L323:M324"/>
    <mergeCell ref="N323:N324"/>
    <mergeCell ref="O323:O324"/>
    <mergeCell ref="P323:Q324"/>
    <mergeCell ref="R323:R324"/>
    <mergeCell ref="S323:S324"/>
    <mergeCell ref="T321:U322"/>
    <mergeCell ref="V321:V322"/>
    <mergeCell ref="B323:B324"/>
    <mergeCell ref="C323:C324"/>
    <mergeCell ref="D323:E324"/>
    <mergeCell ref="F323:F324"/>
    <mergeCell ref="G323:G324"/>
    <mergeCell ref="H323:I324"/>
    <mergeCell ref="J323:J324"/>
    <mergeCell ref="K323:K324"/>
    <mergeCell ref="L321:M322"/>
    <mergeCell ref="N321:N322"/>
    <mergeCell ref="O321:O322"/>
    <mergeCell ref="P321:Q322"/>
    <mergeCell ref="R321:R322"/>
    <mergeCell ref="S321:S322"/>
    <mergeCell ref="T319:U320"/>
    <mergeCell ref="V319:V320"/>
    <mergeCell ref="B321:B322"/>
    <mergeCell ref="C321:C322"/>
    <mergeCell ref="D321:E322"/>
    <mergeCell ref="F321:F322"/>
    <mergeCell ref="G321:G322"/>
    <mergeCell ref="H321:I322"/>
    <mergeCell ref="J321:J322"/>
    <mergeCell ref="K321:K322"/>
    <mergeCell ref="L319:M320"/>
    <mergeCell ref="N319:N320"/>
    <mergeCell ref="O319:O320"/>
    <mergeCell ref="P319:Q320"/>
    <mergeCell ref="R319:R320"/>
    <mergeCell ref="S319:S320"/>
    <mergeCell ref="T317:U318"/>
    <mergeCell ref="V317:V318"/>
    <mergeCell ref="B319:B320"/>
    <mergeCell ref="C319:C320"/>
    <mergeCell ref="D319:E320"/>
    <mergeCell ref="F319:F320"/>
    <mergeCell ref="G319:G320"/>
    <mergeCell ref="H319:I320"/>
    <mergeCell ref="J319:J320"/>
    <mergeCell ref="K319:K320"/>
    <mergeCell ref="L317:M318"/>
    <mergeCell ref="N317:N318"/>
    <mergeCell ref="O317:O318"/>
    <mergeCell ref="P317:Q318"/>
    <mergeCell ref="R317:R318"/>
    <mergeCell ref="S317:S318"/>
    <mergeCell ref="T315:U316"/>
    <mergeCell ref="V315:V316"/>
    <mergeCell ref="B317:B318"/>
    <mergeCell ref="C317:C318"/>
    <mergeCell ref="D317:E318"/>
    <mergeCell ref="F317:F318"/>
    <mergeCell ref="G317:G318"/>
    <mergeCell ref="H317:I318"/>
    <mergeCell ref="J317:J318"/>
    <mergeCell ref="K317:K318"/>
    <mergeCell ref="L315:M316"/>
    <mergeCell ref="N315:N316"/>
    <mergeCell ref="O315:O316"/>
    <mergeCell ref="P315:Q316"/>
    <mergeCell ref="R315:R316"/>
    <mergeCell ref="S315:S316"/>
    <mergeCell ref="T313:U314"/>
    <mergeCell ref="V313:V314"/>
    <mergeCell ref="B315:B316"/>
    <mergeCell ref="C315:C316"/>
    <mergeCell ref="D315:E316"/>
    <mergeCell ref="F315:F316"/>
    <mergeCell ref="G315:G316"/>
    <mergeCell ref="H315:I316"/>
    <mergeCell ref="J315:J316"/>
    <mergeCell ref="K315:K316"/>
    <mergeCell ref="L313:M314"/>
    <mergeCell ref="N313:N314"/>
    <mergeCell ref="O313:O314"/>
    <mergeCell ref="P313:Q314"/>
    <mergeCell ref="R313:R314"/>
    <mergeCell ref="S313:S314"/>
    <mergeCell ref="T311:U312"/>
    <mergeCell ref="V311:V312"/>
    <mergeCell ref="B313:B314"/>
    <mergeCell ref="C313:C314"/>
    <mergeCell ref="D313:E314"/>
    <mergeCell ref="F313:F314"/>
    <mergeCell ref="G313:G314"/>
    <mergeCell ref="H313:I314"/>
    <mergeCell ref="J313:J314"/>
    <mergeCell ref="K313:K314"/>
    <mergeCell ref="L311:M312"/>
    <mergeCell ref="N311:N312"/>
    <mergeCell ref="O311:O312"/>
    <mergeCell ref="P311:Q312"/>
    <mergeCell ref="R311:R312"/>
    <mergeCell ref="S311:S312"/>
    <mergeCell ref="T309:U310"/>
    <mergeCell ref="V309:V310"/>
    <mergeCell ref="B311:B312"/>
    <mergeCell ref="C311:C312"/>
    <mergeCell ref="D311:E312"/>
    <mergeCell ref="F311:F312"/>
    <mergeCell ref="G311:G312"/>
    <mergeCell ref="H311:I312"/>
    <mergeCell ref="J311:J312"/>
    <mergeCell ref="K311:K312"/>
    <mergeCell ref="L309:M310"/>
    <mergeCell ref="N309:N310"/>
    <mergeCell ref="O309:O310"/>
    <mergeCell ref="P309:Q310"/>
    <mergeCell ref="R309:R310"/>
    <mergeCell ref="S309:S310"/>
    <mergeCell ref="T307:U308"/>
    <mergeCell ref="V307:V308"/>
    <mergeCell ref="B309:B310"/>
    <mergeCell ref="C309:C310"/>
    <mergeCell ref="D309:E310"/>
    <mergeCell ref="F309:F310"/>
    <mergeCell ref="G309:G310"/>
    <mergeCell ref="H309:I310"/>
    <mergeCell ref="J309:J310"/>
    <mergeCell ref="K309:K310"/>
    <mergeCell ref="L307:M308"/>
    <mergeCell ref="N307:N308"/>
    <mergeCell ref="O307:O308"/>
    <mergeCell ref="P307:Q308"/>
    <mergeCell ref="R307:R308"/>
    <mergeCell ref="S307:S308"/>
    <mergeCell ref="T305:U306"/>
    <mergeCell ref="V305:V306"/>
    <mergeCell ref="B307:B308"/>
    <mergeCell ref="C307:C308"/>
    <mergeCell ref="D307:E308"/>
    <mergeCell ref="F307:F308"/>
    <mergeCell ref="G307:G308"/>
    <mergeCell ref="H307:I308"/>
    <mergeCell ref="J307:J308"/>
    <mergeCell ref="K307:K308"/>
    <mergeCell ref="L305:M306"/>
    <mergeCell ref="N305:N306"/>
    <mergeCell ref="O305:O306"/>
    <mergeCell ref="P305:Q306"/>
    <mergeCell ref="R305:R306"/>
    <mergeCell ref="S305:S306"/>
    <mergeCell ref="T303:U304"/>
    <mergeCell ref="V303:V304"/>
    <mergeCell ref="B305:B306"/>
    <mergeCell ref="C305:C306"/>
    <mergeCell ref="D305:E306"/>
    <mergeCell ref="F305:F306"/>
    <mergeCell ref="G305:G306"/>
    <mergeCell ref="H305:I306"/>
    <mergeCell ref="J305:J306"/>
    <mergeCell ref="K305:K306"/>
    <mergeCell ref="L303:M304"/>
    <mergeCell ref="N303:N304"/>
    <mergeCell ref="O303:O304"/>
    <mergeCell ref="P303:Q304"/>
    <mergeCell ref="R303:R304"/>
    <mergeCell ref="S303:S304"/>
    <mergeCell ref="T301:U302"/>
    <mergeCell ref="V301:V302"/>
    <mergeCell ref="B303:B304"/>
    <mergeCell ref="C303:C304"/>
    <mergeCell ref="D303:E304"/>
    <mergeCell ref="F303:F304"/>
    <mergeCell ref="G303:G304"/>
    <mergeCell ref="H303:I304"/>
    <mergeCell ref="J303:J304"/>
    <mergeCell ref="K303:K304"/>
    <mergeCell ref="L301:M302"/>
    <mergeCell ref="N301:N302"/>
    <mergeCell ref="O301:O302"/>
    <mergeCell ref="P301:Q302"/>
    <mergeCell ref="R301:R302"/>
    <mergeCell ref="S301:S302"/>
    <mergeCell ref="T299:U300"/>
    <mergeCell ref="V299:V300"/>
    <mergeCell ref="B301:B302"/>
    <mergeCell ref="C301:C302"/>
    <mergeCell ref="D301:E302"/>
    <mergeCell ref="F301:F302"/>
    <mergeCell ref="G301:G302"/>
    <mergeCell ref="H301:I302"/>
    <mergeCell ref="J301:J302"/>
    <mergeCell ref="K301:K302"/>
    <mergeCell ref="L299:M300"/>
    <mergeCell ref="N299:N300"/>
    <mergeCell ref="O299:O300"/>
    <mergeCell ref="P299:Q300"/>
    <mergeCell ref="R299:R300"/>
    <mergeCell ref="S299:S300"/>
    <mergeCell ref="T297:U298"/>
    <mergeCell ref="V297:V298"/>
    <mergeCell ref="B299:B300"/>
    <mergeCell ref="C299:C300"/>
    <mergeCell ref="D299:E300"/>
    <mergeCell ref="F299:F300"/>
    <mergeCell ref="G299:G300"/>
    <mergeCell ref="H299:I300"/>
    <mergeCell ref="J299:J300"/>
    <mergeCell ref="K299:K300"/>
    <mergeCell ref="L297:M298"/>
    <mergeCell ref="N297:N298"/>
    <mergeCell ref="O297:O298"/>
    <mergeCell ref="P297:Q298"/>
    <mergeCell ref="R297:R298"/>
    <mergeCell ref="S297:S298"/>
    <mergeCell ref="T295:U296"/>
    <mergeCell ref="V295:V296"/>
    <mergeCell ref="B297:B298"/>
    <mergeCell ref="C297:C298"/>
    <mergeCell ref="D297:E298"/>
    <mergeCell ref="F297:F298"/>
    <mergeCell ref="G297:G298"/>
    <mergeCell ref="H297:I298"/>
    <mergeCell ref="J297:J298"/>
    <mergeCell ref="K297:K298"/>
    <mergeCell ref="L295:M296"/>
    <mergeCell ref="N295:N296"/>
    <mergeCell ref="O295:O296"/>
    <mergeCell ref="P295:Q296"/>
    <mergeCell ref="R295:R296"/>
    <mergeCell ref="S295:S296"/>
    <mergeCell ref="U293:U294"/>
    <mergeCell ref="V293:V294"/>
    <mergeCell ref="B295:B296"/>
    <mergeCell ref="C295:C296"/>
    <mergeCell ref="D295:E296"/>
    <mergeCell ref="F295:F296"/>
    <mergeCell ref="G295:G296"/>
    <mergeCell ref="H295:I296"/>
    <mergeCell ref="J295:J296"/>
    <mergeCell ref="K295:K296"/>
    <mergeCell ref="O293:O294"/>
    <mergeCell ref="P293:P294"/>
    <mergeCell ref="Q293:Q294"/>
    <mergeCell ref="R293:R294"/>
    <mergeCell ref="S293:S294"/>
    <mergeCell ref="T293:T294"/>
    <mergeCell ref="I293:I294"/>
    <mergeCell ref="J293:J294"/>
    <mergeCell ref="K293:K294"/>
    <mergeCell ref="L293:L294"/>
    <mergeCell ref="M293:M294"/>
    <mergeCell ref="N293:N294"/>
    <mergeCell ref="S289:S291"/>
    <mergeCell ref="T289:V291"/>
    <mergeCell ref="D292:V292"/>
    <mergeCell ref="B293:B294"/>
    <mergeCell ref="C293:C294"/>
    <mergeCell ref="D293:D294"/>
    <mergeCell ref="E293:E294"/>
    <mergeCell ref="F293:F294"/>
    <mergeCell ref="G293:G294"/>
    <mergeCell ref="H293:H294"/>
    <mergeCell ref="K289:K291"/>
    <mergeCell ref="L289:N289"/>
    <mergeCell ref="L290:N290"/>
    <mergeCell ref="L291:N291"/>
    <mergeCell ref="O289:O291"/>
    <mergeCell ref="P289:R291"/>
    <mergeCell ref="B287:V287"/>
    <mergeCell ref="B289:B291"/>
    <mergeCell ref="C289:C291"/>
    <mergeCell ref="D289:F289"/>
    <mergeCell ref="D290:F290"/>
    <mergeCell ref="D291:F291"/>
    <mergeCell ref="G289:G291"/>
    <mergeCell ref="H289:J289"/>
    <mergeCell ref="H290:J290"/>
    <mergeCell ref="H291:J291"/>
    <mergeCell ref="Q283:Q284"/>
    <mergeCell ref="R283:R284"/>
    <mergeCell ref="S283:S284"/>
    <mergeCell ref="T283:T284"/>
    <mergeCell ref="U283:U284"/>
    <mergeCell ref="V283:V284"/>
    <mergeCell ref="K283:K284"/>
    <mergeCell ref="L283:L284"/>
    <mergeCell ref="M283:M284"/>
    <mergeCell ref="N283:N284"/>
    <mergeCell ref="O283:O284"/>
    <mergeCell ref="P283:P284"/>
    <mergeCell ref="V281:V282"/>
    <mergeCell ref="B283:B284"/>
    <mergeCell ref="C283:C284"/>
    <mergeCell ref="D283:D284"/>
    <mergeCell ref="E283:E284"/>
    <mergeCell ref="F283:F284"/>
    <mergeCell ref="G283:G284"/>
    <mergeCell ref="H283:H284"/>
    <mergeCell ref="I283:I284"/>
    <mergeCell ref="J283:J284"/>
    <mergeCell ref="N281:N282"/>
    <mergeCell ref="O281:O282"/>
    <mergeCell ref="P281:Q282"/>
    <mergeCell ref="R281:R282"/>
    <mergeCell ref="S281:S282"/>
    <mergeCell ref="T281:U282"/>
    <mergeCell ref="V279:V280"/>
    <mergeCell ref="B281:B282"/>
    <mergeCell ref="C281:C282"/>
    <mergeCell ref="D281:E282"/>
    <mergeCell ref="F281:F282"/>
    <mergeCell ref="G281:G282"/>
    <mergeCell ref="H281:I282"/>
    <mergeCell ref="J281:J282"/>
    <mergeCell ref="K281:K282"/>
    <mergeCell ref="L281:M282"/>
    <mergeCell ref="N279:N280"/>
    <mergeCell ref="O279:O280"/>
    <mergeCell ref="P279:Q280"/>
    <mergeCell ref="R279:R280"/>
    <mergeCell ref="S279:S280"/>
    <mergeCell ref="T279:U280"/>
    <mergeCell ref="V277:V278"/>
    <mergeCell ref="B279:B280"/>
    <mergeCell ref="C279:C280"/>
    <mergeCell ref="D279:E280"/>
    <mergeCell ref="F279:F280"/>
    <mergeCell ref="G279:G280"/>
    <mergeCell ref="H279:I280"/>
    <mergeCell ref="J279:J280"/>
    <mergeCell ref="K279:K280"/>
    <mergeCell ref="L279:M280"/>
    <mergeCell ref="N277:N278"/>
    <mergeCell ref="O277:O278"/>
    <mergeCell ref="P277:Q278"/>
    <mergeCell ref="R277:R278"/>
    <mergeCell ref="S277:S278"/>
    <mergeCell ref="T277:U278"/>
    <mergeCell ref="V275:V276"/>
    <mergeCell ref="B277:B278"/>
    <mergeCell ref="C277:C278"/>
    <mergeCell ref="D277:E278"/>
    <mergeCell ref="F277:F278"/>
    <mergeCell ref="G277:G278"/>
    <mergeCell ref="H277:I278"/>
    <mergeCell ref="J277:J278"/>
    <mergeCell ref="K277:K278"/>
    <mergeCell ref="L277:M278"/>
    <mergeCell ref="N275:N276"/>
    <mergeCell ref="O275:O276"/>
    <mergeCell ref="P275:Q276"/>
    <mergeCell ref="R275:R276"/>
    <mergeCell ref="S275:S276"/>
    <mergeCell ref="T275:U276"/>
    <mergeCell ref="V273:V274"/>
    <mergeCell ref="B275:B276"/>
    <mergeCell ref="C275:C276"/>
    <mergeCell ref="D275:E276"/>
    <mergeCell ref="F275:F276"/>
    <mergeCell ref="G275:G276"/>
    <mergeCell ref="H275:I276"/>
    <mergeCell ref="J275:J276"/>
    <mergeCell ref="K275:K276"/>
    <mergeCell ref="L275:M276"/>
    <mergeCell ref="N273:N274"/>
    <mergeCell ref="O273:O274"/>
    <mergeCell ref="P273:Q274"/>
    <mergeCell ref="R273:R274"/>
    <mergeCell ref="S273:S274"/>
    <mergeCell ref="T273:U274"/>
    <mergeCell ref="V271:V272"/>
    <mergeCell ref="B273:B274"/>
    <mergeCell ref="C273:C274"/>
    <mergeCell ref="D273:E274"/>
    <mergeCell ref="F273:F274"/>
    <mergeCell ref="G273:G274"/>
    <mergeCell ref="H273:I274"/>
    <mergeCell ref="J273:J274"/>
    <mergeCell ref="K273:K274"/>
    <mergeCell ref="L273:M274"/>
    <mergeCell ref="N271:N272"/>
    <mergeCell ref="O271:O272"/>
    <mergeCell ref="P271:Q272"/>
    <mergeCell ref="R271:R272"/>
    <mergeCell ref="S271:S272"/>
    <mergeCell ref="T271:U272"/>
    <mergeCell ref="V269:V270"/>
    <mergeCell ref="B271:B272"/>
    <mergeCell ref="C271:C272"/>
    <mergeCell ref="D271:E272"/>
    <mergeCell ref="F271:F272"/>
    <mergeCell ref="G271:G272"/>
    <mergeCell ref="H271:I272"/>
    <mergeCell ref="J271:J272"/>
    <mergeCell ref="K271:K272"/>
    <mergeCell ref="L271:M272"/>
    <mergeCell ref="N269:N270"/>
    <mergeCell ref="O269:O270"/>
    <mergeCell ref="P269:Q270"/>
    <mergeCell ref="R269:R270"/>
    <mergeCell ref="S269:S270"/>
    <mergeCell ref="T269:U270"/>
    <mergeCell ref="V267:V268"/>
    <mergeCell ref="B269:B270"/>
    <mergeCell ref="C269:C270"/>
    <mergeCell ref="D269:E270"/>
    <mergeCell ref="F269:F270"/>
    <mergeCell ref="G269:G270"/>
    <mergeCell ref="H269:I270"/>
    <mergeCell ref="J269:J270"/>
    <mergeCell ref="K269:K270"/>
    <mergeCell ref="L269:M270"/>
    <mergeCell ref="N267:N268"/>
    <mergeCell ref="O267:O268"/>
    <mergeCell ref="P267:Q268"/>
    <mergeCell ref="R267:R268"/>
    <mergeCell ref="S267:S268"/>
    <mergeCell ref="T267:U268"/>
    <mergeCell ref="V265:V266"/>
    <mergeCell ref="B267:B268"/>
    <mergeCell ref="C267:C268"/>
    <mergeCell ref="D267:E268"/>
    <mergeCell ref="F267:F268"/>
    <mergeCell ref="G267:G268"/>
    <mergeCell ref="H267:I268"/>
    <mergeCell ref="J267:J268"/>
    <mergeCell ref="K267:K268"/>
    <mergeCell ref="L267:M268"/>
    <mergeCell ref="N265:N266"/>
    <mergeCell ref="O265:O266"/>
    <mergeCell ref="P265:Q266"/>
    <mergeCell ref="R265:R266"/>
    <mergeCell ref="S265:S266"/>
    <mergeCell ref="T265:U266"/>
    <mergeCell ref="V263:V264"/>
    <mergeCell ref="B265:B266"/>
    <mergeCell ref="C265:C266"/>
    <mergeCell ref="D265:E266"/>
    <mergeCell ref="F265:F266"/>
    <mergeCell ref="G265:G266"/>
    <mergeCell ref="H265:I266"/>
    <mergeCell ref="J265:J266"/>
    <mergeCell ref="K265:K266"/>
    <mergeCell ref="L265:M266"/>
    <mergeCell ref="N263:N264"/>
    <mergeCell ref="O263:O264"/>
    <mergeCell ref="P263:Q264"/>
    <mergeCell ref="R263:R264"/>
    <mergeCell ref="S263:S264"/>
    <mergeCell ref="T263:U264"/>
    <mergeCell ref="V261:V262"/>
    <mergeCell ref="B263:B264"/>
    <mergeCell ref="C263:C264"/>
    <mergeCell ref="D263:E264"/>
    <mergeCell ref="F263:F264"/>
    <mergeCell ref="G263:G264"/>
    <mergeCell ref="H263:I264"/>
    <mergeCell ref="J263:J264"/>
    <mergeCell ref="K263:K264"/>
    <mergeCell ref="L263:M264"/>
    <mergeCell ref="N261:N262"/>
    <mergeCell ref="O261:O262"/>
    <mergeCell ref="P261:Q262"/>
    <mergeCell ref="R261:R262"/>
    <mergeCell ref="S261:S262"/>
    <mergeCell ref="T261:U262"/>
    <mergeCell ref="V259:V260"/>
    <mergeCell ref="B261:B262"/>
    <mergeCell ref="C261:C262"/>
    <mergeCell ref="D261:E262"/>
    <mergeCell ref="F261:F262"/>
    <mergeCell ref="G261:G262"/>
    <mergeCell ref="H261:I262"/>
    <mergeCell ref="J261:J262"/>
    <mergeCell ref="K261:K262"/>
    <mergeCell ref="L261:M262"/>
    <mergeCell ref="N259:N260"/>
    <mergeCell ref="O259:O260"/>
    <mergeCell ref="P259:Q260"/>
    <mergeCell ref="R259:R260"/>
    <mergeCell ref="S259:S260"/>
    <mergeCell ref="T259:U260"/>
    <mergeCell ref="V257:V258"/>
    <mergeCell ref="B259:B260"/>
    <mergeCell ref="C259:C260"/>
    <mergeCell ref="D259:E260"/>
    <mergeCell ref="F259:F260"/>
    <mergeCell ref="G259:G260"/>
    <mergeCell ref="H259:I260"/>
    <mergeCell ref="J259:J260"/>
    <mergeCell ref="K259:K260"/>
    <mergeCell ref="L259:M260"/>
    <mergeCell ref="P257:P258"/>
    <mergeCell ref="Q257:Q258"/>
    <mergeCell ref="R257:R258"/>
    <mergeCell ref="S257:S258"/>
    <mergeCell ref="T257:T258"/>
    <mergeCell ref="U257:U258"/>
    <mergeCell ref="J257:J258"/>
    <mergeCell ref="K257:K258"/>
    <mergeCell ref="L257:L258"/>
    <mergeCell ref="M257:M258"/>
    <mergeCell ref="N257:N258"/>
    <mergeCell ref="O257:O258"/>
    <mergeCell ref="T255:U256"/>
    <mergeCell ref="V255:V256"/>
    <mergeCell ref="B257:B258"/>
    <mergeCell ref="C257:C258"/>
    <mergeCell ref="D257:D258"/>
    <mergeCell ref="E257:E258"/>
    <mergeCell ref="F257:F258"/>
    <mergeCell ref="G257:G258"/>
    <mergeCell ref="H257:H258"/>
    <mergeCell ref="I257:I258"/>
    <mergeCell ref="L255:M256"/>
    <mergeCell ref="N255:N256"/>
    <mergeCell ref="O255:O256"/>
    <mergeCell ref="P255:Q256"/>
    <mergeCell ref="R255:R256"/>
    <mergeCell ref="S255:S256"/>
    <mergeCell ref="T253:U254"/>
    <mergeCell ref="V253:V254"/>
    <mergeCell ref="B255:B256"/>
    <mergeCell ref="C255:C256"/>
    <mergeCell ref="D255:E256"/>
    <mergeCell ref="F255:F256"/>
    <mergeCell ref="G255:G256"/>
    <mergeCell ref="H255:I256"/>
    <mergeCell ref="J255:J256"/>
    <mergeCell ref="K255:K256"/>
    <mergeCell ref="L253:M254"/>
    <mergeCell ref="N253:N254"/>
    <mergeCell ref="O253:O254"/>
    <mergeCell ref="P253:Q254"/>
    <mergeCell ref="R253:R254"/>
    <mergeCell ref="S253:S254"/>
    <mergeCell ref="U251:U252"/>
    <mergeCell ref="V251:V252"/>
    <mergeCell ref="B253:B254"/>
    <mergeCell ref="C253:C254"/>
    <mergeCell ref="D253:E254"/>
    <mergeCell ref="F253:F254"/>
    <mergeCell ref="G253:G254"/>
    <mergeCell ref="H253:I254"/>
    <mergeCell ref="J253:J254"/>
    <mergeCell ref="K253:K254"/>
    <mergeCell ref="O251:O252"/>
    <mergeCell ref="P251:P252"/>
    <mergeCell ref="Q251:Q252"/>
    <mergeCell ref="R251:R252"/>
    <mergeCell ref="S251:S252"/>
    <mergeCell ref="T251:T252"/>
    <mergeCell ref="I251:I252"/>
    <mergeCell ref="J251:J252"/>
    <mergeCell ref="K251:K252"/>
    <mergeCell ref="L251:L252"/>
    <mergeCell ref="M251:M252"/>
    <mergeCell ref="N251:N252"/>
    <mergeCell ref="S249:S250"/>
    <mergeCell ref="T249:U250"/>
    <mergeCell ref="V249:V250"/>
    <mergeCell ref="B251:B252"/>
    <mergeCell ref="C251:C252"/>
    <mergeCell ref="D251:D252"/>
    <mergeCell ref="E251:E252"/>
    <mergeCell ref="F251:F252"/>
    <mergeCell ref="G251:G252"/>
    <mergeCell ref="H251:H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T219:T220"/>
    <mergeCell ref="U219:U220"/>
    <mergeCell ref="V219:V220"/>
    <mergeCell ref="B221:B222"/>
    <mergeCell ref="C221:C222"/>
    <mergeCell ref="D221:E222"/>
    <mergeCell ref="F221:F222"/>
    <mergeCell ref="G221:G222"/>
    <mergeCell ref="H221:I222"/>
    <mergeCell ref="J221:J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R217:R218"/>
    <mergeCell ref="S217:S218"/>
    <mergeCell ref="T217:U218"/>
    <mergeCell ref="V217:V218"/>
    <mergeCell ref="B219:B220"/>
    <mergeCell ref="C219:C220"/>
    <mergeCell ref="D219:D220"/>
    <mergeCell ref="E219:E220"/>
    <mergeCell ref="F219:F220"/>
    <mergeCell ref="G219:G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O211:O213"/>
    <mergeCell ref="P211:R213"/>
    <mergeCell ref="S211:S213"/>
    <mergeCell ref="T211:V213"/>
    <mergeCell ref="D214:V214"/>
    <mergeCell ref="B215:B216"/>
    <mergeCell ref="C215:C216"/>
    <mergeCell ref="D215:F216"/>
    <mergeCell ref="G215:G216"/>
    <mergeCell ref="H215:I216"/>
    <mergeCell ref="H211:J211"/>
    <mergeCell ref="H212:J212"/>
    <mergeCell ref="H213:J213"/>
    <mergeCell ref="K211:K213"/>
    <mergeCell ref="L211:N211"/>
    <mergeCell ref="L212:N212"/>
    <mergeCell ref="L213:N213"/>
    <mergeCell ref="T199:T200"/>
    <mergeCell ref="U199:U200"/>
    <mergeCell ref="V199:V200"/>
    <mergeCell ref="B209:V209"/>
    <mergeCell ref="B211:B213"/>
    <mergeCell ref="C211:C213"/>
    <mergeCell ref="D211:F211"/>
    <mergeCell ref="D212:F212"/>
    <mergeCell ref="D213:F213"/>
    <mergeCell ref="G211:G213"/>
    <mergeCell ref="N199:N200"/>
    <mergeCell ref="O199:O200"/>
    <mergeCell ref="P199:P200"/>
    <mergeCell ref="Q199:Q200"/>
    <mergeCell ref="R199:R200"/>
    <mergeCell ref="S199:S200"/>
    <mergeCell ref="H199:H200"/>
    <mergeCell ref="I199:I200"/>
    <mergeCell ref="J199:J200"/>
    <mergeCell ref="K199:K200"/>
    <mergeCell ref="L199:L200"/>
    <mergeCell ref="M199:M200"/>
    <mergeCell ref="R197:R198"/>
    <mergeCell ref="S197:S198"/>
    <mergeCell ref="T197:U198"/>
    <mergeCell ref="V197:V198"/>
    <mergeCell ref="B199:B200"/>
    <mergeCell ref="C199:C200"/>
    <mergeCell ref="D199:D200"/>
    <mergeCell ref="E199:E200"/>
    <mergeCell ref="F199:F200"/>
    <mergeCell ref="G199:G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Q173:Q174"/>
    <mergeCell ref="R173:R174"/>
    <mergeCell ref="S173:S174"/>
    <mergeCell ref="T173:T174"/>
    <mergeCell ref="U173:U174"/>
    <mergeCell ref="V173:V174"/>
    <mergeCell ref="K173:K174"/>
    <mergeCell ref="L173:L174"/>
    <mergeCell ref="M173:M174"/>
    <mergeCell ref="N173:N174"/>
    <mergeCell ref="O173:O174"/>
    <mergeCell ref="P173:P174"/>
    <mergeCell ref="V171:V172"/>
    <mergeCell ref="B173:B174"/>
    <mergeCell ref="C173:C174"/>
    <mergeCell ref="D173:D174"/>
    <mergeCell ref="E173:E174"/>
    <mergeCell ref="F173:F174"/>
    <mergeCell ref="G173:G174"/>
    <mergeCell ref="H173:H174"/>
    <mergeCell ref="I173:I174"/>
    <mergeCell ref="J173:J174"/>
    <mergeCell ref="N171:N172"/>
    <mergeCell ref="O171:O172"/>
    <mergeCell ref="P171:Q172"/>
    <mergeCell ref="R171:R172"/>
    <mergeCell ref="S171:S172"/>
    <mergeCell ref="T171:U172"/>
    <mergeCell ref="V169:V170"/>
    <mergeCell ref="B171:B172"/>
    <mergeCell ref="C171:C172"/>
    <mergeCell ref="D171:E172"/>
    <mergeCell ref="F171:F172"/>
    <mergeCell ref="G171:G172"/>
    <mergeCell ref="H171:I172"/>
    <mergeCell ref="J171:J172"/>
    <mergeCell ref="K171:K172"/>
    <mergeCell ref="L171:M172"/>
    <mergeCell ref="N169:N170"/>
    <mergeCell ref="O169:O170"/>
    <mergeCell ref="P169:Q170"/>
    <mergeCell ref="R169:R170"/>
    <mergeCell ref="S169:S170"/>
    <mergeCell ref="T169:U170"/>
    <mergeCell ref="V167:V168"/>
    <mergeCell ref="B169:B170"/>
    <mergeCell ref="C169:C170"/>
    <mergeCell ref="D169:E170"/>
    <mergeCell ref="F169:F170"/>
    <mergeCell ref="G169:G170"/>
    <mergeCell ref="H169:I170"/>
    <mergeCell ref="J169:J170"/>
    <mergeCell ref="K169:K170"/>
    <mergeCell ref="L169:M170"/>
    <mergeCell ref="P167:P168"/>
    <mergeCell ref="Q167:Q168"/>
    <mergeCell ref="R167:R168"/>
    <mergeCell ref="S167:S168"/>
    <mergeCell ref="T167:T168"/>
    <mergeCell ref="U167:U168"/>
    <mergeCell ref="J167:J168"/>
    <mergeCell ref="K167:K168"/>
    <mergeCell ref="L167:L168"/>
    <mergeCell ref="M167:M168"/>
    <mergeCell ref="N167:N168"/>
    <mergeCell ref="O167:O168"/>
    <mergeCell ref="T165:U166"/>
    <mergeCell ref="V165:V166"/>
    <mergeCell ref="B167:B168"/>
    <mergeCell ref="C167:C168"/>
    <mergeCell ref="D167:D168"/>
    <mergeCell ref="E167:E168"/>
    <mergeCell ref="F167:F168"/>
    <mergeCell ref="G167:G168"/>
    <mergeCell ref="H167:H168"/>
    <mergeCell ref="I167:I168"/>
    <mergeCell ref="L165:M166"/>
    <mergeCell ref="N165:N166"/>
    <mergeCell ref="O165:O166"/>
    <mergeCell ref="P165:Q166"/>
    <mergeCell ref="R165:R166"/>
    <mergeCell ref="S165:S166"/>
    <mergeCell ref="T163:U164"/>
    <mergeCell ref="V163:V164"/>
    <mergeCell ref="B165:B166"/>
    <mergeCell ref="C165:C166"/>
    <mergeCell ref="D165:E166"/>
    <mergeCell ref="F165:F166"/>
    <mergeCell ref="G165:G166"/>
    <mergeCell ref="H165:I166"/>
    <mergeCell ref="J165:J166"/>
    <mergeCell ref="K165:K166"/>
    <mergeCell ref="L163:M164"/>
    <mergeCell ref="N163:N164"/>
    <mergeCell ref="O163:O164"/>
    <mergeCell ref="P163:Q164"/>
    <mergeCell ref="R163:R164"/>
    <mergeCell ref="S163:S164"/>
    <mergeCell ref="T161:U162"/>
    <mergeCell ref="V161:V162"/>
    <mergeCell ref="B163:B164"/>
    <mergeCell ref="C163:C164"/>
    <mergeCell ref="D163:E164"/>
    <mergeCell ref="F163:F164"/>
    <mergeCell ref="G163:G164"/>
    <mergeCell ref="H163:I164"/>
    <mergeCell ref="J163:J164"/>
    <mergeCell ref="K163:K164"/>
    <mergeCell ref="L161:M162"/>
    <mergeCell ref="N161:N162"/>
    <mergeCell ref="O161:O162"/>
    <mergeCell ref="P161:Q162"/>
    <mergeCell ref="R161:R162"/>
    <mergeCell ref="S161:S162"/>
    <mergeCell ref="T159:U160"/>
    <mergeCell ref="V159:V160"/>
    <mergeCell ref="B161:B162"/>
    <mergeCell ref="C161:C162"/>
    <mergeCell ref="D161:E162"/>
    <mergeCell ref="F161:F162"/>
    <mergeCell ref="G161:G162"/>
    <mergeCell ref="H161:I162"/>
    <mergeCell ref="J161:J162"/>
    <mergeCell ref="K161:K162"/>
    <mergeCell ref="L159:M160"/>
    <mergeCell ref="N159:N160"/>
    <mergeCell ref="O159:O160"/>
    <mergeCell ref="P159:Q160"/>
    <mergeCell ref="R159:R160"/>
    <mergeCell ref="S159:S160"/>
    <mergeCell ref="T157:U158"/>
    <mergeCell ref="V157:V158"/>
    <mergeCell ref="B159:B160"/>
    <mergeCell ref="C159:C160"/>
    <mergeCell ref="D159:E160"/>
    <mergeCell ref="F159:F160"/>
    <mergeCell ref="G159:G160"/>
    <mergeCell ref="H159:I160"/>
    <mergeCell ref="J159:J160"/>
    <mergeCell ref="K159:K160"/>
    <mergeCell ref="L157:M158"/>
    <mergeCell ref="N157:N158"/>
    <mergeCell ref="O157:O158"/>
    <mergeCell ref="P157:Q158"/>
    <mergeCell ref="R157:R158"/>
    <mergeCell ref="S157:S158"/>
    <mergeCell ref="T155:U156"/>
    <mergeCell ref="V155:V156"/>
    <mergeCell ref="B157:B158"/>
    <mergeCell ref="C157:C158"/>
    <mergeCell ref="D157:E158"/>
    <mergeCell ref="F157:F158"/>
    <mergeCell ref="G157:G158"/>
    <mergeCell ref="H157:I158"/>
    <mergeCell ref="J157:J158"/>
    <mergeCell ref="K157:K158"/>
    <mergeCell ref="L155:M156"/>
    <mergeCell ref="N155:N156"/>
    <mergeCell ref="O155:O156"/>
    <mergeCell ref="P155:Q156"/>
    <mergeCell ref="R155:R156"/>
    <mergeCell ref="S155:S156"/>
    <mergeCell ref="T153:U154"/>
    <mergeCell ref="V153:V154"/>
    <mergeCell ref="B155:B156"/>
    <mergeCell ref="C155:C156"/>
    <mergeCell ref="D155:E156"/>
    <mergeCell ref="F155:F156"/>
    <mergeCell ref="G155:G156"/>
    <mergeCell ref="H155:I156"/>
    <mergeCell ref="J155:J156"/>
    <mergeCell ref="K155:K156"/>
    <mergeCell ref="L153:M154"/>
    <mergeCell ref="N153:N154"/>
    <mergeCell ref="O153:O154"/>
    <mergeCell ref="P153:Q154"/>
    <mergeCell ref="R153:R154"/>
    <mergeCell ref="S153:S154"/>
    <mergeCell ref="T151:U152"/>
    <mergeCell ref="V151:V152"/>
    <mergeCell ref="B153:B154"/>
    <mergeCell ref="C153:C154"/>
    <mergeCell ref="D153:E154"/>
    <mergeCell ref="F153:F154"/>
    <mergeCell ref="G153:G154"/>
    <mergeCell ref="H153:I154"/>
    <mergeCell ref="J153:J154"/>
    <mergeCell ref="K153:K154"/>
    <mergeCell ref="L151:M152"/>
    <mergeCell ref="N151:N152"/>
    <mergeCell ref="O151:O152"/>
    <mergeCell ref="P151:Q152"/>
    <mergeCell ref="R151:R152"/>
    <mergeCell ref="S151:S152"/>
    <mergeCell ref="T149:U150"/>
    <mergeCell ref="V149:V150"/>
    <mergeCell ref="B151:B152"/>
    <mergeCell ref="C151:C152"/>
    <mergeCell ref="D151:E152"/>
    <mergeCell ref="F151:F152"/>
    <mergeCell ref="G151:G152"/>
    <mergeCell ref="H151:I152"/>
    <mergeCell ref="J151:J152"/>
    <mergeCell ref="K151:K152"/>
    <mergeCell ref="L149:M150"/>
    <mergeCell ref="N149:N150"/>
    <mergeCell ref="O149:O150"/>
    <mergeCell ref="P149:Q150"/>
    <mergeCell ref="R149:R150"/>
    <mergeCell ref="S149:S150"/>
    <mergeCell ref="T147:U148"/>
    <mergeCell ref="V147:V148"/>
    <mergeCell ref="B149:B150"/>
    <mergeCell ref="C149:C150"/>
    <mergeCell ref="D149:E150"/>
    <mergeCell ref="F149:F150"/>
    <mergeCell ref="G149:G150"/>
    <mergeCell ref="H149:I150"/>
    <mergeCell ref="J149:J150"/>
    <mergeCell ref="K149:K150"/>
    <mergeCell ref="L147:M148"/>
    <mergeCell ref="N147:N148"/>
    <mergeCell ref="O147:O148"/>
    <mergeCell ref="P147:Q148"/>
    <mergeCell ref="R147:R148"/>
    <mergeCell ref="S147:S148"/>
    <mergeCell ref="T145:U146"/>
    <mergeCell ref="V145:V146"/>
    <mergeCell ref="B147:B148"/>
    <mergeCell ref="C147:C148"/>
    <mergeCell ref="D147:E148"/>
    <mergeCell ref="F147:F148"/>
    <mergeCell ref="G147:G148"/>
    <mergeCell ref="H147:I148"/>
    <mergeCell ref="J147:J148"/>
    <mergeCell ref="K147:K148"/>
    <mergeCell ref="L145:M146"/>
    <mergeCell ref="N145:N146"/>
    <mergeCell ref="O145:O146"/>
    <mergeCell ref="P145:Q146"/>
    <mergeCell ref="R145:R146"/>
    <mergeCell ref="S145:S146"/>
    <mergeCell ref="T143:U144"/>
    <mergeCell ref="V143:V144"/>
    <mergeCell ref="B145:B146"/>
    <mergeCell ref="C145:C146"/>
    <mergeCell ref="D145:E146"/>
    <mergeCell ref="F145:F146"/>
    <mergeCell ref="G145:G146"/>
    <mergeCell ref="H145:I146"/>
    <mergeCell ref="J145:J146"/>
    <mergeCell ref="K145:K146"/>
    <mergeCell ref="L143:M144"/>
    <mergeCell ref="N143:N144"/>
    <mergeCell ref="O143:O144"/>
    <mergeCell ref="P143:Q144"/>
    <mergeCell ref="R143:R144"/>
    <mergeCell ref="S143:S144"/>
    <mergeCell ref="T141:U142"/>
    <mergeCell ref="V141:V142"/>
    <mergeCell ref="B143:B144"/>
    <mergeCell ref="C143:C144"/>
    <mergeCell ref="D143:E144"/>
    <mergeCell ref="F143:F144"/>
    <mergeCell ref="G143:G144"/>
    <mergeCell ref="H143:I144"/>
    <mergeCell ref="J143:J144"/>
    <mergeCell ref="K143:K144"/>
    <mergeCell ref="L141:M142"/>
    <mergeCell ref="N141:N142"/>
    <mergeCell ref="O141:O142"/>
    <mergeCell ref="P141:Q142"/>
    <mergeCell ref="R141:R142"/>
    <mergeCell ref="S141:S142"/>
    <mergeCell ref="T139:U140"/>
    <mergeCell ref="V139:V140"/>
    <mergeCell ref="B141:B142"/>
    <mergeCell ref="C141:C142"/>
    <mergeCell ref="D141:E142"/>
    <mergeCell ref="F141:F142"/>
    <mergeCell ref="G141:G142"/>
    <mergeCell ref="H141:I142"/>
    <mergeCell ref="J141:J142"/>
    <mergeCell ref="K141:K142"/>
    <mergeCell ref="L139:M140"/>
    <mergeCell ref="N139:N140"/>
    <mergeCell ref="O139:O140"/>
    <mergeCell ref="P139:Q140"/>
    <mergeCell ref="R139:R140"/>
    <mergeCell ref="S139:S140"/>
    <mergeCell ref="T137:U138"/>
    <mergeCell ref="V137:V138"/>
    <mergeCell ref="B139:B140"/>
    <mergeCell ref="C139:C140"/>
    <mergeCell ref="D139:E140"/>
    <mergeCell ref="F139:F140"/>
    <mergeCell ref="G139:G140"/>
    <mergeCell ref="H139:I140"/>
    <mergeCell ref="J139:J140"/>
    <mergeCell ref="K139:K140"/>
    <mergeCell ref="L137:M138"/>
    <mergeCell ref="N137:N138"/>
    <mergeCell ref="O137:O138"/>
    <mergeCell ref="P137:Q138"/>
    <mergeCell ref="R137:R138"/>
    <mergeCell ref="S137:S138"/>
    <mergeCell ref="U135:U136"/>
    <mergeCell ref="V135:V136"/>
    <mergeCell ref="B137:B138"/>
    <mergeCell ref="C137:C138"/>
    <mergeCell ref="D137:E138"/>
    <mergeCell ref="F137:F138"/>
    <mergeCell ref="G137:G138"/>
    <mergeCell ref="H137:I138"/>
    <mergeCell ref="J137:J138"/>
    <mergeCell ref="K137:K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S133:S134"/>
    <mergeCell ref="T133:U134"/>
    <mergeCell ref="V133:V134"/>
    <mergeCell ref="B135:B136"/>
    <mergeCell ref="C135:C136"/>
    <mergeCell ref="D135:D136"/>
    <mergeCell ref="E135:E136"/>
    <mergeCell ref="F135:F136"/>
    <mergeCell ref="G135:G136"/>
    <mergeCell ref="H135:H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7:S129"/>
    <mergeCell ref="T127:V129"/>
    <mergeCell ref="D130:V130"/>
    <mergeCell ref="B131:B132"/>
    <mergeCell ref="C131:C132"/>
    <mergeCell ref="D131:E132"/>
    <mergeCell ref="F131:F132"/>
    <mergeCell ref="G131:G132"/>
    <mergeCell ref="H131:I132"/>
    <mergeCell ref="J131:J132"/>
    <mergeCell ref="K127:K129"/>
    <mergeCell ref="L127:N127"/>
    <mergeCell ref="L128:N128"/>
    <mergeCell ref="L129:N129"/>
    <mergeCell ref="O127:O129"/>
    <mergeCell ref="P127:R129"/>
    <mergeCell ref="B125:V125"/>
    <mergeCell ref="B127:B129"/>
    <mergeCell ref="C127:C129"/>
    <mergeCell ref="D127:F127"/>
    <mergeCell ref="D128:F128"/>
    <mergeCell ref="D129:F129"/>
    <mergeCell ref="G127:G129"/>
    <mergeCell ref="H127:J127"/>
    <mergeCell ref="H128:J128"/>
    <mergeCell ref="H129:J129"/>
    <mergeCell ref="Q121:Q122"/>
    <mergeCell ref="R121:R122"/>
    <mergeCell ref="S121:S122"/>
    <mergeCell ref="T121:T122"/>
    <mergeCell ref="U121:U122"/>
    <mergeCell ref="V121:V122"/>
    <mergeCell ref="K121:K122"/>
    <mergeCell ref="L121:L122"/>
    <mergeCell ref="M121:M122"/>
    <mergeCell ref="N121:N122"/>
    <mergeCell ref="O121:O122"/>
    <mergeCell ref="P121:P122"/>
    <mergeCell ref="V119:V120"/>
    <mergeCell ref="B121:B122"/>
    <mergeCell ref="C121:C122"/>
    <mergeCell ref="D121:D122"/>
    <mergeCell ref="E121:E122"/>
    <mergeCell ref="F121:F122"/>
    <mergeCell ref="G121:G122"/>
    <mergeCell ref="H121:H122"/>
    <mergeCell ref="I121:I122"/>
    <mergeCell ref="J121:J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T117:U118"/>
    <mergeCell ref="V117:V118"/>
    <mergeCell ref="B119:B120"/>
    <mergeCell ref="C119:C120"/>
    <mergeCell ref="D119:D120"/>
    <mergeCell ref="E119:E120"/>
    <mergeCell ref="F119:F120"/>
    <mergeCell ref="G119:G120"/>
    <mergeCell ref="H119:H120"/>
    <mergeCell ref="I119:I120"/>
    <mergeCell ref="L117:M118"/>
    <mergeCell ref="N117:N118"/>
    <mergeCell ref="O117:O118"/>
    <mergeCell ref="P117:Q118"/>
    <mergeCell ref="R117:R118"/>
    <mergeCell ref="S117:S118"/>
    <mergeCell ref="T115:U116"/>
    <mergeCell ref="V115:V116"/>
    <mergeCell ref="B117:B118"/>
    <mergeCell ref="C117:C118"/>
    <mergeCell ref="D117:E118"/>
    <mergeCell ref="F117:F118"/>
    <mergeCell ref="G117:G118"/>
    <mergeCell ref="H117:I118"/>
    <mergeCell ref="J117:J118"/>
    <mergeCell ref="K117:K118"/>
    <mergeCell ref="L115:M116"/>
    <mergeCell ref="N115:N116"/>
    <mergeCell ref="O115:O116"/>
    <mergeCell ref="P115:Q116"/>
    <mergeCell ref="R115:R116"/>
    <mergeCell ref="S115:S116"/>
    <mergeCell ref="T113:U114"/>
    <mergeCell ref="V113:V114"/>
    <mergeCell ref="B115:B116"/>
    <mergeCell ref="C115:C116"/>
    <mergeCell ref="D115:E116"/>
    <mergeCell ref="F115:F116"/>
    <mergeCell ref="G115:G116"/>
    <mergeCell ref="H115:I116"/>
    <mergeCell ref="J115:J116"/>
    <mergeCell ref="K115:K116"/>
    <mergeCell ref="L113:M114"/>
    <mergeCell ref="N113:N114"/>
    <mergeCell ref="O113:O114"/>
    <mergeCell ref="P113:Q114"/>
    <mergeCell ref="R113:R114"/>
    <mergeCell ref="S113:S114"/>
    <mergeCell ref="T111:U112"/>
    <mergeCell ref="V111:V112"/>
    <mergeCell ref="B113:B114"/>
    <mergeCell ref="C113:C114"/>
    <mergeCell ref="D113:E114"/>
    <mergeCell ref="F113:F114"/>
    <mergeCell ref="G113:G114"/>
    <mergeCell ref="H113:I114"/>
    <mergeCell ref="J113:J114"/>
    <mergeCell ref="K113:K114"/>
    <mergeCell ref="L111:M112"/>
    <mergeCell ref="N111:N112"/>
    <mergeCell ref="O111:O112"/>
    <mergeCell ref="P111:Q112"/>
    <mergeCell ref="R111:R112"/>
    <mergeCell ref="S111:S112"/>
    <mergeCell ref="T109:U110"/>
    <mergeCell ref="V109:V110"/>
    <mergeCell ref="B111:B112"/>
    <mergeCell ref="C111:C112"/>
    <mergeCell ref="D111:E112"/>
    <mergeCell ref="F111:F112"/>
    <mergeCell ref="G111:G112"/>
    <mergeCell ref="H111:I112"/>
    <mergeCell ref="J111:J112"/>
    <mergeCell ref="K111:K112"/>
    <mergeCell ref="L109:M110"/>
    <mergeCell ref="N109:N110"/>
    <mergeCell ref="O109:O110"/>
    <mergeCell ref="P109:Q110"/>
    <mergeCell ref="R109:R110"/>
    <mergeCell ref="S109:S110"/>
    <mergeCell ref="T107:U108"/>
    <mergeCell ref="V107:V108"/>
    <mergeCell ref="B109:B110"/>
    <mergeCell ref="C109:C110"/>
    <mergeCell ref="D109:E110"/>
    <mergeCell ref="F109:F110"/>
    <mergeCell ref="G109:G110"/>
    <mergeCell ref="H109:I110"/>
    <mergeCell ref="J109:J110"/>
    <mergeCell ref="K109:K110"/>
    <mergeCell ref="L107:M108"/>
    <mergeCell ref="N107:N108"/>
    <mergeCell ref="O107:O108"/>
    <mergeCell ref="P107:Q108"/>
    <mergeCell ref="R107:R108"/>
    <mergeCell ref="S107:S108"/>
    <mergeCell ref="T105:U106"/>
    <mergeCell ref="V105:V106"/>
    <mergeCell ref="B107:B108"/>
    <mergeCell ref="C107:C108"/>
    <mergeCell ref="D107:E108"/>
    <mergeCell ref="F107:F108"/>
    <mergeCell ref="G107:G108"/>
    <mergeCell ref="H107:I108"/>
    <mergeCell ref="J107:J108"/>
    <mergeCell ref="K107:K108"/>
    <mergeCell ref="L105:M106"/>
    <mergeCell ref="N105:N106"/>
    <mergeCell ref="O105:O106"/>
    <mergeCell ref="P105:Q106"/>
    <mergeCell ref="R105:R106"/>
    <mergeCell ref="S105:S106"/>
    <mergeCell ref="T103:U104"/>
    <mergeCell ref="V103:V104"/>
    <mergeCell ref="B105:B106"/>
    <mergeCell ref="C105:C106"/>
    <mergeCell ref="D105:E106"/>
    <mergeCell ref="F105:F106"/>
    <mergeCell ref="G105:G106"/>
    <mergeCell ref="H105:I106"/>
    <mergeCell ref="J105:J106"/>
    <mergeCell ref="K105:K106"/>
    <mergeCell ref="L103:M104"/>
    <mergeCell ref="N103:N104"/>
    <mergeCell ref="O103:O104"/>
    <mergeCell ref="P103:Q104"/>
    <mergeCell ref="R103:R104"/>
    <mergeCell ref="S103:S104"/>
    <mergeCell ref="T101:U102"/>
    <mergeCell ref="V101:V102"/>
    <mergeCell ref="B103:B104"/>
    <mergeCell ref="C103:C104"/>
    <mergeCell ref="D103:E104"/>
    <mergeCell ref="F103:F104"/>
    <mergeCell ref="G103:G104"/>
    <mergeCell ref="H103:I104"/>
    <mergeCell ref="J103:J104"/>
    <mergeCell ref="K103:K104"/>
    <mergeCell ref="L101:M102"/>
    <mergeCell ref="N101:N102"/>
    <mergeCell ref="O101:O102"/>
    <mergeCell ref="P101:Q102"/>
    <mergeCell ref="R101:R102"/>
    <mergeCell ref="S101:S102"/>
    <mergeCell ref="T99:U100"/>
    <mergeCell ref="V99:V100"/>
    <mergeCell ref="B101:B102"/>
    <mergeCell ref="C101:C102"/>
    <mergeCell ref="D101:E102"/>
    <mergeCell ref="F101:F102"/>
    <mergeCell ref="G101:G102"/>
    <mergeCell ref="H101:I102"/>
    <mergeCell ref="J101:J102"/>
    <mergeCell ref="K101:K102"/>
    <mergeCell ref="L99:M100"/>
    <mergeCell ref="N99:N100"/>
    <mergeCell ref="O99:O100"/>
    <mergeCell ref="P99:Q100"/>
    <mergeCell ref="R99:R100"/>
    <mergeCell ref="S99:S100"/>
    <mergeCell ref="T97:U98"/>
    <mergeCell ref="V97:V98"/>
    <mergeCell ref="B99:B100"/>
    <mergeCell ref="C99:C100"/>
    <mergeCell ref="D99:E100"/>
    <mergeCell ref="F99:F100"/>
    <mergeCell ref="G99:G100"/>
    <mergeCell ref="H99:I100"/>
    <mergeCell ref="J99:J100"/>
    <mergeCell ref="K99:K100"/>
    <mergeCell ref="L97:M98"/>
    <mergeCell ref="N97:N98"/>
    <mergeCell ref="O97:O98"/>
    <mergeCell ref="P97:Q98"/>
    <mergeCell ref="R97:R98"/>
    <mergeCell ref="S97:S98"/>
    <mergeCell ref="T95:U96"/>
    <mergeCell ref="V95:V96"/>
    <mergeCell ref="B97:B98"/>
    <mergeCell ref="C97:C98"/>
    <mergeCell ref="D97:E98"/>
    <mergeCell ref="F97:F98"/>
    <mergeCell ref="G97:G98"/>
    <mergeCell ref="H97:I98"/>
    <mergeCell ref="J97:J98"/>
    <mergeCell ref="K97:K98"/>
    <mergeCell ref="L95:M96"/>
    <mergeCell ref="N95:N96"/>
    <mergeCell ref="O95:O96"/>
    <mergeCell ref="P95:Q96"/>
    <mergeCell ref="R95:R96"/>
    <mergeCell ref="S95:S96"/>
    <mergeCell ref="T93:U94"/>
    <mergeCell ref="V93:V94"/>
    <mergeCell ref="B95:B96"/>
    <mergeCell ref="C95:C96"/>
    <mergeCell ref="D95:E96"/>
    <mergeCell ref="F95:F96"/>
    <mergeCell ref="G95:G96"/>
    <mergeCell ref="H95:I96"/>
    <mergeCell ref="J95:J96"/>
    <mergeCell ref="K95:K96"/>
    <mergeCell ref="L93:M94"/>
    <mergeCell ref="N93:N94"/>
    <mergeCell ref="O93:O94"/>
    <mergeCell ref="P93:Q94"/>
    <mergeCell ref="R93:R94"/>
    <mergeCell ref="S93:S94"/>
    <mergeCell ref="T91:U92"/>
    <mergeCell ref="V91:V92"/>
    <mergeCell ref="B93:B94"/>
    <mergeCell ref="C93:C94"/>
    <mergeCell ref="D93:E94"/>
    <mergeCell ref="F93:F94"/>
    <mergeCell ref="G93:G94"/>
    <mergeCell ref="H93:I94"/>
    <mergeCell ref="J93:J94"/>
    <mergeCell ref="K93:K94"/>
    <mergeCell ref="L91:M92"/>
    <mergeCell ref="N91:N92"/>
    <mergeCell ref="O91:O92"/>
    <mergeCell ref="P91:Q92"/>
    <mergeCell ref="R91:R92"/>
    <mergeCell ref="S91:S92"/>
    <mergeCell ref="T89:U90"/>
    <mergeCell ref="V89:V90"/>
    <mergeCell ref="B91:B92"/>
    <mergeCell ref="C91:C92"/>
    <mergeCell ref="D91:E92"/>
    <mergeCell ref="F91:F92"/>
    <mergeCell ref="G91:G92"/>
    <mergeCell ref="H91:I92"/>
    <mergeCell ref="J91:J92"/>
    <mergeCell ref="K91:K92"/>
    <mergeCell ref="L89:M90"/>
    <mergeCell ref="N89:N90"/>
    <mergeCell ref="O89:O90"/>
    <mergeCell ref="P89:Q90"/>
    <mergeCell ref="R89:R90"/>
    <mergeCell ref="S89:S90"/>
    <mergeCell ref="T87:U88"/>
    <mergeCell ref="V87:V88"/>
    <mergeCell ref="B89:B90"/>
    <mergeCell ref="C89:C90"/>
    <mergeCell ref="D89:E90"/>
    <mergeCell ref="F89:F90"/>
    <mergeCell ref="G89:G90"/>
    <mergeCell ref="H89:I90"/>
    <mergeCell ref="J89:J90"/>
    <mergeCell ref="K89:K90"/>
    <mergeCell ref="L87:M88"/>
    <mergeCell ref="N87:N88"/>
    <mergeCell ref="O87:O88"/>
    <mergeCell ref="P87:Q88"/>
    <mergeCell ref="R87:R88"/>
    <mergeCell ref="S87:S88"/>
    <mergeCell ref="T85:U86"/>
    <mergeCell ref="V85:V86"/>
    <mergeCell ref="B87:B88"/>
    <mergeCell ref="C87:C88"/>
    <mergeCell ref="D87:E88"/>
    <mergeCell ref="F87:F88"/>
    <mergeCell ref="G87:G88"/>
    <mergeCell ref="H87:I88"/>
    <mergeCell ref="J87:J88"/>
    <mergeCell ref="K87:K88"/>
    <mergeCell ref="L85:M86"/>
    <mergeCell ref="N85:N86"/>
    <mergeCell ref="O85:O86"/>
    <mergeCell ref="P85:Q86"/>
    <mergeCell ref="R85:R86"/>
    <mergeCell ref="S85:S86"/>
    <mergeCell ref="T83:U84"/>
    <mergeCell ref="V83:V84"/>
    <mergeCell ref="B85:B86"/>
    <mergeCell ref="C85:C86"/>
    <mergeCell ref="D85:E86"/>
    <mergeCell ref="F85:F86"/>
    <mergeCell ref="G85:G86"/>
    <mergeCell ref="H85:I86"/>
    <mergeCell ref="J85:J86"/>
    <mergeCell ref="K85:K86"/>
    <mergeCell ref="L83:M84"/>
    <mergeCell ref="N83:N84"/>
    <mergeCell ref="O83:O84"/>
    <mergeCell ref="P83:Q84"/>
    <mergeCell ref="R83:R84"/>
    <mergeCell ref="S83:S84"/>
    <mergeCell ref="T81:U82"/>
    <mergeCell ref="V81:V82"/>
    <mergeCell ref="B83:B84"/>
    <mergeCell ref="C83:C84"/>
    <mergeCell ref="D83:E84"/>
    <mergeCell ref="F83:F84"/>
    <mergeCell ref="G83:G84"/>
    <mergeCell ref="H83:I84"/>
    <mergeCell ref="J83:J84"/>
    <mergeCell ref="K83:K84"/>
    <mergeCell ref="L81:M82"/>
    <mergeCell ref="N81:N82"/>
    <mergeCell ref="O81:O82"/>
    <mergeCell ref="P81:Q82"/>
    <mergeCell ref="R81:R82"/>
    <mergeCell ref="S81:S82"/>
    <mergeCell ref="T79:U80"/>
    <mergeCell ref="V79:V80"/>
    <mergeCell ref="B81:B82"/>
    <mergeCell ref="C81:C82"/>
    <mergeCell ref="D81:E82"/>
    <mergeCell ref="F81:F82"/>
    <mergeCell ref="G81:G82"/>
    <mergeCell ref="H81:I82"/>
    <mergeCell ref="J81:J82"/>
    <mergeCell ref="K81:K82"/>
    <mergeCell ref="L79:M80"/>
    <mergeCell ref="N79:N80"/>
    <mergeCell ref="O79:O80"/>
    <mergeCell ref="P79:Q80"/>
    <mergeCell ref="R79:R80"/>
    <mergeCell ref="S79:S80"/>
    <mergeCell ref="T77:U78"/>
    <mergeCell ref="V77:V78"/>
    <mergeCell ref="B79:B80"/>
    <mergeCell ref="C79:C80"/>
    <mergeCell ref="D79:E80"/>
    <mergeCell ref="F79:F80"/>
    <mergeCell ref="G79:G80"/>
    <mergeCell ref="H79:I80"/>
    <mergeCell ref="J79:J80"/>
    <mergeCell ref="K79:K80"/>
    <mergeCell ref="L77:M78"/>
    <mergeCell ref="N77:N78"/>
    <mergeCell ref="O77:O78"/>
    <mergeCell ref="P77:Q78"/>
    <mergeCell ref="R77:R78"/>
    <mergeCell ref="S77:S78"/>
    <mergeCell ref="T75:U76"/>
    <mergeCell ref="V75:V76"/>
    <mergeCell ref="B77:B78"/>
    <mergeCell ref="C77:C78"/>
    <mergeCell ref="D77:E78"/>
    <mergeCell ref="F77:F78"/>
    <mergeCell ref="G77:G78"/>
    <mergeCell ref="H77:I78"/>
    <mergeCell ref="J77:J78"/>
    <mergeCell ref="K77:K78"/>
    <mergeCell ref="L75:M76"/>
    <mergeCell ref="N75:N76"/>
    <mergeCell ref="O75:O76"/>
    <mergeCell ref="P75:Q76"/>
    <mergeCell ref="R75:R76"/>
    <mergeCell ref="S75:S76"/>
    <mergeCell ref="U73:U74"/>
    <mergeCell ref="V73:V74"/>
    <mergeCell ref="B75:B76"/>
    <mergeCell ref="C75:C76"/>
    <mergeCell ref="D75:E76"/>
    <mergeCell ref="F75:F76"/>
    <mergeCell ref="G75:G76"/>
    <mergeCell ref="H75:I76"/>
    <mergeCell ref="J75:J76"/>
    <mergeCell ref="K75:K76"/>
    <mergeCell ref="O73:O74"/>
    <mergeCell ref="P73:P74"/>
    <mergeCell ref="Q73:Q74"/>
    <mergeCell ref="R73:R74"/>
    <mergeCell ref="S73:S74"/>
    <mergeCell ref="T73:T74"/>
    <mergeCell ref="I73:I74"/>
    <mergeCell ref="J73:J74"/>
    <mergeCell ref="K73:K74"/>
    <mergeCell ref="L73:L74"/>
    <mergeCell ref="M73:M74"/>
    <mergeCell ref="N73:N74"/>
    <mergeCell ref="S69:S71"/>
    <mergeCell ref="T69:V71"/>
    <mergeCell ref="D72:V72"/>
    <mergeCell ref="B73:B74"/>
    <mergeCell ref="C73:C74"/>
    <mergeCell ref="D73:D74"/>
    <mergeCell ref="E73:E74"/>
    <mergeCell ref="F73:F74"/>
    <mergeCell ref="G73:G74"/>
    <mergeCell ref="H73:H74"/>
    <mergeCell ref="K69:K71"/>
    <mergeCell ref="L69:N69"/>
    <mergeCell ref="L70:N70"/>
    <mergeCell ref="L71:N71"/>
    <mergeCell ref="O69:O71"/>
    <mergeCell ref="P69:R71"/>
    <mergeCell ref="B67:V67"/>
    <mergeCell ref="B69:B71"/>
    <mergeCell ref="C69:C71"/>
    <mergeCell ref="D69:F69"/>
    <mergeCell ref="D70:F70"/>
    <mergeCell ref="D71:F71"/>
    <mergeCell ref="G69:G71"/>
    <mergeCell ref="H69:J69"/>
    <mergeCell ref="H70:J70"/>
    <mergeCell ref="H71:J71"/>
    <mergeCell ref="Q62:Q63"/>
    <mergeCell ref="R62:R63"/>
    <mergeCell ref="S62:S63"/>
    <mergeCell ref="T62:T63"/>
    <mergeCell ref="U62:U63"/>
    <mergeCell ref="V62:V63"/>
    <mergeCell ref="K62:K63"/>
    <mergeCell ref="L62:L63"/>
    <mergeCell ref="M62:M63"/>
    <mergeCell ref="N62:N63"/>
    <mergeCell ref="O62:O63"/>
    <mergeCell ref="P62:P63"/>
    <mergeCell ref="V60:V61"/>
    <mergeCell ref="B62:B63"/>
    <mergeCell ref="C62:C63"/>
    <mergeCell ref="D62:D63"/>
    <mergeCell ref="E62:E63"/>
    <mergeCell ref="F62:F63"/>
    <mergeCell ref="G62:G63"/>
    <mergeCell ref="H62:H63"/>
    <mergeCell ref="I62:I63"/>
    <mergeCell ref="J62:J63"/>
    <mergeCell ref="P60:P61"/>
    <mergeCell ref="Q60:Q61"/>
    <mergeCell ref="R60:R61"/>
    <mergeCell ref="S60:S61"/>
    <mergeCell ref="T60:T61"/>
    <mergeCell ref="U60:U61"/>
    <mergeCell ref="J60:J61"/>
    <mergeCell ref="K60:K61"/>
    <mergeCell ref="L60:L61"/>
    <mergeCell ref="M60:M61"/>
    <mergeCell ref="N60:N61"/>
    <mergeCell ref="O60:O61"/>
    <mergeCell ref="T58:U59"/>
    <mergeCell ref="V58:V59"/>
    <mergeCell ref="B60:B61"/>
    <mergeCell ref="C60:C61"/>
    <mergeCell ref="D60:D61"/>
    <mergeCell ref="E60:E61"/>
    <mergeCell ref="F60:F61"/>
    <mergeCell ref="G60:G61"/>
    <mergeCell ref="H60:H61"/>
    <mergeCell ref="I60:I61"/>
    <mergeCell ref="L58:M59"/>
    <mergeCell ref="N58:N59"/>
    <mergeCell ref="O58:O59"/>
    <mergeCell ref="P58:Q59"/>
    <mergeCell ref="R58:R59"/>
    <mergeCell ref="S58:S59"/>
    <mergeCell ref="T56:U57"/>
    <mergeCell ref="V56:V57"/>
    <mergeCell ref="B58:B59"/>
    <mergeCell ref="C58:C59"/>
    <mergeCell ref="D58:E59"/>
    <mergeCell ref="F58:F59"/>
    <mergeCell ref="G58:G59"/>
    <mergeCell ref="H58:I59"/>
    <mergeCell ref="J58:J59"/>
    <mergeCell ref="K58:K59"/>
    <mergeCell ref="L56:M57"/>
    <mergeCell ref="N56:N57"/>
    <mergeCell ref="O56:O57"/>
    <mergeCell ref="P56:Q57"/>
    <mergeCell ref="R56:R57"/>
    <mergeCell ref="S56:S57"/>
    <mergeCell ref="T54:U55"/>
    <mergeCell ref="V54:V55"/>
    <mergeCell ref="B56:B57"/>
    <mergeCell ref="C56:C57"/>
    <mergeCell ref="D56:E57"/>
    <mergeCell ref="F56:F57"/>
    <mergeCell ref="G56:G57"/>
    <mergeCell ref="H56:I57"/>
    <mergeCell ref="J56:J57"/>
    <mergeCell ref="K56:K57"/>
    <mergeCell ref="L54:M55"/>
    <mergeCell ref="N54:N55"/>
    <mergeCell ref="O54:O55"/>
    <mergeCell ref="P54:Q55"/>
    <mergeCell ref="R54:R55"/>
    <mergeCell ref="S54:S55"/>
    <mergeCell ref="T52:U53"/>
    <mergeCell ref="V52:V53"/>
    <mergeCell ref="B54:B55"/>
    <mergeCell ref="C54:C55"/>
    <mergeCell ref="D54:E55"/>
    <mergeCell ref="F54:F55"/>
    <mergeCell ref="G54:G55"/>
    <mergeCell ref="H54:I55"/>
    <mergeCell ref="J54:J55"/>
    <mergeCell ref="K54:K55"/>
    <mergeCell ref="L52:M53"/>
    <mergeCell ref="N52:N53"/>
    <mergeCell ref="O52:O53"/>
    <mergeCell ref="P52:Q53"/>
    <mergeCell ref="R52:R53"/>
    <mergeCell ref="S52:S53"/>
    <mergeCell ref="T50:U51"/>
    <mergeCell ref="V50:V51"/>
    <mergeCell ref="B52:B53"/>
    <mergeCell ref="C52:C53"/>
    <mergeCell ref="D52:E53"/>
    <mergeCell ref="F52:F53"/>
    <mergeCell ref="G52:G53"/>
    <mergeCell ref="H52:I53"/>
    <mergeCell ref="J52:J53"/>
    <mergeCell ref="K52:K53"/>
    <mergeCell ref="L50:M51"/>
    <mergeCell ref="N50:N51"/>
    <mergeCell ref="O50:O51"/>
    <mergeCell ref="P50:Q51"/>
    <mergeCell ref="R50:R51"/>
    <mergeCell ref="S50:S51"/>
    <mergeCell ref="T48:U49"/>
    <mergeCell ref="V48:V49"/>
    <mergeCell ref="B50:B51"/>
    <mergeCell ref="C50:C51"/>
    <mergeCell ref="D50:E51"/>
    <mergeCell ref="F50:F51"/>
    <mergeCell ref="G50:G51"/>
    <mergeCell ref="H50:I51"/>
    <mergeCell ref="J50:J51"/>
    <mergeCell ref="K50:K51"/>
    <mergeCell ref="L48:M49"/>
    <mergeCell ref="N48:N49"/>
    <mergeCell ref="O48:O49"/>
    <mergeCell ref="P48:Q49"/>
    <mergeCell ref="R48:R49"/>
    <mergeCell ref="S48:S49"/>
    <mergeCell ref="T46:U47"/>
    <mergeCell ref="V46:V47"/>
    <mergeCell ref="B48:B49"/>
    <mergeCell ref="C48:C49"/>
    <mergeCell ref="D48:E49"/>
    <mergeCell ref="F48:F49"/>
    <mergeCell ref="G48:G49"/>
    <mergeCell ref="H48:I49"/>
    <mergeCell ref="J48:J49"/>
    <mergeCell ref="K48:K49"/>
    <mergeCell ref="L46:M47"/>
    <mergeCell ref="N46:N47"/>
    <mergeCell ref="O46:O47"/>
    <mergeCell ref="P46:Q47"/>
    <mergeCell ref="R46:R47"/>
    <mergeCell ref="S46:S47"/>
    <mergeCell ref="T44:U45"/>
    <mergeCell ref="V44:V45"/>
    <mergeCell ref="B46:B47"/>
    <mergeCell ref="C46:C47"/>
    <mergeCell ref="D46:E47"/>
    <mergeCell ref="F46:F47"/>
    <mergeCell ref="G46:G47"/>
    <mergeCell ref="H46:I47"/>
    <mergeCell ref="J46:J47"/>
    <mergeCell ref="K46:K47"/>
    <mergeCell ref="L44:M45"/>
    <mergeCell ref="N44:N45"/>
    <mergeCell ref="O44:O45"/>
    <mergeCell ref="P44:Q45"/>
    <mergeCell ref="R44:R45"/>
    <mergeCell ref="S44:S45"/>
    <mergeCell ref="T42:U43"/>
    <mergeCell ref="V42:V43"/>
    <mergeCell ref="B44:B45"/>
    <mergeCell ref="C44:C45"/>
    <mergeCell ref="D44:E45"/>
    <mergeCell ref="F44:F45"/>
    <mergeCell ref="G44:G45"/>
    <mergeCell ref="H44:I45"/>
    <mergeCell ref="J44:J45"/>
    <mergeCell ref="K44:K45"/>
    <mergeCell ref="L42:M43"/>
    <mergeCell ref="N42:N43"/>
    <mergeCell ref="O42:O43"/>
    <mergeCell ref="P42:Q43"/>
    <mergeCell ref="R42:R43"/>
    <mergeCell ref="S42:S43"/>
    <mergeCell ref="T40:U41"/>
    <mergeCell ref="V40:V41"/>
    <mergeCell ref="B42:B43"/>
    <mergeCell ref="C42:C43"/>
    <mergeCell ref="D42:E43"/>
    <mergeCell ref="F42:F43"/>
    <mergeCell ref="G42:G43"/>
    <mergeCell ref="H42:I43"/>
    <mergeCell ref="J42:J43"/>
    <mergeCell ref="K42:K43"/>
    <mergeCell ref="L40:M41"/>
    <mergeCell ref="N40:N41"/>
    <mergeCell ref="O40:O41"/>
    <mergeCell ref="P40:Q41"/>
    <mergeCell ref="R40:R41"/>
    <mergeCell ref="S40:S41"/>
    <mergeCell ref="T38:U39"/>
    <mergeCell ref="V38:V39"/>
    <mergeCell ref="B40:B41"/>
    <mergeCell ref="C40:C41"/>
    <mergeCell ref="D40:E41"/>
    <mergeCell ref="F40:F41"/>
    <mergeCell ref="G40:G41"/>
    <mergeCell ref="H40:I41"/>
    <mergeCell ref="J40:J41"/>
    <mergeCell ref="K40:K41"/>
    <mergeCell ref="L38:M39"/>
    <mergeCell ref="N38:N39"/>
    <mergeCell ref="O38:O39"/>
    <mergeCell ref="P38:Q39"/>
    <mergeCell ref="R38:R39"/>
    <mergeCell ref="S38:S39"/>
    <mergeCell ref="T36:U37"/>
    <mergeCell ref="V36:V37"/>
    <mergeCell ref="B38:B39"/>
    <mergeCell ref="C38:C39"/>
    <mergeCell ref="D38:E39"/>
    <mergeCell ref="F38:F39"/>
    <mergeCell ref="G38:G39"/>
    <mergeCell ref="H38:I39"/>
    <mergeCell ref="J38:J39"/>
    <mergeCell ref="K38:K39"/>
    <mergeCell ref="L36:M37"/>
    <mergeCell ref="N36:N37"/>
    <mergeCell ref="O36:O37"/>
    <mergeCell ref="P36:Q37"/>
    <mergeCell ref="R36:R37"/>
    <mergeCell ref="S36:S37"/>
    <mergeCell ref="T34:U35"/>
    <mergeCell ref="V34:V35"/>
    <mergeCell ref="B36:B37"/>
    <mergeCell ref="C36:C37"/>
    <mergeCell ref="D36:E37"/>
    <mergeCell ref="F36:F37"/>
    <mergeCell ref="G36:G37"/>
    <mergeCell ref="H36:I37"/>
    <mergeCell ref="J36:J37"/>
    <mergeCell ref="K36:K37"/>
    <mergeCell ref="L34:M35"/>
    <mergeCell ref="N34:N35"/>
    <mergeCell ref="O34:O35"/>
    <mergeCell ref="P34:Q35"/>
    <mergeCell ref="R34:R35"/>
    <mergeCell ref="S34:S35"/>
    <mergeCell ref="T32:U33"/>
    <mergeCell ref="V32:V33"/>
    <mergeCell ref="B34:B35"/>
    <mergeCell ref="C34:C35"/>
    <mergeCell ref="D34:E35"/>
    <mergeCell ref="F34:F35"/>
    <mergeCell ref="G34:G35"/>
    <mergeCell ref="H34:I35"/>
    <mergeCell ref="J34:J35"/>
    <mergeCell ref="K34:K35"/>
    <mergeCell ref="L32:M33"/>
    <mergeCell ref="N32:N33"/>
    <mergeCell ref="O32:O33"/>
    <mergeCell ref="P32:Q33"/>
    <mergeCell ref="R32:R33"/>
    <mergeCell ref="S32:S33"/>
    <mergeCell ref="T30:U31"/>
    <mergeCell ref="V30:V31"/>
    <mergeCell ref="B32:B33"/>
    <mergeCell ref="C32:C33"/>
    <mergeCell ref="D32:E33"/>
    <mergeCell ref="F32:F33"/>
    <mergeCell ref="G32:G33"/>
    <mergeCell ref="H32:I33"/>
    <mergeCell ref="J32:J33"/>
    <mergeCell ref="K32:K33"/>
    <mergeCell ref="L30:M31"/>
    <mergeCell ref="N30:N31"/>
    <mergeCell ref="O30:O31"/>
    <mergeCell ref="P30:Q31"/>
    <mergeCell ref="R30:R31"/>
    <mergeCell ref="S30:S31"/>
    <mergeCell ref="T28:U29"/>
    <mergeCell ref="V28:V29"/>
    <mergeCell ref="B30:B31"/>
    <mergeCell ref="C30:C31"/>
    <mergeCell ref="D30:E31"/>
    <mergeCell ref="F30:F31"/>
    <mergeCell ref="G30:G31"/>
    <mergeCell ref="H30:I31"/>
    <mergeCell ref="J30:J31"/>
    <mergeCell ref="K30:K31"/>
    <mergeCell ref="L28:M29"/>
    <mergeCell ref="N28:N29"/>
    <mergeCell ref="O28:O29"/>
    <mergeCell ref="P28:Q29"/>
    <mergeCell ref="R28:R29"/>
    <mergeCell ref="S28:S29"/>
    <mergeCell ref="T26:U27"/>
    <mergeCell ref="V26:V27"/>
    <mergeCell ref="B28:B29"/>
    <mergeCell ref="C28:C29"/>
    <mergeCell ref="D28:E29"/>
    <mergeCell ref="F28:F29"/>
    <mergeCell ref="G28:G29"/>
    <mergeCell ref="H28:I29"/>
    <mergeCell ref="J28:J29"/>
    <mergeCell ref="K28:K29"/>
    <mergeCell ref="L26:M27"/>
    <mergeCell ref="N26:N27"/>
    <mergeCell ref="O26:O27"/>
    <mergeCell ref="P26:Q27"/>
    <mergeCell ref="R26:R27"/>
    <mergeCell ref="S26:S27"/>
    <mergeCell ref="T24:U25"/>
    <mergeCell ref="V24:V25"/>
    <mergeCell ref="B26:B27"/>
    <mergeCell ref="C26:C27"/>
    <mergeCell ref="D26:E27"/>
    <mergeCell ref="F26:F27"/>
    <mergeCell ref="G26:G27"/>
    <mergeCell ref="H26:I27"/>
    <mergeCell ref="J26:J27"/>
    <mergeCell ref="K26:K27"/>
    <mergeCell ref="L24:M25"/>
    <mergeCell ref="N24:N25"/>
    <mergeCell ref="O24:O25"/>
    <mergeCell ref="P24:Q25"/>
    <mergeCell ref="R24:R25"/>
    <mergeCell ref="S24:S25"/>
    <mergeCell ref="T22:U23"/>
    <mergeCell ref="V22:V23"/>
    <mergeCell ref="B24:B25"/>
    <mergeCell ref="C24:C25"/>
    <mergeCell ref="D24:E25"/>
    <mergeCell ref="F24:F25"/>
    <mergeCell ref="G24:G25"/>
    <mergeCell ref="H24:I25"/>
    <mergeCell ref="J24:J25"/>
    <mergeCell ref="K24:K25"/>
    <mergeCell ref="L22:M23"/>
    <mergeCell ref="N22:N23"/>
    <mergeCell ref="O22:O23"/>
    <mergeCell ref="P22:Q23"/>
    <mergeCell ref="R22:R23"/>
    <mergeCell ref="S22:S23"/>
    <mergeCell ref="T20:U21"/>
    <mergeCell ref="V20:V21"/>
    <mergeCell ref="B22:B23"/>
    <mergeCell ref="C22:C23"/>
    <mergeCell ref="D22:E23"/>
    <mergeCell ref="F22:F23"/>
    <mergeCell ref="G22:G23"/>
    <mergeCell ref="H22:I23"/>
    <mergeCell ref="J22:J23"/>
    <mergeCell ref="K22:K23"/>
    <mergeCell ref="L20:M21"/>
    <mergeCell ref="N20:N21"/>
    <mergeCell ref="O20:O21"/>
    <mergeCell ref="P20:Q21"/>
    <mergeCell ref="R20:R21"/>
    <mergeCell ref="S20:S21"/>
    <mergeCell ref="T18:U19"/>
    <mergeCell ref="V18:V19"/>
    <mergeCell ref="B20:B21"/>
    <mergeCell ref="C20:C21"/>
    <mergeCell ref="D20:E21"/>
    <mergeCell ref="F20:F21"/>
    <mergeCell ref="G20:G21"/>
    <mergeCell ref="H20:I21"/>
    <mergeCell ref="J20:J21"/>
    <mergeCell ref="K20:K21"/>
    <mergeCell ref="L18:M19"/>
    <mergeCell ref="N18:N19"/>
    <mergeCell ref="O18:O19"/>
    <mergeCell ref="P18:Q19"/>
    <mergeCell ref="R18:R19"/>
    <mergeCell ref="S18:S19"/>
    <mergeCell ref="T16:U17"/>
    <mergeCell ref="V16:V17"/>
    <mergeCell ref="B18:B19"/>
    <mergeCell ref="C18:C19"/>
    <mergeCell ref="D18:E19"/>
    <mergeCell ref="F18:F19"/>
    <mergeCell ref="G18:G19"/>
    <mergeCell ref="H18:I19"/>
    <mergeCell ref="J18:J19"/>
    <mergeCell ref="K18:K19"/>
    <mergeCell ref="L16:M17"/>
    <mergeCell ref="N16:N17"/>
    <mergeCell ref="O16:O17"/>
    <mergeCell ref="P16:Q17"/>
    <mergeCell ref="R16:R17"/>
    <mergeCell ref="S16:S17"/>
    <mergeCell ref="T14:U15"/>
    <mergeCell ref="V14:V15"/>
    <mergeCell ref="B16:B17"/>
    <mergeCell ref="C16:C17"/>
    <mergeCell ref="D16:E17"/>
    <mergeCell ref="F16:F17"/>
    <mergeCell ref="G16:G17"/>
    <mergeCell ref="H16:I17"/>
    <mergeCell ref="J16:J17"/>
    <mergeCell ref="K16:K17"/>
    <mergeCell ref="L14:M15"/>
    <mergeCell ref="N14:N15"/>
    <mergeCell ref="O14:O15"/>
    <mergeCell ref="P14:Q15"/>
    <mergeCell ref="R14:R15"/>
    <mergeCell ref="S14:S15"/>
    <mergeCell ref="U12:U13"/>
    <mergeCell ref="V12:V13"/>
    <mergeCell ref="B14:B15"/>
    <mergeCell ref="C14:C15"/>
    <mergeCell ref="D14:E15"/>
    <mergeCell ref="F14:F15"/>
    <mergeCell ref="G14:G15"/>
    <mergeCell ref="H14:I15"/>
    <mergeCell ref="J14:J15"/>
    <mergeCell ref="K14:K15"/>
    <mergeCell ref="O12:O13"/>
    <mergeCell ref="P12:P13"/>
    <mergeCell ref="Q12:Q13"/>
    <mergeCell ref="R12:R13"/>
    <mergeCell ref="S12:S13"/>
    <mergeCell ref="T12:T13"/>
    <mergeCell ref="I12:I13"/>
    <mergeCell ref="J12:J13"/>
    <mergeCell ref="K12:K13"/>
    <mergeCell ref="L12:L13"/>
    <mergeCell ref="M12:M13"/>
    <mergeCell ref="N12:N13"/>
    <mergeCell ref="S8:S10"/>
    <mergeCell ref="T8:V10"/>
    <mergeCell ref="D11:V11"/>
    <mergeCell ref="B12:B13"/>
    <mergeCell ref="C12:C13"/>
    <mergeCell ref="D12:D13"/>
    <mergeCell ref="E12:E13"/>
    <mergeCell ref="F12:F13"/>
    <mergeCell ref="G12:G13"/>
    <mergeCell ref="H12:H13"/>
    <mergeCell ref="K8:K10"/>
    <mergeCell ref="L8:N8"/>
    <mergeCell ref="L9:N9"/>
    <mergeCell ref="L10:N10"/>
    <mergeCell ref="O8:O10"/>
    <mergeCell ref="P8:R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648</v>
      </c>
      <c r="B1" s="7" t="s">
        <v>1</v>
      </c>
      <c r="C1" s="7"/>
    </row>
    <row r="2" spans="1:3" ht="30">
      <c r="A2" s="1" t="s">
        <v>53</v>
      </c>
      <c r="B2" s="1" t="s">
        <v>2</v>
      </c>
      <c r="C2" s="1" t="s">
        <v>24</v>
      </c>
    </row>
    <row r="3" spans="1:3">
      <c r="A3" s="3" t="s">
        <v>649</v>
      </c>
      <c r="B3" s="4"/>
      <c r="C3" s="4"/>
    </row>
    <row r="4" spans="1:3">
      <c r="A4" s="2" t="s">
        <v>144</v>
      </c>
      <c r="B4" s="8">
        <v>469145</v>
      </c>
      <c r="C4" s="8">
        <v>468013</v>
      </c>
    </row>
    <row r="5" spans="1:3">
      <c r="A5" s="2" t="s">
        <v>150</v>
      </c>
      <c r="B5" s="6">
        <v>-15518</v>
      </c>
      <c r="C5" s="6">
        <v>-15010</v>
      </c>
    </row>
    <row r="6" spans="1:3">
      <c r="A6" s="2" t="s">
        <v>46</v>
      </c>
      <c r="B6" s="6">
        <v>41999</v>
      </c>
      <c r="C6" s="6">
        <v>-8292</v>
      </c>
    </row>
    <row r="7" spans="1:3">
      <c r="A7" s="2" t="s">
        <v>650</v>
      </c>
      <c r="B7" s="6">
        <v>-16116</v>
      </c>
      <c r="C7" s="6">
        <v>3217</v>
      </c>
    </row>
    <row r="8" spans="1:3">
      <c r="A8" s="2" t="s">
        <v>48</v>
      </c>
      <c r="B8" s="6">
        <v>25883</v>
      </c>
      <c r="C8" s="6">
        <v>-5075</v>
      </c>
    </row>
    <row r="9" spans="1:3" ht="30">
      <c r="A9" s="2" t="s">
        <v>651</v>
      </c>
      <c r="B9" s="4"/>
      <c r="C9" s="4"/>
    </row>
    <row r="10" spans="1:3">
      <c r="A10" s="3" t="s">
        <v>649</v>
      </c>
      <c r="B10" s="4"/>
      <c r="C10" s="4"/>
    </row>
    <row r="11" spans="1:3">
      <c r="A11" s="2" t="s">
        <v>48</v>
      </c>
      <c r="B11" s="4">
        <v>-653</v>
      </c>
      <c r="C11" s="6">
        <v>-2024</v>
      </c>
    </row>
    <row r="12" spans="1:3" ht="60">
      <c r="A12" s="2" t="s">
        <v>652</v>
      </c>
      <c r="B12" s="4"/>
      <c r="C12" s="4"/>
    </row>
    <row r="13" spans="1:3">
      <c r="A13" s="3" t="s">
        <v>649</v>
      </c>
      <c r="B13" s="4"/>
      <c r="C13" s="4"/>
    </row>
    <row r="14" spans="1:3">
      <c r="A14" s="2" t="s">
        <v>46</v>
      </c>
      <c r="B14" s="6">
        <v>-3765</v>
      </c>
      <c r="C14" s="6">
        <v>-3407</v>
      </c>
    </row>
    <row r="15" spans="1:3">
      <c r="A15" s="2" t="s">
        <v>650</v>
      </c>
      <c r="B15" s="6">
        <v>1422</v>
      </c>
      <c r="C15" s="6">
        <v>1285</v>
      </c>
    </row>
    <row r="16" spans="1:3">
      <c r="A16" s="2" t="s">
        <v>48</v>
      </c>
      <c r="B16" s="6">
        <v>-2343</v>
      </c>
      <c r="C16" s="6">
        <v>-2122</v>
      </c>
    </row>
    <row r="17" spans="1:3" ht="75">
      <c r="A17" s="2" t="s">
        <v>653</v>
      </c>
      <c r="B17" s="4"/>
      <c r="C17" s="4"/>
    </row>
    <row r="18" spans="1:3">
      <c r="A18" s="3" t="s">
        <v>649</v>
      </c>
      <c r="B18" s="4"/>
      <c r="C18" s="4"/>
    </row>
    <row r="19" spans="1:3">
      <c r="A19" s="2" t="s">
        <v>144</v>
      </c>
      <c r="B19" s="6">
        <v>-3952</v>
      </c>
      <c r="C19" s="6">
        <v>-3618</v>
      </c>
    </row>
    <row r="20" spans="1:3" ht="75">
      <c r="A20" s="2" t="s">
        <v>654</v>
      </c>
      <c r="B20" s="4"/>
      <c r="C20" s="4"/>
    </row>
    <row r="21" spans="1:3">
      <c r="A21" s="3" t="s">
        <v>649</v>
      </c>
      <c r="B21" s="4"/>
      <c r="C21" s="4"/>
    </row>
    <row r="22" spans="1:3">
      <c r="A22" s="2" t="s">
        <v>150</v>
      </c>
      <c r="B22" s="4">
        <v>187</v>
      </c>
      <c r="C22" s="4">
        <v>211</v>
      </c>
    </row>
    <row r="23" spans="1:3" ht="45">
      <c r="A23" s="2" t="s">
        <v>655</v>
      </c>
      <c r="B23" s="4"/>
      <c r="C23" s="4"/>
    </row>
    <row r="24" spans="1:3">
      <c r="A24" s="3" t="s">
        <v>649</v>
      </c>
      <c r="B24" s="4"/>
      <c r="C24" s="4"/>
    </row>
    <row r="25" spans="1:3">
      <c r="A25" s="2" t="s">
        <v>160</v>
      </c>
      <c r="B25" s="6">
        <v>2680</v>
      </c>
      <c r="C25" s="4">
        <v>226</v>
      </c>
    </row>
    <row r="26" spans="1:3">
      <c r="A26" s="2" t="s">
        <v>161</v>
      </c>
      <c r="B26" s="4">
        <v>57</v>
      </c>
      <c r="C26" s="4">
        <v>-1</v>
      </c>
    </row>
    <row r="27" spans="1:3">
      <c r="A27" s="2" t="s">
        <v>46</v>
      </c>
      <c r="B27" s="6">
        <v>2737</v>
      </c>
      <c r="C27" s="4">
        <v>225</v>
      </c>
    </row>
    <row r="28" spans="1:3">
      <c r="A28" s="2" t="s">
        <v>650</v>
      </c>
      <c r="B28" s="6">
        <v>-1038</v>
      </c>
      <c r="C28" s="4">
        <v>-125</v>
      </c>
    </row>
    <row r="29" spans="1:3">
      <c r="A29" s="2" t="s">
        <v>48</v>
      </c>
      <c r="B29" s="6">
        <v>1699</v>
      </c>
      <c r="C29" s="4">
        <v>100</v>
      </c>
    </row>
    <row r="30" spans="1:3" ht="45">
      <c r="A30" s="2" t="s">
        <v>656</v>
      </c>
      <c r="B30" s="4"/>
      <c r="C30" s="4"/>
    </row>
    <row r="31" spans="1:3">
      <c r="A31" s="3" t="s">
        <v>649</v>
      </c>
      <c r="B31" s="4"/>
      <c r="C31" s="4"/>
    </row>
    <row r="32" spans="1:3" ht="30">
      <c r="A32" s="2" t="s">
        <v>166</v>
      </c>
      <c r="B32" s="4">
        <v>-10</v>
      </c>
      <c r="C32" s="4">
        <v>-2</v>
      </c>
    </row>
    <row r="33" spans="1:3">
      <c r="A33" s="2" t="s">
        <v>46</v>
      </c>
      <c r="B33" s="4">
        <v>-10</v>
      </c>
      <c r="C33" s="4">
        <v>-2</v>
      </c>
    </row>
    <row r="34" spans="1:3">
      <c r="A34" s="2" t="s">
        <v>650</v>
      </c>
      <c r="B34" s="4">
        <v>1</v>
      </c>
      <c r="C34" s="4">
        <v>0</v>
      </c>
    </row>
    <row r="35" spans="1:3">
      <c r="A35" s="2" t="s">
        <v>48</v>
      </c>
      <c r="B35" s="8">
        <v>-9</v>
      </c>
      <c r="C35" s="8">
        <v>-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657</v>
      </c>
      <c r="B1" s="7" t="s">
        <v>1</v>
      </c>
      <c r="C1" s="7"/>
    </row>
    <row r="2" spans="1:3" ht="30">
      <c r="A2" s="1" t="s">
        <v>53</v>
      </c>
      <c r="B2" s="1" t="s">
        <v>2</v>
      </c>
      <c r="C2" s="1" t="s">
        <v>24</v>
      </c>
    </row>
    <row r="3" spans="1:3" ht="30">
      <c r="A3" s="3" t="s">
        <v>658</v>
      </c>
      <c r="B3" s="4"/>
      <c r="C3" s="4"/>
    </row>
    <row r="4" spans="1:3">
      <c r="A4" s="2" t="s">
        <v>187</v>
      </c>
      <c r="B4" s="8">
        <v>-122812</v>
      </c>
      <c r="C4" s="8">
        <v>-42686</v>
      </c>
    </row>
    <row r="5" spans="1:3" ht="30">
      <c r="A5" s="2" t="s">
        <v>191</v>
      </c>
      <c r="B5" s="6">
        <v>1813</v>
      </c>
      <c r="C5" s="6">
        <v>-3227</v>
      </c>
    </row>
    <row r="6" spans="1:3" ht="45">
      <c r="A6" s="2" t="s">
        <v>194</v>
      </c>
      <c r="B6" s="4">
        <v>-653</v>
      </c>
      <c r="C6" s="6">
        <v>-2024</v>
      </c>
    </row>
    <row r="7" spans="1:3" ht="30">
      <c r="A7" s="2" t="s">
        <v>59</v>
      </c>
      <c r="B7" s="6">
        <v>1160</v>
      </c>
      <c r="C7" s="6">
        <v>-5251</v>
      </c>
    </row>
    <row r="8" spans="1:3">
      <c r="A8" s="2" t="s">
        <v>199</v>
      </c>
      <c r="B8" s="6">
        <v>-121652</v>
      </c>
      <c r="C8" s="6">
        <v>-47937</v>
      </c>
    </row>
    <row r="9" spans="1:3" ht="45">
      <c r="A9" s="2" t="s">
        <v>659</v>
      </c>
      <c r="B9" s="4"/>
      <c r="C9" s="4"/>
    </row>
    <row r="10" spans="1:3" ht="30">
      <c r="A10" s="3" t="s">
        <v>658</v>
      </c>
      <c r="B10" s="4"/>
      <c r="C10" s="4"/>
    </row>
    <row r="11" spans="1:3">
      <c r="A11" s="2" t="s">
        <v>187</v>
      </c>
      <c r="B11" s="4">
        <v>254</v>
      </c>
      <c r="C11" s="6">
        <v>1096</v>
      </c>
    </row>
    <row r="12" spans="1:3" ht="30">
      <c r="A12" s="2" t="s">
        <v>191</v>
      </c>
      <c r="B12" s="4">
        <v>-476</v>
      </c>
      <c r="C12" s="4">
        <v>-360</v>
      </c>
    </row>
    <row r="13" spans="1:3" ht="45">
      <c r="A13" s="2" t="s">
        <v>194</v>
      </c>
      <c r="B13" s="4">
        <v>114</v>
      </c>
      <c r="C13" s="4">
        <v>129</v>
      </c>
    </row>
    <row r="14" spans="1:3" ht="30">
      <c r="A14" s="2" t="s">
        <v>59</v>
      </c>
      <c r="B14" s="4">
        <v>-362</v>
      </c>
      <c r="C14" s="4">
        <v>-231</v>
      </c>
    </row>
    <row r="15" spans="1:3">
      <c r="A15" s="2" t="s">
        <v>199</v>
      </c>
      <c r="B15" s="4">
        <v>-108</v>
      </c>
      <c r="C15" s="4">
        <v>865</v>
      </c>
    </row>
    <row r="16" spans="1:3" ht="45">
      <c r="A16" s="2" t="s">
        <v>660</v>
      </c>
      <c r="B16" s="4"/>
      <c r="C16" s="4"/>
    </row>
    <row r="17" spans="1:3" ht="30">
      <c r="A17" s="3" t="s">
        <v>658</v>
      </c>
      <c r="B17" s="4"/>
      <c r="C17" s="4"/>
    </row>
    <row r="18" spans="1:3">
      <c r="A18" s="2" t="s">
        <v>187</v>
      </c>
      <c r="B18" s="6">
        <v>12708</v>
      </c>
      <c r="C18" s="6">
        <v>8277</v>
      </c>
    </row>
    <row r="19" spans="1:3" ht="30">
      <c r="A19" s="2" t="s">
        <v>191</v>
      </c>
      <c r="B19" s="6">
        <v>2017</v>
      </c>
      <c r="C19" s="6">
        <v>-2953</v>
      </c>
    </row>
    <row r="20" spans="1:3" ht="45">
      <c r="A20" s="2" t="s">
        <v>194</v>
      </c>
      <c r="B20" s="6">
        <v>-2457</v>
      </c>
      <c r="C20" s="6">
        <v>-2251</v>
      </c>
    </row>
    <row r="21" spans="1:3" ht="30">
      <c r="A21" s="2" t="s">
        <v>59</v>
      </c>
      <c r="B21" s="4">
        <v>-440</v>
      </c>
      <c r="C21" s="6">
        <v>-5204</v>
      </c>
    </row>
    <row r="22" spans="1:3">
      <c r="A22" s="2" t="s">
        <v>199</v>
      </c>
      <c r="B22" s="6">
        <v>12268</v>
      </c>
      <c r="C22" s="6">
        <v>3073</v>
      </c>
    </row>
    <row r="23" spans="1:3">
      <c r="A23" s="2" t="s">
        <v>661</v>
      </c>
      <c r="B23" s="4"/>
      <c r="C23" s="4"/>
    </row>
    <row r="24" spans="1:3" ht="30">
      <c r="A24" s="3" t="s">
        <v>658</v>
      </c>
      <c r="B24" s="4"/>
      <c r="C24" s="4"/>
    </row>
    <row r="25" spans="1:3">
      <c r="A25" s="2" t="s">
        <v>187</v>
      </c>
      <c r="B25" s="6">
        <v>-135520</v>
      </c>
      <c r="C25" s="6">
        <v>-52059</v>
      </c>
    </row>
    <row r="26" spans="1:3" ht="30">
      <c r="A26" s="2" t="s">
        <v>191</v>
      </c>
      <c r="B26" s="4">
        <v>-41</v>
      </c>
      <c r="C26" s="4">
        <v>105</v>
      </c>
    </row>
    <row r="27" spans="1:3" ht="45">
      <c r="A27" s="2" t="s">
        <v>194</v>
      </c>
      <c r="B27" s="6">
        <v>1699</v>
      </c>
      <c r="C27" s="4">
        <v>100</v>
      </c>
    </row>
    <row r="28" spans="1:3" ht="30">
      <c r="A28" s="2" t="s">
        <v>59</v>
      </c>
      <c r="B28" s="6">
        <v>1658</v>
      </c>
      <c r="C28" s="4">
        <v>205</v>
      </c>
    </row>
    <row r="29" spans="1:3">
      <c r="A29" s="2" t="s">
        <v>199</v>
      </c>
      <c r="B29" s="6">
        <v>-133862</v>
      </c>
      <c r="C29" s="6">
        <v>-51854</v>
      </c>
    </row>
    <row r="30" spans="1:3">
      <c r="A30" s="2" t="s">
        <v>186</v>
      </c>
      <c r="B30" s="4"/>
      <c r="C30" s="4"/>
    </row>
    <row r="31" spans="1:3" ht="30">
      <c r="A31" s="3" t="s">
        <v>658</v>
      </c>
      <c r="B31" s="4"/>
      <c r="C31" s="4"/>
    </row>
    <row r="32" spans="1:3">
      <c r="A32" s="2" t="s">
        <v>187</v>
      </c>
      <c r="B32" s="4">
        <v>-254</v>
      </c>
      <c r="C32" s="4">
        <v>0</v>
      </c>
    </row>
    <row r="33" spans="1:3" ht="30">
      <c r="A33" s="2" t="s">
        <v>191</v>
      </c>
      <c r="B33" s="4">
        <v>313</v>
      </c>
      <c r="C33" s="4">
        <v>-19</v>
      </c>
    </row>
    <row r="34" spans="1:3" ht="45">
      <c r="A34" s="2" t="s">
        <v>194</v>
      </c>
      <c r="B34" s="4">
        <v>-9</v>
      </c>
      <c r="C34" s="4">
        <v>-2</v>
      </c>
    </row>
    <row r="35" spans="1:3" ht="30">
      <c r="A35" s="2" t="s">
        <v>59</v>
      </c>
      <c r="B35" s="4">
        <v>304</v>
      </c>
      <c r="C35" s="4">
        <v>-21</v>
      </c>
    </row>
    <row r="36" spans="1:3">
      <c r="A36" s="2" t="s">
        <v>199</v>
      </c>
      <c r="B36" s="8">
        <v>50</v>
      </c>
      <c r="C36" s="8">
        <v>-2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62</v>
      </c>
      <c r="B1" s="7" t="s">
        <v>1</v>
      </c>
      <c r="C1" s="7"/>
    </row>
    <row r="2" spans="1:3" ht="30">
      <c r="A2" s="1" t="s">
        <v>23</v>
      </c>
      <c r="B2" s="1" t="s">
        <v>2</v>
      </c>
      <c r="C2" s="1" t="s">
        <v>24</v>
      </c>
    </row>
    <row r="3" spans="1:3">
      <c r="A3" s="3" t="s">
        <v>224</v>
      </c>
      <c r="B3" s="4"/>
      <c r="C3" s="4"/>
    </row>
    <row r="4" spans="1:3">
      <c r="A4" s="2" t="s">
        <v>48</v>
      </c>
      <c r="B4" s="8">
        <v>25883</v>
      </c>
      <c r="C4" s="8">
        <v>-5075</v>
      </c>
    </row>
    <row r="5" spans="1:3">
      <c r="A5" s="3" t="s">
        <v>226</v>
      </c>
      <c r="B5" s="4"/>
      <c r="C5" s="4"/>
    </row>
    <row r="6" spans="1:3" ht="30">
      <c r="A6" s="2" t="s">
        <v>227</v>
      </c>
      <c r="B6" s="6">
        <v>54614</v>
      </c>
      <c r="C6" s="6">
        <v>52686</v>
      </c>
    </row>
    <row r="7" spans="1:3" ht="30">
      <c r="A7" s="2" t="s">
        <v>228</v>
      </c>
      <c r="B7" s="4">
        <v>546</v>
      </c>
      <c r="C7" s="4">
        <v>0</v>
      </c>
    </row>
    <row r="8" spans="1:3" ht="30">
      <c r="A8" s="2" t="s">
        <v>229</v>
      </c>
      <c r="B8" s="6">
        <v>3958</v>
      </c>
      <c r="C8" s="4">
        <v>0</v>
      </c>
    </row>
    <row r="9" spans="1:3">
      <c r="A9" s="2" t="s">
        <v>230</v>
      </c>
      <c r="B9" s="6">
        <v>5808</v>
      </c>
      <c r="C9" s="4">
        <v>0</v>
      </c>
    </row>
    <row r="10" spans="1:3" ht="30">
      <c r="A10" s="2" t="s">
        <v>231</v>
      </c>
      <c r="B10" s="6">
        <v>64926</v>
      </c>
      <c r="C10" s="6">
        <v>52686</v>
      </c>
    </row>
    <row r="11" spans="1:3">
      <c r="A11" s="3" t="s">
        <v>49</v>
      </c>
      <c r="B11" s="4"/>
      <c r="C11" s="4"/>
    </row>
    <row r="12" spans="1:3">
      <c r="A12" s="2" t="s">
        <v>50</v>
      </c>
      <c r="B12" s="9">
        <v>0.47</v>
      </c>
      <c r="C12" s="9">
        <v>-0.1</v>
      </c>
    </row>
    <row r="13" spans="1:3">
      <c r="A13" s="2" t="s">
        <v>51</v>
      </c>
      <c r="B13" s="9">
        <v>0.4</v>
      </c>
      <c r="C13" s="9">
        <v>-0.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7.85546875" bestFit="1" customWidth="1"/>
    <col min="3" max="4" width="12.5703125" bestFit="1" customWidth="1"/>
  </cols>
  <sheetData>
    <row r="1" spans="1:4" ht="15" customHeight="1">
      <c r="A1" s="1" t="s">
        <v>663</v>
      </c>
      <c r="B1" s="7" t="s">
        <v>1</v>
      </c>
      <c r="C1" s="7"/>
      <c r="D1" s="1"/>
    </row>
    <row r="2" spans="1:4" ht="30">
      <c r="A2" s="1" t="s">
        <v>664</v>
      </c>
      <c r="B2" s="1" t="s">
        <v>2</v>
      </c>
      <c r="C2" s="7" t="s">
        <v>24</v>
      </c>
      <c r="D2" s="7" t="s">
        <v>666</v>
      </c>
    </row>
    <row r="3" spans="1:4">
      <c r="A3" s="1"/>
      <c r="B3" s="1" t="s">
        <v>665</v>
      </c>
      <c r="C3" s="7"/>
      <c r="D3" s="7"/>
    </row>
    <row r="4" spans="1:4">
      <c r="A4" s="2" t="s">
        <v>239</v>
      </c>
      <c r="B4" s="4"/>
      <c r="C4" s="4"/>
      <c r="D4" s="4"/>
    </row>
    <row r="5" spans="1:4">
      <c r="A5" s="3" t="s">
        <v>667</v>
      </c>
      <c r="B5" s="4"/>
      <c r="C5" s="4"/>
      <c r="D5" s="4"/>
    </row>
    <row r="6" spans="1:4">
      <c r="A6" s="2" t="s">
        <v>668</v>
      </c>
      <c r="B6" s="4"/>
      <c r="C6" s="4"/>
      <c r="D6" s="153">
        <v>0.05</v>
      </c>
    </row>
    <row r="7" spans="1:4">
      <c r="A7" s="2" t="s">
        <v>669</v>
      </c>
      <c r="B7" s="9">
        <v>8.1</v>
      </c>
      <c r="C7" s="4"/>
      <c r="D7" s="4"/>
    </row>
    <row r="8" spans="1:4">
      <c r="A8" s="2" t="s">
        <v>670</v>
      </c>
      <c r="B8" s="9">
        <v>63.1</v>
      </c>
      <c r="C8" s="4"/>
      <c r="D8" s="4"/>
    </row>
    <row r="9" spans="1:4" ht="30">
      <c r="A9" s="2" t="s">
        <v>671</v>
      </c>
      <c r="B9" s="6">
        <v>1000000</v>
      </c>
      <c r="C9" s="4"/>
      <c r="D9" s="4"/>
    </row>
    <row r="10" spans="1:4">
      <c r="A10" s="2" t="s">
        <v>672</v>
      </c>
      <c r="B10" s="9">
        <v>7.88</v>
      </c>
      <c r="C10" s="4"/>
      <c r="D10" s="4"/>
    </row>
    <row r="11" spans="1:4">
      <c r="A11" s="2" t="s">
        <v>236</v>
      </c>
      <c r="B11" s="4"/>
      <c r="C11" s="4"/>
      <c r="D11" s="4"/>
    </row>
    <row r="12" spans="1:4">
      <c r="A12" s="3" t="s">
        <v>667</v>
      </c>
      <c r="B12" s="4"/>
      <c r="C12" s="4"/>
      <c r="D12" s="4"/>
    </row>
    <row r="13" spans="1:4" ht="45">
      <c r="A13" s="2" t="s">
        <v>673</v>
      </c>
      <c r="B13" s="4">
        <v>0</v>
      </c>
      <c r="C13" s="4">
        <v>805</v>
      </c>
      <c r="D13" s="4"/>
    </row>
    <row r="14" spans="1:4">
      <c r="A14" s="2" t="s">
        <v>237</v>
      </c>
      <c r="B14" s="4"/>
      <c r="C14" s="4"/>
      <c r="D14" s="4"/>
    </row>
    <row r="15" spans="1:4">
      <c r="A15" s="3" t="s">
        <v>667</v>
      </c>
      <c r="B15" s="4"/>
      <c r="C15" s="4"/>
      <c r="D15" s="4"/>
    </row>
    <row r="16" spans="1:4" ht="45">
      <c r="A16" s="2" t="s">
        <v>673</v>
      </c>
      <c r="B16" s="4">
        <v>0</v>
      </c>
      <c r="C16" s="4">
        <v>79</v>
      </c>
      <c r="D16" s="4"/>
    </row>
    <row r="17" spans="1:4">
      <c r="A17" s="2" t="s">
        <v>238</v>
      </c>
      <c r="B17" s="4"/>
      <c r="C17" s="4"/>
      <c r="D17" s="4"/>
    </row>
    <row r="18" spans="1:4">
      <c r="A18" s="3" t="s">
        <v>667</v>
      </c>
      <c r="B18" s="4"/>
      <c r="C18" s="4"/>
      <c r="D18" s="4"/>
    </row>
    <row r="19" spans="1:4" ht="45">
      <c r="A19" s="2" t="s">
        <v>673</v>
      </c>
      <c r="B19" s="4">
        <v>6</v>
      </c>
      <c r="C19" s="6">
        <v>1482</v>
      </c>
      <c r="D19" s="4"/>
    </row>
    <row r="20" spans="1:4">
      <c r="A20" s="2" t="s">
        <v>239</v>
      </c>
      <c r="B20" s="4"/>
      <c r="C20" s="4"/>
      <c r="D20" s="4"/>
    </row>
    <row r="21" spans="1:4">
      <c r="A21" s="3" t="s">
        <v>667</v>
      </c>
      <c r="B21" s="4"/>
      <c r="C21" s="4"/>
      <c r="D21" s="4"/>
    </row>
    <row r="22" spans="1:4" ht="45">
      <c r="A22" s="2" t="s">
        <v>673</v>
      </c>
      <c r="B22" s="4">
        <v>0</v>
      </c>
      <c r="C22" s="6">
        <v>10943</v>
      </c>
      <c r="D22" s="4"/>
    </row>
    <row r="23" spans="1:4">
      <c r="A23" s="2" t="s">
        <v>240</v>
      </c>
      <c r="B23" s="4"/>
      <c r="C23" s="4"/>
      <c r="D23" s="4"/>
    </row>
    <row r="24" spans="1:4">
      <c r="A24" s="3" t="s">
        <v>667</v>
      </c>
      <c r="B24" s="4"/>
      <c r="C24" s="4"/>
      <c r="D24" s="4"/>
    </row>
    <row r="25" spans="1:4" ht="45">
      <c r="A25" s="2" t="s">
        <v>673</v>
      </c>
      <c r="B25" s="4">
        <v>0</v>
      </c>
      <c r="C25" s="6">
        <v>10943</v>
      </c>
      <c r="D25" s="4"/>
    </row>
    <row r="26" spans="1:4">
      <c r="A26" s="2" t="s">
        <v>674</v>
      </c>
      <c r="B26" s="8">
        <v>10</v>
      </c>
      <c r="C26" s="4"/>
      <c r="D26" s="4"/>
    </row>
  </sheetData>
  <mergeCells count="3">
    <mergeCell ref="B1:C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5</v>
      </c>
      <c r="B1" s="7" t="s">
        <v>2</v>
      </c>
      <c r="C1" s="7" t="s">
        <v>66</v>
      </c>
    </row>
    <row r="2" spans="1:3" ht="30">
      <c r="A2" s="1" t="s">
        <v>53</v>
      </c>
      <c r="B2" s="7"/>
      <c r="C2" s="7"/>
    </row>
    <row r="3" spans="1:3">
      <c r="A3" s="3" t="s">
        <v>186</v>
      </c>
      <c r="B3" s="4"/>
      <c r="C3" s="4"/>
    </row>
    <row r="4" spans="1:3">
      <c r="A4" s="2" t="s">
        <v>249</v>
      </c>
      <c r="B4" s="8">
        <v>262051</v>
      </c>
      <c r="C4" s="8">
        <v>260529</v>
      </c>
    </row>
    <row r="5" spans="1:3">
      <c r="A5" s="2" t="s">
        <v>250</v>
      </c>
      <c r="B5" s="4">
        <v>236</v>
      </c>
      <c r="C5" s="4">
        <v>47</v>
      </c>
    </row>
    <row r="6" spans="1:3">
      <c r="A6" s="2" t="s">
        <v>251</v>
      </c>
      <c r="B6" s="4">
        <v>-156</v>
      </c>
      <c r="C6" s="4">
        <v>-455</v>
      </c>
    </row>
    <row r="7" spans="1:3">
      <c r="A7" s="2" t="s">
        <v>252</v>
      </c>
      <c r="B7" s="6">
        <v>262131</v>
      </c>
      <c r="C7" s="6">
        <v>260121</v>
      </c>
    </row>
    <row r="8" spans="1:3" ht="30">
      <c r="A8" s="3" t="s">
        <v>676</v>
      </c>
      <c r="B8" s="4"/>
      <c r="C8" s="4"/>
    </row>
    <row r="9" spans="1:3">
      <c r="A9" s="2" t="s">
        <v>677</v>
      </c>
      <c r="B9" s="6">
        <v>109752</v>
      </c>
      <c r="C9" s="4"/>
    </row>
    <row r="10" spans="1:3">
      <c r="A10" s="2" t="s">
        <v>678</v>
      </c>
      <c r="B10" s="6">
        <v>152379</v>
      </c>
      <c r="C10" s="4"/>
    </row>
    <row r="11" spans="1:3">
      <c r="A11" s="2" t="s">
        <v>28</v>
      </c>
      <c r="B11" s="6">
        <v>262131</v>
      </c>
      <c r="C11" s="4"/>
    </row>
    <row r="12" spans="1:3">
      <c r="A12" s="2" t="s">
        <v>253</v>
      </c>
      <c r="B12" s="4"/>
      <c r="C12" s="4"/>
    </row>
    <row r="13" spans="1:3">
      <c r="A13" s="3" t="s">
        <v>186</v>
      </c>
      <c r="B13" s="4"/>
      <c r="C13" s="4"/>
    </row>
    <row r="14" spans="1:3">
      <c r="A14" s="2" t="s">
        <v>249</v>
      </c>
      <c r="B14" s="6">
        <v>176125</v>
      </c>
      <c r="C14" s="6">
        <v>180794</v>
      </c>
    </row>
    <row r="15" spans="1:3">
      <c r="A15" s="2" t="s">
        <v>250</v>
      </c>
      <c r="B15" s="4">
        <v>162</v>
      </c>
      <c r="C15" s="4">
        <v>43</v>
      </c>
    </row>
    <row r="16" spans="1:3">
      <c r="A16" s="2" t="s">
        <v>251</v>
      </c>
      <c r="B16" s="4">
        <v>-144</v>
      </c>
      <c r="C16" s="4">
        <v>-394</v>
      </c>
    </row>
    <row r="17" spans="1:3">
      <c r="A17" s="2" t="s">
        <v>252</v>
      </c>
      <c r="B17" s="6">
        <v>176143</v>
      </c>
      <c r="C17" s="6">
        <v>180443</v>
      </c>
    </row>
    <row r="18" spans="1:3" ht="30">
      <c r="A18" s="3" t="s">
        <v>676</v>
      </c>
      <c r="B18" s="4"/>
      <c r="C18" s="4"/>
    </row>
    <row r="19" spans="1:3">
      <c r="A19" s="2" t="s">
        <v>677</v>
      </c>
      <c r="B19" s="6">
        <v>70669</v>
      </c>
      <c r="C19" s="4"/>
    </row>
    <row r="20" spans="1:3">
      <c r="A20" s="2" t="s">
        <v>678</v>
      </c>
      <c r="B20" s="6">
        <v>105474</v>
      </c>
      <c r="C20" s="4"/>
    </row>
    <row r="21" spans="1:3">
      <c r="A21" s="2" t="s">
        <v>28</v>
      </c>
      <c r="B21" s="6">
        <v>176143</v>
      </c>
      <c r="C21" s="4"/>
    </row>
    <row r="22" spans="1:3">
      <c r="A22" s="2" t="s">
        <v>255</v>
      </c>
      <c r="B22" s="4"/>
      <c r="C22" s="4"/>
    </row>
    <row r="23" spans="1:3">
      <c r="A23" s="3" t="s">
        <v>186</v>
      </c>
      <c r="B23" s="4"/>
      <c r="C23" s="4"/>
    </row>
    <row r="24" spans="1:3">
      <c r="A24" s="2" t="s">
        <v>249</v>
      </c>
      <c r="B24" s="6">
        <v>44872</v>
      </c>
      <c r="C24" s="6">
        <v>38268</v>
      </c>
    </row>
    <row r="25" spans="1:3">
      <c r="A25" s="2" t="s">
        <v>250</v>
      </c>
      <c r="B25" s="4">
        <v>59</v>
      </c>
      <c r="C25" s="4">
        <v>0</v>
      </c>
    </row>
    <row r="26" spans="1:3">
      <c r="A26" s="2" t="s">
        <v>251</v>
      </c>
      <c r="B26" s="4">
        <v>-3</v>
      </c>
      <c r="C26" s="4">
        <v>-40</v>
      </c>
    </row>
    <row r="27" spans="1:3">
      <c r="A27" s="2" t="s">
        <v>252</v>
      </c>
      <c r="B27" s="6">
        <v>44928</v>
      </c>
      <c r="C27" s="6">
        <v>38228</v>
      </c>
    </row>
    <row r="28" spans="1:3" ht="30">
      <c r="A28" s="3" t="s">
        <v>676</v>
      </c>
      <c r="B28" s="4"/>
      <c r="C28" s="4"/>
    </row>
    <row r="29" spans="1:3">
      <c r="A29" s="2" t="s">
        <v>677</v>
      </c>
      <c r="B29" s="6">
        <v>17188</v>
      </c>
      <c r="C29" s="4"/>
    </row>
    <row r="30" spans="1:3">
      <c r="A30" s="2" t="s">
        <v>678</v>
      </c>
      <c r="B30" s="6">
        <v>27740</v>
      </c>
      <c r="C30" s="4"/>
    </row>
    <row r="31" spans="1:3">
      <c r="A31" s="2" t="s">
        <v>28</v>
      </c>
      <c r="B31" s="6">
        <v>44928</v>
      </c>
      <c r="C31" s="4"/>
    </row>
    <row r="32" spans="1:3">
      <c r="A32" s="2" t="s">
        <v>257</v>
      </c>
      <c r="B32" s="4"/>
      <c r="C32" s="4"/>
    </row>
    <row r="33" spans="1:3">
      <c r="A33" s="3" t="s">
        <v>186</v>
      </c>
      <c r="B33" s="4"/>
      <c r="C33" s="4"/>
    </row>
    <row r="34" spans="1:3">
      <c r="A34" s="2" t="s">
        <v>249</v>
      </c>
      <c r="B34" s="6">
        <v>25035</v>
      </c>
      <c r="C34" s="6">
        <v>23849</v>
      </c>
    </row>
    <row r="35" spans="1:3">
      <c r="A35" s="2" t="s">
        <v>250</v>
      </c>
      <c r="B35" s="4">
        <v>15</v>
      </c>
      <c r="C35" s="4">
        <v>4</v>
      </c>
    </row>
    <row r="36" spans="1:3">
      <c r="A36" s="2" t="s">
        <v>251</v>
      </c>
      <c r="B36" s="4">
        <v>-7</v>
      </c>
      <c r="C36" s="4">
        <v>-16</v>
      </c>
    </row>
    <row r="37" spans="1:3">
      <c r="A37" s="2" t="s">
        <v>252</v>
      </c>
      <c r="B37" s="6">
        <v>25043</v>
      </c>
      <c r="C37" s="6">
        <v>23837</v>
      </c>
    </row>
    <row r="38" spans="1:3" ht="30">
      <c r="A38" s="3" t="s">
        <v>676</v>
      </c>
      <c r="B38" s="4"/>
      <c r="C38" s="4"/>
    </row>
    <row r="39" spans="1:3">
      <c r="A39" s="2" t="s">
        <v>677</v>
      </c>
      <c r="B39" s="6">
        <v>6381</v>
      </c>
      <c r="C39" s="4"/>
    </row>
    <row r="40" spans="1:3">
      <c r="A40" s="2" t="s">
        <v>678</v>
      </c>
      <c r="B40" s="6">
        <v>18662</v>
      </c>
      <c r="C40" s="4"/>
    </row>
    <row r="41" spans="1:3">
      <c r="A41" s="2" t="s">
        <v>28</v>
      </c>
      <c r="B41" s="6">
        <v>25043</v>
      </c>
      <c r="C41" s="4"/>
    </row>
    <row r="42" spans="1:3">
      <c r="A42" s="2" t="s">
        <v>259</v>
      </c>
      <c r="B42" s="4"/>
      <c r="C42" s="4"/>
    </row>
    <row r="43" spans="1:3">
      <c r="A43" s="3" t="s">
        <v>186</v>
      </c>
      <c r="B43" s="4"/>
      <c r="C43" s="4"/>
    </row>
    <row r="44" spans="1:3">
      <c r="A44" s="2" t="s">
        <v>249</v>
      </c>
      <c r="B44" s="6">
        <v>16019</v>
      </c>
      <c r="C44" s="6">
        <v>17618</v>
      </c>
    </row>
    <row r="45" spans="1:3">
      <c r="A45" s="2" t="s">
        <v>250</v>
      </c>
      <c r="B45" s="4">
        <v>0</v>
      </c>
      <c r="C45" s="4">
        <v>0</v>
      </c>
    </row>
    <row r="46" spans="1:3">
      <c r="A46" s="2" t="s">
        <v>251</v>
      </c>
      <c r="B46" s="4">
        <v>-2</v>
      </c>
      <c r="C46" s="4">
        <v>-5</v>
      </c>
    </row>
    <row r="47" spans="1:3">
      <c r="A47" s="2" t="s">
        <v>252</v>
      </c>
      <c r="B47" s="6">
        <v>16017</v>
      </c>
      <c r="C47" s="6">
        <v>17613</v>
      </c>
    </row>
    <row r="48" spans="1:3" ht="30">
      <c r="A48" s="3" t="s">
        <v>676</v>
      </c>
      <c r="B48" s="4"/>
      <c r="C48" s="4"/>
    </row>
    <row r="49" spans="1:3">
      <c r="A49" s="2" t="s">
        <v>677</v>
      </c>
      <c r="B49" s="6">
        <v>15514</v>
      </c>
      <c r="C49" s="4"/>
    </row>
    <row r="50" spans="1:3">
      <c r="A50" s="2" t="s">
        <v>678</v>
      </c>
      <c r="B50" s="4">
        <v>503</v>
      </c>
      <c r="C50" s="4"/>
    </row>
    <row r="51" spans="1:3">
      <c r="A51" s="2" t="s">
        <v>28</v>
      </c>
      <c r="B51" s="8">
        <v>16017</v>
      </c>
      <c r="C51" s="4"/>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9</v>
      </c>
      <c r="B1" s="7" t="s">
        <v>2</v>
      </c>
      <c r="C1" s="7" t="s">
        <v>66</v>
      </c>
    </row>
    <row r="2" spans="1:3" ht="30">
      <c r="A2" s="1" t="s">
        <v>53</v>
      </c>
      <c r="B2" s="7"/>
      <c r="C2" s="7"/>
    </row>
    <row r="3" spans="1:3">
      <c r="A3" s="3" t="s">
        <v>680</v>
      </c>
      <c r="B3" s="4"/>
      <c r="C3" s="4"/>
    </row>
    <row r="4" spans="1:3">
      <c r="A4" s="2" t="s">
        <v>70</v>
      </c>
      <c r="B4" s="8">
        <v>262131</v>
      </c>
      <c r="C4" s="8">
        <v>260121</v>
      </c>
    </row>
    <row r="5" spans="1:3">
      <c r="A5" s="2" t="s">
        <v>681</v>
      </c>
      <c r="B5" s="4"/>
      <c r="C5" s="4"/>
    </row>
    <row r="6" spans="1:3">
      <c r="A6" s="3" t="s">
        <v>680</v>
      </c>
      <c r="B6" s="4"/>
      <c r="C6" s="4"/>
    </row>
    <row r="7" spans="1:3">
      <c r="A7" s="2" t="s">
        <v>283</v>
      </c>
      <c r="B7" s="6">
        <v>25248</v>
      </c>
      <c r="C7" s="6">
        <v>55072</v>
      </c>
    </row>
    <row r="8" spans="1:3">
      <c r="A8" s="2" t="s">
        <v>69</v>
      </c>
      <c r="B8" s="6">
        <v>5000</v>
      </c>
      <c r="C8" s="6">
        <v>6566</v>
      </c>
    </row>
    <row r="9" spans="1:3">
      <c r="A9" s="2" t="s">
        <v>70</v>
      </c>
      <c r="B9" s="6">
        <v>262131</v>
      </c>
      <c r="C9" s="6">
        <v>260121</v>
      </c>
    </row>
    <row r="10" spans="1:3">
      <c r="A10" s="2" t="s">
        <v>288</v>
      </c>
      <c r="B10" s="6">
        <v>330151</v>
      </c>
      <c r="C10" s="6">
        <v>374142</v>
      </c>
    </row>
    <row r="11" spans="1:3">
      <c r="A11" s="3" t="s">
        <v>682</v>
      </c>
      <c r="B11" s="4"/>
      <c r="C11" s="4"/>
    </row>
    <row r="12" spans="1:3">
      <c r="A12" s="2" t="s">
        <v>290</v>
      </c>
      <c r="B12" s="6">
        <v>51660</v>
      </c>
      <c r="C12" s="6">
        <v>72076</v>
      </c>
    </row>
    <row r="13" spans="1:3" ht="30">
      <c r="A13" s="2" t="s">
        <v>683</v>
      </c>
      <c r="B13" s="4"/>
      <c r="C13" s="4"/>
    </row>
    <row r="14" spans="1:3">
      <c r="A14" s="3" t="s">
        <v>680</v>
      </c>
      <c r="B14" s="4"/>
      <c r="C14" s="4"/>
    </row>
    <row r="15" spans="1:3">
      <c r="A15" s="2" t="s">
        <v>684</v>
      </c>
      <c r="B15" s="6">
        <v>20720</v>
      </c>
      <c r="C15" s="6">
        <v>32637</v>
      </c>
    </row>
    <row r="16" spans="1:3" ht="30">
      <c r="A16" s="2" t="s">
        <v>685</v>
      </c>
      <c r="B16" s="4"/>
      <c r="C16" s="4"/>
    </row>
    <row r="17" spans="1:3">
      <c r="A17" s="3" t="s">
        <v>680</v>
      </c>
      <c r="B17" s="4"/>
      <c r="C17" s="4"/>
    </row>
    <row r="18" spans="1:3">
      <c r="A18" s="2" t="s">
        <v>684</v>
      </c>
      <c r="B18" s="4">
        <v>710</v>
      </c>
      <c r="C18" s="4"/>
    </row>
    <row r="19" spans="1:3">
      <c r="A19" s="3" t="s">
        <v>682</v>
      </c>
      <c r="B19" s="4"/>
      <c r="C19" s="4"/>
    </row>
    <row r="20" spans="1:3">
      <c r="A20" s="2" t="s">
        <v>684</v>
      </c>
      <c r="B20" s="6">
        <v>50929</v>
      </c>
      <c r="C20" s="6">
        <v>71447</v>
      </c>
    </row>
    <row r="21" spans="1:3" ht="30">
      <c r="A21" s="2" t="s">
        <v>686</v>
      </c>
      <c r="B21" s="4"/>
      <c r="C21" s="4"/>
    </row>
    <row r="22" spans="1:3">
      <c r="A22" s="3" t="s">
        <v>680</v>
      </c>
      <c r="B22" s="4"/>
      <c r="C22" s="4"/>
    </row>
    <row r="23" spans="1:3">
      <c r="A23" s="2" t="s">
        <v>684</v>
      </c>
      <c r="B23" s="6">
        <v>16342</v>
      </c>
      <c r="C23" s="6">
        <v>19746</v>
      </c>
    </row>
    <row r="24" spans="1:3">
      <c r="A24" s="3" t="s">
        <v>682</v>
      </c>
      <c r="B24" s="4"/>
      <c r="C24" s="4"/>
    </row>
    <row r="25" spans="1:3">
      <c r="A25" s="2" t="s">
        <v>684</v>
      </c>
      <c r="B25" s="4">
        <v>45</v>
      </c>
      <c r="C25" s="4"/>
    </row>
    <row r="26" spans="1:3" ht="30">
      <c r="A26" s="2" t="s">
        <v>687</v>
      </c>
      <c r="B26" s="4"/>
      <c r="C26" s="4"/>
    </row>
    <row r="27" spans="1:3">
      <c r="A27" s="3" t="s">
        <v>682</v>
      </c>
      <c r="B27" s="4"/>
      <c r="C27" s="4"/>
    </row>
    <row r="28" spans="1:3">
      <c r="A28" s="2" t="s">
        <v>684</v>
      </c>
      <c r="B28" s="4">
        <v>686</v>
      </c>
      <c r="C28" s="4">
        <v>129</v>
      </c>
    </row>
    <row r="29" spans="1:3" ht="30">
      <c r="A29" s="2" t="s">
        <v>688</v>
      </c>
      <c r="B29" s="4"/>
      <c r="C29" s="4"/>
    </row>
    <row r="30" spans="1:3">
      <c r="A30" s="3" t="s">
        <v>682</v>
      </c>
      <c r="B30" s="4"/>
      <c r="C30" s="4"/>
    </row>
    <row r="31" spans="1:3">
      <c r="A31" s="2" t="s">
        <v>684</v>
      </c>
      <c r="B31" s="4"/>
      <c r="C31" s="4">
        <v>500</v>
      </c>
    </row>
    <row r="32" spans="1:3">
      <c r="A32" s="2" t="s">
        <v>689</v>
      </c>
      <c r="B32" s="4"/>
      <c r="C32" s="4"/>
    </row>
    <row r="33" spans="1:3">
      <c r="A33" s="3" t="s">
        <v>680</v>
      </c>
      <c r="B33" s="4"/>
      <c r="C33" s="4"/>
    </row>
    <row r="34" spans="1:3">
      <c r="A34" s="2" t="s">
        <v>283</v>
      </c>
      <c r="B34" s="6">
        <v>5666</v>
      </c>
      <c r="C34" s="6">
        <v>35913</v>
      </c>
    </row>
    <row r="35" spans="1:3">
      <c r="A35" s="2" t="s">
        <v>69</v>
      </c>
      <c r="B35" s="6">
        <v>5000</v>
      </c>
      <c r="C35" s="6">
        <v>6566</v>
      </c>
    </row>
    <row r="36" spans="1:3">
      <c r="A36" s="2" t="s">
        <v>288</v>
      </c>
      <c r="B36" s="6">
        <v>10666</v>
      </c>
      <c r="C36" s="6">
        <v>42479</v>
      </c>
    </row>
    <row r="37" spans="1:3">
      <c r="A37" s="2" t="s">
        <v>690</v>
      </c>
      <c r="B37" s="4"/>
      <c r="C37" s="4"/>
    </row>
    <row r="38" spans="1:3">
      <c r="A38" s="3" t="s">
        <v>680</v>
      </c>
      <c r="B38" s="4"/>
      <c r="C38" s="4"/>
    </row>
    <row r="39" spans="1:3">
      <c r="A39" s="2" t="s">
        <v>283</v>
      </c>
      <c r="B39" s="6">
        <v>19582</v>
      </c>
      <c r="C39" s="6">
        <v>19159</v>
      </c>
    </row>
    <row r="40" spans="1:3">
      <c r="A40" s="2" t="s">
        <v>70</v>
      </c>
      <c r="B40" s="6">
        <v>262131</v>
      </c>
      <c r="C40" s="6">
        <v>260121</v>
      </c>
    </row>
    <row r="41" spans="1:3">
      <c r="A41" s="2" t="s">
        <v>288</v>
      </c>
      <c r="B41" s="6">
        <v>319485</v>
      </c>
      <c r="C41" s="6">
        <v>331663</v>
      </c>
    </row>
    <row r="42" spans="1:3">
      <c r="A42" s="3" t="s">
        <v>682</v>
      </c>
      <c r="B42" s="4"/>
      <c r="C42" s="4"/>
    </row>
    <row r="43" spans="1:3">
      <c r="A43" s="2" t="s">
        <v>290</v>
      </c>
      <c r="B43" s="6">
        <v>51660</v>
      </c>
      <c r="C43" s="6">
        <v>71576</v>
      </c>
    </row>
    <row r="44" spans="1:3" ht="45">
      <c r="A44" s="2" t="s">
        <v>691</v>
      </c>
      <c r="B44" s="4"/>
      <c r="C44" s="4"/>
    </row>
    <row r="45" spans="1:3">
      <c r="A45" s="3" t="s">
        <v>680</v>
      </c>
      <c r="B45" s="4"/>
      <c r="C45" s="4"/>
    </row>
    <row r="46" spans="1:3">
      <c r="A46" s="2" t="s">
        <v>684</v>
      </c>
      <c r="B46" s="6">
        <v>20720</v>
      </c>
      <c r="C46" s="6">
        <v>32637</v>
      </c>
    </row>
    <row r="47" spans="1:3" ht="30">
      <c r="A47" s="2" t="s">
        <v>692</v>
      </c>
      <c r="B47" s="4"/>
      <c r="C47" s="4"/>
    </row>
    <row r="48" spans="1:3">
      <c r="A48" s="3" t="s">
        <v>680</v>
      </c>
      <c r="B48" s="4"/>
      <c r="C48" s="4"/>
    </row>
    <row r="49" spans="1:3">
      <c r="A49" s="2" t="s">
        <v>684</v>
      </c>
      <c r="B49" s="4">
        <v>710</v>
      </c>
      <c r="C49" s="4"/>
    </row>
    <row r="50" spans="1:3">
      <c r="A50" s="3" t="s">
        <v>682</v>
      </c>
      <c r="B50" s="4"/>
      <c r="C50" s="4"/>
    </row>
    <row r="51" spans="1:3">
      <c r="A51" s="2" t="s">
        <v>684</v>
      </c>
      <c r="B51" s="6">
        <v>50929</v>
      </c>
      <c r="C51" s="6">
        <v>71447</v>
      </c>
    </row>
    <row r="52" spans="1:3" ht="30">
      <c r="A52" s="2" t="s">
        <v>693</v>
      </c>
      <c r="B52" s="4"/>
      <c r="C52" s="4"/>
    </row>
    <row r="53" spans="1:3">
      <c r="A53" s="3" t="s">
        <v>680</v>
      </c>
      <c r="B53" s="4"/>
      <c r="C53" s="4"/>
    </row>
    <row r="54" spans="1:3">
      <c r="A54" s="2" t="s">
        <v>684</v>
      </c>
      <c r="B54" s="6">
        <v>16342</v>
      </c>
      <c r="C54" s="6">
        <v>19746</v>
      </c>
    </row>
    <row r="55" spans="1:3">
      <c r="A55" s="3" t="s">
        <v>682</v>
      </c>
      <c r="B55" s="4"/>
      <c r="C55" s="4"/>
    </row>
    <row r="56" spans="1:3">
      <c r="A56" s="2" t="s">
        <v>684</v>
      </c>
      <c r="B56" s="4">
        <v>45</v>
      </c>
      <c r="C56" s="4"/>
    </row>
    <row r="57" spans="1:3" ht="30">
      <c r="A57" s="2" t="s">
        <v>694</v>
      </c>
      <c r="B57" s="4"/>
      <c r="C57" s="4"/>
    </row>
    <row r="58" spans="1:3">
      <c r="A58" s="3" t="s">
        <v>682</v>
      </c>
      <c r="B58" s="4"/>
      <c r="C58" s="4"/>
    </row>
    <row r="59" spans="1:3">
      <c r="A59" s="2" t="s">
        <v>684</v>
      </c>
      <c r="B59" s="4">
        <v>686</v>
      </c>
      <c r="C59" s="4">
        <v>129</v>
      </c>
    </row>
    <row r="60" spans="1:3">
      <c r="A60" s="2" t="s">
        <v>695</v>
      </c>
      <c r="B60" s="4"/>
      <c r="C60" s="4"/>
    </row>
    <row r="61" spans="1:3">
      <c r="A61" s="3" t="s">
        <v>682</v>
      </c>
      <c r="B61" s="4"/>
      <c r="C61" s="4"/>
    </row>
    <row r="62" spans="1:3">
      <c r="A62" s="2" t="s">
        <v>290</v>
      </c>
      <c r="B62" s="4"/>
      <c r="C62" s="4">
        <v>500</v>
      </c>
    </row>
    <row r="63" spans="1:3" ht="30">
      <c r="A63" s="2" t="s">
        <v>696</v>
      </c>
      <c r="B63" s="4"/>
      <c r="C63" s="4"/>
    </row>
    <row r="64" spans="1:3">
      <c r="A64" s="3" t="s">
        <v>682</v>
      </c>
      <c r="B64" s="4"/>
      <c r="C64" s="4"/>
    </row>
    <row r="65" spans="1:3">
      <c r="A65" s="2" t="s">
        <v>684</v>
      </c>
      <c r="B65" s="4"/>
      <c r="C65" s="8">
        <v>5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97</v>
      </c>
      <c r="B1" s="7" t="s">
        <v>1</v>
      </c>
      <c r="C1" s="7"/>
    </row>
    <row r="2" spans="1:3" ht="30">
      <c r="A2" s="1" t="s">
        <v>53</v>
      </c>
      <c r="B2" s="1" t="s">
        <v>2</v>
      </c>
      <c r="C2" s="1" t="s">
        <v>24</v>
      </c>
    </row>
    <row r="3" spans="1:3">
      <c r="A3" s="2" t="s">
        <v>292</v>
      </c>
      <c r="B3" s="4"/>
      <c r="C3" s="4"/>
    </row>
    <row r="4" spans="1:3">
      <c r="A4" s="3" t="s">
        <v>698</v>
      </c>
      <c r="B4" s="4"/>
      <c r="C4" s="4"/>
    </row>
    <row r="5" spans="1:3">
      <c r="A5" s="2" t="s">
        <v>187</v>
      </c>
      <c r="B5" s="8">
        <v>500</v>
      </c>
      <c r="C5" s="8">
        <v>12865</v>
      </c>
    </row>
    <row r="6" spans="1:3" ht="30">
      <c r="A6" s="2" t="s">
        <v>300</v>
      </c>
      <c r="B6" s="4">
        <v>-500</v>
      </c>
      <c r="C6" s="6">
        <v>-9197</v>
      </c>
    </row>
    <row r="7" spans="1:3">
      <c r="A7" s="2" t="s">
        <v>199</v>
      </c>
      <c r="B7" s="8">
        <v>0</v>
      </c>
      <c r="C7" s="8">
        <v>366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9</v>
      </c>
      <c r="B1" s="7" t="s">
        <v>2</v>
      </c>
      <c r="C1" s="7" t="s">
        <v>66</v>
      </c>
    </row>
    <row r="2" spans="1:3" ht="30">
      <c r="A2" s="1" t="s">
        <v>53</v>
      </c>
      <c r="B2" s="7"/>
      <c r="C2" s="7"/>
    </row>
    <row r="3" spans="1:3">
      <c r="A3" s="3" t="s">
        <v>272</v>
      </c>
      <c r="B3" s="4"/>
      <c r="C3" s="4"/>
    </row>
    <row r="4" spans="1:3">
      <c r="A4" s="2" t="s">
        <v>700</v>
      </c>
      <c r="B4" s="8">
        <v>862773</v>
      </c>
      <c r="C4" s="8">
        <v>947897</v>
      </c>
    </row>
    <row r="5" spans="1:3">
      <c r="A5" s="2" t="s">
        <v>701</v>
      </c>
      <c r="B5" s="6">
        <v>886293</v>
      </c>
      <c r="C5" s="6">
        <v>956811</v>
      </c>
    </row>
    <row r="6" spans="1:3">
      <c r="A6" s="2" t="s">
        <v>702</v>
      </c>
      <c r="B6" s="4"/>
      <c r="C6" s="4"/>
    </row>
    <row r="7" spans="1:3">
      <c r="A7" s="3" t="s">
        <v>272</v>
      </c>
      <c r="B7" s="4"/>
      <c r="C7" s="4"/>
    </row>
    <row r="8" spans="1:3">
      <c r="A8" s="2" t="s">
        <v>701</v>
      </c>
      <c r="B8" s="6">
        <v>8140</v>
      </c>
      <c r="C8" s="6">
        <v>69766</v>
      </c>
    </row>
    <row r="9" spans="1:3">
      <c r="A9" s="2" t="s">
        <v>703</v>
      </c>
      <c r="B9" s="4"/>
      <c r="C9" s="4"/>
    </row>
    <row r="10" spans="1:3">
      <c r="A10" s="3" t="s">
        <v>272</v>
      </c>
      <c r="B10" s="4"/>
      <c r="C10" s="4"/>
    </row>
    <row r="11" spans="1:3">
      <c r="A11" s="2" t="s">
        <v>701</v>
      </c>
      <c r="B11" s="8">
        <v>878153</v>
      </c>
      <c r="C11" s="8">
        <v>88704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7" t="s">
        <v>704</v>
      </c>
      <c r="B1" s="7" t="s">
        <v>1</v>
      </c>
      <c r="C1" s="7"/>
    </row>
    <row r="2" spans="1:3">
      <c r="A2" s="7"/>
      <c r="B2" s="1" t="s">
        <v>2</v>
      </c>
      <c r="C2" s="1" t="s">
        <v>24</v>
      </c>
    </row>
    <row r="3" spans="1:3">
      <c r="A3" s="3" t="s">
        <v>705</v>
      </c>
      <c r="B3" s="4"/>
      <c r="C3" s="4"/>
    </row>
    <row r="4" spans="1:3" ht="30">
      <c r="A4" s="2" t="s">
        <v>324</v>
      </c>
      <c r="B4" s="8">
        <v>-5687000</v>
      </c>
      <c r="C4" s="8">
        <v>-6899000</v>
      </c>
    </row>
    <row r="5" spans="1:3" ht="30">
      <c r="A5" s="2" t="s">
        <v>706</v>
      </c>
      <c r="B5" s="4"/>
      <c r="C5" s="4"/>
    </row>
    <row r="6" spans="1:3">
      <c r="A6" s="3" t="s">
        <v>705</v>
      </c>
      <c r="B6" s="4"/>
      <c r="C6" s="4"/>
    </row>
    <row r="7" spans="1:3">
      <c r="A7" s="2" t="s">
        <v>317</v>
      </c>
      <c r="B7" s="6">
        <v>-14591000</v>
      </c>
      <c r="C7" s="6">
        <v>110000</v>
      </c>
    </row>
    <row r="8" spans="1:3" ht="30">
      <c r="A8" s="2" t="s">
        <v>319</v>
      </c>
      <c r="B8" s="6">
        <v>14413000</v>
      </c>
      <c r="C8" s="6">
        <v>-1256000</v>
      </c>
    </row>
    <row r="9" spans="1:3" ht="30">
      <c r="A9" s="2" t="s">
        <v>321</v>
      </c>
      <c r="B9" s="6">
        <v>-5509000</v>
      </c>
      <c r="C9" s="6">
        <v>-5753000</v>
      </c>
    </row>
    <row r="10" spans="1:3" ht="30">
      <c r="A10" s="2" t="s">
        <v>324</v>
      </c>
      <c r="B10" s="6">
        <v>-5687000</v>
      </c>
      <c r="C10" s="6">
        <v>-6899000</v>
      </c>
    </row>
    <row r="11" spans="1:3" ht="45">
      <c r="A11" s="2" t="s">
        <v>707</v>
      </c>
      <c r="B11" s="4"/>
      <c r="C11" s="4"/>
    </row>
    <row r="12" spans="1:3">
      <c r="A12" s="3" t="s">
        <v>705</v>
      </c>
      <c r="B12" s="4"/>
      <c r="C12" s="4"/>
    </row>
    <row r="13" spans="1:3" ht="30">
      <c r="A13" s="2" t="s">
        <v>708</v>
      </c>
      <c r="B13" s="6">
        <v>4000000</v>
      </c>
      <c r="C13" s="4"/>
    </row>
    <row r="14" spans="1:3" ht="60">
      <c r="A14" s="2" t="s">
        <v>709</v>
      </c>
      <c r="B14" s="8">
        <v>14900000</v>
      </c>
      <c r="C14" s="4"/>
    </row>
    <row r="15" spans="1:3">
      <c r="A15" s="2" t="s">
        <v>710</v>
      </c>
      <c r="B15" s="4" t="s">
        <v>711</v>
      </c>
      <c r="C1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ht="30">
      <c r="A2" s="1" t="s">
        <v>53</v>
      </c>
      <c r="B2" s="1" t="s">
        <v>2</v>
      </c>
      <c r="C2" s="1" t="s">
        <v>24</v>
      </c>
    </row>
    <row r="3" spans="1:3" ht="30">
      <c r="A3" s="3" t="s">
        <v>54</v>
      </c>
      <c r="B3" s="4"/>
      <c r="C3" s="4"/>
    </row>
    <row r="4" spans="1:3" ht="30">
      <c r="A4" s="2" t="s">
        <v>62</v>
      </c>
      <c r="B4" s="8">
        <v>1009</v>
      </c>
      <c r="C4" s="8">
        <v>125</v>
      </c>
    </row>
    <row r="5" spans="1:3" ht="30">
      <c r="A5" s="2" t="s">
        <v>63</v>
      </c>
      <c r="B5" s="4">
        <v>-488</v>
      </c>
      <c r="C5" s="6">
        <v>-3303</v>
      </c>
    </row>
    <row r="6" spans="1:3" ht="30">
      <c r="A6" s="2" t="s">
        <v>64</v>
      </c>
      <c r="B6" s="8">
        <v>185</v>
      </c>
      <c r="C6"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cols>
    <col min="1" max="34" width="36.5703125" bestFit="1" customWidth="1"/>
  </cols>
  <sheetData>
    <row r="1" spans="1:34" ht="30">
      <c r="A1" s="1" t="s">
        <v>712</v>
      </c>
      <c r="B1" s="1" t="s">
        <v>2</v>
      </c>
      <c r="C1" s="1" t="s">
        <v>66</v>
      </c>
      <c r="D1" s="1" t="s">
        <v>2</v>
      </c>
      <c r="E1" s="1" t="s">
        <v>66</v>
      </c>
      <c r="F1" s="1" t="s">
        <v>2</v>
      </c>
      <c r="G1" s="1" t="s">
        <v>66</v>
      </c>
      <c r="H1" s="1" t="s">
        <v>2</v>
      </c>
      <c r="I1" s="1" t="s">
        <v>66</v>
      </c>
      <c r="J1" s="1" t="s">
        <v>2</v>
      </c>
      <c r="K1" s="1" t="s">
        <v>66</v>
      </c>
      <c r="L1" s="1" t="s">
        <v>2</v>
      </c>
      <c r="M1" s="1" t="s">
        <v>66</v>
      </c>
      <c r="N1" s="1" t="s">
        <v>2</v>
      </c>
      <c r="O1" s="1" t="s">
        <v>66</v>
      </c>
      <c r="P1" s="1" t="s">
        <v>2</v>
      </c>
      <c r="Q1" s="1" t="s">
        <v>66</v>
      </c>
      <c r="R1" s="1" t="s">
        <v>2</v>
      </c>
      <c r="S1" s="1" t="s">
        <v>66</v>
      </c>
      <c r="T1" s="1" t="s">
        <v>2</v>
      </c>
      <c r="U1" s="1" t="s">
        <v>66</v>
      </c>
      <c r="V1" s="1" t="s">
        <v>2</v>
      </c>
      <c r="W1" s="1" t="s">
        <v>66</v>
      </c>
      <c r="X1" s="1" t="s">
        <v>2</v>
      </c>
      <c r="Y1" s="1" t="s">
        <v>66</v>
      </c>
      <c r="Z1" s="1" t="s">
        <v>2</v>
      </c>
      <c r="AA1" s="1" t="s">
        <v>66</v>
      </c>
      <c r="AB1" s="1" t="s">
        <v>2</v>
      </c>
      <c r="AC1" s="1" t="s">
        <v>66</v>
      </c>
      <c r="AD1" s="1" t="s">
        <v>66</v>
      </c>
      <c r="AE1" s="1" t="s">
        <v>2</v>
      </c>
      <c r="AF1" s="1" t="s">
        <v>24</v>
      </c>
      <c r="AG1" s="1" t="s">
        <v>66</v>
      </c>
      <c r="AH1" s="1" t="s">
        <v>66</v>
      </c>
    </row>
    <row r="2" spans="1:34" ht="30">
      <c r="A2" s="1" t="s">
        <v>53</v>
      </c>
      <c r="B2" s="1" t="s">
        <v>713</v>
      </c>
      <c r="C2" s="1" t="s">
        <v>713</v>
      </c>
      <c r="D2" s="1" t="s">
        <v>713</v>
      </c>
      <c r="E2" s="1" t="s">
        <v>713</v>
      </c>
      <c r="F2" s="1" t="s">
        <v>713</v>
      </c>
      <c r="G2" s="1" t="s">
        <v>713</v>
      </c>
      <c r="H2" s="1" t="s">
        <v>713</v>
      </c>
      <c r="I2" s="1" t="s">
        <v>713</v>
      </c>
      <c r="J2" s="1" t="s">
        <v>713</v>
      </c>
      <c r="K2" s="1" t="s">
        <v>713</v>
      </c>
      <c r="L2" s="1" t="s">
        <v>713</v>
      </c>
      <c r="M2" s="1" t="s">
        <v>713</v>
      </c>
      <c r="N2" s="1" t="s">
        <v>713</v>
      </c>
      <c r="O2" s="1" t="s">
        <v>713</v>
      </c>
      <c r="P2" s="1" t="s">
        <v>713</v>
      </c>
      <c r="Q2" s="1" t="s">
        <v>713</v>
      </c>
      <c r="R2" s="1" t="s">
        <v>713</v>
      </c>
      <c r="S2" s="1" t="s">
        <v>713</v>
      </c>
      <c r="T2" s="1" t="s">
        <v>723</v>
      </c>
      <c r="U2" s="1" t="s">
        <v>723</v>
      </c>
      <c r="V2" s="1" t="s">
        <v>723</v>
      </c>
      <c r="W2" s="1" t="s">
        <v>723</v>
      </c>
      <c r="X2" s="1" t="s">
        <v>723</v>
      </c>
      <c r="Y2" s="1" t="s">
        <v>723</v>
      </c>
      <c r="Z2" s="1" t="s">
        <v>723</v>
      </c>
      <c r="AA2" s="1" t="s">
        <v>723</v>
      </c>
      <c r="AB2" s="1" t="s">
        <v>723</v>
      </c>
      <c r="AC2" s="1" t="s">
        <v>723</v>
      </c>
      <c r="AD2" s="1" t="s">
        <v>723</v>
      </c>
      <c r="AE2" s="1" t="s">
        <v>723</v>
      </c>
      <c r="AF2" s="1" t="s">
        <v>723</v>
      </c>
      <c r="AG2" s="1" t="s">
        <v>723</v>
      </c>
      <c r="AH2" s="1" t="s">
        <v>723</v>
      </c>
    </row>
    <row r="3" spans="1:34">
      <c r="A3" s="1"/>
      <c r="B3" s="1" t="s">
        <v>714</v>
      </c>
      <c r="C3" s="1" t="s">
        <v>714</v>
      </c>
      <c r="D3" s="1" t="s">
        <v>714</v>
      </c>
      <c r="E3" s="1" t="s">
        <v>714</v>
      </c>
      <c r="F3" s="1" t="s">
        <v>714</v>
      </c>
      <c r="G3" s="1" t="s">
        <v>714</v>
      </c>
      <c r="H3" s="1" t="s">
        <v>718</v>
      </c>
      <c r="I3" s="1" t="s">
        <v>718</v>
      </c>
      <c r="J3" s="1" t="s">
        <v>718</v>
      </c>
      <c r="K3" s="1" t="s">
        <v>718</v>
      </c>
      <c r="L3" s="1" t="s">
        <v>718</v>
      </c>
      <c r="M3" s="1" t="s">
        <v>718</v>
      </c>
      <c r="N3" s="1" t="s">
        <v>718</v>
      </c>
      <c r="O3" s="1" t="s">
        <v>718</v>
      </c>
      <c r="P3" s="1" t="s">
        <v>718</v>
      </c>
      <c r="Q3" s="1" t="s">
        <v>718</v>
      </c>
      <c r="R3" s="1" t="s">
        <v>718</v>
      </c>
      <c r="S3" s="1" t="s">
        <v>718</v>
      </c>
      <c r="T3" s="1" t="s">
        <v>718</v>
      </c>
      <c r="U3" s="1" t="s">
        <v>718</v>
      </c>
      <c r="V3" s="1" t="s">
        <v>718</v>
      </c>
      <c r="W3" s="1" t="s">
        <v>718</v>
      </c>
      <c r="X3" s="1" t="s">
        <v>718</v>
      </c>
      <c r="Y3" s="1" t="s">
        <v>718</v>
      </c>
      <c r="Z3" s="1" t="s">
        <v>718</v>
      </c>
      <c r="AA3" s="1" t="s">
        <v>718</v>
      </c>
      <c r="AB3" s="1" t="s">
        <v>718</v>
      </c>
      <c r="AC3" s="1" t="s">
        <v>718</v>
      </c>
      <c r="AD3" s="1" t="s">
        <v>718</v>
      </c>
      <c r="AE3" s="1" t="s">
        <v>364</v>
      </c>
      <c r="AF3" s="1" t="s">
        <v>364</v>
      </c>
      <c r="AG3" s="1" t="s">
        <v>364</v>
      </c>
      <c r="AH3" s="1" t="s">
        <v>292</v>
      </c>
    </row>
    <row r="4" spans="1:34">
      <c r="A4" s="1"/>
      <c r="B4" s="1" t="s">
        <v>715</v>
      </c>
      <c r="C4" s="1" t="s">
        <v>715</v>
      </c>
      <c r="D4" s="1" t="s">
        <v>716</v>
      </c>
      <c r="E4" s="1" t="s">
        <v>716</v>
      </c>
      <c r="F4" s="1" t="s">
        <v>717</v>
      </c>
      <c r="G4" s="1" t="s">
        <v>717</v>
      </c>
      <c r="H4" s="1" t="s">
        <v>74</v>
      </c>
      <c r="I4" s="1" t="s">
        <v>74</v>
      </c>
      <c r="J4" s="1" t="s">
        <v>77</v>
      </c>
      <c r="K4" s="1" t="s">
        <v>77</v>
      </c>
      <c r="L4" s="1" t="s">
        <v>719</v>
      </c>
      <c r="M4" s="1" t="s">
        <v>719</v>
      </c>
      <c r="N4" s="1" t="s">
        <v>719</v>
      </c>
      <c r="O4" s="1" t="s">
        <v>719</v>
      </c>
      <c r="P4" s="1" t="s">
        <v>721</v>
      </c>
      <c r="Q4" s="1" t="s">
        <v>721</v>
      </c>
      <c r="R4" s="1" t="s">
        <v>721</v>
      </c>
      <c r="S4" s="1" t="s">
        <v>721</v>
      </c>
      <c r="T4" s="1" t="s">
        <v>74</v>
      </c>
      <c r="U4" s="1" t="s">
        <v>74</v>
      </c>
      <c r="V4" s="1" t="s">
        <v>77</v>
      </c>
      <c r="W4" s="1" t="s">
        <v>77</v>
      </c>
      <c r="X4" s="1" t="s">
        <v>719</v>
      </c>
      <c r="Y4" s="1" t="s">
        <v>719</v>
      </c>
      <c r="Z4" s="1" t="s">
        <v>719</v>
      </c>
      <c r="AA4" s="1" t="s">
        <v>719</v>
      </c>
      <c r="AB4" s="1" t="s">
        <v>721</v>
      </c>
      <c r="AC4" s="1" t="s">
        <v>721</v>
      </c>
      <c r="AD4" s="1" t="s">
        <v>721</v>
      </c>
      <c r="AE4" s="1" t="s">
        <v>717</v>
      </c>
      <c r="AF4" s="1" t="s">
        <v>717</v>
      </c>
      <c r="AG4" s="1" t="s">
        <v>717</v>
      </c>
      <c r="AH4" s="1" t="s">
        <v>717</v>
      </c>
    </row>
    <row r="5" spans="1:34">
      <c r="A5" s="1"/>
      <c r="B5" s="1"/>
      <c r="C5" s="1"/>
      <c r="D5" s="1" t="s">
        <v>715</v>
      </c>
      <c r="E5" s="1" t="s">
        <v>715</v>
      </c>
      <c r="F5" s="1" t="s">
        <v>715</v>
      </c>
      <c r="G5" s="1" t="s">
        <v>715</v>
      </c>
      <c r="H5" s="1" t="s">
        <v>715</v>
      </c>
      <c r="I5" s="1" t="s">
        <v>715</v>
      </c>
      <c r="J5" s="1" t="s">
        <v>715</v>
      </c>
      <c r="K5" s="1" t="s">
        <v>715</v>
      </c>
      <c r="L5" s="1" t="s">
        <v>74</v>
      </c>
      <c r="M5" s="1" t="s">
        <v>74</v>
      </c>
      <c r="N5" s="1" t="s">
        <v>77</v>
      </c>
      <c r="O5" s="1" t="s">
        <v>77</v>
      </c>
      <c r="P5" s="1" t="s">
        <v>74</v>
      </c>
      <c r="Q5" s="1" t="s">
        <v>74</v>
      </c>
      <c r="R5" s="1" t="s">
        <v>77</v>
      </c>
      <c r="S5" s="1" t="s">
        <v>77</v>
      </c>
      <c r="T5" s="1" t="s">
        <v>715</v>
      </c>
      <c r="U5" s="1" t="s">
        <v>715</v>
      </c>
      <c r="V5" s="1" t="s">
        <v>715</v>
      </c>
      <c r="W5" s="1" t="s">
        <v>715</v>
      </c>
      <c r="X5" s="1" t="s">
        <v>74</v>
      </c>
      <c r="Y5" s="1" t="s">
        <v>74</v>
      </c>
      <c r="Z5" s="1" t="s">
        <v>77</v>
      </c>
      <c r="AA5" s="1" t="s">
        <v>77</v>
      </c>
      <c r="AB5" s="1" t="s">
        <v>74</v>
      </c>
      <c r="AC5" s="1" t="s">
        <v>74</v>
      </c>
      <c r="AD5" s="1" t="s">
        <v>77</v>
      </c>
      <c r="AE5" s="1" t="s">
        <v>715</v>
      </c>
      <c r="AF5" s="1" t="s">
        <v>724</v>
      </c>
      <c r="AG5" s="1" t="s">
        <v>715</v>
      </c>
      <c r="AH5" s="1" t="s">
        <v>715</v>
      </c>
    </row>
    <row r="6" spans="1:34">
      <c r="A6" s="1"/>
      <c r="B6" s="1"/>
      <c r="C6" s="1"/>
      <c r="D6" s="1"/>
      <c r="E6" s="1"/>
      <c r="F6" s="1"/>
      <c r="G6" s="1"/>
      <c r="H6" s="1"/>
      <c r="I6" s="1"/>
      <c r="J6" s="1"/>
      <c r="K6" s="1"/>
      <c r="L6" s="1" t="s">
        <v>720</v>
      </c>
      <c r="M6" s="1" t="s">
        <v>720</v>
      </c>
      <c r="N6" s="1" t="s">
        <v>720</v>
      </c>
      <c r="O6" s="1" t="s">
        <v>720</v>
      </c>
      <c r="P6" s="1" t="s">
        <v>722</v>
      </c>
      <c r="Q6" s="1" t="s">
        <v>722</v>
      </c>
      <c r="R6" s="1" t="s">
        <v>722</v>
      </c>
      <c r="S6" s="1" t="s">
        <v>722</v>
      </c>
      <c r="T6" s="1"/>
      <c r="U6" s="1"/>
      <c r="V6" s="1"/>
      <c r="W6" s="1"/>
      <c r="X6" s="1" t="s">
        <v>720</v>
      </c>
      <c r="Y6" s="1" t="s">
        <v>720</v>
      </c>
      <c r="Z6" s="1" t="s">
        <v>720</v>
      </c>
      <c r="AA6" s="1" t="s">
        <v>720</v>
      </c>
      <c r="AB6" s="1" t="s">
        <v>722</v>
      </c>
      <c r="AC6" s="1" t="s">
        <v>722</v>
      </c>
      <c r="AD6" s="1" t="s">
        <v>722</v>
      </c>
      <c r="AE6" s="1" t="s">
        <v>724</v>
      </c>
      <c r="AF6" s="1"/>
      <c r="AG6" s="1"/>
      <c r="AH6" s="1"/>
    </row>
    <row r="7" spans="1:34">
      <c r="A7" s="3" t="s">
        <v>72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c r="A8" s="2" t="s">
        <v>371</v>
      </c>
      <c r="B8" s="8">
        <v>55800</v>
      </c>
      <c r="C8" s="8">
        <v>57400</v>
      </c>
      <c r="D8" s="4"/>
      <c r="E8" s="4"/>
      <c r="F8" s="4"/>
      <c r="G8" s="4"/>
      <c r="H8" s="4"/>
      <c r="I8" s="4"/>
      <c r="J8" s="4"/>
      <c r="K8" s="4"/>
      <c r="L8" s="4" t="s">
        <v>726</v>
      </c>
      <c r="M8" s="4" t="s">
        <v>727</v>
      </c>
      <c r="N8" s="4" t="s">
        <v>728</v>
      </c>
      <c r="O8" s="4" t="s">
        <v>729</v>
      </c>
      <c r="P8" s="6">
        <v>40664</v>
      </c>
      <c r="Q8" s="6">
        <v>51380</v>
      </c>
      <c r="R8" s="6">
        <v>8189</v>
      </c>
      <c r="S8" s="6">
        <v>13080</v>
      </c>
      <c r="T8" s="4"/>
      <c r="U8" s="4"/>
      <c r="V8" s="4"/>
      <c r="W8" s="4"/>
      <c r="X8" s="4" t="s">
        <v>730</v>
      </c>
      <c r="Y8" s="4" t="s">
        <v>731</v>
      </c>
      <c r="Z8" s="4" t="s">
        <v>732</v>
      </c>
      <c r="AA8" s="4" t="s">
        <v>733</v>
      </c>
      <c r="AB8" s="6">
        <v>27747</v>
      </c>
      <c r="AC8" s="6">
        <v>43546</v>
      </c>
      <c r="AD8" s="6">
        <v>3500</v>
      </c>
      <c r="AE8" s="4"/>
      <c r="AF8" s="4"/>
      <c r="AG8" s="4"/>
      <c r="AH8" s="8">
        <v>444540</v>
      </c>
    </row>
    <row r="9" spans="1:34">
      <c r="A9" s="2" t="s">
        <v>734</v>
      </c>
      <c r="B9" s="4"/>
      <c r="C9" s="4"/>
      <c r="D9" s="4"/>
      <c r="E9" s="4"/>
      <c r="F9" s="4"/>
      <c r="G9" s="4"/>
      <c r="H9" s="4"/>
      <c r="I9" s="4"/>
      <c r="J9" s="4"/>
      <c r="K9" s="4"/>
      <c r="L9" s="4"/>
      <c r="M9" s="4"/>
      <c r="N9" s="4"/>
      <c r="O9" s="4"/>
      <c r="P9" s="4"/>
      <c r="Q9" s="4"/>
      <c r="R9" s="4"/>
      <c r="S9" s="4"/>
      <c r="T9" s="4"/>
      <c r="U9" s="4"/>
      <c r="V9" s="4"/>
      <c r="W9" s="4"/>
      <c r="X9" s="4"/>
      <c r="Y9" s="4"/>
      <c r="Z9" s="4"/>
      <c r="AA9" s="4"/>
      <c r="AB9" s="4"/>
      <c r="AC9" s="4"/>
      <c r="AD9" s="4"/>
      <c r="AE9" s="6">
        <v>89799000</v>
      </c>
      <c r="AF9" s="6">
        <v>90994000</v>
      </c>
      <c r="AG9" s="4"/>
      <c r="AH9" s="4"/>
    </row>
    <row r="10" spans="1:34">
      <c r="A10" s="2" t="s">
        <v>735</v>
      </c>
      <c r="B10" s="4"/>
      <c r="C10" s="4"/>
      <c r="D10" s="4"/>
      <c r="E10" s="4"/>
      <c r="F10" s="4">
        <v>0</v>
      </c>
      <c r="G10" s="4">
        <v>0</v>
      </c>
      <c r="H10" s="6">
        <v>12695</v>
      </c>
      <c r="I10" s="6">
        <v>13921</v>
      </c>
      <c r="J10" s="4"/>
      <c r="K10" s="4"/>
      <c r="L10" s="4"/>
      <c r="M10" s="4"/>
      <c r="N10" s="4"/>
      <c r="O10" s="4"/>
      <c r="P10" s="4"/>
      <c r="Q10" s="4"/>
      <c r="R10" s="4"/>
      <c r="S10" s="4"/>
      <c r="T10" s="4">
        <v>645</v>
      </c>
      <c r="U10" s="6">
        <v>1191</v>
      </c>
      <c r="V10" s="4"/>
      <c r="W10" s="4"/>
      <c r="X10" s="4"/>
      <c r="Y10" s="4"/>
      <c r="Z10" s="4"/>
      <c r="AA10" s="4"/>
      <c r="AB10" s="4"/>
      <c r="AC10" s="4"/>
      <c r="AD10" s="4"/>
      <c r="AE10" s="6">
        <v>21430</v>
      </c>
      <c r="AF10" s="4"/>
      <c r="AG10" s="6">
        <v>32637</v>
      </c>
      <c r="AH10" s="4"/>
    </row>
    <row r="11" spans="1:34">
      <c r="A11" s="2" t="s">
        <v>736</v>
      </c>
      <c r="B11" s="4"/>
      <c r="C11" s="4"/>
      <c r="D11" s="4">
        <v>0</v>
      </c>
      <c r="E11" s="4">
        <v>0</v>
      </c>
      <c r="F11" s="4"/>
      <c r="G11" s="4"/>
      <c r="H11" s="4"/>
      <c r="I11" s="4"/>
      <c r="J11" s="6">
        <v>2995</v>
      </c>
      <c r="K11" s="6">
        <v>4565</v>
      </c>
      <c r="L11" s="4"/>
      <c r="M11" s="4"/>
      <c r="N11" s="4"/>
      <c r="O11" s="4"/>
      <c r="P11" s="4"/>
      <c r="Q11" s="4"/>
      <c r="R11" s="4"/>
      <c r="S11" s="4"/>
      <c r="T11" s="4"/>
      <c r="U11" s="4"/>
      <c r="V11" s="4">
        <v>7</v>
      </c>
      <c r="W11" s="4">
        <v>69</v>
      </c>
      <c r="X11" s="4"/>
      <c r="Y11" s="4"/>
      <c r="Z11" s="4"/>
      <c r="AA11" s="4"/>
      <c r="AB11" s="4"/>
      <c r="AC11" s="4"/>
      <c r="AD11" s="4"/>
      <c r="AE11" s="4"/>
      <c r="AF11" s="4"/>
      <c r="AG11" s="4"/>
      <c r="AH11" s="4"/>
    </row>
    <row r="12" spans="1:34">
      <c r="A12" s="2" t="s">
        <v>737</v>
      </c>
      <c r="B12" s="4"/>
      <c r="C12" s="4"/>
      <c r="D12" s="4"/>
      <c r="E12" s="4"/>
      <c r="F12" s="4">
        <v>-142</v>
      </c>
      <c r="G12" s="4">
        <v>-26</v>
      </c>
      <c r="H12" s="4">
        <v>-24</v>
      </c>
      <c r="I12" s="4">
        <v>0</v>
      </c>
      <c r="J12" s="4"/>
      <c r="K12" s="4"/>
      <c r="L12" s="4"/>
      <c r="M12" s="4"/>
      <c r="N12" s="4"/>
      <c r="O12" s="4"/>
      <c r="P12" s="4"/>
      <c r="Q12" s="4"/>
      <c r="R12" s="4"/>
      <c r="S12" s="4"/>
      <c r="T12" s="4">
        <v>-8</v>
      </c>
      <c r="U12" s="4">
        <v>0</v>
      </c>
      <c r="V12" s="4"/>
      <c r="W12" s="4"/>
      <c r="X12" s="4"/>
      <c r="Y12" s="4"/>
      <c r="Z12" s="4"/>
      <c r="AA12" s="4"/>
      <c r="AB12" s="4"/>
      <c r="AC12" s="4"/>
      <c r="AD12" s="4"/>
      <c r="AE12" s="6">
        <v>-50929</v>
      </c>
      <c r="AF12" s="4"/>
      <c r="AG12" s="6">
        <v>-71447</v>
      </c>
      <c r="AH12" s="4">
        <v>-500</v>
      </c>
    </row>
    <row r="13" spans="1:34" ht="30">
      <c r="A13" s="2" t="s">
        <v>738</v>
      </c>
      <c r="B13" s="4"/>
      <c r="C13" s="4"/>
      <c r="D13" s="4">
        <v>-544</v>
      </c>
      <c r="E13" s="4">
        <v>-103</v>
      </c>
      <c r="F13" s="4"/>
      <c r="G13" s="4"/>
      <c r="H13" s="4"/>
      <c r="I13" s="4"/>
      <c r="J13" s="4">
        <v>-13</v>
      </c>
      <c r="K13" s="4"/>
      <c r="L13" s="4"/>
      <c r="M13" s="4"/>
      <c r="N13" s="4"/>
      <c r="O13" s="4"/>
      <c r="P13" s="4"/>
      <c r="Q13" s="4"/>
      <c r="R13" s="4"/>
      <c r="S13" s="4"/>
      <c r="T13" s="4"/>
      <c r="U13" s="4"/>
      <c r="V13" s="4"/>
      <c r="W13" s="4">
        <v>0</v>
      </c>
      <c r="X13" s="4"/>
      <c r="Y13" s="4"/>
      <c r="Z13" s="4"/>
      <c r="AA13" s="4"/>
      <c r="AB13" s="4"/>
      <c r="AC13" s="4"/>
      <c r="AD13" s="4"/>
      <c r="AE13" s="4"/>
      <c r="AF13" s="4"/>
      <c r="AG13" s="4"/>
      <c r="AH13" s="4"/>
    </row>
    <row r="14" spans="1:34">
      <c r="A14" s="2" t="s">
        <v>739</v>
      </c>
      <c r="B14" s="4"/>
      <c r="C14" s="4"/>
      <c r="D14" s="8">
        <v>-544</v>
      </c>
      <c r="E14" s="8">
        <v>-103</v>
      </c>
      <c r="F14" s="8">
        <v>-142</v>
      </c>
      <c r="G14" s="8">
        <v>-26</v>
      </c>
      <c r="H14" s="8">
        <v>12671</v>
      </c>
      <c r="I14" s="8">
        <v>13921</v>
      </c>
      <c r="J14" s="8">
        <v>2982</v>
      </c>
      <c r="K14" s="8">
        <v>4565</v>
      </c>
      <c r="L14" s="4"/>
      <c r="M14" s="4"/>
      <c r="N14" s="4"/>
      <c r="O14" s="4"/>
      <c r="P14" s="4"/>
      <c r="Q14" s="4"/>
      <c r="R14" s="4"/>
      <c r="S14" s="4"/>
      <c r="T14" s="8">
        <v>637</v>
      </c>
      <c r="U14" s="8">
        <v>1191</v>
      </c>
      <c r="V14" s="8">
        <v>7</v>
      </c>
      <c r="W14" s="8">
        <v>69</v>
      </c>
      <c r="X14" s="4"/>
      <c r="Y14" s="4"/>
      <c r="Z14" s="4"/>
      <c r="AA14" s="4"/>
      <c r="AB14" s="4"/>
      <c r="AC14" s="4"/>
      <c r="AD14" s="4"/>
      <c r="AE14" s="8">
        <v>-29499</v>
      </c>
      <c r="AF14" s="4"/>
      <c r="AG14" s="8">
        <v>-38810</v>
      </c>
      <c r="AH14" s="8">
        <v>-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40</v>
      </c>
      <c r="B1" s="7" t="s">
        <v>1</v>
      </c>
      <c r="C1" s="7"/>
    </row>
    <row r="2" spans="1:3" ht="30">
      <c r="A2" s="1" t="s">
        <v>53</v>
      </c>
      <c r="B2" s="1" t="s">
        <v>2</v>
      </c>
      <c r="C2" s="1" t="s">
        <v>24</v>
      </c>
    </row>
    <row r="3" spans="1:3">
      <c r="A3" s="2" t="s">
        <v>718</v>
      </c>
      <c r="B3" s="4"/>
      <c r="C3" s="4"/>
    </row>
    <row r="4" spans="1:3" ht="30">
      <c r="A4" s="3" t="s">
        <v>741</v>
      </c>
      <c r="B4" s="4"/>
      <c r="C4" s="4"/>
    </row>
    <row r="5" spans="1:3" ht="30">
      <c r="A5" s="2" t="s">
        <v>742</v>
      </c>
      <c r="B5" s="8">
        <v>-3245</v>
      </c>
      <c r="C5" s="8">
        <v>4528</v>
      </c>
    </row>
    <row r="6" spans="1:3" ht="30">
      <c r="A6" s="2" t="s">
        <v>743</v>
      </c>
      <c r="B6" s="6">
        <v>-3952</v>
      </c>
      <c r="C6" s="6">
        <v>-3618</v>
      </c>
    </row>
    <row r="7" spans="1:3" ht="30">
      <c r="A7" s="2" t="s">
        <v>744</v>
      </c>
      <c r="B7" s="4">
        <v>0</v>
      </c>
      <c r="C7" s="4">
        <v>0</v>
      </c>
    </row>
    <row r="8" spans="1:3">
      <c r="A8" s="2" t="s">
        <v>714</v>
      </c>
      <c r="B8" s="4"/>
      <c r="C8" s="4"/>
    </row>
    <row r="9" spans="1:3" ht="30">
      <c r="A9" s="3" t="s">
        <v>741</v>
      </c>
      <c r="B9" s="4"/>
      <c r="C9" s="4"/>
    </row>
    <row r="10" spans="1:3" ht="30">
      <c r="A10" s="2" t="s">
        <v>742</v>
      </c>
      <c r="B10" s="4">
        <v>557</v>
      </c>
      <c r="C10" s="4">
        <v>346</v>
      </c>
    </row>
    <row r="11" spans="1:3" ht="30">
      <c r="A11" s="2" t="s">
        <v>743</v>
      </c>
      <c r="B11" s="4">
        <v>187</v>
      </c>
      <c r="C11" s="4">
        <v>211</v>
      </c>
    </row>
    <row r="12" spans="1:3" ht="30">
      <c r="A12" s="2" t="s">
        <v>744</v>
      </c>
      <c r="B12" s="8">
        <v>0</v>
      </c>
      <c r="C12"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745</v>
      </c>
      <c r="B1" s="1" t="s">
        <v>2</v>
      </c>
      <c r="C1" s="1" t="s">
        <v>66</v>
      </c>
    </row>
    <row r="2" spans="1:3">
      <c r="A2" s="3" t="s">
        <v>746</v>
      </c>
      <c r="B2" s="4"/>
      <c r="C2" s="4"/>
    </row>
    <row r="3" spans="1:3">
      <c r="A3" s="2" t="s">
        <v>747</v>
      </c>
      <c r="B3" s="8">
        <v>0</v>
      </c>
      <c r="C3" s="8">
        <v>600000</v>
      </c>
    </row>
    <row r="4" spans="1:3" ht="45">
      <c r="A4" s="2" t="s">
        <v>748</v>
      </c>
      <c r="B4" s="4"/>
      <c r="C4" s="4"/>
    </row>
    <row r="5" spans="1:3">
      <c r="A5" s="3" t="s">
        <v>746</v>
      </c>
      <c r="B5" s="4"/>
      <c r="C5" s="4"/>
    </row>
    <row r="6" spans="1:3">
      <c r="A6" s="2" t="s">
        <v>739</v>
      </c>
      <c r="B6" s="8">
        <v>-29499000</v>
      </c>
      <c r="C6" s="8">
        <v>-3881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749</v>
      </c>
      <c r="B1" s="7" t="s">
        <v>2</v>
      </c>
    </row>
    <row r="2" spans="1:2" ht="30">
      <c r="A2" s="1" t="s">
        <v>53</v>
      </c>
      <c r="B2" s="7"/>
    </row>
    <row r="3" spans="1:2">
      <c r="A3" s="3" t="s">
        <v>407</v>
      </c>
      <c r="B3" s="4"/>
    </row>
    <row r="4" spans="1:2">
      <c r="A4" s="2" t="s">
        <v>409</v>
      </c>
      <c r="B4" s="8">
        <v>62318</v>
      </c>
    </row>
    <row r="5" spans="1:2">
      <c r="A5" s="2">
        <v>2016</v>
      </c>
      <c r="B5" s="6">
        <v>82861</v>
      </c>
    </row>
    <row r="6" spans="1:2">
      <c r="A6" s="2">
        <v>2017</v>
      </c>
      <c r="B6" s="6">
        <v>82092</v>
      </c>
    </row>
    <row r="7" spans="1:2">
      <c r="A7" s="2">
        <v>2018</v>
      </c>
      <c r="B7" s="6">
        <v>87425</v>
      </c>
    </row>
    <row r="8" spans="1:2">
      <c r="A8" s="2">
        <v>2019</v>
      </c>
      <c r="B8" s="6">
        <v>99070</v>
      </c>
    </row>
    <row r="9" spans="1:2">
      <c r="A9" s="2" t="s">
        <v>410</v>
      </c>
      <c r="B9" s="6">
        <v>449317</v>
      </c>
    </row>
    <row r="10" spans="1:2">
      <c r="A10" s="2" t="s">
        <v>750</v>
      </c>
      <c r="B10" s="8">
        <v>86308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5.28515625" bestFit="1" customWidth="1"/>
    <col min="2" max="3" width="12.5703125" bestFit="1" customWidth="1"/>
  </cols>
  <sheetData>
    <row r="1" spans="1:3" ht="15" customHeight="1">
      <c r="A1" s="7" t="s">
        <v>751</v>
      </c>
      <c r="B1" s="7" t="s">
        <v>1</v>
      </c>
      <c r="C1" s="7"/>
    </row>
    <row r="2" spans="1:3">
      <c r="A2" s="7"/>
      <c r="B2" s="1" t="s">
        <v>2</v>
      </c>
      <c r="C2" s="1" t="s">
        <v>24</v>
      </c>
    </row>
    <row r="3" spans="1:3">
      <c r="A3" s="3" t="s">
        <v>667</v>
      </c>
      <c r="B3" s="4"/>
      <c r="C3" s="4"/>
    </row>
    <row r="4" spans="1:3">
      <c r="A4" s="2" t="s">
        <v>752</v>
      </c>
      <c r="B4" s="8">
        <v>7800000</v>
      </c>
      <c r="C4" s="4"/>
    </row>
    <row r="5" spans="1:3">
      <c r="A5" s="2" t="s">
        <v>44</v>
      </c>
      <c r="B5" s="6">
        <v>-6955000</v>
      </c>
      <c r="C5" s="4">
        <v>0</v>
      </c>
    </row>
    <row r="6" spans="1:3">
      <c r="A6" s="2" t="s">
        <v>753</v>
      </c>
      <c r="B6" s="4"/>
      <c r="C6" s="4"/>
    </row>
    <row r="7" spans="1:3">
      <c r="A7" s="3" t="s">
        <v>667</v>
      </c>
      <c r="B7" s="4"/>
      <c r="C7" s="4"/>
    </row>
    <row r="8" spans="1:3">
      <c r="A8" s="2" t="s">
        <v>670</v>
      </c>
      <c r="B8" s="6">
        <v>63100000</v>
      </c>
      <c r="C8" s="4"/>
    </row>
    <row r="9" spans="1:3">
      <c r="A9" s="2" t="s">
        <v>754</v>
      </c>
      <c r="B9" s="6">
        <v>-156500000</v>
      </c>
      <c r="C9" s="4"/>
    </row>
    <row r="10" spans="1:3">
      <c r="A10" s="2" t="s">
        <v>44</v>
      </c>
      <c r="B10" s="8">
        <v>6955000</v>
      </c>
      <c r="C10"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5.42578125" bestFit="1" customWidth="1"/>
  </cols>
  <sheetData>
    <row r="1" spans="1:3">
      <c r="A1" s="1" t="s">
        <v>755</v>
      </c>
      <c r="B1" s="1" t="s">
        <v>756</v>
      </c>
      <c r="C1" s="1" t="s">
        <v>1</v>
      </c>
    </row>
    <row r="2" spans="1:3" ht="30">
      <c r="A2" s="1" t="s">
        <v>53</v>
      </c>
      <c r="B2" s="1" t="s">
        <v>66</v>
      </c>
      <c r="C2" s="1" t="s">
        <v>2</v>
      </c>
    </row>
    <row r="3" spans="1:3">
      <c r="A3" s="2" t="s">
        <v>757</v>
      </c>
      <c r="B3" s="4"/>
      <c r="C3" s="4"/>
    </row>
    <row r="4" spans="1:3">
      <c r="A4" s="3" t="s">
        <v>758</v>
      </c>
      <c r="B4" s="4"/>
      <c r="C4" s="4"/>
    </row>
    <row r="5" spans="1:3">
      <c r="A5" s="2" t="s">
        <v>409</v>
      </c>
      <c r="B5" s="4"/>
      <c r="C5" s="6">
        <v>83198</v>
      </c>
    </row>
    <row r="6" spans="1:3">
      <c r="A6" s="2">
        <v>2016</v>
      </c>
      <c r="B6" s="4"/>
      <c r="C6" s="6">
        <v>94422</v>
      </c>
    </row>
    <row r="7" spans="1:3">
      <c r="A7" s="2">
        <v>2017</v>
      </c>
      <c r="B7" s="4"/>
      <c r="C7" s="6">
        <v>90150</v>
      </c>
    </row>
    <row r="8" spans="1:3">
      <c r="A8" s="2">
        <v>2018</v>
      </c>
      <c r="B8" s="4"/>
      <c r="C8" s="6">
        <v>89401</v>
      </c>
    </row>
    <row r="9" spans="1:3">
      <c r="A9" s="2">
        <v>2019</v>
      </c>
      <c r="B9" s="4"/>
      <c r="C9" s="6">
        <v>89257</v>
      </c>
    </row>
    <row r="10" spans="1:3">
      <c r="A10" s="2" t="s">
        <v>410</v>
      </c>
      <c r="B10" s="4"/>
      <c r="C10" s="6">
        <v>230064</v>
      </c>
    </row>
    <row r="11" spans="1:3" ht="30">
      <c r="A11" s="2" t="s">
        <v>759</v>
      </c>
      <c r="B11" s="4"/>
      <c r="C11" s="6">
        <v>676492</v>
      </c>
    </row>
    <row r="12" spans="1:3">
      <c r="A12" s="2" t="s">
        <v>760</v>
      </c>
      <c r="B12" s="4"/>
      <c r="C12" s="4"/>
    </row>
    <row r="13" spans="1:3">
      <c r="A13" s="3" t="s">
        <v>758</v>
      </c>
      <c r="B13" s="4"/>
      <c r="C13" s="4"/>
    </row>
    <row r="14" spans="1:3">
      <c r="A14" s="2" t="s">
        <v>409</v>
      </c>
      <c r="B14" s="4"/>
      <c r="C14" s="6">
        <v>4176</v>
      </c>
    </row>
    <row r="15" spans="1:3">
      <c r="A15" s="2">
        <v>2016</v>
      </c>
      <c r="B15" s="4"/>
      <c r="C15" s="6">
        <v>5380</v>
      </c>
    </row>
    <row r="16" spans="1:3">
      <c r="A16" s="2">
        <v>2017</v>
      </c>
      <c r="B16" s="4"/>
      <c r="C16" s="6">
        <v>4693</v>
      </c>
    </row>
    <row r="17" spans="1:3">
      <c r="A17" s="2">
        <v>2018</v>
      </c>
      <c r="B17" s="4"/>
      <c r="C17" s="6">
        <v>4623</v>
      </c>
    </row>
    <row r="18" spans="1:3">
      <c r="A18" s="2">
        <v>2019</v>
      </c>
      <c r="B18" s="4"/>
      <c r="C18" s="6">
        <v>4331</v>
      </c>
    </row>
    <row r="19" spans="1:3">
      <c r="A19" s="2" t="s">
        <v>410</v>
      </c>
      <c r="B19" s="4"/>
      <c r="C19" s="6">
        <v>26345</v>
      </c>
    </row>
    <row r="20" spans="1:3" ht="30">
      <c r="A20" s="2" t="s">
        <v>759</v>
      </c>
      <c r="B20" s="4"/>
      <c r="C20" s="6">
        <v>49548</v>
      </c>
    </row>
    <row r="21" spans="1:3">
      <c r="A21" s="2" t="s">
        <v>441</v>
      </c>
      <c r="B21" s="4"/>
      <c r="C21" s="4"/>
    </row>
    <row r="22" spans="1:3">
      <c r="A22" s="3" t="s">
        <v>758</v>
      </c>
      <c r="B22" s="4"/>
      <c r="C22" s="4"/>
    </row>
    <row r="23" spans="1:3">
      <c r="A23" s="2" t="s">
        <v>761</v>
      </c>
      <c r="B23" s="4" t="s">
        <v>762</v>
      </c>
      <c r="C23" s="4" t="s">
        <v>76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763</v>
      </c>
      <c r="B1" s="7" t="s">
        <v>1</v>
      </c>
      <c r="C1" s="7"/>
    </row>
    <row r="2" spans="1:3">
      <c r="A2" s="7"/>
      <c r="B2" s="1" t="s">
        <v>2</v>
      </c>
      <c r="C2" s="1" t="s">
        <v>24</v>
      </c>
    </row>
    <row r="3" spans="1:3" ht="30">
      <c r="A3" s="3" t="s">
        <v>764</v>
      </c>
      <c r="B3" s="4"/>
      <c r="C3" s="4"/>
    </row>
    <row r="4" spans="1:3">
      <c r="A4" s="2" t="s">
        <v>425</v>
      </c>
      <c r="B4" s="8">
        <v>4225000</v>
      </c>
      <c r="C4" s="8">
        <v>2952000</v>
      </c>
    </row>
    <row r="5" spans="1:3">
      <c r="A5" s="2" t="s">
        <v>426</v>
      </c>
      <c r="B5" s="6">
        <v>7389000</v>
      </c>
      <c r="C5" s="6">
        <v>6986000</v>
      </c>
    </row>
    <row r="6" spans="1:3">
      <c r="A6" s="2" t="s">
        <v>427</v>
      </c>
      <c r="B6" s="6">
        <v>-4716000</v>
      </c>
      <c r="C6" s="6">
        <v>-4845000</v>
      </c>
    </row>
    <row r="7" spans="1:3">
      <c r="A7" s="2" t="s">
        <v>430</v>
      </c>
      <c r="B7" s="6">
        <v>2737000</v>
      </c>
      <c r="C7" s="6">
        <v>225000</v>
      </c>
    </row>
    <row r="8" spans="1:3">
      <c r="A8" s="2" t="s">
        <v>431</v>
      </c>
      <c r="B8" s="6">
        <v>9635000</v>
      </c>
      <c r="C8" s="6">
        <v>5318000</v>
      </c>
    </row>
    <row r="9" spans="1:3">
      <c r="A9" s="2" t="s">
        <v>765</v>
      </c>
      <c r="B9" s="6">
        <v>12800000</v>
      </c>
      <c r="C9" s="6">
        <v>2800000</v>
      </c>
    </row>
    <row r="10" spans="1:3" ht="30">
      <c r="A10" s="2" t="s">
        <v>766</v>
      </c>
      <c r="B10" s="8">
        <v>7300000</v>
      </c>
      <c r="C10"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21.85546875" bestFit="1" customWidth="1"/>
  </cols>
  <sheetData>
    <row r="1" spans="1:2" ht="60">
      <c r="A1" s="1" t="s">
        <v>767</v>
      </c>
      <c r="B1" s="1" t="s">
        <v>1</v>
      </c>
    </row>
    <row r="2" spans="1:2" ht="30">
      <c r="A2" s="1" t="s">
        <v>53</v>
      </c>
      <c r="B2" s="1" t="s">
        <v>2</v>
      </c>
    </row>
    <row r="3" spans="1:2">
      <c r="A3" s="1"/>
      <c r="B3" s="1" t="s">
        <v>768</v>
      </c>
    </row>
    <row r="4" spans="1:2">
      <c r="A4" s="1"/>
      <c r="B4" s="1" t="s">
        <v>769</v>
      </c>
    </row>
    <row r="5" spans="1:2">
      <c r="A5" s="3" t="s">
        <v>770</v>
      </c>
      <c r="B5" s="4"/>
    </row>
    <row r="6" spans="1:2">
      <c r="A6" s="2" t="s">
        <v>409</v>
      </c>
      <c r="B6" s="6">
        <v>160447</v>
      </c>
    </row>
    <row r="7" spans="1:2">
      <c r="A7" s="2">
        <v>2016</v>
      </c>
      <c r="B7" s="6">
        <v>126100</v>
      </c>
    </row>
    <row r="8" spans="1:2">
      <c r="A8" s="2">
        <v>2017</v>
      </c>
      <c r="B8" s="6">
        <v>292887</v>
      </c>
    </row>
    <row r="9" spans="1:2">
      <c r="A9" s="2">
        <v>2018</v>
      </c>
      <c r="B9" s="6">
        <v>463348</v>
      </c>
    </row>
    <row r="10" spans="1:2">
      <c r="A10" s="2">
        <v>2019</v>
      </c>
      <c r="B10" s="6">
        <v>544380</v>
      </c>
    </row>
    <row r="11" spans="1:2">
      <c r="A11" s="2" t="s">
        <v>410</v>
      </c>
      <c r="B11" s="6">
        <v>699022</v>
      </c>
    </row>
    <row r="12" spans="1:2">
      <c r="A12" s="2" t="s">
        <v>28</v>
      </c>
      <c r="B12" s="6">
        <v>2286184</v>
      </c>
    </row>
    <row r="13" spans="1:2" ht="30">
      <c r="A13" s="3" t="s">
        <v>771</v>
      </c>
      <c r="B13" s="4"/>
    </row>
    <row r="14" spans="1:2">
      <c r="A14" s="2" t="s">
        <v>409</v>
      </c>
      <c r="B14" s="6">
        <v>96276</v>
      </c>
    </row>
    <row r="15" spans="1:2">
      <c r="A15" s="2" t="s">
        <v>28</v>
      </c>
      <c r="B15" s="6">
        <v>96276</v>
      </c>
    </row>
    <row r="16" spans="1:2">
      <c r="A16" s="3" t="s">
        <v>772</v>
      </c>
      <c r="B16" s="4"/>
    </row>
    <row r="17" spans="1:2">
      <c r="A17" s="2" t="s">
        <v>409</v>
      </c>
      <c r="B17" s="6">
        <v>64171</v>
      </c>
    </row>
    <row r="18" spans="1:2">
      <c r="A18" s="2">
        <v>2016</v>
      </c>
      <c r="B18" s="6">
        <v>126100</v>
      </c>
    </row>
    <row r="19" spans="1:2">
      <c r="A19" s="2">
        <v>2017</v>
      </c>
      <c r="B19" s="6">
        <v>292887</v>
      </c>
    </row>
    <row r="20" spans="1:2">
      <c r="A20" s="2">
        <v>2018</v>
      </c>
      <c r="B20" s="6">
        <v>463348</v>
      </c>
    </row>
    <row r="21" spans="1:2">
      <c r="A21" s="2">
        <v>2019</v>
      </c>
      <c r="B21" s="6">
        <v>544380</v>
      </c>
    </row>
    <row r="22" spans="1:2">
      <c r="A22" s="2" t="s">
        <v>410</v>
      </c>
      <c r="B22" s="6">
        <v>699022</v>
      </c>
    </row>
    <row r="23" spans="1:2">
      <c r="A23" s="2" t="s">
        <v>28</v>
      </c>
      <c r="B23" s="6">
        <v>2189908</v>
      </c>
    </row>
    <row r="24" spans="1:2">
      <c r="A24" s="2" t="s">
        <v>455</v>
      </c>
      <c r="B24" s="4"/>
    </row>
    <row r="25" spans="1:2">
      <c r="A25" s="3" t="s">
        <v>770</v>
      </c>
      <c r="B25" s="4"/>
    </row>
    <row r="26" spans="1:2">
      <c r="A26" s="2" t="s">
        <v>409</v>
      </c>
      <c r="B26" s="6">
        <v>107555</v>
      </c>
    </row>
    <row r="27" spans="1:2">
      <c r="A27" s="2">
        <v>2016</v>
      </c>
      <c r="B27" s="6">
        <v>67381</v>
      </c>
    </row>
    <row r="28" spans="1:2">
      <c r="A28" s="2">
        <v>2017</v>
      </c>
      <c r="B28" s="6">
        <v>234250</v>
      </c>
    </row>
    <row r="29" spans="1:2">
      <c r="A29" s="2">
        <v>2018</v>
      </c>
      <c r="B29" s="6">
        <v>411406</v>
      </c>
    </row>
    <row r="30" spans="1:2">
      <c r="A30" s="2">
        <v>2019</v>
      </c>
      <c r="B30" s="6">
        <v>497018</v>
      </c>
    </row>
    <row r="31" spans="1:2">
      <c r="A31" s="2" t="s">
        <v>410</v>
      </c>
      <c r="B31" s="6">
        <v>434841</v>
      </c>
    </row>
    <row r="32" spans="1:2">
      <c r="A32" s="2" t="s">
        <v>28</v>
      </c>
      <c r="B32" s="6">
        <v>1752451</v>
      </c>
    </row>
    <row r="33" spans="1:2">
      <c r="A33" s="2" t="s">
        <v>773</v>
      </c>
      <c r="B33" s="4"/>
    </row>
    <row r="34" spans="1:2" ht="30">
      <c r="A34" s="3" t="s">
        <v>433</v>
      </c>
      <c r="B34" s="4"/>
    </row>
    <row r="35" spans="1:2">
      <c r="A35" s="2" t="s">
        <v>774</v>
      </c>
      <c r="B35" s="4">
        <v>2</v>
      </c>
    </row>
    <row r="36" spans="1:2">
      <c r="A36" s="2" t="s">
        <v>775</v>
      </c>
      <c r="B36" s="4">
        <v>3</v>
      </c>
    </row>
    <row r="37" spans="1:2">
      <c r="A37" s="2" t="s">
        <v>776</v>
      </c>
      <c r="B37" s="4"/>
    </row>
    <row r="38" spans="1:2" ht="30">
      <c r="A38" s="3" t="s">
        <v>433</v>
      </c>
      <c r="B38" s="4"/>
    </row>
    <row r="39" spans="1:2">
      <c r="A39" s="2" t="s">
        <v>774</v>
      </c>
      <c r="B39" s="4">
        <v>6</v>
      </c>
    </row>
    <row r="40" spans="1:2">
      <c r="A40" s="2" t="s">
        <v>775</v>
      </c>
      <c r="B40" s="4">
        <v>6</v>
      </c>
    </row>
    <row r="41" spans="1:2" ht="30">
      <c r="A41" s="2" t="s">
        <v>777</v>
      </c>
      <c r="B41" s="4"/>
    </row>
    <row r="42" spans="1:2" ht="30">
      <c r="A42" s="3" t="s">
        <v>433</v>
      </c>
      <c r="B42" s="4"/>
    </row>
    <row r="43" spans="1:2">
      <c r="A43" s="2" t="s">
        <v>778</v>
      </c>
      <c r="B43" s="4">
        <v>2</v>
      </c>
    </row>
    <row r="44" spans="1:2">
      <c r="A44" s="2" t="s">
        <v>779</v>
      </c>
      <c r="B44" s="4"/>
    </row>
    <row r="45" spans="1:2" ht="30">
      <c r="A45" s="3" t="s">
        <v>433</v>
      </c>
      <c r="B45" s="4"/>
    </row>
    <row r="46" spans="1:2">
      <c r="A46" s="2" t="s">
        <v>774</v>
      </c>
      <c r="B46" s="4">
        <v>16</v>
      </c>
    </row>
    <row r="47" spans="1:2">
      <c r="A47" s="2" t="s">
        <v>775</v>
      </c>
      <c r="B47" s="4">
        <v>9</v>
      </c>
    </row>
    <row r="48" spans="1:2" ht="30">
      <c r="A48" s="2" t="s">
        <v>780</v>
      </c>
      <c r="B48" s="4"/>
    </row>
    <row r="49" spans="1:2" ht="30">
      <c r="A49" s="3" t="s">
        <v>433</v>
      </c>
      <c r="B49" s="4"/>
    </row>
    <row r="50" spans="1:2">
      <c r="A50" s="2" t="s">
        <v>778</v>
      </c>
      <c r="B50" s="4">
        <v>2</v>
      </c>
    </row>
    <row r="51" spans="1:2">
      <c r="A51" s="2" t="s">
        <v>456</v>
      </c>
      <c r="B51" s="4"/>
    </row>
    <row r="52" spans="1:2">
      <c r="A52" s="3" t="s">
        <v>770</v>
      </c>
      <c r="B52" s="4"/>
    </row>
    <row r="53" spans="1:2">
      <c r="A53" s="2" t="s">
        <v>409</v>
      </c>
      <c r="B53" s="6">
        <v>52892</v>
      </c>
    </row>
    <row r="54" spans="1:2">
      <c r="A54" s="2">
        <v>2016</v>
      </c>
      <c r="B54" s="6">
        <v>58719</v>
      </c>
    </row>
    <row r="55" spans="1:2">
      <c r="A55" s="2">
        <v>2017</v>
      </c>
      <c r="B55" s="6">
        <v>58637</v>
      </c>
    </row>
    <row r="56" spans="1:2">
      <c r="A56" s="2">
        <v>2018</v>
      </c>
      <c r="B56" s="6">
        <v>51942</v>
      </c>
    </row>
    <row r="57" spans="1:2">
      <c r="A57" s="2">
        <v>2019</v>
      </c>
      <c r="B57" s="6">
        <v>47362</v>
      </c>
    </row>
    <row r="58" spans="1:2">
      <c r="A58" s="2" t="s">
        <v>410</v>
      </c>
      <c r="B58" s="6">
        <v>264181</v>
      </c>
    </row>
    <row r="59" spans="1:2">
      <c r="A59" s="2" t="s">
        <v>28</v>
      </c>
      <c r="B59" s="6">
        <v>53373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ht="15" customHeight="1">
      <c r="A1" s="7" t="s">
        <v>781</v>
      </c>
      <c r="B1" s="1" t="s">
        <v>756</v>
      </c>
      <c r="C1" s="1" t="s">
        <v>1</v>
      </c>
    </row>
    <row r="2" spans="1:3">
      <c r="A2" s="7"/>
      <c r="B2" s="1" t="s">
        <v>66</v>
      </c>
      <c r="C2" s="1" t="s">
        <v>2</v>
      </c>
    </row>
    <row r="3" spans="1:3" ht="45">
      <c r="A3" s="3" t="s">
        <v>782</v>
      </c>
      <c r="B3" s="4"/>
      <c r="C3" s="4"/>
    </row>
    <row r="4" spans="1:3" ht="45">
      <c r="A4" s="2" t="s">
        <v>783</v>
      </c>
      <c r="B4" s="4"/>
      <c r="C4" s="8">
        <v>8400000</v>
      </c>
    </row>
    <row r="5" spans="1:3" ht="45">
      <c r="A5" s="2" t="s">
        <v>784</v>
      </c>
      <c r="B5" s="4"/>
      <c r="C5" s="6">
        <v>16900000</v>
      </c>
    </row>
    <row r="6" spans="1:3" ht="45">
      <c r="A6" s="2" t="s">
        <v>785</v>
      </c>
      <c r="B6" s="4"/>
      <c r="C6" s="6">
        <v>16900000</v>
      </c>
    </row>
    <row r="7" spans="1:3" ht="45">
      <c r="A7" s="2" t="s">
        <v>786</v>
      </c>
      <c r="B7" s="4"/>
      <c r="C7" s="6">
        <v>16900000</v>
      </c>
    </row>
    <row r="8" spans="1:3" ht="45">
      <c r="A8" s="2" t="s">
        <v>787</v>
      </c>
      <c r="B8" s="4"/>
      <c r="C8" s="6">
        <v>16900000</v>
      </c>
    </row>
    <row r="9" spans="1:3" ht="30">
      <c r="A9" s="2" t="s">
        <v>788</v>
      </c>
      <c r="B9" s="4"/>
      <c r="C9" s="6">
        <v>126500000</v>
      </c>
    </row>
    <row r="10" spans="1:3">
      <c r="A10" s="2" t="s">
        <v>789</v>
      </c>
      <c r="B10" s="4"/>
      <c r="C10" s="4"/>
    </row>
    <row r="11" spans="1:3">
      <c r="A11" s="3" t="s">
        <v>435</v>
      </c>
      <c r="B11" s="4"/>
      <c r="C11" s="4"/>
    </row>
    <row r="12" spans="1:3">
      <c r="A12" s="2" t="s">
        <v>69</v>
      </c>
      <c r="B12" s="6">
        <v>5000000</v>
      </c>
      <c r="C12" s="6">
        <v>5000000</v>
      </c>
    </row>
    <row r="13" spans="1:3" ht="30">
      <c r="A13" s="2" t="s">
        <v>790</v>
      </c>
      <c r="B13" s="4"/>
      <c r="C13" s="153">
        <v>1</v>
      </c>
    </row>
    <row r="14" spans="1:3">
      <c r="A14" s="2" t="s">
        <v>441</v>
      </c>
      <c r="B14" s="4"/>
      <c r="C14" s="4"/>
    </row>
    <row r="15" spans="1:3">
      <c r="A15" s="3" t="s">
        <v>435</v>
      </c>
      <c r="B15" s="4"/>
      <c r="C15" s="4"/>
    </row>
    <row r="16" spans="1:3">
      <c r="A16" s="2" t="s">
        <v>791</v>
      </c>
      <c r="B16" s="8">
        <v>96000000</v>
      </c>
      <c r="C16" s="4"/>
    </row>
    <row r="17" spans="1:3">
      <c r="A17" s="2" t="s">
        <v>761</v>
      </c>
      <c r="B17" s="4" t="s">
        <v>762</v>
      </c>
      <c r="C17" s="4" t="s">
        <v>76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5703125" bestFit="1" customWidth="1"/>
  </cols>
  <sheetData>
    <row r="1" spans="1:3" ht="15" customHeight="1">
      <c r="A1" s="1" t="s">
        <v>792</v>
      </c>
      <c r="B1" s="7" t="s">
        <v>1</v>
      </c>
      <c r="C1" s="7"/>
    </row>
    <row r="2" spans="1:3" ht="30">
      <c r="A2" s="1" t="s">
        <v>53</v>
      </c>
      <c r="B2" s="1" t="s">
        <v>2</v>
      </c>
      <c r="C2" s="1" t="s">
        <v>24</v>
      </c>
    </row>
    <row r="3" spans="1:3" ht="45">
      <c r="A3" s="3" t="s">
        <v>477</v>
      </c>
      <c r="B3" s="4"/>
      <c r="C3" s="4"/>
    </row>
    <row r="4" spans="1:3">
      <c r="A4" s="2" t="s">
        <v>487</v>
      </c>
      <c r="B4" s="8">
        <v>540280</v>
      </c>
      <c r="C4" s="8">
        <v>524858</v>
      </c>
    </row>
    <row r="5" spans="1:3">
      <c r="A5" s="3" t="s">
        <v>29</v>
      </c>
      <c r="B5" s="4"/>
      <c r="C5" s="4"/>
    </row>
    <row r="6" spans="1:3" ht="30">
      <c r="A6" s="2" t="s">
        <v>30</v>
      </c>
      <c r="B6" s="6">
        <v>111327</v>
      </c>
      <c r="C6" s="6">
        <v>171139</v>
      </c>
    </row>
    <row r="7" spans="1:3">
      <c r="A7" s="2" t="s">
        <v>31</v>
      </c>
      <c r="B7" s="6">
        <v>120014</v>
      </c>
      <c r="C7" s="6">
        <v>107494</v>
      </c>
    </row>
    <row r="8" spans="1:3">
      <c r="A8" s="2" t="s">
        <v>32</v>
      </c>
      <c r="B8" s="6">
        <v>28371</v>
      </c>
      <c r="C8" s="6">
        <v>26279</v>
      </c>
    </row>
    <row r="9" spans="1:3">
      <c r="A9" s="2" t="s">
        <v>33</v>
      </c>
      <c r="B9" s="6">
        <v>55245</v>
      </c>
      <c r="C9" s="6">
        <v>58310</v>
      </c>
    </row>
    <row r="10" spans="1:3">
      <c r="A10" s="2" t="s">
        <v>34</v>
      </c>
      <c r="B10" s="6">
        <v>28316</v>
      </c>
      <c r="C10" s="6">
        <v>30221</v>
      </c>
    </row>
    <row r="11" spans="1:3">
      <c r="A11" s="2" t="s">
        <v>35</v>
      </c>
      <c r="B11" s="6">
        <v>30428</v>
      </c>
      <c r="C11" s="6">
        <v>31335</v>
      </c>
    </row>
    <row r="12" spans="1:3">
      <c r="A12" s="2" t="s">
        <v>36</v>
      </c>
      <c r="B12" s="6">
        <v>25179</v>
      </c>
      <c r="C12" s="6">
        <v>22811</v>
      </c>
    </row>
    <row r="13" spans="1:3">
      <c r="A13" s="2" t="s">
        <v>37</v>
      </c>
      <c r="B13" s="6">
        <v>22831</v>
      </c>
      <c r="C13" s="6">
        <v>20562</v>
      </c>
    </row>
    <row r="14" spans="1:3">
      <c r="A14" s="2" t="s">
        <v>27</v>
      </c>
      <c r="B14" s="6">
        <v>47405</v>
      </c>
      <c r="C14" s="6">
        <v>46670</v>
      </c>
    </row>
    <row r="15" spans="1:3">
      <c r="A15" s="2" t="s">
        <v>28</v>
      </c>
      <c r="B15" s="6">
        <v>469116</v>
      </c>
      <c r="C15" s="6">
        <v>514821</v>
      </c>
    </row>
    <row r="16" spans="1:3">
      <c r="A16" s="2" t="s">
        <v>38</v>
      </c>
      <c r="B16" s="6">
        <v>71164</v>
      </c>
      <c r="C16" s="6">
        <v>10037</v>
      </c>
    </row>
    <row r="17" spans="1:3">
      <c r="A17" s="3" t="s">
        <v>39</v>
      </c>
      <c r="B17" s="4"/>
      <c r="C17" s="4"/>
    </row>
    <row r="18" spans="1:3" ht="30">
      <c r="A18" s="2" t="s">
        <v>40</v>
      </c>
      <c r="B18" s="6">
        <v>-15518</v>
      </c>
      <c r="C18" s="6">
        <v>-15010</v>
      </c>
    </row>
    <row r="19" spans="1:3">
      <c r="A19" s="2" t="s">
        <v>41</v>
      </c>
      <c r="B19" s="4">
        <v>636</v>
      </c>
      <c r="C19" s="4">
        <v>219</v>
      </c>
    </row>
    <row r="20" spans="1:3">
      <c r="A20" s="2" t="s">
        <v>42</v>
      </c>
      <c r="B20" s="6">
        <v>1293</v>
      </c>
      <c r="C20" s="6">
        <v>2776</v>
      </c>
    </row>
    <row r="21" spans="1:3">
      <c r="A21" s="2" t="s">
        <v>43</v>
      </c>
      <c r="B21" s="6">
        <v>-5687</v>
      </c>
      <c r="C21" s="6">
        <v>-6899</v>
      </c>
    </row>
    <row r="22" spans="1:3">
      <c r="A22" s="2" t="s">
        <v>44</v>
      </c>
      <c r="B22" s="6">
        <v>-6955</v>
      </c>
      <c r="C22" s="4">
        <v>0</v>
      </c>
    </row>
    <row r="23" spans="1:3">
      <c r="A23" s="2" t="s">
        <v>45</v>
      </c>
      <c r="B23" s="6">
        <v>-2934</v>
      </c>
      <c r="C23" s="4">
        <v>585</v>
      </c>
    </row>
    <row r="24" spans="1:3">
      <c r="A24" s="2" t="s">
        <v>28</v>
      </c>
      <c r="B24" s="6">
        <v>-29165</v>
      </c>
      <c r="C24" s="6">
        <v>-18329</v>
      </c>
    </row>
    <row r="25" spans="1:3">
      <c r="A25" s="2" t="s">
        <v>46</v>
      </c>
      <c r="B25" s="6">
        <v>41999</v>
      </c>
      <c r="C25" s="6">
        <v>-8292</v>
      </c>
    </row>
    <row r="26" spans="1:3">
      <c r="A26" s="2" t="s">
        <v>47</v>
      </c>
      <c r="B26" s="6">
        <v>16116</v>
      </c>
      <c r="C26" s="6">
        <v>-3217</v>
      </c>
    </row>
    <row r="27" spans="1:3">
      <c r="A27" s="2" t="s">
        <v>48</v>
      </c>
      <c r="B27" s="6">
        <v>25883</v>
      </c>
      <c r="C27" s="6">
        <v>-5075</v>
      </c>
    </row>
    <row r="28" spans="1:3">
      <c r="A28" s="2" t="s">
        <v>504</v>
      </c>
      <c r="B28" s="6">
        <v>27043</v>
      </c>
      <c r="C28" s="6">
        <v>-10326</v>
      </c>
    </row>
    <row r="29" spans="1:3">
      <c r="A29" s="2" t="s">
        <v>793</v>
      </c>
      <c r="B29" s="4"/>
      <c r="C29" s="4"/>
    </row>
    <row r="30" spans="1:3">
      <c r="A30" s="3" t="s">
        <v>29</v>
      </c>
      <c r="B30" s="4"/>
      <c r="C30" s="4"/>
    </row>
    <row r="31" spans="1:3">
      <c r="A31" s="2" t="s">
        <v>35</v>
      </c>
      <c r="B31" s="4">
        <v>4</v>
      </c>
      <c r="C31" s="4">
        <v>0</v>
      </c>
    </row>
    <row r="32" spans="1:3">
      <c r="A32" s="2" t="s">
        <v>37</v>
      </c>
      <c r="B32" s="4">
        <v>0</v>
      </c>
      <c r="C32" s="4">
        <v>0</v>
      </c>
    </row>
    <row r="33" spans="1:3">
      <c r="A33" s="2" t="s">
        <v>27</v>
      </c>
      <c r="B33" s="6">
        <v>1985</v>
      </c>
      <c r="C33" s="6">
        <v>1262</v>
      </c>
    </row>
    <row r="34" spans="1:3">
      <c r="A34" s="2" t="s">
        <v>28</v>
      </c>
      <c r="B34" s="6">
        <v>1989</v>
      </c>
      <c r="C34" s="6">
        <v>1262</v>
      </c>
    </row>
    <row r="35" spans="1:3">
      <c r="A35" s="2" t="s">
        <v>38</v>
      </c>
      <c r="B35" s="6">
        <v>-1989</v>
      </c>
      <c r="C35" s="6">
        <v>-1262</v>
      </c>
    </row>
    <row r="36" spans="1:3">
      <c r="A36" s="3" t="s">
        <v>39</v>
      </c>
      <c r="B36" s="4"/>
      <c r="C36" s="4"/>
    </row>
    <row r="37" spans="1:3" ht="30">
      <c r="A37" s="2" t="s">
        <v>494</v>
      </c>
      <c r="B37" s="6">
        <v>32563</v>
      </c>
      <c r="C37" s="6">
        <v>-2807</v>
      </c>
    </row>
    <row r="38" spans="1:3" ht="30">
      <c r="A38" s="2" t="s">
        <v>40</v>
      </c>
      <c r="B38" s="6">
        <v>-1436</v>
      </c>
      <c r="C38" s="6">
        <v>-2180</v>
      </c>
    </row>
    <row r="39" spans="1:3">
      <c r="A39" s="2" t="s">
        <v>41</v>
      </c>
      <c r="B39" s="4">
        <v>56</v>
      </c>
      <c r="C39" s="4">
        <v>39</v>
      </c>
    </row>
    <row r="40" spans="1:3">
      <c r="A40" s="2" t="s">
        <v>44</v>
      </c>
      <c r="B40" s="6">
        <v>-6955</v>
      </c>
      <c r="C40" s="4"/>
    </row>
    <row r="41" spans="1:3">
      <c r="A41" s="2" t="s">
        <v>28</v>
      </c>
      <c r="B41" s="6">
        <v>24228</v>
      </c>
      <c r="C41" s="6">
        <v>-4948</v>
      </c>
    </row>
    <row r="42" spans="1:3">
      <c r="A42" s="2" t="s">
        <v>46</v>
      </c>
      <c r="B42" s="6">
        <v>22239</v>
      </c>
      <c r="C42" s="6">
        <v>-6210</v>
      </c>
    </row>
    <row r="43" spans="1:3">
      <c r="A43" s="2" t="s">
        <v>47</v>
      </c>
      <c r="B43" s="6">
        <v>-3644</v>
      </c>
      <c r="C43" s="6">
        <v>-1135</v>
      </c>
    </row>
    <row r="44" spans="1:3">
      <c r="A44" s="2" t="s">
        <v>48</v>
      </c>
      <c r="B44" s="6">
        <v>25883</v>
      </c>
      <c r="C44" s="6">
        <v>-5075</v>
      </c>
    </row>
    <row r="45" spans="1:3">
      <c r="A45" s="2" t="s">
        <v>504</v>
      </c>
      <c r="B45" s="6">
        <v>27043</v>
      </c>
      <c r="C45" s="6">
        <v>-10326</v>
      </c>
    </row>
    <row r="46" spans="1:3">
      <c r="A46" s="2" t="s">
        <v>794</v>
      </c>
      <c r="B46" s="4"/>
      <c r="C46" s="4"/>
    </row>
    <row r="47" spans="1:3" ht="45">
      <c r="A47" s="3" t="s">
        <v>477</v>
      </c>
      <c r="B47" s="4"/>
      <c r="C47" s="4"/>
    </row>
    <row r="48" spans="1:3">
      <c r="A48" s="2" t="s">
        <v>795</v>
      </c>
      <c r="B48" s="4">
        <v>2</v>
      </c>
      <c r="C48" s="4"/>
    </row>
    <row r="49" spans="1:3" ht="30">
      <c r="A49" s="2" t="s">
        <v>796</v>
      </c>
      <c r="B49" s="153">
        <v>1</v>
      </c>
      <c r="C49" s="4"/>
    </row>
    <row r="50" spans="1:3">
      <c r="A50" s="2" t="s">
        <v>487</v>
      </c>
      <c r="B50" s="6">
        <v>539207</v>
      </c>
      <c r="C50" s="6">
        <v>524327</v>
      </c>
    </row>
    <row r="51" spans="1:3">
      <c r="A51" s="3" t="s">
        <v>29</v>
      </c>
      <c r="B51" s="4"/>
      <c r="C51" s="4"/>
    </row>
    <row r="52" spans="1:3" ht="30">
      <c r="A52" s="2" t="s">
        <v>30</v>
      </c>
      <c r="B52" s="6">
        <v>111327</v>
      </c>
      <c r="C52" s="6">
        <v>171139</v>
      </c>
    </row>
    <row r="53" spans="1:3">
      <c r="A53" s="2" t="s">
        <v>31</v>
      </c>
      <c r="B53" s="6">
        <v>120014</v>
      </c>
      <c r="C53" s="6">
        <v>107494</v>
      </c>
    </row>
    <row r="54" spans="1:3">
      <c r="A54" s="2" t="s">
        <v>32</v>
      </c>
      <c r="B54" s="6">
        <v>28371</v>
      </c>
      <c r="C54" s="6">
        <v>26279</v>
      </c>
    </row>
    <row r="55" spans="1:3">
      <c r="A55" s="2" t="s">
        <v>33</v>
      </c>
      <c r="B55" s="6">
        <v>54913</v>
      </c>
      <c r="C55" s="6">
        <v>58298</v>
      </c>
    </row>
    <row r="56" spans="1:3">
      <c r="A56" s="2" t="s">
        <v>34</v>
      </c>
      <c r="B56" s="6">
        <v>28316</v>
      </c>
      <c r="C56" s="6">
        <v>30221</v>
      </c>
    </row>
    <row r="57" spans="1:3">
      <c r="A57" s="2" t="s">
        <v>35</v>
      </c>
      <c r="B57" s="6">
        <v>30441</v>
      </c>
      <c r="C57" s="6">
        <v>31347</v>
      </c>
    </row>
    <row r="58" spans="1:3">
      <c r="A58" s="2" t="s">
        <v>36</v>
      </c>
      <c r="B58" s="6">
        <v>24432</v>
      </c>
      <c r="C58" s="6">
        <v>22712</v>
      </c>
    </row>
    <row r="59" spans="1:3">
      <c r="A59" s="2" t="s">
        <v>37</v>
      </c>
      <c r="B59" s="6">
        <v>22831</v>
      </c>
      <c r="C59" s="6">
        <v>20562</v>
      </c>
    </row>
    <row r="60" spans="1:3">
      <c r="A60" s="2" t="s">
        <v>27</v>
      </c>
      <c r="B60" s="6">
        <v>45321</v>
      </c>
      <c r="C60" s="6">
        <v>45136</v>
      </c>
    </row>
    <row r="61" spans="1:3">
      <c r="A61" s="2" t="s">
        <v>28</v>
      </c>
      <c r="B61" s="6">
        <v>465966</v>
      </c>
      <c r="C61" s="6">
        <v>513188</v>
      </c>
    </row>
    <row r="62" spans="1:3">
      <c r="A62" s="2" t="s">
        <v>38</v>
      </c>
      <c r="B62" s="6">
        <v>73241</v>
      </c>
      <c r="C62" s="6">
        <v>11139</v>
      </c>
    </row>
    <row r="63" spans="1:3">
      <c r="A63" s="3" t="s">
        <v>39</v>
      </c>
      <c r="B63" s="4"/>
      <c r="C63" s="4"/>
    </row>
    <row r="64" spans="1:3" ht="30">
      <c r="A64" s="2" t="s">
        <v>40</v>
      </c>
      <c r="B64" s="6">
        <v>-14082</v>
      </c>
      <c r="C64" s="6">
        <v>-12830</v>
      </c>
    </row>
    <row r="65" spans="1:3">
      <c r="A65" s="2" t="s">
        <v>41</v>
      </c>
      <c r="B65" s="4">
        <v>580</v>
      </c>
      <c r="C65" s="4">
        <v>180</v>
      </c>
    </row>
    <row r="66" spans="1:3">
      <c r="A66" s="2" t="s">
        <v>42</v>
      </c>
      <c r="B66" s="6">
        <v>1293</v>
      </c>
      <c r="C66" s="6">
        <v>2776</v>
      </c>
    </row>
    <row r="67" spans="1:3">
      <c r="A67" s="2" t="s">
        <v>43</v>
      </c>
      <c r="B67" s="6">
        <v>-5687</v>
      </c>
      <c r="C67" s="6">
        <v>-6899</v>
      </c>
    </row>
    <row r="68" spans="1:3">
      <c r="A68" s="2" t="s">
        <v>45</v>
      </c>
      <c r="B68" s="6">
        <v>-2934</v>
      </c>
      <c r="C68" s="4">
        <v>585</v>
      </c>
    </row>
    <row r="69" spans="1:3">
      <c r="A69" s="2" t="s">
        <v>28</v>
      </c>
      <c r="B69" s="6">
        <v>-20830</v>
      </c>
      <c r="C69" s="6">
        <v>-16188</v>
      </c>
    </row>
    <row r="70" spans="1:3">
      <c r="A70" s="2" t="s">
        <v>46</v>
      </c>
      <c r="B70" s="6">
        <v>52411</v>
      </c>
      <c r="C70" s="6">
        <v>-5049</v>
      </c>
    </row>
    <row r="71" spans="1:3">
      <c r="A71" s="2" t="s">
        <v>47</v>
      </c>
      <c r="B71" s="6">
        <v>19760</v>
      </c>
      <c r="C71" s="6">
        <v>-2082</v>
      </c>
    </row>
    <row r="72" spans="1:3">
      <c r="A72" s="2" t="s">
        <v>48</v>
      </c>
      <c r="B72" s="6">
        <v>32651</v>
      </c>
      <c r="C72" s="6">
        <v>-2967</v>
      </c>
    </row>
    <row r="73" spans="1:3">
      <c r="A73" s="2" t="s">
        <v>504</v>
      </c>
      <c r="B73" s="6">
        <v>33811</v>
      </c>
      <c r="C73" s="6">
        <v>-8218</v>
      </c>
    </row>
    <row r="74" spans="1:3">
      <c r="A74" s="2" t="s">
        <v>797</v>
      </c>
      <c r="B74" s="4"/>
      <c r="C74" s="4"/>
    </row>
    <row r="75" spans="1:3" ht="45">
      <c r="A75" s="3" t="s">
        <v>477</v>
      </c>
      <c r="B75" s="4"/>
      <c r="C75" s="4"/>
    </row>
    <row r="76" spans="1:3">
      <c r="A76" s="2" t="s">
        <v>487</v>
      </c>
      <c r="B76" s="6">
        <v>1173</v>
      </c>
      <c r="C76" s="4">
        <v>631</v>
      </c>
    </row>
    <row r="77" spans="1:3">
      <c r="A77" s="3" t="s">
        <v>29</v>
      </c>
      <c r="B77" s="4"/>
      <c r="C77" s="4"/>
    </row>
    <row r="78" spans="1:3">
      <c r="A78" s="2" t="s">
        <v>33</v>
      </c>
      <c r="B78" s="4">
        <v>332</v>
      </c>
      <c r="C78" s="4">
        <v>12</v>
      </c>
    </row>
    <row r="79" spans="1:3">
      <c r="A79" s="2" t="s">
        <v>35</v>
      </c>
      <c r="B79" s="4">
        <v>12</v>
      </c>
      <c r="C79" s="4">
        <v>13</v>
      </c>
    </row>
    <row r="80" spans="1:3">
      <c r="A80" s="2" t="s">
        <v>36</v>
      </c>
      <c r="B80" s="4">
        <v>747</v>
      </c>
      <c r="C80" s="4">
        <v>99</v>
      </c>
    </row>
    <row r="81" spans="1:3">
      <c r="A81" s="2" t="s">
        <v>27</v>
      </c>
      <c r="B81" s="4">
        <v>170</v>
      </c>
      <c r="C81" s="4">
        <v>347</v>
      </c>
    </row>
    <row r="82" spans="1:3">
      <c r="A82" s="2" t="s">
        <v>28</v>
      </c>
      <c r="B82" s="6">
        <v>1261</v>
      </c>
      <c r="C82" s="4">
        <v>471</v>
      </c>
    </row>
    <row r="83" spans="1:3">
      <c r="A83" s="2" t="s">
        <v>38</v>
      </c>
      <c r="B83" s="4">
        <v>-88</v>
      </c>
      <c r="C83" s="4">
        <v>160</v>
      </c>
    </row>
    <row r="84" spans="1:3">
      <c r="A84" s="3" t="s">
        <v>39</v>
      </c>
      <c r="B84" s="4"/>
      <c r="C84" s="4"/>
    </row>
    <row r="85" spans="1:3">
      <c r="A85" s="2" t="s">
        <v>46</v>
      </c>
      <c r="B85" s="4">
        <v>-88</v>
      </c>
      <c r="C85" s="4">
        <v>160</v>
      </c>
    </row>
    <row r="86" spans="1:3">
      <c r="A86" s="2" t="s">
        <v>48</v>
      </c>
      <c r="B86" s="4">
        <v>-88</v>
      </c>
      <c r="C86" s="4">
        <v>160</v>
      </c>
    </row>
    <row r="87" spans="1:3">
      <c r="A87" s="2" t="s">
        <v>504</v>
      </c>
      <c r="B87" s="4">
        <v>-88</v>
      </c>
      <c r="C87" s="4">
        <v>160</v>
      </c>
    </row>
    <row r="88" spans="1:3">
      <c r="A88" s="2" t="s">
        <v>485</v>
      </c>
      <c r="B88" s="4"/>
      <c r="C88" s="4"/>
    </row>
    <row r="89" spans="1:3" ht="45">
      <c r="A89" s="3" t="s">
        <v>477</v>
      </c>
      <c r="B89" s="4"/>
      <c r="C89" s="4"/>
    </row>
    <row r="90" spans="1:3">
      <c r="A90" s="2" t="s">
        <v>487</v>
      </c>
      <c r="B90" s="4">
        <v>-100</v>
      </c>
      <c r="C90" s="4">
        <v>-100</v>
      </c>
    </row>
    <row r="91" spans="1:3">
      <c r="A91" s="3" t="s">
        <v>29</v>
      </c>
      <c r="B91" s="4"/>
      <c r="C91" s="4"/>
    </row>
    <row r="92" spans="1:3">
      <c r="A92" s="2" t="s">
        <v>35</v>
      </c>
      <c r="B92" s="4">
        <v>-29</v>
      </c>
      <c r="C92" s="4">
        <v>-25</v>
      </c>
    </row>
    <row r="93" spans="1:3">
      <c r="A93" s="2" t="s">
        <v>27</v>
      </c>
      <c r="B93" s="4">
        <v>-71</v>
      </c>
      <c r="C93" s="4">
        <v>-75</v>
      </c>
    </row>
    <row r="94" spans="1:3">
      <c r="A94" s="2" t="s">
        <v>28</v>
      </c>
      <c r="B94" s="4">
        <v>-100</v>
      </c>
      <c r="C94" s="4">
        <v>-100</v>
      </c>
    </row>
    <row r="95" spans="1:3">
      <c r="A95" s="3" t="s">
        <v>39</v>
      </c>
      <c r="B95" s="4"/>
      <c r="C95" s="4"/>
    </row>
    <row r="96" spans="1:3" ht="30">
      <c r="A96" s="2" t="s">
        <v>494</v>
      </c>
      <c r="B96" s="6">
        <v>-32563</v>
      </c>
      <c r="C96" s="6">
        <v>2807</v>
      </c>
    </row>
    <row r="97" spans="1:3">
      <c r="A97" s="2" t="s">
        <v>28</v>
      </c>
      <c r="B97" s="6">
        <v>-32563</v>
      </c>
      <c r="C97" s="6">
        <v>2807</v>
      </c>
    </row>
    <row r="98" spans="1:3">
      <c r="A98" s="2" t="s">
        <v>46</v>
      </c>
      <c r="B98" s="6">
        <v>-32563</v>
      </c>
      <c r="C98" s="6">
        <v>2807</v>
      </c>
    </row>
    <row r="99" spans="1:3">
      <c r="A99" s="2" t="s">
        <v>48</v>
      </c>
      <c r="B99" s="6">
        <v>-32563</v>
      </c>
      <c r="C99" s="6">
        <v>2807</v>
      </c>
    </row>
    <row r="100" spans="1:3">
      <c r="A100" s="2" t="s">
        <v>504</v>
      </c>
      <c r="B100" s="8">
        <v>-33723</v>
      </c>
      <c r="C100" s="8">
        <v>805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5</v>
      </c>
      <c r="B1" s="7" t="s">
        <v>2</v>
      </c>
      <c r="C1" s="7" t="s">
        <v>66</v>
      </c>
    </row>
    <row r="2" spans="1:3" ht="30">
      <c r="A2" s="1" t="s">
        <v>53</v>
      </c>
      <c r="B2" s="7"/>
      <c r="C2" s="7"/>
    </row>
    <row r="3" spans="1:3">
      <c r="A3" s="3" t="s">
        <v>67</v>
      </c>
      <c r="B3" s="4"/>
      <c r="C3" s="4"/>
    </row>
    <row r="4" spans="1:3">
      <c r="A4" s="2" t="s">
        <v>68</v>
      </c>
      <c r="B4" s="8">
        <v>226116</v>
      </c>
      <c r="C4" s="8">
        <v>264087</v>
      </c>
    </row>
    <row r="5" spans="1:3">
      <c r="A5" s="2" t="s">
        <v>69</v>
      </c>
      <c r="B5" s="6">
        <v>5000</v>
      </c>
      <c r="C5" s="6">
        <v>6566</v>
      </c>
    </row>
    <row r="6" spans="1:3">
      <c r="A6" s="2" t="s">
        <v>70</v>
      </c>
      <c r="B6" s="6">
        <v>262131</v>
      </c>
      <c r="C6" s="6">
        <v>260121</v>
      </c>
    </row>
    <row r="7" spans="1:3">
      <c r="A7" s="2" t="s">
        <v>71</v>
      </c>
      <c r="B7" s="6">
        <v>96533</v>
      </c>
      <c r="C7" s="6">
        <v>80737</v>
      </c>
    </row>
    <row r="8" spans="1:3">
      <c r="A8" s="2" t="s">
        <v>72</v>
      </c>
      <c r="B8" s="6">
        <v>19108</v>
      </c>
      <c r="C8" s="6">
        <v>18011</v>
      </c>
    </row>
    <row r="9" spans="1:3">
      <c r="A9" s="2" t="s">
        <v>73</v>
      </c>
      <c r="B9" s="6">
        <v>22703</v>
      </c>
      <c r="C9" s="6">
        <v>21943</v>
      </c>
    </row>
    <row r="10" spans="1:3">
      <c r="A10" s="2" t="s">
        <v>74</v>
      </c>
      <c r="B10" s="6">
        <v>47019</v>
      </c>
      <c r="C10" s="6">
        <v>53382</v>
      </c>
    </row>
    <row r="11" spans="1:3">
      <c r="A11" s="2" t="s">
        <v>28</v>
      </c>
      <c r="B11" s="6">
        <v>678610</v>
      </c>
      <c r="C11" s="6">
        <v>704847</v>
      </c>
    </row>
    <row r="12" spans="1:3" ht="75">
      <c r="A12" s="2" t="s">
        <v>75</v>
      </c>
      <c r="B12" s="6">
        <v>1657380</v>
      </c>
      <c r="C12" s="6">
        <v>1673493</v>
      </c>
    </row>
    <row r="13" spans="1:3">
      <c r="A13" s="3" t="s">
        <v>76</v>
      </c>
      <c r="B13" s="4"/>
      <c r="C13" s="4"/>
    </row>
    <row r="14" spans="1:3">
      <c r="A14" s="2" t="s">
        <v>77</v>
      </c>
      <c r="B14" s="6">
        <v>92801</v>
      </c>
      <c r="C14" s="6">
        <v>96225</v>
      </c>
    </row>
    <row r="15" spans="1:3" ht="60">
      <c r="A15" s="2" t="s">
        <v>78</v>
      </c>
      <c r="B15" s="6">
        <v>20640</v>
      </c>
      <c r="C15" s="6">
        <v>21300</v>
      </c>
    </row>
    <row r="16" spans="1:3">
      <c r="A16" s="2" t="s">
        <v>79</v>
      </c>
      <c r="B16" s="6">
        <v>106663</v>
      </c>
      <c r="C16" s="6">
        <v>106663</v>
      </c>
    </row>
    <row r="17" spans="1:3">
      <c r="A17" s="2" t="s">
        <v>80</v>
      </c>
      <c r="B17" s="6">
        <v>2556094</v>
      </c>
      <c r="C17" s="6">
        <v>2602528</v>
      </c>
    </row>
    <row r="18" spans="1:3">
      <c r="A18" s="3" t="s">
        <v>81</v>
      </c>
      <c r="B18" s="4"/>
      <c r="C18" s="4"/>
    </row>
    <row r="19" spans="1:3">
      <c r="A19" s="2" t="s">
        <v>82</v>
      </c>
      <c r="B19" s="6">
        <v>104353</v>
      </c>
      <c r="C19" s="6">
        <v>97260</v>
      </c>
    </row>
    <row r="20" spans="1:3">
      <c r="A20" s="2" t="s">
        <v>83</v>
      </c>
      <c r="B20" s="6">
        <v>523112</v>
      </c>
      <c r="C20" s="6">
        <v>424336</v>
      </c>
    </row>
    <row r="21" spans="1:3">
      <c r="A21" s="2" t="s">
        <v>84</v>
      </c>
      <c r="B21" s="6">
        <v>125967</v>
      </c>
      <c r="C21" s="6">
        <v>141919</v>
      </c>
    </row>
    <row r="22" spans="1:3" ht="45">
      <c r="A22" s="2" t="s">
        <v>85</v>
      </c>
      <c r="B22" s="6">
        <v>100778</v>
      </c>
      <c r="C22" s="6">
        <v>156349</v>
      </c>
    </row>
    <row r="23" spans="1:3">
      <c r="A23" s="2" t="s">
        <v>28</v>
      </c>
      <c r="B23" s="6">
        <v>854210</v>
      </c>
      <c r="C23" s="6">
        <v>819864</v>
      </c>
    </row>
    <row r="24" spans="1:3" ht="30">
      <c r="A24" s="2" t="s">
        <v>86</v>
      </c>
      <c r="B24" s="6">
        <v>861632</v>
      </c>
      <c r="C24" s="6">
        <v>893288</v>
      </c>
    </row>
    <row r="25" spans="1:3">
      <c r="A25" s="3" t="s">
        <v>87</v>
      </c>
      <c r="B25" s="4"/>
      <c r="C25" s="4"/>
    </row>
    <row r="26" spans="1:3" ht="30">
      <c r="A26" s="2" t="s">
        <v>88</v>
      </c>
      <c r="B26" s="6">
        <v>401264</v>
      </c>
      <c r="C26" s="6">
        <v>407864</v>
      </c>
    </row>
    <row r="27" spans="1:3">
      <c r="A27" s="2" t="s">
        <v>89</v>
      </c>
      <c r="B27" s="6">
        <v>79367</v>
      </c>
      <c r="C27" s="6">
        <v>72650</v>
      </c>
    </row>
    <row r="28" spans="1:3">
      <c r="A28" s="2" t="s">
        <v>90</v>
      </c>
      <c r="B28" s="6">
        <v>55953</v>
      </c>
      <c r="C28" s="6">
        <v>41629</v>
      </c>
    </row>
    <row r="29" spans="1:3">
      <c r="A29" s="2" t="s">
        <v>28</v>
      </c>
      <c r="B29" s="6">
        <v>536584</v>
      </c>
      <c r="C29" s="6">
        <v>522143</v>
      </c>
    </row>
    <row r="30" spans="1:3">
      <c r="A30" s="2" t="s">
        <v>91</v>
      </c>
      <c r="B30" s="4" t="s">
        <v>92</v>
      </c>
      <c r="C30" s="4" t="s">
        <v>92</v>
      </c>
    </row>
    <row r="31" spans="1:3">
      <c r="A31" s="3" t="s">
        <v>93</v>
      </c>
      <c r="B31" s="4"/>
      <c r="C31" s="4"/>
    </row>
    <row r="32" spans="1:3" ht="60">
      <c r="A32" s="2" t="s">
        <v>94</v>
      </c>
      <c r="B32" s="4">
        <v>0</v>
      </c>
      <c r="C32" s="4">
        <v>0</v>
      </c>
    </row>
    <row r="33" spans="1:3" ht="75">
      <c r="A33" s="2" t="s">
        <v>95</v>
      </c>
      <c r="B33" s="4">
        <v>547</v>
      </c>
      <c r="C33" s="4">
        <v>545</v>
      </c>
    </row>
    <row r="34" spans="1:3">
      <c r="A34" s="2" t="s">
        <v>96</v>
      </c>
      <c r="B34" s="6">
        <v>160822</v>
      </c>
      <c r="C34" s="6">
        <v>251432</v>
      </c>
    </row>
    <row r="35" spans="1:3">
      <c r="A35" s="2" t="s">
        <v>97</v>
      </c>
      <c r="B35" s="6">
        <v>263951</v>
      </c>
      <c r="C35" s="6">
        <v>238068</v>
      </c>
    </row>
    <row r="36" spans="1:3" ht="30">
      <c r="A36" s="2" t="s">
        <v>98</v>
      </c>
      <c r="B36" s="6">
        <v>-121652</v>
      </c>
      <c r="C36" s="6">
        <v>-122812</v>
      </c>
    </row>
    <row r="37" spans="1:3">
      <c r="A37" s="2" t="s">
        <v>28</v>
      </c>
      <c r="B37" s="6">
        <v>303668</v>
      </c>
      <c r="C37" s="6">
        <v>367233</v>
      </c>
    </row>
    <row r="38" spans="1:3" ht="30">
      <c r="A38" s="2" t="s">
        <v>99</v>
      </c>
      <c r="B38" s="8">
        <v>2556094</v>
      </c>
      <c r="C38" s="8">
        <v>260252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98</v>
      </c>
      <c r="B1" s="7" t="s">
        <v>2</v>
      </c>
      <c r="C1" s="7" t="s">
        <v>66</v>
      </c>
      <c r="D1" s="7" t="s">
        <v>24</v>
      </c>
      <c r="E1" s="7" t="s">
        <v>799</v>
      </c>
    </row>
    <row r="2" spans="1:5" ht="30">
      <c r="A2" s="1" t="s">
        <v>53</v>
      </c>
      <c r="B2" s="7"/>
      <c r="C2" s="7"/>
      <c r="D2" s="7"/>
      <c r="E2" s="7"/>
    </row>
    <row r="3" spans="1:5">
      <c r="A3" s="3" t="s">
        <v>531</v>
      </c>
      <c r="B3" s="4"/>
      <c r="C3" s="4"/>
      <c r="D3" s="4"/>
      <c r="E3" s="4"/>
    </row>
    <row r="4" spans="1:5">
      <c r="A4" s="2" t="s">
        <v>68</v>
      </c>
      <c r="B4" s="8">
        <v>226116</v>
      </c>
      <c r="C4" s="8">
        <v>264087</v>
      </c>
      <c r="D4" s="8">
        <v>334991</v>
      </c>
      <c r="E4" s="8">
        <v>423384</v>
      </c>
    </row>
    <row r="5" spans="1:5">
      <c r="A5" s="2" t="s">
        <v>69</v>
      </c>
      <c r="B5" s="6">
        <v>5000</v>
      </c>
      <c r="C5" s="6">
        <v>6566</v>
      </c>
      <c r="D5" s="4"/>
      <c r="E5" s="4"/>
    </row>
    <row r="6" spans="1:5">
      <c r="A6" s="2" t="s">
        <v>70</v>
      </c>
      <c r="B6" s="6">
        <v>262131</v>
      </c>
      <c r="C6" s="6">
        <v>260121</v>
      </c>
      <c r="D6" s="4"/>
      <c r="E6" s="4"/>
    </row>
    <row r="7" spans="1:5">
      <c r="A7" s="2" t="s">
        <v>71</v>
      </c>
      <c r="B7" s="6">
        <v>96533</v>
      </c>
      <c r="C7" s="6">
        <v>80737</v>
      </c>
      <c r="D7" s="4"/>
      <c r="E7" s="4"/>
    </row>
    <row r="8" spans="1:5">
      <c r="A8" s="2" t="s">
        <v>72</v>
      </c>
      <c r="B8" s="6">
        <v>19108</v>
      </c>
      <c r="C8" s="6">
        <v>18011</v>
      </c>
      <c r="D8" s="4"/>
      <c r="E8" s="4"/>
    </row>
    <row r="9" spans="1:5">
      <c r="A9" s="2" t="s">
        <v>73</v>
      </c>
      <c r="B9" s="6">
        <v>22703</v>
      </c>
      <c r="C9" s="6">
        <v>21943</v>
      </c>
      <c r="D9" s="4"/>
      <c r="E9" s="4"/>
    </row>
    <row r="10" spans="1:5">
      <c r="A10" s="2" t="s">
        <v>74</v>
      </c>
      <c r="B10" s="6">
        <v>47019</v>
      </c>
      <c r="C10" s="6">
        <v>53382</v>
      </c>
      <c r="D10" s="4"/>
      <c r="E10" s="4"/>
    </row>
    <row r="11" spans="1:5">
      <c r="A11" s="2" t="s">
        <v>28</v>
      </c>
      <c r="B11" s="6">
        <v>678610</v>
      </c>
      <c r="C11" s="6">
        <v>704847</v>
      </c>
      <c r="D11" s="4"/>
      <c r="E11" s="4"/>
    </row>
    <row r="12" spans="1:5">
      <c r="A12" s="2" t="s">
        <v>533</v>
      </c>
      <c r="B12" s="6">
        <v>2025484</v>
      </c>
      <c r="C12" s="6">
        <v>2041000</v>
      </c>
      <c r="D12" s="4"/>
      <c r="E12" s="4"/>
    </row>
    <row r="13" spans="1:5" ht="30">
      <c r="A13" s="2" t="s">
        <v>534</v>
      </c>
      <c r="B13" s="6">
        <v>-368104</v>
      </c>
      <c r="C13" s="6">
        <v>-367507</v>
      </c>
      <c r="D13" s="4"/>
      <c r="E13" s="4"/>
    </row>
    <row r="14" spans="1:5">
      <c r="A14" s="2" t="s">
        <v>538</v>
      </c>
      <c r="B14" s="6">
        <v>1657380</v>
      </c>
      <c r="C14" s="6">
        <v>1673493</v>
      </c>
      <c r="D14" s="4"/>
      <c r="E14" s="4"/>
    </row>
    <row r="15" spans="1:5">
      <c r="A15" s="2" t="s">
        <v>77</v>
      </c>
      <c r="B15" s="6">
        <v>92801</v>
      </c>
      <c r="C15" s="6">
        <v>96225</v>
      </c>
      <c r="D15" s="4"/>
      <c r="E15" s="4"/>
    </row>
    <row r="16" spans="1:5" ht="30">
      <c r="A16" s="2" t="s">
        <v>540</v>
      </c>
      <c r="B16" s="6">
        <v>127303</v>
      </c>
      <c r="C16" s="6">
        <v>127963</v>
      </c>
      <c r="D16" s="4"/>
      <c r="E16" s="4"/>
    </row>
    <row r="17" spans="1:5">
      <c r="A17" s="2" t="s">
        <v>80</v>
      </c>
      <c r="B17" s="6">
        <v>2556094</v>
      </c>
      <c r="C17" s="6">
        <v>2602528</v>
      </c>
      <c r="D17" s="4"/>
      <c r="E17" s="4"/>
    </row>
    <row r="18" spans="1:5">
      <c r="A18" s="3" t="s">
        <v>548</v>
      </c>
      <c r="B18" s="4"/>
      <c r="C18" s="4"/>
      <c r="D18" s="4"/>
      <c r="E18" s="4"/>
    </row>
    <row r="19" spans="1:5">
      <c r="A19" s="2" t="s">
        <v>82</v>
      </c>
      <c r="B19" s="6">
        <v>104353</v>
      </c>
      <c r="C19" s="6">
        <v>97260</v>
      </c>
      <c r="D19" s="4"/>
      <c r="E19" s="4"/>
    </row>
    <row r="20" spans="1:5">
      <c r="A20" s="2" t="s">
        <v>83</v>
      </c>
      <c r="B20" s="6">
        <v>523112</v>
      </c>
      <c r="C20" s="6">
        <v>424336</v>
      </c>
      <c r="D20" s="4"/>
      <c r="E20" s="4"/>
    </row>
    <row r="21" spans="1:5">
      <c r="A21" s="2" t="s">
        <v>84</v>
      </c>
      <c r="B21" s="6">
        <v>125967</v>
      </c>
      <c r="C21" s="6">
        <v>141919</v>
      </c>
      <c r="D21" s="4"/>
      <c r="E21" s="4"/>
    </row>
    <row r="22" spans="1:5" ht="45">
      <c r="A22" s="2" t="s">
        <v>85</v>
      </c>
      <c r="B22" s="6">
        <v>100778</v>
      </c>
      <c r="C22" s="6">
        <v>156349</v>
      </c>
      <c r="D22" s="4"/>
      <c r="E22" s="4"/>
    </row>
    <row r="23" spans="1:5">
      <c r="A23" s="2" t="s">
        <v>28</v>
      </c>
      <c r="B23" s="6">
        <v>854210</v>
      </c>
      <c r="C23" s="6">
        <v>819864</v>
      </c>
      <c r="D23" s="4"/>
      <c r="E23" s="4"/>
    </row>
    <row r="24" spans="1:5" ht="30">
      <c r="A24" s="2" t="s">
        <v>549</v>
      </c>
      <c r="B24" s="6">
        <v>861632</v>
      </c>
      <c r="C24" s="6">
        <v>893288</v>
      </c>
      <c r="D24" s="4"/>
      <c r="E24" s="4"/>
    </row>
    <row r="25" spans="1:5">
      <c r="A25" s="3" t="s">
        <v>551</v>
      </c>
      <c r="B25" s="4"/>
      <c r="C25" s="4"/>
      <c r="D25" s="4"/>
      <c r="E25" s="4"/>
    </row>
    <row r="26" spans="1:5" ht="30">
      <c r="A26" s="2" t="s">
        <v>88</v>
      </c>
      <c r="B26" s="6">
        <v>401264</v>
      </c>
      <c r="C26" s="6">
        <v>407864</v>
      </c>
      <c r="D26" s="4"/>
      <c r="E26" s="4"/>
    </row>
    <row r="27" spans="1:5">
      <c r="A27" s="2" t="s">
        <v>89</v>
      </c>
      <c r="B27" s="6">
        <v>79367</v>
      </c>
      <c r="C27" s="6">
        <v>72650</v>
      </c>
      <c r="D27" s="4"/>
      <c r="E27" s="4"/>
    </row>
    <row r="28" spans="1:5">
      <c r="A28" s="2" t="s">
        <v>552</v>
      </c>
      <c r="B28" s="6">
        <v>55953</v>
      </c>
      <c r="C28" s="6">
        <v>41629</v>
      </c>
      <c r="D28" s="4"/>
      <c r="E28" s="4"/>
    </row>
    <row r="29" spans="1:5">
      <c r="A29" s="2" t="s">
        <v>28</v>
      </c>
      <c r="B29" s="6">
        <v>536584</v>
      </c>
      <c r="C29" s="6">
        <v>522143</v>
      </c>
      <c r="D29" s="4"/>
      <c r="E29" s="4"/>
    </row>
    <row r="30" spans="1:5">
      <c r="A30" s="2" t="s">
        <v>800</v>
      </c>
      <c r="B30" s="6">
        <v>303668</v>
      </c>
      <c r="C30" s="6">
        <v>367233</v>
      </c>
      <c r="D30" s="4"/>
      <c r="E30" s="4"/>
    </row>
    <row r="31" spans="1:5" ht="30">
      <c r="A31" s="2" t="s">
        <v>99</v>
      </c>
      <c r="B31" s="6">
        <v>2556094</v>
      </c>
      <c r="C31" s="6">
        <v>2602528</v>
      </c>
      <c r="D31" s="4"/>
      <c r="E31" s="4"/>
    </row>
    <row r="32" spans="1:5">
      <c r="A32" s="2" t="s">
        <v>793</v>
      </c>
      <c r="B32" s="4"/>
      <c r="C32" s="4"/>
      <c r="D32" s="4"/>
      <c r="E32" s="4"/>
    </row>
    <row r="33" spans="1:5">
      <c r="A33" s="3" t="s">
        <v>531</v>
      </c>
      <c r="B33" s="4"/>
      <c r="C33" s="4"/>
      <c r="D33" s="4"/>
      <c r="E33" s="4"/>
    </row>
    <row r="34" spans="1:5">
      <c r="A34" s="2" t="s">
        <v>68</v>
      </c>
      <c r="B34" s="6">
        <v>65356</v>
      </c>
      <c r="C34" s="6">
        <v>79532</v>
      </c>
      <c r="D34" s="6">
        <v>42057</v>
      </c>
      <c r="E34" s="6">
        <v>84797</v>
      </c>
    </row>
    <row r="35" spans="1:5">
      <c r="A35" s="2" t="s">
        <v>71</v>
      </c>
      <c r="B35" s="4">
        <v>63</v>
      </c>
      <c r="C35" s="4">
        <v>63</v>
      </c>
      <c r="D35" s="4"/>
      <c r="E35" s="4"/>
    </row>
    <row r="36" spans="1:5">
      <c r="A36" s="2" t="s">
        <v>74</v>
      </c>
      <c r="B36" s="4">
        <v>61</v>
      </c>
      <c r="C36" s="4">
        <v>12</v>
      </c>
      <c r="D36" s="4"/>
      <c r="E36" s="4"/>
    </row>
    <row r="37" spans="1:5">
      <c r="A37" s="2" t="s">
        <v>28</v>
      </c>
      <c r="B37" s="6">
        <v>65480</v>
      </c>
      <c r="C37" s="6">
        <v>79607</v>
      </c>
      <c r="D37" s="4"/>
      <c r="E37" s="4"/>
    </row>
    <row r="38" spans="1:5">
      <c r="A38" s="2" t="s">
        <v>77</v>
      </c>
      <c r="B38" s="4">
        <v>48</v>
      </c>
      <c r="C38" s="4">
        <v>537</v>
      </c>
      <c r="D38" s="4"/>
      <c r="E38" s="4"/>
    </row>
    <row r="39" spans="1:5">
      <c r="A39" s="2" t="s">
        <v>73</v>
      </c>
      <c r="B39" s="6">
        <v>24200</v>
      </c>
      <c r="C39" s="6">
        <v>20556</v>
      </c>
      <c r="D39" s="4"/>
      <c r="E39" s="4"/>
    </row>
    <row r="40" spans="1:5">
      <c r="A40" s="2" t="s">
        <v>541</v>
      </c>
      <c r="B40" s="4">
        <v>0</v>
      </c>
      <c r="C40" s="4">
        <v>0</v>
      </c>
      <c r="D40" s="4"/>
      <c r="E40" s="4"/>
    </row>
    <row r="41" spans="1:5" ht="30">
      <c r="A41" s="2" t="s">
        <v>543</v>
      </c>
      <c r="B41" s="6">
        <v>386266</v>
      </c>
      <c r="C41" s="6">
        <v>351391</v>
      </c>
      <c r="D41" s="4"/>
      <c r="E41" s="4"/>
    </row>
    <row r="42" spans="1:5">
      <c r="A42" s="2" t="s">
        <v>80</v>
      </c>
      <c r="B42" s="6">
        <v>475994</v>
      </c>
      <c r="C42" s="6">
        <v>452091</v>
      </c>
      <c r="D42" s="4"/>
      <c r="E42" s="4"/>
    </row>
    <row r="43" spans="1:5">
      <c r="A43" s="3" t="s">
        <v>548</v>
      </c>
      <c r="B43" s="4"/>
      <c r="C43" s="4"/>
      <c r="D43" s="4"/>
      <c r="E43" s="4"/>
    </row>
    <row r="44" spans="1:5">
      <c r="A44" s="2" t="s">
        <v>82</v>
      </c>
      <c r="B44" s="4">
        <v>825</v>
      </c>
      <c r="C44" s="4">
        <v>514</v>
      </c>
      <c r="D44" s="4"/>
      <c r="E44" s="4"/>
    </row>
    <row r="45" spans="1:5">
      <c r="A45" s="2" t="s">
        <v>84</v>
      </c>
      <c r="B45" s="4">
        <v>278</v>
      </c>
      <c r="C45" s="6">
        <v>1686</v>
      </c>
      <c r="D45" s="4"/>
      <c r="E45" s="4"/>
    </row>
    <row r="46" spans="1:5" ht="45">
      <c r="A46" s="2" t="s">
        <v>85</v>
      </c>
      <c r="B46" s="6">
        <v>7762</v>
      </c>
      <c r="C46" s="6">
        <v>66530</v>
      </c>
      <c r="D46" s="4"/>
      <c r="E46" s="4"/>
    </row>
    <row r="47" spans="1:5">
      <c r="A47" s="2" t="s">
        <v>28</v>
      </c>
      <c r="B47" s="6">
        <v>8865</v>
      </c>
      <c r="C47" s="6">
        <v>68730</v>
      </c>
      <c r="D47" s="4"/>
      <c r="E47" s="4"/>
    </row>
    <row r="48" spans="1:5" ht="30">
      <c r="A48" s="2" t="s">
        <v>549</v>
      </c>
      <c r="B48" s="4"/>
      <c r="C48" s="4">
        <v>0</v>
      </c>
      <c r="D48" s="4"/>
      <c r="E48" s="4"/>
    </row>
    <row r="49" spans="1:5">
      <c r="A49" s="2" t="s">
        <v>550</v>
      </c>
      <c r="B49" s="6">
        <v>162479</v>
      </c>
      <c r="C49" s="6">
        <v>15081</v>
      </c>
      <c r="D49" s="4"/>
      <c r="E49" s="4"/>
    </row>
    <row r="50" spans="1:5">
      <c r="A50" s="3" t="s">
        <v>551</v>
      </c>
      <c r="B50" s="4"/>
      <c r="C50" s="4"/>
      <c r="D50" s="4"/>
      <c r="E50" s="4"/>
    </row>
    <row r="51" spans="1:5">
      <c r="A51" s="2" t="s">
        <v>89</v>
      </c>
      <c r="B51" s="4">
        <v>982</v>
      </c>
      <c r="C51" s="6">
        <v>1047</v>
      </c>
      <c r="D51" s="4"/>
      <c r="E51" s="4"/>
    </row>
    <row r="52" spans="1:5">
      <c r="A52" s="2" t="s">
        <v>552</v>
      </c>
      <c r="B52" s="4"/>
      <c r="C52" s="4">
        <v>0</v>
      </c>
      <c r="D52" s="4"/>
      <c r="E52" s="4"/>
    </row>
    <row r="53" spans="1:5">
      <c r="A53" s="2" t="s">
        <v>28</v>
      </c>
      <c r="B53" s="4">
        <v>982</v>
      </c>
      <c r="C53" s="6">
        <v>1047</v>
      </c>
      <c r="D53" s="4"/>
      <c r="E53" s="4"/>
    </row>
    <row r="54" spans="1:5">
      <c r="A54" s="2" t="s">
        <v>800</v>
      </c>
      <c r="B54" s="6">
        <v>303668</v>
      </c>
      <c r="C54" s="6">
        <v>367233</v>
      </c>
      <c r="D54" s="4"/>
      <c r="E54" s="4"/>
    </row>
    <row r="55" spans="1:5" ht="30">
      <c r="A55" s="2" t="s">
        <v>99</v>
      </c>
      <c r="B55" s="6">
        <v>475994</v>
      </c>
      <c r="C55" s="6">
        <v>452091</v>
      </c>
      <c r="D55" s="4"/>
      <c r="E55" s="4"/>
    </row>
    <row r="56" spans="1:5">
      <c r="A56" s="2" t="s">
        <v>794</v>
      </c>
      <c r="B56" s="4"/>
      <c r="C56" s="4"/>
      <c r="D56" s="4"/>
      <c r="E56" s="4"/>
    </row>
    <row r="57" spans="1:5">
      <c r="A57" s="3" t="s">
        <v>531</v>
      </c>
      <c r="B57" s="4"/>
      <c r="C57" s="4"/>
      <c r="D57" s="4"/>
      <c r="E57" s="4"/>
    </row>
    <row r="58" spans="1:5">
      <c r="A58" s="2" t="s">
        <v>68</v>
      </c>
      <c r="B58" s="6">
        <v>155165</v>
      </c>
      <c r="C58" s="6">
        <v>179676</v>
      </c>
      <c r="D58" s="6">
        <v>288597</v>
      </c>
      <c r="E58" s="6">
        <v>333663</v>
      </c>
    </row>
    <row r="59" spans="1:5">
      <c r="A59" s="2" t="s">
        <v>69</v>
      </c>
      <c r="B59" s="6">
        <v>5000</v>
      </c>
      <c r="C59" s="6">
        <v>6566</v>
      </c>
      <c r="D59" s="4"/>
      <c r="E59" s="4"/>
    </row>
    <row r="60" spans="1:5">
      <c r="A60" s="2" t="s">
        <v>70</v>
      </c>
      <c r="B60" s="6">
        <v>262131</v>
      </c>
      <c r="C60" s="6">
        <v>260121</v>
      </c>
      <c r="D60" s="4"/>
      <c r="E60" s="4"/>
    </row>
    <row r="61" spans="1:5">
      <c r="A61" s="2" t="s">
        <v>71</v>
      </c>
      <c r="B61" s="6">
        <v>96838</v>
      </c>
      <c r="C61" s="6">
        <v>80289</v>
      </c>
      <c r="D61" s="4"/>
      <c r="E61" s="4"/>
    </row>
    <row r="62" spans="1:5">
      <c r="A62" s="2" t="s">
        <v>72</v>
      </c>
      <c r="B62" s="6">
        <v>19108</v>
      </c>
      <c r="C62" s="6">
        <v>18011</v>
      </c>
      <c r="D62" s="4"/>
      <c r="E62" s="4"/>
    </row>
    <row r="63" spans="1:5">
      <c r="A63" s="2" t="s">
        <v>73</v>
      </c>
      <c r="B63" s="6">
        <v>22703</v>
      </c>
      <c r="C63" s="6">
        <v>21943</v>
      </c>
      <c r="D63" s="4"/>
      <c r="E63" s="4"/>
    </row>
    <row r="64" spans="1:5">
      <c r="A64" s="2" t="s">
        <v>74</v>
      </c>
      <c r="B64" s="6">
        <v>46839</v>
      </c>
      <c r="C64" s="6">
        <v>53281</v>
      </c>
      <c r="D64" s="4"/>
      <c r="E64" s="4"/>
    </row>
    <row r="65" spans="1:5">
      <c r="A65" s="2" t="s">
        <v>28</v>
      </c>
      <c r="B65" s="6">
        <v>607784</v>
      </c>
      <c r="C65" s="6">
        <v>619887</v>
      </c>
      <c r="D65" s="4"/>
      <c r="E65" s="4"/>
    </row>
    <row r="66" spans="1:5">
      <c r="A66" s="2" t="s">
        <v>533</v>
      </c>
      <c r="B66" s="6">
        <v>1990746</v>
      </c>
      <c r="C66" s="6">
        <v>2006274</v>
      </c>
      <c r="D66" s="4"/>
      <c r="E66" s="4"/>
    </row>
    <row r="67" spans="1:5" ht="30">
      <c r="A67" s="2" t="s">
        <v>534</v>
      </c>
      <c r="B67" s="6">
        <v>-365128</v>
      </c>
      <c r="C67" s="6">
        <v>-365279</v>
      </c>
      <c r="D67" s="4"/>
      <c r="E67" s="4"/>
    </row>
    <row r="68" spans="1:5">
      <c r="A68" s="2" t="s">
        <v>538</v>
      </c>
      <c r="B68" s="6">
        <v>1625618</v>
      </c>
      <c r="C68" s="6">
        <v>1640995</v>
      </c>
      <c r="D68" s="4"/>
      <c r="E68" s="4"/>
    </row>
    <row r="69" spans="1:5">
      <c r="A69" s="2" t="s">
        <v>77</v>
      </c>
      <c r="B69" s="6">
        <v>92253</v>
      </c>
      <c r="C69" s="6">
        <v>95688</v>
      </c>
      <c r="D69" s="4"/>
      <c r="E69" s="4"/>
    </row>
    <row r="70" spans="1:5" ht="30">
      <c r="A70" s="2" t="s">
        <v>540</v>
      </c>
      <c r="B70" s="6">
        <v>127303</v>
      </c>
      <c r="C70" s="6">
        <v>127963</v>
      </c>
      <c r="D70" s="4"/>
      <c r="E70" s="4"/>
    </row>
    <row r="71" spans="1:5">
      <c r="A71" s="2" t="s">
        <v>541</v>
      </c>
      <c r="B71" s="6">
        <v>162479</v>
      </c>
      <c r="C71" s="6">
        <v>15081</v>
      </c>
      <c r="D71" s="4"/>
      <c r="E71" s="4"/>
    </row>
    <row r="72" spans="1:5">
      <c r="A72" s="2" t="s">
        <v>80</v>
      </c>
      <c r="B72" s="6">
        <v>2615437</v>
      </c>
      <c r="C72" s="6">
        <v>2499614</v>
      </c>
      <c r="D72" s="4"/>
      <c r="E72" s="4"/>
    </row>
    <row r="73" spans="1:5">
      <c r="A73" s="3" t="s">
        <v>548</v>
      </c>
      <c r="B73" s="4"/>
      <c r="C73" s="4"/>
      <c r="D73" s="4"/>
      <c r="E73" s="4"/>
    </row>
    <row r="74" spans="1:5">
      <c r="A74" s="2" t="s">
        <v>82</v>
      </c>
      <c r="B74" s="6">
        <v>102690</v>
      </c>
      <c r="C74" s="6">
        <v>96196</v>
      </c>
      <c r="D74" s="4"/>
      <c r="E74" s="4"/>
    </row>
    <row r="75" spans="1:5">
      <c r="A75" s="2" t="s">
        <v>83</v>
      </c>
      <c r="B75" s="6">
        <v>520766</v>
      </c>
      <c r="C75" s="6">
        <v>421547</v>
      </c>
      <c r="D75" s="4"/>
      <c r="E75" s="4"/>
    </row>
    <row r="76" spans="1:5">
      <c r="A76" s="2" t="s">
        <v>84</v>
      </c>
      <c r="B76" s="6">
        <v>125544</v>
      </c>
      <c r="C76" s="6">
        <v>140088</v>
      </c>
      <c r="D76" s="4"/>
      <c r="E76" s="4"/>
    </row>
    <row r="77" spans="1:5" ht="45">
      <c r="A77" s="2" t="s">
        <v>85</v>
      </c>
      <c r="B77" s="6">
        <v>93016</v>
      </c>
      <c r="C77" s="6">
        <v>89819</v>
      </c>
      <c r="D77" s="4"/>
      <c r="E77" s="4"/>
    </row>
    <row r="78" spans="1:5">
      <c r="A78" s="2" t="s">
        <v>28</v>
      </c>
      <c r="B78" s="6">
        <v>842016</v>
      </c>
      <c r="C78" s="6">
        <v>747650</v>
      </c>
      <c r="D78" s="4"/>
      <c r="E78" s="4"/>
    </row>
    <row r="79" spans="1:5" ht="30">
      <c r="A79" s="2" t="s">
        <v>549</v>
      </c>
      <c r="B79" s="6">
        <v>861632</v>
      </c>
      <c r="C79" s="6">
        <v>893288</v>
      </c>
      <c r="D79" s="4"/>
      <c r="E79" s="4"/>
    </row>
    <row r="80" spans="1:5">
      <c r="A80" s="2" t="s">
        <v>550</v>
      </c>
      <c r="B80" s="4">
        <v>0</v>
      </c>
      <c r="C80" s="4">
        <v>0</v>
      </c>
      <c r="D80" s="4"/>
      <c r="E80" s="4"/>
    </row>
    <row r="81" spans="1:5">
      <c r="A81" s="3" t="s">
        <v>551</v>
      </c>
      <c r="B81" s="4"/>
      <c r="C81" s="4"/>
      <c r="D81" s="4"/>
      <c r="E81" s="4"/>
    </row>
    <row r="82" spans="1:5" ht="30">
      <c r="A82" s="2" t="s">
        <v>88</v>
      </c>
      <c r="B82" s="6">
        <v>401264</v>
      </c>
      <c r="C82" s="6">
        <v>407864</v>
      </c>
      <c r="D82" s="4"/>
      <c r="E82" s="4"/>
    </row>
    <row r="83" spans="1:5">
      <c r="A83" s="2" t="s">
        <v>89</v>
      </c>
      <c r="B83" s="6">
        <v>77635</v>
      </c>
      <c r="C83" s="6">
        <v>70853</v>
      </c>
      <c r="D83" s="4"/>
      <c r="E83" s="4"/>
    </row>
    <row r="84" spans="1:5">
      <c r="A84" s="2" t="s">
        <v>552</v>
      </c>
      <c r="B84" s="6">
        <v>80153</v>
      </c>
      <c r="C84" s="6">
        <v>62185</v>
      </c>
      <c r="D84" s="4"/>
      <c r="E84" s="4"/>
    </row>
    <row r="85" spans="1:5">
      <c r="A85" s="2" t="s">
        <v>28</v>
      </c>
      <c r="B85" s="6">
        <v>559052</v>
      </c>
      <c r="C85" s="6">
        <v>540902</v>
      </c>
      <c r="D85" s="4"/>
      <c r="E85" s="4"/>
    </row>
    <row r="86" spans="1:5">
      <c r="A86" s="2" t="s">
        <v>800</v>
      </c>
      <c r="B86" s="6">
        <v>352737</v>
      </c>
      <c r="C86" s="6">
        <v>317774</v>
      </c>
      <c r="D86" s="4"/>
      <c r="E86" s="4"/>
    </row>
    <row r="87" spans="1:5" ht="30">
      <c r="A87" s="2" t="s">
        <v>99</v>
      </c>
      <c r="B87" s="6">
        <v>2615437</v>
      </c>
      <c r="C87" s="6">
        <v>2499614</v>
      </c>
      <c r="D87" s="4"/>
      <c r="E87" s="4"/>
    </row>
    <row r="88" spans="1:5">
      <c r="A88" s="2" t="s">
        <v>797</v>
      </c>
      <c r="B88" s="4"/>
      <c r="C88" s="4"/>
      <c r="D88" s="4"/>
      <c r="E88" s="4"/>
    </row>
    <row r="89" spans="1:5">
      <c r="A89" s="3" t="s">
        <v>531</v>
      </c>
      <c r="B89" s="4"/>
      <c r="C89" s="4"/>
      <c r="D89" s="4"/>
      <c r="E89" s="4"/>
    </row>
    <row r="90" spans="1:5">
      <c r="A90" s="2" t="s">
        <v>68</v>
      </c>
      <c r="B90" s="6">
        <v>5595</v>
      </c>
      <c r="C90" s="6">
        <v>4879</v>
      </c>
      <c r="D90" s="6">
        <v>4337</v>
      </c>
      <c r="E90" s="6">
        <v>4924</v>
      </c>
    </row>
    <row r="91" spans="1:5">
      <c r="A91" s="2" t="s">
        <v>71</v>
      </c>
      <c r="B91" s="4">
        <v>80</v>
      </c>
      <c r="C91" s="4">
        <v>531</v>
      </c>
      <c r="D91" s="4"/>
      <c r="E91" s="4"/>
    </row>
    <row r="92" spans="1:5">
      <c r="A92" s="2" t="s">
        <v>72</v>
      </c>
      <c r="B92" s="4">
        <v>0</v>
      </c>
      <c r="C92" s="4"/>
      <c r="D92" s="4"/>
      <c r="E92" s="4"/>
    </row>
    <row r="93" spans="1:5">
      <c r="A93" s="2" t="s">
        <v>74</v>
      </c>
      <c r="B93" s="4">
        <v>119</v>
      </c>
      <c r="C93" s="4">
        <v>89</v>
      </c>
      <c r="D93" s="4"/>
      <c r="E93" s="4"/>
    </row>
    <row r="94" spans="1:5">
      <c r="A94" s="2" t="s">
        <v>28</v>
      </c>
      <c r="B94" s="6">
        <v>5794</v>
      </c>
      <c r="C94" s="6">
        <v>5499</v>
      </c>
      <c r="D94" s="4"/>
      <c r="E94" s="4"/>
    </row>
    <row r="95" spans="1:5">
      <c r="A95" s="2" t="s">
        <v>533</v>
      </c>
      <c r="B95" s="6">
        <v>34738</v>
      </c>
      <c r="C95" s="6">
        <v>34726</v>
      </c>
      <c r="D95" s="4"/>
      <c r="E95" s="4"/>
    </row>
    <row r="96" spans="1:5" ht="30">
      <c r="A96" s="2" t="s">
        <v>534</v>
      </c>
      <c r="B96" s="6">
        <v>-2976</v>
      </c>
      <c r="C96" s="6">
        <v>-2228</v>
      </c>
      <c r="D96" s="4"/>
      <c r="E96" s="4"/>
    </row>
    <row r="97" spans="1:5">
      <c r="A97" s="2" t="s">
        <v>538</v>
      </c>
      <c r="B97" s="6">
        <v>31762</v>
      </c>
      <c r="C97" s="6">
        <v>32498</v>
      </c>
      <c r="D97" s="4"/>
      <c r="E97" s="4"/>
    </row>
    <row r="98" spans="1:5">
      <c r="A98" s="2" t="s">
        <v>77</v>
      </c>
      <c r="B98" s="4">
        <v>500</v>
      </c>
      <c r="C98" s="4"/>
      <c r="D98" s="4"/>
      <c r="E98" s="4"/>
    </row>
    <row r="99" spans="1:5">
      <c r="A99" s="2" t="s">
        <v>80</v>
      </c>
      <c r="B99" s="6">
        <v>38056</v>
      </c>
      <c r="C99" s="6">
        <v>37997</v>
      </c>
      <c r="D99" s="4"/>
      <c r="E99" s="4"/>
    </row>
    <row r="100" spans="1:5">
      <c r="A100" s="3" t="s">
        <v>548</v>
      </c>
      <c r="B100" s="4"/>
      <c r="C100" s="4"/>
      <c r="D100" s="4"/>
      <c r="E100" s="4"/>
    </row>
    <row r="101" spans="1:5">
      <c r="A101" s="2" t="s">
        <v>82</v>
      </c>
      <c r="B101" s="6">
        <v>1286</v>
      </c>
      <c r="C101" s="4">
        <v>696</v>
      </c>
      <c r="D101" s="4"/>
      <c r="E101" s="4"/>
    </row>
    <row r="102" spans="1:5">
      <c r="A102" s="2" t="s">
        <v>83</v>
      </c>
      <c r="B102" s="6">
        <v>2346</v>
      </c>
      <c r="C102" s="6">
        <v>2789</v>
      </c>
      <c r="D102" s="4"/>
      <c r="E102" s="4"/>
    </row>
    <row r="103" spans="1:5">
      <c r="A103" s="2" t="s">
        <v>84</v>
      </c>
      <c r="B103" s="4">
        <v>145</v>
      </c>
      <c r="C103" s="4">
        <v>145</v>
      </c>
      <c r="D103" s="4"/>
      <c r="E103" s="4"/>
    </row>
    <row r="104" spans="1:5">
      <c r="A104" s="2" t="s">
        <v>28</v>
      </c>
      <c r="B104" s="6">
        <v>3777</v>
      </c>
      <c r="C104" s="6">
        <v>3630</v>
      </c>
      <c r="D104" s="4"/>
      <c r="E104" s="4"/>
    </row>
    <row r="105" spans="1:5">
      <c r="A105" s="3" t="s">
        <v>551</v>
      </c>
      <c r="B105" s="4"/>
      <c r="C105" s="4"/>
      <c r="D105" s="4"/>
      <c r="E105" s="4"/>
    </row>
    <row r="106" spans="1:5">
      <c r="A106" s="2" t="s">
        <v>89</v>
      </c>
      <c r="B106" s="4">
        <v>750</v>
      </c>
      <c r="C106" s="4">
        <v>750</v>
      </c>
      <c r="D106" s="4"/>
      <c r="E106" s="4"/>
    </row>
    <row r="107" spans="1:5">
      <c r="A107" s="2" t="s">
        <v>552</v>
      </c>
      <c r="B107" s="4"/>
      <c r="C107" s="4">
        <v>0</v>
      </c>
      <c r="D107" s="4"/>
      <c r="E107" s="4"/>
    </row>
    <row r="108" spans="1:5">
      <c r="A108" s="2" t="s">
        <v>28</v>
      </c>
      <c r="B108" s="4">
        <v>750</v>
      </c>
      <c r="C108" s="4">
        <v>750</v>
      </c>
      <c r="D108" s="4"/>
      <c r="E108" s="4"/>
    </row>
    <row r="109" spans="1:5">
      <c r="A109" s="2" t="s">
        <v>800</v>
      </c>
      <c r="B109" s="6">
        <v>33529</v>
      </c>
      <c r="C109" s="6">
        <v>33617</v>
      </c>
      <c r="D109" s="4"/>
      <c r="E109" s="4"/>
    </row>
    <row r="110" spans="1:5" ht="30">
      <c r="A110" s="2" t="s">
        <v>99</v>
      </c>
      <c r="B110" s="6">
        <v>38056</v>
      </c>
      <c r="C110" s="6">
        <v>37997</v>
      </c>
      <c r="D110" s="4"/>
      <c r="E110" s="4"/>
    </row>
    <row r="111" spans="1:5">
      <c r="A111" s="2" t="s">
        <v>485</v>
      </c>
      <c r="B111" s="4"/>
      <c r="C111" s="4"/>
      <c r="D111" s="4"/>
      <c r="E111" s="4"/>
    </row>
    <row r="112" spans="1:5">
      <c r="A112" s="3" t="s">
        <v>531</v>
      </c>
      <c r="B112" s="4"/>
      <c r="C112" s="4"/>
      <c r="D112" s="4"/>
      <c r="E112" s="4"/>
    </row>
    <row r="113" spans="1:5">
      <c r="A113" s="2" t="s">
        <v>71</v>
      </c>
      <c r="B113" s="4">
        <v>-448</v>
      </c>
      <c r="C113" s="4">
        <v>-146</v>
      </c>
      <c r="D113" s="4"/>
      <c r="E113" s="4"/>
    </row>
    <row r="114" spans="1:5">
      <c r="A114" s="2" t="s">
        <v>28</v>
      </c>
      <c r="B114" s="4">
        <v>-448</v>
      </c>
      <c r="C114" s="4">
        <v>-146</v>
      </c>
      <c r="D114" s="4"/>
      <c r="E114" s="4"/>
    </row>
    <row r="115" spans="1:5">
      <c r="A115" s="2" t="s">
        <v>73</v>
      </c>
      <c r="B115" s="6">
        <v>-24200</v>
      </c>
      <c r="C115" s="6">
        <v>-20556</v>
      </c>
      <c r="D115" s="4"/>
      <c r="E115" s="4"/>
    </row>
    <row r="116" spans="1:5">
      <c r="A116" s="2" t="s">
        <v>541</v>
      </c>
      <c r="B116" s="6">
        <v>-162479</v>
      </c>
      <c r="C116" s="6">
        <v>-15081</v>
      </c>
      <c r="D116" s="4"/>
      <c r="E116" s="4"/>
    </row>
    <row r="117" spans="1:5" ht="30">
      <c r="A117" s="2" t="s">
        <v>543</v>
      </c>
      <c r="B117" s="6">
        <v>-386266</v>
      </c>
      <c r="C117" s="6">
        <v>-351391</v>
      </c>
      <c r="D117" s="4"/>
      <c r="E117" s="4"/>
    </row>
    <row r="118" spans="1:5">
      <c r="A118" s="2" t="s">
        <v>80</v>
      </c>
      <c r="B118" s="6">
        <v>-573393</v>
      </c>
      <c r="C118" s="6">
        <v>-387174</v>
      </c>
      <c r="D118" s="4"/>
      <c r="E118" s="4"/>
    </row>
    <row r="119" spans="1:5">
      <c r="A119" s="3" t="s">
        <v>548</v>
      </c>
      <c r="B119" s="4"/>
      <c r="C119" s="4"/>
      <c r="D119" s="4"/>
      <c r="E119" s="4"/>
    </row>
    <row r="120" spans="1:5">
      <c r="A120" s="2" t="s">
        <v>82</v>
      </c>
      <c r="B120" s="4">
        <v>-448</v>
      </c>
      <c r="C120" s="4">
        <v>-146</v>
      </c>
      <c r="D120" s="4"/>
      <c r="E120" s="4"/>
    </row>
    <row r="121" spans="1:5">
      <c r="A121" s="2" t="s">
        <v>28</v>
      </c>
      <c r="B121" s="4">
        <v>-448</v>
      </c>
      <c r="C121" s="4">
        <v>-146</v>
      </c>
      <c r="D121" s="4"/>
      <c r="E121" s="4"/>
    </row>
    <row r="122" spans="1:5">
      <c r="A122" s="2" t="s">
        <v>550</v>
      </c>
      <c r="B122" s="6">
        <v>-162479</v>
      </c>
      <c r="C122" s="6">
        <v>-15081</v>
      </c>
      <c r="D122" s="4"/>
      <c r="E122" s="4"/>
    </row>
    <row r="123" spans="1:5">
      <c r="A123" s="3" t="s">
        <v>551</v>
      </c>
      <c r="B123" s="4"/>
      <c r="C123" s="4"/>
      <c r="D123" s="4"/>
      <c r="E123" s="4"/>
    </row>
    <row r="124" spans="1:5">
      <c r="A124" s="2" t="s">
        <v>552</v>
      </c>
      <c r="B124" s="6">
        <v>-24200</v>
      </c>
      <c r="C124" s="6">
        <v>-20556</v>
      </c>
      <c r="D124" s="4"/>
      <c r="E124" s="4"/>
    </row>
    <row r="125" spans="1:5">
      <c r="A125" s="2" t="s">
        <v>28</v>
      </c>
      <c r="B125" s="6">
        <v>-24200</v>
      </c>
      <c r="C125" s="6">
        <v>-20556</v>
      </c>
      <c r="D125" s="4"/>
      <c r="E125" s="4"/>
    </row>
    <row r="126" spans="1:5">
      <c r="A126" s="2" t="s">
        <v>800</v>
      </c>
      <c r="B126" s="6">
        <v>-386266</v>
      </c>
      <c r="C126" s="6">
        <v>-351391</v>
      </c>
      <c r="D126" s="4"/>
      <c r="E126" s="4"/>
    </row>
    <row r="127" spans="1:5" ht="30">
      <c r="A127" s="2" t="s">
        <v>99</v>
      </c>
      <c r="B127" s="8">
        <v>-573393</v>
      </c>
      <c r="C127" s="8">
        <v>-387174</v>
      </c>
      <c r="D127" s="4"/>
      <c r="E127" s="4"/>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5703125" bestFit="1" customWidth="1"/>
  </cols>
  <sheetData>
    <row r="1" spans="1:3" ht="15" customHeight="1">
      <c r="A1" s="1" t="s">
        <v>801</v>
      </c>
      <c r="B1" s="7" t="s">
        <v>1</v>
      </c>
      <c r="C1" s="7"/>
    </row>
    <row r="2" spans="1:3" ht="30">
      <c r="A2" s="1" t="s">
        <v>53</v>
      </c>
      <c r="B2" s="1" t="s">
        <v>2</v>
      </c>
      <c r="C2" s="1" t="s">
        <v>24</v>
      </c>
    </row>
    <row r="3" spans="1:3" ht="30">
      <c r="A3" s="3" t="s">
        <v>564</v>
      </c>
      <c r="B3" s="4"/>
      <c r="C3" s="4"/>
    </row>
    <row r="4" spans="1:3" ht="30">
      <c r="A4" s="2" t="s">
        <v>113</v>
      </c>
      <c r="B4" s="8">
        <v>161688</v>
      </c>
      <c r="C4" s="8">
        <v>89455</v>
      </c>
    </row>
    <row r="5" spans="1:3">
      <c r="A5" s="3" t="s">
        <v>568</v>
      </c>
      <c r="B5" s="4"/>
      <c r="C5" s="4"/>
    </row>
    <row r="6" spans="1:3" ht="30">
      <c r="A6" s="2" t="s">
        <v>571</v>
      </c>
      <c r="B6" s="6">
        <v>-49633</v>
      </c>
      <c r="C6" s="6">
        <v>-170240</v>
      </c>
    </row>
    <row r="7" spans="1:3" ht="30">
      <c r="A7" s="2" t="s">
        <v>116</v>
      </c>
      <c r="B7" s="6">
        <v>37797</v>
      </c>
      <c r="C7" s="4">
        <v>0</v>
      </c>
    </row>
    <row r="8" spans="1:3" ht="30">
      <c r="A8" s="2" t="s">
        <v>575</v>
      </c>
      <c r="B8" s="4">
        <v>908</v>
      </c>
      <c r="C8" s="4">
        <v>350</v>
      </c>
    </row>
    <row r="9" spans="1:3">
      <c r="A9" s="2" t="s">
        <v>118</v>
      </c>
      <c r="B9" s="6">
        <v>-66125</v>
      </c>
      <c r="C9" s="6">
        <v>-147978</v>
      </c>
    </row>
    <row r="10" spans="1:3">
      <c r="A10" s="2" t="s">
        <v>119</v>
      </c>
      <c r="B10" s="6">
        <v>63640</v>
      </c>
      <c r="C10" s="6">
        <v>4561</v>
      </c>
    </row>
    <row r="11" spans="1:3">
      <c r="A11" s="2" t="s">
        <v>120</v>
      </c>
      <c r="B11" s="6">
        <v>-13413</v>
      </c>
      <c r="C11" s="6">
        <v>-313307</v>
      </c>
    </row>
    <row r="12" spans="1:3">
      <c r="A12" s="3" t="s">
        <v>580</v>
      </c>
      <c r="B12" s="4"/>
      <c r="C12" s="4"/>
    </row>
    <row r="13" spans="1:3">
      <c r="A13" s="2" t="s">
        <v>122</v>
      </c>
      <c r="B13" s="4">
        <v>0</v>
      </c>
      <c r="C13" s="6">
        <v>147750</v>
      </c>
    </row>
    <row r="14" spans="1:3" ht="30">
      <c r="A14" s="2" t="s">
        <v>123</v>
      </c>
      <c r="B14" s="6">
        <v>-28459</v>
      </c>
      <c r="C14" s="6">
        <v>-15361</v>
      </c>
    </row>
    <row r="15" spans="1:3">
      <c r="A15" s="2" t="s">
        <v>124</v>
      </c>
      <c r="B15" s="6">
        <v>-156464</v>
      </c>
      <c r="C15" s="4">
        <v>0</v>
      </c>
    </row>
    <row r="16" spans="1:3">
      <c r="A16" s="2" t="s">
        <v>27</v>
      </c>
      <c r="B16" s="6">
        <v>-1323</v>
      </c>
      <c r="C16" s="6">
        <v>3070</v>
      </c>
    </row>
    <row r="17" spans="1:3" ht="30">
      <c r="A17" s="2" t="s">
        <v>125</v>
      </c>
      <c r="B17" s="6">
        <v>-186246</v>
      </c>
      <c r="C17" s="6">
        <v>135459</v>
      </c>
    </row>
    <row r="18" spans="1:3" ht="30">
      <c r="A18" s="2" t="s">
        <v>126</v>
      </c>
      <c r="B18" s="6">
        <v>-37971</v>
      </c>
      <c r="C18" s="6">
        <v>-88393</v>
      </c>
    </row>
    <row r="19" spans="1:3" ht="30">
      <c r="A19" s="2" t="s">
        <v>127</v>
      </c>
      <c r="B19" s="6">
        <v>264087</v>
      </c>
      <c r="C19" s="6">
        <v>423384</v>
      </c>
    </row>
    <row r="20" spans="1:3" ht="30">
      <c r="A20" s="2" t="s">
        <v>128</v>
      </c>
      <c r="B20" s="6">
        <v>226116</v>
      </c>
      <c r="C20" s="6">
        <v>334991</v>
      </c>
    </row>
    <row r="21" spans="1:3">
      <c r="A21" s="2" t="s">
        <v>793</v>
      </c>
      <c r="B21" s="4"/>
      <c r="C21" s="4"/>
    </row>
    <row r="22" spans="1:3" ht="30">
      <c r="A22" s="3" t="s">
        <v>564</v>
      </c>
      <c r="B22" s="4"/>
      <c r="C22" s="4"/>
    </row>
    <row r="23" spans="1:3" ht="30">
      <c r="A23" s="2" t="s">
        <v>113</v>
      </c>
      <c r="B23" s="4">
        <v>-877</v>
      </c>
      <c r="C23" s="6">
        <v>-3099</v>
      </c>
    </row>
    <row r="24" spans="1:3">
      <c r="A24" s="3" t="s">
        <v>568</v>
      </c>
      <c r="B24" s="4"/>
      <c r="C24" s="4"/>
    </row>
    <row r="25" spans="1:3">
      <c r="A25" s="2" t="s">
        <v>594</v>
      </c>
      <c r="B25" s="4"/>
      <c r="C25" s="6">
        <v>-42090</v>
      </c>
    </row>
    <row r="26" spans="1:3">
      <c r="A26" s="2" t="s">
        <v>120</v>
      </c>
      <c r="B26" s="4"/>
      <c r="C26" s="6">
        <v>-42090</v>
      </c>
    </row>
    <row r="27" spans="1:3">
      <c r="A27" s="3" t="s">
        <v>580</v>
      </c>
      <c r="B27" s="4"/>
      <c r="C27" s="4"/>
    </row>
    <row r="28" spans="1:3" ht="30">
      <c r="A28" s="2" t="s">
        <v>123</v>
      </c>
      <c r="B28" s="4">
        <v>0</v>
      </c>
      <c r="C28" s="4"/>
    </row>
    <row r="29" spans="1:3">
      <c r="A29" s="2" t="s">
        <v>124</v>
      </c>
      <c r="B29" s="6">
        <v>-156464</v>
      </c>
      <c r="C29" s="4"/>
    </row>
    <row r="30" spans="1:3">
      <c r="A30" s="2" t="s">
        <v>583</v>
      </c>
      <c r="B30" s="6">
        <v>143078</v>
      </c>
      <c r="C30" s="4"/>
    </row>
    <row r="31" spans="1:3">
      <c r="A31" s="2" t="s">
        <v>27</v>
      </c>
      <c r="B31" s="4">
        <v>87</v>
      </c>
      <c r="C31" s="6">
        <v>2449</v>
      </c>
    </row>
    <row r="32" spans="1:3" ht="30">
      <c r="A32" s="2" t="s">
        <v>125</v>
      </c>
      <c r="B32" s="6">
        <v>-13299</v>
      </c>
      <c r="C32" s="6">
        <v>2449</v>
      </c>
    </row>
    <row r="33" spans="1:3" ht="30">
      <c r="A33" s="2" t="s">
        <v>126</v>
      </c>
      <c r="B33" s="6">
        <v>-14176</v>
      </c>
      <c r="C33" s="6">
        <v>-42740</v>
      </c>
    </row>
    <row r="34" spans="1:3" ht="30">
      <c r="A34" s="2" t="s">
        <v>127</v>
      </c>
      <c r="B34" s="6">
        <v>79532</v>
      </c>
      <c r="C34" s="6">
        <v>84797</v>
      </c>
    </row>
    <row r="35" spans="1:3" ht="30">
      <c r="A35" s="2" t="s">
        <v>128</v>
      </c>
      <c r="B35" s="6">
        <v>65356</v>
      </c>
      <c r="C35" s="6">
        <v>42057</v>
      </c>
    </row>
    <row r="36" spans="1:3">
      <c r="A36" s="2" t="s">
        <v>794</v>
      </c>
      <c r="B36" s="4"/>
      <c r="C36" s="4"/>
    </row>
    <row r="37" spans="1:3" ht="30">
      <c r="A37" s="3" t="s">
        <v>564</v>
      </c>
      <c r="B37" s="4"/>
      <c r="C37" s="4"/>
    </row>
    <row r="38" spans="1:3" ht="30">
      <c r="A38" s="2" t="s">
        <v>113</v>
      </c>
      <c r="B38" s="6">
        <v>161838</v>
      </c>
      <c r="C38" s="6">
        <v>91561</v>
      </c>
    </row>
    <row r="39" spans="1:3">
      <c r="A39" s="3" t="s">
        <v>568</v>
      </c>
      <c r="B39" s="4"/>
      <c r="C39" s="4"/>
    </row>
    <row r="40" spans="1:3">
      <c r="A40" s="2" t="s">
        <v>569</v>
      </c>
      <c r="B40" s="6">
        <v>-143078</v>
      </c>
      <c r="C40" s="4"/>
    </row>
    <row r="41" spans="1:3" ht="30">
      <c r="A41" s="2" t="s">
        <v>571</v>
      </c>
      <c r="B41" s="6">
        <v>-49622</v>
      </c>
      <c r="C41" s="6">
        <v>-168660</v>
      </c>
    </row>
    <row r="42" spans="1:3" ht="30">
      <c r="A42" s="2" t="s">
        <v>116</v>
      </c>
      <c r="B42" s="6">
        <v>37797</v>
      </c>
      <c r="C42" s="4"/>
    </row>
    <row r="43" spans="1:3" ht="30">
      <c r="A43" s="2" t="s">
        <v>575</v>
      </c>
      <c r="B43" s="4">
        <v>908</v>
      </c>
      <c r="C43" s="4">
        <v>350</v>
      </c>
    </row>
    <row r="44" spans="1:3">
      <c r="A44" s="2" t="s">
        <v>118</v>
      </c>
      <c r="B44" s="6">
        <v>-66125</v>
      </c>
      <c r="C44" s="6">
        <v>-147978</v>
      </c>
    </row>
    <row r="45" spans="1:3">
      <c r="A45" s="2" t="s">
        <v>119</v>
      </c>
      <c r="B45" s="6">
        <v>63640</v>
      </c>
      <c r="C45" s="6">
        <v>4561</v>
      </c>
    </row>
    <row r="46" spans="1:3">
      <c r="A46" s="2" t="s">
        <v>120</v>
      </c>
      <c r="B46" s="6">
        <v>-156480</v>
      </c>
      <c r="C46" s="6">
        <v>-311727</v>
      </c>
    </row>
    <row r="47" spans="1:3">
      <c r="A47" s="3" t="s">
        <v>580</v>
      </c>
      <c r="B47" s="4"/>
      <c r="C47" s="4"/>
    </row>
    <row r="48" spans="1:3">
      <c r="A48" s="2" t="s">
        <v>122</v>
      </c>
      <c r="B48" s="4"/>
      <c r="C48" s="6">
        <v>147750</v>
      </c>
    </row>
    <row r="49" spans="1:3" ht="30">
      <c r="A49" s="2" t="s">
        <v>123</v>
      </c>
      <c r="B49" s="6">
        <v>-28459</v>
      </c>
      <c r="C49" s="6">
        <v>-15361</v>
      </c>
    </row>
    <row r="50" spans="1:3">
      <c r="A50" s="2" t="s">
        <v>603</v>
      </c>
      <c r="B50" s="4"/>
      <c r="C50" s="6">
        <v>42090</v>
      </c>
    </row>
    <row r="51" spans="1:3">
      <c r="A51" s="2" t="s">
        <v>27</v>
      </c>
      <c r="B51" s="6">
        <v>-1410</v>
      </c>
      <c r="C51" s="4">
        <v>621</v>
      </c>
    </row>
    <row r="52" spans="1:3" ht="30">
      <c r="A52" s="2" t="s">
        <v>125</v>
      </c>
      <c r="B52" s="6">
        <v>-29869</v>
      </c>
      <c r="C52" s="6">
        <v>175100</v>
      </c>
    </row>
    <row r="53" spans="1:3" ht="30">
      <c r="A53" s="2" t="s">
        <v>126</v>
      </c>
      <c r="B53" s="6">
        <v>-24511</v>
      </c>
      <c r="C53" s="6">
        <v>-45066</v>
      </c>
    </row>
    <row r="54" spans="1:3" ht="30">
      <c r="A54" s="2" t="s">
        <v>127</v>
      </c>
      <c r="B54" s="6">
        <v>179676</v>
      </c>
      <c r="C54" s="6">
        <v>333663</v>
      </c>
    </row>
    <row r="55" spans="1:3" ht="30">
      <c r="A55" s="2" t="s">
        <v>128</v>
      </c>
      <c r="B55" s="6">
        <v>155165</v>
      </c>
      <c r="C55" s="6">
        <v>288597</v>
      </c>
    </row>
    <row r="56" spans="1:3">
      <c r="A56" s="2" t="s">
        <v>797</v>
      </c>
      <c r="B56" s="4"/>
      <c r="C56" s="4"/>
    </row>
    <row r="57" spans="1:3" ht="30">
      <c r="A57" s="3" t="s">
        <v>564</v>
      </c>
      <c r="B57" s="4"/>
      <c r="C57" s="4"/>
    </row>
    <row r="58" spans="1:3" ht="30">
      <c r="A58" s="2" t="s">
        <v>113</v>
      </c>
      <c r="B58" s="4">
        <v>727</v>
      </c>
      <c r="C58" s="4">
        <v>993</v>
      </c>
    </row>
    <row r="59" spans="1:3">
      <c r="A59" s="3" t="s">
        <v>568</v>
      </c>
      <c r="B59" s="4"/>
      <c r="C59" s="4"/>
    </row>
    <row r="60" spans="1:3" ht="30">
      <c r="A60" s="2" t="s">
        <v>571</v>
      </c>
      <c r="B60" s="4">
        <v>-11</v>
      </c>
      <c r="C60" s="6">
        <v>-1580</v>
      </c>
    </row>
    <row r="61" spans="1:3">
      <c r="A61" s="2" t="s">
        <v>120</v>
      </c>
      <c r="B61" s="4">
        <v>-11</v>
      </c>
      <c r="C61" s="6">
        <v>-1580</v>
      </c>
    </row>
    <row r="62" spans="1:3">
      <c r="A62" s="3" t="s">
        <v>580</v>
      </c>
      <c r="B62" s="4"/>
      <c r="C62" s="4"/>
    </row>
    <row r="63" spans="1:3" ht="30">
      <c r="A63" s="2" t="s">
        <v>126</v>
      </c>
      <c r="B63" s="4">
        <v>716</v>
      </c>
      <c r="C63" s="4">
        <v>-587</v>
      </c>
    </row>
    <row r="64" spans="1:3" ht="30">
      <c r="A64" s="2" t="s">
        <v>127</v>
      </c>
      <c r="B64" s="6">
        <v>4879</v>
      </c>
      <c r="C64" s="6">
        <v>4924</v>
      </c>
    </row>
    <row r="65" spans="1:3" ht="30">
      <c r="A65" s="2" t="s">
        <v>128</v>
      </c>
      <c r="B65" s="6">
        <v>5595</v>
      </c>
      <c r="C65" s="6">
        <v>4337</v>
      </c>
    </row>
    <row r="66" spans="1:3">
      <c r="A66" s="2" t="s">
        <v>485</v>
      </c>
      <c r="B66" s="4"/>
      <c r="C66" s="4"/>
    </row>
    <row r="67" spans="1:3">
      <c r="A67" s="3" t="s">
        <v>568</v>
      </c>
      <c r="B67" s="4"/>
      <c r="C67" s="4"/>
    </row>
    <row r="68" spans="1:3">
      <c r="A68" s="2" t="s">
        <v>569</v>
      </c>
      <c r="B68" s="6">
        <v>143078</v>
      </c>
      <c r="C68" s="4"/>
    </row>
    <row r="69" spans="1:3">
      <c r="A69" s="2" t="s">
        <v>594</v>
      </c>
      <c r="B69" s="4"/>
      <c r="C69" s="6">
        <v>42090</v>
      </c>
    </row>
    <row r="70" spans="1:3">
      <c r="A70" s="2" t="s">
        <v>120</v>
      </c>
      <c r="B70" s="6">
        <v>143078</v>
      </c>
      <c r="C70" s="6">
        <v>42090</v>
      </c>
    </row>
    <row r="71" spans="1:3">
      <c r="A71" s="3" t="s">
        <v>580</v>
      </c>
      <c r="B71" s="4"/>
      <c r="C71" s="4"/>
    </row>
    <row r="72" spans="1:3">
      <c r="A72" s="2" t="s">
        <v>583</v>
      </c>
      <c r="B72" s="6">
        <v>-143078</v>
      </c>
      <c r="C72" s="4"/>
    </row>
    <row r="73" spans="1:3">
      <c r="A73" s="2" t="s">
        <v>603</v>
      </c>
      <c r="B73" s="4"/>
      <c r="C73" s="6">
        <v>-42090</v>
      </c>
    </row>
    <row r="74" spans="1:3" ht="30">
      <c r="A74" s="2" t="s">
        <v>125</v>
      </c>
      <c r="B74" s="8">
        <v>-143078</v>
      </c>
      <c r="C74" s="8">
        <v>-420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v>
      </c>
      <c r="B1" s="7" t="s">
        <v>2</v>
      </c>
      <c r="C1" s="7" t="s">
        <v>66</v>
      </c>
    </row>
    <row r="2" spans="1:3" ht="30">
      <c r="A2" s="1" t="s">
        <v>101</v>
      </c>
      <c r="B2" s="7"/>
      <c r="C2" s="7"/>
    </row>
    <row r="3" spans="1:3" ht="30">
      <c r="A3" s="3" t="s">
        <v>102</v>
      </c>
      <c r="B3" s="4"/>
      <c r="C3" s="4"/>
    </row>
    <row r="4" spans="1:3" ht="30">
      <c r="A4" s="2" t="s">
        <v>103</v>
      </c>
      <c r="B4" s="8">
        <v>368104</v>
      </c>
      <c r="C4" s="8">
        <v>367507</v>
      </c>
    </row>
    <row r="5" spans="1:3" ht="30">
      <c r="A5" s="2" t="s">
        <v>104</v>
      </c>
      <c r="B5" s="8">
        <v>35094</v>
      </c>
      <c r="C5" s="8">
        <v>34434</v>
      </c>
    </row>
    <row r="6" spans="1:3" ht="30">
      <c r="A6" s="2" t="s">
        <v>105</v>
      </c>
      <c r="B6" s="9">
        <v>0.01</v>
      </c>
      <c r="C6" s="9">
        <v>0.01</v>
      </c>
    </row>
    <row r="7" spans="1:3">
      <c r="A7" s="2" t="s">
        <v>106</v>
      </c>
      <c r="B7" s="4">
        <v>3</v>
      </c>
      <c r="C7" s="4">
        <v>3</v>
      </c>
    </row>
    <row r="8" spans="1:3" ht="30">
      <c r="A8" s="2" t="s">
        <v>107</v>
      </c>
      <c r="B8" s="4">
        <v>3</v>
      </c>
      <c r="C8" s="4">
        <v>3</v>
      </c>
    </row>
    <row r="9" spans="1:3" ht="30">
      <c r="A9" s="2" t="s">
        <v>108</v>
      </c>
      <c r="B9" s="9">
        <v>0.01</v>
      </c>
      <c r="C9" s="9">
        <v>0.01</v>
      </c>
    </row>
    <row r="10" spans="1:3">
      <c r="A10" s="2" t="s">
        <v>109</v>
      </c>
      <c r="B10" s="6">
        <v>54716379</v>
      </c>
      <c r="C10" s="6">
        <v>54455568</v>
      </c>
    </row>
    <row r="11" spans="1:3">
      <c r="A11" s="2" t="s">
        <v>110</v>
      </c>
      <c r="B11" s="6">
        <v>54716379</v>
      </c>
      <c r="C11" s="6">
        <v>5445556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ht="30">
      <c r="A2" s="1" t="s">
        <v>53</v>
      </c>
      <c r="B2" s="1" t="s">
        <v>2</v>
      </c>
      <c r="C2" s="1" t="s">
        <v>24</v>
      </c>
    </row>
    <row r="3" spans="1:3">
      <c r="A3" s="3" t="s">
        <v>112</v>
      </c>
      <c r="B3" s="4"/>
      <c r="C3" s="4"/>
    </row>
    <row r="4" spans="1:3" ht="30">
      <c r="A4" s="2" t="s">
        <v>113</v>
      </c>
      <c r="B4" s="8">
        <v>161688</v>
      </c>
      <c r="C4" s="8">
        <v>89455</v>
      </c>
    </row>
    <row r="5" spans="1:3">
      <c r="A5" s="3" t="s">
        <v>114</v>
      </c>
      <c r="B5" s="4"/>
      <c r="C5" s="4"/>
    </row>
    <row r="6" spans="1:3" ht="30">
      <c r="A6" s="2" t="s">
        <v>115</v>
      </c>
      <c r="B6" s="6">
        <v>-49633</v>
      </c>
      <c r="C6" s="6">
        <v>-170240</v>
      </c>
    </row>
    <row r="7" spans="1:3" ht="30">
      <c r="A7" s="2" t="s">
        <v>116</v>
      </c>
      <c r="B7" s="6">
        <v>37797</v>
      </c>
      <c r="C7" s="4">
        <v>0</v>
      </c>
    </row>
    <row r="8" spans="1:3" ht="30">
      <c r="A8" s="2" t="s">
        <v>117</v>
      </c>
      <c r="B8" s="4">
        <v>908</v>
      </c>
      <c r="C8" s="4">
        <v>350</v>
      </c>
    </row>
    <row r="9" spans="1:3">
      <c r="A9" s="2" t="s">
        <v>118</v>
      </c>
      <c r="B9" s="6">
        <v>-66125</v>
      </c>
      <c r="C9" s="6">
        <v>-147978</v>
      </c>
    </row>
    <row r="10" spans="1:3">
      <c r="A10" s="2" t="s">
        <v>119</v>
      </c>
      <c r="B10" s="6">
        <v>63640</v>
      </c>
      <c r="C10" s="6">
        <v>4561</v>
      </c>
    </row>
    <row r="11" spans="1:3">
      <c r="A11" s="2" t="s">
        <v>120</v>
      </c>
      <c r="B11" s="6">
        <v>-13413</v>
      </c>
      <c r="C11" s="6">
        <v>-313307</v>
      </c>
    </row>
    <row r="12" spans="1:3">
      <c r="A12" s="3" t="s">
        <v>121</v>
      </c>
      <c r="B12" s="4"/>
      <c r="C12" s="4"/>
    </row>
    <row r="13" spans="1:3">
      <c r="A13" s="2" t="s">
        <v>122</v>
      </c>
      <c r="B13" s="4">
        <v>0</v>
      </c>
      <c r="C13" s="6">
        <v>147750</v>
      </c>
    </row>
    <row r="14" spans="1:3" ht="30">
      <c r="A14" s="2" t="s">
        <v>123</v>
      </c>
      <c r="B14" s="6">
        <v>-28459</v>
      </c>
      <c r="C14" s="6">
        <v>-15361</v>
      </c>
    </row>
    <row r="15" spans="1:3">
      <c r="A15" s="2" t="s">
        <v>124</v>
      </c>
      <c r="B15" s="6">
        <v>-156464</v>
      </c>
      <c r="C15" s="4">
        <v>0</v>
      </c>
    </row>
    <row r="16" spans="1:3">
      <c r="A16" s="2" t="s">
        <v>27</v>
      </c>
      <c r="B16" s="6">
        <v>-1323</v>
      </c>
      <c r="C16" s="6">
        <v>3070</v>
      </c>
    </row>
    <row r="17" spans="1:3" ht="30">
      <c r="A17" s="2" t="s">
        <v>125</v>
      </c>
      <c r="B17" s="6">
        <v>-186246</v>
      </c>
      <c r="C17" s="6">
        <v>135459</v>
      </c>
    </row>
    <row r="18" spans="1:3" ht="30">
      <c r="A18" s="2" t="s">
        <v>126</v>
      </c>
      <c r="B18" s="6">
        <v>-37971</v>
      </c>
      <c r="C18" s="6">
        <v>-88393</v>
      </c>
    </row>
    <row r="19" spans="1:3" ht="30">
      <c r="A19" s="2" t="s">
        <v>127</v>
      </c>
      <c r="B19" s="6">
        <v>264087</v>
      </c>
      <c r="C19" s="6">
        <v>423384</v>
      </c>
    </row>
    <row r="20" spans="1:3" ht="30">
      <c r="A20" s="2" t="s">
        <v>128</v>
      </c>
      <c r="B20" s="8">
        <v>226116</v>
      </c>
      <c r="C20" s="8">
        <v>33499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9</v>
      </c>
      <c r="B1" s="1" t="s">
        <v>1</v>
      </c>
    </row>
    <row r="2" spans="1:2">
      <c r="A2" s="7"/>
      <c r="B2" s="1" t="s">
        <v>2</v>
      </c>
    </row>
    <row r="3" spans="1:2" ht="45">
      <c r="A3" s="3" t="s">
        <v>130</v>
      </c>
      <c r="B3" s="4"/>
    </row>
    <row r="4" spans="1:2">
      <c r="A4" s="13" t="s">
        <v>129</v>
      </c>
      <c r="B4" s="10" t="s">
        <v>129</v>
      </c>
    </row>
    <row r="5" spans="1:2">
      <c r="A5" s="13"/>
      <c r="B5" s="12"/>
    </row>
    <row r="6" spans="1:2" ht="409.6">
      <c r="A6" s="13"/>
      <c r="B6" s="12" t="s">
        <v>13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42578125" bestFit="1" customWidth="1"/>
    <col min="2" max="2" width="36.5703125" bestFit="1" customWidth="1"/>
  </cols>
  <sheetData>
    <row r="1" spans="1:2">
      <c r="A1" s="7" t="s">
        <v>132</v>
      </c>
      <c r="B1" s="1" t="s">
        <v>1</v>
      </c>
    </row>
    <row r="2" spans="1:2">
      <c r="A2" s="7"/>
      <c r="B2" s="1" t="s">
        <v>2</v>
      </c>
    </row>
    <row r="3" spans="1:2">
      <c r="A3" s="3" t="s">
        <v>133</v>
      </c>
      <c r="B3" s="4"/>
    </row>
    <row r="4" spans="1:2">
      <c r="A4" s="13" t="s">
        <v>132</v>
      </c>
      <c r="B4" s="10" t="s">
        <v>132</v>
      </c>
    </row>
    <row r="5" spans="1:2">
      <c r="A5" s="13"/>
      <c r="B5" s="12"/>
    </row>
    <row r="6" spans="1:2" ht="26.25">
      <c r="A6" s="13"/>
      <c r="B6" s="14" t="s">
        <v>134</v>
      </c>
    </row>
    <row r="7" spans="1:2">
      <c r="A7" s="13"/>
      <c r="B7" s="4"/>
    </row>
    <row r="8" spans="1:2" ht="383.25">
      <c r="A8" s="13"/>
      <c r="B8" s="15" t="s">
        <v>13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densed_Consolidated_Stateme</vt:lpstr>
      <vt:lpstr>Business_and_Basis_of_Presenta</vt:lpstr>
      <vt:lpstr>Significant_Accounting_Policie</vt:lpstr>
      <vt:lpstr>Accumulated_Other_Comprehensiv</vt:lpstr>
      <vt:lpstr>Earning_Loss_Per_Share</vt:lpstr>
      <vt:lpstr>ShortTerm_Investments</vt:lpstr>
      <vt:lpstr>Fair_Value_Measurements</vt:lpstr>
      <vt:lpstr>Financial_Derivative_Instrumen</vt:lpstr>
      <vt:lpstr>Debt</vt:lpstr>
      <vt:lpstr>Leases</vt:lpstr>
      <vt:lpstr>Employee_Benefit_Plans</vt:lpstr>
      <vt:lpstr>Commitments_and_Contingent_Lia</vt:lpstr>
      <vt:lpstr>Condensed_Consolidating_Financ</vt:lpstr>
      <vt:lpstr>Significant_Accounting_Policie1</vt:lpstr>
      <vt:lpstr>Accumulated_Other_Comprehensiv1</vt:lpstr>
      <vt:lpstr>Earning_Loss_Per_Share_Tables</vt:lpstr>
      <vt:lpstr>ShortTerm_Investments_Tables</vt:lpstr>
      <vt:lpstr>Fair_Value_Measurements_Tables</vt:lpstr>
      <vt:lpstr>Financial_Derivative_Instrumen1</vt:lpstr>
      <vt:lpstr>Debt_Tables</vt:lpstr>
      <vt:lpstr>Leases_Tables</vt:lpstr>
      <vt:lpstr>Employee_Benefit_Plans_Tables</vt:lpstr>
      <vt:lpstr>Commitments_and_Contingent_Lia1</vt:lpstr>
      <vt:lpstr>Condensed_Consolidating_Financ1</vt:lpstr>
      <vt:lpstr>Accumulated_Other_Comprehensiv2</vt:lpstr>
      <vt:lpstr>Accumulated_Other_Comprehensiv3</vt:lpstr>
      <vt:lpstr>Earning_Loss_Per_Share_Schedul</vt:lpstr>
      <vt:lpstr>Earning_Loss_Per_Share_Summary</vt:lpstr>
      <vt:lpstr>ShortTerm_Investments_Details</vt:lpstr>
      <vt:lpstr>Fair_Value_Measurements_Schedu</vt:lpstr>
      <vt:lpstr>Fair_Value_Measurements_Roll_F</vt:lpstr>
      <vt:lpstr>Fair_Value_Measurements_Schedu1</vt:lpstr>
      <vt:lpstr>Financial_Derivative_Instrumen2</vt:lpstr>
      <vt:lpstr>Financial_Derivative_Instrumen3</vt:lpstr>
      <vt:lpstr>Financial_Derivative_Instrumen4</vt:lpstr>
      <vt:lpstr>Financial_Derivative_Instrumen5</vt:lpstr>
      <vt:lpstr>Debt_Schedule_of_Maturities_De</vt:lpstr>
      <vt:lpstr>Debt_Narrative_Details</vt:lpstr>
      <vt:lpstr>Leases_Details</vt:lpstr>
      <vt:lpstr>Employee_Benefit_Plans_Details</vt:lpstr>
      <vt:lpstr>Commitments_and_Contingent_Lia2</vt:lpstr>
      <vt:lpstr>Commitments_and_Contingent_Lia3</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04:06Z</dcterms:created>
  <dcterms:modified xsi:type="dcterms:W3CDTF">2015-05-01T20:04:06Z</dcterms:modified>
</cp:coreProperties>
</file>